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ash and Due from Banks" sheetId="10" state="visible" r:id="rId10"/>
    <sheet xmlns:r="http://schemas.openxmlformats.org/officeDocument/2006/relationships" name="Securities Available for Sale a" sheetId="11" state="visible" r:id="rId11"/>
    <sheet xmlns:r="http://schemas.openxmlformats.org/officeDocument/2006/relationships" name="LHFI and ACL, LHFI" sheetId="12" state="visible" r:id="rId12"/>
    <sheet xmlns:r="http://schemas.openxmlformats.org/officeDocument/2006/relationships" name="Acquired Loans" sheetId="13" state="visible" r:id="rId13"/>
    <sheet xmlns:r="http://schemas.openxmlformats.org/officeDocument/2006/relationships" name="Premises and Equipment, Net" sheetId="14" state="visible" r:id="rId14"/>
    <sheet xmlns:r="http://schemas.openxmlformats.org/officeDocument/2006/relationships" name="Mortgage Banking" sheetId="15" state="visible" r:id="rId15"/>
    <sheet xmlns:r="http://schemas.openxmlformats.org/officeDocument/2006/relationships" name="Goodwill and Identifiable Intan" sheetId="16" state="visible" r:id="rId16"/>
    <sheet xmlns:r="http://schemas.openxmlformats.org/officeDocument/2006/relationships" name="Other Real Estate"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Defined Benefit and Other Postr" sheetId="23" state="visible" r:id="rId23"/>
    <sheet xmlns:r="http://schemas.openxmlformats.org/officeDocument/2006/relationships" name="Stock and Incentive Compensatio"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Fair Value" sheetId="27" state="visible" r:id="rId27"/>
    <sheet xmlns:r="http://schemas.openxmlformats.org/officeDocument/2006/relationships" name="Derivative Financial Instrument" sheetId="28" state="visible" r:id="rId28"/>
    <sheet xmlns:r="http://schemas.openxmlformats.org/officeDocument/2006/relationships" name="Segment Information" sheetId="29" state="visible" r:id="rId29"/>
    <sheet xmlns:r="http://schemas.openxmlformats.org/officeDocument/2006/relationships" name="Parent Company Only Financial 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ecurities Available for Sale_2" sheetId="33" state="visible" r:id="rId33"/>
    <sheet xmlns:r="http://schemas.openxmlformats.org/officeDocument/2006/relationships" name="LHFI and ACL, LHFII (Tables)" sheetId="34" state="visible" r:id="rId34"/>
    <sheet xmlns:r="http://schemas.openxmlformats.org/officeDocument/2006/relationships" name="Acquired Loans (Tables)" sheetId="35" state="visible" r:id="rId35"/>
    <sheet xmlns:r="http://schemas.openxmlformats.org/officeDocument/2006/relationships" name="Premises and Equipment, Net (Ta" sheetId="36" state="visible" r:id="rId36"/>
    <sheet xmlns:r="http://schemas.openxmlformats.org/officeDocument/2006/relationships" name="Mortgage Banking (Tables)" sheetId="37" state="visible" r:id="rId37"/>
    <sheet xmlns:r="http://schemas.openxmlformats.org/officeDocument/2006/relationships" name="Goodwill and Identifiable Int_2" sheetId="38" state="visible" r:id="rId38"/>
    <sheet xmlns:r="http://schemas.openxmlformats.org/officeDocument/2006/relationships" name="Other Real Estate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Revenue from Contracts with C_2" sheetId="43" state="visible" r:id="rId43"/>
    <sheet xmlns:r="http://schemas.openxmlformats.org/officeDocument/2006/relationships" name="Income Taxes (Tables)" sheetId="44" state="visible" r:id="rId44"/>
    <sheet xmlns:r="http://schemas.openxmlformats.org/officeDocument/2006/relationships" name="Defined Benefit and Other Pos_2" sheetId="45" state="visible" r:id="rId45"/>
    <sheet xmlns:r="http://schemas.openxmlformats.org/officeDocument/2006/relationships" name="Stock and Incentive Compensat_2" sheetId="46" state="visible" r:id="rId46"/>
    <sheet xmlns:r="http://schemas.openxmlformats.org/officeDocument/2006/relationships" name="Commitments and Contingencies (" sheetId="47" state="visible" r:id="rId47"/>
    <sheet xmlns:r="http://schemas.openxmlformats.org/officeDocument/2006/relationships" name="Shareholders' Equity (Tables)" sheetId="48" state="visible" r:id="rId48"/>
    <sheet xmlns:r="http://schemas.openxmlformats.org/officeDocument/2006/relationships" name="Fair Value (Tables)" sheetId="49" state="visible" r:id="rId49"/>
    <sheet xmlns:r="http://schemas.openxmlformats.org/officeDocument/2006/relationships" name="Derivative Financial Instrume_2" sheetId="50" state="visible" r:id="rId50"/>
    <sheet xmlns:r="http://schemas.openxmlformats.org/officeDocument/2006/relationships" name="Segment Information (Tables)" sheetId="51" state="visible" r:id="rId51"/>
    <sheet xmlns:r="http://schemas.openxmlformats.org/officeDocument/2006/relationships" name="Parent Company Only Financial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Cash and Due from Banks - Addit" sheetId="58" state="visible" r:id="rId58"/>
    <sheet xmlns:r="http://schemas.openxmlformats.org/officeDocument/2006/relationships" name="Securities Available for Sale_3" sheetId="59" state="visible" r:id="rId59"/>
    <sheet xmlns:r="http://schemas.openxmlformats.org/officeDocument/2006/relationships" name="Securities Available for Sale_4" sheetId="60" state="visible" r:id="rId60"/>
    <sheet xmlns:r="http://schemas.openxmlformats.org/officeDocument/2006/relationships" name="Securities Available for Sale_5" sheetId="61" state="visible" r:id="rId61"/>
    <sheet xmlns:r="http://schemas.openxmlformats.org/officeDocument/2006/relationships" name="Securities Available for Sale_6" sheetId="62" state="visible" r:id="rId62"/>
    <sheet xmlns:r="http://schemas.openxmlformats.org/officeDocument/2006/relationships" name="Securities Available for Sale_7" sheetId="63" state="visible" r:id="rId63"/>
    <sheet xmlns:r="http://schemas.openxmlformats.org/officeDocument/2006/relationships" name="LHFI and ACL, LHFI - Loan Portf" sheetId="64" state="visible" r:id="rId64"/>
    <sheet xmlns:r="http://schemas.openxmlformats.org/officeDocument/2006/relationships" name="LHFI and ACL, LHFI - Additional" sheetId="65" state="visible" r:id="rId65"/>
    <sheet xmlns:r="http://schemas.openxmlformats.org/officeDocument/2006/relationships" name="LHFI and ACL, LHFI - Schedule o" sheetId="66" state="visible" r:id="rId66"/>
    <sheet xmlns:r="http://schemas.openxmlformats.org/officeDocument/2006/relationships" name="LHFI and ACL, LHFI - Aging Anal" sheetId="67" state="visible" r:id="rId67"/>
    <sheet xmlns:r="http://schemas.openxmlformats.org/officeDocument/2006/relationships" name="LHFI and ACL, LHFI - Impact of " sheetId="68" state="visible" r:id="rId68"/>
    <sheet xmlns:r="http://schemas.openxmlformats.org/officeDocument/2006/relationships" name="LHFI and ACL, LHFI - Troubled D" sheetId="69" state="visible" r:id="rId69"/>
    <sheet xmlns:r="http://schemas.openxmlformats.org/officeDocument/2006/relationships" name="LHFI and ACL, LHFI - Troubled_2" sheetId="70" state="visible" r:id="rId70"/>
    <sheet xmlns:r="http://schemas.openxmlformats.org/officeDocument/2006/relationships" name="LHFI and ACL, LHFI - Schedule_2" sheetId="71" state="visible" r:id="rId71"/>
    <sheet xmlns:r="http://schemas.openxmlformats.org/officeDocument/2006/relationships" name="LHFI and ACL, LHFI - Addition_2" sheetId="72" state="visible" r:id="rId72"/>
    <sheet xmlns:r="http://schemas.openxmlformats.org/officeDocument/2006/relationships" name="LHFI and ACL, LHFI - Summary of" sheetId="73" state="visible" r:id="rId73"/>
    <sheet xmlns:r="http://schemas.openxmlformats.org/officeDocument/2006/relationships" name="LHFI and ACL, LHFI - Summary _2" sheetId="74" state="visible" r:id="rId74"/>
    <sheet xmlns:r="http://schemas.openxmlformats.org/officeDocument/2006/relationships" name="LHFI and ACL, LHFI - Summary _3" sheetId="75" state="visible" r:id="rId75"/>
    <sheet xmlns:r="http://schemas.openxmlformats.org/officeDocument/2006/relationships" name="LHFI and ACL, LHFI - Change in " sheetId="76" state="visible" r:id="rId76"/>
    <sheet xmlns:r="http://schemas.openxmlformats.org/officeDocument/2006/relationships" name="Acquired Loans - Additional Inf" sheetId="77" state="visible" r:id="rId77"/>
    <sheet xmlns:r="http://schemas.openxmlformats.org/officeDocument/2006/relationships" name="Acquired Loans - Schedule of Ac" sheetId="78" state="visible" r:id="rId78"/>
    <sheet xmlns:r="http://schemas.openxmlformats.org/officeDocument/2006/relationships" name="Acquired Loans - Changes in the" sheetId="79" state="visible" r:id="rId79"/>
    <sheet xmlns:r="http://schemas.openxmlformats.org/officeDocument/2006/relationships" name="Acquired Loans - Changes in Acc" sheetId="80" state="visible" r:id="rId80"/>
    <sheet xmlns:r="http://schemas.openxmlformats.org/officeDocument/2006/relationships" name="Acquired Loans - Components of " sheetId="81" state="visible" r:id="rId81"/>
    <sheet xmlns:r="http://schemas.openxmlformats.org/officeDocument/2006/relationships" name="Premises and Equipment, Net - P" sheetId="82" state="visible" r:id="rId82"/>
    <sheet xmlns:r="http://schemas.openxmlformats.org/officeDocument/2006/relationships" name="Premises and Equipment, Net - A" sheetId="83" state="visible" r:id="rId83"/>
    <sheet xmlns:r="http://schemas.openxmlformats.org/officeDocument/2006/relationships" name="Mortgage Banking - Schedule of " sheetId="84" state="visible" r:id="rId84"/>
    <sheet xmlns:r="http://schemas.openxmlformats.org/officeDocument/2006/relationships" name="Mortgage Banking - Additional I" sheetId="85" state="visible" r:id="rId85"/>
    <sheet xmlns:r="http://schemas.openxmlformats.org/officeDocument/2006/relationships" name="Mortgage Banking - Schedule o_2" sheetId="86" state="visible" r:id="rId86"/>
    <sheet xmlns:r="http://schemas.openxmlformats.org/officeDocument/2006/relationships" name="Goodwill and Identifiable Int_3" sheetId="87" state="visible" r:id="rId87"/>
    <sheet xmlns:r="http://schemas.openxmlformats.org/officeDocument/2006/relationships" name="Goodwill and Identifiable Int_4" sheetId="88" state="visible" r:id="rId88"/>
    <sheet xmlns:r="http://schemas.openxmlformats.org/officeDocument/2006/relationships" name="Goodwill and Identifiable Int_5" sheetId="89" state="visible" r:id="rId89"/>
    <sheet xmlns:r="http://schemas.openxmlformats.org/officeDocument/2006/relationships" name="Other Real Estate - Changes and" sheetId="90" state="visible" r:id="rId90"/>
    <sheet xmlns:r="http://schemas.openxmlformats.org/officeDocument/2006/relationships" name="Other Real Estate - Other Real " sheetId="91" state="visible" r:id="rId91"/>
    <sheet xmlns:r="http://schemas.openxmlformats.org/officeDocument/2006/relationships" name="Other Real Estate - Other Rea_2" sheetId="92" state="visible" r:id="rId92"/>
    <sheet xmlns:r="http://schemas.openxmlformats.org/officeDocument/2006/relationships" name="Other Real Estate - Additional " sheetId="93" state="visible" r:id="rId93"/>
    <sheet xmlns:r="http://schemas.openxmlformats.org/officeDocument/2006/relationships" name="Leases - Components of Net Leas" sheetId="94" state="visible" r:id="rId94"/>
    <sheet xmlns:r="http://schemas.openxmlformats.org/officeDocument/2006/relationships" name="Leases - Cash Payments Included" sheetId="95" state="visible" r:id="rId95"/>
    <sheet xmlns:r="http://schemas.openxmlformats.org/officeDocument/2006/relationships" name="Leases - Balance Sheet Informat" sheetId="96" state="visible" r:id="rId96"/>
    <sheet xmlns:r="http://schemas.openxmlformats.org/officeDocument/2006/relationships" name="Leases - Future Minimum Rental " sheetId="97" state="visible" r:id="rId97"/>
    <sheet xmlns:r="http://schemas.openxmlformats.org/officeDocument/2006/relationships" name="Deposits - Deposits Summary (De" sheetId="98" state="visible" r:id="rId98"/>
    <sheet xmlns:r="http://schemas.openxmlformats.org/officeDocument/2006/relationships" name="Deposits - Interest Expense on " sheetId="99" state="visible" r:id="rId99"/>
    <sheet xmlns:r="http://schemas.openxmlformats.org/officeDocument/2006/relationships" name="Deposits - Additional Informati" sheetId="100" state="visible" r:id="rId100"/>
    <sheet xmlns:r="http://schemas.openxmlformats.org/officeDocument/2006/relationships" name="Deposits - Maturities of Intere" sheetId="101" state="visible" r:id="rId101"/>
    <sheet xmlns:r="http://schemas.openxmlformats.org/officeDocument/2006/relationships" name="Borrowings - Securities Sold Un" sheetId="102" state="visible" r:id="rId102"/>
    <sheet xmlns:r="http://schemas.openxmlformats.org/officeDocument/2006/relationships" name="Borrowings - Schedule of Securi" sheetId="103" state="visible" r:id="rId103"/>
    <sheet xmlns:r="http://schemas.openxmlformats.org/officeDocument/2006/relationships" name="Borrowings - Summary of Other B" sheetId="104" state="visible" r:id="rId104"/>
    <sheet xmlns:r="http://schemas.openxmlformats.org/officeDocument/2006/relationships" name="Borrowings - FHLB Advances - Ad" sheetId="105" state="visible" r:id="rId105"/>
    <sheet xmlns:r="http://schemas.openxmlformats.org/officeDocument/2006/relationships" name="Borrowings - Subordinated Notes" sheetId="106" state="visible" r:id="rId106"/>
    <sheet xmlns:r="http://schemas.openxmlformats.org/officeDocument/2006/relationships" name="Borrowings - Junior Subordinate" sheetId="107" state="visible" r:id="rId107"/>
    <sheet xmlns:r="http://schemas.openxmlformats.org/officeDocument/2006/relationships" name="Revenue from Contracts with C_3" sheetId="108" state="visible" r:id="rId108"/>
    <sheet xmlns:r="http://schemas.openxmlformats.org/officeDocument/2006/relationships" name="Income Taxes - Income Tax Provi" sheetId="109" state="visible" r:id="rId109"/>
    <sheet xmlns:r="http://schemas.openxmlformats.org/officeDocument/2006/relationships" name="Income Taxes - Income Tax Recon" sheetId="110" state="visible" r:id="rId110"/>
    <sheet xmlns:r="http://schemas.openxmlformats.org/officeDocument/2006/relationships" name="Income Taxes - Deferred Tax Ass" sheetId="111" state="visible" r:id="rId111"/>
    <sheet xmlns:r="http://schemas.openxmlformats.org/officeDocument/2006/relationships" name="Income Taxes - Changes in Unrec" sheetId="112" state="visible" r:id="rId112"/>
    <sheet xmlns:r="http://schemas.openxmlformats.org/officeDocument/2006/relationships" name="Defined Benefit and Other Pos_3" sheetId="113" state="visible" r:id="rId113"/>
    <sheet xmlns:r="http://schemas.openxmlformats.org/officeDocument/2006/relationships" name="Defined Benefit and Other Pos_4" sheetId="114" state="visible" r:id="rId114"/>
    <sheet xmlns:r="http://schemas.openxmlformats.org/officeDocument/2006/relationships" name="Defined Benefit and Other Pos_5" sheetId="115" state="visible" r:id="rId115"/>
    <sheet xmlns:r="http://schemas.openxmlformats.org/officeDocument/2006/relationships" name="Defined Benefit and Other Pos_6" sheetId="116" state="visible" r:id="rId116"/>
    <sheet xmlns:r="http://schemas.openxmlformats.org/officeDocument/2006/relationships" name="Defined Benefit and Other Pos_7" sheetId="117" state="visible" r:id="rId117"/>
    <sheet xmlns:r="http://schemas.openxmlformats.org/officeDocument/2006/relationships" name="Defined Benefit and Other Pos_8" sheetId="118" state="visible" r:id="rId118"/>
    <sheet xmlns:r="http://schemas.openxmlformats.org/officeDocument/2006/relationships" name="Stock and Incentive Compensat_3" sheetId="119" state="visible" r:id="rId119"/>
    <sheet xmlns:r="http://schemas.openxmlformats.org/officeDocument/2006/relationships" name="Stock and Incentive Compensat_4" sheetId="120" state="visible" r:id="rId120"/>
    <sheet xmlns:r="http://schemas.openxmlformats.org/officeDocument/2006/relationships" name="Stock and Incentive Compensat_5"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Shareholders' Equity - Addition" sheetId="124" state="visible" r:id="rId124"/>
    <sheet xmlns:r="http://schemas.openxmlformats.org/officeDocument/2006/relationships" name="Shareholders' Equity - Table of" sheetId="125" state="visible" r:id="rId125"/>
    <sheet xmlns:r="http://schemas.openxmlformats.org/officeDocument/2006/relationships" name="Shareholders' Equity - Net Chan" sheetId="126" state="visible" r:id="rId126"/>
    <sheet xmlns:r="http://schemas.openxmlformats.org/officeDocument/2006/relationships" name="Shareholders' Equity - Changes " sheetId="127" state="visible" r:id="rId127"/>
    <sheet xmlns:r="http://schemas.openxmlformats.org/officeDocument/2006/relationships" name="Fair Value - Financial Assets a" sheetId="128" state="visible" r:id="rId128"/>
    <sheet xmlns:r="http://schemas.openxmlformats.org/officeDocument/2006/relationships" name="Fair Value - Changes in Level 3" sheetId="129" state="visible" r:id="rId129"/>
    <sheet xmlns:r="http://schemas.openxmlformats.org/officeDocument/2006/relationships" name="Fair Value - Additional Informa" sheetId="130" state="visible" r:id="rId130"/>
    <sheet xmlns:r="http://schemas.openxmlformats.org/officeDocument/2006/relationships" name="Fair Value - Carrying Amounts a" sheetId="131" state="visible" r:id="rId131"/>
    <sheet xmlns:r="http://schemas.openxmlformats.org/officeDocument/2006/relationships" name="Fair Value - Fair Value and the" sheetId="132" state="visible" r:id="rId132"/>
    <sheet xmlns:r="http://schemas.openxmlformats.org/officeDocument/2006/relationships" name="Derivative Financial Instrume_3" sheetId="133" state="visible" r:id="rId133"/>
    <sheet xmlns:r="http://schemas.openxmlformats.org/officeDocument/2006/relationships" name="Derivative Financial Instrume_4" sheetId="134" state="visible" r:id="rId134"/>
    <sheet xmlns:r="http://schemas.openxmlformats.org/officeDocument/2006/relationships" name="Derivative Financial Instrume_5" sheetId="135" state="visible" r:id="rId135"/>
    <sheet xmlns:r="http://schemas.openxmlformats.org/officeDocument/2006/relationships" name="Derivative Financial Instrume_6" sheetId="136" state="visible" r:id="rId136"/>
    <sheet xmlns:r="http://schemas.openxmlformats.org/officeDocument/2006/relationships" name="Derivative Financial Instrume_7" sheetId="137" state="visible" r:id="rId137"/>
    <sheet xmlns:r="http://schemas.openxmlformats.org/officeDocument/2006/relationships" name="Segment Information - Additiona" sheetId="138" state="visible" r:id="rId138"/>
    <sheet xmlns:r="http://schemas.openxmlformats.org/officeDocument/2006/relationships" name="Segment Information - Schedule " sheetId="139" state="visible" r:id="rId139"/>
    <sheet xmlns:r="http://schemas.openxmlformats.org/officeDocument/2006/relationships" name="Parent Company Only Financial_3" sheetId="140" state="visible" r:id="rId140"/>
    <sheet xmlns:r="http://schemas.openxmlformats.org/officeDocument/2006/relationships" name="Parent Company Only Financial_4" sheetId="141" state="visible" r:id="rId1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Registrant Name</t>
        </is>
      </c>
      <c r="B4" s="4" t="inlineStr">
        <is>
          <t>TRUSTMARK CORP</t>
        </is>
      </c>
    </row>
    <row r="5">
      <c r="A5" s="4" t="inlineStr">
        <is>
          <t>Entity Central Index Key</t>
        </is>
      </c>
      <c r="B5" s="4" t="inlineStr">
        <is>
          <t>0000036146</t>
        </is>
      </c>
    </row>
    <row r="6">
      <c r="A6" s="4" t="inlineStr">
        <is>
          <t>Current Fiscal Year End Date</t>
        </is>
      </c>
      <c r="B6" s="4" t="inlineStr">
        <is>
          <t>--12-31</t>
        </is>
      </c>
    </row>
    <row r="7">
      <c r="A7" s="4" t="inlineStr">
        <is>
          <t>Entity Well-known Seasoned Issuer</t>
        </is>
      </c>
      <c r="B7" s="4" t="inlineStr">
        <is>
          <t>Yes</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Large Accelerated Filer</t>
        </is>
      </c>
    </row>
    <row r="11">
      <c r="A11" s="4" t="inlineStr">
        <is>
          <t>Entity Public Float</t>
        </is>
      </c>
      <c r="D11" s="5" t="n">
        <v>1228</v>
      </c>
    </row>
    <row r="12">
      <c r="A12" s="4" t="inlineStr">
        <is>
          <t>Entity Common Stock, Shares Outstanding</t>
        </is>
      </c>
      <c r="C12" s="6" t="n">
        <v>61493625</v>
      </c>
    </row>
    <row r="13">
      <c r="A13" s="4" t="inlineStr">
        <is>
          <t>Document Fiscal Year Focus</t>
        </is>
      </c>
      <c r="B13" s="4" t="inlineStr">
        <is>
          <t>2021</t>
        </is>
      </c>
    </row>
    <row r="14">
      <c r="A14" s="4" t="inlineStr">
        <is>
          <t>Document Fiscal Period Focus</t>
        </is>
      </c>
      <c r="B14" s="4" t="inlineStr">
        <is>
          <t>FY</t>
        </is>
      </c>
    </row>
    <row r="15">
      <c r="A15" s="4" t="inlineStr">
        <is>
          <t>Document Type</t>
        </is>
      </c>
      <c r="B15" s="4" t="inlineStr">
        <is>
          <t>10-K</t>
        </is>
      </c>
    </row>
    <row r="16">
      <c r="A16" s="4" t="inlineStr">
        <is>
          <t>Amendment Flag</t>
        </is>
      </c>
      <c r="B16" s="4" t="inlineStr">
        <is>
          <t>false</t>
        </is>
      </c>
    </row>
    <row r="17">
      <c r="A17" s="4" t="inlineStr">
        <is>
          <t>Document Period End Date</t>
        </is>
      </c>
      <c r="B17" s="4" t="inlineStr">
        <is>
          <t>Dec. 31,
		2021</t>
        </is>
      </c>
    </row>
    <row r="18">
      <c r="A18" s="4" t="inlineStr">
        <is>
          <t>Trading Symbol</t>
        </is>
      </c>
      <c r="B18" s="4" t="inlineStr">
        <is>
          <t>TRMK</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Title of 12(b) Security</t>
        </is>
      </c>
      <c r="B22" s="4" t="inlineStr">
        <is>
          <t>Common Stock, no par value</t>
        </is>
      </c>
    </row>
    <row r="23">
      <c r="A23" s="4" t="inlineStr">
        <is>
          <t>Security Exchange Name</t>
        </is>
      </c>
      <c r="B23" s="4" t="inlineStr">
        <is>
          <t>NASDAQ</t>
        </is>
      </c>
    </row>
    <row r="24">
      <c r="A24" s="4" t="inlineStr">
        <is>
          <t>Entity File Number</t>
        </is>
      </c>
      <c r="B24" s="4" t="inlineStr">
        <is>
          <t>000-3683</t>
        </is>
      </c>
    </row>
    <row r="25">
      <c r="A25" s="4" t="inlineStr">
        <is>
          <t>Entity Incorporation, State or Country Code</t>
        </is>
      </c>
      <c r="B25" s="4" t="inlineStr">
        <is>
          <t>MS</t>
        </is>
      </c>
    </row>
    <row r="26">
      <c r="A26" s="4" t="inlineStr">
        <is>
          <t>Entity Tax Identification Number</t>
        </is>
      </c>
      <c r="B26" s="4" t="inlineStr">
        <is>
          <t>64-0471500</t>
        </is>
      </c>
    </row>
    <row r="27">
      <c r="A27" s="4" t="inlineStr">
        <is>
          <t>Entity Address, Address Line One</t>
        </is>
      </c>
      <c r="B27" s="4" t="inlineStr">
        <is>
          <t>248 East Capitol Street</t>
        </is>
      </c>
    </row>
    <row r="28">
      <c r="A28" s="4" t="inlineStr">
        <is>
          <t>Entity Address, City or Town</t>
        </is>
      </c>
      <c r="B28" s="4" t="inlineStr">
        <is>
          <t>Jackson</t>
        </is>
      </c>
    </row>
    <row r="29">
      <c r="A29" s="4" t="inlineStr">
        <is>
          <t>Entity Address, State or Province</t>
        </is>
      </c>
      <c r="B29" s="4" t="inlineStr">
        <is>
          <t>MS</t>
        </is>
      </c>
    </row>
    <row r="30">
      <c r="A30" s="4" t="inlineStr">
        <is>
          <t>Entity Address, Postal Zip Code</t>
        </is>
      </c>
      <c r="B30" s="4" t="inlineStr">
        <is>
          <t>39201</t>
        </is>
      </c>
    </row>
    <row r="31">
      <c r="A31" s="4" t="inlineStr">
        <is>
          <t>City Area Code</t>
        </is>
      </c>
      <c r="B31" s="4" t="inlineStr">
        <is>
          <t>601</t>
        </is>
      </c>
    </row>
    <row r="32">
      <c r="A32" s="4" t="inlineStr">
        <is>
          <t>Local Phone Number</t>
        </is>
      </c>
      <c r="B32" s="4" t="inlineStr">
        <is>
          <t>208-5111</t>
        </is>
      </c>
    </row>
    <row r="33">
      <c r="A33" s="4" t="inlineStr">
        <is>
          <t>Document Annual Report</t>
        </is>
      </c>
      <c r="B33" s="4" t="inlineStr">
        <is>
          <t>true</t>
        </is>
      </c>
    </row>
    <row r="34">
      <c r="A34" s="4" t="inlineStr">
        <is>
          <t>Document Transition Report</t>
        </is>
      </c>
      <c r="B34" s="4" t="inlineStr">
        <is>
          <t>false</t>
        </is>
      </c>
    </row>
    <row r="35">
      <c r="A35" s="4" t="inlineStr">
        <is>
          <t>Entity Interactive Data Current</t>
        </is>
      </c>
      <c r="B35" s="4" t="inlineStr">
        <is>
          <t>Yes</t>
        </is>
      </c>
    </row>
    <row r="36">
      <c r="A36" s="4" t="inlineStr">
        <is>
          <t>ICFR Auditor Attestation Flag</t>
        </is>
      </c>
      <c r="B36" s="4" t="inlineStr">
        <is>
          <t>false</t>
        </is>
      </c>
    </row>
    <row r="37">
      <c r="A37" s="4" t="inlineStr">
        <is>
          <t>Documents Incorporated by Reference</t>
        </is>
      </c>
      <c r="B37" s="4" t="inlineStr">
        <is>
          <t>DOCUMENTS INCORPORATED BY REFERENCE Portions of the Proxy Statement for Trustmark’s 2022 Annual Meeting of Shareholders to be held April 27, 2022 are incorporated by reference into Part III of the Form 10-K report.</t>
        </is>
      </c>
    </row>
    <row r="38">
      <c r="A38" s="4" t="inlineStr">
        <is>
          <t>Auditor Name</t>
        </is>
      </c>
      <c r="B38" s="4" t="inlineStr">
        <is>
          <t>Crowe LLP</t>
        </is>
      </c>
    </row>
    <row r="39">
      <c r="A39" s="4" t="inlineStr">
        <is>
          <t>Auditor Location</t>
        </is>
      </c>
      <c r="B39" s="4" t="inlineStr">
        <is>
          <t>Atlanta, Georgia</t>
        </is>
      </c>
    </row>
    <row r="40">
      <c r="A40" s="4" t="inlineStr">
        <is>
          <t>Auditor Firm ID</t>
        </is>
      </c>
      <c r="B40"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1</t>
        </is>
      </c>
    </row>
    <row r="3">
      <c r="A3" s="3" t="inlineStr">
        <is>
          <t>Cash and Cash Equivalents [Abstract]</t>
        </is>
      </c>
    </row>
    <row r="4">
      <c r="A4" s="4" t="inlineStr">
        <is>
          <t>Cash and Due from Banks</t>
        </is>
      </c>
      <c r="B4" s="4" t="inlineStr">
        <is>
          <t>Note 2 – Cash and Due from Banks Trustmark is required to maintain average reserve balances with the Federal Reserve Bank of Atlanta based on a percentage of deposits. Effective March 26, 2020, the Federal Reserve reduced reserve requirement ratios to zero percent, eliminating the reserve requirements for all depository institutions, in order to provide liquidity in the banking system to support lending to households and businesses due to the COVID-19 pandemic. The average amount of those reserves for the year ended December 31, 2020 was $ 19.0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1</t>
        </is>
      </c>
      <c r="C1" s="2" t="inlineStr">
        <is>
          <t>Dec. 31, 2020</t>
        </is>
      </c>
    </row>
    <row r="2">
      <c r="A2" s="3" t="inlineStr">
        <is>
          <t>Deposits [Abstract]</t>
        </is>
      </c>
    </row>
    <row r="3">
      <c r="A3" s="4" t="inlineStr">
        <is>
          <t>Time deposits that exceed the FDIC insurance limit of $250 thousand</t>
        </is>
      </c>
      <c r="B3" s="5" t="n">
        <v>164</v>
      </c>
      <c r="C3" s="8" t="n">
        <v>22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Interest-Bearing Deposits (Details) - USD ($) $ in Thousands</t>
        </is>
      </c>
      <c r="B1" s="2" t="inlineStr">
        <is>
          <t>Dec. 31, 2021</t>
        </is>
      </c>
      <c r="C1" s="2" t="inlineStr">
        <is>
          <t>Dec. 31, 2020</t>
        </is>
      </c>
    </row>
    <row r="2">
      <c r="A2" s="3" t="inlineStr">
        <is>
          <t>Maturities of interest-bearing deposits [Abstract]</t>
        </is>
      </c>
    </row>
    <row r="3">
      <c r="A3" s="4" t="inlineStr">
        <is>
          <t>2022</t>
        </is>
      </c>
      <c r="B3" s="5" t="n">
        <v>984432</v>
      </c>
    </row>
    <row r="4">
      <c r="A4" s="4" t="inlineStr">
        <is>
          <t>2023</t>
        </is>
      </c>
      <c r="B4" s="6" t="n">
        <v>154697</v>
      </c>
    </row>
    <row r="5">
      <c r="A5" s="4" t="inlineStr">
        <is>
          <t>2024</t>
        </is>
      </c>
      <c r="B5" s="6" t="n">
        <v>31418</v>
      </c>
    </row>
    <row r="6">
      <c r="A6" s="4" t="inlineStr">
        <is>
          <t>2025</t>
        </is>
      </c>
      <c r="B6" s="6" t="n">
        <v>12970</v>
      </c>
    </row>
    <row r="7">
      <c r="A7" s="4" t="inlineStr">
        <is>
          <t>2026</t>
        </is>
      </c>
      <c r="B7" s="6" t="n">
        <v>11276</v>
      </c>
    </row>
    <row r="8">
      <c r="A8" s="4" t="inlineStr">
        <is>
          <t>Thereafter</t>
        </is>
      </c>
      <c r="B8" s="6" t="n">
        <v>3665</v>
      </c>
    </row>
    <row r="9">
      <c r="A9" s="4" t="inlineStr">
        <is>
          <t>Total time deposits</t>
        </is>
      </c>
      <c r="B9" s="6" t="n">
        <v>1198458</v>
      </c>
      <c r="C9" s="5" t="n">
        <v>1405898</v>
      </c>
    </row>
    <row r="10">
      <c r="A10" s="4" t="inlineStr">
        <is>
          <t>Interest-bearing deposits with no stated maturity</t>
        </is>
      </c>
      <c r="B10" s="6" t="n">
        <v>9117637</v>
      </c>
    </row>
    <row r="11">
      <c r="A11" s="4" t="inlineStr">
        <is>
          <t>Total interest-bearing deposits</t>
        </is>
      </c>
      <c r="B11" s="5" t="n">
        <v>10316095</v>
      </c>
      <c r="C11" s="5" t="n">
        <v>96997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ities Sold Under Repurchase Agreements - Additional Information (Details) - USD ($) $ in Millions</t>
        </is>
      </c>
      <c r="B1" s="2" t="inlineStr">
        <is>
          <t>Dec. 31, 2021</t>
        </is>
      </c>
      <c r="C1" s="2" t="inlineStr">
        <is>
          <t>Dec. 31, 2020</t>
        </is>
      </c>
    </row>
    <row r="2">
      <c r="A2" s="3" t="inlineStr">
        <is>
          <t>Debt Disclosure [Abstract]</t>
        </is>
      </c>
    </row>
    <row r="3">
      <c r="A3" s="4" t="inlineStr">
        <is>
          <t>Securities sold under repurchase agreements, secured by securities carrying amount</t>
        </is>
      </c>
      <c r="B3" s="8" t="n">
        <v>252.4</v>
      </c>
      <c r="C3" s="8" t="n">
        <v>15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ities Sold Under Repurchase Agreements (Details) - USD ($) $ in Thousands</t>
        </is>
      </c>
      <c r="B1" s="2" t="inlineStr">
        <is>
          <t>Dec. 31, 2021</t>
        </is>
      </c>
      <c r="C1" s="2" t="inlineStr">
        <is>
          <t>Dec. 31, 2020</t>
        </is>
      </c>
    </row>
    <row r="2">
      <c r="A2" s="3" t="inlineStr">
        <is>
          <t>Securities sold under repurchase agreements by collateral pledged</t>
        </is>
      </c>
    </row>
    <row r="3">
      <c r="A3" s="4" t="inlineStr">
        <is>
          <t>Total securities sold under repurchase agreements</t>
        </is>
      </c>
      <c r="B3" s="5" t="n">
        <v>193313</v>
      </c>
      <c r="C3" s="5" t="n">
        <v>128053</v>
      </c>
    </row>
    <row r="4">
      <c r="A4" s="4" t="inlineStr">
        <is>
          <t>Residential Mortgage Pass-Through Securities Issued by FNMA and FHLMC [Member]</t>
        </is>
      </c>
    </row>
    <row r="5">
      <c r="A5" s="3" t="inlineStr">
        <is>
          <t>Securities sold under repurchase agreements by collateral pledged</t>
        </is>
      </c>
    </row>
    <row r="6">
      <c r="A6" s="4" t="inlineStr">
        <is>
          <t>Total securities sold under repurchase agreements</t>
        </is>
      </c>
      <c r="B6" s="6" t="n">
        <v>167310</v>
      </c>
      <c r="C6" s="6" t="n">
        <v>115357</v>
      </c>
    </row>
    <row r="7">
      <c r="A7" s="4" t="inlineStr">
        <is>
          <t>Other Residential Mortgage-Backed Securities Issued or Guaranteed by FNMA, FHLMC or GNMA [Member]</t>
        </is>
      </c>
    </row>
    <row r="8">
      <c r="A8" s="3" t="inlineStr">
        <is>
          <t>Securities sold under repurchase agreements by collateral pledged</t>
        </is>
      </c>
    </row>
    <row r="9">
      <c r="A9" s="4" t="inlineStr">
        <is>
          <t>Total securities sold under repurchase agreements</t>
        </is>
      </c>
      <c r="B9" s="6" t="n">
        <v>1475</v>
      </c>
      <c r="C9" s="5" t="n">
        <v>12696</v>
      </c>
    </row>
    <row r="10">
      <c r="A10" s="4" t="inlineStr">
        <is>
          <t>Commercial Mortgage-Backed Securities Issued or Guaranteed by FNMA, FHLMC or GNMA [Member]</t>
        </is>
      </c>
    </row>
    <row r="11">
      <c r="A11" s="3" t="inlineStr">
        <is>
          <t>Securities sold under repurchase agreements by collateral pledged</t>
        </is>
      </c>
    </row>
    <row r="12">
      <c r="A12" s="4" t="inlineStr">
        <is>
          <t>Total securities sold under repurchase agreements</t>
        </is>
      </c>
      <c r="B12" s="5" t="n">
        <v>245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Other Borrowings (Details) - USD ($) $ in Thousands</t>
        </is>
      </c>
      <c r="B1" s="2" t="inlineStr">
        <is>
          <t>Dec. 31, 2021</t>
        </is>
      </c>
      <c r="C1" s="2" t="inlineStr">
        <is>
          <t>Dec. 31, 2020</t>
        </is>
      </c>
    </row>
    <row r="2">
      <c r="A2" s="3" t="inlineStr">
        <is>
          <t>Debt Disclosure [Abstract]</t>
        </is>
      </c>
    </row>
    <row r="3">
      <c r="A3" s="4" t="inlineStr">
        <is>
          <t>FHLB advances</t>
        </is>
      </c>
      <c r="B3" s="5" t="n">
        <v>97</v>
      </c>
      <c r="C3" s="5" t="n">
        <v>741</v>
      </c>
    </row>
    <row r="4">
      <c r="A4" s="4" t="inlineStr">
        <is>
          <t>Serviced GNMA loans eligible for repurchase</t>
        </is>
      </c>
      <c r="B4" s="6" t="n">
        <v>84464</v>
      </c>
      <c r="C4" s="6" t="n">
        <v>141160</v>
      </c>
    </row>
    <row r="5">
      <c r="A5" s="4" t="inlineStr">
        <is>
          <t>Finance lease liabilities</t>
        </is>
      </c>
      <c r="B5" s="6" t="n">
        <v>6464</v>
      </c>
      <c r="C5" s="6" t="n">
        <v>7805</v>
      </c>
    </row>
    <row r="6">
      <c r="A6" s="4" t="inlineStr">
        <is>
          <t>Other</t>
        </is>
      </c>
      <c r="C6" s="6" t="n">
        <v>18546</v>
      </c>
    </row>
    <row r="7">
      <c r="A7" s="4" t="inlineStr">
        <is>
          <t>Total other borrowings</t>
        </is>
      </c>
      <c r="B7" s="5" t="n">
        <v>91025</v>
      </c>
      <c r="C7" s="5" t="n">
        <v>1682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Borrowings - FHLB Advances - Additional Information (Details)</t>
        </is>
      </c>
      <c r="B1" s="2" t="inlineStr">
        <is>
          <t>12 Months Ended</t>
        </is>
      </c>
    </row>
    <row r="2">
      <c r="B2" s="2" t="inlineStr">
        <is>
          <t>Dec. 31, 2021USD ($)Loan</t>
        </is>
      </c>
      <c r="C2" s="2" t="inlineStr">
        <is>
          <t>Dec. 31, 2020USD ($)Loan</t>
        </is>
      </c>
      <c r="D2" s="2" t="inlineStr">
        <is>
          <t>Dec. 31, 2019USD ($)</t>
        </is>
      </c>
    </row>
    <row r="3">
      <c r="A3" s="3" t="inlineStr">
        <is>
          <t>Debt Instrument [Line Items]</t>
        </is>
      </c>
    </row>
    <row r="4">
      <c r="A4" s="4" t="inlineStr">
        <is>
          <t>Interest expense, short-term borrowings</t>
        </is>
      </c>
      <c r="B4" s="5" t="n">
        <v>2000</v>
      </c>
      <c r="C4" s="5" t="n">
        <v>9000</v>
      </c>
      <c r="D4" s="5" t="n">
        <v>0</v>
      </c>
    </row>
    <row r="5">
      <c r="A5" s="4" t="inlineStr">
        <is>
          <t>Interest expense, long-term</t>
        </is>
      </c>
      <c r="B5" s="5" t="n">
        <v>0</v>
      </c>
      <c r="C5" s="5" t="n">
        <v>8000</v>
      </c>
      <c r="D5" s="5" t="n">
        <v>5000</v>
      </c>
    </row>
    <row r="6">
      <c r="A6" s="4" t="inlineStr">
        <is>
          <t>Atlanta | BancTrust [Member] | Federal Home Loan Bank Advances</t>
        </is>
      </c>
    </row>
    <row r="7">
      <c r="A7" s="3" t="inlineStr">
        <is>
          <t>Debt Instrument [Line Items]</t>
        </is>
      </c>
    </row>
    <row r="8">
      <c r="A8" s="4" t="inlineStr">
        <is>
          <t>Number of outstanding short-term FHLB advances | Loan</t>
        </is>
      </c>
      <c r="B8" s="6" t="n">
        <v>0</v>
      </c>
      <c r="C8" s="6" t="n">
        <v>1</v>
      </c>
    </row>
    <row r="9">
      <c r="A9" s="4" t="inlineStr">
        <is>
          <t>Short-term FHLB advances</t>
        </is>
      </c>
      <c r="C9" s="5" t="n">
        <v>625000</v>
      </c>
    </row>
    <row r="10">
      <c r="A10" s="4" t="inlineStr">
        <is>
          <t>Interest rate (in hundredths)</t>
        </is>
      </c>
      <c r="B10" s="4" t="inlineStr">
        <is>
          <t>0.08%</t>
        </is>
      </c>
      <c r="C10" s="4" t="inlineStr">
        <is>
          <t>0.75%</t>
        </is>
      </c>
    </row>
    <row r="11">
      <c r="A11" s="4" t="inlineStr">
        <is>
          <t>Debt instrument remaining maturity period</t>
        </is>
      </c>
      <c r="B11" s="4" t="inlineStr">
        <is>
          <t>4 years 8 months 15 days</t>
        </is>
      </c>
      <c r="C11" s="4" t="inlineStr">
        <is>
          <t>5 years 8 months 15 days</t>
        </is>
      </c>
    </row>
    <row r="12">
      <c r="A12" s="4" t="inlineStr">
        <is>
          <t>Number of outstanding long-term FHLB advances | Loan</t>
        </is>
      </c>
      <c r="B12" s="6" t="n">
        <v>1</v>
      </c>
      <c r="C12" s="6" t="n">
        <v>1</v>
      </c>
    </row>
    <row r="13">
      <c r="A13" s="4" t="inlineStr">
        <is>
          <t>Long-term FHLB advances</t>
        </is>
      </c>
      <c r="B13" s="5" t="n">
        <v>97000</v>
      </c>
      <c r="C13" s="5" t="n">
        <v>116000</v>
      </c>
    </row>
    <row r="14">
      <c r="A14" s="4" t="inlineStr">
        <is>
          <t>Atlanta | BancTrust [Member] | Fair Market Value Adjustment [Member] | Federal Home Loan Bank Advances</t>
        </is>
      </c>
    </row>
    <row r="15">
      <c r="A15" s="3" t="inlineStr">
        <is>
          <t>Debt Instrument [Line Items]</t>
        </is>
      </c>
    </row>
    <row r="16">
      <c r="A16" s="4" t="inlineStr">
        <is>
          <t>Fair value adjustment on FHLB advances</t>
        </is>
      </c>
      <c r="B16" s="5" t="n">
        <v>0</v>
      </c>
      <c r="C16" s="5" t="n">
        <v>0</v>
      </c>
    </row>
    <row r="17">
      <c r="A17" s="4" t="inlineStr">
        <is>
          <t>Dallas [Member] | Federal Home Loan Bank Advances</t>
        </is>
      </c>
    </row>
    <row r="18">
      <c r="A18" s="3" t="inlineStr">
        <is>
          <t>Debt Instrument [Line Items]</t>
        </is>
      </c>
    </row>
    <row r="19">
      <c r="A19" s="4" t="inlineStr">
        <is>
          <t>Number of outstanding long-term FHLB advances | Loan</t>
        </is>
      </c>
      <c r="B19" s="6" t="n">
        <v>0</v>
      </c>
      <c r="C19" s="6" t="n">
        <v>0</v>
      </c>
    </row>
    <row r="20">
      <c r="A20" s="4" t="inlineStr">
        <is>
          <t>Additional debt instrument borrowing capacity</t>
        </is>
      </c>
      <c r="B20" s="5" t="n">
        <v>3449000000</v>
      </c>
      <c r="C20" s="5" t="n">
        <v>2725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5" customWidth="1" min="5" max="5"/>
  </cols>
  <sheetData>
    <row r="1">
      <c r="A1" s="1" t="inlineStr">
        <is>
          <t>Borrowings - Subordinated Notes Payable - Additional Information (Details) - USD ($) $ in Thousands</t>
        </is>
      </c>
      <c r="B1" s="2" t="inlineStr">
        <is>
          <t>Dec. 01, 2025</t>
        </is>
      </c>
      <c r="C1" s="2" t="inlineStr">
        <is>
          <t>Dec. 31, 2020</t>
        </is>
      </c>
      <c r="D1" s="2" t="inlineStr">
        <is>
          <t>Dec. 31, 2021</t>
        </is>
      </c>
      <c r="E1" s="2" t="inlineStr">
        <is>
          <t>Dec. 31, 2020</t>
        </is>
      </c>
    </row>
    <row r="2">
      <c r="A2" s="3" t="inlineStr">
        <is>
          <t>Debt Instrument [Line Items]</t>
        </is>
      </c>
    </row>
    <row r="3">
      <c r="A3" s="4" t="inlineStr">
        <is>
          <t>Subordinated notes</t>
        </is>
      </c>
      <c r="C3" s="5" t="n">
        <v>122921</v>
      </c>
      <c r="D3" s="5" t="n">
        <v>123042</v>
      </c>
      <c r="E3" s="5" t="n">
        <v>122921</v>
      </c>
    </row>
    <row r="4">
      <c r="A4" s="4" t="inlineStr">
        <is>
          <t>Subordinated Notes [Member]</t>
        </is>
      </c>
    </row>
    <row r="5">
      <c r="A5" s="3" t="inlineStr">
        <is>
          <t>Debt Instrument [Line Items]</t>
        </is>
      </c>
    </row>
    <row r="6">
      <c r="A6" s="4" t="inlineStr">
        <is>
          <t>Face amount of debt issued</t>
        </is>
      </c>
      <c r="C6" s="5" t="n">
        <v>125000</v>
      </c>
      <c r="E6" s="5" t="n">
        <v>125000</v>
      </c>
    </row>
    <row r="7">
      <c r="A7" s="4" t="inlineStr">
        <is>
          <t>Interest rate (in hundredths)</t>
        </is>
      </c>
      <c r="C7" s="4" t="inlineStr">
        <is>
          <t>3.625%</t>
        </is>
      </c>
      <c r="D7" s="4" t="inlineStr">
        <is>
          <t>3.625%</t>
        </is>
      </c>
      <c r="E7" s="4" t="inlineStr">
        <is>
          <t>3.625%</t>
        </is>
      </c>
    </row>
    <row r="8">
      <c r="A8" s="4" t="inlineStr">
        <is>
          <t>Maturity date</t>
        </is>
      </c>
      <c r="E8" s="4" t="inlineStr">
        <is>
          <t>Dec. 1,
		2030</t>
        </is>
      </c>
    </row>
    <row r="9">
      <c r="A9" s="4" t="inlineStr">
        <is>
          <t>Underwriting discount percentage</t>
        </is>
      </c>
      <c r="C9" s="4" t="inlineStr">
        <is>
          <t>1.20%</t>
        </is>
      </c>
    </row>
    <row r="10">
      <c r="A10" s="4" t="inlineStr">
        <is>
          <t>Proceeds from issuance of subordinated notes before deducting offering expenses</t>
        </is>
      </c>
      <c r="C10" s="5" t="n">
        <v>123500</v>
      </c>
    </row>
    <row r="11">
      <c r="A11" s="4" t="inlineStr">
        <is>
          <t>Subordinated notes</t>
        </is>
      </c>
      <c r="C11" s="5" t="n">
        <v>122900</v>
      </c>
      <c r="D11" s="5" t="n">
        <v>123000</v>
      </c>
      <c r="E11" s="5" t="n">
        <v>122900</v>
      </c>
    </row>
    <row r="12">
      <c r="A12" s="4" t="inlineStr">
        <is>
          <t>Frequency of periodic payment</t>
        </is>
      </c>
      <c r="D12" s="4" t="inlineStr">
        <is>
          <t>semi-annually</t>
        </is>
      </c>
    </row>
    <row r="13">
      <c r="A13" s="4" t="inlineStr">
        <is>
          <t>Subordinated Notes [Member] | Forecast</t>
        </is>
      </c>
    </row>
    <row r="14">
      <c r="A14" s="3" t="inlineStr">
        <is>
          <t>Debt Instrument [Line Items]</t>
        </is>
      </c>
    </row>
    <row r="15">
      <c r="A15" s="4" t="inlineStr">
        <is>
          <t>Frequency of periodic payment</t>
        </is>
      </c>
      <c r="B15" s="4" t="inlineStr">
        <is>
          <t>quarterly</t>
        </is>
      </c>
    </row>
    <row r="16">
      <c r="A16" s="4" t="inlineStr">
        <is>
          <t>Variable interest rate, description</t>
        </is>
      </c>
      <c r="B16" s="4" t="inlineStr">
        <is>
          <t>Three-Month Term Secured Overnight Financing Rate (SOFR)</t>
        </is>
      </c>
    </row>
    <row r="17">
      <c r="A17" s="4" t="inlineStr">
        <is>
          <t>Basis spread percentage (in hundredths)</t>
        </is>
      </c>
      <c r="B17" s="4" t="inlineStr">
        <is>
          <t>3.38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Borrowings - Junior Subordinated Debt Securities - Additional information (Details) $ in Thousands</t>
        </is>
      </c>
      <c r="B1" s="2" t="inlineStr">
        <is>
          <t>Aug. 18, 2006USD ($)qtr</t>
        </is>
      </c>
      <c r="C1" s="2" t="inlineStr">
        <is>
          <t>Dec. 31, 2021USD ($)</t>
        </is>
      </c>
      <c r="D1" s="2" t="inlineStr">
        <is>
          <t>Dec. 31, 2020USD ($)</t>
        </is>
      </c>
      <c r="E1" s="2" t="inlineStr">
        <is>
          <t>Dec. 31, 2019USD ($)</t>
        </is>
      </c>
    </row>
    <row r="2">
      <c r="A2" s="3" t="inlineStr">
        <is>
          <t>Variable Interest Entity [Line Items]</t>
        </is>
      </c>
    </row>
    <row r="3">
      <c r="A3" s="4" t="inlineStr">
        <is>
          <t>Junior subordinated debt securities</t>
        </is>
      </c>
      <c r="C3" s="5" t="n">
        <v>61856</v>
      </c>
      <c r="D3" s="5" t="n">
        <v>61856</v>
      </c>
    </row>
    <row r="4">
      <c r="A4" s="4" t="inlineStr">
        <is>
          <t>Total assets</t>
        </is>
      </c>
      <c r="C4" s="6" t="n">
        <v>17595636</v>
      </c>
      <c r="D4" s="6" t="n">
        <v>16551840</v>
      </c>
      <c r="E4" s="5" t="n">
        <v>13497877</v>
      </c>
    </row>
    <row r="5">
      <c r="A5" s="4" t="inlineStr">
        <is>
          <t>Total liabilities and shareholders' equity</t>
        </is>
      </c>
      <c r="C5" s="6" t="n">
        <v>17595636</v>
      </c>
      <c r="D5" s="6" t="n">
        <v>16551840</v>
      </c>
    </row>
    <row r="6">
      <c r="A6" s="4" t="inlineStr">
        <is>
          <t>Common securities</t>
        </is>
      </c>
      <c r="C6" s="6" t="n">
        <v>12845</v>
      </c>
      <c r="D6" s="6" t="n">
        <v>13215</v>
      </c>
    </row>
    <row r="7">
      <c r="A7" s="4" t="inlineStr">
        <is>
          <t>Net income</t>
        </is>
      </c>
      <c r="C7" s="6" t="n">
        <v>147365</v>
      </c>
      <c r="D7" s="5" t="n">
        <v>160025</v>
      </c>
      <c r="E7" s="6" t="n">
        <v>150460</v>
      </c>
    </row>
    <row r="8">
      <c r="A8" s="4" t="inlineStr">
        <is>
          <t>Trustmark Preferred Capital Trust I [Member] | Junior Subordinated Debt Securities [Member]</t>
        </is>
      </c>
    </row>
    <row r="9">
      <c r="A9" s="3" t="inlineStr">
        <is>
          <t>Variable Interest Entity [Line Items]</t>
        </is>
      </c>
    </row>
    <row r="10">
      <c r="A10" s="4" t="inlineStr">
        <is>
          <t>Face amount of debt issued</t>
        </is>
      </c>
      <c r="B10" s="5" t="n">
        <v>60000</v>
      </c>
    </row>
    <row r="11">
      <c r="A11" s="4" t="inlineStr">
        <is>
          <t>Maturity date</t>
        </is>
      </c>
      <c r="B11" s="4" t="inlineStr">
        <is>
          <t>Sep. 30,
		2036</t>
        </is>
      </c>
    </row>
    <row r="12">
      <c r="A12" s="4" t="inlineStr">
        <is>
          <t>Variable interest rate, description</t>
        </is>
      </c>
      <c r="B12" s="4" t="inlineStr">
        <is>
          <t>three-month LIBOR</t>
        </is>
      </c>
      <c r="D12" s="4" t="inlineStr">
        <is>
          <t>three-month LIBOR</t>
        </is>
      </c>
    </row>
    <row r="13">
      <c r="A13" s="4" t="inlineStr">
        <is>
          <t>Basis spread over LIBOR rate (in hundredths)</t>
        </is>
      </c>
      <c r="B13" s="4" t="inlineStr">
        <is>
          <t>1.72%</t>
        </is>
      </c>
    </row>
    <row r="14">
      <c r="A14" s="4" t="inlineStr">
        <is>
          <t>Junior subordinated debt securities</t>
        </is>
      </c>
      <c r="B14" s="5" t="n">
        <v>61900</v>
      </c>
    </row>
    <row r="15">
      <c r="A15" s="4" t="inlineStr">
        <is>
          <t>Consecutive quarters that Trustmark may defer interest payments | qtr</t>
        </is>
      </c>
      <c r="B15" s="6" t="n">
        <v>20</v>
      </c>
    </row>
    <row r="16">
      <c r="A16" s="4" t="inlineStr">
        <is>
          <t>Total assets</t>
        </is>
      </c>
      <c r="C16" s="6" t="n">
        <v>61900</v>
      </c>
      <c r="D16" s="5" t="n">
        <v>61900</v>
      </c>
    </row>
    <row r="17">
      <c r="A17" s="4" t="inlineStr">
        <is>
          <t>Total liabilities and shareholders' equity</t>
        </is>
      </c>
      <c r="C17" s="6" t="n">
        <v>61900</v>
      </c>
      <c r="D17" s="6" t="n">
        <v>61900</v>
      </c>
    </row>
    <row r="18">
      <c r="A18" s="4" t="inlineStr">
        <is>
          <t>Trust preferred securities</t>
        </is>
      </c>
      <c r="C18" s="6" t="n">
        <v>60000</v>
      </c>
      <c r="D18" s="6" t="n">
        <v>60000</v>
      </c>
    </row>
    <row r="19">
      <c r="A19" s="4" t="inlineStr">
        <is>
          <t>Common securities</t>
        </is>
      </c>
      <c r="C19" s="6" t="n">
        <v>1900</v>
      </c>
      <c r="D19" s="6" t="n">
        <v>1900</v>
      </c>
    </row>
    <row r="20">
      <c r="A20" s="4" t="inlineStr">
        <is>
          <t>Net income</t>
        </is>
      </c>
      <c r="C20" s="6" t="n">
        <v>36</v>
      </c>
      <c r="D20" s="6" t="n">
        <v>51</v>
      </c>
      <c r="E20" s="6" t="n">
        <v>79</v>
      </c>
    </row>
    <row r="21">
      <c r="A21" s="4" t="inlineStr">
        <is>
          <t>Dividends paid</t>
        </is>
      </c>
      <c r="C21" s="5" t="n">
        <v>36</v>
      </c>
      <c r="D21" s="5" t="n">
        <v>51</v>
      </c>
      <c r="E21" s="5" t="n">
        <v>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s with Customers - Summary of Noninterest Income Disaggregated by Reportable Operating Segment and Revenue Stream (Details) - USD ($) $ in Thousands</t>
        </is>
      </c>
      <c r="C1" s="2" t="inlineStr">
        <is>
          <t>12 Months Ended</t>
        </is>
      </c>
    </row>
    <row r="2">
      <c r="C2" s="2" t="inlineStr">
        <is>
          <t>Dec. 31, 2021</t>
        </is>
      </c>
      <c r="D2" s="2" t="inlineStr">
        <is>
          <t>Dec. 31, 2020</t>
        </is>
      </c>
      <c r="E2" s="2" t="inlineStr">
        <is>
          <t>Dec. 31, 2019</t>
        </is>
      </c>
    </row>
    <row r="3">
      <c r="A3" s="3" t="inlineStr">
        <is>
          <t>Revenue From Contract With Customer [Line Items]</t>
        </is>
      </c>
    </row>
    <row r="4">
      <c r="A4" s="4" t="inlineStr">
        <is>
          <t>Service charges on deposit accounts</t>
        </is>
      </c>
      <c r="C4" s="5" t="n">
        <v>33246</v>
      </c>
      <c r="D4" s="5" t="n">
        <v>32289</v>
      </c>
      <c r="E4" s="5" t="n">
        <v>42603</v>
      </c>
    </row>
    <row r="5">
      <c r="A5" s="4" t="inlineStr">
        <is>
          <t>Bank card and other fees</t>
        </is>
      </c>
      <c r="C5" s="6" t="n">
        <v>34662</v>
      </c>
      <c r="D5" s="6" t="n">
        <v>31022</v>
      </c>
      <c r="E5" s="6" t="n">
        <v>31736</v>
      </c>
    </row>
    <row r="6">
      <c r="A6" s="4" t="inlineStr">
        <is>
          <t>Mortgage banking, net</t>
        </is>
      </c>
      <c r="C6" s="6" t="n">
        <v>63750</v>
      </c>
      <c r="D6" s="6" t="n">
        <v>125822</v>
      </c>
      <c r="E6" s="6" t="n">
        <v>29822</v>
      </c>
    </row>
    <row r="7">
      <c r="A7" s="4" t="inlineStr">
        <is>
          <t>Insurance commissions</t>
        </is>
      </c>
      <c r="C7" s="6" t="n">
        <v>48511</v>
      </c>
      <c r="D7" s="6" t="n">
        <v>45176</v>
      </c>
      <c r="E7" s="6" t="n">
        <v>42396</v>
      </c>
    </row>
    <row r="8">
      <c r="A8" s="4" t="inlineStr">
        <is>
          <t>Wealth management</t>
        </is>
      </c>
      <c r="C8" s="6" t="n">
        <v>35190</v>
      </c>
      <c r="D8" s="6" t="n">
        <v>31625</v>
      </c>
      <c r="E8" s="6" t="n">
        <v>30679</v>
      </c>
    </row>
    <row r="9">
      <c r="A9" s="4" t="inlineStr">
        <is>
          <t>Other, net</t>
        </is>
      </c>
      <c r="C9" s="6" t="n">
        <v>6551</v>
      </c>
      <c r="D9" s="6" t="n">
        <v>8659</v>
      </c>
      <c r="E9" s="6" t="n">
        <v>9809</v>
      </c>
    </row>
    <row r="10">
      <c r="A10" s="4" t="inlineStr">
        <is>
          <t>Total Noninterest Income</t>
        </is>
      </c>
      <c r="C10" s="6" t="n">
        <v>221910</v>
      </c>
      <c r="D10" s="6" t="n">
        <v>274593</v>
      </c>
      <c r="E10" s="6" t="n">
        <v>187045</v>
      </c>
    </row>
    <row r="11">
      <c r="A11" s="4" t="inlineStr">
        <is>
          <t>Topic 606 [Member]</t>
        </is>
      </c>
    </row>
    <row r="12">
      <c r="A12" s="3" t="inlineStr">
        <is>
          <t>Revenue From Contract With Customer [Line Items]</t>
        </is>
      </c>
    </row>
    <row r="13">
      <c r="A13" s="4" t="inlineStr">
        <is>
          <t>Service charges on deposit accounts</t>
        </is>
      </c>
      <c r="C13" s="6" t="n">
        <v>33246</v>
      </c>
      <c r="D13" s="6" t="n">
        <v>32289</v>
      </c>
      <c r="E13" s="6" t="n">
        <v>42603</v>
      </c>
    </row>
    <row r="14">
      <c r="A14" s="4" t="inlineStr">
        <is>
          <t>Bank card and other fees</t>
        </is>
      </c>
      <c r="C14" s="6" t="n">
        <v>30935</v>
      </c>
      <c r="D14" s="6" t="n">
        <v>27428</v>
      </c>
      <c r="E14" s="6" t="n">
        <v>28030</v>
      </c>
    </row>
    <row r="15">
      <c r="A15" s="4" t="inlineStr">
        <is>
          <t>Insurance commissions</t>
        </is>
      </c>
      <c r="C15" s="6" t="n">
        <v>48511</v>
      </c>
      <c r="D15" s="6" t="n">
        <v>45176</v>
      </c>
      <c r="E15" s="6" t="n">
        <v>42396</v>
      </c>
    </row>
    <row r="16">
      <c r="A16" s="4" t="inlineStr">
        <is>
          <t>Wealth management</t>
        </is>
      </c>
      <c r="C16" s="6" t="n">
        <v>35190</v>
      </c>
      <c r="D16" s="6" t="n">
        <v>31625</v>
      </c>
      <c r="E16" s="6" t="n">
        <v>30679</v>
      </c>
    </row>
    <row r="17">
      <c r="A17" s="4" t="inlineStr">
        <is>
          <t>Other, net</t>
        </is>
      </c>
      <c r="C17" s="6" t="n">
        <v>6856</v>
      </c>
      <c r="D17" s="6" t="n">
        <v>7631</v>
      </c>
      <c r="E17" s="6" t="n">
        <v>9867</v>
      </c>
    </row>
    <row r="18">
      <c r="A18" s="4" t="inlineStr">
        <is>
          <t>Total Noninterest Income</t>
        </is>
      </c>
      <c r="C18" s="6" t="n">
        <v>154738</v>
      </c>
      <c r="D18" s="6" t="n">
        <v>144149</v>
      </c>
      <c r="E18" s="6" t="n">
        <v>153575</v>
      </c>
    </row>
    <row r="19">
      <c r="A19" s="4" t="inlineStr">
        <is>
          <t>Not Topic 606 [Member]</t>
        </is>
      </c>
    </row>
    <row r="20">
      <c r="A20" s="3" t="inlineStr">
        <is>
          <t>Revenue From Contract With Customer [Line Items]</t>
        </is>
      </c>
    </row>
    <row r="21">
      <c r="A21" s="4" t="inlineStr">
        <is>
          <t>Bank card and other fees</t>
        </is>
      </c>
      <c r="B21" s="4" t="inlineStr">
        <is>
          <t>[1]</t>
        </is>
      </c>
      <c r="C21" s="6" t="n">
        <v>3727</v>
      </c>
      <c r="D21" s="6" t="n">
        <v>3594</v>
      </c>
      <c r="E21" s="6" t="n">
        <v>3706</v>
      </c>
    </row>
    <row r="22">
      <c r="A22" s="4" t="inlineStr">
        <is>
          <t>Mortgage banking, net</t>
        </is>
      </c>
      <c r="B22" s="4" t="inlineStr">
        <is>
          <t>[1]</t>
        </is>
      </c>
      <c r="C22" s="6" t="n">
        <v>63750</v>
      </c>
      <c r="D22" s="6" t="n">
        <v>125822</v>
      </c>
      <c r="E22" s="6" t="n">
        <v>29822</v>
      </c>
    </row>
    <row r="23">
      <c r="A23" s="4" t="inlineStr">
        <is>
          <t>Other, net</t>
        </is>
      </c>
      <c r="B23" s="4" t="inlineStr">
        <is>
          <t>[1]</t>
        </is>
      </c>
      <c r="C23" s="6" t="n">
        <v>-305</v>
      </c>
      <c r="D23" s="6" t="n">
        <v>1028</v>
      </c>
      <c r="E23" s="6" t="n">
        <v>-58</v>
      </c>
    </row>
    <row r="24">
      <c r="A24" s="4" t="inlineStr">
        <is>
          <t>Total Noninterest Income</t>
        </is>
      </c>
      <c r="B24" s="4" t="inlineStr">
        <is>
          <t>[1]</t>
        </is>
      </c>
      <c r="C24" s="6" t="n">
        <v>67172</v>
      </c>
      <c r="D24" s="6" t="n">
        <v>130444</v>
      </c>
      <c r="E24" s="6" t="n">
        <v>33470</v>
      </c>
    </row>
    <row r="25">
      <c r="A25" s="4" t="inlineStr">
        <is>
          <t>General Banking Segment [Member]</t>
        </is>
      </c>
    </row>
    <row r="26">
      <c r="A26" s="3" t="inlineStr">
        <is>
          <t>Revenue From Contract With Customer [Line Items]</t>
        </is>
      </c>
    </row>
    <row r="27">
      <c r="A27" s="4" t="inlineStr">
        <is>
          <t>Service charges on deposit accounts</t>
        </is>
      </c>
      <c r="C27" s="6" t="n">
        <v>33169</v>
      </c>
      <c r="D27" s="6" t="n">
        <v>32213</v>
      </c>
      <c r="E27" s="6" t="n">
        <v>42509</v>
      </c>
    </row>
    <row r="28">
      <c r="A28" s="4" t="inlineStr">
        <is>
          <t>Bank card and other fees</t>
        </is>
      </c>
      <c r="C28" s="6" t="n">
        <v>34624</v>
      </c>
      <c r="D28" s="6" t="n">
        <v>30992</v>
      </c>
      <c r="E28" s="6" t="n">
        <v>31679</v>
      </c>
    </row>
    <row r="29">
      <c r="A29" s="4" t="inlineStr">
        <is>
          <t>Mortgage banking, net</t>
        </is>
      </c>
      <c r="C29" s="6" t="n">
        <v>63750</v>
      </c>
      <c r="D29" s="6" t="n">
        <v>125822</v>
      </c>
      <c r="E29" s="6" t="n">
        <v>29822</v>
      </c>
    </row>
    <row r="30">
      <c r="A30" s="4" t="inlineStr">
        <is>
          <t>Wealth management</t>
        </is>
      </c>
      <c r="C30" s="6" t="n">
        <v>48</v>
      </c>
      <c r="D30" s="6" t="n">
        <v>254</v>
      </c>
      <c r="E30" s="6" t="n">
        <v>379</v>
      </c>
    </row>
    <row r="31">
      <c r="A31" s="4" t="inlineStr">
        <is>
          <t>Other, net</t>
        </is>
      </c>
      <c r="C31" s="6" t="n">
        <v>6283</v>
      </c>
      <c r="D31" s="6" t="n">
        <v>8410</v>
      </c>
      <c r="E31" s="6" t="n">
        <v>9367</v>
      </c>
    </row>
    <row r="32">
      <c r="A32" s="4" t="inlineStr">
        <is>
          <t>Total Noninterest Income</t>
        </is>
      </c>
      <c r="C32" s="6" t="n">
        <v>137874</v>
      </c>
      <c r="D32" s="6" t="n">
        <v>197691</v>
      </c>
      <c r="E32" s="6" t="n">
        <v>113756</v>
      </c>
    </row>
    <row r="33">
      <c r="A33" s="4" t="inlineStr">
        <is>
          <t>General Banking Segment [Member] | Topic 606 [Member]</t>
        </is>
      </c>
    </row>
    <row r="34">
      <c r="A34" s="3" t="inlineStr">
        <is>
          <t>Revenue From Contract With Customer [Line Items]</t>
        </is>
      </c>
    </row>
    <row r="35">
      <c r="A35" s="4" t="inlineStr">
        <is>
          <t>Service charges on deposit accounts</t>
        </is>
      </c>
      <c r="C35" s="6" t="n">
        <v>33169</v>
      </c>
      <c r="D35" s="6" t="n">
        <v>32213</v>
      </c>
      <c r="E35" s="6" t="n">
        <v>42509</v>
      </c>
    </row>
    <row r="36">
      <c r="A36" s="4" t="inlineStr">
        <is>
          <t>Bank card and other fees</t>
        </is>
      </c>
      <c r="C36" s="6" t="n">
        <v>30897</v>
      </c>
      <c r="D36" s="6" t="n">
        <v>27398</v>
      </c>
      <c r="E36" s="6" t="n">
        <v>27973</v>
      </c>
    </row>
    <row r="37">
      <c r="A37" s="4" t="inlineStr">
        <is>
          <t>Wealth management</t>
        </is>
      </c>
      <c r="C37" s="6" t="n">
        <v>48</v>
      </c>
      <c r="D37" s="6" t="n">
        <v>254</v>
      </c>
      <c r="E37" s="6" t="n">
        <v>379</v>
      </c>
    </row>
    <row r="38">
      <c r="A38" s="4" t="inlineStr">
        <is>
          <t>Other, net</t>
        </is>
      </c>
      <c r="C38" s="6" t="n">
        <v>6621</v>
      </c>
      <c r="D38" s="6" t="n">
        <v>7432</v>
      </c>
      <c r="E38" s="6" t="n">
        <v>9528</v>
      </c>
    </row>
    <row r="39">
      <c r="A39" s="4" t="inlineStr">
        <is>
          <t>Total Noninterest Income</t>
        </is>
      </c>
      <c r="C39" s="6" t="n">
        <v>70735</v>
      </c>
      <c r="D39" s="6" t="n">
        <v>67297</v>
      </c>
      <c r="E39" s="6" t="n">
        <v>80389</v>
      </c>
    </row>
    <row r="40">
      <c r="A40" s="4" t="inlineStr">
        <is>
          <t>General Banking Segment [Member] | Not Topic 606 [Member]</t>
        </is>
      </c>
    </row>
    <row r="41">
      <c r="A41" s="3" t="inlineStr">
        <is>
          <t>Revenue From Contract With Customer [Line Items]</t>
        </is>
      </c>
    </row>
    <row r="42">
      <c r="A42" s="4" t="inlineStr">
        <is>
          <t>Bank card and other fees</t>
        </is>
      </c>
      <c r="B42" s="4" t="inlineStr">
        <is>
          <t>[1]</t>
        </is>
      </c>
      <c r="C42" s="6" t="n">
        <v>3727</v>
      </c>
      <c r="D42" s="6" t="n">
        <v>3594</v>
      </c>
      <c r="E42" s="6" t="n">
        <v>3706</v>
      </c>
    </row>
    <row r="43">
      <c r="A43" s="4" t="inlineStr">
        <is>
          <t>Mortgage banking, net</t>
        </is>
      </c>
      <c r="B43" s="4" t="inlineStr">
        <is>
          <t>[1]</t>
        </is>
      </c>
      <c r="C43" s="6" t="n">
        <v>63750</v>
      </c>
      <c r="D43" s="6" t="n">
        <v>125822</v>
      </c>
      <c r="E43" s="6" t="n">
        <v>29822</v>
      </c>
    </row>
    <row r="44">
      <c r="A44" s="4" t="inlineStr">
        <is>
          <t>Other, net</t>
        </is>
      </c>
      <c r="B44" s="4" t="inlineStr">
        <is>
          <t>[1]</t>
        </is>
      </c>
      <c r="C44" s="6" t="n">
        <v>-338</v>
      </c>
      <c r="D44" s="6" t="n">
        <v>978</v>
      </c>
      <c r="E44" s="6" t="n">
        <v>-161</v>
      </c>
    </row>
    <row r="45">
      <c r="A45" s="4" t="inlineStr">
        <is>
          <t>Total Noninterest Income</t>
        </is>
      </c>
      <c r="B45" s="4" t="inlineStr">
        <is>
          <t>[1]</t>
        </is>
      </c>
      <c r="C45" s="6" t="n">
        <v>67139</v>
      </c>
      <c r="D45" s="6" t="n">
        <v>130394</v>
      </c>
      <c r="E45" s="6" t="n">
        <v>33367</v>
      </c>
    </row>
    <row r="46">
      <c r="A46" s="4" t="inlineStr">
        <is>
          <t>Wealth Management Segment [Member]</t>
        </is>
      </c>
    </row>
    <row r="47">
      <c r="A47" s="3" t="inlineStr">
        <is>
          <t>Revenue From Contract With Customer [Line Items]</t>
        </is>
      </c>
    </row>
    <row r="48">
      <c r="A48" s="4" t="inlineStr">
        <is>
          <t>Service charges on deposit accounts</t>
        </is>
      </c>
      <c r="C48" s="6" t="n">
        <v>77</v>
      </c>
      <c r="D48" s="6" t="n">
        <v>76</v>
      </c>
      <c r="E48" s="6" t="n">
        <v>94</v>
      </c>
    </row>
    <row r="49">
      <c r="A49" s="4" t="inlineStr">
        <is>
          <t>Bank card and other fees</t>
        </is>
      </c>
      <c r="C49" s="6" t="n">
        <v>38</v>
      </c>
      <c r="D49" s="6" t="n">
        <v>30</v>
      </c>
      <c r="E49" s="6" t="n">
        <v>57</v>
      </c>
    </row>
    <row r="50">
      <c r="A50" s="4" t="inlineStr">
        <is>
          <t>Wealth management</t>
        </is>
      </c>
      <c r="C50" s="6" t="n">
        <v>35142</v>
      </c>
      <c r="D50" s="6" t="n">
        <v>31371</v>
      </c>
      <c r="E50" s="6" t="n">
        <v>30300</v>
      </c>
    </row>
    <row r="51">
      <c r="A51" s="4" t="inlineStr">
        <is>
          <t>Other, net</t>
        </is>
      </c>
      <c r="C51" s="6" t="n">
        <v>163</v>
      </c>
      <c r="D51" s="6" t="n">
        <v>157</v>
      </c>
      <c r="E51" s="6" t="n">
        <v>409</v>
      </c>
    </row>
    <row r="52">
      <c r="A52" s="4" t="inlineStr">
        <is>
          <t>Total Noninterest Income</t>
        </is>
      </c>
      <c r="C52" s="6" t="n">
        <v>35420</v>
      </c>
      <c r="D52" s="6" t="n">
        <v>31634</v>
      </c>
      <c r="E52" s="6" t="n">
        <v>30860</v>
      </c>
    </row>
    <row r="53">
      <c r="A53" s="4" t="inlineStr">
        <is>
          <t>Wealth Management Segment [Member] | Topic 606 [Member]</t>
        </is>
      </c>
    </row>
    <row r="54">
      <c r="A54" s="3" t="inlineStr">
        <is>
          <t>Revenue From Contract With Customer [Line Items]</t>
        </is>
      </c>
    </row>
    <row r="55">
      <c r="A55" s="4" t="inlineStr">
        <is>
          <t>Service charges on deposit accounts</t>
        </is>
      </c>
      <c r="C55" s="6" t="n">
        <v>77</v>
      </c>
      <c r="D55" s="6" t="n">
        <v>76</v>
      </c>
      <c r="E55" s="6" t="n">
        <v>94</v>
      </c>
    </row>
    <row r="56">
      <c r="A56" s="4" t="inlineStr">
        <is>
          <t>Bank card and other fees</t>
        </is>
      </c>
      <c r="C56" s="6" t="n">
        <v>38</v>
      </c>
      <c r="D56" s="6" t="n">
        <v>30</v>
      </c>
      <c r="E56" s="6" t="n">
        <v>57</v>
      </c>
    </row>
    <row r="57">
      <c r="A57" s="4" t="inlineStr">
        <is>
          <t>Wealth management</t>
        </is>
      </c>
      <c r="C57" s="6" t="n">
        <v>35142</v>
      </c>
      <c r="D57" s="6" t="n">
        <v>31371</v>
      </c>
      <c r="E57" s="6" t="n">
        <v>30300</v>
      </c>
    </row>
    <row r="58">
      <c r="A58" s="4" t="inlineStr">
        <is>
          <t>Other, net</t>
        </is>
      </c>
      <c r="C58" s="6" t="n">
        <v>130</v>
      </c>
      <c r="D58" s="6" t="n">
        <v>107</v>
      </c>
      <c r="E58" s="6" t="n">
        <v>306</v>
      </c>
    </row>
    <row r="59">
      <c r="A59" s="4" t="inlineStr">
        <is>
          <t>Total Noninterest Income</t>
        </is>
      </c>
      <c r="C59" s="6" t="n">
        <v>35387</v>
      </c>
      <c r="D59" s="6" t="n">
        <v>31584</v>
      </c>
      <c r="E59" s="6" t="n">
        <v>30757</v>
      </c>
    </row>
    <row r="60">
      <c r="A60" s="4" t="inlineStr">
        <is>
          <t>Wealth Management Segment [Member] | Not Topic 606 [Member]</t>
        </is>
      </c>
    </row>
    <row r="61">
      <c r="A61" s="3" t="inlineStr">
        <is>
          <t>Revenue From Contract With Customer [Line Items]</t>
        </is>
      </c>
    </row>
    <row r="62">
      <c r="A62" s="4" t="inlineStr">
        <is>
          <t>Other, net</t>
        </is>
      </c>
      <c r="B62" s="4" t="inlineStr">
        <is>
          <t>[1]</t>
        </is>
      </c>
      <c r="C62" s="6" t="n">
        <v>33</v>
      </c>
      <c r="D62" s="6" t="n">
        <v>50</v>
      </c>
      <c r="E62" s="6" t="n">
        <v>103</v>
      </c>
    </row>
    <row r="63">
      <c r="A63" s="4" t="inlineStr">
        <is>
          <t>Total Noninterest Income</t>
        </is>
      </c>
      <c r="B63" s="4" t="inlineStr">
        <is>
          <t>[1]</t>
        </is>
      </c>
      <c r="C63" s="6" t="n">
        <v>33</v>
      </c>
      <c r="D63" s="6" t="n">
        <v>50</v>
      </c>
      <c r="E63" s="6" t="n">
        <v>103</v>
      </c>
    </row>
    <row r="64">
      <c r="A64" s="4" t="inlineStr">
        <is>
          <t>Insurance Segment [Member]</t>
        </is>
      </c>
    </row>
    <row r="65">
      <c r="A65" s="3" t="inlineStr">
        <is>
          <t>Revenue From Contract With Customer [Line Items]</t>
        </is>
      </c>
    </row>
    <row r="66">
      <c r="A66" s="4" t="inlineStr">
        <is>
          <t>Insurance commissions</t>
        </is>
      </c>
      <c r="C66" s="6" t="n">
        <v>48511</v>
      </c>
      <c r="D66" s="6" t="n">
        <v>45176</v>
      </c>
      <c r="E66" s="6" t="n">
        <v>42396</v>
      </c>
    </row>
    <row r="67">
      <c r="A67" s="4" t="inlineStr">
        <is>
          <t>Other, net</t>
        </is>
      </c>
      <c r="C67" s="6" t="n">
        <v>105</v>
      </c>
      <c r="D67" s="6" t="n">
        <v>92</v>
      </c>
      <c r="E67" s="6" t="n">
        <v>33</v>
      </c>
    </row>
    <row r="68">
      <c r="A68" s="4" t="inlineStr">
        <is>
          <t>Total Noninterest Income</t>
        </is>
      </c>
      <c r="C68" s="6" t="n">
        <v>48616</v>
      </c>
      <c r="D68" s="6" t="n">
        <v>45268</v>
      </c>
      <c r="E68" s="6" t="n">
        <v>42429</v>
      </c>
    </row>
    <row r="69">
      <c r="A69" s="4" t="inlineStr">
        <is>
          <t>Insurance Segment [Member] | Topic 606 [Member]</t>
        </is>
      </c>
    </row>
    <row r="70">
      <c r="A70" s="3" t="inlineStr">
        <is>
          <t>Revenue From Contract With Customer [Line Items]</t>
        </is>
      </c>
    </row>
    <row r="71">
      <c r="A71" s="4" t="inlineStr">
        <is>
          <t>Insurance commissions</t>
        </is>
      </c>
      <c r="C71" s="6" t="n">
        <v>48511</v>
      </c>
      <c r="D71" s="6" t="n">
        <v>45176</v>
      </c>
      <c r="E71" s="6" t="n">
        <v>42396</v>
      </c>
    </row>
    <row r="72">
      <c r="A72" s="4" t="inlineStr">
        <is>
          <t>Other, net</t>
        </is>
      </c>
      <c r="C72" s="6" t="n">
        <v>105</v>
      </c>
      <c r="D72" s="6" t="n">
        <v>92</v>
      </c>
      <c r="E72" s="6" t="n">
        <v>33</v>
      </c>
    </row>
    <row r="73">
      <c r="A73" s="4" t="inlineStr">
        <is>
          <t>Total Noninterest Income</t>
        </is>
      </c>
      <c r="C73" s="5" t="n">
        <v>48616</v>
      </c>
      <c r="D73" s="5" t="n">
        <v>45268</v>
      </c>
      <c r="E73" s="5" t="n">
        <v>42429</v>
      </c>
    </row>
    <row r="74"/>
    <row r="75">
      <c r="A75" s="4" t="inlineStr">
        <is>
          <t>[1]</t>
        </is>
      </c>
      <c r="B75" s="4" t="inlineStr">
        <is>
          <t>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4">
    <mergeCell ref="A1:B2"/>
    <mergeCell ref="C1:E1"/>
    <mergeCell ref="A74:D74"/>
    <mergeCell ref="B75:D7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Federal</t>
        </is>
      </c>
      <c r="B4" s="5" t="n">
        <v>5815</v>
      </c>
      <c r="C4" s="5" t="n">
        <v>40118</v>
      </c>
      <c r="D4" s="5" t="n">
        <v>20068</v>
      </c>
    </row>
    <row r="5">
      <c r="A5" s="4" t="inlineStr">
        <is>
          <t>State</t>
        </is>
      </c>
      <c r="B5" s="6" t="n">
        <v>2118</v>
      </c>
      <c r="C5" s="6" t="n">
        <v>9439</v>
      </c>
      <c r="D5" s="6" t="n">
        <v>7145</v>
      </c>
    </row>
    <row r="6">
      <c r="A6" s="3" t="inlineStr">
        <is>
          <t>Deferred [Abstract]</t>
        </is>
      </c>
    </row>
    <row r="7">
      <c r="A7" s="4" t="inlineStr">
        <is>
          <t>Federal</t>
        </is>
      </c>
      <c r="B7" s="6" t="n">
        <v>16092</v>
      </c>
      <c r="C7" s="6" t="n">
        <v>-15840</v>
      </c>
      <c r="D7" s="6" t="n">
        <v>-3104</v>
      </c>
    </row>
    <row r="8">
      <c r="A8" s="4" t="inlineStr">
        <is>
          <t>State</t>
        </is>
      </c>
      <c r="B8" s="6" t="n">
        <v>4023</v>
      </c>
      <c r="C8" s="6" t="n">
        <v>-3960</v>
      </c>
      <c r="D8" s="6" t="n">
        <v>-776</v>
      </c>
    </row>
    <row r="9">
      <c r="A9" s="4" t="inlineStr">
        <is>
          <t>Income tax provision</t>
        </is>
      </c>
      <c r="B9" s="5" t="n">
        <v>28048</v>
      </c>
      <c r="C9" s="5" t="n">
        <v>29757</v>
      </c>
      <c r="D9" s="5" t="n">
        <v>233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12 Months Ended</t>
        </is>
      </c>
    </row>
    <row r="2">
      <c r="B2" s="2" t="inlineStr">
        <is>
          <t>Dec. 31, 2021</t>
        </is>
      </c>
    </row>
    <row r="3">
      <c r="A3" s="3" t="inlineStr">
        <is>
          <t>Investments, Debt and Equity Securities [Abstract]</t>
        </is>
      </c>
    </row>
    <row r="4">
      <c r="A4" s="4" t="inlineStr">
        <is>
          <t>Securities Available for Sale and Held to Maturity</t>
        </is>
      </c>
      <c r="B4" s="4" t="inlineStr">
        <is>
          <t xml:space="preserve">Note 3 – Securities Available for Sale and Held to Maturity The following tables are a summary of the amortized cost and estimated fair value of securities available for sale and held to maturity at December 31, 2021 and 2020 ($ in thousands):
Securities Available for Sale Securities Held to Maturity
Gross Gross Estimated Gross Gross Estimated
Amortized Unrealized Unrealized Fair Amortized Unrealized Unrealized Fair
December 31, 2021 Cost Gains Losses Value Cost Gains Losses Value
U.S. Treasury securities $ 349,562 $ 16 $ ( 4,938 ) $ 344,640 $ — $ — $ — $ —
U.S. Government agency obligations 14,044 20 ( 337 ) 13,727 — — — —
Obligations of states and political 5,134 580 — 5,714 7,328 64 ( 3 ) 7,389
Mortgage-backed securities
Residential mortgage pass-through
Guaranteed by GNMA 38,942 665 ( 34 ) 39,573 5,005 187 ( 3 ) 5,189
Issued by FNMA and FHLMC 2,230,498 8,945 ( 21,014 ) 2,218,429 43,444 962 — 44,406
Other residential mortgage-backed
Issued or guaranteed by FNMA, 193,908 2,879 ( 97 ) 196,690 241,934 9,015 ( 31 ) 250,918
Commercial mortgage-backed
Issued or guaranteed by FNMA, 424,201 404 ( 4,501 ) 420,104 44,826 783 — 45,609
Total $ 3,256,289 $ 13,509 $ ( 30,921 ) $ 3,238,877 $ 342,537 $ 11,011 $ ( 37 ) $ 353,511
December 31, 2020
U.S. Government agency obligations $ 18,378 $ 144 $ ( 481 ) $ 18,041 $ — $ — $ — $ —
Obligations of states and political 5,198 637 — 5,835 26,584 258 ( 3 ) 26,839
Mortgage-backed securities
Residential mortgage pass-through
Guaranteed by GNMA 55,193 1,672 ( 3 ) 56,862 7,598 382 — 7,980
Issued by FNMA and FHLMC 1,421,861 20,768 ( 1,308 ) 1,441,321 67,944 2,397 — 70,341
Other residential mortgage-backed
Issued or guaranteed by FNMA, 409,883 9,600 ( 46 ) 419,437 360,361 19,678 ( 55 ) 379,984
Commercial mortgage-backed
Issued or guaranteed by FNMA, 49,260 1,068 ( 9 ) 50,319 75,585 2,386 — 77,971
Total $ 1,959,773 $ 33,889 $ ( 1,847 ) $ 1,991,815 $ 538,072 $ 25,101 $ ( 58 ) $ 563,115 During 2013, Trustmark reclassified approximately $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 46.6 million ($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December 31, 2021 and 2020 , the net unamortized, unrealized loss on the transferred securities included in accumulated other comprehensive loss in the accompanying balance sheet totaled approximately $ 6.3 million ($ 4.7 million, net of tax) and $ 8.9 million ($ 6.7 million, net of tax), respectively. ACL on Securities 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At both December 31, 2021 and 2020 ,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securities available for sale. At December 31, 2021 and 2020 , accrued interest receivable totaled $ 5.1 million and $ 4.0 million, respectively, for securities available for sale and was reported in other assets on the accompanying consolidated balance sheet. Securities Held to Maturity At December 31, 2021 and 2020 , the potential credit loss exposure for Trustmark’s securities held to maturity was $ 7.3 million and $ 26.6 million, respectively, and consisted of municipal securities. After applying appropriate probability of default and loss given default assumptions, the total amount of current expected credit losses was deemed immaterial. Therefore, no reserve was recorded at December 31, 2021 and 2020. Accrued interest receivable is excluded from the estimate of credit losses for securities held to maturity. At December 31, 2021 and 2020 , accrued interest receivable totaled $ 670 thousand and $ 1.2 million for securities held to maturity and was reported in other assets on the accompanying consolidated balance sheet. At both December 31, 2021 and 2020 , Trustmark had no securities held to maturity that were past due 30 days or more as to principal or interest payments. Trustmark had no securities held to maturity classified as nonaccrual at December 31, 2021 and 2020. Trustmark monitors the credit quality of securities held to maturity on a monthly basis through credit ratings. The following table presents the amortized cost of Trustmark’s securities held to maturity by credit rating, as determined by Moody’s, at December 31, 2021 and 2020 ($ in thousands):
December 31, 2021 December 31, 2020
Aaa $ 335,208 $ 511,488
Aa1 to Aa3 5,007 22,528
Not Rated (1) 2,322 4,056
Total $ 342,537 $ 538,072 (1) Not rated securities primarily consist of Mississippi municipal general obligations. The table below includes securities with gross unrealized losses for which an ACL has not been recorded and segregated by length of impairment at December 31, 2021 and 2020 ($ in thousands):
Less than 12 Months 12 Months or More Total
Gross Gross Gross
Estimated Unrealized Estimated Unrealized Estimated Unrealized
December 31, 2021 Fair Value Losses Fair Value Losses Fair Value Losses
U.S. Treasury securities $ 315,123 $ ( 4,938 ) $ — $ — $ 315,123 $ ( 4,938 )
U.S. Government agency obligations 1,312 ( 5 ) 8,619 ( 332 ) 9,931 ( 337 )
Obligations of states and political 3,006 ( 1 ) 667 ( 2 ) 3,673 ( 3 )
Mortgage-backed securities
Residential mortgage pass-through
Guaranteed by GNMA 6,040 ( 37 ) — — 6,040 ( 37 )
Issued by FNMA and FHLMC 1,734,921 ( 19,980 ) 55,303 ( 1,034 ) 1,790,224 ( 21,014 )
Other residential mortgage-backed
Issued or guaranteed by FNMA, 19,038 ( 99 ) 2,647 ( 29 ) 21,685 ( 128 )
Commercial mortgage-backed
Issued or guaranteed by FNMA, 344,025 ( 4,492 ) 639 ( 9 ) 344,664 ( 4,501 )
Total $ 2,423,465 $ ( 29,552 ) $ 67,875 $ ( 1,406 ) $ 2,491,340 $ ( 30,958 )
December 31, 2020
U.S. Government agency obligations $ — $ — $ 11,167 $ ( 481 ) $ 11,167 $ ( 481 )
Obligations of states and political — — 667 ( 3 ) 667 ( 3 )
Mortgage-backed securities
Residential mortgage pass-through
Guaranteed by GNMA 1,636 ( 3 ) — — 1,636 ( 3 )
Issued by FNMA and FHLMC 324,905 ( 1,308 ) — — 324,905 ( 1,308 )
Other residential mortgage-backed
Issued or guaranteed by FNMA, 29,398 ( 101 ) — — 29,398 ( 101 )
Commercial mortgage-backed
Issued or guaranteed by FNMA, — — 659 ( 9 ) 659 ( 9 )
Total $ 355,939 $ ( 1,412 ) $ 12,493 $ ( 493 ) $ 368,432 $ ( 1,905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Prior to the adoption of FASB ASU 2016-13, Trustmark did not consider these investments to be other-than-temporarily impaired at December 31, 2019 . There were no other-than-temporary impairments for the year ended December 31, 2019. Security Gains and Losses For the years ended December 31, 2021, 2020 and 2019 , there were no gross realized gains or losses as a result of calls and dispositions of securities. Realized gains and losses are determined using the specific identification method and are included in noninterest income as security gains (losses), net. Securities Pledged Securities with a carrying value of $ 2.831 billion and $ 1.964 billion at December 31, 2021 and 2020, respectively, were pledged to collateralize public deposits and securities sold under repurchase agreements and for other purposes as permitted by law. At both December 31, 2021 and 2020 , none of these securities were pledged under the Federal Reserve Discount Window program to provide additional contingency funding capacity. Contractual Maturities The amortized cost and estimated fair value of securities available for sale and held to maturity at December 31, 2021,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1,524 $ 1,534 $ 2,809 $ 2,827
Due after one year through five years 243,531 240,494 4,519 4,562
Due after five years through ten years 113,074 111,752 — —
Due after ten years 10,611 10,301 — —
368,740 364,081 7,328 7,389
Mortgage-backed securities 2,887,549 2,874,796 335,209 346,122
Total $ 3,256,289 $ 3,238,877 $ 342,537 $ 353,5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provision for tax from the federal rate to the effective tax rate [Abstract]</t>
        </is>
      </c>
    </row>
    <row r="4">
      <c r="A4" s="4" t="inlineStr">
        <is>
          <t>Income tax computed at statutory tax rate</t>
        </is>
      </c>
      <c r="B4" s="5" t="n">
        <v>36837</v>
      </c>
      <c r="C4" s="5" t="n">
        <v>39854</v>
      </c>
      <c r="D4" s="5" t="n">
        <v>36497</v>
      </c>
    </row>
    <row r="5">
      <c r="A5" s="4" t="inlineStr">
        <is>
          <t>Tax exempt interest</t>
        </is>
      </c>
      <c r="B5" s="6" t="n">
        <v>-3935</v>
      </c>
      <c r="C5" s="6" t="n">
        <v>-4284</v>
      </c>
      <c r="D5" s="6" t="n">
        <v>-4951</v>
      </c>
    </row>
    <row r="6">
      <c r="A6" s="4" t="inlineStr">
        <is>
          <t>Nondeductible interest expense</t>
        </is>
      </c>
      <c r="B6" s="6" t="n">
        <v>106</v>
      </c>
      <c r="C6" s="6" t="n">
        <v>247</v>
      </c>
      <c r="D6" s="6" t="n">
        <v>564</v>
      </c>
    </row>
    <row r="7">
      <c r="A7" s="4" t="inlineStr">
        <is>
          <t>State income taxes, net</t>
        </is>
      </c>
      <c r="B7" s="6" t="n">
        <v>1673</v>
      </c>
      <c r="C7" s="6" t="n">
        <v>7457</v>
      </c>
      <c r="D7" s="6" t="n">
        <v>5645</v>
      </c>
    </row>
    <row r="8">
      <c r="A8" s="4" t="inlineStr">
        <is>
          <t>Income tax credits, net</t>
        </is>
      </c>
      <c r="B8" s="6" t="n">
        <v>-10479</v>
      </c>
      <c r="C8" s="6" t="n">
        <v>-9375</v>
      </c>
      <c r="D8" s="6" t="n">
        <v>-13473</v>
      </c>
    </row>
    <row r="9">
      <c r="A9" s="4" t="inlineStr">
        <is>
          <t>Death benefit gains</t>
        </is>
      </c>
      <c r="B9" s="6" t="n">
        <v>-175</v>
      </c>
      <c r="C9" s="6" t="n">
        <v>-91</v>
      </c>
      <c r="D9" s="6" t="n">
        <v>-123</v>
      </c>
    </row>
    <row r="10">
      <c r="A10" s="4" t="inlineStr">
        <is>
          <t>Other</t>
        </is>
      </c>
      <c r="B10" s="6" t="n">
        <v>4021</v>
      </c>
      <c r="C10" s="6" t="n">
        <v>-4051</v>
      </c>
      <c r="D10" s="6" t="n">
        <v>-826</v>
      </c>
    </row>
    <row r="11">
      <c r="A11" s="4" t="inlineStr">
        <is>
          <t>Income tax provision</t>
        </is>
      </c>
      <c r="B11" s="5" t="n">
        <v>28048</v>
      </c>
      <c r="C11" s="5" t="n">
        <v>29757</v>
      </c>
      <c r="D11" s="5" t="n">
        <v>233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 [Abstract]</t>
        </is>
      </c>
    </row>
    <row r="3">
      <c r="A3" s="4" t="inlineStr">
        <is>
          <t>Loan purchase accounting</t>
        </is>
      </c>
      <c r="C3" s="5" t="n">
        <v>293</v>
      </c>
    </row>
    <row r="4">
      <c r="A4" s="4" t="inlineStr">
        <is>
          <t>Other real estate</t>
        </is>
      </c>
      <c r="B4" s="5" t="n">
        <v>1182</v>
      </c>
      <c r="C4" s="6" t="n">
        <v>2049</v>
      </c>
    </row>
    <row r="5">
      <c r="A5" s="4" t="inlineStr">
        <is>
          <t>Accumulated credit losses</t>
        </is>
      </c>
      <c r="B5" s="6" t="n">
        <v>33895</v>
      </c>
      <c r="C5" s="6" t="n">
        <v>39073</v>
      </c>
    </row>
    <row r="6">
      <c r="A6" s="4" t="inlineStr">
        <is>
          <t>Deferred compensation</t>
        </is>
      </c>
      <c r="B6" s="6" t="n">
        <v>18804</v>
      </c>
      <c r="C6" s="6" t="n">
        <v>17465</v>
      </c>
    </row>
    <row r="7">
      <c r="A7" s="4" t="inlineStr">
        <is>
          <t>Finance and operating lease liabilities</t>
        </is>
      </c>
      <c r="B7" s="6" t="n">
        <v>10733</v>
      </c>
      <c r="C7" s="6" t="n">
        <v>10024</v>
      </c>
    </row>
    <row r="8">
      <c r="A8" s="4" t="inlineStr">
        <is>
          <t>Realized built-in losses</t>
        </is>
      </c>
      <c r="B8" s="6" t="n">
        <v>9930</v>
      </c>
      <c r="C8" s="6" t="n">
        <v>10681</v>
      </c>
    </row>
    <row r="9">
      <c r="A9" s="4" t="inlineStr">
        <is>
          <t>Securities</t>
        </is>
      </c>
      <c r="B9" s="6" t="n">
        <v>5924</v>
      </c>
      <c r="C9" s="6" t="n">
        <v>2233</v>
      </c>
    </row>
    <row r="10">
      <c r="A10" s="4" t="inlineStr">
        <is>
          <t>Pension and other postretirement benefit plans</t>
        </is>
      </c>
      <c r="B10" s="6" t="n">
        <v>4929</v>
      </c>
      <c r="C10" s="6" t="n">
        <v>6128</v>
      </c>
    </row>
    <row r="11">
      <c r="A11" s="4" t="inlineStr">
        <is>
          <t>Interest on nonaccrual loans</t>
        </is>
      </c>
      <c r="B11" s="6" t="n">
        <v>1235</v>
      </c>
      <c r="C11" s="6" t="n">
        <v>1034</v>
      </c>
    </row>
    <row r="12">
      <c r="A12" s="4" t="inlineStr">
        <is>
          <t>LHFS</t>
        </is>
      </c>
      <c r="B12" s="6" t="n">
        <v>591</v>
      </c>
      <c r="C12" s="6" t="n">
        <v>2754</v>
      </c>
    </row>
    <row r="13">
      <c r="A13" s="4" t="inlineStr">
        <is>
          <t>Stock-based compensation</t>
        </is>
      </c>
      <c r="B13" s="6" t="n">
        <v>2771</v>
      </c>
      <c r="C13" s="6" t="n">
        <v>2749</v>
      </c>
    </row>
    <row r="14">
      <c r="A14" s="4" t="inlineStr">
        <is>
          <t>Loan fees</t>
        </is>
      </c>
      <c r="B14" s="6" t="n">
        <v>125</v>
      </c>
      <c r="C14" s="6" t="n">
        <v>3401</v>
      </c>
    </row>
    <row r="15">
      <c r="A15" s="4" t="inlineStr">
        <is>
          <t>Other</t>
        </is>
      </c>
      <c r="B15" s="6" t="n">
        <v>9705</v>
      </c>
      <c r="C15" s="6" t="n">
        <v>10294</v>
      </c>
    </row>
    <row r="16">
      <c r="A16" s="4" t="inlineStr">
        <is>
          <t>Gross deferred tax asset</t>
        </is>
      </c>
      <c r="B16" s="6" t="n">
        <v>99824</v>
      </c>
      <c r="C16" s="6" t="n">
        <v>108178</v>
      </c>
    </row>
    <row r="17">
      <c r="A17" s="3" t="inlineStr">
        <is>
          <t>Deferred tax liabilities [Abstract]</t>
        </is>
      </c>
    </row>
    <row r="18">
      <c r="A18" s="4" t="inlineStr">
        <is>
          <t>Goodwill and other identifiable intangibles</t>
        </is>
      </c>
      <c r="B18" s="6" t="n">
        <v>14667</v>
      </c>
      <c r="C18" s="6" t="n">
        <v>15136</v>
      </c>
    </row>
    <row r="19">
      <c r="A19" s="4" t="inlineStr">
        <is>
          <t>Premises and equipment</t>
        </is>
      </c>
      <c r="B19" s="6" t="n">
        <v>16470</v>
      </c>
      <c r="C19" s="6" t="n">
        <v>11479</v>
      </c>
    </row>
    <row r="20">
      <c r="A20" s="4" t="inlineStr">
        <is>
          <t>Finance and operating lease right-of-use assets</t>
        </is>
      </c>
      <c r="B20" s="6" t="n">
        <v>10155</v>
      </c>
      <c r="C20" s="6" t="n">
        <v>9593</v>
      </c>
    </row>
    <row r="21">
      <c r="A21" s="4" t="inlineStr">
        <is>
          <t>MSR</t>
        </is>
      </c>
      <c r="B21" s="6" t="n">
        <v>13007</v>
      </c>
      <c r="C21" s="6" t="n">
        <v>7108</v>
      </c>
    </row>
    <row r="22">
      <c r="A22" s="4" t="inlineStr">
        <is>
          <t>Securities</t>
        </is>
      </c>
      <c r="B22" s="6" t="n">
        <v>1686</v>
      </c>
      <c r="C22" s="6" t="n">
        <v>9712</v>
      </c>
    </row>
    <row r="23">
      <c r="A23" s="4" t="inlineStr">
        <is>
          <t>Other</t>
        </is>
      </c>
      <c r="B23" s="6" t="n">
        <v>3081</v>
      </c>
      <c r="C23" s="6" t="n">
        <v>4537</v>
      </c>
    </row>
    <row r="24">
      <c r="A24" s="4" t="inlineStr">
        <is>
          <t>Gross deferred tax liability</t>
        </is>
      </c>
      <c r="B24" s="6" t="n">
        <v>59066</v>
      </c>
      <c r="C24" s="6" t="n">
        <v>57565</v>
      </c>
    </row>
    <row r="25">
      <c r="A25" s="4" t="inlineStr">
        <is>
          <t>Net deferred tax asset</t>
        </is>
      </c>
      <c r="B25" s="5" t="n">
        <v>40758</v>
      </c>
      <c r="C25" s="5" t="n">
        <v>506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1</t>
        </is>
      </c>
      <c r="C2" s="2" t="inlineStr">
        <is>
          <t>Dec. 31, 2020</t>
        </is>
      </c>
      <c r="D2" s="2" t="inlineStr">
        <is>
          <t>Dec. 31, 2019</t>
        </is>
      </c>
    </row>
    <row r="3">
      <c r="A3" s="3" t="inlineStr">
        <is>
          <t>Changes in unrecognized tax benefits [Roll Forward]</t>
        </is>
      </c>
    </row>
    <row r="4">
      <c r="A4" s="4" t="inlineStr">
        <is>
          <t>Balance at beginning of period</t>
        </is>
      </c>
      <c r="B4" s="5" t="n">
        <v>1781</v>
      </c>
      <c r="C4" s="5" t="n">
        <v>1524</v>
      </c>
      <c r="D4" s="5" t="n">
        <v>1249</v>
      </c>
    </row>
    <row r="5">
      <c r="A5" s="4" t="inlineStr">
        <is>
          <t>Change due to tax positions taken during the current year</t>
        </is>
      </c>
      <c r="B5" s="6" t="n">
        <v>412</v>
      </c>
      <c r="C5" s="6" t="n">
        <v>353</v>
      </c>
      <c r="D5" s="6" t="n">
        <v>279</v>
      </c>
    </row>
    <row r="6">
      <c r="A6" s="4" t="inlineStr">
        <is>
          <t>Change due to tax positions taken during a prior year</t>
        </is>
      </c>
      <c r="B6" s="6" t="n">
        <v>107</v>
      </c>
      <c r="C6" s="6" t="n">
        <v>79</v>
      </c>
      <c r="D6" s="6" t="n">
        <v>134</v>
      </c>
    </row>
    <row r="7">
      <c r="A7" s="4" t="inlineStr">
        <is>
          <t>Change due to the lapse of applicable statute of limitations during the current year</t>
        </is>
      </c>
      <c r="B7" s="6" t="n">
        <v>-171</v>
      </c>
      <c r="C7" s="6" t="n">
        <v>-175</v>
      </c>
      <c r="D7" s="6" t="n">
        <v>-138</v>
      </c>
    </row>
    <row r="8">
      <c r="A8" s="4" t="inlineStr">
        <is>
          <t>Balance at end of period</t>
        </is>
      </c>
      <c r="B8" s="6" t="n">
        <v>2129</v>
      </c>
      <c r="C8" s="6" t="n">
        <v>1781</v>
      </c>
      <c r="D8" s="6" t="n">
        <v>1524</v>
      </c>
    </row>
    <row r="9">
      <c r="A9" s="4" t="inlineStr">
        <is>
          <t>Accrued interest, net of federal benefit, at end of period</t>
        </is>
      </c>
      <c r="B9" s="6" t="n">
        <v>419</v>
      </c>
      <c r="C9" s="6" t="n">
        <v>330</v>
      </c>
      <c r="D9" s="6" t="n">
        <v>271</v>
      </c>
    </row>
    <row r="10">
      <c r="A10" s="4" t="inlineStr">
        <is>
          <t>Unrecognized tax benefits that would impact the effective tax rate, if recognized, at end of period</t>
        </is>
      </c>
      <c r="B10" s="5" t="n">
        <v>1766</v>
      </c>
      <c r="C10" s="5" t="n">
        <v>1420</v>
      </c>
      <c r="D10" s="5" t="n">
        <v>12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Other Postretirement Benefits - Plan Benefit Obligation, Plan Assets and Funded Status of the Plan (Details) - USD ($) $ in Thousands</t>
        </is>
      </c>
      <c r="B1" s="2" t="inlineStr">
        <is>
          <t>12 Months Ended</t>
        </is>
      </c>
    </row>
    <row r="2">
      <c r="B2" s="2" t="inlineStr">
        <is>
          <t>Dec. 31, 2021</t>
        </is>
      </c>
      <c r="C2" s="2" t="inlineStr">
        <is>
          <t>Dec. 31, 2020</t>
        </is>
      </c>
      <c r="D2" s="2" t="inlineStr">
        <is>
          <t>Dec. 31, 2019</t>
        </is>
      </c>
    </row>
    <row r="3">
      <c r="A3" s="4" t="inlineStr">
        <is>
          <t>Trustmark Capital Accumulation Plan [Member] | Trustmark Corporation Pension Plan for Certain Employees of Acquired Financial Institutions [Member]</t>
        </is>
      </c>
    </row>
    <row r="4">
      <c r="A4" s="3" t="inlineStr">
        <is>
          <t>Change in benefit obligation [Roll Forward]</t>
        </is>
      </c>
    </row>
    <row r="5">
      <c r="A5" s="4" t="inlineStr">
        <is>
          <t>Benefit obligation, beginning of year</t>
        </is>
      </c>
      <c r="B5" s="5" t="n">
        <v>9547</v>
      </c>
      <c r="C5" s="5" t="n">
        <v>9060</v>
      </c>
    </row>
    <row r="6">
      <c r="A6" s="4" t="inlineStr">
        <is>
          <t>Service cost</t>
        </is>
      </c>
      <c r="B6" s="6" t="n">
        <v>252</v>
      </c>
      <c r="C6" s="6" t="n">
        <v>254</v>
      </c>
      <c r="D6" s="5" t="n">
        <v>211</v>
      </c>
    </row>
    <row r="7">
      <c r="A7" s="4" t="inlineStr">
        <is>
          <t>Interest cost</t>
        </is>
      </c>
      <c r="B7" s="6" t="n">
        <v>173</v>
      </c>
      <c r="C7" s="6" t="n">
        <v>241</v>
      </c>
      <c r="D7" s="6" t="n">
        <v>361</v>
      </c>
    </row>
    <row r="8">
      <c r="A8" s="4" t="inlineStr">
        <is>
          <t>Actuarial (gain) loss</t>
        </is>
      </c>
      <c r="B8" s="6" t="n">
        <v>-198</v>
      </c>
      <c r="C8" s="6" t="n">
        <v>876</v>
      </c>
    </row>
    <row r="9">
      <c r="A9" s="4" t="inlineStr">
        <is>
          <t>Benefits paid</t>
        </is>
      </c>
      <c r="B9" s="6" t="n">
        <v>-1127</v>
      </c>
      <c r="C9" s="6" t="n">
        <v>-884</v>
      </c>
    </row>
    <row r="10">
      <c r="A10" s="4" t="inlineStr">
        <is>
          <t>Benefit obligation, end of year</t>
        </is>
      </c>
      <c r="B10" s="6" t="n">
        <v>8647</v>
      </c>
      <c r="C10" s="6" t="n">
        <v>9547</v>
      </c>
      <c r="D10" s="6" t="n">
        <v>9060</v>
      </c>
    </row>
    <row r="11">
      <c r="A11" s="3" t="inlineStr">
        <is>
          <t>Change in plan assets [ Roll Forward]</t>
        </is>
      </c>
    </row>
    <row r="12">
      <c r="A12" s="4" t="inlineStr">
        <is>
          <t>Fair value of plan assets, beginning of year</t>
        </is>
      </c>
      <c r="B12" s="6" t="n">
        <v>2873</v>
      </c>
      <c r="C12" s="6" t="n">
        <v>3443</v>
      </c>
    </row>
    <row r="13">
      <c r="A13" s="4" t="inlineStr">
        <is>
          <t>Actual return on plan assets</t>
        </is>
      </c>
      <c r="B13" s="6" t="n">
        <v>291</v>
      </c>
      <c r="C13" s="6" t="n">
        <v>-87</v>
      </c>
    </row>
    <row r="14">
      <c r="A14" s="4" t="inlineStr">
        <is>
          <t>Employer contributions</t>
        </is>
      </c>
      <c r="B14" s="6" t="n">
        <v>863</v>
      </c>
      <c r="C14" s="6" t="n">
        <v>401</v>
      </c>
    </row>
    <row r="15">
      <c r="A15" s="4" t="inlineStr">
        <is>
          <t>Benefit payments</t>
        </is>
      </c>
      <c r="B15" s="6" t="n">
        <v>-1127</v>
      </c>
      <c r="C15" s="6" t="n">
        <v>-884</v>
      </c>
    </row>
    <row r="16">
      <c r="A16" s="4" t="inlineStr">
        <is>
          <t>Fair value of plan assets, end of year</t>
        </is>
      </c>
      <c r="B16" s="6" t="n">
        <v>2900</v>
      </c>
      <c r="C16" s="6" t="n">
        <v>2873</v>
      </c>
      <c r="D16" s="6" t="n">
        <v>3443</v>
      </c>
    </row>
    <row r="17">
      <c r="A17" s="4" t="inlineStr">
        <is>
          <t>Funded status at end of year - net liability</t>
        </is>
      </c>
      <c r="B17" s="6" t="n">
        <v>-5747</v>
      </c>
      <c r="C17" s="6" t="n">
        <v>-6674</v>
      </c>
    </row>
    <row r="18">
      <c r="A18" s="3" t="inlineStr">
        <is>
          <t>Amounts recognized in accumulated other comprehensive income (loss) [Abstract]</t>
        </is>
      </c>
    </row>
    <row r="19">
      <c r="A19" s="4" t="inlineStr">
        <is>
          <t>Net loss</t>
        </is>
      </c>
      <c r="B19" s="6" t="n">
        <v>1428</v>
      </c>
      <c r="C19" s="6" t="n">
        <v>2564</v>
      </c>
    </row>
    <row r="20">
      <c r="A20" s="3" t="inlineStr">
        <is>
          <t>Actuarial (gain) loss included in benefit obligation:</t>
        </is>
      </c>
    </row>
    <row r="21">
      <c r="A21" s="4" t="inlineStr">
        <is>
          <t>Change in discount rate</t>
        </is>
      </c>
      <c r="B21" s="6" t="n">
        <v>-491</v>
      </c>
      <c r="C21" s="6" t="n">
        <v>1009</v>
      </c>
    </row>
    <row r="22">
      <c r="A22" s="4" t="inlineStr">
        <is>
          <t>Change in mortality table</t>
        </is>
      </c>
      <c r="B22" s="6" t="n">
        <v>15</v>
      </c>
      <c r="C22" s="6" t="n">
        <v>-47</v>
      </c>
    </row>
    <row r="23">
      <c r="A23" s="4" t="inlineStr">
        <is>
          <t>Other</t>
        </is>
      </c>
      <c r="B23" s="6" t="n">
        <v>278</v>
      </c>
      <c r="C23" s="6" t="n">
        <v>-86</v>
      </c>
    </row>
    <row r="24">
      <c r="A24" s="4" t="inlineStr">
        <is>
          <t>Actuarial (gain) loss</t>
        </is>
      </c>
      <c r="B24" s="6" t="n">
        <v>-198</v>
      </c>
      <c r="C24" s="6" t="n">
        <v>876</v>
      </c>
    </row>
    <row r="25">
      <c r="A25" s="4" t="inlineStr">
        <is>
          <t>Supplemental Retirement Plan [Member]</t>
        </is>
      </c>
    </row>
    <row r="26">
      <c r="A26" s="3" t="inlineStr">
        <is>
          <t>Change in benefit obligation [Roll Forward]</t>
        </is>
      </c>
    </row>
    <row r="27">
      <c r="A27" s="4" t="inlineStr">
        <is>
          <t>Benefit obligation, beginning of year</t>
        </is>
      </c>
      <c r="B27" s="6" t="n">
        <v>59646</v>
      </c>
      <c r="C27" s="6" t="n">
        <v>57482</v>
      </c>
    </row>
    <row r="28">
      <c r="A28" s="4" t="inlineStr">
        <is>
          <t>Service cost</t>
        </is>
      </c>
      <c r="B28" s="6" t="n">
        <v>75</v>
      </c>
      <c r="C28" s="6" t="n">
        <v>77</v>
      </c>
      <c r="D28" s="6" t="n">
        <v>109</v>
      </c>
    </row>
    <row r="29">
      <c r="A29" s="4" t="inlineStr">
        <is>
          <t>Interest cost</t>
        </is>
      </c>
      <c r="B29" s="6" t="n">
        <v>1125</v>
      </c>
      <c r="C29" s="6" t="n">
        <v>1576</v>
      </c>
      <c r="D29" s="6" t="n">
        <v>2044</v>
      </c>
    </row>
    <row r="30">
      <c r="A30" s="4" t="inlineStr">
        <is>
          <t>Actuarial (gain) loss</t>
        </is>
      </c>
      <c r="B30" s="6" t="n">
        <v>-2357</v>
      </c>
      <c r="C30" s="6" t="n">
        <v>4168</v>
      </c>
    </row>
    <row r="31">
      <c r="A31" s="4" t="inlineStr">
        <is>
          <t>Benefits paid</t>
        </is>
      </c>
      <c r="B31" s="6" t="n">
        <v>-3454</v>
      </c>
      <c r="C31" s="6" t="n">
        <v>-3657</v>
      </c>
    </row>
    <row r="32">
      <c r="A32" s="4" t="inlineStr">
        <is>
          <t>Benefit obligation, end of year</t>
        </is>
      </c>
      <c r="B32" s="6" t="n">
        <v>55035</v>
      </c>
      <c r="C32" s="6" t="n">
        <v>59646</v>
      </c>
      <c r="D32" s="5" t="n">
        <v>57482</v>
      </c>
    </row>
    <row r="33">
      <c r="A33" s="3" t="inlineStr">
        <is>
          <t>Change in plan assets [ Roll Forward]</t>
        </is>
      </c>
    </row>
    <row r="34">
      <c r="A34" s="4" t="inlineStr">
        <is>
          <t>Employer contributions</t>
        </is>
      </c>
      <c r="B34" s="6" t="n">
        <v>3454</v>
      </c>
      <c r="C34" s="6" t="n">
        <v>3657</v>
      </c>
    </row>
    <row r="35">
      <c r="A35" s="4" t="inlineStr">
        <is>
          <t>Benefit payments</t>
        </is>
      </c>
      <c r="B35" s="6" t="n">
        <v>-3454</v>
      </c>
      <c r="C35" s="6" t="n">
        <v>-3657</v>
      </c>
    </row>
    <row r="36">
      <c r="A36" s="4" t="inlineStr">
        <is>
          <t>Funded status at end of year - net liability</t>
        </is>
      </c>
      <c r="B36" s="6" t="n">
        <v>-55035</v>
      </c>
      <c r="C36" s="6" t="n">
        <v>-59646</v>
      </c>
    </row>
    <row r="37">
      <c r="A37" s="3" t="inlineStr">
        <is>
          <t>Amounts recognized in accumulated other comprehensive income (loss) [Abstract]</t>
        </is>
      </c>
    </row>
    <row r="38">
      <c r="A38" s="4" t="inlineStr">
        <is>
          <t>Net loss</t>
        </is>
      </c>
      <c r="B38" s="6" t="n">
        <v>17937</v>
      </c>
      <c r="C38" s="6" t="n">
        <v>21486</v>
      </c>
    </row>
    <row r="39">
      <c r="A39" s="4" t="inlineStr">
        <is>
          <t>Prior service cost</t>
        </is>
      </c>
      <c r="B39" s="6" t="n">
        <v>348</v>
      </c>
      <c r="C39" s="6" t="n">
        <v>459</v>
      </c>
    </row>
    <row r="40">
      <c r="A40" s="4" t="inlineStr">
        <is>
          <t>Amounts recognized</t>
        </is>
      </c>
      <c r="B40" s="6" t="n">
        <v>18285</v>
      </c>
      <c r="C40" s="6" t="n">
        <v>21945</v>
      </c>
    </row>
    <row r="41">
      <c r="A41" s="3" t="inlineStr">
        <is>
          <t>Actuarial (gain) loss included in benefit obligation:</t>
        </is>
      </c>
    </row>
    <row r="42">
      <c r="A42" s="4" t="inlineStr">
        <is>
          <t>Change in discount rate</t>
        </is>
      </c>
      <c r="B42" s="6" t="n">
        <v>-2431</v>
      </c>
      <c r="C42" s="6" t="n">
        <v>4997</v>
      </c>
    </row>
    <row r="43">
      <c r="A43" s="4" t="inlineStr">
        <is>
          <t>Change in mortality table</t>
        </is>
      </c>
      <c r="B43" s="6" t="n">
        <v>134</v>
      </c>
      <c r="C43" s="6" t="n">
        <v>-380</v>
      </c>
    </row>
    <row r="44">
      <c r="A44" s="4" t="inlineStr">
        <is>
          <t>Other</t>
        </is>
      </c>
      <c r="B44" s="6" t="n">
        <v>-60</v>
      </c>
      <c r="C44" s="6" t="n">
        <v>-449</v>
      </c>
    </row>
    <row r="45">
      <c r="A45" s="4" t="inlineStr">
        <is>
          <t>Actuarial (gain) loss</t>
        </is>
      </c>
      <c r="B45" s="5" t="n">
        <v>-2357</v>
      </c>
      <c r="C45" s="5" t="n">
        <v>41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Other Postretirement Benefits - Net Periodic Benefit Cost (Details) - USD ($) $ in Thousands</t>
        </is>
      </c>
      <c r="B1" s="2" t="inlineStr">
        <is>
          <t>12 Months Ended</t>
        </is>
      </c>
    </row>
    <row r="2">
      <c r="B2" s="2" t="inlineStr">
        <is>
          <t>Dec. 31, 2021</t>
        </is>
      </c>
      <c r="C2" s="2" t="inlineStr">
        <is>
          <t>Dec. 31, 2020</t>
        </is>
      </c>
      <c r="D2" s="2" t="inlineStr">
        <is>
          <t>Dec. 31, 2019</t>
        </is>
      </c>
    </row>
    <row r="3">
      <c r="A3" s="4" t="inlineStr">
        <is>
          <t>Trustmark Capital Accumulation Plan [Member] | Trustmark Corporation Pension Plan for Certain Employees of Acquired Financial Institutions [Member]</t>
        </is>
      </c>
    </row>
    <row r="4">
      <c r="A4" s="3" t="inlineStr">
        <is>
          <t>Net periodic benefit cost [Abstract]</t>
        </is>
      </c>
    </row>
    <row r="5">
      <c r="A5" s="4" t="inlineStr">
        <is>
          <t>Service cost</t>
        </is>
      </c>
      <c r="B5" s="5" t="n">
        <v>252</v>
      </c>
      <c r="C5" s="5" t="n">
        <v>254</v>
      </c>
      <c r="D5" s="5" t="n">
        <v>211</v>
      </c>
    </row>
    <row r="6">
      <c r="A6" s="4" t="inlineStr">
        <is>
          <t>Interest cost</t>
        </is>
      </c>
      <c r="B6" s="6" t="n">
        <v>173</v>
      </c>
      <c r="C6" s="6" t="n">
        <v>241</v>
      </c>
      <c r="D6" s="6" t="n">
        <v>361</v>
      </c>
    </row>
    <row r="7">
      <c r="A7" s="4" t="inlineStr">
        <is>
          <t>Expected return on plan assets</t>
        </is>
      </c>
      <c r="B7" s="6" t="n">
        <v>-130</v>
      </c>
      <c r="C7" s="6" t="n">
        <v>-154</v>
      </c>
      <c r="D7" s="6" t="n">
        <v>-202</v>
      </c>
    </row>
    <row r="8">
      <c r="A8" s="4" t="inlineStr">
        <is>
          <t>Recognized net loss due to lump sum settlements</t>
        </is>
      </c>
      <c r="B8" s="6" t="n">
        <v>183</v>
      </c>
      <c r="C8" s="6" t="n">
        <v>119</v>
      </c>
      <c r="D8" s="6" t="n">
        <v>312</v>
      </c>
    </row>
    <row r="9">
      <c r="A9" s="4" t="inlineStr">
        <is>
          <t>Recognized net actuarial loss</t>
        </is>
      </c>
      <c r="B9" s="6" t="n">
        <v>594</v>
      </c>
      <c r="C9" s="6" t="n">
        <v>326</v>
      </c>
      <c r="D9" s="6" t="n">
        <v>373</v>
      </c>
    </row>
    <row r="10">
      <c r="A10" s="4" t="inlineStr">
        <is>
          <t>Net periodic benefit cost</t>
        </is>
      </c>
      <c r="B10" s="6" t="n">
        <v>1072</v>
      </c>
      <c r="C10" s="6" t="n">
        <v>786</v>
      </c>
      <c r="D10" s="6" t="n">
        <v>1055</v>
      </c>
    </row>
    <row r="11">
      <c r="A11" s="3" t="inlineStr">
        <is>
          <t>Other changes in plan assets and benefit obligation recognized in other comprehensive income (loss), before taxes:</t>
        </is>
      </c>
    </row>
    <row r="12">
      <c r="A12" s="4" t="inlineStr">
        <is>
          <t>Net (gain) loss - Total recognized in other comprehensive income (loss)</t>
        </is>
      </c>
      <c r="B12" s="6" t="n">
        <v>-1136</v>
      </c>
      <c r="C12" s="6" t="n">
        <v>671</v>
      </c>
      <c r="D12" s="6" t="n">
        <v>-277</v>
      </c>
    </row>
    <row r="13">
      <c r="A13" s="4" t="inlineStr">
        <is>
          <t>Total recognized in net periodic benefit cost and other comprehensive income (loss)</t>
        </is>
      </c>
      <c r="B13" s="5" t="n">
        <v>-64</v>
      </c>
      <c r="C13" s="5" t="n">
        <v>1457</v>
      </c>
      <c r="D13" s="5" t="n">
        <v>778</v>
      </c>
    </row>
    <row r="14">
      <c r="A14" s="3" t="inlineStr">
        <is>
          <t>Weighted-average assumptions as of end of year [Abstract]</t>
        </is>
      </c>
    </row>
    <row r="15">
      <c r="A15" s="4" t="inlineStr">
        <is>
          <t>Discount rate for benefit obligation</t>
        </is>
      </c>
      <c r="B15" s="4" t="inlineStr">
        <is>
          <t>2.41%</t>
        </is>
      </c>
      <c r="C15" s="4" t="inlineStr">
        <is>
          <t>1.95%</t>
        </is>
      </c>
      <c r="D15" s="4" t="inlineStr">
        <is>
          <t>2.84%</t>
        </is>
      </c>
    </row>
    <row r="16">
      <c r="A16" s="4" t="inlineStr">
        <is>
          <t>Discount rate for net periodic benefit cost</t>
        </is>
      </c>
      <c r="B16" s="4" t="inlineStr">
        <is>
          <t>1.95%</t>
        </is>
      </c>
      <c r="C16" s="4" t="inlineStr">
        <is>
          <t>2.84%</t>
        </is>
      </c>
      <c r="D16" s="4" t="inlineStr">
        <is>
          <t>3.97%</t>
        </is>
      </c>
    </row>
    <row r="17">
      <c r="A17" s="4" t="inlineStr">
        <is>
          <t>Expected long-term return on plan assets</t>
        </is>
      </c>
      <c r="B17" s="4" t="inlineStr">
        <is>
          <t>5.00%</t>
        </is>
      </c>
      <c r="C17" s="4" t="inlineStr">
        <is>
          <t>5.00%</t>
        </is>
      </c>
      <c r="D17" s="4" t="inlineStr">
        <is>
          <t>5.00%</t>
        </is>
      </c>
    </row>
    <row r="18">
      <c r="A18" s="4" t="inlineStr">
        <is>
          <t>Supplemental Retirement Plan [Member]</t>
        </is>
      </c>
    </row>
    <row r="19">
      <c r="A19" s="3" t="inlineStr">
        <is>
          <t>Net periodic benefit cost [Abstract]</t>
        </is>
      </c>
    </row>
    <row r="20">
      <c r="A20" s="4" t="inlineStr">
        <is>
          <t>Service cost</t>
        </is>
      </c>
      <c r="B20" s="5" t="n">
        <v>75</v>
      </c>
      <c r="C20" s="5" t="n">
        <v>77</v>
      </c>
      <c r="D20" s="5" t="n">
        <v>109</v>
      </c>
    </row>
    <row r="21">
      <c r="A21" s="4" t="inlineStr">
        <is>
          <t>Interest cost</t>
        </is>
      </c>
      <c r="B21" s="6" t="n">
        <v>1125</v>
      </c>
      <c r="C21" s="6" t="n">
        <v>1576</v>
      </c>
      <c r="D21" s="6" t="n">
        <v>2044</v>
      </c>
    </row>
    <row r="22">
      <c r="A22" s="4" t="inlineStr">
        <is>
          <t>Amortization of prior service cost</t>
        </is>
      </c>
      <c r="B22" s="6" t="n">
        <v>111</v>
      </c>
      <c r="C22" s="6" t="n">
        <v>150</v>
      </c>
      <c r="D22" s="6" t="n">
        <v>250</v>
      </c>
    </row>
    <row r="23">
      <c r="A23" s="4" t="inlineStr">
        <is>
          <t>Recognized net actuarial loss</t>
        </is>
      </c>
      <c r="B23" s="6" t="n">
        <v>1192</v>
      </c>
      <c r="C23" s="6" t="n">
        <v>957</v>
      </c>
      <c r="D23" s="6" t="n">
        <v>627</v>
      </c>
    </row>
    <row r="24">
      <c r="A24" s="4" t="inlineStr">
        <is>
          <t>Net periodic benefit cost</t>
        </is>
      </c>
      <c r="B24" s="6" t="n">
        <v>2503</v>
      </c>
      <c r="C24" s="6" t="n">
        <v>2760</v>
      </c>
      <c r="D24" s="6" t="n">
        <v>3030</v>
      </c>
    </row>
    <row r="25">
      <c r="A25" s="3" t="inlineStr">
        <is>
          <t>Other changes in plan assets and benefit obligation recognized in other comprehensive income (loss), before taxes:</t>
        </is>
      </c>
    </row>
    <row r="26">
      <c r="A26" s="4" t="inlineStr">
        <is>
          <t>Net (gain) loss</t>
        </is>
      </c>
      <c r="B26" s="6" t="n">
        <v>-3549</v>
      </c>
      <c r="C26" s="6" t="n">
        <v>3211</v>
      </c>
      <c r="D26" s="6" t="n">
        <v>-4872</v>
      </c>
    </row>
    <row r="27">
      <c r="A27" s="4" t="inlineStr">
        <is>
          <t>Amortization of prior service cost</t>
        </is>
      </c>
      <c r="B27" s="6" t="n">
        <v>-111</v>
      </c>
      <c r="C27" s="6" t="n">
        <v>-150</v>
      </c>
      <c r="D27" s="6" t="n">
        <v>-250</v>
      </c>
    </row>
    <row r="28">
      <c r="A28" s="4" t="inlineStr">
        <is>
          <t>Net (gain) loss - Total recognized in other comprehensive income (loss)</t>
        </is>
      </c>
      <c r="B28" s="6" t="n">
        <v>-3660</v>
      </c>
      <c r="C28" s="6" t="n">
        <v>3061</v>
      </c>
      <c r="D28" s="6" t="n">
        <v>4622</v>
      </c>
    </row>
    <row r="29">
      <c r="A29" s="4" t="inlineStr">
        <is>
          <t>Total recognized in net periodic benefit cost and other comprehensive income (loss)</t>
        </is>
      </c>
      <c r="B29" s="5" t="n">
        <v>-1157</v>
      </c>
      <c r="C29" s="5" t="n">
        <v>5821</v>
      </c>
      <c r="D29" s="5" t="n">
        <v>7652</v>
      </c>
    </row>
    <row r="30">
      <c r="A30" s="3" t="inlineStr">
        <is>
          <t>Weighted-average assumptions as of end of year [Abstract]</t>
        </is>
      </c>
    </row>
    <row r="31">
      <c r="A31" s="4" t="inlineStr">
        <is>
          <t>Discount rate for benefit obligation</t>
        </is>
      </c>
      <c r="B31" s="4" t="inlineStr">
        <is>
          <t>2.41%</t>
        </is>
      </c>
      <c r="C31" s="4" t="inlineStr">
        <is>
          <t>1.95%</t>
        </is>
      </c>
      <c r="D31" s="4" t="inlineStr">
        <is>
          <t>2.84%</t>
        </is>
      </c>
    </row>
    <row r="32">
      <c r="A32" s="4" t="inlineStr">
        <is>
          <t>Discount rate for net periodic benefit cost</t>
        </is>
      </c>
      <c r="B32" s="4" t="inlineStr">
        <is>
          <t>1.95%</t>
        </is>
      </c>
      <c r="C32" s="4" t="inlineStr">
        <is>
          <t>2.84%</t>
        </is>
      </c>
      <c r="D32" s="4" t="inlineStr">
        <is>
          <t>3.97%</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Other Postretirement Benefits - Weighted-Average Asset Allocation (Details) - Trustmark Capital Accumulation Plan [Member] - Trustmark Corporation Pension Plan for Certain Employees of Acquired Financial Institutions [Member]</t>
        </is>
      </c>
      <c r="B1" s="2" t="inlineStr">
        <is>
          <t>Dec. 31, 2021</t>
        </is>
      </c>
      <c r="C1" s="2" t="inlineStr">
        <is>
          <t>Dec. 31, 2020</t>
        </is>
      </c>
    </row>
    <row r="2">
      <c r="A2" s="3" t="inlineStr">
        <is>
          <t>Asset target allocations [Abstract]</t>
        </is>
      </c>
    </row>
    <row r="3">
      <c r="A3" s="4" t="inlineStr">
        <is>
          <t>Weighted-average asset allocation (in hundredths)</t>
        </is>
      </c>
      <c r="B3" s="4" t="inlineStr">
        <is>
          <t>100.00%</t>
        </is>
      </c>
      <c r="C3" s="4" t="inlineStr">
        <is>
          <t>100.00%</t>
        </is>
      </c>
    </row>
    <row r="4">
      <c r="A4" s="4" t="inlineStr">
        <is>
          <t>Money Market Funds [Member]</t>
        </is>
      </c>
    </row>
    <row r="5">
      <c r="A5" s="3" t="inlineStr">
        <is>
          <t>Asset target allocations [Abstract]</t>
        </is>
      </c>
    </row>
    <row r="6">
      <c r="A6" s="4" t="inlineStr">
        <is>
          <t>Weighted-average asset allocation (in hundredths)</t>
        </is>
      </c>
      <c r="B6" s="4" t="inlineStr">
        <is>
          <t>4.00%</t>
        </is>
      </c>
      <c r="C6" s="4" t="inlineStr">
        <is>
          <t>5.00%</t>
        </is>
      </c>
    </row>
    <row r="7">
      <c r="A7" s="4" t="inlineStr">
        <is>
          <t>Exchange Traded Equity Securities Funds [Member]</t>
        </is>
      </c>
    </row>
    <row r="8">
      <c r="A8" s="3" t="inlineStr">
        <is>
          <t>Asset target allocations [Abstract]</t>
        </is>
      </c>
    </row>
    <row r="9">
      <c r="A9" s="4" t="inlineStr">
        <is>
          <t>Weighted-average asset allocation (in hundredths)</t>
        </is>
      </c>
      <c r="B9" s="4" t="inlineStr">
        <is>
          <t>50.00%</t>
        </is>
      </c>
      <c r="C9" s="4" t="inlineStr">
        <is>
          <t>43.00%</t>
        </is>
      </c>
    </row>
    <row r="10">
      <c r="A10" s="4" t="inlineStr">
        <is>
          <t>Exchange Traded Fixed Income Funds [Member]</t>
        </is>
      </c>
    </row>
    <row r="11">
      <c r="A11" s="3" t="inlineStr">
        <is>
          <t>Asset target allocations [Abstract]</t>
        </is>
      </c>
    </row>
    <row r="12">
      <c r="A12" s="4" t="inlineStr">
        <is>
          <t>Weighted-average asset allocation (in hundredths)</t>
        </is>
      </c>
      <c r="B12" s="4" t="inlineStr">
        <is>
          <t>35.00%</t>
        </is>
      </c>
      <c r="C12" s="4" t="inlineStr">
        <is>
          <t>41.00%</t>
        </is>
      </c>
    </row>
    <row r="13">
      <c r="A13" s="4" t="inlineStr">
        <is>
          <t>International Exchange Traded Funds [Member]</t>
        </is>
      </c>
    </row>
    <row r="14">
      <c r="A14" s="3" t="inlineStr">
        <is>
          <t>Asset target allocations [Abstract]</t>
        </is>
      </c>
    </row>
    <row r="15">
      <c r="A15" s="4" t="inlineStr">
        <is>
          <t>Weighted-average asset allocation (in hundredths)</t>
        </is>
      </c>
      <c r="B15" s="4" t="inlineStr">
        <is>
          <t>11.00%</t>
        </is>
      </c>
      <c r="C15" s="4" t="inlineStr">
        <is>
          <t>11.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and Other Postretirement Benefits - Plan Assets Measured at Fair Value (Details) - Trustmark Capital Accumulation Plan [Member] - Trustmark Corporation Pension Plan for Certain Employees of Acquired Financial Institutions [Member] - USD ($) $ in Thousands</t>
        </is>
      </c>
      <c r="B1" s="2" t="inlineStr">
        <is>
          <t>Dec. 31, 2021</t>
        </is>
      </c>
      <c r="C1" s="2" t="inlineStr">
        <is>
          <t>Dec. 31, 2020</t>
        </is>
      </c>
      <c r="D1" s="2" t="inlineStr">
        <is>
          <t>Dec. 31, 2019</t>
        </is>
      </c>
    </row>
    <row r="2">
      <c r="A2" s="3" t="inlineStr">
        <is>
          <t>Asset target allocations [Abstract]</t>
        </is>
      </c>
    </row>
    <row r="3">
      <c r="A3" s="4" t="inlineStr">
        <is>
          <t>Fair value of plan assets</t>
        </is>
      </c>
      <c r="B3" s="5" t="n">
        <v>2900</v>
      </c>
      <c r="C3" s="5" t="n">
        <v>2873</v>
      </c>
      <c r="D3" s="5" t="n">
        <v>3443</v>
      </c>
    </row>
    <row r="4">
      <c r="A4" s="4" t="inlineStr">
        <is>
          <t>Level 1 [Member]</t>
        </is>
      </c>
    </row>
    <row r="5">
      <c r="A5" s="3" t="inlineStr">
        <is>
          <t>Asset target allocations [Abstract]</t>
        </is>
      </c>
    </row>
    <row r="6">
      <c r="A6" s="4" t="inlineStr">
        <is>
          <t>Fair value of plan assets</t>
        </is>
      </c>
      <c r="B6" s="6" t="n">
        <v>2900</v>
      </c>
      <c r="C6" s="6" t="n">
        <v>2873</v>
      </c>
    </row>
    <row r="7">
      <c r="A7" s="4" t="inlineStr">
        <is>
          <t>Money Market Funds [Member]</t>
        </is>
      </c>
    </row>
    <row r="8">
      <c r="A8" s="3" t="inlineStr">
        <is>
          <t>Asset target allocations [Abstract]</t>
        </is>
      </c>
    </row>
    <row r="9">
      <c r="A9" s="4" t="inlineStr">
        <is>
          <t>Fair value of plan assets</t>
        </is>
      </c>
      <c r="B9" s="6" t="n">
        <v>107</v>
      </c>
      <c r="C9" s="6" t="n">
        <v>131</v>
      </c>
    </row>
    <row r="10">
      <c r="A10" s="4" t="inlineStr">
        <is>
          <t>Money Market Funds [Member] | Level 1 [Member]</t>
        </is>
      </c>
    </row>
    <row r="11">
      <c r="A11" s="3" t="inlineStr">
        <is>
          <t>Asset target allocations [Abstract]</t>
        </is>
      </c>
    </row>
    <row r="12">
      <c r="A12" s="4" t="inlineStr">
        <is>
          <t>Fair value of plan assets</t>
        </is>
      </c>
      <c r="B12" s="6" t="n">
        <v>107</v>
      </c>
      <c r="C12" s="6" t="n">
        <v>131</v>
      </c>
    </row>
    <row r="13">
      <c r="A13" s="4" t="inlineStr">
        <is>
          <t>Exchange Traded Equity Securities Funds [Member]</t>
        </is>
      </c>
    </row>
    <row r="14">
      <c r="A14" s="3" t="inlineStr">
        <is>
          <t>Asset target allocations [Abstract]</t>
        </is>
      </c>
    </row>
    <row r="15">
      <c r="A15" s="4" t="inlineStr">
        <is>
          <t>Fair value of plan assets</t>
        </is>
      </c>
      <c r="B15" s="6" t="n">
        <v>1460</v>
      </c>
      <c r="C15" s="6" t="n">
        <v>1242</v>
      </c>
    </row>
    <row r="16">
      <c r="A16" s="4" t="inlineStr">
        <is>
          <t>Exchange Traded Equity Securities Funds [Member] | Level 1 [Member]</t>
        </is>
      </c>
    </row>
    <row r="17">
      <c r="A17" s="3" t="inlineStr">
        <is>
          <t>Asset target allocations [Abstract]</t>
        </is>
      </c>
    </row>
    <row r="18">
      <c r="A18" s="4" t="inlineStr">
        <is>
          <t>Fair value of plan assets</t>
        </is>
      </c>
      <c r="B18" s="6" t="n">
        <v>1460</v>
      </c>
      <c r="C18" s="6" t="n">
        <v>1242</v>
      </c>
    </row>
    <row r="19">
      <c r="A19" s="4" t="inlineStr">
        <is>
          <t>Exchange Traded Fixed Income Funds [Member]</t>
        </is>
      </c>
    </row>
    <row r="20">
      <c r="A20" s="3" t="inlineStr">
        <is>
          <t>Asset target allocations [Abstract]</t>
        </is>
      </c>
    </row>
    <row r="21">
      <c r="A21" s="4" t="inlineStr">
        <is>
          <t>Fair value of plan assets</t>
        </is>
      </c>
      <c r="B21" s="6" t="n">
        <v>1021</v>
      </c>
      <c r="C21" s="6" t="n">
        <v>1182</v>
      </c>
    </row>
    <row r="22">
      <c r="A22" s="4" t="inlineStr">
        <is>
          <t>Exchange Traded Fixed Income Funds [Member] | Level 1 [Member]</t>
        </is>
      </c>
    </row>
    <row r="23">
      <c r="A23" s="3" t="inlineStr">
        <is>
          <t>Asset target allocations [Abstract]</t>
        </is>
      </c>
    </row>
    <row r="24">
      <c r="A24" s="4" t="inlineStr">
        <is>
          <t>Fair value of plan assets</t>
        </is>
      </c>
      <c r="B24" s="6" t="n">
        <v>1021</v>
      </c>
      <c r="C24" s="6" t="n">
        <v>1182</v>
      </c>
    </row>
    <row r="25">
      <c r="A25" s="4" t="inlineStr">
        <is>
          <t>International Exchange Traded Funds [Member]</t>
        </is>
      </c>
    </row>
    <row r="26">
      <c r="A26" s="3" t="inlineStr">
        <is>
          <t>Asset target allocations [Abstract]</t>
        </is>
      </c>
    </row>
    <row r="27">
      <c r="A27" s="4" t="inlineStr">
        <is>
          <t>Fair value of plan assets</t>
        </is>
      </c>
      <c r="B27" s="6" t="n">
        <v>312</v>
      </c>
      <c r="C27" s="6" t="n">
        <v>318</v>
      </c>
    </row>
    <row r="28">
      <c r="A28" s="4" t="inlineStr">
        <is>
          <t>International Exchange Traded Funds [Member] | Level 1 [Member]</t>
        </is>
      </c>
    </row>
    <row r="29">
      <c r="A29" s="3" t="inlineStr">
        <is>
          <t>Asset target allocations [Abstract]</t>
        </is>
      </c>
    </row>
    <row r="30">
      <c r="A30" s="4" t="inlineStr">
        <is>
          <t>Fair value of plan assets</t>
        </is>
      </c>
      <c r="B30" s="5" t="n">
        <v>312</v>
      </c>
      <c r="C30" s="5" t="n">
        <v>3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and Other Postretirement Benefit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Trustmark Capital Accumulation Plan [Member]</t>
        </is>
      </c>
    </row>
    <row r="4">
      <c r="A4" s="3" t="inlineStr">
        <is>
          <t>Defined Benefit Plan Disclosure [Line Items]</t>
        </is>
      </c>
    </row>
    <row r="5">
      <c r="A5" s="4" t="inlineStr">
        <is>
          <t>Trustmark's minimum required contribution to the Trustmark Corporation Pension Plan for Certain Employees of Acquired Financial Institutions</t>
        </is>
      </c>
      <c r="C5" s="5" t="n">
        <v>312</v>
      </c>
    </row>
    <row r="6">
      <c r="A6" s="4" t="inlineStr">
        <is>
          <t>Trustmark's contribution to the Trustmark Corporation Pension Plan for Certain Employees of Acquired Financial Institutions</t>
        </is>
      </c>
      <c r="C6" s="6" t="n">
        <v>324</v>
      </c>
    </row>
    <row r="7">
      <c r="A7" s="4" t="inlineStr">
        <is>
          <t>Trustmark Capital Accumulation Plan [Member] | Trustmark Corporation Pension Plan for Certain Employees of Acquired Financial Institutions [Member]</t>
        </is>
      </c>
    </row>
    <row r="8">
      <c r="A8" s="3" t="inlineStr">
        <is>
          <t>Estimated future benefit payments [Abstract]</t>
        </is>
      </c>
    </row>
    <row r="9">
      <c r="A9" s="4" t="inlineStr">
        <is>
          <t>Accumulated other comprehensive income (loss) expected to be recognized during next fiscal year as components of net periodic benefit cost</t>
        </is>
      </c>
      <c r="C9" s="6" t="n">
        <v>241</v>
      </c>
    </row>
    <row r="10">
      <c r="A10" s="4" t="inlineStr">
        <is>
          <t>Trustmark Capital Accumulation Plan [Member] | Forecast</t>
        </is>
      </c>
    </row>
    <row r="11">
      <c r="A11" s="3" t="inlineStr">
        <is>
          <t>Defined Benefit Plan Disclosure [Line Items]</t>
        </is>
      </c>
    </row>
    <row r="12">
      <c r="A12" s="4" t="inlineStr">
        <is>
          <t>Trustmark's minimum required contribution to the Trustmark Corporation Pension Plan for Certain Employees of Acquired Financial Institutions</t>
        </is>
      </c>
      <c r="B12" s="5" t="n">
        <v>164</v>
      </c>
    </row>
    <row r="13">
      <c r="A13" s="4" t="inlineStr">
        <is>
          <t>Supplemental Retirement Plan [Member]</t>
        </is>
      </c>
    </row>
    <row r="14">
      <c r="A14" s="3" t="inlineStr">
        <is>
          <t>Estimated future benefit payments [Abstract]</t>
        </is>
      </c>
    </row>
    <row r="15">
      <c r="A15" s="4" t="inlineStr">
        <is>
          <t>Accumulated other comprehensive income (loss) expected to be recognized during next fiscal year as components of net periodic benefit cost</t>
        </is>
      </c>
      <c r="C15" s="6" t="n">
        <v>986</v>
      </c>
    </row>
    <row r="16">
      <c r="A16" s="4" t="inlineStr">
        <is>
          <t>Accumulated other comprehensive loss expected to be recognized during next fiscal year as prior service cost</t>
        </is>
      </c>
      <c r="C16" s="6" t="n">
        <v>111</v>
      </c>
    </row>
    <row r="17">
      <c r="A17" s="4" t="inlineStr">
        <is>
          <t>Defined Contribution Plan [Member]</t>
        </is>
      </c>
    </row>
    <row r="18">
      <c r="A18" s="3" t="inlineStr">
        <is>
          <t>Other Benefit Plans - Defined Contribution Plan [Abstract]</t>
        </is>
      </c>
    </row>
    <row r="19">
      <c r="A19" s="4" t="inlineStr">
        <is>
          <t>Trustmarks contribution to defined contribution plan</t>
        </is>
      </c>
      <c r="C19" s="5" t="n">
        <v>9900</v>
      </c>
      <c r="D19" s="5" t="n">
        <v>9200</v>
      </c>
      <c r="E19" s="5" t="n">
        <v>8200</v>
      </c>
    </row>
    <row r="20">
      <c r="A20" s="4" t="inlineStr">
        <is>
          <t>Contributions up to a maximum of eligible compensation</t>
        </is>
      </c>
      <c r="C20" s="4" t="inlineStr">
        <is>
          <t>6.00%</t>
        </is>
      </c>
    </row>
    <row r="21">
      <c r="A21" s="4" t="inlineStr">
        <is>
          <t>Trustmark contributions to the plan</t>
        </is>
      </c>
      <c r="C21" s="4" t="inlineStr">
        <is>
          <t>100.00%</t>
        </is>
      </c>
    </row>
    <row r="22">
      <c r="A22" s="4" t="inlineStr">
        <is>
          <t>Period when associates may become eligible to make elective deferral contributions after employment</t>
        </is>
      </c>
      <c r="C22" s="4" t="inlineStr">
        <is>
          <t>30 days</t>
        </is>
      </c>
    </row>
    <row r="23">
      <c r="A23" s="4" t="inlineStr">
        <is>
          <t>Eligible associates must complete number of years of service</t>
        </is>
      </c>
      <c r="C23" s="4" t="inlineStr">
        <is>
          <t>1 year</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ined Benefit and Other Postretirement Benefits - Estimated Future Benefit Payments and Other Disclosures (Details) $ in Thousands</t>
        </is>
      </c>
      <c r="B1" s="2" t="inlineStr">
        <is>
          <t>Dec. 31, 2021USD ($)</t>
        </is>
      </c>
    </row>
    <row r="2">
      <c r="A2" s="4" t="inlineStr">
        <is>
          <t>Supplemental Retirement Plan [Member]</t>
        </is>
      </c>
    </row>
    <row r="3">
      <c r="A3" s="3" t="inlineStr">
        <is>
          <t>Estimated future benefit payments [Abstract]</t>
        </is>
      </c>
    </row>
    <row r="4">
      <c r="A4" s="4" t="inlineStr">
        <is>
          <t>2022</t>
        </is>
      </c>
      <c r="B4" s="5" t="n">
        <v>4065</v>
      </c>
    </row>
    <row r="5">
      <c r="A5" s="4" t="inlineStr">
        <is>
          <t>2023</t>
        </is>
      </c>
      <c r="B5" s="6" t="n">
        <v>3978</v>
      </c>
    </row>
    <row r="6">
      <c r="A6" s="4" t="inlineStr">
        <is>
          <t>2024</t>
        </is>
      </c>
      <c r="B6" s="6" t="n">
        <v>3967</v>
      </c>
    </row>
    <row r="7">
      <c r="A7" s="4" t="inlineStr">
        <is>
          <t>2025</t>
        </is>
      </c>
      <c r="B7" s="6" t="n">
        <v>3801</v>
      </c>
    </row>
    <row r="8">
      <c r="A8" s="4" t="inlineStr">
        <is>
          <t>2026</t>
        </is>
      </c>
      <c r="B8" s="6" t="n">
        <v>3742</v>
      </c>
    </row>
    <row r="9">
      <c r="A9" s="4" t="inlineStr">
        <is>
          <t>2027 - 2031</t>
        </is>
      </c>
      <c r="B9" s="6" t="n">
        <v>16941</v>
      </c>
    </row>
    <row r="10">
      <c r="A10" s="4" t="inlineStr">
        <is>
          <t>Trustmark Corporation Pension Plan for Certain Employees of Acquired Financial Institutions [Member] | Trustmark Capital Accumulation Plan [Member]</t>
        </is>
      </c>
    </row>
    <row r="11">
      <c r="A11" s="3" t="inlineStr">
        <is>
          <t>Estimated future benefit payments [Abstract]</t>
        </is>
      </c>
    </row>
    <row r="12">
      <c r="A12" s="4" t="inlineStr">
        <is>
          <t>2022</t>
        </is>
      </c>
      <c r="B12" s="6" t="n">
        <v>1275</v>
      </c>
    </row>
    <row r="13">
      <c r="A13" s="4" t="inlineStr">
        <is>
          <t>2023</t>
        </is>
      </c>
      <c r="B13" s="6" t="n">
        <v>1486</v>
      </c>
    </row>
    <row r="14">
      <c r="A14" s="4" t="inlineStr">
        <is>
          <t>2024</t>
        </is>
      </c>
      <c r="B14" s="6" t="n">
        <v>1145</v>
      </c>
    </row>
    <row r="15">
      <c r="A15" s="4" t="inlineStr">
        <is>
          <t>2025</t>
        </is>
      </c>
      <c r="B15" s="6" t="n">
        <v>594</v>
      </c>
    </row>
    <row r="16">
      <c r="A16" s="4" t="inlineStr">
        <is>
          <t>2026</t>
        </is>
      </c>
      <c r="B16" s="6" t="n">
        <v>641</v>
      </c>
    </row>
    <row r="17">
      <c r="A17" s="4" t="inlineStr">
        <is>
          <t>2027 - 2031</t>
        </is>
      </c>
      <c r="B17" s="5" t="n">
        <v>21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Stock and Incentive Compensation Plans - Additional Information (Details)</t>
        </is>
      </c>
      <c r="B1" s="2" t="inlineStr">
        <is>
          <t>12 Months Ended</t>
        </is>
      </c>
    </row>
    <row r="2">
      <c r="B2" s="2" t="inlineStr">
        <is>
          <t>Dec. 31, 2021shares</t>
        </is>
      </c>
    </row>
    <row r="3">
      <c r="A3" s="4" t="inlineStr">
        <is>
          <t>Performance Based Award [Member]</t>
        </is>
      </c>
    </row>
    <row r="4">
      <c r="A4" s="3" t="inlineStr">
        <is>
          <t>Share Based Compensation Arrangement By Share Based Payment Award [Line Items]</t>
        </is>
      </c>
    </row>
    <row r="5">
      <c r="A5" s="4" t="inlineStr">
        <is>
          <t>Vesting period</t>
        </is>
      </c>
      <c r="B5" s="4" t="inlineStr">
        <is>
          <t>3 years</t>
        </is>
      </c>
    </row>
    <row r="6">
      <c r="A6" s="4" t="inlineStr">
        <is>
          <t>Restricted Stock Units (RSUs) [Member]</t>
        </is>
      </c>
    </row>
    <row r="7">
      <c r="A7" s="3" t="inlineStr">
        <is>
          <t>Share Based Compensation Arrangement By Share Based Payment Award [Line Items]</t>
        </is>
      </c>
    </row>
    <row r="8">
      <c r="A8" s="4" t="inlineStr">
        <is>
          <t>Return on average tangible equity, performance measure</t>
        </is>
      </c>
      <c r="B8" s="4" t="inlineStr">
        <is>
          <t>100.00%</t>
        </is>
      </c>
    </row>
    <row r="9">
      <c r="A9" s="4" t="inlineStr">
        <is>
          <t>Total shareholder return, performance measure</t>
        </is>
      </c>
      <c r="B9" s="4" t="inlineStr">
        <is>
          <t>100.00%</t>
        </is>
      </c>
    </row>
    <row r="10">
      <c r="A10" s="4" t="inlineStr">
        <is>
          <t>Time-based Awards [Member] | Executive and Senior Management [Member]</t>
        </is>
      </c>
    </row>
    <row r="11">
      <c r="A11" s="3" t="inlineStr">
        <is>
          <t>Share Based Compensation Arrangement By Share Based Payment Award [Line Items]</t>
        </is>
      </c>
    </row>
    <row r="12">
      <c r="A12" s="4" t="inlineStr">
        <is>
          <t>Vesting period</t>
        </is>
      </c>
      <c r="B12" s="4" t="inlineStr">
        <is>
          <t>3 years</t>
        </is>
      </c>
    </row>
    <row r="13">
      <c r="A13" s="4" t="inlineStr">
        <is>
          <t>Time-based Awards [Member] | Board of Directors [Member]</t>
        </is>
      </c>
    </row>
    <row r="14">
      <c r="A14" s="3" t="inlineStr">
        <is>
          <t>Share Based Compensation Arrangement By Share Based Payment Award [Line Items]</t>
        </is>
      </c>
    </row>
    <row r="15">
      <c r="A15" s="4" t="inlineStr">
        <is>
          <t>Vesting period</t>
        </is>
      </c>
      <c r="B15" s="4" t="inlineStr">
        <is>
          <t>1 year</t>
        </is>
      </c>
    </row>
    <row r="16">
      <c r="A16" s="4" t="inlineStr">
        <is>
          <t>Stock and Incentive Compensation Plan [Member]</t>
        </is>
      </c>
    </row>
    <row r="17">
      <c r="A17" s="3" t="inlineStr">
        <is>
          <t>Share Based Compensation Arrangement By Share Based Payment Award [Line Items]</t>
        </is>
      </c>
    </row>
    <row r="18">
      <c r="A18" s="4" t="inlineStr">
        <is>
          <t>Common stock available for issuance (in shares)</t>
        </is>
      </c>
      <c r="B18" s="6" t="n">
        <v>56399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HFI and ACL, LHFI</t>
        </is>
      </c>
      <c r="B1" s="2" t="inlineStr">
        <is>
          <t>12 Months Ended</t>
        </is>
      </c>
    </row>
    <row r="2">
      <c r="B2" s="2" t="inlineStr">
        <is>
          <t>Dec. 31, 2021</t>
        </is>
      </c>
    </row>
    <row r="3">
      <c r="A3" s="3" t="inlineStr">
        <is>
          <t>Accounts, Notes, Loans and Financing Receivable, Gross, Allowance, and Net [Abstract]</t>
        </is>
      </c>
    </row>
    <row r="4">
      <c r="A4" s="4" t="inlineStr">
        <is>
          <t>LHFI and ACL, LHFI</t>
        </is>
      </c>
      <c r="B4" s="4" t="inlineStr">
        <is>
          <t>Note 4 – LHFI and ACL, LHFI At December 31, 2021 and 2020, LHFI consisted of the following ($ in thousands):
December 31,
2021 2020
Loans secured by real estate:
Construction, land development and other land $ 596,968 $ 514,056
Other secured by 1-4 family residential properties 517,683 524,732
Secured by nonfarm, nonresidential properties 2,977,084 2,709,026
Other real estate secured 726,043 1,065,964
Other loans secured by real estate:
Other construction 711,813 794,983
Secured by 1-4 family residential properties 1,460,310 1,216,400
Commercial and industrial loans 1,414,279 1,309,078
Consumer loans 162,555 164,386
State and other political subdivision loans 1,146,251 1,000,776
Other commercial loans 534,843 525,123
LHFI 10,247,829 9,824,524
Less ACL 99,457 117,306
Net LHFI $ 10,148,372 $ 9,707,218 Accrued interest receivable is not included in the amortized cost basis of Trustmark’s LHFI. At December 31, 2021 and 2020 , accrued interest receivable for LHFI totaled $ 26.7 million and $ 33.0 million, respectively, with no related ACL and was reported in other assets on the accompanying consolidated balance sheet. Loan Concentrations Trustmark does not have any loan concentrations other than those reflected in the preceding table, which exceed 10 % of total LHFI. At December 31, 2021 ,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Related Party Loans At December 31, 2021 and 2020 , loans to certain executive officers and directors, including their immediate families and companies in which they are principal owners, totaled $ 26.3 million and $ 37.7 million, respectively. During 2021 , $ 170.3 million of new loan advances were made, while repayments were $ 181.3 million. In addition, decreases in loans due to changes in executive officers and directors totaled $ 426 thousand. Nonaccrual and Past Due LHFI No material interest income was recognized in the income statement on nonaccrual LHFI for each of the years in the three-year period ended December 31, 2021. The following tables provide the amortized cost basis of loans on nonaccrual status and loans past due 90 days or more still accruing interest at December 31, 2021 and 2020 ($ in thousands):
December 31, 2021
Nonaccrual With No ACL Total Nonaccrual Loans Past Due 90 Days or More Still Accruing
Loans secured by real estate:
Construction, land development and other land $ 4,784 $ 5,878 $ 7
Other secured by 1-4 family residential properties 1,319 3,418 148
Secured by nonfarm, nonresidential properties 10,842 12,508 —
Other real estate secured 56 150 —
Other loans secured by real estate:
Other construction — — —
Secured by 1-4 family residential properties — 12,775 1,655
Commercial and industrial loans 1,363 19,328 —
Consumer loans — 117 304
State and other political subdivision loans — 3,664 —
Other commercial loans 4,405 4,860 —
Total $ 22,769 $ 62,698 $ 2,114
December 31, 2020
Nonaccrual With No ACL Total Nonaccrual Loans Past Due 90 Days or More Still Accruing
Loans secured by real estate:
Construction, land development and other land $ 5,756 $ 5,985 $ —
Other secured by 1-4 family residential properties 1,895 4,487 79
Secured by nonfarm, nonresidential properties 12,037 15,197 —
Other real estate secured 60 185 —
Other loans secured by real estate:
Other construction — — —
Secured by 1-4 family residential properties — 11,807 1,257
Commercial and industrial loans 12,665 15,618 —
Consumer loans — 86 240
State and other political subdivision loans — 3,970 —
Other commercial loans — 5,793 —
Total $ 32,413 $ 63,128 $ 1,576 The following tables provide an aging analysis of the amortized cost basis of past due LHFI (including nonaccrual loans) at December 31, 2021 and 2020 ($ in thousands):
December 31, 2021
Past Due
90 Days Total Current
30-59 Days 60-89 Days or More Past Due Loans Total LHFI
Loans secured by real estate:
Construction, land development and other land $ 323 $ 11 $ 5,241 $ 5,575 $ 591,393 $ 596,968
Other secured by 1-4 family residential properties 1,811 368 567 2,746 514,937 517,683
Secured by nonfarm, nonresidential properties 845 — 1,442 2,287 2,974,797 2,977,084
Other real estate secured — — 142 142 725,901 726,043
Other loans secured by real estate:
Other construction — — — — 711,813 711,813
Secured by 1-4 family residential properties 2,799 531 6,720 10,050 1,450,260 1,460,310
Commercial and industrial loans 607 41 1,107 1,755 1,412,524 1,414,279
Consumer loans 1,673 182 305 2,160 160,395 162,555
State and other political subdivision loans 32 — 177 209 1,146,042 1,146,251
Other commercial loans 220 32 118 370 534,473 534,843
Total $ 8,310 $ 1,165 $ 15,819 $ 25,294 $ 10,222,535 $ 10,247,829
December 31, 2020
Past Due
90 Days Total Current
30-59 Days 60-89 Days or More Past Due Loans Total LHFI
Loans secured by real estate:
Construction, land development and other land $ 339 $ 34 $ 161 $ 534 $ 513,522 $ 514,056
Other secured by 1-4 family residential properties 1,505 523 896 2,924 521,808 524,732
Secured by nonfarm, nonresidential properties 920 — 972 1,892 2,707,134 2,709,026
Other real estate secured 103 101 107 311 1,065,653 1,065,964
Other loans secured by real estate:
Other construction — — — — 794,983 794,983
Secured by 1-4 family residential properties 3,291 1,289 5,110 9,690 1,206,710 1,216,400
Commercial and industrial loans 271 196 1,543 2,010 1,307,068 1,309,078
Consumer loans 926 190 240 1,356 163,030 164,386
State and other political subdivision loans 117 — 177 294 1,000,482 1,000,776
Other commercial loans 2,143 2,971 346 5,460 519,663 525,123
Total $ 9,615 $ 5,304 $ 9,552 $ 24,471 $ 9,800,053 $ 9,824,524 TDRs At December 31, 2021, 2020 and 2019 , LHFI classified as TDRs totaled $ 21.6 million, $ 25.8 million and $ 31.5 million, respectively, At December 31, 2021, LHFI classified as TDRs were primarily comprised of bankruptcies, payment concessions and credits with interest-only payments for an extended period of time which totaled $ 18.2 million. At December 31, 2020, LHFI classified as TDRs were primarily comprised of credits with interest-only payments for an extended period of time, payment concessions and credits renewed at a rate that was not commensurate with that of new debt with similar risk which totaled $ 17.7 million. At December 31, 2019, LHFI classified as TDRs were primarily comprised of credits with interest-only payments for an extended period of time and credits renewed at a rate that was not commensurate with that of new debt with similar risk which totaled $ 20.8 million. Trustmark had $ 1.0 million of unused commitments on TDRs at December 31, 2021 , compared to $ 4.5 million of unused commitments on TDRs at December 31, 2020 and $ 7.0 million of unused commitments on TDRs at December 31, 2019. At December 31, 2021 and 2020 , TDRs had a related ACL of $ 1.5 million and $ 2.4 million, respectively, compared to a related loan loss allowance of $ 3.2 million at December 31, 2019 . Specific charge-offs related to TDRs totaled $ 3.7 million, $ 2.3 million and $ 1.6 million for the years ended December 31, 2021, 2020 and 2019, respectively. The following tables illustrate the impact of modifications classified as TDRs for the periods presented ($ in thousands):
Year Ended December 31, 2021
Number of Pre-Modification Post-Modification
Loans secured by real estate:
Construction, land development and other land 5 $ 5,582 $ 5,582
Other secured by 1-4 family residential properties 3 37 37
Secured by nonfarm, nonresidential properties 5 5,789 5,265
Other loans secured by real estate:
Secured by 1-4 family residential properties 8 909 906
Commercial and industrial loans 2 1,014 1,014
Consumer loans 1 6 6
Total 24 $ 13,337 $ 12,810
Year Ended December 31, 2020
Number of Pre-Modification Post-Modification
Loans secured by real estate:
Other secured by 1-4 family residential properties 13 $ 923 $ 929
Secured by nonfarm, nonresidential properties 2 1,111 1,111
Commercial and industrial loans 4 1,665 1,664
Consumer loans 6 26 26
State and other political subdivision loans 2 3,902 3,872
Total 27 $ 7,627 $ 7,602
Year Ended December 31, 2019
Number of Pre-Modification Post-Modification
Loans secured by real estate:
Secured by 1-4 family residential properties 19 $ 1,742 $ 1,738
Secured by nonfarm, nonresidential properties 1 5,055 5,055
Commercial and industrial loans 8 9,167 9,054
Consumer loans 2 30 30
Total 30 $ 15,994 $ 15,877 The table below includes the balances at default for TDRs modified within the last 12 months for which there was a payment default during the periods presented ($ in thousands):
Years Ended December 31,
2021 2020 2019
Number of Recorded Number of Recorded Number of Recorded
Loans secured by real estate:
Construction, land development and other 5 $ 5,582 — $ — — $ —
Other secured by 1-4 family residential 1 16 2 78 3 446
Secured by nonfarm, nonresidential — — 1 139 — —
Other loans secured by real estate:
Secured by 1-4 family residential properties 1 78 — — — —
Commercial and industrial loans — — 1 82 7 192
Consumer loans — — — — 1 27
Total 7 $ 5,676 4 $ 299 11 $ 665 Trustmark’s TDRs have resulted primarily from allowing the borrower to pay interest-only for an extended period of time and credits renewed at a rate that was not commensurate with that of new debt with similar risk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class at December 31, 2021, 2020 and 2019 ($ in thousands):
December 31, 2021
Accruing Nonaccrual Total
Loans secured by real estate:
Construction, land development and other land $ — $ 4,640 $ 4,640
Other secured by 1-4 family residential properties — 965 965
Secured by nonfarm, nonresidential properties 394 7,325 7,719
Other loans secured by real estate:
Secured by 1-4 family residential properties 50 2,484 2,534
Commercial and industrial loans 2,000 215 2,215
Consumer loans 7 9 16
State and other political subdivision loans — 3,486 3,486
Other commercial loans — 36 36
Total TDRs $ 2,451 $ 19,160 $ 21,611
December 31, 2020
Accruing Nonaccrual Total
Loans secured by real estate:
Construction, land development and other land $ — $ 12 $ 12
Other secured by 1-4 family residential properties — 3,699 3,699
Secured by nonfarm, nonresidential properties — 3,903 3,903
Commercial and industrial loans 1,500 12,749 14,249
Consumer loans 6 17 23
State and other political subdivision loans — 3,793 3,793
Other commercial loans — 81 81
Total TDRs $ 1,506 $ 24,254 $ 25,760
December 31, 2019
Accruing Nonaccrual Total
Loans secured by real estate:
Construction, land development and other land $ — $ 15 $ 15
Secured by 1-4 family residential properties 77 3,865 3,942
Secured by nonfarm, nonresidential properties — 5,176 5,176
Commercial and industrial loans 3,319 18,913 22,232
Consumer loans — 21 21
Other loans — 137 137
Total TDRs $ 3,396 $ 28,127 $ 31,523 The CARES Act, as amended by subsequent legislation, specified that COVID-19 related modifications executed between March 1, 2020 and the earlier of (i) 60 days after the date of termination of the national emergency declared by the President or (ii) January 1, 2022, on loans that were current as of December 31, 2019 were not TDRs. Additionally, under guidance from the federal banking agencies, other short-term modifications made on a good faith basis in response to COVID-19 to borrowers that were current prior to any relief are not TDRs under FASB ASC Subtopic 310-40. These modifications include short-term ( e.g. ,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Commercial concessions were primarily either interest only for 90 days or full payment deferrals for 90 days. Consumer concessions were 90-day full payment deferrals. At December 31, 2021 and 2020, the balance of loans remaining under some type of COVID-19 related concession totaled $ 1.1 million and $ 34.2 million, respectively. Collateral-Dependent Loans The following tables present the amortized cost basis of collateral-dependent loans by class of loans and collateral type at December 31, 2021 and 2020 ($ in thousands):
December 31, 2021
Real Estate Equipment and Inventory and Receivables Vehicles Miscellaneous Total
Loans secured by real estate:
Construction, land development and $ 5,198 $ — $ — $ — $ — $ 5,198
Secured by nonfarm, nonresidential 11,072 — — — — 11,072
Other real estate secured 56 — — — — 56
Other loans secured by real estate:
Secured by 1-4 family residential 1,319 — — — — 1,319
Commercial and industrial loans 42 349 1,253 370 16,430 18,444
State and other political subdivision loans 3,664 — — — — 3,664
Other commercial loans 4,572 — — — 36 4,608
Total $ 25,923 $ 349 $ 1,253 $ 370 $ 16,466 $ 44,361
December 31, 2020
Real Estate Equipment and Inventory and Receivables Vehicles Miscellaneous Total
Loans secured by real estate:
Construction, land development and $ 5,756 $ — $ — $ — $ — $ 5,756
Other secured by 1-4 family 454 — — — — 454
Secured by nonfarm, nonresidential 12,037 — — — — 12,037
Other real estate secured 60 — — — — 60
Other loans secured by real estate:
Secured by 1-4 family residential 1,441 — — — — 1,441
Commercial and industrial loans 86 425 4,899 135 8,531 14,076
State and other political subdivision loans 3,970 — — — — 3,970
Other commercial loans 606 — 1,958 — 3,051 5,615
Total $ 24,410 $ 425 $ 6,857 $ 135 $ 11,582 $ 43,409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There have been no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receivables, equipment and other non-real estate collateral. There have been no significant changes to the collateral that secures these financial assets during the period. • State and other political subdivision loans – Loans within this loan class are secured by liens on real estate properties or other non-real estate collateral. There have been no significant changes to the collateral that secures these financial assets during the period. • Other commercial loans – Loans within this loan class are secured by non-real estate collateral. There have been no significant changes to the collateral that secures these financial assets during the period.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by each individual lending institution. The remaining credit risk grades are considered pass credits and are solely defined by Trustmark. To enhance this process, Trustmark has determined that certain loans will be individually assessed, and a formal analysis will be performed and based upon the analysis the loan will be written down to net realizable value. Trustmark will individually assess and remove loans from the pool in the following circumstances: • Commercial nonaccrual loans with total exposure of $ 500 thousand (excluding those portions of the debt that are government guaranteed or are secured by Trustmark deposits or marketable securities) or more. • Any loan that is believed to not share similar risk characteristics with the rest of the pool will be individually assessed. Otherwise, the loan will be left within the pool based on the results of the assessment. • Commercial accruing loans deemed to be a TDR with total exposure of $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periodic reviews of significant development, commercial construction, multi-family and nonowner-occupied projects are performed. These reviews asses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made as to the appropriateness of existing risk ratings and accrual status. Consumer Credits Consumer LHFI that do not meet a minimum custom credit score are reviewed quarterly. The Retail Credit Review Committee, Management Credit Policy Committee and the Directors Credit Policy Committee review the volume and/or percentage of approvals that did not meet the minimum passing custom score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The tables below present the amortized cost basis of loans by credit quality indicator and class of loans based on analyses performed at December 31, 2021 and 2020 ($ in thousands):
Term Loans by Origination Year
2021 2020 2019 2018 2017 Prior Revolving Loans Total
As of December 31, 2021 Commercial LHFI
Loans secured by real estate:
Construction, land development
Pass - RR 1 through RR 6 $ 376,438 $ 76,176 $ 21,366 $ 2,189 $ 1,367 $ 2,890 $ 26,505 $ 506,931
Special Mention - RR 7 71 6,382 — — — — — 6,453
Substandard - RR 8 2,243 — 3,435 30 — — — 5,708
Doubtful - RR 9 — — — — — 42 — 42
Total 378,752 82,558 24,801 2,219 1,367 2,932 26,505 519,134
Other secured by 1-4 family residential
Pass - RR 1 through RR 6 $ 44,208 $ 23,269 $ 13,194 $ 9,722 $ 5,737 $ 3,076 $ 8,771 $ 107,977
Special Mention - RR 7 111 143 — — — — — 254
Substandard - RR 8 721 150 6 166 46 627 — 1,716
Doubtful - RR 9 22 — — — — — — 22
Total 45,062 23,562 13,200 9,888 5,783 3,703 8,771 109,969
Secured by nonfarm, nonresidential
Pass - RR 1 through RR 6 $ 750,869 $ 604,026 $ 610,446 $ 350,603 $ 183,115 $ 279,529 $ 113,808 $ 2,892,396
Special Mention - RR 7 1,510 9,584 412 — 1,562 4,522 — 17,590
Substandard - RR 8 11,017 2,357 13,609 3,591 5,988 29,309 1,025 66,896
Doubtful - RR 9 43 — 105 — — 21 — 169
Total 763,439 615,967 624,572 354,194 190,665 313,381 114,833 2,977,051
Other real estate secured:
Pass - RR 1 through RR 6 $ 256,273 $ 105,687 $ 220,487 $ 64,268 $ 6,816 $ 56,196 $ 13,350 $ 723,077
Special Mention - RR 7 — — — — — 773 — 773
Substandard - RR 8 1,684 65 — 8 — 101 — 1,858
Doubtful - RR 9 — — — — — — — —
Total 257,957 105,752 220,487 64,276 6,816 57,070 13,350 725,708
Term Loans by Origination Year
2021 2020 2019 2018 2017 Prior Revolving Loans Total
As of December 31, 2021 Commercial LHFI
Other loans secured by real estate:
Other construction
Pass - RR 1 through RR 6 $ 273,747 $ 393,580 $ 25,142 $ — $ — $ — $ 17,909 $ 710,378
Special Mention - RR 7 — — — — — — — —
Substandard - RR 8 1,435 — — — — — — 1,435
Doubtful - RR 9 — — — — — — — —
Total 275,182 393,580 25,142 — — — 17,909 711,813
Commercial and industrial loans:
Pass - RR 1 through RR 6 $ 503,073 $ 249,171 $ 74,239 $ 33,403 $ 50,016 $ 35,883 $ 400,423 $ 1,346,208
Special Mention - RR 7 643 365 147 550 48 — 99 1,852
Substandard - RR 8 14,530 1,338 1,221 1,119 9,237 386 38,182 66,013
Doubtful - RR 9 20 46 29 107 — 4 — 206
Total 518,266 250,920 75,636 35,179 59,301 36,273 438,704 1,414,279
State and other political subdivision loans:
Pass - RR 1 through RR 6 $ 381,317 $ 148,156 $ 56,987 $ 30,558 $ 95,491 $ 418,319 $ 8,409 $ 1,139,237
Special Mention - RR 7 — — — — — 3,350 — 3,350
Substandard - RR 8 — — — — — 3,664 — 3,664
Doubtful - RR 9 — — — — — — — —
Total 381,317 148,156 56,987 30,558 95,491 425,333 8,409 1,146,251
Other commercial loans:
Pass - RR 1 through RR 6 $ 103,504 $ 38,661 $ 64,871 $ 8,643 $ 7,924 $ 41,112 $ 232,476 $ 497,191
Special Mention - RR 7 4,059 — — — — — 9,013 13,072
Substandard - RR 8 4,532 6,681 82 212 — — 13,000 24,507
Doubtful - RR 9 — 50 — — — 23 — 73
Total 112,095 45,392 64,953 8,855 7,924 41,135 254,489 534,843
Total commercial LHFI $ 2,732,070 $ 1,665,887 $ 1,105,778 $ 505,169 $ 367,347 $ 879,827 $ 882,970 $ 8,139,048
Term Loans by Origination Year
2021 2020 2019 2018 2017 Prior Revolving Loans Total
As of December 31, 2021 Consumer LHFI
Loans secured by real estate:
Construction, land development and
Current $ 51,849 $ 16,204 $ 3,024 $ 3,059 $ 797 $ 2,404 $ — $ 77,337
Past due 30-89 days — 265 49 5 — 14 — 333
Past due 90 days or more — — — — — 7 — 7
Nonaccrual 64 — — — — 93 — 157
Total 51,913 16,469 3,073 3,064 797 2,518 — 77,834
Other secured by 1-4 family residential
Current $ 21,166 $ 11,098 $ 6,119 $ 5,903 $ 3,291 $ 7,853 $ 347,743 $ 403,173
Past due 30-89 days 5 34 87 114 — 145 1,214 1,599
Past due 90 days or more — 4 — — — 13 91 108
Nonaccrual 26 70 29 9 341 274 2,085 2,834
Total 21,197 11,206 6,235 6,026 3,632 8,285 351,133 407,714
Secured by nonfarm, nonresidential
Current $ 31 $ — $ — $ — $ 2 $ — $ — $ 33
Past due 30-89 days — — — — — — — —
Past due 90 days or more — — — — — — — —
Nonaccrual — — — — — — — —
Total 31 — — — 2 — — 33
Other real estate secured:
Current $ — $ 97 $ — $ 8 $ 60 $ 170 $ — $ 335
Past due 30-89 days — — — — — — — —
Past due 90 days or more — — — — — — — —
Nonaccrual — — — — — — — —
Total — 97 — 8 60 170 — 335
Term Loans by Origination Year
2021 2020 2019 2018 2017 Prior Revolving Loans Total
As of December 31, 2021 Consumer LHFI
Other loans secured by real estate:
Secured by 1-4 family residential properties
Current $ 622,330 $ 233,951 $ 137,500 $ 107,345 $ 56,374 $ 285,919 $ — $ 1,443,419
Past due 30-89 days 542 494 333 10 369 714 — 2,462
Past due 90 days or more 199 501 165 122 218 450 — 1,655
Nonaccrual 272 1,875 1,419 2,105 916 6,187 — 12,774
Total 623,343 236,821 139,417 109,582 57,877 293,270 — 1,460,310
Consumer loans:
Current $ 65,366 $ 25,512 $ 8,498 $ 4,734 $ 1,289 $ 378 $ 54,518 $ 160,295
Past due 30-89 days 989 223 123 22 10 5 468 1,840
Past due 90 days or more 26 23 6 — — — 248 303
Nonaccrual 71 17 2 13 8 — 6 117
Total 66,452 25,775 8,629 4,769 1,307 383 55,240 162,555
Total consumer LHFI $ 762,936 $ 290,368 $ 157,354 $ 123,449 $ 63,675 $ 304,626 $ 406,373 $ 2,108,781
Total LHFI $ 3,495,006 $ 1,956,255 $ 1,263,132 $ 628,618 $ 431,022 $ 1,184,453 $ 1,289,343 $ 10,247,829
Term Loans by Origination Year
2020 2019 2018 2017 2016 Prior Revolving Loans Total
As of December 31, 2020 Commercial LHFI
Loans secured by real estate:
Construction, land development
Pass - RR 1 through RR 6 $ 287,218 $ 62,078 $ 26,401 $ 4,487 $ 3,274 $ 3,564 $ 28,548 $ 415,570
Special Mention - RR 7 — — — — — — — —
Substandard - RR 8 5,419 4,363 1,226 12 494 22 101 11,637
Doubtful - RR 9 — — — — — 42 — 42
Total 292,637 66,441 27,627 4,499 3,768 3,628 28,649 427,249
Other secured by 1-4 family residential
Pass - RR 1 through RR 6 $ 35,139 $ 19,596 $ 15,399 $ 9,605 $ 10,273 $ 4,786 $ 8,486 $ 103,284
Special Mention - RR 7 255 — 50 — — — — 305
Substandard - RR 8 1,155 8 914 341 302 337 3,950 7,007
Doubtful - RR 9 29 — — — — — — 29
Total 36,578 19,604 16,363 9,946 10,575 5,123 12,436 110,625
Secured by nonfarm, nonresidential
Pass - RR 1 through RR 6 $ 697,439 $ 496,476 $ 442,264 $ 293,072 $ 254,747 $ 251,219 $ 96,098 $ 2,531,315
Special Mention - RR 7 13,452 6,139 2,956 4,466 4,957 20,545 — 52,515
Substandard - RR 8 19,119 20,572 4,516 12,956 38,956 25,438 2,779 124,336
Doubtful - RR 9 52 163 — — 217 306 — 738
Total 730,062 523,350 449,736 310,494 298,877 297,508 98,877 2,708,904
Other real estate secured:
Pass - RR 1 through RR 6 $ 146,803 $ 376,765 $ 347,472 $ 48,626 $ 89,824 $ 23,680 $ 12,116 $ 1,045,286
Special Mention - RR 7 — — — — — 841 — 841
Substandard - RR 8 18,649 14 18 — 556 122 — 19,359
Doubtful - RR 9 — — — — — — — —
Total 165,452 376,779 347,490 48,626 90,380 24,643 12,116 1,065,486
Term Loans by Origination Year
2020 2019 2018 2017 2016 Prior Revolving Loans Total
As of December 31, 2020 Commercial LHFI
Other loans secured by real estate:
Other construction
Pass - RR 1 through RR 6 $ 262,544 $ 425,936 $ 81,476 $ 14,074 $ 2,464 $ — $ 7,735 $ 794,229
Special Mention - RR 7 — — — — — — — —
Substandard - RR 8 754 — — — — — — 754
Doubtful - RR 9 — — — — — — — —
Total 263,298 425,936 81,476 14,074 2,464 — 7,735 794,983
Commercial and industrial loans:
Pass - RR 1 through RR 6 $ 444,304 $ 165,163 $ 77,611 $ 77,985 $ 59,131 $ 43,214 $ 372,486 $ 1,239,894
Special Mention - RR 7 677 45 — — — — 240 962
Substandard - RR 8 12,090 1,814 9,737 3,735 2,160 5,024 33,380 67,940
Doubtful - RR 9 151 95 — — 32 4 — 282
Total 457,222 167,117 87,348 81,720 61,323 48,242 406,106 1,309,078
State and other political subdivision loans:
Pass - RR 1 through RR 6 $ 250,363 $ 79,595 $ 41,334 $ 113,817 $ 132,634 $ 372,831 $ 1,446 $ 992,020
Special Mention - RR 7 — — — — — 4,018 — 4,018
Substandard - RR 8 — — — 247 — 4,491 — 4,738
Doubtful - RR 9 — — — — — — — —
Total 250,363 79,595 41,334 114,064 132,634 381,340 1,446 1,000,776
Other commercial loans:
Pass - RR 1 through RR 6 $ 101,230 $ 70,990 $ 20,769 $ 9,723 $ 33,481 $ 30,715 $ 225,533 $ 492,441
Special Mention - RR 7 7,500 — — — — — 11,333 18,833
Substandard - RR 8 381 2,099 683 6 707 — 9,948 13,824
Doubtful - RR 9 2 — — — — 23 — 25
Total 109,113 73,089 21,452 9,729 34,188 30,738 246,814 525,123
Total commercial LHFI $ 2,304,725 $ 1,731,911 $ 1,072,826 $ 593,152 $ 634,209 $ 791,222 $ 814,179 $ 7,942,224
Term Loans by Origin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Summary of Stock Plan Activity (Details) - Stock and Incentive Compensation Plan [Member] - $ / shares</t>
        </is>
      </c>
      <c r="B1" s="2" t="inlineStr">
        <is>
          <t>12 Months Ended</t>
        </is>
      </c>
    </row>
    <row r="2">
      <c r="B2" s="2" t="inlineStr">
        <is>
          <t>Dec. 31, 2021</t>
        </is>
      </c>
      <c r="C2" s="2" t="inlineStr">
        <is>
          <t>Dec. 31, 2020</t>
        </is>
      </c>
      <c r="D2" s="2" t="inlineStr">
        <is>
          <t>Dec. 31, 2019</t>
        </is>
      </c>
    </row>
    <row r="3">
      <c r="A3" s="4" t="inlineStr">
        <is>
          <t>Performance Based Award [Member]</t>
        </is>
      </c>
    </row>
    <row r="4">
      <c r="A4" s="3" t="inlineStr">
        <is>
          <t>Shares [Roll Forward]</t>
        </is>
      </c>
    </row>
    <row r="5">
      <c r="A5" s="4" t="inlineStr">
        <is>
          <t>Nonvested shares, beginning of year (in shares)</t>
        </is>
      </c>
      <c r="B5" s="6" t="n">
        <v>145042</v>
      </c>
      <c r="C5" s="6" t="n">
        <v>149914</v>
      </c>
      <c r="D5" s="6" t="n">
        <v>177695</v>
      </c>
    </row>
    <row r="6">
      <c r="A6" s="4" t="inlineStr">
        <is>
          <t>Granted (in shares)</t>
        </is>
      </c>
      <c r="B6" s="6" t="n">
        <v>53273</v>
      </c>
      <c r="C6" s="6" t="n">
        <v>53450</v>
      </c>
      <c r="D6" s="6" t="n">
        <v>50862</v>
      </c>
    </row>
    <row r="7">
      <c r="A7" s="4" t="inlineStr">
        <is>
          <t>Released from restriction (in shares)</t>
        </is>
      </c>
      <c r="B7" s="6" t="n">
        <v>-44536</v>
      </c>
      <c r="C7" s="6" t="n">
        <v>-36357</v>
      </c>
      <c r="D7" s="6" t="n">
        <v>-61347</v>
      </c>
    </row>
    <row r="8">
      <c r="A8" s="4" t="inlineStr">
        <is>
          <t>Forfeited (in shares)</t>
        </is>
      </c>
      <c r="B8" s="6" t="n">
        <v>-12958</v>
      </c>
      <c r="C8" s="6" t="n">
        <v>-21965</v>
      </c>
      <c r="D8" s="6" t="n">
        <v>-17296</v>
      </c>
    </row>
    <row r="9">
      <c r="A9" s="4" t="inlineStr">
        <is>
          <t>Nonvested shares, end of year (in shares)</t>
        </is>
      </c>
      <c r="B9" s="6" t="n">
        <v>140821</v>
      </c>
      <c r="C9" s="6" t="n">
        <v>145042</v>
      </c>
      <c r="D9" s="6" t="n">
        <v>149914</v>
      </c>
    </row>
    <row r="10">
      <c r="A10" s="3" t="inlineStr">
        <is>
          <t>Weighted-Average Grant Date Fair Value [Abstract]</t>
        </is>
      </c>
    </row>
    <row r="11">
      <c r="A11" s="4" t="inlineStr">
        <is>
          <t>Nonvested shares, beginning of year (in dollars per share)</t>
        </is>
      </c>
      <c r="B11" s="7" t="n">
        <v>32.43</v>
      </c>
      <c r="C11" s="7" t="n">
        <v>32.88</v>
      </c>
      <c r="D11" s="7" t="n">
        <v>27.1</v>
      </c>
    </row>
    <row r="12">
      <c r="A12" s="4" t="inlineStr">
        <is>
          <t>Granted (in dollars per share)</t>
        </is>
      </c>
      <c r="B12" s="9" t="n">
        <v>30.02</v>
      </c>
      <c r="C12" s="9" t="n">
        <v>31.98</v>
      </c>
      <c r="D12" s="9" t="n">
        <v>33.44</v>
      </c>
    </row>
    <row r="13">
      <c r="A13" s="4" t="inlineStr">
        <is>
          <t>Released from restriction (in dollars per share)</t>
        </is>
      </c>
      <c r="B13" s="9" t="n">
        <v>31.88</v>
      </c>
      <c r="C13" s="9" t="n">
        <v>33.31</v>
      </c>
      <c r="D13" s="9" t="n">
        <v>20.18</v>
      </c>
    </row>
    <row r="14">
      <c r="A14" s="4" t="inlineStr">
        <is>
          <t>Forfeited (in dollars per share)</t>
        </is>
      </c>
      <c r="B14" s="9" t="n">
        <v>31.28</v>
      </c>
      <c r="C14" s="9" t="n">
        <v>32.97</v>
      </c>
      <c r="D14" s="9" t="n">
        <v>20.18</v>
      </c>
    </row>
    <row r="15">
      <c r="A15" s="4" t="inlineStr">
        <is>
          <t>Nonvested shares, end of year (in dollars per share)</t>
        </is>
      </c>
      <c r="B15" s="7" t="n">
        <v>31.8</v>
      </c>
      <c r="C15" s="7" t="n">
        <v>32.43</v>
      </c>
      <c r="D15" s="7" t="n">
        <v>32.88</v>
      </c>
    </row>
    <row r="16">
      <c r="A16" s="4" t="inlineStr">
        <is>
          <t>Time-based Awards [Member]</t>
        </is>
      </c>
    </row>
    <row r="17">
      <c r="A17" s="3" t="inlineStr">
        <is>
          <t>Shares [Roll Forward]</t>
        </is>
      </c>
    </row>
    <row r="18">
      <c r="A18" s="4" t="inlineStr">
        <is>
          <t>Nonvested shares, beginning of year (in shares)</t>
        </is>
      </c>
      <c r="B18" s="6" t="n">
        <v>301619</v>
      </c>
      <c r="C18" s="6" t="n">
        <v>300006</v>
      </c>
      <c r="D18" s="6" t="n">
        <v>321870</v>
      </c>
    </row>
    <row r="19">
      <c r="A19" s="4" t="inlineStr">
        <is>
          <t>Granted (in shares)</t>
        </is>
      </c>
      <c r="B19" s="6" t="n">
        <v>180847</v>
      </c>
      <c r="C19" s="6" t="n">
        <v>123810</v>
      </c>
      <c r="D19" s="6" t="n">
        <v>113673</v>
      </c>
    </row>
    <row r="20">
      <c r="A20" s="4" t="inlineStr">
        <is>
          <t>Released from restriction (in shares)</t>
        </is>
      </c>
      <c r="B20" s="6" t="n">
        <v>-135120</v>
      </c>
      <c r="C20" s="6" t="n">
        <v>-110537</v>
      </c>
      <c r="D20" s="6" t="n">
        <v>-124598</v>
      </c>
    </row>
    <row r="21">
      <c r="A21" s="4" t="inlineStr">
        <is>
          <t>Forfeited (in shares)</t>
        </is>
      </c>
      <c r="B21" s="6" t="n">
        <v>-9880</v>
      </c>
      <c r="C21" s="6" t="n">
        <v>-11660</v>
      </c>
      <c r="D21" s="6" t="n">
        <v>-10939</v>
      </c>
    </row>
    <row r="22">
      <c r="A22" s="4" t="inlineStr">
        <is>
          <t>Nonvested shares, end of year (in shares)</t>
        </is>
      </c>
      <c r="B22" s="6" t="n">
        <v>337466</v>
      </c>
      <c r="C22" s="6" t="n">
        <v>301619</v>
      </c>
      <c r="D22" s="6" t="n">
        <v>300006</v>
      </c>
    </row>
    <row r="23">
      <c r="A23" s="3" t="inlineStr">
        <is>
          <t>Weighted-Average Grant Date Fair Value [Abstract]</t>
        </is>
      </c>
    </row>
    <row r="24">
      <c r="A24" s="4" t="inlineStr">
        <is>
          <t>Nonvested shares, beginning of year (in dollars per share)</t>
        </is>
      </c>
      <c r="B24" s="7" t="n">
        <v>32.24</v>
      </c>
      <c r="C24" s="7" t="n">
        <v>33.04</v>
      </c>
      <c r="D24" s="7" t="n">
        <v>28.48</v>
      </c>
    </row>
    <row r="25">
      <c r="A25" s="4" t="inlineStr">
        <is>
          <t>Granted (in dollars per share)</t>
        </is>
      </c>
      <c r="B25" s="9" t="n">
        <v>29.85</v>
      </c>
      <c r="C25" s="9" t="n">
        <v>31.52</v>
      </c>
      <c r="D25" s="9" t="n">
        <v>33.42</v>
      </c>
    </row>
    <row r="26">
      <c r="A26" s="4" t="inlineStr">
        <is>
          <t>Released from restriction (in dollars per share)</t>
        </is>
      </c>
      <c r="B26" s="9" t="n">
        <v>31.77</v>
      </c>
      <c r="C26" s="9" t="n">
        <v>33.58</v>
      </c>
      <c r="D26" s="9" t="n">
        <v>21.64</v>
      </c>
    </row>
    <row r="27">
      <c r="A27" s="4" t="inlineStr">
        <is>
          <t>Forfeited (in dollars per share)</t>
        </is>
      </c>
      <c r="B27" s="9" t="n">
        <v>31.19</v>
      </c>
      <c r="C27" s="9" t="n">
        <v>32.47</v>
      </c>
      <c r="D27" s="9" t="n">
        <v>32.73</v>
      </c>
    </row>
    <row r="28">
      <c r="A28" s="4" t="inlineStr">
        <is>
          <t>Nonvested shares, end of year (in dollars per share)</t>
        </is>
      </c>
      <c r="B28" s="7" t="n">
        <v>31.18</v>
      </c>
      <c r="C28" s="7" t="n">
        <v>32.24</v>
      </c>
      <c r="D28" s="7" t="n">
        <v>33.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and Incentive Compensation Plans - Compensation Expense for Awards Under Stock Plan (Details) - Stock and Incentive Compensation Plan [Member] - USD ($) $ in Thousands</t>
        </is>
      </c>
      <c r="B1" s="2" t="inlineStr">
        <is>
          <t>12 Months Ended</t>
        </is>
      </c>
    </row>
    <row r="2">
      <c r="B2" s="2" t="inlineStr">
        <is>
          <t>Dec. 31, 2021</t>
        </is>
      </c>
      <c r="C2" s="2" t="inlineStr">
        <is>
          <t>Dec. 31, 2020</t>
        </is>
      </c>
      <c r="D2" s="2" t="inlineStr">
        <is>
          <t>Dec. 31, 2019</t>
        </is>
      </c>
    </row>
    <row r="3">
      <c r="A3" s="3" t="inlineStr">
        <is>
          <t>Compensation expense [Abstract]</t>
        </is>
      </c>
    </row>
    <row r="4">
      <c r="A4" s="4" t="inlineStr">
        <is>
          <t>Recognized compensation expense</t>
        </is>
      </c>
      <c r="B4" s="5" t="n">
        <v>5602</v>
      </c>
      <c r="C4" s="5" t="n">
        <v>5197</v>
      </c>
      <c r="D4" s="5" t="n">
        <v>4787</v>
      </c>
    </row>
    <row r="5">
      <c r="A5" s="4" t="inlineStr">
        <is>
          <t>Unrecognized compensation expense</t>
        </is>
      </c>
      <c r="B5" s="6" t="n">
        <v>4660</v>
      </c>
    </row>
    <row r="6">
      <c r="A6" s="4" t="inlineStr">
        <is>
          <t>Performance Based Award [Member]</t>
        </is>
      </c>
    </row>
    <row r="7">
      <c r="A7" s="3" t="inlineStr">
        <is>
          <t>Compensation expense [Abstract]</t>
        </is>
      </c>
    </row>
    <row r="8">
      <c r="A8" s="4" t="inlineStr">
        <is>
          <t>Recognized compensation expense</t>
        </is>
      </c>
      <c r="B8" s="6" t="n">
        <v>828</v>
      </c>
      <c r="C8" s="6" t="n">
        <v>815</v>
      </c>
      <c r="D8" s="6" t="n">
        <v>1524</v>
      </c>
    </row>
    <row r="9">
      <c r="A9" s="4" t="inlineStr">
        <is>
          <t>Unrecognized compensation expense</t>
        </is>
      </c>
      <c r="B9" s="5" t="n">
        <v>1475</v>
      </c>
    </row>
    <row r="10">
      <c r="A10" s="4" t="inlineStr">
        <is>
          <t>Weighted average life of unrecognized compensation expense</t>
        </is>
      </c>
      <c r="B10" s="4" t="inlineStr">
        <is>
          <t>1 year 7 months 20 days</t>
        </is>
      </c>
    </row>
    <row r="11">
      <c r="A11" s="4" t="inlineStr">
        <is>
          <t>Time-based Awards [Member]</t>
        </is>
      </c>
    </row>
    <row r="12">
      <c r="A12" s="3" t="inlineStr">
        <is>
          <t>Compensation expense [Abstract]</t>
        </is>
      </c>
    </row>
    <row r="13">
      <c r="A13" s="4" t="inlineStr">
        <is>
          <t>Recognized compensation expense</t>
        </is>
      </c>
      <c r="B13" s="5" t="n">
        <v>4774</v>
      </c>
      <c r="C13" s="5" t="n">
        <v>4382</v>
      </c>
      <c r="D13" s="5" t="n">
        <v>3263</v>
      </c>
    </row>
    <row r="14">
      <c r="A14" s="4" t="inlineStr">
        <is>
          <t>Unrecognized compensation expense</t>
        </is>
      </c>
      <c r="B14" s="5" t="n">
        <v>3185</v>
      </c>
    </row>
    <row r="15">
      <c r="A15" s="4" t="inlineStr">
        <is>
          <t>Weighted average life of unrecognized compensation expense</t>
        </is>
      </c>
      <c r="B15" s="4" t="inlineStr">
        <is>
          <t>1 year 9 months 7 day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Unused commitments to extend credit</t>
        </is>
      </c>
      <c r="B4" s="5" t="n">
        <v>5238</v>
      </c>
      <c r="C4" s="5" t="n">
        <v>4867</v>
      </c>
    </row>
    <row r="5">
      <c r="A5" s="4" t="inlineStr">
        <is>
          <t>Standby Letters of Credit [Member]</t>
        </is>
      </c>
    </row>
    <row r="6">
      <c r="A6" s="3" t="inlineStr">
        <is>
          <t>Loss Contingencies [Line Items]</t>
        </is>
      </c>
    </row>
    <row r="7">
      <c r="A7" s="4" t="inlineStr">
        <is>
          <t>Potential exposure to credit loss in the event of nonperformance</t>
        </is>
      </c>
      <c r="B7" s="8" t="n">
        <v>222.5</v>
      </c>
      <c r="C7" s="10" t="n">
        <v>113.8</v>
      </c>
    </row>
    <row r="8">
      <c r="A8" s="4" t="inlineStr">
        <is>
          <t>Letters of credit, maturity term - maximum</t>
        </is>
      </c>
      <c r="B8" s="4" t="inlineStr">
        <is>
          <t>3 years</t>
        </is>
      </c>
    </row>
    <row r="9">
      <c r="A9" s="4" t="inlineStr">
        <is>
          <t>Collateral held, fair value</t>
        </is>
      </c>
      <c r="B9" s="8" t="n">
        <v>124.6</v>
      </c>
      <c r="C9" s="8" t="n">
        <v>21.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cies - Summary of Changes in ACL on Off-balance Sheet Credit Exposures (Details) - USD ($) $ in Thousands</t>
        </is>
      </c>
      <c r="C1" s="2" t="inlineStr">
        <is>
          <t>12 Months Ended</t>
        </is>
      </c>
    </row>
    <row r="2">
      <c r="C2" s="2" t="inlineStr">
        <is>
          <t>Dec. 31, 2021</t>
        </is>
      </c>
      <c r="D2" s="2" t="inlineStr">
        <is>
          <t>Dec. 31, 2020</t>
        </is>
      </c>
    </row>
    <row r="3">
      <c r="A3" s="3" t="inlineStr">
        <is>
          <t>Commitments and Contingencies Disclosure [Abstract]</t>
        </is>
      </c>
    </row>
    <row r="4">
      <c r="A4" s="4" t="inlineStr">
        <is>
          <t>Balance at beginning of period</t>
        </is>
      </c>
      <c r="C4" s="5" t="n">
        <v>38572</v>
      </c>
      <c r="D4" s="5" t="n">
        <v>0</v>
      </c>
    </row>
    <row r="5">
      <c r="A5" s="4" t="inlineStr">
        <is>
          <t>FASB ASU 2016-13 adoption adjustment</t>
        </is>
      </c>
      <c r="C5" s="6" t="n">
        <v>0</v>
      </c>
      <c r="D5" s="6" t="n">
        <v>29638</v>
      </c>
    </row>
    <row r="6">
      <c r="A6" s="4" t="inlineStr">
        <is>
          <t>PCL, off-balance sheet credit exposures</t>
        </is>
      </c>
      <c r="B6" s="4" t="inlineStr">
        <is>
          <t>[1]</t>
        </is>
      </c>
      <c r="C6" s="6" t="n">
        <v>-2949</v>
      </c>
      <c r="D6" s="6" t="n">
        <v>8934</v>
      </c>
    </row>
    <row r="7">
      <c r="A7" s="4" t="inlineStr">
        <is>
          <t>Balance at end of period</t>
        </is>
      </c>
      <c r="C7" s="5" t="n">
        <v>35623</v>
      </c>
      <c r="D7" s="5" t="n">
        <v>38572</v>
      </c>
    </row>
    <row r="8"/>
    <row r="9">
      <c r="A9" s="4" t="inlineStr">
        <is>
          <t>[1]</t>
        </is>
      </c>
      <c r="B9" s="4" t="inlineStr">
        <is>
          <t>During 2021, Trustmark reclassified its credit loss expense on off-balance sheet credit exposures from noninterest expense to PCL, off-balance sheet credit exposures. Prior periods have been reclassified accordingly.</t>
        </is>
      </c>
    </row>
  </sheetData>
  <mergeCells count="4">
    <mergeCell ref="A1:B2"/>
    <mergeCell ref="C1:D1"/>
    <mergeCell ref="A8:C8"/>
    <mergeCell ref="B9:C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s) - USD ($)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Dec. 07, 2021</t>
        </is>
      </c>
      <c r="G2" s="2" t="inlineStr">
        <is>
          <t>Apr. 01, 2020</t>
        </is>
      </c>
      <c r="H2" s="2" t="inlineStr">
        <is>
          <t>Apr. 01, 2019</t>
        </is>
      </c>
      <c r="I2" s="2" t="inlineStr">
        <is>
          <t>Mar. 11, 2016</t>
        </is>
      </c>
    </row>
    <row r="3">
      <c r="A3" s="3" t="inlineStr">
        <is>
          <t>Stockholders Equity [Line items]</t>
        </is>
      </c>
    </row>
    <row r="4">
      <c r="A4" s="4" t="inlineStr">
        <is>
          <t>Capital conservation buffer rate</t>
        </is>
      </c>
      <c r="C4" s="4" t="inlineStr">
        <is>
          <t>2.50%</t>
        </is>
      </c>
      <c r="D4" s="4" t="inlineStr">
        <is>
          <t>2.50%</t>
        </is>
      </c>
    </row>
    <row r="5">
      <c r="A5" s="4" t="inlineStr">
        <is>
          <t>Dividend potential for next fiscal year</t>
        </is>
      </c>
      <c r="C5" s="8" t="n">
        <v>161.9</v>
      </c>
    </row>
    <row r="6">
      <c r="A6" s="4" t="inlineStr">
        <is>
          <t>Period for which retained net income considered for approval</t>
        </is>
      </c>
      <c r="C6" s="4" t="inlineStr">
        <is>
          <t>2 years</t>
        </is>
      </c>
    </row>
    <row r="7">
      <c r="A7" s="4" t="inlineStr">
        <is>
          <t>Stock Repurchase Program 1 [Member] | Common Stock [Member]</t>
        </is>
      </c>
    </row>
    <row r="8">
      <c r="A8" s="3" t="inlineStr">
        <is>
          <t>Stockholders Equity [Line items]</t>
        </is>
      </c>
    </row>
    <row r="9">
      <c r="A9" s="4" t="inlineStr">
        <is>
          <t>Amount of stock authorized for repurchase</t>
        </is>
      </c>
      <c r="I9" s="5" t="n">
        <v>100</v>
      </c>
    </row>
    <row r="10">
      <c r="A10" s="4" t="inlineStr">
        <is>
          <t>Repurchase shares of common stock</t>
        </is>
      </c>
      <c r="C10" s="6" t="n">
        <v>1200000</v>
      </c>
    </row>
    <row r="11">
      <c r="A11" s="4" t="inlineStr">
        <is>
          <t>Repurchase shares of common stock, value</t>
        </is>
      </c>
      <c r="E11" s="8" t="n">
        <v>36.9</v>
      </c>
    </row>
    <row r="12">
      <c r="A12" s="4" t="inlineStr">
        <is>
          <t>2016 Program [Member]</t>
        </is>
      </c>
    </row>
    <row r="13">
      <c r="A13" s="3" t="inlineStr">
        <is>
          <t>Stockholders Equity [Line items]</t>
        </is>
      </c>
    </row>
    <row r="14">
      <c r="A14" s="4" t="inlineStr">
        <is>
          <t>Repurchase shares of common stock</t>
        </is>
      </c>
      <c r="C14" s="6" t="n">
        <v>3200000</v>
      </c>
    </row>
    <row r="15">
      <c r="A15" s="4" t="inlineStr">
        <is>
          <t>Repurchase shares of common stock, value</t>
        </is>
      </c>
      <c r="C15" s="5" t="n">
        <v>100</v>
      </c>
    </row>
    <row r="16">
      <c r="A16" s="4" t="inlineStr">
        <is>
          <t>Stock Repurchase Program 2 [Member]</t>
        </is>
      </c>
    </row>
    <row r="17">
      <c r="A17" s="3" t="inlineStr">
        <is>
          <t>Stockholders Equity [Line items]</t>
        </is>
      </c>
    </row>
    <row r="18">
      <c r="A18" s="4" t="inlineStr">
        <is>
          <t>Amount of stock authorized for repurchase</t>
        </is>
      </c>
      <c r="H18" s="5" t="n">
        <v>100</v>
      </c>
    </row>
    <row r="19">
      <c r="A19" s="4" t="inlineStr">
        <is>
          <t>Stock Repurchase Program 2 [Member] | Common Stock [Member]</t>
        </is>
      </c>
    </row>
    <row r="20">
      <c r="A20" s="3" t="inlineStr">
        <is>
          <t>Stockholders Equity [Line items]</t>
        </is>
      </c>
    </row>
    <row r="21">
      <c r="A21" s="4" t="inlineStr">
        <is>
          <t>Repurchase shares of common stock</t>
        </is>
      </c>
      <c r="D21" s="6" t="n">
        <v>887000</v>
      </c>
      <c r="E21" s="6" t="n">
        <v>601000</v>
      </c>
    </row>
    <row r="22">
      <c r="A22" s="4" t="inlineStr">
        <is>
          <t>Repurchase shares of common stock, value</t>
        </is>
      </c>
      <c r="D22" s="8" t="n">
        <v>27.5</v>
      </c>
      <c r="E22" s="8" t="n">
        <v>19.7</v>
      </c>
    </row>
    <row r="23">
      <c r="A23" s="4" t="inlineStr">
        <is>
          <t>2019 Program | Common Stock [Member]</t>
        </is>
      </c>
    </row>
    <row r="24">
      <c r="A24" s="3" t="inlineStr">
        <is>
          <t>Stockholders Equity [Line items]</t>
        </is>
      </c>
    </row>
    <row r="25">
      <c r="A25" s="4" t="inlineStr">
        <is>
          <t>Repurchase shares of common stock</t>
        </is>
      </c>
      <c r="C25" s="6" t="n">
        <v>1500000</v>
      </c>
    </row>
    <row r="26">
      <c r="A26" s="4" t="inlineStr">
        <is>
          <t>Repurchase shares of common stock, value</t>
        </is>
      </c>
      <c r="C26" s="8" t="n">
        <v>47.2</v>
      </c>
    </row>
    <row r="27">
      <c r="A27" s="4" t="inlineStr">
        <is>
          <t>Stock Repurchase Program 3 [Member]</t>
        </is>
      </c>
    </row>
    <row r="28">
      <c r="A28" s="3" t="inlineStr">
        <is>
          <t>Stockholders Equity [Line items]</t>
        </is>
      </c>
    </row>
    <row r="29">
      <c r="A29" s="4" t="inlineStr">
        <is>
          <t>Amount of stock authorized for repurchase</t>
        </is>
      </c>
      <c r="G29" s="5" t="n">
        <v>100</v>
      </c>
    </row>
    <row r="30">
      <c r="A30" s="4" t="inlineStr">
        <is>
          <t>Stock Repurchase Program 3 [Member] | Common Stock [Member]</t>
        </is>
      </c>
    </row>
    <row r="31">
      <c r="A31" s="3" t="inlineStr">
        <is>
          <t>Stockholders Equity [Line items]</t>
        </is>
      </c>
    </row>
    <row r="32">
      <c r="A32" s="4" t="inlineStr">
        <is>
          <t>Repurchase shares of common stock</t>
        </is>
      </c>
      <c r="C32" s="6" t="n">
        <v>1900000</v>
      </c>
    </row>
    <row r="33">
      <c r="A33" s="4" t="inlineStr">
        <is>
          <t>Repurchase shares of common stock, value</t>
        </is>
      </c>
      <c r="C33" s="8" t="n">
        <v>61.8</v>
      </c>
    </row>
    <row r="34">
      <c r="A34" s="4" t="inlineStr">
        <is>
          <t>Stock Repurchase Program 4 [Member]</t>
        </is>
      </c>
    </row>
    <row r="35">
      <c r="A35" s="3" t="inlineStr">
        <is>
          <t>Stockholders Equity [Line items]</t>
        </is>
      </c>
    </row>
    <row r="36">
      <c r="A36" s="4" t="inlineStr">
        <is>
          <t>Amount of stock authorized for repurchase</t>
        </is>
      </c>
      <c r="F36" s="5" t="n">
        <v>100</v>
      </c>
    </row>
    <row r="37">
      <c r="A37" s="4" t="inlineStr">
        <is>
          <t>Stock Repurchase Program 4 [Member] | Common Stock [Member] | Subsequent Event [Member]</t>
        </is>
      </c>
    </row>
    <row r="38">
      <c r="A38" s="3" t="inlineStr">
        <is>
          <t>Stockholders Equity [Line items]</t>
        </is>
      </c>
    </row>
    <row r="39">
      <c r="A39" s="4" t="inlineStr">
        <is>
          <t>Repurchase shares of common stock</t>
        </is>
      </c>
      <c r="B39" s="6" t="n">
        <v>156000</v>
      </c>
    </row>
    <row r="40">
      <c r="A40" s="4" t="inlineStr">
        <is>
          <t>Repurchase shares of common stock, value</t>
        </is>
      </c>
      <c r="B40" s="8" t="n">
        <v>5.2</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Table of Actual Regulatory Capital Amounts and Ratios (Details) $ in Thousands</t>
        </is>
      </c>
      <c r="B1" s="2" t="inlineStr">
        <is>
          <t>Dec. 31, 2021USD ($)</t>
        </is>
      </c>
      <c r="C1" s="2" t="inlineStr">
        <is>
          <t>Dec. 31, 2020USD ($)</t>
        </is>
      </c>
    </row>
    <row r="2">
      <c r="A2" s="4" t="inlineStr">
        <is>
          <t>Trustmark Corporation [Member] | Common Equity Tier 1 Capital (to Risk Weighted Assets) [Member]</t>
        </is>
      </c>
    </row>
    <row r="3">
      <c r="A3" s="3" t="inlineStr">
        <is>
          <t>Common Equity Tier One Risk Based Capital [Abstract]</t>
        </is>
      </c>
    </row>
    <row r="4">
      <c r="A4" s="4" t="inlineStr">
        <is>
          <t>Actual Regulatory Capital Amount</t>
        </is>
      </c>
      <c r="B4" s="5" t="n">
        <v>1425227</v>
      </c>
      <c r="C4" s="5" t="n">
        <v>1395844</v>
      </c>
    </row>
    <row r="5">
      <c r="A5" s="4" t="inlineStr">
        <is>
          <t>Actual Regulatory Capital Ratio</t>
        </is>
      </c>
      <c r="B5" s="4" t="inlineStr">
        <is>
          <t>11.29%</t>
        </is>
      </c>
      <c r="C5" s="4" t="inlineStr">
        <is>
          <t>11.62%</t>
        </is>
      </c>
    </row>
    <row r="6">
      <c r="A6" s="4" t="inlineStr">
        <is>
          <t>Minimum Regulatory Capital Required Ratio</t>
        </is>
      </c>
      <c r="B6" s="4" t="inlineStr">
        <is>
          <t>7.00%</t>
        </is>
      </c>
      <c r="C6" s="4" t="inlineStr">
        <is>
          <t>7.00%</t>
        </is>
      </c>
    </row>
    <row r="7">
      <c r="A7" s="4" t="inlineStr">
        <is>
          <t>Minimum Regulatory Provision to be Well-Capitalized Ratio</t>
        </is>
      </c>
      <c r="B7" s="4" t="inlineStr">
        <is>
          <t xml:space="preserve"> </t>
        </is>
      </c>
      <c r="C7" s="4" t="inlineStr">
        <is>
          <t xml:space="preserve"> </t>
        </is>
      </c>
    </row>
    <row r="8">
      <c r="A8" s="4" t="inlineStr">
        <is>
          <t>Trustmark Corporation [Member] | Tier 1 Capital (to Risk Weighted Assets) [Member]</t>
        </is>
      </c>
    </row>
    <row r="9">
      <c r="A9" s="3" t="inlineStr">
        <is>
          <t>Tier 1 Capital (to Risk Weighted Assets) [Abstract]</t>
        </is>
      </c>
    </row>
    <row r="10">
      <c r="A10" s="4" t="inlineStr">
        <is>
          <t>Actual Regulatory Capital Amount</t>
        </is>
      </c>
      <c r="B10" s="5" t="n">
        <v>1485227</v>
      </c>
      <c r="C10" s="5" t="n">
        <v>1455844</v>
      </c>
    </row>
    <row r="11">
      <c r="A11" s="4" t="inlineStr">
        <is>
          <t>Actual Regulatory Capital Ratio</t>
        </is>
      </c>
      <c r="B11" s="9" t="n">
        <v>11.77</v>
      </c>
      <c r="C11" s="9" t="n">
        <v>12.11</v>
      </c>
    </row>
    <row r="12">
      <c r="A12" s="4" t="inlineStr">
        <is>
          <t>Minimum Regulatory Capital Required Ratio</t>
        </is>
      </c>
      <c r="B12" s="11" t="n">
        <v>8.5</v>
      </c>
      <c r="C12" s="11" t="n">
        <v>8.5</v>
      </c>
    </row>
    <row r="13">
      <c r="A13" s="4" t="inlineStr">
        <is>
          <t>Minimum Regulatory Provision to be Well-Capitalized Ratio</t>
        </is>
      </c>
      <c r="B13" s="4" t="inlineStr">
        <is>
          <t xml:space="preserve"> </t>
        </is>
      </c>
      <c r="C13" s="4" t="inlineStr">
        <is>
          <t xml:space="preserve"> </t>
        </is>
      </c>
    </row>
    <row r="14">
      <c r="A14" s="4" t="inlineStr">
        <is>
          <t>Trustmark Corporation [Member] | Total Capital (to Risk Weighted Assets) [Member]</t>
        </is>
      </c>
    </row>
    <row r="15">
      <c r="A15" s="3" t="inlineStr">
        <is>
          <t>Total Capital (to Risk Weighted Assets) [Abstract]</t>
        </is>
      </c>
    </row>
    <row r="16">
      <c r="A16" s="4" t="inlineStr">
        <is>
          <t>Actual Regulatory Capital Amount</t>
        </is>
      </c>
      <c r="B16" s="5" t="n">
        <v>1710700</v>
      </c>
      <c r="C16" s="5" t="n">
        <v>1696794</v>
      </c>
    </row>
    <row r="17">
      <c r="A17" s="4" t="inlineStr">
        <is>
          <t>Actual Regulatory Capital Ratio</t>
        </is>
      </c>
      <c r="B17" s="9" t="n">
        <v>13.55</v>
      </c>
      <c r="C17" s="9" t="n">
        <v>14.12</v>
      </c>
    </row>
    <row r="18">
      <c r="A18" s="4" t="inlineStr">
        <is>
          <t>Minimum Regulatory Capital Required Ratio</t>
        </is>
      </c>
      <c r="B18" s="11" t="n">
        <v>10.5</v>
      </c>
      <c r="C18" s="11" t="n">
        <v>10.5</v>
      </c>
    </row>
    <row r="19">
      <c r="A19" s="4" t="inlineStr">
        <is>
          <t>Minimum Regulatory Provision to be Well-Capitalized Ratio</t>
        </is>
      </c>
      <c r="B19" s="4" t="inlineStr">
        <is>
          <t xml:space="preserve"> </t>
        </is>
      </c>
      <c r="C19" s="4" t="inlineStr">
        <is>
          <t xml:space="preserve"> </t>
        </is>
      </c>
    </row>
    <row r="20">
      <c r="A20" s="4" t="inlineStr">
        <is>
          <t>Trustmark Corporation [Member] | Tier 1 Leverage (to Average Assets) [Member]</t>
        </is>
      </c>
    </row>
    <row r="21">
      <c r="A21" s="3" t="inlineStr">
        <is>
          <t>Tier 1 Leverage (to Average Assets) [Abstract]</t>
        </is>
      </c>
    </row>
    <row r="22">
      <c r="A22" s="4" t="inlineStr">
        <is>
          <t>Actual Regulatory Capital Amount</t>
        </is>
      </c>
      <c r="B22" s="5" t="n">
        <v>1485227</v>
      </c>
      <c r="C22" s="5" t="n">
        <v>1455844</v>
      </c>
    </row>
    <row r="23">
      <c r="A23" s="4" t="inlineStr">
        <is>
          <t>Actual Regulatory Capital Ratio</t>
        </is>
      </c>
      <c r="B23" s="9" t="n">
        <v>8.73</v>
      </c>
      <c r="C23" s="9" t="n">
        <v>9.33</v>
      </c>
    </row>
    <row r="24">
      <c r="A24" s="4" t="inlineStr">
        <is>
          <t>Minimum Regulatory Capital Required Ratio</t>
        </is>
      </c>
      <c r="B24" s="6" t="n">
        <v>4</v>
      </c>
      <c r="C24" s="6" t="n">
        <v>4</v>
      </c>
    </row>
    <row r="25">
      <c r="A25" s="4" t="inlineStr">
        <is>
          <t>Minimum Regulatory Provision to be Well-Capitalized Ratio</t>
        </is>
      </c>
      <c r="B25" s="4" t="inlineStr">
        <is>
          <t xml:space="preserve"> </t>
        </is>
      </c>
      <c r="C25" s="4" t="inlineStr">
        <is>
          <t xml:space="preserve"> </t>
        </is>
      </c>
    </row>
    <row r="26">
      <c r="A26" s="4" t="inlineStr">
        <is>
          <t>Trustmark National Bank [Member] | Common Equity Tier 1 Capital (to Risk Weighted Assets) [Member]</t>
        </is>
      </c>
    </row>
    <row r="27">
      <c r="A27" s="3" t="inlineStr">
        <is>
          <t>Common Equity Tier One Risk Based Capital [Abstract]</t>
        </is>
      </c>
    </row>
    <row r="28">
      <c r="A28" s="4" t="inlineStr">
        <is>
          <t>Actual Regulatory Capital Amount</t>
        </is>
      </c>
      <c r="B28" s="5" t="n">
        <v>1518599</v>
      </c>
      <c r="C28" s="5" t="n">
        <v>1412015</v>
      </c>
    </row>
    <row r="29">
      <c r="A29" s="4" t="inlineStr">
        <is>
          <t>Actual Regulatory Capital Ratio</t>
        </is>
      </c>
      <c r="B29" s="4" t="inlineStr">
        <is>
          <t>12.03%</t>
        </is>
      </c>
      <c r="C29" s="4" t="inlineStr">
        <is>
          <t>11.75%</t>
        </is>
      </c>
    </row>
    <row r="30">
      <c r="A30" s="4" t="inlineStr">
        <is>
          <t>Minimum Regulatory Capital Required Ratio</t>
        </is>
      </c>
      <c r="B30" s="4" t="inlineStr">
        <is>
          <t>7.00%</t>
        </is>
      </c>
      <c r="C30" s="4" t="inlineStr">
        <is>
          <t>7.00%</t>
        </is>
      </c>
    </row>
    <row r="31">
      <c r="A31" s="4" t="inlineStr">
        <is>
          <t>Minimum Regulatory Provision to be Well-Capitalized Ratio</t>
        </is>
      </c>
      <c r="B31" s="4" t="inlineStr">
        <is>
          <t>6.50%</t>
        </is>
      </c>
      <c r="C31" s="4" t="inlineStr">
        <is>
          <t>6.50%</t>
        </is>
      </c>
    </row>
    <row r="32">
      <c r="A32" s="4" t="inlineStr">
        <is>
          <t>Trustmark National Bank [Member] | Tier 1 Capital (to Risk Weighted Assets) [Member]</t>
        </is>
      </c>
    </row>
    <row r="33">
      <c r="A33" s="3" t="inlineStr">
        <is>
          <t>Tier 1 Capital (to Risk Weighted Assets) [Abstract]</t>
        </is>
      </c>
    </row>
    <row r="34">
      <c r="A34" s="4" t="inlineStr">
        <is>
          <t>Actual Regulatory Capital Amount</t>
        </is>
      </c>
      <c r="B34" s="5" t="n">
        <v>1518599</v>
      </c>
      <c r="C34" s="5" t="n">
        <v>1412015</v>
      </c>
    </row>
    <row r="35">
      <c r="A35" s="4" t="inlineStr">
        <is>
          <t>Actual Regulatory Capital Ratio</t>
        </is>
      </c>
      <c r="B35" s="9" t="n">
        <v>12.03</v>
      </c>
      <c r="C35" s="9" t="n">
        <v>11.75</v>
      </c>
    </row>
    <row r="36">
      <c r="A36" s="4" t="inlineStr">
        <is>
          <t>Minimum Regulatory Capital Required Ratio</t>
        </is>
      </c>
      <c r="B36" s="11" t="n">
        <v>8.5</v>
      </c>
      <c r="C36" s="11" t="n">
        <v>8.5</v>
      </c>
    </row>
    <row r="37">
      <c r="A37" s="4" t="inlineStr">
        <is>
          <t>Minimum Regulatory Provision to be Well-Capitalized Ratio</t>
        </is>
      </c>
      <c r="B37" s="6" t="n">
        <v>8</v>
      </c>
      <c r="C37" s="6" t="n">
        <v>8</v>
      </c>
    </row>
    <row r="38">
      <c r="A38" s="4" t="inlineStr">
        <is>
          <t>Trustmark National Bank [Member] | Total Capital (to Risk Weighted Assets) [Member]</t>
        </is>
      </c>
    </row>
    <row r="39">
      <c r="A39" s="3" t="inlineStr">
        <is>
          <t>Total Capital (to Risk Weighted Assets) [Abstract]</t>
        </is>
      </c>
    </row>
    <row r="40">
      <c r="A40" s="4" t="inlineStr">
        <is>
          <t>Actual Regulatory Capital Amount</t>
        </is>
      </c>
      <c r="B40" s="5" t="n">
        <v>1621030</v>
      </c>
      <c r="C40" s="5" t="n">
        <v>1530044</v>
      </c>
    </row>
    <row r="41">
      <c r="A41" s="4" t="inlineStr">
        <is>
          <t>Actual Regulatory Capital Ratio</t>
        </is>
      </c>
      <c r="B41" s="9" t="n">
        <v>12.84</v>
      </c>
      <c r="C41" s="9" t="n">
        <v>12.73</v>
      </c>
    </row>
    <row r="42">
      <c r="A42" s="4" t="inlineStr">
        <is>
          <t>Minimum Regulatory Capital Required Ratio</t>
        </is>
      </c>
      <c r="B42" s="11" t="n">
        <v>10.5</v>
      </c>
      <c r="C42" s="11" t="n">
        <v>10.5</v>
      </c>
    </row>
    <row r="43">
      <c r="A43" s="4" t="inlineStr">
        <is>
          <t>Minimum Regulatory Provision to be Well-Capitalized Ratio</t>
        </is>
      </c>
      <c r="B43" s="6" t="n">
        <v>10</v>
      </c>
      <c r="C43" s="6" t="n">
        <v>10</v>
      </c>
    </row>
    <row r="44">
      <c r="A44" s="4" t="inlineStr">
        <is>
          <t>Trustmark National Bank [Member] | Tier 1 Leverage (to Average Assets) [Member]</t>
        </is>
      </c>
    </row>
    <row r="45">
      <c r="A45" s="3" t="inlineStr">
        <is>
          <t>Tier 1 Leverage (to Average Assets) [Abstract]</t>
        </is>
      </c>
    </row>
    <row r="46">
      <c r="A46" s="4" t="inlineStr">
        <is>
          <t>Actual Regulatory Capital Amount</t>
        </is>
      </c>
      <c r="B46" s="5" t="n">
        <v>1518599</v>
      </c>
      <c r="C46" s="5" t="n">
        <v>1412015</v>
      </c>
    </row>
    <row r="47">
      <c r="A47" s="4" t="inlineStr">
        <is>
          <t>Actual Regulatory Capital Ratio</t>
        </is>
      </c>
      <c r="B47" s="9" t="n">
        <v>8.94</v>
      </c>
      <c r="C47" s="9" t="n">
        <v>9.07</v>
      </c>
    </row>
    <row r="48">
      <c r="A48" s="4" t="inlineStr">
        <is>
          <t>Minimum Regulatory Capital Required Ratio</t>
        </is>
      </c>
      <c r="B48" s="6" t="n">
        <v>4</v>
      </c>
      <c r="C48" s="6" t="n">
        <v>4</v>
      </c>
    </row>
    <row r="49">
      <c r="A49" s="4" t="inlineStr">
        <is>
          <t>Minimum Regulatory Provision to be Well-Capitalized Ratio</t>
        </is>
      </c>
      <c r="B49" s="6" t="n">
        <v>5</v>
      </c>
      <c r="C49" s="6"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et Change in Components of Accumulated Other Comprehensive Income (Loss) and the Related Tax Effect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 before tax amount</t>
        </is>
      </c>
      <c r="B4" s="5" t="n">
        <v>-42013</v>
      </c>
      <c r="C4" s="5" t="n">
        <v>30068</v>
      </c>
      <c r="D4" s="5" t="n">
        <v>42772</v>
      </c>
    </row>
    <row r="5">
      <c r="A5" s="4" t="inlineStr">
        <is>
          <t>Other comprehensive income (loss), tax (expense) benefit</t>
        </is>
      </c>
      <c r="B5" s="6" t="n">
        <v>10504</v>
      </c>
      <c r="C5" s="6" t="n">
        <v>-7519</v>
      </c>
      <c r="D5" s="6" t="n">
        <v>-10693</v>
      </c>
    </row>
    <row r="6">
      <c r="A6" s="4" t="inlineStr">
        <is>
          <t>Other comprehensive income (loss), before reclassifications, net of tax amount</t>
        </is>
      </c>
      <c r="B6" s="6" t="n">
        <v>-32971</v>
      </c>
      <c r="C6" s="6" t="n">
        <v>21502</v>
      </c>
      <c r="D6" s="6" t="n">
        <v>31420</v>
      </c>
    </row>
    <row r="7">
      <c r="A7" s="4" t="inlineStr">
        <is>
          <t>Reclassification from accumulated other comprehensive income, current period, net of tax amount</t>
        </is>
      </c>
      <c r="B7" s="6" t="n">
        <v>1462</v>
      </c>
      <c r="C7" s="6" t="n">
        <v>1047</v>
      </c>
      <c r="D7" s="6" t="n">
        <v>659</v>
      </c>
    </row>
    <row r="8">
      <c r="A8" s="4" t="inlineStr">
        <is>
          <t>Other comprehensive income (loss), net of tax amount</t>
        </is>
      </c>
      <c r="B8" s="6" t="n">
        <v>-31509</v>
      </c>
      <c r="C8" s="6" t="n">
        <v>22549</v>
      </c>
      <c r="D8" s="6" t="n">
        <v>32079</v>
      </c>
    </row>
    <row r="9">
      <c r="A9" s="4" t="inlineStr">
        <is>
          <t>Securities Available for Sale and Transferred Securities [Member]</t>
        </is>
      </c>
    </row>
    <row r="10">
      <c r="A10" s="3" t="inlineStr">
        <is>
          <t>Accumulated Other Comprehensive Income (Loss) [Line Items]</t>
        </is>
      </c>
    </row>
    <row r="11">
      <c r="A11" s="4" t="inlineStr">
        <is>
          <t>Other comprehensive income (loss), before reclassifications, before tax amount</t>
        </is>
      </c>
      <c r="B11" s="6" t="n">
        <v>-49454</v>
      </c>
      <c r="C11" s="6" t="n">
        <v>30622</v>
      </c>
      <c r="D11" s="6" t="n">
        <v>44136</v>
      </c>
    </row>
    <row r="12">
      <c r="A12" s="4" t="inlineStr">
        <is>
          <t>Other comprehensive income (loss), change in net unrealized holding loss on securities transferred to held to maturity, before tax amount</t>
        </is>
      </c>
      <c r="B12" s="6" t="n">
        <v>2647</v>
      </c>
      <c r="C12" s="6" t="n">
        <v>3177</v>
      </c>
      <c r="D12" s="6" t="n">
        <v>3605</v>
      </c>
    </row>
    <row r="13">
      <c r="A13" s="4" t="inlineStr">
        <is>
          <t>Other comprehensive income (loss), before tax amount</t>
        </is>
      </c>
      <c r="B13" s="6" t="n">
        <v>-46807</v>
      </c>
      <c r="C13" s="6" t="n">
        <v>33799</v>
      </c>
      <c r="D13" s="6" t="n">
        <v>47741</v>
      </c>
    </row>
    <row r="14">
      <c r="A14" s="4" t="inlineStr">
        <is>
          <t>Other comprehensive income (loss), before reclassifications, tax (expense) benefit</t>
        </is>
      </c>
      <c r="B14" s="6" t="n">
        <v>12364</v>
      </c>
      <c r="C14" s="6" t="n">
        <v>-7657</v>
      </c>
      <c r="D14" s="6" t="n">
        <v>-11033</v>
      </c>
    </row>
    <row r="15">
      <c r="A15" s="4" t="inlineStr">
        <is>
          <t>Other comprehensive income (loss), change in net unrealized holding loss on securities transferred to held to maturity, tax (expense) benefit</t>
        </is>
      </c>
      <c r="B15" s="6" t="n">
        <v>-662</v>
      </c>
      <c r="C15" s="6" t="n">
        <v>-794</v>
      </c>
      <c r="D15" s="6" t="n">
        <v>-901</v>
      </c>
    </row>
    <row r="16">
      <c r="A16" s="4" t="inlineStr">
        <is>
          <t>Other comprehensive income (loss), tax (expense) benefit</t>
        </is>
      </c>
      <c r="B16" s="6" t="n">
        <v>11702</v>
      </c>
      <c r="C16" s="6" t="n">
        <v>-8451</v>
      </c>
      <c r="D16" s="6" t="n">
        <v>-11934</v>
      </c>
    </row>
    <row r="17">
      <c r="A17" s="4" t="inlineStr">
        <is>
          <t>Other comprehensive income (loss), before reclassifications, net of tax amount</t>
        </is>
      </c>
      <c r="B17" s="6" t="n">
        <v>-37090</v>
      </c>
      <c r="C17" s="6" t="n">
        <v>22965</v>
      </c>
      <c r="D17" s="6" t="n">
        <v>33103</v>
      </c>
    </row>
    <row r="18">
      <c r="A18" s="4" t="inlineStr">
        <is>
          <t>Other comprehensive income (loss), change in net unrealized holding loss on securities transferred to held to maturity, net of tax amount</t>
        </is>
      </c>
      <c r="B18" s="6" t="n">
        <v>1985</v>
      </c>
      <c r="C18" s="6" t="n">
        <v>2383</v>
      </c>
      <c r="D18" s="6" t="n">
        <v>2704</v>
      </c>
    </row>
    <row r="19">
      <c r="A19" s="4" t="inlineStr">
        <is>
          <t>Other comprehensive income (loss), net of tax amount</t>
        </is>
      </c>
      <c r="B19" s="6" t="n">
        <v>-35105</v>
      </c>
      <c r="C19" s="6" t="n">
        <v>25348</v>
      </c>
      <c r="D19" s="6" t="n">
        <v>35807</v>
      </c>
    </row>
    <row r="20">
      <c r="A20" s="4" t="inlineStr">
        <is>
          <t>Change in Net Actuarial Loss [Member]</t>
        </is>
      </c>
    </row>
    <row r="21">
      <c r="A21" s="3" t="inlineStr">
        <is>
          <t>Accumulated Other Comprehensive Income (Loss) [Line Items]</t>
        </is>
      </c>
    </row>
    <row r="22">
      <c r="A22" s="4" t="inlineStr">
        <is>
          <t>Other comprehensive income (loss), before reclassifications, before tax amount</t>
        </is>
      </c>
      <c r="B22" s="6" t="n">
        <v>2845</v>
      </c>
      <c r="C22" s="6" t="n">
        <v>-5128</v>
      </c>
      <c r="D22" s="6" t="n">
        <v>-5703</v>
      </c>
    </row>
    <row r="23">
      <c r="A23" s="4" t="inlineStr">
        <is>
          <t>Reclassification from accumulated other comprehensive income, current period, before tax amount</t>
        </is>
      </c>
      <c r="B23" s="6" t="n">
        <v>1655</v>
      </c>
      <c r="C23" s="6" t="n">
        <v>1128</v>
      </c>
      <c r="D23" s="6" t="n">
        <v>-796</v>
      </c>
    </row>
    <row r="24">
      <c r="A24" s="4" t="inlineStr">
        <is>
          <t>Other comprehensive income (loss), before reclassifications, tax (expense) benefit</t>
        </is>
      </c>
      <c r="B24" s="6" t="n">
        <v>-711</v>
      </c>
      <c r="C24" s="6" t="n">
        <v>1282</v>
      </c>
      <c r="D24" s="6" t="n">
        <v>1425</v>
      </c>
    </row>
    <row r="25">
      <c r="A25" s="4" t="inlineStr">
        <is>
          <t>Reclassification from accumulated other comprehensive income, current period, tax (expense) benefit</t>
        </is>
      </c>
      <c r="B25" s="6" t="n">
        <v>-414</v>
      </c>
      <c r="C25" s="6" t="n">
        <v>-282</v>
      </c>
      <c r="D25" s="6" t="n">
        <v>-199</v>
      </c>
    </row>
    <row r="26">
      <c r="A26" s="4" t="inlineStr">
        <is>
          <t>Other comprehensive income (loss), before reclassifications, net of tax amount</t>
        </is>
      </c>
      <c r="B26" s="6" t="n">
        <v>2134</v>
      </c>
      <c r="C26" s="6" t="n">
        <v>-3846</v>
      </c>
      <c r="D26" s="6" t="n">
        <v>-4278</v>
      </c>
    </row>
    <row r="27">
      <c r="A27" s="4" t="inlineStr">
        <is>
          <t>Reclassification from accumulated other comprehensive income, current period, net of tax amount</t>
        </is>
      </c>
      <c r="B27" s="6" t="n">
        <v>1241</v>
      </c>
      <c r="C27" s="6" t="n">
        <v>846</v>
      </c>
      <c r="D27" s="6" t="n">
        <v>597</v>
      </c>
    </row>
    <row r="28">
      <c r="A28" s="4" t="inlineStr">
        <is>
          <t>Net Change in Prior Service Costs [Member]</t>
        </is>
      </c>
    </row>
    <row r="29">
      <c r="A29" s="3" t="inlineStr">
        <is>
          <t>Accumulated Other Comprehensive Income (Loss) [Line Items]</t>
        </is>
      </c>
    </row>
    <row r="30">
      <c r="A30" s="4" t="inlineStr">
        <is>
          <t>Reclassification from accumulated other comprehensive income, current period, before tax amount</t>
        </is>
      </c>
      <c r="B30" s="6" t="n">
        <v>111</v>
      </c>
      <c r="C30" s="6" t="n">
        <v>150</v>
      </c>
      <c r="D30" s="6" t="n">
        <v>250</v>
      </c>
    </row>
    <row r="31">
      <c r="A31" s="4" t="inlineStr">
        <is>
          <t>Reclassification from accumulated other comprehensive income, current period, tax (expense) benefit</t>
        </is>
      </c>
      <c r="B31" s="6" t="n">
        <v>-27</v>
      </c>
      <c r="C31" s="6" t="n">
        <v>-38</v>
      </c>
      <c r="D31" s="6" t="n">
        <v>-63</v>
      </c>
    </row>
    <row r="32">
      <c r="A32" s="4" t="inlineStr">
        <is>
          <t>Reclassification from accumulated other comprehensive income, current period, net of tax amount</t>
        </is>
      </c>
      <c r="B32" s="6" t="n">
        <v>84</v>
      </c>
      <c r="C32" s="6" t="n">
        <v>112</v>
      </c>
      <c r="D32" s="6" t="n">
        <v>187</v>
      </c>
    </row>
    <row r="33">
      <c r="A33" s="4" t="inlineStr">
        <is>
          <t>Recognized Net Loss Due to Lump Sum Settlements [Member]</t>
        </is>
      </c>
    </row>
    <row r="34">
      <c r="A34" s="3" t="inlineStr">
        <is>
          <t>Accumulated Other Comprehensive Income (Loss) [Line Items]</t>
        </is>
      </c>
    </row>
    <row r="35">
      <c r="A35" s="4" t="inlineStr">
        <is>
          <t>Reclassification from accumulated other comprehensive income, current period, before tax amount</t>
        </is>
      </c>
      <c r="B35" s="6" t="n">
        <v>183</v>
      </c>
      <c r="C35" s="6" t="n">
        <v>119</v>
      </c>
      <c r="D35" s="6" t="n">
        <v>312</v>
      </c>
    </row>
    <row r="36">
      <c r="A36" s="4" t="inlineStr">
        <is>
          <t>Reclassification from accumulated other comprehensive income, current period, tax (expense) benefit</t>
        </is>
      </c>
      <c r="B36" s="6" t="n">
        <v>-46</v>
      </c>
      <c r="C36" s="6" t="n">
        <v>-30</v>
      </c>
      <c r="D36" s="6" t="n">
        <v>-77</v>
      </c>
    </row>
    <row r="37">
      <c r="A37" s="4" t="inlineStr">
        <is>
          <t>Reclassification from accumulated other comprehensive income, current period, net of tax amount</t>
        </is>
      </c>
      <c r="B37" s="6" t="n">
        <v>137</v>
      </c>
      <c r="C37" s="6" t="n">
        <v>89</v>
      </c>
      <c r="D37" s="6" t="n">
        <v>235</v>
      </c>
    </row>
    <row r="38">
      <c r="A38" s="4" t="inlineStr">
        <is>
          <t>Pension and Other Postretirement Benefit Plans [Member]</t>
        </is>
      </c>
    </row>
    <row r="39">
      <c r="A39" s="3" t="inlineStr">
        <is>
          <t>Accumulated Other Comprehensive Income (Loss) [Line Items]</t>
        </is>
      </c>
    </row>
    <row r="40">
      <c r="A40" s="4" t="inlineStr">
        <is>
          <t>Reclassification from accumulated other comprehensive income, current period, before tax amount</t>
        </is>
      </c>
      <c r="B40" s="6" t="n">
        <v>4794</v>
      </c>
      <c r="C40" s="6" t="n">
        <v>-3731</v>
      </c>
      <c r="D40" s="6" t="n">
        <v>4345</v>
      </c>
    </row>
    <row r="41">
      <c r="A41" s="4" t="inlineStr">
        <is>
          <t>Reclassification from accumulated other comprehensive income, current period, tax (expense) benefit</t>
        </is>
      </c>
      <c r="B41" s="6" t="n">
        <v>-1198</v>
      </c>
      <c r="C41" s="6" t="n">
        <v>932</v>
      </c>
      <c r="D41" s="6" t="n">
        <v>-1086</v>
      </c>
    </row>
    <row r="42">
      <c r="A42" s="4" t="inlineStr">
        <is>
          <t>Reclassification from accumulated other comprehensive income, current period, net of tax amount</t>
        </is>
      </c>
      <c r="B42" s="5" t="n">
        <v>3596</v>
      </c>
      <c r="C42" s="5" t="n">
        <v>-2799</v>
      </c>
      <c r="D42" s="6" t="n">
        <v>3259</v>
      </c>
    </row>
    <row r="43">
      <c r="A43" s="4" t="inlineStr">
        <is>
          <t>Cash Flow Hedge Derivatives {Member]</t>
        </is>
      </c>
    </row>
    <row r="44">
      <c r="A44" s="3" t="inlineStr">
        <is>
          <t>Accumulated Other Comprehensive Income (Loss) [Line Items]</t>
        </is>
      </c>
    </row>
    <row r="45">
      <c r="A45" s="4" t="inlineStr">
        <is>
          <t>Other comprehensive income (loss), before reclassifications, before tax amount</t>
        </is>
      </c>
      <c r="D45" s="6" t="n">
        <v>-145</v>
      </c>
    </row>
    <row r="46">
      <c r="A46" s="4" t="inlineStr">
        <is>
          <t>Reclassification from accumulated other comprehensive income, current period, before tax amount</t>
        </is>
      </c>
      <c r="D46" s="6" t="n">
        <v>-479</v>
      </c>
    </row>
    <row r="47">
      <c r="A47" s="4" t="inlineStr">
        <is>
          <t>Other comprehensive income (loss), before tax amount</t>
        </is>
      </c>
      <c r="D47" s="6" t="n">
        <v>-624</v>
      </c>
    </row>
    <row r="48">
      <c r="A48" s="4" t="inlineStr">
        <is>
          <t>Other comprehensive income (loss), before reclassifications, tax (expense) benefit</t>
        </is>
      </c>
      <c r="D48" s="6" t="n">
        <v>36</v>
      </c>
    </row>
    <row r="49">
      <c r="A49" s="4" t="inlineStr">
        <is>
          <t>Reclassification from accumulated other comprehensive income, current period, tax (expense) benefit</t>
        </is>
      </c>
      <c r="D49" s="6" t="n">
        <v>119</v>
      </c>
    </row>
    <row r="50">
      <c r="A50" s="4" t="inlineStr">
        <is>
          <t>Other comprehensive income (loss), tax (expense) benefit</t>
        </is>
      </c>
      <c r="D50" s="6" t="n">
        <v>155</v>
      </c>
    </row>
    <row r="51">
      <c r="A51" s="4" t="inlineStr">
        <is>
          <t>Other comprehensive income (loss), before reclassifications, net of tax amount</t>
        </is>
      </c>
      <c r="D51" s="6" t="n">
        <v>-109</v>
      </c>
    </row>
    <row r="52">
      <c r="A52" s="4" t="inlineStr">
        <is>
          <t>Reclassification from accumulated other comprehensive income, current period, net of tax amount</t>
        </is>
      </c>
      <c r="D52" s="6" t="n">
        <v>-360</v>
      </c>
    </row>
    <row r="53">
      <c r="A53" s="4" t="inlineStr">
        <is>
          <t>Other comprehensive income (loss), net of tax amount</t>
        </is>
      </c>
      <c r="D53" s="5" t="n">
        <v>-46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Balances of Componen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5" t="n">
        <v>1741117</v>
      </c>
      <c r="C4" s="5" t="n">
        <v>1660702</v>
      </c>
      <c r="D4" s="5" t="n">
        <v>1591453</v>
      </c>
    </row>
    <row r="5">
      <c r="A5" s="4" t="inlineStr">
        <is>
          <t>Other comprehensive income (loss) before reclassification</t>
        </is>
      </c>
      <c r="B5" s="6" t="n">
        <v>-32971</v>
      </c>
      <c r="C5" s="6" t="n">
        <v>21502</v>
      </c>
      <c r="D5" s="6" t="n">
        <v>31420</v>
      </c>
    </row>
    <row r="6">
      <c r="A6" s="4" t="inlineStr">
        <is>
          <t>Amounts reclassified from accumulated other comprehensive income (loss)</t>
        </is>
      </c>
      <c r="B6" s="6" t="n">
        <v>1462</v>
      </c>
      <c r="C6" s="6" t="n">
        <v>1047</v>
      </c>
      <c r="D6" s="6" t="n">
        <v>659</v>
      </c>
    </row>
    <row r="7">
      <c r="A7" s="4" t="inlineStr">
        <is>
          <t>Other comprehensive income (loss), net of tax amount</t>
        </is>
      </c>
      <c r="B7" s="6" t="n">
        <v>-31509</v>
      </c>
      <c r="C7" s="6" t="n">
        <v>22549</v>
      </c>
      <c r="D7" s="6" t="n">
        <v>32079</v>
      </c>
    </row>
    <row r="8">
      <c r="A8" s="4" t="inlineStr">
        <is>
          <t>Balance</t>
        </is>
      </c>
      <c r="B8" s="6" t="n">
        <v>1741311</v>
      </c>
      <c r="C8" s="6" t="n">
        <v>1741117</v>
      </c>
      <c r="D8" s="6" t="n">
        <v>1660702</v>
      </c>
    </row>
    <row r="9">
      <c r="A9" s="4" t="inlineStr">
        <is>
          <t>Securities Available for Sale and Transferred Securities [Member]</t>
        </is>
      </c>
    </row>
    <row r="10">
      <c r="A10" s="3" t="inlineStr">
        <is>
          <t>Accumulated Other Comprehensive Income (Loss) [Line Items]</t>
        </is>
      </c>
    </row>
    <row r="11">
      <c r="A11" s="4" t="inlineStr">
        <is>
          <t>Balance</t>
        </is>
      </c>
      <c r="B11" s="6" t="n">
        <v>17331</v>
      </c>
      <c r="C11" s="6" t="n">
        <v>-8017</v>
      </c>
      <c r="D11" s="6" t="n">
        <v>-43824</v>
      </c>
    </row>
    <row r="12">
      <c r="A12" s="4" t="inlineStr">
        <is>
          <t>Other comprehensive income (loss) before reclassification</t>
        </is>
      </c>
      <c r="B12" s="6" t="n">
        <v>-35105</v>
      </c>
      <c r="C12" s="6" t="n">
        <v>25348</v>
      </c>
      <c r="D12" s="6" t="n">
        <v>35807</v>
      </c>
    </row>
    <row r="13">
      <c r="A13" s="4" t="inlineStr">
        <is>
          <t>Other comprehensive income (loss), net of tax amount</t>
        </is>
      </c>
      <c r="B13" s="6" t="n">
        <v>-35105</v>
      </c>
      <c r="C13" s="6" t="n">
        <v>25348</v>
      </c>
      <c r="D13" s="6" t="n">
        <v>35807</v>
      </c>
    </row>
    <row r="14">
      <c r="A14" s="4" t="inlineStr">
        <is>
          <t>Balance</t>
        </is>
      </c>
      <c r="B14" s="6" t="n">
        <v>-17774</v>
      </c>
      <c r="C14" s="6" t="n">
        <v>17331</v>
      </c>
      <c r="D14" s="6" t="n">
        <v>-8017</v>
      </c>
    </row>
    <row r="15">
      <c r="A15" s="4" t="inlineStr">
        <is>
          <t>Defined Benefit Pension Items [Member]</t>
        </is>
      </c>
    </row>
    <row r="16">
      <c r="A16" s="3" t="inlineStr">
        <is>
          <t>Accumulated Other Comprehensive Income (Loss) [Line Items]</t>
        </is>
      </c>
    </row>
    <row r="17">
      <c r="A17" s="4" t="inlineStr">
        <is>
          <t>Balance</t>
        </is>
      </c>
      <c r="B17" s="6" t="n">
        <v>-18382</v>
      </c>
      <c r="C17" s="6" t="n">
        <v>-15583</v>
      </c>
      <c r="D17" s="6" t="n">
        <v>-12324</v>
      </c>
    </row>
    <row r="18">
      <c r="A18" s="4" t="inlineStr">
        <is>
          <t>Other comprehensive income (loss) before reclassification</t>
        </is>
      </c>
      <c r="B18" s="6" t="n">
        <v>2134</v>
      </c>
      <c r="C18" s="6" t="n">
        <v>-3846</v>
      </c>
      <c r="D18" s="6" t="n">
        <v>-4278</v>
      </c>
    </row>
    <row r="19">
      <c r="A19" s="4" t="inlineStr">
        <is>
          <t>Amounts reclassified from accumulated other comprehensive income (loss)</t>
        </is>
      </c>
      <c r="B19" s="6" t="n">
        <v>1462</v>
      </c>
      <c r="C19" s="6" t="n">
        <v>1047</v>
      </c>
      <c r="D19" s="6" t="n">
        <v>1019</v>
      </c>
    </row>
    <row r="20">
      <c r="A20" s="4" t="inlineStr">
        <is>
          <t>Other comprehensive income (loss), net of tax amount</t>
        </is>
      </c>
      <c r="B20" s="6" t="n">
        <v>3596</v>
      </c>
      <c r="C20" s="6" t="n">
        <v>-2799</v>
      </c>
      <c r="D20" s="6" t="n">
        <v>-3259</v>
      </c>
    </row>
    <row r="21">
      <c r="A21" s="4" t="inlineStr">
        <is>
          <t>Balance</t>
        </is>
      </c>
      <c r="B21" s="6" t="n">
        <v>-14786</v>
      </c>
      <c r="C21" s="6" t="n">
        <v>-18382</v>
      </c>
      <c r="D21" s="6" t="n">
        <v>-15583</v>
      </c>
    </row>
    <row r="22">
      <c r="A22" s="4" t="inlineStr">
        <is>
          <t>Cash Flow Hedge Derivatives [Member]</t>
        </is>
      </c>
    </row>
    <row r="23">
      <c r="A23" s="3" t="inlineStr">
        <is>
          <t>Accumulated Other Comprehensive Income (Loss) [Line Items]</t>
        </is>
      </c>
    </row>
    <row r="24">
      <c r="A24" s="4" t="inlineStr">
        <is>
          <t>Balance</t>
        </is>
      </c>
      <c r="D24" s="6" t="n">
        <v>469</v>
      </c>
    </row>
    <row r="25">
      <c r="A25" s="4" t="inlineStr">
        <is>
          <t>Other comprehensive income (loss) before reclassification</t>
        </is>
      </c>
      <c r="D25" s="6" t="n">
        <v>-109</v>
      </c>
    </row>
    <row r="26">
      <c r="A26" s="4" t="inlineStr">
        <is>
          <t>Amounts reclassified from accumulated other comprehensive income (loss)</t>
        </is>
      </c>
      <c r="D26" s="6" t="n">
        <v>-360</v>
      </c>
    </row>
    <row r="27">
      <c r="A27" s="4" t="inlineStr">
        <is>
          <t>Other comprehensive income (loss), net of tax amount</t>
        </is>
      </c>
      <c r="D27" s="6" t="n">
        <v>-469</v>
      </c>
    </row>
    <row r="28">
      <c r="A28" s="4" t="inlineStr">
        <is>
          <t>Accumulated Other Comprehensive Income (Loss) [Member]</t>
        </is>
      </c>
    </row>
    <row r="29">
      <c r="A29" s="3" t="inlineStr">
        <is>
          <t>Accumulated Other Comprehensive Income (Loss) [Line Items]</t>
        </is>
      </c>
    </row>
    <row r="30">
      <c r="A30" s="4" t="inlineStr">
        <is>
          <t>Balance</t>
        </is>
      </c>
      <c r="B30" s="6" t="n">
        <v>-1051</v>
      </c>
      <c r="C30" s="6" t="n">
        <v>-23600</v>
      </c>
      <c r="D30" s="6" t="n">
        <v>-55679</v>
      </c>
    </row>
    <row r="31">
      <c r="A31" s="4" t="inlineStr">
        <is>
          <t>Balance</t>
        </is>
      </c>
      <c r="B31" s="5" t="n">
        <v>-32560</v>
      </c>
      <c r="C31" s="5" t="n">
        <v>-1051</v>
      </c>
      <c r="D31" s="5" t="n">
        <v>-236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Assets and Liabilities Measured at Fair Value 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Securities available for sale</t>
        </is>
      </c>
      <c r="B3" s="5" t="n">
        <v>3238877</v>
      </c>
      <c r="C3" s="5" t="n">
        <v>1991815</v>
      </c>
    </row>
    <row r="4">
      <c r="A4" s="4" t="inlineStr">
        <is>
          <t>LHFS</t>
        </is>
      </c>
      <c r="B4" s="6" t="n">
        <v>275706</v>
      </c>
      <c r="C4" s="6" t="n">
        <v>446951</v>
      </c>
    </row>
    <row r="5">
      <c r="A5" s="4" t="inlineStr">
        <is>
          <t>MSR</t>
        </is>
      </c>
      <c r="B5" s="6" t="n">
        <v>87687</v>
      </c>
      <c r="C5" s="6" t="n">
        <v>66464</v>
      </c>
      <c r="D5" s="5" t="n">
        <v>79394</v>
      </c>
    </row>
    <row r="6">
      <c r="A6" s="4" t="inlineStr">
        <is>
          <t>U.S. Treasury Securities [Member]</t>
        </is>
      </c>
    </row>
    <row r="7">
      <c r="A7" s="3" t="inlineStr">
        <is>
          <t>Fair Value, Assets and Liabilities Measured on Recurring and Nonrecurring Basis [Line Items]</t>
        </is>
      </c>
    </row>
    <row r="8">
      <c r="A8" s="4" t="inlineStr">
        <is>
          <t>Securities available for sale</t>
        </is>
      </c>
      <c r="B8" s="6" t="n">
        <v>344640</v>
      </c>
    </row>
    <row r="9">
      <c r="A9" s="4" t="inlineStr">
        <is>
          <t>U.S. Government Agency Obligations [Member]</t>
        </is>
      </c>
    </row>
    <row r="10">
      <c r="A10" s="3" t="inlineStr">
        <is>
          <t>Fair Value, Assets and Liabilities Measured on Recurring and Nonrecurring Basis [Line Items]</t>
        </is>
      </c>
    </row>
    <row r="11">
      <c r="A11" s="4" t="inlineStr">
        <is>
          <t>Securities available for sale</t>
        </is>
      </c>
      <c r="B11" s="6" t="n">
        <v>13727</v>
      </c>
      <c r="C11" s="6" t="n">
        <v>18041</v>
      </c>
    </row>
    <row r="12">
      <c r="A12" s="4" t="inlineStr">
        <is>
          <t>Obligations of States and Political Subdivisions [Member]</t>
        </is>
      </c>
    </row>
    <row r="13">
      <c r="A13" s="3" t="inlineStr">
        <is>
          <t>Fair Value, Assets and Liabilities Measured on Recurring and Nonrecurring Basis [Line Items]</t>
        </is>
      </c>
    </row>
    <row r="14">
      <c r="A14" s="4" t="inlineStr">
        <is>
          <t>Securities available for sale</t>
        </is>
      </c>
      <c r="B14" s="6" t="n">
        <v>5714</v>
      </c>
      <c r="C14" s="6" t="n">
        <v>5835</v>
      </c>
    </row>
    <row r="15">
      <c r="A15" s="4" t="inlineStr">
        <is>
          <t>Recurring Basis [Member]</t>
        </is>
      </c>
    </row>
    <row r="16">
      <c r="A16" s="3" t="inlineStr">
        <is>
          <t>Fair Value, Assets and Liabilities Measured on Recurring and Nonrecurring Basis [Line Items]</t>
        </is>
      </c>
    </row>
    <row r="17">
      <c r="A17" s="4" t="inlineStr">
        <is>
          <t>Securities available for sale</t>
        </is>
      </c>
      <c r="B17" s="6" t="n">
        <v>3238877</v>
      </c>
      <c r="C17" s="6" t="n">
        <v>1991815</v>
      </c>
    </row>
    <row r="18">
      <c r="A18" s="4" t="inlineStr">
        <is>
          <t>LHFS</t>
        </is>
      </c>
      <c r="B18" s="6" t="n">
        <v>275706</v>
      </c>
      <c r="C18" s="6" t="n">
        <v>446951</v>
      </c>
    </row>
    <row r="19">
      <c r="A19" s="4" t="inlineStr">
        <is>
          <t>MSR</t>
        </is>
      </c>
      <c r="B19" s="6" t="n">
        <v>87687</v>
      </c>
      <c r="C19" s="6" t="n">
        <v>66464</v>
      </c>
    </row>
    <row r="20">
      <c r="A20" s="4" t="inlineStr">
        <is>
          <t>Other assets - derivatives</t>
        </is>
      </c>
      <c r="B20" s="6" t="n">
        <v>24809</v>
      </c>
      <c r="C20" s="6" t="n">
        <v>47768</v>
      </c>
    </row>
    <row r="21">
      <c r="A21" s="4" t="inlineStr">
        <is>
          <t>Other liabilities - derivatives</t>
        </is>
      </c>
      <c r="B21" s="6" t="n">
        <v>4677</v>
      </c>
      <c r="C21" s="6" t="n">
        <v>5324</v>
      </c>
    </row>
    <row r="22">
      <c r="A22" s="4" t="inlineStr">
        <is>
          <t>Recurring Basis [Member] | U.S. Treasury Securities [Member]</t>
        </is>
      </c>
    </row>
    <row r="23">
      <c r="A23" s="3" t="inlineStr">
        <is>
          <t>Fair Value, Assets and Liabilities Measured on Recurring and Nonrecurring Basis [Line Items]</t>
        </is>
      </c>
    </row>
    <row r="24">
      <c r="A24" s="4" t="inlineStr">
        <is>
          <t>Securities available for sale</t>
        </is>
      </c>
      <c r="B24" s="6" t="n">
        <v>344640</v>
      </c>
    </row>
    <row r="25">
      <c r="A25" s="4" t="inlineStr">
        <is>
          <t>Recurring Basis [Member] | U.S. Government Agency Obligations [Member]</t>
        </is>
      </c>
    </row>
    <row r="26">
      <c r="A26" s="3" t="inlineStr">
        <is>
          <t>Fair Value, Assets and Liabilities Measured on Recurring and Nonrecurring Basis [Line Items]</t>
        </is>
      </c>
    </row>
    <row r="27">
      <c r="A27" s="4" t="inlineStr">
        <is>
          <t>Securities available for sale</t>
        </is>
      </c>
      <c r="B27" s="6" t="n">
        <v>13727</v>
      </c>
      <c r="C27" s="6" t="n">
        <v>18041</v>
      </c>
    </row>
    <row r="28">
      <c r="A28" s="4" t="inlineStr">
        <is>
          <t>Recurring Basis [Member] | Obligations of States and Political Subdivisions [Member]</t>
        </is>
      </c>
    </row>
    <row r="29">
      <c r="A29" s="3" t="inlineStr">
        <is>
          <t>Fair Value, Assets and Liabilities Measured on Recurring and Nonrecurring Basis [Line Items]</t>
        </is>
      </c>
    </row>
    <row r="30">
      <c r="A30" s="4" t="inlineStr">
        <is>
          <t>Securities available for sale</t>
        </is>
      </c>
      <c r="B30" s="6" t="n">
        <v>5714</v>
      </c>
      <c r="C30" s="6" t="n">
        <v>5835</v>
      </c>
    </row>
    <row r="31">
      <c r="A31" s="4" t="inlineStr">
        <is>
          <t>Recurring Basis [Member] | Mortgage-Backed Securities [Member]</t>
        </is>
      </c>
    </row>
    <row r="32">
      <c r="A32" s="3" t="inlineStr">
        <is>
          <t>Fair Value, Assets and Liabilities Measured on Recurring and Nonrecurring Basis [Line Items]</t>
        </is>
      </c>
    </row>
    <row r="33">
      <c r="A33" s="4" t="inlineStr">
        <is>
          <t>Securities available for sale</t>
        </is>
      </c>
      <c r="B33" s="6" t="n">
        <v>2874796</v>
      </c>
      <c r="C33" s="6" t="n">
        <v>1967939</v>
      </c>
    </row>
    <row r="34">
      <c r="A34" s="4" t="inlineStr">
        <is>
          <t>Level 1 [Member] | Recurring Basis [Member]</t>
        </is>
      </c>
    </row>
    <row r="35">
      <c r="A35" s="3" t="inlineStr">
        <is>
          <t>Fair Value, Assets and Liabilities Measured on Recurring and Nonrecurring Basis [Line Items]</t>
        </is>
      </c>
    </row>
    <row r="36">
      <c r="A36" s="4" t="inlineStr">
        <is>
          <t>Securities available for sale</t>
        </is>
      </c>
      <c r="B36" s="6" t="n">
        <v>344640</v>
      </c>
      <c r="C36" s="6" t="n">
        <v>0</v>
      </c>
    </row>
    <row r="37">
      <c r="A37" s="4" t="inlineStr">
        <is>
          <t>LHFS</t>
        </is>
      </c>
      <c r="B37" s="6" t="n">
        <v>0</v>
      </c>
      <c r="C37" s="6" t="n">
        <v>0</v>
      </c>
    </row>
    <row r="38">
      <c r="A38" s="4" t="inlineStr">
        <is>
          <t>MSR</t>
        </is>
      </c>
      <c r="B38" s="6" t="n">
        <v>0</v>
      </c>
      <c r="C38" s="6" t="n">
        <v>0</v>
      </c>
    </row>
    <row r="39">
      <c r="A39" s="4" t="inlineStr">
        <is>
          <t>Other assets - derivatives</t>
        </is>
      </c>
      <c r="B39" s="6" t="n">
        <v>2794</v>
      </c>
      <c r="C39" s="6" t="n">
        <v>145</v>
      </c>
    </row>
    <row r="40">
      <c r="A40" s="4" t="inlineStr">
        <is>
          <t>Other liabilities - derivatives</t>
        </is>
      </c>
      <c r="B40" s="6" t="n">
        <v>414</v>
      </c>
      <c r="C40" s="6" t="n">
        <v>666</v>
      </c>
    </row>
    <row r="41">
      <c r="A41" s="4" t="inlineStr">
        <is>
          <t>Level 1 [Member] | Recurring Basis [Member] | U.S. Treasury Securities [Member]</t>
        </is>
      </c>
    </row>
    <row r="42">
      <c r="A42" s="3" t="inlineStr">
        <is>
          <t>Fair Value, Assets and Liabilities Measured on Recurring and Nonrecurring Basis [Line Items]</t>
        </is>
      </c>
    </row>
    <row r="43">
      <c r="A43" s="4" t="inlineStr">
        <is>
          <t>Securities available for sale</t>
        </is>
      </c>
      <c r="B43" s="6" t="n">
        <v>344640</v>
      </c>
    </row>
    <row r="44">
      <c r="A44" s="4" t="inlineStr">
        <is>
          <t>Level 1 [Member] | Recurring Basis [Member] | U.S. Government Agency Obligations [Member]</t>
        </is>
      </c>
    </row>
    <row r="45">
      <c r="A45" s="3" t="inlineStr">
        <is>
          <t>Fair Value, Assets and Liabilities Measured on Recurring and Nonrecurring Basis [Line Items]</t>
        </is>
      </c>
    </row>
    <row r="46">
      <c r="A46" s="4" t="inlineStr">
        <is>
          <t>Securities available for sale</t>
        </is>
      </c>
      <c r="B46" s="6" t="n">
        <v>0</v>
      </c>
      <c r="C46" s="6" t="n">
        <v>0</v>
      </c>
    </row>
    <row r="47">
      <c r="A47" s="4" t="inlineStr">
        <is>
          <t>Level 1 [Member] | Recurring Basis [Member] | Obligations of States and Political Subdivisions [Member]</t>
        </is>
      </c>
    </row>
    <row r="48">
      <c r="A48" s="3" t="inlineStr">
        <is>
          <t>Fair Value, Assets and Liabilities Measured on Recurring and Nonrecurring Basis [Line Items]</t>
        </is>
      </c>
    </row>
    <row r="49">
      <c r="A49" s="4" t="inlineStr">
        <is>
          <t>Securities available for sale</t>
        </is>
      </c>
      <c r="B49" s="6" t="n">
        <v>0</v>
      </c>
      <c r="C49" s="6" t="n">
        <v>0</v>
      </c>
    </row>
    <row r="50">
      <c r="A50" s="4" t="inlineStr">
        <is>
          <t>Level 1 [Member] | Recurring Basis [Member] | Mortgage-Backed Securities [Member]</t>
        </is>
      </c>
    </row>
    <row r="51">
      <c r="A51" s="3" t="inlineStr">
        <is>
          <t>Fair Value, Assets and Liabilities Measured on Recurring and Nonrecurring Basis [Line Items]</t>
        </is>
      </c>
    </row>
    <row r="52">
      <c r="A52" s="4" t="inlineStr">
        <is>
          <t>Securities available for sale</t>
        </is>
      </c>
      <c r="B52" s="6" t="n">
        <v>0</v>
      </c>
      <c r="C52" s="6" t="n">
        <v>0</v>
      </c>
    </row>
    <row r="53">
      <c r="A53" s="4" t="inlineStr">
        <is>
          <t>Level 2 [Member] | Recurring Basis [Member]</t>
        </is>
      </c>
    </row>
    <row r="54">
      <c r="A54" s="3" t="inlineStr">
        <is>
          <t>Fair Value, Assets and Liabilities Measured on Recurring and Nonrecurring Basis [Line Items]</t>
        </is>
      </c>
    </row>
    <row r="55">
      <c r="A55" s="4" t="inlineStr">
        <is>
          <t>Securities available for sale</t>
        </is>
      </c>
      <c r="B55" s="6" t="n">
        <v>2894237</v>
      </c>
      <c r="C55" s="6" t="n">
        <v>1991815</v>
      </c>
    </row>
    <row r="56">
      <c r="A56" s="4" t="inlineStr">
        <is>
          <t>LHFS</t>
        </is>
      </c>
      <c r="B56" s="6" t="n">
        <v>275706</v>
      </c>
      <c r="C56" s="6" t="n">
        <v>446951</v>
      </c>
    </row>
    <row r="57">
      <c r="A57" s="4" t="inlineStr">
        <is>
          <t>MSR</t>
        </is>
      </c>
      <c r="B57" s="6" t="n">
        <v>0</v>
      </c>
      <c r="C57" s="6" t="n">
        <v>0</v>
      </c>
    </row>
    <row r="58">
      <c r="A58" s="4" t="inlineStr">
        <is>
          <t>Other assets - derivatives</t>
        </is>
      </c>
      <c r="B58" s="6" t="n">
        <v>20156</v>
      </c>
      <c r="C58" s="6" t="n">
        <v>38063</v>
      </c>
    </row>
    <row r="59">
      <c r="A59" s="4" t="inlineStr">
        <is>
          <t>Other liabilities - derivatives</t>
        </is>
      </c>
      <c r="B59" s="6" t="n">
        <v>4263</v>
      </c>
      <c r="C59" s="6" t="n">
        <v>4658</v>
      </c>
    </row>
    <row r="60">
      <c r="A60" s="4" t="inlineStr">
        <is>
          <t>Level 2 [Member] | Recurring Basis [Member] | U.S. Treasury Securities [Member]</t>
        </is>
      </c>
    </row>
    <row r="61">
      <c r="A61" s="3" t="inlineStr">
        <is>
          <t>Fair Value, Assets and Liabilities Measured on Recurring and Nonrecurring Basis [Line Items]</t>
        </is>
      </c>
    </row>
    <row r="62">
      <c r="A62" s="4" t="inlineStr">
        <is>
          <t>Securities available for sale</t>
        </is>
      </c>
      <c r="B62" s="6" t="n">
        <v>0</v>
      </c>
    </row>
    <row r="63">
      <c r="A63" s="4" t="inlineStr">
        <is>
          <t>Level 2 [Member] | Recurring Basis [Member] | U.S. Government Agency Obligations [Member]</t>
        </is>
      </c>
    </row>
    <row r="64">
      <c r="A64" s="3" t="inlineStr">
        <is>
          <t>Fair Value, Assets and Liabilities Measured on Recurring and Nonrecurring Basis [Line Items]</t>
        </is>
      </c>
    </row>
    <row r="65">
      <c r="A65" s="4" t="inlineStr">
        <is>
          <t>Securities available for sale</t>
        </is>
      </c>
      <c r="B65" s="6" t="n">
        <v>13727</v>
      </c>
      <c r="C65" s="6" t="n">
        <v>18041</v>
      </c>
    </row>
    <row r="66">
      <c r="A66" s="4" t="inlineStr">
        <is>
          <t>Level 2 [Member] | Recurring Basis [Member] | Obligations of States and Political Subdivisions [Member]</t>
        </is>
      </c>
    </row>
    <row r="67">
      <c r="A67" s="3" t="inlineStr">
        <is>
          <t>Fair Value, Assets and Liabilities Measured on Recurring and Nonrecurring Basis [Line Items]</t>
        </is>
      </c>
    </row>
    <row r="68">
      <c r="A68" s="4" t="inlineStr">
        <is>
          <t>Securities available for sale</t>
        </is>
      </c>
      <c r="B68" s="6" t="n">
        <v>5714</v>
      </c>
      <c r="C68" s="6" t="n">
        <v>5835</v>
      </c>
    </row>
    <row r="69">
      <c r="A69" s="4" t="inlineStr">
        <is>
          <t>Level 2 [Member] | Recurring Basis [Member] | Mortgage-Backed Securities [Member]</t>
        </is>
      </c>
    </row>
    <row r="70">
      <c r="A70" s="3" t="inlineStr">
        <is>
          <t>Fair Value, Assets and Liabilities Measured on Recurring and Nonrecurring Basis [Line Items]</t>
        </is>
      </c>
    </row>
    <row r="71">
      <c r="A71" s="4" t="inlineStr">
        <is>
          <t>Securities available for sale</t>
        </is>
      </c>
      <c r="B71" s="6" t="n">
        <v>2874796</v>
      </c>
      <c r="C71" s="6" t="n">
        <v>1967939</v>
      </c>
    </row>
    <row r="72">
      <c r="A72" s="4" t="inlineStr">
        <is>
          <t>Level 3 [Member] | Recurring Basis [Member]</t>
        </is>
      </c>
    </row>
    <row r="73">
      <c r="A73" s="3" t="inlineStr">
        <is>
          <t>Fair Value, Assets and Liabilities Measured on Recurring and Nonrecurring Basis [Line Items]</t>
        </is>
      </c>
    </row>
    <row r="74">
      <c r="A74" s="4" t="inlineStr">
        <is>
          <t>Securities available for sale</t>
        </is>
      </c>
      <c r="B74" s="6" t="n">
        <v>0</v>
      </c>
      <c r="C74" s="6" t="n">
        <v>0</v>
      </c>
    </row>
    <row r="75">
      <c r="A75" s="4" t="inlineStr">
        <is>
          <t>LHFS</t>
        </is>
      </c>
      <c r="B75" s="6" t="n">
        <v>0</v>
      </c>
      <c r="C75" s="6" t="n">
        <v>0</v>
      </c>
    </row>
    <row r="76">
      <c r="A76" s="4" t="inlineStr">
        <is>
          <t>MSR</t>
        </is>
      </c>
      <c r="B76" s="6" t="n">
        <v>87687</v>
      </c>
      <c r="C76" s="6" t="n">
        <v>66464</v>
      </c>
    </row>
    <row r="77">
      <c r="A77" s="4" t="inlineStr">
        <is>
          <t>Other assets - derivatives</t>
        </is>
      </c>
      <c r="B77" s="6" t="n">
        <v>1859</v>
      </c>
      <c r="C77" s="6" t="n">
        <v>9560</v>
      </c>
    </row>
    <row r="78">
      <c r="A78" s="4" t="inlineStr">
        <is>
          <t>Other liabilities - derivatives</t>
        </is>
      </c>
      <c r="B78" s="6" t="n">
        <v>0</v>
      </c>
      <c r="C78" s="6" t="n">
        <v>0</v>
      </c>
    </row>
    <row r="79">
      <c r="A79" s="4" t="inlineStr">
        <is>
          <t>Level 3 [Member] | Recurring Basis [Member] | U.S. Treasury Securities [Member]</t>
        </is>
      </c>
    </row>
    <row r="80">
      <c r="A80" s="3" t="inlineStr">
        <is>
          <t>Fair Value, Assets and Liabilities Measured on Recurring and Nonrecurring Basis [Line Items]</t>
        </is>
      </c>
    </row>
    <row r="81">
      <c r="A81" s="4" t="inlineStr">
        <is>
          <t>Securities available for sale</t>
        </is>
      </c>
      <c r="B81" s="6" t="n">
        <v>0</v>
      </c>
    </row>
    <row r="82">
      <c r="A82" s="4" t="inlineStr">
        <is>
          <t>Level 3 [Member] | Recurring Basis [Member] | U.S. Government Agency Obligations [Member]</t>
        </is>
      </c>
    </row>
    <row r="83">
      <c r="A83" s="3" t="inlineStr">
        <is>
          <t>Fair Value, Assets and Liabilities Measured on Recurring and Nonrecurring Basis [Line Items]</t>
        </is>
      </c>
    </row>
    <row r="84">
      <c r="A84" s="4" t="inlineStr">
        <is>
          <t>Securities available for sale</t>
        </is>
      </c>
      <c r="B84" s="6" t="n">
        <v>0</v>
      </c>
      <c r="C84" s="6" t="n">
        <v>0</v>
      </c>
    </row>
    <row r="85">
      <c r="A85" s="4" t="inlineStr">
        <is>
          <t>Level 3 [Member] | Recurring Basis [Member] | Obligations of States and Political Subdivisions [Member]</t>
        </is>
      </c>
    </row>
    <row r="86">
      <c r="A86" s="3" t="inlineStr">
        <is>
          <t>Fair Value, Assets and Liabilities Measured on Recurring and Nonrecurring Basis [Line Items]</t>
        </is>
      </c>
    </row>
    <row r="87">
      <c r="A87" s="4" t="inlineStr">
        <is>
          <t>Securities available for sale</t>
        </is>
      </c>
      <c r="B87" s="6" t="n">
        <v>0</v>
      </c>
      <c r="C87" s="6" t="n">
        <v>0</v>
      </c>
    </row>
    <row r="88">
      <c r="A88" s="4" t="inlineStr">
        <is>
          <t>Level 3 [Member] | Recurring Basis [Member] | Mortgage-Backed Securities [Member]</t>
        </is>
      </c>
    </row>
    <row r="89">
      <c r="A89" s="3" t="inlineStr">
        <is>
          <t>Fair Value, Assets and Liabilities Measured on Recurring and Nonrecurring Basis [Line Items]</t>
        </is>
      </c>
    </row>
    <row r="90">
      <c r="A90" s="4" t="inlineStr">
        <is>
          <t>Securities available for sale</t>
        </is>
      </c>
      <c r="B90" s="5" t="n">
        <v>0</v>
      </c>
      <c r="C90"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 Changes in Level 3 Assets Measured at Fair Value on a Recurring Basis (Details) - Recurring Basis [Member] - Level 3 [Member] - USD ($) $ in Thousands</t>
        </is>
      </c>
      <c r="C1" s="2" t="inlineStr">
        <is>
          <t>12 Months Ended</t>
        </is>
      </c>
    </row>
    <row r="2">
      <c r="C2" s="2" t="inlineStr">
        <is>
          <t>Dec. 31, 2021</t>
        </is>
      </c>
      <c r="D2" s="2" t="inlineStr">
        <is>
          <t>Dec. 31, 2020</t>
        </is>
      </c>
    </row>
    <row r="3">
      <c r="A3" s="4" t="inlineStr">
        <is>
          <t>MSR [Member]</t>
        </is>
      </c>
    </row>
    <row r="4">
      <c r="A4" s="3" t="inlineStr">
        <is>
          <t>Fair Value, Assets Measured on Recurring Basis, Unobservable Input Reconciliation [Line Items]</t>
        </is>
      </c>
    </row>
    <row r="5">
      <c r="A5" s="4" t="inlineStr">
        <is>
          <t>Beginning Balance</t>
        </is>
      </c>
      <c r="C5" s="5" t="n">
        <v>66464</v>
      </c>
      <c r="D5" s="5" t="n">
        <v>79394</v>
      </c>
    </row>
    <row r="6">
      <c r="A6" s="4" t="inlineStr">
        <is>
          <t>Total net (loss) gain included in Mortgage banking, net</t>
        </is>
      </c>
      <c r="B6" s="4" t="inlineStr">
        <is>
          <t>[1]</t>
        </is>
      </c>
      <c r="C6" s="6" t="n">
        <v>-6902</v>
      </c>
      <c r="D6" s="6" t="n">
        <v>-42735</v>
      </c>
    </row>
    <row r="7">
      <c r="A7" s="4" t="inlineStr">
        <is>
          <t>Additions</t>
        </is>
      </c>
      <c r="C7" s="6" t="n">
        <v>28125</v>
      </c>
      <c r="D7" s="6" t="n">
        <v>29805</v>
      </c>
    </row>
    <row r="8">
      <c r="A8" s="4" t="inlineStr">
        <is>
          <t>Sales</t>
        </is>
      </c>
      <c r="C8" s="6" t="n">
        <v>0</v>
      </c>
      <c r="D8" s="6" t="n">
        <v>0</v>
      </c>
    </row>
    <row r="9">
      <c r="A9" s="4" t="inlineStr">
        <is>
          <t>Ending Balance</t>
        </is>
      </c>
      <c r="C9" s="6" t="n">
        <v>87687</v>
      </c>
      <c r="D9" s="6" t="n">
        <v>66464</v>
      </c>
    </row>
    <row r="10">
      <c r="A10" s="4" t="inlineStr">
        <is>
          <t>The amount of total gains (losses) for the period included in earnings that are attributable to the change in unrealized gains or losses still held, end of period</t>
        </is>
      </c>
      <c r="C10" s="6" t="n">
        <v>13258</v>
      </c>
      <c r="D10" s="6" t="n">
        <v>-26146</v>
      </c>
    </row>
    <row r="11">
      <c r="A11" s="4" t="inlineStr">
        <is>
          <t>Other Assets - Derivatives [Member]</t>
        </is>
      </c>
    </row>
    <row r="12">
      <c r="A12" s="3" t="inlineStr">
        <is>
          <t>Fair Value, Assets Measured on Recurring Basis, Unobservable Input Reconciliation [Line Items]</t>
        </is>
      </c>
    </row>
    <row r="13">
      <c r="A13" s="4" t="inlineStr">
        <is>
          <t>Beginning Balance</t>
        </is>
      </c>
      <c r="C13" s="6" t="n">
        <v>9560</v>
      </c>
      <c r="D13" s="6" t="n">
        <v>1439</v>
      </c>
    </row>
    <row r="14">
      <c r="A14" s="4" t="inlineStr">
        <is>
          <t>Total net (loss) gain included in Mortgage banking, net</t>
        </is>
      </c>
      <c r="B14" s="4" t="inlineStr">
        <is>
          <t>[1]</t>
        </is>
      </c>
      <c r="C14" s="6" t="n">
        <v>9104</v>
      </c>
      <c r="D14" s="6" t="n">
        <v>40669</v>
      </c>
    </row>
    <row r="15">
      <c r="A15" s="4" t="inlineStr">
        <is>
          <t>Additions</t>
        </is>
      </c>
      <c r="C15" s="6" t="n">
        <v>0</v>
      </c>
      <c r="D15" s="6" t="n">
        <v>0</v>
      </c>
    </row>
    <row r="16">
      <c r="A16" s="4" t="inlineStr">
        <is>
          <t>Sales</t>
        </is>
      </c>
      <c r="C16" s="6" t="n">
        <v>-16805</v>
      </c>
      <c r="D16" s="6" t="n">
        <v>-32548</v>
      </c>
    </row>
    <row r="17">
      <c r="A17" s="4" t="inlineStr">
        <is>
          <t>Ending Balance</t>
        </is>
      </c>
      <c r="C17" s="6" t="n">
        <v>1859</v>
      </c>
      <c r="D17" s="6" t="n">
        <v>9560</v>
      </c>
    </row>
    <row r="18">
      <c r="A18" s="4" t="inlineStr">
        <is>
          <t>The amount of total gains (losses) for the period included in earnings that are attributable to the change in unrealized gains or losses still held, end of period</t>
        </is>
      </c>
      <c r="C18" s="5" t="n">
        <v>3159</v>
      </c>
      <c r="D18" s="5" t="n">
        <v>25031</v>
      </c>
    </row>
    <row r="19"/>
    <row r="20">
      <c r="A20" s="4" t="inlineStr">
        <is>
          <t>[1]</t>
        </is>
      </c>
      <c r="B20" s="4" t="inlineStr">
        <is>
          <t>Total net (loss) gain included in Mortgage banking, net relating to the MSR includes changes in fair value due to market changes and due to run-off.</t>
        </is>
      </c>
    </row>
  </sheetData>
  <mergeCells count="4">
    <mergeCell ref="A1:B2"/>
    <mergeCell ref="C1:D1"/>
    <mergeCell ref="A19:C19"/>
    <mergeCell ref="B20:C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Loans</t>
        </is>
      </c>
      <c r="B1" s="2" t="inlineStr">
        <is>
          <t>12 Months Ended</t>
        </is>
      </c>
    </row>
    <row r="2">
      <c r="B2" s="2" t="inlineStr">
        <is>
          <t>Dec. 31, 2021</t>
        </is>
      </c>
    </row>
    <row r="3">
      <c r="A3" s="3" t="inlineStr">
        <is>
          <t>Certain Loans Acquired in Transfer Not Accounted for as Debt Securities [Abstract]</t>
        </is>
      </c>
    </row>
    <row r="4">
      <c r="A4" s="4" t="inlineStr">
        <is>
          <t>Acquired Loans</t>
        </is>
      </c>
      <c r="B4" s="4" t="inlineStr">
        <is>
          <t xml:space="preserve">Note 5 – Acquired Loans Trustmark’s loss share agreement with the Federal Deposit Insurance Corporation (FDIC) covering the acquired covered loans secured by 1-4 family residential properties expired in 2021. Upon adoption of FASB ASC Topic 326, which was effective for Trustmark on January 1, 2020, Trustmark elected to account for its existing acquired loans as PCD loans included within the LHFI portfolio. Consequently, acquired loans of $ 72.6 million, as well as the allowance for loan losses, acquired loans of $ 815 thousand, were transferred on January 1, 2020. Under FASB ASC Sub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Years Ended December 31,
2021 2020 2019
Accretable yield at beginning of period $ — $ ( 14,816 ) $ ( 17,722 )
FASB ASU 2016-13 adoption adjustment — 14,816 —
Accretion to interest income — — 5,532
Disposals, net — — 2,072
Reclassification from nonaccretable difference (1) — — ( 4,698 )
Accretable yield at end of period $ — $ — $ ( 14,816 ) (1) Reclassifications from nonaccretable difference are due to lower loss expectations and improvements in expected cash flows. The following table presents the components of the allowance for loan losses on acquired impaired loans for the periods presented ($ in thousands):
Years Ended December 31,
2021 2020 2019
Balance at beginning of period $ — $ 815 $ 1,231
FASB ASU 2016-13 adoption adjustment — ( 815 ) —
Net (charge-offs) recoveries — — ( 458 )
Provision for loan losses, acquired loans — — 42
Balance at end of period $ — $ — $ 8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Outstanding balances in collateral dependent related to allowance for credit losses</t>
        </is>
      </c>
      <c r="B4" s="5" t="n">
        <v>44400</v>
      </c>
      <c r="C4" s="5" t="n">
        <v>43400</v>
      </c>
    </row>
    <row r="5">
      <c r="A5" s="4" t="inlineStr">
        <is>
          <t>Collateral dependent related to allowance for credit losses</t>
        </is>
      </c>
      <c r="B5" s="6" t="n">
        <v>7600</v>
      </c>
      <c r="C5" s="6" t="n">
        <v>4400</v>
      </c>
    </row>
    <row r="6">
      <c r="A6" s="4" t="inlineStr">
        <is>
          <t>Foreclosed assets re-measured after initial recognition</t>
        </is>
      </c>
      <c r="B6" s="6" t="n">
        <v>7300</v>
      </c>
      <c r="C6" s="6" t="n">
        <v>10100</v>
      </c>
    </row>
    <row r="7">
      <c r="A7" s="4" t="inlineStr">
        <is>
          <t>Write-downs of allowance for foreclosed assets after initial recognition</t>
        </is>
      </c>
      <c r="B7" s="6" t="n">
        <v>437</v>
      </c>
      <c r="C7" s="6" t="n">
        <v>2000</v>
      </c>
    </row>
    <row r="8">
      <c r="A8" s="4" t="inlineStr">
        <is>
          <t>Noninterest gain (loss) Mortgage banking, net for changes in fair value of LHFS</t>
        </is>
      </c>
      <c r="B8" s="6" t="n">
        <v>-10300</v>
      </c>
      <c r="C8" s="6" t="n">
        <v>10500</v>
      </c>
      <c r="D8" s="5" t="n">
        <v>1500</v>
      </c>
    </row>
    <row r="9">
      <c r="A9" s="4" t="inlineStr">
        <is>
          <t>Interest earned on LHFS included in Interest and fees on LHFS and LHFI</t>
        </is>
      </c>
      <c r="B9" s="6" t="n">
        <v>7000</v>
      </c>
      <c r="C9" s="6" t="n">
        <v>6900</v>
      </c>
      <c r="D9" s="5" t="n">
        <v>5900</v>
      </c>
    </row>
    <row r="10">
      <c r="A10" s="4" t="inlineStr">
        <is>
          <t>Serviced GNMA loans eligible for repurchase</t>
        </is>
      </c>
      <c r="B10" s="5" t="n">
        <v>-84464</v>
      </c>
      <c r="C10" s="5" t="n">
        <v>-14116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ecurities held to maturity</t>
        </is>
      </c>
      <c r="B3" s="5" t="n">
        <v>342537</v>
      </c>
      <c r="C3" s="5" t="n">
        <v>538072</v>
      </c>
    </row>
    <row r="4">
      <c r="A4" s="4" t="inlineStr">
        <is>
          <t>Deposits</t>
        </is>
      </c>
      <c r="B4" s="6" t="n">
        <v>15087160</v>
      </c>
      <c r="C4" s="6" t="n">
        <v>14048764</v>
      </c>
    </row>
    <row r="5">
      <c r="A5" s="4" t="inlineStr">
        <is>
          <t>Federal funds purchased and securities sold under repurchase agreements</t>
        </is>
      </c>
      <c r="B5" s="6" t="n">
        <v>238577</v>
      </c>
      <c r="C5" s="6" t="n">
        <v>164519</v>
      </c>
    </row>
    <row r="6">
      <c r="A6" s="4" t="inlineStr">
        <is>
          <t>Other borrowings</t>
        </is>
      </c>
      <c r="B6" s="6" t="n">
        <v>91025</v>
      </c>
      <c r="C6" s="6" t="n">
        <v>168252</v>
      </c>
    </row>
    <row r="7">
      <c r="A7" s="4" t="inlineStr">
        <is>
          <t>Subordinated notes</t>
        </is>
      </c>
      <c r="B7" s="6" t="n">
        <v>123042</v>
      </c>
      <c r="C7" s="6" t="n">
        <v>122921</v>
      </c>
    </row>
    <row r="8">
      <c r="A8" s="4" t="inlineStr">
        <is>
          <t>Junior subordinated debt securities</t>
        </is>
      </c>
      <c r="B8" s="6" t="n">
        <v>61856</v>
      </c>
      <c r="C8" s="6" t="n">
        <v>61856</v>
      </c>
    </row>
    <row r="9">
      <c r="A9" s="4" t="inlineStr">
        <is>
          <t>Level 2 [Member] | Carrying Value [Member]</t>
        </is>
      </c>
    </row>
    <row r="10">
      <c r="A10" s="3" t="inlineStr">
        <is>
          <t>Fair Value, Assets and Liabilities Measured on Recurring and Nonrecurring Basis [Line Items]</t>
        </is>
      </c>
    </row>
    <row r="11">
      <c r="A11" s="4" t="inlineStr">
        <is>
          <t>Cash and short-term investments</t>
        </is>
      </c>
      <c r="B11" s="6" t="n">
        <v>2266829</v>
      </c>
      <c r="C11" s="6" t="n">
        <v>1952554</v>
      </c>
    </row>
    <row r="12">
      <c r="A12" s="4" t="inlineStr">
        <is>
          <t>Securities held to maturity</t>
        </is>
      </c>
      <c r="B12" s="6" t="n">
        <v>342537</v>
      </c>
      <c r="C12" s="6" t="n">
        <v>538072</v>
      </c>
    </row>
    <row r="13">
      <c r="A13" s="4" t="inlineStr">
        <is>
          <t>Deposits</t>
        </is>
      </c>
      <c r="B13" s="6" t="n">
        <v>15087160</v>
      </c>
      <c r="C13" s="6" t="n">
        <v>14048764</v>
      </c>
    </row>
    <row r="14">
      <c r="A14" s="4" t="inlineStr">
        <is>
          <t>Federal funds purchased and securities sold under repurchase agreements</t>
        </is>
      </c>
      <c r="B14" s="6" t="n">
        <v>238577</v>
      </c>
      <c r="C14" s="6" t="n">
        <v>164519</v>
      </c>
    </row>
    <row r="15">
      <c r="A15" s="4" t="inlineStr">
        <is>
          <t>Other borrowings</t>
        </is>
      </c>
      <c r="B15" s="6" t="n">
        <v>91025</v>
      </c>
      <c r="C15" s="6" t="n">
        <v>168252</v>
      </c>
    </row>
    <row r="16">
      <c r="A16" s="4" t="inlineStr">
        <is>
          <t>Subordinated notes</t>
        </is>
      </c>
      <c r="B16" s="6" t="n">
        <v>123042</v>
      </c>
      <c r="C16" s="6" t="n">
        <v>122921</v>
      </c>
    </row>
    <row r="17">
      <c r="A17" s="4" t="inlineStr">
        <is>
          <t>Junior subordinated debt securities</t>
        </is>
      </c>
      <c r="B17" s="6" t="n">
        <v>61856</v>
      </c>
      <c r="C17" s="6" t="n">
        <v>61856</v>
      </c>
    </row>
    <row r="18">
      <c r="A18" s="4" t="inlineStr">
        <is>
          <t>Level 2 [Member] | Estimate Fair Value [Member]</t>
        </is>
      </c>
    </row>
    <row r="19">
      <c r="A19" s="3" t="inlineStr">
        <is>
          <t>Fair Value, Assets and Liabilities Measured on Recurring and Nonrecurring Basis [Line Items]</t>
        </is>
      </c>
    </row>
    <row r="20">
      <c r="A20" s="4" t="inlineStr">
        <is>
          <t>Cash and short-term investments</t>
        </is>
      </c>
      <c r="B20" s="6" t="n">
        <v>2266829</v>
      </c>
      <c r="C20" s="6" t="n">
        <v>1952554</v>
      </c>
    </row>
    <row r="21">
      <c r="A21" s="4" t="inlineStr">
        <is>
          <t>Securities held to maturity</t>
        </is>
      </c>
      <c r="B21" s="6" t="n">
        <v>353511</v>
      </c>
      <c r="C21" s="6" t="n">
        <v>563115</v>
      </c>
    </row>
    <row r="22">
      <c r="A22" s="4" t="inlineStr">
        <is>
          <t>Deposits</t>
        </is>
      </c>
      <c r="B22" s="6" t="n">
        <v>15084440</v>
      </c>
      <c r="C22" s="6" t="n">
        <v>14052863</v>
      </c>
    </row>
    <row r="23">
      <c r="A23" s="4" t="inlineStr">
        <is>
          <t>Federal funds purchased and securities sold under repurchase agreements</t>
        </is>
      </c>
      <c r="B23" s="6" t="n">
        <v>238577</v>
      </c>
      <c r="C23" s="6" t="n">
        <v>164519</v>
      </c>
    </row>
    <row r="24">
      <c r="A24" s="4" t="inlineStr">
        <is>
          <t>Other borrowings</t>
        </is>
      </c>
      <c r="B24" s="6" t="n">
        <v>91022</v>
      </c>
      <c r="C24" s="6" t="n">
        <v>168252</v>
      </c>
    </row>
    <row r="25">
      <c r="A25" s="4" t="inlineStr">
        <is>
          <t>Subordinated notes</t>
        </is>
      </c>
      <c r="B25" s="6" t="n">
        <v>128438</v>
      </c>
      <c r="C25" s="6" t="n">
        <v>127500</v>
      </c>
    </row>
    <row r="26">
      <c r="A26" s="4" t="inlineStr">
        <is>
          <t>Junior subordinated debt securities</t>
        </is>
      </c>
      <c r="B26" s="6" t="n">
        <v>49485</v>
      </c>
      <c r="C26" s="6" t="n">
        <v>46083</v>
      </c>
    </row>
    <row r="27">
      <c r="A27" s="4" t="inlineStr">
        <is>
          <t>Level 3 [Member] | Carrying Value [Member]</t>
        </is>
      </c>
    </row>
    <row r="28">
      <c r="A28" s="3" t="inlineStr">
        <is>
          <t>Fair Value, Assets and Liabilities Measured on Recurring and Nonrecurring Basis [Line Items]</t>
        </is>
      </c>
    </row>
    <row r="29">
      <c r="A29" s="4" t="inlineStr">
        <is>
          <t>Net LHFI and PPP loans</t>
        </is>
      </c>
      <c r="B29" s="6" t="n">
        <v>10181708</v>
      </c>
      <c r="C29" s="6" t="n">
        <v>10317352</v>
      </c>
    </row>
    <row r="30">
      <c r="A30" s="4" t="inlineStr">
        <is>
          <t>Level 3 [Member] | Estimate Fair Value [Member]</t>
        </is>
      </c>
    </row>
    <row r="31">
      <c r="A31" s="3" t="inlineStr">
        <is>
          <t>Fair Value, Assets and Liabilities Measured on Recurring and Nonrecurring Basis [Line Items]</t>
        </is>
      </c>
    </row>
    <row r="32">
      <c r="A32" s="4" t="inlineStr">
        <is>
          <t>Net LHFI and PPP loans</t>
        </is>
      </c>
      <c r="B32" s="5" t="n">
        <v>10123379</v>
      </c>
      <c r="C32" s="5" t="n">
        <v>1031239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Dec. 31, 2021</t>
        </is>
      </c>
      <c r="C1" s="2" t="inlineStr">
        <is>
          <t>Dec. 31, 2020</t>
        </is>
      </c>
    </row>
    <row r="2">
      <c r="A2" s="3" t="inlineStr">
        <is>
          <t>Fair value and the contractual principal outstanding of the LHFS [Abstract]</t>
        </is>
      </c>
    </row>
    <row r="3">
      <c r="A3" s="4" t="inlineStr">
        <is>
          <t>Fair value of LHFS</t>
        </is>
      </c>
      <c r="B3" s="5" t="n">
        <v>191242</v>
      </c>
      <c r="C3" s="5" t="n">
        <v>305791</v>
      </c>
    </row>
    <row r="4">
      <c r="A4" s="4" t="inlineStr">
        <is>
          <t>LHFS contractual principal outstanding</t>
        </is>
      </c>
      <c r="B4" s="6" t="n">
        <v>186535</v>
      </c>
      <c r="C4" s="6" t="n">
        <v>290625</v>
      </c>
    </row>
    <row r="5">
      <c r="A5" s="4" t="inlineStr">
        <is>
          <t>Fair value less unpaid principal</t>
        </is>
      </c>
      <c r="B5" s="5" t="n">
        <v>4707</v>
      </c>
      <c r="C5" s="5" t="n">
        <v>151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Derivative Financial Instruments - Additional Information (Details)</t>
        </is>
      </c>
      <c r="B1" s="2" t="inlineStr">
        <is>
          <t>12 Months Ended</t>
        </is>
      </c>
    </row>
    <row r="2">
      <c r="B2" s="2" t="inlineStr">
        <is>
          <t>Dec. 31, 2021USD ($)Contract</t>
        </is>
      </c>
      <c r="C2" s="2" t="inlineStr">
        <is>
          <t>Dec. 31, 2020USD ($)Contract</t>
        </is>
      </c>
      <c r="D2" s="2" t="inlineStr">
        <is>
          <t>Dec. 31, 2019USD ($)</t>
        </is>
      </c>
      <c r="E2" s="2" t="inlineStr">
        <is>
          <t>Apr. 04, 2013USD ($)</t>
        </is>
      </c>
    </row>
    <row r="3">
      <c r="A3" s="4" t="inlineStr">
        <is>
          <t>Designated as Hedging Instrument [Member] | Interest Rate Swap [Member]</t>
        </is>
      </c>
    </row>
    <row r="4">
      <c r="A4" s="3" t="inlineStr">
        <is>
          <t>Fair Value, Off-balance Sheet Risks, Disclosure Information [Line Items]</t>
        </is>
      </c>
    </row>
    <row r="5">
      <c r="A5" s="4" t="inlineStr">
        <is>
          <t>Period for which cash flow hedges will be used to hedge quarterly interest payments</t>
        </is>
      </c>
      <c r="B5" s="4" t="inlineStr">
        <is>
          <t>5 years</t>
        </is>
      </c>
    </row>
    <row r="6">
      <c r="A6" s="4" t="inlineStr">
        <is>
          <t>Derivative inception date</t>
        </is>
      </c>
      <c r="B6" s="4" t="inlineStr">
        <is>
          <t>Dec. 31,
		2014</t>
        </is>
      </c>
    </row>
    <row r="7">
      <c r="A7" s="4" t="inlineStr">
        <is>
          <t>Derivative maturity date</t>
        </is>
      </c>
      <c r="B7" s="4" t="inlineStr">
        <is>
          <t>Dec. 31,
		2019</t>
        </is>
      </c>
    </row>
    <row r="8">
      <c r="A8" s="4" t="inlineStr">
        <is>
          <t>Description of variable rate basis for derivative</t>
        </is>
      </c>
      <c r="B8" s="4" t="inlineStr">
        <is>
          <t>three-month LIBOR</t>
        </is>
      </c>
    </row>
    <row r="9">
      <c r="A9" s="4" t="inlineStr">
        <is>
          <t>Ineffectiveness related to interest rate swap designated as a cash flow hedge</t>
        </is>
      </c>
      <c r="B9" s="5" t="n">
        <v>0</v>
      </c>
      <c r="C9" s="5" t="n">
        <v>0</v>
      </c>
      <c r="D9" s="5" t="n">
        <v>0</v>
      </c>
    </row>
    <row r="10">
      <c r="A10" s="4" t="inlineStr">
        <is>
          <t>Accumulated net, after tax gain included in accumulated other comprehensive income (loss)</t>
        </is>
      </c>
      <c r="B10" s="5" t="n">
        <v>0</v>
      </c>
      <c r="C10" s="5" t="n">
        <v>0</v>
      </c>
      <c r="D10" s="6" t="n">
        <v>0</v>
      </c>
    </row>
    <row r="11">
      <c r="A11" s="4" t="inlineStr">
        <is>
          <t>Designated as Hedging Instrument [Member] | Interest Rate Swap [Member] | Junior Subordinated Debentures [Member]</t>
        </is>
      </c>
    </row>
    <row r="12">
      <c r="A12" s="3" t="inlineStr">
        <is>
          <t>Fair Value, Off-balance Sheet Risks, Disclosure Information [Line Items]</t>
        </is>
      </c>
    </row>
    <row r="13">
      <c r="A13" s="4" t="inlineStr">
        <is>
          <t>Total notional amount</t>
        </is>
      </c>
      <c r="E13" s="5" t="n">
        <v>60000000</v>
      </c>
    </row>
    <row r="14">
      <c r="A14" s="4" t="inlineStr">
        <is>
          <t>Designated as Hedging Instrument [Member] | Interest Rate Swap [Member] | Three-month LIBOR [Member]</t>
        </is>
      </c>
    </row>
    <row r="15">
      <c r="A15" s="3" t="inlineStr">
        <is>
          <t>Fair Value, Off-balance Sheet Risks, Disclosure Information [Line Items]</t>
        </is>
      </c>
    </row>
    <row r="16">
      <c r="A16" s="4" t="inlineStr">
        <is>
          <t>Swap fixed interest rate to be paid</t>
        </is>
      </c>
      <c r="B16" s="4" t="inlineStr">
        <is>
          <t>1.66%</t>
        </is>
      </c>
    </row>
    <row r="17">
      <c r="A17" s="4" t="inlineStr">
        <is>
          <t>Derivatives not Designated as Hedging Instruments [Member] | Beneficiary [Member]</t>
        </is>
      </c>
    </row>
    <row r="18">
      <c r="A18" s="3" t="inlineStr">
        <is>
          <t>Fair Value, Off-balance Sheet Risks, Disclosure Information [Line Items]</t>
        </is>
      </c>
    </row>
    <row r="19">
      <c r="A19" s="4" t="inlineStr">
        <is>
          <t>Number of risk participation agreements | Contract</t>
        </is>
      </c>
      <c r="B19" s="6" t="n">
        <v>6</v>
      </c>
      <c r="C19" s="6" t="n">
        <v>3</v>
      </c>
    </row>
    <row r="20">
      <c r="A20" s="4" t="inlineStr">
        <is>
          <t>Aggregate notional amount of credit risk participation agreements</t>
        </is>
      </c>
      <c r="B20" s="5" t="n">
        <v>52000000</v>
      </c>
      <c r="C20" s="5" t="n">
        <v>41100000</v>
      </c>
    </row>
    <row r="21">
      <c r="A21" s="4" t="inlineStr">
        <is>
          <t>Derivatives not Designated as Hedging Instruments [Member] | Guarantor [Member]</t>
        </is>
      </c>
    </row>
    <row r="22">
      <c r="A22" s="3" t="inlineStr">
        <is>
          <t>Fair Value, Off-balance Sheet Risks, Disclosure Information [Line Items]</t>
        </is>
      </c>
    </row>
    <row r="23">
      <c r="A23" s="4" t="inlineStr">
        <is>
          <t>Number of risk participation agreements | Contract</t>
        </is>
      </c>
      <c r="B23" s="6" t="n">
        <v>24</v>
      </c>
      <c r="C23" s="6" t="n">
        <v>24</v>
      </c>
    </row>
    <row r="24">
      <c r="A24" s="4" t="inlineStr">
        <is>
          <t>Aggregate notional amount of credit risk participation agreements</t>
        </is>
      </c>
      <c r="B24" s="5" t="n">
        <v>173500000</v>
      </c>
      <c r="C24" s="5" t="n">
        <v>172000000</v>
      </c>
    </row>
    <row r="25">
      <c r="A25" s="4" t="inlineStr">
        <is>
          <t>Derivatives not Designated as Hedging Instruments [Member] | Mortgage Servicing Rights Hedge [Member]</t>
        </is>
      </c>
    </row>
    <row r="26">
      <c r="A26" s="3" t="inlineStr">
        <is>
          <t>Fair Value, Off-balance Sheet Risks, Disclosure Information [Line Items]</t>
        </is>
      </c>
    </row>
    <row r="27">
      <c r="A27" s="4" t="inlineStr">
        <is>
          <t>Total notional amount</t>
        </is>
      </c>
      <c r="B27" s="6" t="n">
        <v>409500000</v>
      </c>
      <c r="C27" s="6" t="n">
        <v>326500000</v>
      </c>
    </row>
    <row r="28">
      <c r="A28" s="4" t="inlineStr">
        <is>
          <t>Net (negative) positive ineffectiveness on MSR fair value</t>
        </is>
      </c>
      <c r="B28" s="6" t="n">
        <v>2500000</v>
      </c>
      <c r="C28" s="6" t="n">
        <v>7800000</v>
      </c>
      <c r="D28" s="5" t="n">
        <v>-11500000</v>
      </c>
    </row>
    <row r="29">
      <c r="A29" s="4" t="inlineStr">
        <is>
          <t>Derivatives not Designated as Hedging Instruments [Member] | Interest Rate Swap [Member]</t>
        </is>
      </c>
    </row>
    <row r="30">
      <c r="A30" s="3" t="inlineStr">
        <is>
          <t>Fair Value, Off-balance Sheet Risks, Disclosure Information [Line Items]</t>
        </is>
      </c>
    </row>
    <row r="31">
      <c r="A31" s="4" t="inlineStr">
        <is>
          <t>Total notional amount</t>
        </is>
      </c>
      <c r="B31" s="6" t="n">
        <v>1225000000</v>
      </c>
      <c r="C31" s="6" t="n">
        <v>1125000000</v>
      </c>
    </row>
    <row r="32">
      <c r="A32" s="4" t="inlineStr">
        <is>
          <t>Termination value of derivatives</t>
        </is>
      </c>
      <c r="B32" s="6" t="n">
        <v>655000</v>
      </c>
      <c r="C32" s="6" t="n">
        <v>1300000</v>
      </c>
    </row>
    <row r="33">
      <c r="A33" s="4" t="inlineStr">
        <is>
          <t>Collateral Posted</t>
        </is>
      </c>
      <c r="B33" s="6" t="n">
        <v>850000</v>
      </c>
    </row>
    <row r="34">
      <c r="A34" s="4" t="inlineStr">
        <is>
          <t>Derivatives not Designated as Hedging Instruments [Member] | Forward Contracts [Member]</t>
        </is>
      </c>
    </row>
    <row r="35">
      <c r="A35" s="3" t="inlineStr">
        <is>
          <t>Fair Value, Off-balance Sheet Risks, Disclosure Information [Line Items]</t>
        </is>
      </c>
    </row>
    <row r="36">
      <c r="A36" s="4" t="inlineStr">
        <is>
          <t>Off-balance sheet obligations</t>
        </is>
      </c>
      <c r="B36" s="6" t="n">
        <v>236000000</v>
      </c>
      <c r="C36" s="6" t="n">
        <v>377500000</v>
      </c>
    </row>
    <row r="37">
      <c r="A37" s="4" t="inlineStr">
        <is>
          <t>Valuation adjustment</t>
        </is>
      </c>
      <c r="B37" s="6" t="n">
        <v>-81000</v>
      </c>
      <c r="C37" s="6" t="n">
        <v>-3100000</v>
      </c>
    </row>
    <row r="38">
      <c r="A38" s="4" t="inlineStr">
        <is>
          <t>Derivatives not Designated as Hedging Instruments [Member] | Interest Rate Lock Commitments [Member]</t>
        </is>
      </c>
    </row>
    <row r="39">
      <c r="A39" s="3" t="inlineStr">
        <is>
          <t>Fair Value, Off-balance Sheet Risks, Disclosure Information [Line Items]</t>
        </is>
      </c>
    </row>
    <row r="40">
      <c r="A40" s="4" t="inlineStr">
        <is>
          <t>Off-balance sheet obligations</t>
        </is>
      </c>
      <c r="B40" s="6" t="n">
        <v>142600000</v>
      </c>
      <c r="C40" s="6" t="n">
        <v>329300000</v>
      </c>
    </row>
    <row r="41">
      <c r="A41" s="4" t="inlineStr">
        <is>
          <t>Valuation adjustment</t>
        </is>
      </c>
      <c r="B41" s="5" t="n">
        <v>1900000</v>
      </c>
      <c r="C41" s="5" t="n">
        <v>96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of Derivative Instruments (Details) - USD ($) $ in Thousands</t>
        </is>
      </c>
      <c r="C1" s="2" t="inlineStr">
        <is>
          <t>Dec. 31, 2021</t>
        </is>
      </c>
      <c r="D1" s="2" t="inlineStr">
        <is>
          <t>Dec. 31, 2020</t>
        </is>
      </c>
    </row>
    <row r="2">
      <c r="A2" s="4" t="inlineStr">
        <is>
          <t>Interest Rate Swap [Member]</t>
        </is>
      </c>
    </row>
    <row r="3">
      <c r="A3" s="3" t="inlineStr">
        <is>
          <t>Derivatives, Fair Value [Line Items]</t>
        </is>
      </c>
    </row>
    <row r="4">
      <c r="A4" s="4" t="inlineStr">
        <is>
          <t>Fair value of derivative asset</t>
        </is>
      </c>
      <c r="C4" s="5" t="n">
        <v>20115</v>
      </c>
      <c r="D4" s="5" t="n">
        <v>37974</v>
      </c>
    </row>
    <row r="5">
      <c r="A5" s="4" t="inlineStr">
        <is>
          <t>Fair value of derivative liability</t>
        </is>
      </c>
      <c r="C5" s="6" t="n">
        <v>4144</v>
      </c>
      <c r="D5" s="6" t="n">
        <v>1313</v>
      </c>
    </row>
    <row r="6">
      <c r="A6" s="4" t="inlineStr">
        <is>
          <t>Derivatives not Designated as Hedging Instruments [Member] | Credit Risk Participation Agreement [Member] | Other Assets [Member]</t>
        </is>
      </c>
    </row>
    <row r="7">
      <c r="A7" s="3" t="inlineStr">
        <is>
          <t>Derivatives, Fair Value [Line Items]</t>
        </is>
      </c>
    </row>
    <row r="8">
      <c r="A8" s="4" t="inlineStr">
        <is>
          <t>Fair value of derivative asset</t>
        </is>
      </c>
      <c r="C8" s="6" t="n">
        <v>41</v>
      </c>
      <c r="D8" s="6" t="n">
        <v>89</v>
      </c>
    </row>
    <row r="9">
      <c r="A9" s="4" t="inlineStr">
        <is>
          <t>Derivatives not Designated as Hedging Instruments [Member] | Credit Risk Participation Agreement [Member] | Other Liabilities [Member]</t>
        </is>
      </c>
    </row>
    <row r="10">
      <c r="A10" s="3" t="inlineStr">
        <is>
          <t>Derivatives, Fair Value [Line Items]</t>
        </is>
      </c>
    </row>
    <row r="11">
      <c r="A11" s="4" t="inlineStr">
        <is>
          <t>Fair value of derivative liability</t>
        </is>
      </c>
      <c r="C11" s="6" t="n">
        <v>38</v>
      </c>
      <c r="D11" s="6" t="n">
        <v>200</v>
      </c>
    </row>
    <row r="12">
      <c r="A12" s="4" t="inlineStr">
        <is>
          <t>Derivatives not Designated as Hedging Instruments [Member] | Future Contracts [Member] | Other Assets [Member]</t>
        </is>
      </c>
    </row>
    <row r="13">
      <c r="A13" s="3" t="inlineStr">
        <is>
          <t>Derivatives, Fair Value [Line Items]</t>
        </is>
      </c>
    </row>
    <row r="14">
      <c r="A14" s="4" t="inlineStr">
        <is>
          <t>Fair value of derivative asset</t>
        </is>
      </c>
      <c r="C14" s="6" t="n">
        <v>2356</v>
      </c>
    </row>
    <row r="15">
      <c r="A15" s="4" t="inlineStr">
        <is>
          <t>Derivatives not Designated as Hedging Instruments [Member] | Future Contracts [Member] | Other Liabilities [Member]</t>
        </is>
      </c>
    </row>
    <row r="16">
      <c r="A16" s="3" t="inlineStr">
        <is>
          <t>Derivatives, Fair Value [Line Items]</t>
        </is>
      </c>
    </row>
    <row r="17">
      <c r="A17" s="4" t="inlineStr">
        <is>
          <t>Fair value of derivative liability</t>
        </is>
      </c>
      <c r="D17" s="6" t="n">
        <v>34</v>
      </c>
    </row>
    <row r="18">
      <c r="A18" s="4" t="inlineStr">
        <is>
          <t>Derivatives not Designated as Hedging Instruments [Member] | Forward Contracts [Member] | Other Liabilities [Member]</t>
        </is>
      </c>
    </row>
    <row r="19">
      <c r="A19" s="3" t="inlineStr">
        <is>
          <t>Derivatives, Fair Value [Line Items]</t>
        </is>
      </c>
    </row>
    <row r="20">
      <c r="A20" s="4" t="inlineStr">
        <is>
          <t>Fair value of derivative liability</t>
        </is>
      </c>
      <c r="C20" s="6" t="n">
        <v>81</v>
      </c>
      <c r="D20" s="6" t="n">
        <v>3145</v>
      </c>
    </row>
    <row r="21">
      <c r="A21" s="4" t="inlineStr">
        <is>
          <t>Derivatives not Designated as Hedging Instruments [Member] | Exchange Traded Purchased Options [Member] | Other Assets [Member]</t>
        </is>
      </c>
    </row>
    <row r="22">
      <c r="A22" s="3" t="inlineStr">
        <is>
          <t>Derivatives, Fair Value [Line Items]</t>
        </is>
      </c>
    </row>
    <row r="23">
      <c r="A23" s="4" t="inlineStr">
        <is>
          <t>Fair value of derivative asset</t>
        </is>
      </c>
      <c r="C23" s="6" t="n">
        <v>438</v>
      </c>
      <c r="D23" s="6" t="n">
        <v>145</v>
      </c>
    </row>
    <row r="24">
      <c r="A24" s="4" t="inlineStr">
        <is>
          <t>Derivatives not Designated as Hedging Instruments [Member] | OTC Written Options (Rate Locks) [Member] | Other Assets [Member]</t>
        </is>
      </c>
    </row>
    <row r="25">
      <c r="A25" s="3" t="inlineStr">
        <is>
          <t>Derivatives, Fair Value [Line Items]</t>
        </is>
      </c>
    </row>
    <row r="26">
      <c r="A26" s="4" t="inlineStr">
        <is>
          <t>Fair value of derivative asset</t>
        </is>
      </c>
      <c r="C26" s="6" t="n">
        <v>1859</v>
      </c>
      <c r="D26" s="6" t="n">
        <v>9560</v>
      </c>
    </row>
    <row r="27">
      <c r="A27" s="4" t="inlineStr">
        <is>
          <t>Derivatives not Designated as Hedging Instruments [Member] | Interest Rate Swap [Member] | Other Assets [Member]</t>
        </is>
      </c>
    </row>
    <row r="28">
      <c r="A28" s="3" t="inlineStr">
        <is>
          <t>Derivatives, Fair Value [Line Items]</t>
        </is>
      </c>
    </row>
    <row r="29">
      <c r="A29" s="4" t="inlineStr">
        <is>
          <t>Fair value of derivative asset</t>
        </is>
      </c>
      <c r="B29" s="4" t="inlineStr">
        <is>
          <t>[1]</t>
        </is>
      </c>
      <c r="C29" s="6" t="n">
        <v>20115</v>
      </c>
      <c r="D29" s="6" t="n">
        <v>37974</v>
      </c>
    </row>
    <row r="30">
      <c r="A30" s="4" t="inlineStr">
        <is>
          <t>Derivatives not Designated as Hedging Instruments [Member] | Interest Rate Swap [Member] | Other Liabilities [Member]</t>
        </is>
      </c>
    </row>
    <row r="31">
      <c r="A31" s="3" t="inlineStr">
        <is>
          <t>Derivatives, Fair Value [Line Items]</t>
        </is>
      </c>
    </row>
    <row r="32">
      <c r="A32" s="4" t="inlineStr">
        <is>
          <t>Fair value of derivative liability</t>
        </is>
      </c>
      <c r="B32" s="4" t="inlineStr">
        <is>
          <t>[1]</t>
        </is>
      </c>
      <c r="C32" s="6" t="n">
        <v>4144</v>
      </c>
      <c r="D32" s="6" t="n">
        <v>1313</v>
      </c>
    </row>
    <row r="33">
      <c r="A33" s="4" t="inlineStr">
        <is>
          <t>Derivatives not Designated as Hedging Instruments [Member] | Exchange Traded Written Options [Member] | Other Liabilities [Member]</t>
        </is>
      </c>
    </row>
    <row r="34">
      <c r="A34" s="3" t="inlineStr">
        <is>
          <t>Derivatives, Fair Value [Line Items]</t>
        </is>
      </c>
    </row>
    <row r="35">
      <c r="A35" s="4" t="inlineStr">
        <is>
          <t>Fair value of derivative liability</t>
        </is>
      </c>
      <c r="C35" s="5" t="n">
        <v>414</v>
      </c>
      <c r="D35" s="5" t="n">
        <v>632</v>
      </c>
    </row>
    <row r="36"/>
    <row r="37">
      <c r="A37" s="4" t="inlineStr">
        <is>
          <t>[1]</t>
        </is>
      </c>
      <c r="B37" s="4" t="inlineStr">
        <is>
          <t>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sheetData>
  <mergeCells count="3">
    <mergeCell ref="A1:B1"/>
    <mergeCell ref="A36:C36"/>
    <mergeCell ref="B37:C3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s of Derivative Instruments on Statements of Operations (Details) - USD ($) $ in Thousands</t>
        </is>
      </c>
      <c r="B1" s="2" t="inlineStr">
        <is>
          <t>12 Months Ended</t>
        </is>
      </c>
    </row>
    <row r="2">
      <c r="B2" s="2" t="inlineStr">
        <is>
          <t>Dec. 31, 2021</t>
        </is>
      </c>
      <c r="C2" s="2" t="inlineStr">
        <is>
          <t>Dec. 31, 2020</t>
        </is>
      </c>
      <c r="D2" s="2" t="inlineStr">
        <is>
          <t>Dec. 31, 2019</t>
        </is>
      </c>
    </row>
    <row r="3">
      <c r="A3" s="4" t="inlineStr">
        <is>
          <t>Derivatives in Hedging Relationships [Member] | Accumulated Other Comprehensive Income (Loss) and Other Interest Expense [Member]</t>
        </is>
      </c>
    </row>
    <row r="4">
      <c r="A4" s="3" t="inlineStr">
        <is>
          <t>Derivatives, Fair Value [Line Items]</t>
        </is>
      </c>
    </row>
    <row r="5">
      <c r="A5" s="4" t="inlineStr">
        <is>
          <t>Amount of gain (loss) reclassified from accumulated other comprehensive income (loss) and recognized in other interest expense</t>
        </is>
      </c>
      <c r="D5" s="5" t="n">
        <v>479</v>
      </c>
    </row>
    <row r="6">
      <c r="A6" s="4" t="inlineStr">
        <is>
          <t>Derivatives not Designated as Hedging Instruments [Member] | Mortgage Banking, Net [Member]</t>
        </is>
      </c>
    </row>
    <row r="7">
      <c r="A7" s="3" t="inlineStr">
        <is>
          <t>Derivatives, Fair Value [Line Items]</t>
        </is>
      </c>
    </row>
    <row r="8">
      <c r="A8" s="4" t="inlineStr">
        <is>
          <t>Amount of gain (loss) recognized in mortgage banking, net</t>
        </is>
      </c>
      <c r="B8" s="5" t="n">
        <v>-15436</v>
      </c>
      <c r="C8" s="5" t="n">
        <v>39436</v>
      </c>
      <c r="D8" s="6" t="n">
        <v>11096</v>
      </c>
    </row>
    <row r="9">
      <c r="A9" s="4" t="inlineStr">
        <is>
          <t>Derivatives not Designated as Hedging Instruments [Member] | Bank Card and Other Fees [Member]</t>
        </is>
      </c>
    </row>
    <row r="10">
      <c r="A10" s="3" t="inlineStr">
        <is>
          <t>Derivatives, Fair Value [Line Items]</t>
        </is>
      </c>
    </row>
    <row r="11">
      <c r="A11" s="4" t="inlineStr">
        <is>
          <t>Amount of gain (loss) recognized in bank card and other fees</t>
        </is>
      </c>
      <c r="B11" s="5" t="n">
        <v>1649</v>
      </c>
      <c r="C11" s="5" t="n">
        <v>-1022</v>
      </c>
      <c r="D11" s="5" t="n">
        <v>-77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Amount Included in Other Comprehensive Income (Loss) for Derivative Instruments Designated as Hedges of Cash Flows (Details) $ in Thousands</t>
        </is>
      </c>
      <c r="B1" s="2" t="inlineStr">
        <is>
          <t>12 Months Ended</t>
        </is>
      </c>
    </row>
    <row r="2">
      <c r="B2" s="2" t="inlineStr">
        <is>
          <t>Dec. 31, 2019USD ($)</t>
        </is>
      </c>
    </row>
    <row r="3">
      <c r="A3" s="3" t="inlineStr">
        <is>
          <t>Derivatives, Fair Value [Line Items]</t>
        </is>
      </c>
    </row>
    <row r="4">
      <c r="A4" s="4" t="inlineStr">
        <is>
          <t>Amount of gain (loss) recognized in other comprehensive income (loss), net of tax</t>
        </is>
      </c>
      <c r="B4" s="5" t="n">
        <v>-109</v>
      </c>
    </row>
    <row r="5">
      <c r="A5" s="4" t="inlineStr">
        <is>
          <t>Derivatives in Hedging Relationships [Member]</t>
        </is>
      </c>
    </row>
    <row r="6">
      <c r="A6" s="3" t="inlineStr">
        <is>
          <t>Derivatives, Fair Value [Line Items]</t>
        </is>
      </c>
    </row>
    <row r="7">
      <c r="A7" s="4" t="inlineStr">
        <is>
          <t>Amount of gain (loss) recognized in other comprehensive income (loss), net of tax</t>
        </is>
      </c>
      <c r="B7" s="5" t="n">
        <v>-10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Dec. 31, 2021</t>
        </is>
      </c>
      <c r="C1" s="2" t="inlineStr">
        <is>
          <t>Dec. 31, 2020</t>
        </is>
      </c>
    </row>
    <row r="2">
      <c r="A2" s="3" t="inlineStr">
        <is>
          <t>Offsetting Derivative Assets</t>
        </is>
      </c>
    </row>
    <row r="3">
      <c r="A3" s="4" t="inlineStr">
        <is>
          <t>Gross Amounts of Recognized Assets, Offsetting of Derivative Assets</t>
        </is>
      </c>
      <c r="B3" s="5" t="n">
        <v>20115</v>
      </c>
      <c r="C3" s="5" t="n">
        <v>37974</v>
      </c>
    </row>
    <row r="4">
      <c r="A4" s="4" t="inlineStr">
        <is>
          <t>Gross Amounts Offset in the Statement of Financial Position, Offsetting of Derivative Assets</t>
        </is>
      </c>
      <c r="B4" s="6" t="n">
        <v>0</v>
      </c>
      <c r="C4" s="6" t="n">
        <v>0</v>
      </c>
    </row>
    <row r="5">
      <c r="A5" s="4" t="inlineStr">
        <is>
          <t>Net Amounts of Assets presented in the Statement of Financial Position, Offsetting of Derivative Assets</t>
        </is>
      </c>
      <c r="B5" s="6" t="n">
        <v>20115</v>
      </c>
      <c r="C5" s="6" t="n">
        <v>37974</v>
      </c>
    </row>
    <row r="6">
      <c r="A6" s="4" t="inlineStr">
        <is>
          <t>Financial Instruments, Gross Amounts Not Offset in the Statement of Financial Position, Offsetting of Derivative Assets</t>
        </is>
      </c>
      <c r="B6" s="6" t="n">
        <v>55</v>
      </c>
      <c r="C6" s="6" t="n">
        <v>0</v>
      </c>
    </row>
    <row r="7">
      <c r="A7" s="4" t="inlineStr">
        <is>
          <t>Cash Collateral Received, Gross Amounts Not Offset in the Statement of Financial Position, Offsetting of Derivative Assets</t>
        </is>
      </c>
      <c r="B7" s="6" t="n">
        <v>0</v>
      </c>
      <c r="C7" s="6" t="n">
        <v>0</v>
      </c>
    </row>
    <row r="8">
      <c r="A8" s="4" t="inlineStr">
        <is>
          <t>Net Amount, Offsetting of Derivative Assets</t>
        </is>
      </c>
      <c r="B8" s="6" t="n">
        <v>20170</v>
      </c>
      <c r="C8" s="6" t="n">
        <v>37974</v>
      </c>
    </row>
    <row r="9">
      <c r="A9" s="3" t="inlineStr">
        <is>
          <t>Offsetting Derivative Liabilities</t>
        </is>
      </c>
    </row>
    <row r="10">
      <c r="A10" s="4" t="inlineStr">
        <is>
          <t>Gross Amounts of Recognized Liabilities, Offsetting of Derivative Liabilities</t>
        </is>
      </c>
      <c r="B10" s="6" t="n">
        <v>4144</v>
      </c>
      <c r="C10" s="6" t="n">
        <v>1313</v>
      </c>
    </row>
    <row r="11">
      <c r="A11" s="4" t="inlineStr">
        <is>
          <t>Gross Amounts Offset in the Statement of Financial Position, Offsetting of Derivative Liabilities</t>
        </is>
      </c>
      <c r="B11" s="6" t="n">
        <v>0</v>
      </c>
      <c r="C11" s="6" t="n">
        <v>0</v>
      </c>
    </row>
    <row r="12">
      <c r="A12" s="4" t="inlineStr">
        <is>
          <t>Net Amounts of Liabilities presented in the Statement of Financial Position, Offsetting of Derivative Liabilities</t>
        </is>
      </c>
      <c r="B12" s="6" t="n">
        <v>4144</v>
      </c>
      <c r="C12" s="6" t="n">
        <v>1313</v>
      </c>
    </row>
    <row r="13">
      <c r="A13" s="4" t="inlineStr">
        <is>
          <t>Financial Instruments, Gross Amounts Not Offset in the Statement of Financial Position, Offsetting of Derivative Liabilities</t>
        </is>
      </c>
      <c r="B13" s="6" t="n">
        <v>55</v>
      </c>
      <c r="C13" s="6" t="n">
        <v>0</v>
      </c>
    </row>
    <row r="14">
      <c r="A14" s="4" t="inlineStr">
        <is>
          <t>Cash Collateral Posted, Gross Amounts Not Offset in the Statement of Financial Position, Offsetting of Derivative Liabilities</t>
        </is>
      </c>
      <c r="B14" s="6" t="n">
        <v>-850</v>
      </c>
      <c r="C14" s="6" t="n">
        <v>-1313</v>
      </c>
    </row>
    <row r="15">
      <c r="A15" s="4" t="inlineStr">
        <is>
          <t>Net Amount, Offsetting of Derivative Liabilities</t>
        </is>
      </c>
      <c r="B15" s="5" t="n">
        <v>3349</v>
      </c>
      <c r="C15"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segments in which the business operates</t>
        </is>
      </c>
      <c r="B4" s="6" t="n">
        <v>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Information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interest income</t>
        </is>
      </c>
      <c r="C4" s="5" t="n">
        <v>418351</v>
      </c>
      <c r="D4" s="5" t="n">
        <v>426537</v>
      </c>
      <c r="E4" s="5" t="n">
        <v>426589</v>
      </c>
    </row>
    <row r="5">
      <c r="A5" s="4" t="inlineStr">
        <is>
          <t>PCL</t>
        </is>
      </c>
      <c r="B5" s="4" t="inlineStr">
        <is>
          <t>[1]</t>
        </is>
      </c>
      <c r="C5" s="6" t="n">
        <v>-24448</v>
      </c>
      <c r="D5" s="6" t="n">
        <v>45047</v>
      </c>
      <c r="E5" s="6" t="n">
        <v>10839</v>
      </c>
    </row>
    <row r="6">
      <c r="A6" s="4" t="inlineStr">
        <is>
          <t>Noninterest income</t>
        </is>
      </c>
      <c r="C6" s="6" t="n">
        <v>221910</v>
      </c>
      <c r="D6" s="6" t="n">
        <v>274593</v>
      </c>
      <c r="E6" s="6" t="n">
        <v>187045</v>
      </c>
    </row>
    <row r="7">
      <c r="A7" s="4" t="inlineStr">
        <is>
          <t>Noninterest expense</t>
        </is>
      </c>
      <c r="B7" s="4" t="inlineStr">
        <is>
          <t>[1],[2]</t>
        </is>
      </c>
      <c r="C7" s="6" t="n">
        <v>489296</v>
      </c>
      <c r="D7" s="6" t="n">
        <v>466301</v>
      </c>
      <c r="E7" s="6" t="n">
        <v>429002</v>
      </c>
    </row>
    <row r="8">
      <c r="A8" s="4" t="inlineStr">
        <is>
          <t>Income Before Income Taxes</t>
        </is>
      </c>
      <c r="C8" s="6" t="n">
        <v>175413</v>
      </c>
      <c r="D8" s="6" t="n">
        <v>189782</v>
      </c>
      <c r="E8" s="6" t="n">
        <v>173793</v>
      </c>
    </row>
    <row r="9">
      <c r="A9" s="4" t="inlineStr">
        <is>
          <t>Income taxes</t>
        </is>
      </c>
      <c r="C9" s="6" t="n">
        <v>28048</v>
      </c>
      <c r="D9" s="6" t="n">
        <v>29757</v>
      </c>
      <c r="E9" s="6" t="n">
        <v>23333</v>
      </c>
    </row>
    <row r="10">
      <c r="A10" s="4" t="inlineStr">
        <is>
          <t>Net Income</t>
        </is>
      </c>
      <c r="C10" s="6" t="n">
        <v>147365</v>
      </c>
      <c r="D10" s="6" t="n">
        <v>160025</v>
      </c>
      <c r="E10" s="6" t="n">
        <v>150460</v>
      </c>
    </row>
    <row r="11">
      <c r="A11" s="3" t="inlineStr">
        <is>
          <t>Selected Financial Information</t>
        </is>
      </c>
    </row>
    <row r="12">
      <c r="A12" s="4" t="inlineStr">
        <is>
          <t>Total assets</t>
        </is>
      </c>
      <c r="C12" s="6" t="n">
        <v>17595636</v>
      </c>
      <c r="D12" s="6" t="n">
        <v>16551840</v>
      </c>
      <c r="E12" s="6" t="n">
        <v>13497877</v>
      </c>
    </row>
    <row r="13">
      <c r="A13" s="4" t="inlineStr">
        <is>
          <t>Depreciation and amortization</t>
        </is>
      </c>
      <c r="C13" s="6" t="n">
        <v>45813</v>
      </c>
      <c r="D13" s="6" t="n">
        <v>41325</v>
      </c>
      <c r="E13" s="6" t="n">
        <v>39420</v>
      </c>
    </row>
    <row r="14">
      <c r="A14" s="4" t="inlineStr">
        <is>
          <t>General Banking [Member]</t>
        </is>
      </c>
    </row>
    <row r="15">
      <c r="A15" s="3" t="inlineStr">
        <is>
          <t>Segment Reporting Information [Line Items]</t>
        </is>
      </c>
    </row>
    <row r="16">
      <c r="A16" s="4" t="inlineStr">
        <is>
          <t>Net interest income</t>
        </is>
      </c>
      <c r="C16" s="6" t="n">
        <v>413201</v>
      </c>
      <c r="D16" s="6" t="n">
        <v>420225</v>
      </c>
      <c r="E16" s="6" t="n">
        <v>419597</v>
      </c>
    </row>
    <row r="17">
      <c r="A17" s="4" t="inlineStr">
        <is>
          <t>PCL</t>
        </is>
      </c>
      <c r="B17" s="4" t="inlineStr">
        <is>
          <t>[1]</t>
        </is>
      </c>
      <c r="C17" s="6" t="n">
        <v>-24439</v>
      </c>
      <c r="D17" s="6" t="n">
        <v>45058</v>
      </c>
      <c r="E17" s="6" t="n">
        <v>10622</v>
      </c>
    </row>
    <row r="18">
      <c r="A18" s="4" t="inlineStr">
        <is>
          <t>Noninterest income</t>
        </is>
      </c>
      <c r="C18" s="6" t="n">
        <v>137874</v>
      </c>
      <c r="D18" s="6" t="n">
        <v>197691</v>
      </c>
      <c r="E18" s="6" t="n">
        <v>113756</v>
      </c>
    </row>
    <row r="19">
      <c r="A19" s="4" t="inlineStr">
        <is>
          <t>Noninterest expense</t>
        </is>
      </c>
      <c r="B19" s="4" t="inlineStr">
        <is>
          <t>[1]</t>
        </is>
      </c>
      <c r="C19" s="6" t="n">
        <v>421561</v>
      </c>
      <c r="D19" s="6" t="n">
        <v>401810</v>
      </c>
      <c r="E19" s="6" t="n">
        <v>367976</v>
      </c>
    </row>
    <row r="20">
      <c r="A20" s="4" t="inlineStr">
        <is>
          <t>Income Before Income Taxes</t>
        </is>
      </c>
      <c r="C20" s="6" t="n">
        <v>153953</v>
      </c>
      <c r="D20" s="6" t="n">
        <v>171048</v>
      </c>
      <c r="E20" s="6" t="n">
        <v>154755</v>
      </c>
    </row>
    <row r="21">
      <c r="A21" s="4" t="inlineStr">
        <is>
          <t>Income taxes</t>
        </is>
      </c>
      <c r="C21" s="6" t="n">
        <v>22706</v>
      </c>
      <c r="D21" s="6" t="n">
        <v>25109</v>
      </c>
      <c r="E21" s="6" t="n">
        <v>18638</v>
      </c>
    </row>
    <row r="22">
      <c r="A22" s="4" t="inlineStr">
        <is>
          <t>Net Income</t>
        </is>
      </c>
      <c r="C22" s="6" t="n">
        <v>131247</v>
      </c>
      <c r="D22" s="6" t="n">
        <v>145939</v>
      </c>
      <c r="E22" s="6" t="n">
        <v>136117</v>
      </c>
    </row>
    <row r="23">
      <c r="A23" s="3" t="inlineStr">
        <is>
          <t>Selected Financial Information</t>
        </is>
      </c>
    </row>
    <row r="24">
      <c r="A24" s="4" t="inlineStr">
        <is>
          <t>Total assets</t>
        </is>
      </c>
      <c r="C24" s="6" t="n">
        <v>17275438</v>
      </c>
      <c r="D24" s="6" t="n">
        <v>16226358</v>
      </c>
      <c r="E24" s="6" t="n">
        <v>13140467</v>
      </c>
    </row>
    <row r="25">
      <c r="A25" s="4" t="inlineStr">
        <is>
          <t>Depreciation and amortization</t>
        </is>
      </c>
      <c r="C25" s="6" t="n">
        <v>44776</v>
      </c>
      <c r="D25" s="6" t="n">
        <v>40351</v>
      </c>
      <c r="E25" s="6" t="n">
        <v>38634</v>
      </c>
    </row>
    <row r="26">
      <c r="A26" s="4" t="inlineStr">
        <is>
          <t>Wealth Management [Member]</t>
        </is>
      </c>
    </row>
    <row r="27">
      <c r="A27" s="3" t="inlineStr">
        <is>
          <t>Segment Reporting Information [Line Items]</t>
        </is>
      </c>
    </row>
    <row r="28">
      <c r="A28" s="4" t="inlineStr">
        <is>
          <t>Net interest income</t>
        </is>
      </c>
      <c r="C28" s="6" t="n">
        <v>5161</v>
      </c>
      <c r="D28" s="6" t="n">
        <v>6082</v>
      </c>
      <c r="E28" s="6" t="n">
        <v>6750</v>
      </c>
    </row>
    <row r="29">
      <c r="A29" s="4" t="inlineStr">
        <is>
          <t>PCL</t>
        </is>
      </c>
      <c r="C29" s="6" t="n">
        <v>-9</v>
      </c>
      <c r="D29" s="6" t="n">
        <v>-11</v>
      </c>
      <c r="E29" s="6" t="n">
        <v>217</v>
      </c>
    </row>
    <row r="30">
      <c r="A30" s="4" t="inlineStr">
        <is>
          <t>Noninterest income</t>
        </is>
      </c>
      <c r="C30" s="6" t="n">
        <v>35420</v>
      </c>
      <c r="D30" s="6" t="n">
        <v>31634</v>
      </c>
      <c r="E30" s="6" t="n">
        <v>30860</v>
      </c>
    </row>
    <row r="31">
      <c r="A31" s="4" t="inlineStr">
        <is>
          <t>Noninterest expense</t>
        </is>
      </c>
      <c r="C31" s="6" t="n">
        <v>31721</v>
      </c>
      <c r="D31" s="6" t="n">
        <v>30318</v>
      </c>
      <c r="E31" s="6" t="n">
        <v>28882</v>
      </c>
    </row>
    <row r="32">
      <c r="A32" s="4" t="inlineStr">
        <is>
          <t>Income Before Income Taxes</t>
        </is>
      </c>
      <c r="C32" s="6" t="n">
        <v>8869</v>
      </c>
      <c r="D32" s="6" t="n">
        <v>7409</v>
      </c>
      <c r="E32" s="6" t="n">
        <v>8511</v>
      </c>
    </row>
    <row r="33">
      <c r="A33" s="4" t="inlineStr">
        <is>
          <t>Income taxes</t>
        </is>
      </c>
      <c r="C33" s="6" t="n">
        <v>2219</v>
      </c>
      <c r="D33" s="6" t="n">
        <v>1853</v>
      </c>
      <c r="E33" s="6" t="n">
        <v>2123</v>
      </c>
    </row>
    <row r="34">
      <c r="A34" s="4" t="inlineStr">
        <is>
          <t>Net Income</t>
        </is>
      </c>
      <c r="C34" s="6" t="n">
        <v>6650</v>
      </c>
      <c r="D34" s="6" t="n">
        <v>5556</v>
      </c>
      <c r="E34" s="6" t="n">
        <v>6388</v>
      </c>
    </row>
    <row r="35">
      <c r="A35" s="3" t="inlineStr">
        <is>
          <t>Selected Financial Information</t>
        </is>
      </c>
    </row>
    <row r="36">
      <c r="A36" s="4" t="inlineStr">
        <is>
          <t>Total assets</t>
        </is>
      </c>
      <c r="C36" s="6" t="n">
        <v>232997</v>
      </c>
      <c r="D36" s="6" t="n">
        <v>242429</v>
      </c>
      <c r="E36" s="6" t="n">
        <v>283164</v>
      </c>
    </row>
    <row r="37">
      <c r="A37" s="4" t="inlineStr">
        <is>
          <t>Depreciation and amortization</t>
        </is>
      </c>
      <c r="C37" s="6" t="n">
        <v>269</v>
      </c>
      <c r="D37" s="6" t="n">
        <v>274</v>
      </c>
      <c r="E37" s="6" t="n">
        <v>270</v>
      </c>
    </row>
    <row r="38">
      <c r="A38" s="4" t="inlineStr">
        <is>
          <t>Insurance [Member]</t>
        </is>
      </c>
    </row>
    <row r="39">
      <c r="A39" s="3" t="inlineStr">
        <is>
          <t>Segment Reporting Information [Line Items]</t>
        </is>
      </c>
    </row>
    <row r="40">
      <c r="A40" s="4" t="inlineStr">
        <is>
          <t>Net interest income</t>
        </is>
      </c>
      <c r="C40" s="6" t="n">
        <v>-11</v>
      </c>
      <c r="D40" s="6" t="n">
        <v>230</v>
      </c>
      <c r="E40" s="6" t="n">
        <v>242</v>
      </c>
    </row>
    <row r="41">
      <c r="A41" s="4" t="inlineStr">
        <is>
          <t>Noninterest income</t>
        </is>
      </c>
      <c r="C41" s="6" t="n">
        <v>48616</v>
      </c>
      <c r="D41" s="6" t="n">
        <v>45268</v>
      </c>
      <c r="E41" s="6" t="n">
        <v>42429</v>
      </c>
    </row>
    <row r="42">
      <c r="A42" s="4" t="inlineStr">
        <is>
          <t>Noninterest expense</t>
        </is>
      </c>
      <c r="C42" s="6" t="n">
        <v>36014</v>
      </c>
      <c r="D42" s="6" t="n">
        <v>34173</v>
      </c>
      <c r="E42" s="6" t="n">
        <v>32144</v>
      </c>
    </row>
    <row r="43">
      <c r="A43" s="4" t="inlineStr">
        <is>
          <t>Income Before Income Taxes</t>
        </is>
      </c>
      <c r="C43" s="6" t="n">
        <v>12591</v>
      </c>
      <c r="D43" s="6" t="n">
        <v>11325</v>
      </c>
      <c r="E43" s="6" t="n">
        <v>10527</v>
      </c>
    </row>
    <row r="44">
      <c r="A44" s="4" t="inlineStr">
        <is>
          <t>Income taxes</t>
        </is>
      </c>
      <c r="C44" s="6" t="n">
        <v>3123</v>
      </c>
      <c r="D44" s="6" t="n">
        <v>2795</v>
      </c>
      <c r="E44" s="6" t="n">
        <v>2572</v>
      </c>
    </row>
    <row r="45">
      <c r="A45" s="4" t="inlineStr">
        <is>
          <t>Net Income</t>
        </is>
      </c>
      <c r="C45" s="6" t="n">
        <v>9468</v>
      </c>
      <c r="D45" s="6" t="n">
        <v>8530</v>
      </c>
      <c r="E45" s="6" t="n">
        <v>7955</v>
      </c>
    </row>
    <row r="46">
      <c r="A46" s="3" t="inlineStr">
        <is>
          <t>Selected Financial Information</t>
        </is>
      </c>
    </row>
    <row r="47">
      <c r="A47" s="4" t="inlineStr">
        <is>
          <t>Total assets</t>
        </is>
      </c>
      <c r="C47" s="6" t="n">
        <v>87201</v>
      </c>
      <c r="D47" s="6" t="n">
        <v>83053</v>
      </c>
      <c r="E47" s="6" t="n">
        <v>74246</v>
      </c>
    </row>
    <row r="48">
      <c r="A48" s="4" t="inlineStr">
        <is>
          <t>Depreciation and amortization</t>
        </is>
      </c>
      <c r="C48" s="5" t="n">
        <v>768</v>
      </c>
      <c r="D48" s="5" t="n">
        <v>700</v>
      </c>
      <c r="E48" s="5" t="n">
        <v>516</v>
      </c>
    </row>
    <row r="49"/>
    <row r="50">
      <c r="A50" s="4" t="inlineStr">
        <is>
          <t>[1]</t>
        </is>
      </c>
      <c r="B50" s="4" t="inlineStr">
        <is>
          <t>During 2021, Trustmark reclassified its credit loss expense related to off-balance sheet credit exposures from noninterest expense to PCL, off-balance sheet credit exposures. Prior periods have been reclassified accordingly.</t>
        </is>
      </c>
    </row>
    <row r="51">
      <c r="A51" s="4" t="inlineStr">
        <is>
          <t>[2]</t>
        </is>
      </c>
      <c r="B51" s="4" t="inlineStr">
        <is>
          <t>During 2021, Trustmark reclassified its credit loss expense on off-balance sheet credit exposures from noninterest expense to PCL, off-balance sheet credit exposures. Prior periods have been reclassified accordingly.</t>
        </is>
      </c>
    </row>
  </sheetData>
  <mergeCells count="5">
    <mergeCell ref="A1:B2"/>
    <mergeCell ref="C1:E1"/>
    <mergeCell ref="A49:D49"/>
    <mergeCell ref="B50:D50"/>
    <mergeCell ref="B51:D5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Note 6 – Premises and Equipment, Net At December 31, 2021 and 2020, premises and equipment, net consisted of the following ($ in thousands):
December 31,
2021 2020
Land $ 54,342 $ 52,189
Buildings and leasehold improvements 221,986 216,650
Furniture and equipment 190,907 180,976
Total cost of premises and equipment 467,235 449,815
Less accumulated depreciation and amortization 271,334 263,147
Premises and equipment, net 195,901 186,668
Finance lease right-of-use assets 6,017 7,471
Assets held for sale 3,726 139
Total premises and equipment, net $ 205,644 $ 194,278 Assets held for sale consisted of two properties at December 31, 2021 compared to one property at 2020 . These properties were transferred from premises and equipment, net to assets held for sale due to Trustmark’s intent to sell the properties over the next twelve months as a result of its strategic initiatives. Property valuation adjustments of $ 140 thousand were recognized and included in other expense for 2021 compared to $ 1.7 million for 2020 and none for 2019. Depreciation and amortization of premises and equipment totaled $ 15.6 million in 2021 , $ 14.8 million in 2020 and $ 15.7 million in 2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Financial Information - Parent Only Financial State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ssets</t>
        </is>
      </c>
    </row>
    <row r="4">
      <c r="A4" s="4" t="inlineStr">
        <is>
          <t>Other assets</t>
        </is>
      </c>
      <c r="B4" s="5" t="n">
        <v>568177</v>
      </c>
      <c r="C4" s="5" t="n">
        <v>609142</v>
      </c>
    </row>
    <row r="5">
      <c r="A5" s="4" t="inlineStr">
        <is>
          <t>Total Assets</t>
        </is>
      </c>
      <c r="B5" s="6" t="n">
        <v>17595636</v>
      </c>
      <c r="C5" s="6" t="n">
        <v>16551840</v>
      </c>
      <c r="D5" s="5" t="n">
        <v>13497877</v>
      </c>
    </row>
    <row r="6">
      <c r="A6" s="3" t="inlineStr">
        <is>
          <t>Liabilities and Shareholders' Equity:</t>
        </is>
      </c>
    </row>
    <row r="7">
      <c r="A7" s="4" t="inlineStr">
        <is>
          <t>Subordinated notes</t>
        </is>
      </c>
      <c r="B7" s="6" t="n">
        <v>123042</v>
      </c>
      <c r="C7" s="6" t="n">
        <v>122921</v>
      </c>
    </row>
    <row r="8">
      <c r="A8" s="4" t="inlineStr">
        <is>
          <t>Junior subordinated debt securities</t>
        </is>
      </c>
      <c r="B8" s="6" t="n">
        <v>61856</v>
      </c>
      <c r="C8" s="6" t="n">
        <v>61856</v>
      </c>
    </row>
    <row r="9">
      <c r="A9" s="4" t="inlineStr">
        <is>
          <t>Shareholders' equity</t>
        </is>
      </c>
      <c r="B9" s="6" t="n">
        <v>1741311</v>
      </c>
      <c r="C9" s="6" t="n">
        <v>1741117</v>
      </c>
      <c r="D9" s="6" t="n">
        <v>1660702</v>
      </c>
      <c r="E9" s="5" t="n">
        <v>1591453</v>
      </c>
    </row>
    <row r="10">
      <c r="A10" s="4" t="inlineStr">
        <is>
          <t>Total Liabilities and Shareholders' Equity</t>
        </is>
      </c>
      <c r="B10" s="6" t="n">
        <v>17595636</v>
      </c>
      <c r="C10" s="6" t="n">
        <v>16551840</v>
      </c>
    </row>
    <row r="11">
      <c r="A11" s="3" t="inlineStr">
        <is>
          <t>Expense:</t>
        </is>
      </c>
    </row>
    <row r="12">
      <c r="A12" s="4" t="inlineStr">
        <is>
          <t>Net Income</t>
        </is>
      </c>
      <c r="B12" s="6" t="n">
        <v>147365</v>
      </c>
      <c r="C12" s="6" t="n">
        <v>160025</v>
      </c>
      <c r="D12" s="6" t="n">
        <v>150460</v>
      </c>
    </row>
    <row r="13">
      <c r="A13" s="3" t="inlineStr">
        <is>
          <t>Operating Activities</t>
        </is>
      </c>
    </row>
    <row r="14">
      <c r="A14" s="4" t="inlineStr">
        <is>
          <t>Net income</t>
        </is>
      </c>
      <c r="B14" s="6" t="n">
        <v>147365</v>
      </c>
      <c r="C14" s="6" t="n">
        <v>160025</v>
      </c>
      <c r="D14" s="6" t="n">
        <v>150460</v>
      </c>
    </row>
    <row r="15">
      <c r="A15" s="3" t="inlineStr">
        <is>
          <t>Adjustments to reconcile net income to net cash provided by operating activities:</t>
        </is>
      </c>
    </row>
    <row r="16">
      <c r="A16" s="4" t="inlineStr">
        <is>
          <t>Other</t>
        </is>
      </c>
      <c r="B16" s="6" t="n">
        <v>-9601</v>
      </c>
      <c r="C16" s="6" t="n">
        <v>27699</v>
      </c>
      <c r="D16" s="6" t="n">
        <v>23838</v>
      </c>
    </row>
    <row r="17">
      <c r="A17" s="4" t="inlineStr">
        <is>
          <t>Net cash from operating activities</t>
        </is>
      </c>
      <c r="B17" s="6" t="n">
        <v>348771</v>
      </c>
      <c r="C17" s="6" t="n">
        <v>65346</v>
      </c>
      <c r="D17" s="6" t="n">
        <v>116447</v>
      </c>
    </row>
    <row r="18">
      <c r="A18" s="3" t="inlineStr">
        <is>
          <t>Financing Activities</t>
        </is>
      </c>
    </row>
    <row r="19">
      <c r="A19" s="4" t="inlineStr">
        <is>
          <t>Proceeds from subordinated notes</t>
        </is>
      </c>
      <c r="C19" s="6" t="n">
        <v>122900</v>
      </c>
    </row>
    <row r="20">
      <c r="A20" s="4" t="inlineStr">
        <is>
          <t>Common stock dividends</t>
        </is>
      </c>
      <c r="B20" s="6" t="n">
        <v>-58085</v>
      </c>
      <c r="C20" s="6" t="n">
        <v>-58769</v>
      </c>
      <c r="D20" s="6" t="n">
        <v>-59804</v>
      </c>
    </row>
    <row r="21">
      <c r="A21" s="4" t="inlineStr">
        <is>
          <t>Repurchase and retirement of common stock</t>
        </is>
      </c>
      <c r="B21" s="6" t="n">
        <v>-61799</v>
      </c>
      <c r="C21" s="6" t="n">
        <v>-27538</v>
      </c>
      <c r="D21" s="6" t="n">
        <v>-56615</v>
      </c>
    </row>
    <row r="22">
      <c r="A22" s="4" t="inlineStr">
        <is>
          <t>Net cash from financing activities</t>
        </is>
      </c>
      <c r="B22" s="6" t="n">
        <v>970568</v>
      </c>
      <c r="C22" s="6" t="n">
        <v>2745957</v>
      </c>
      <c r="D22" s="6" t="n">
        <v>-32853</v>
      </c>
    </row>
    <row r="23">
      <c r="A23" s="4" t="inlineStr">
        <is>
          <t>Trustmark Corp (Parent Company Only) [Member]</t>
        </is>
      </c>
    </row>
    <row r="24">
      <c r="A24" s="3" t="inlineStr">
        <is>
          <t>Assets</t>
        </is>
      </c>
    </row>
    <row r="25">
      <c r="A25" s="4" t="inlineStr">
        <is>
          <t>Investment in banks</t>
        </is>
      </c>
      <c r="B25" s="6" t="n">
        <v>1851398</v>
      </c>
      <c r="C25" s="6" t="n">
        <v>1769165</v>
      </c>
    </row>
    <row r="26">
      <c r="A26" s="4" t="inlineStr">
        <is>
          <t>Other assets</t>
        </is>
      </c>
      <c r="B26" s="6" t="n">
        <v>75995</v>
      </c>
      <c r="C26" s="6" t="n">
        <v>158360</v>
      </c>
    </row>
    <row r="27">
      <c r="A27" s="4" t="inlineStr">
        <is>
          <t>Total Assets</t>
        </is>
      </c>
      <c r="B27" s="6" t="n">
        <v>1927393</v>
      </c>
      <c r="C27" s="6" t="n">
        <v>1927525</v>
      </c>
    </row>
    <row r="28">
      <c r="A28" s="3" t="inlineStr">
        <is>
          <t>Liabilities and Shareholders' Equity:</t>
        </is>
      </c>
    </row>
    <row r="29">
      <c r="A29" s="4" t="inlineStr">
        <is>
          <t>Accrued expense</t>
        </is>
      </c>
      <c r="B29" s="6" t="n">
        <v>1184</v>
      </c>
      <c r="C29" s="6" t="n">
        <v>1631</v>
      </c>
    </row>
    <row r="30">
      <c r="A30" s="4" t="inlineStr">
        <is>
          <t>Subordinated notes</t>
        </is>
      </c>
      <c r="B30" s="6" t="n">
        <v>123042</v>
      </c>
      <c r="C30" s="6" t="n">
        <v>122921</v>
      </c>
    </row>
    <row r="31">
      <c r="A31" s="4" t="inlineStr">
        <is>
          <t>Junior subordinated debt securities</t>
        </is>
      </c>
      <c r="B31" s="6" t="n">
        <v>61856</v>
      </c>
      <c r="C31" s="6" t="n">
        <v>61856</v>
      </c>
    </row>
    <row r="32">
      <c r="A32" s="4" t="inlineStr">
        <is>
          <t>Shareholders' equity</t>
        </is>
      </c>
      <c r="B32" s="6" t="n">
        <v>1741311</v>
      </c>
      <c r="C32" s="6" t="n">
        <v>1741117</v>
      </c>
    </row>
    <row r="33">
      <c r="A33" s="4" t="inlineStr">
        <is>
          <t>Total Liabilities and Shareholders' Equity</t>
        </is>
      </c>
      <c r="B33" s="6" t="n">
        <v>1927393</v>
      </c>
      <c r="C33" s="6" t="n">
        <v>1927525</v>
      </c>
    </row>
    <row r="34">
      <c r="A34" s="3" t="inlineStr">
        <is>
          <t>Revenue:</t>
        </is>
      </c>
    </row>
    <row r="35">
      <c r="A35" s="4" t="inlineStr">
        <is>
          <t>Dividends received from banks</t>
        </is>
      </c>
      <c r="B35" s="6" t="n">
        <v>45284</v>
      </c>
      <c r="C35" s="6" t="n">
        <v>109243</v>
      </c>
      <c r="D35" s="6" t="n">
        <v>120297</v>
      </c>
    </row>
    <row r="36">
      <c r="A36" s="4" t="inlineStr">
        <is>
          <t>Earnings of subsidiaries over distributions</t>
        </is>
      </c>
      <c r="B36" s="6" t="n">
        <v>108141</v>
      </c>
      <c r="C36" s="6" t="n">
        <v>53724</v>
      </c>
      <c r="D36" s="6" t="n">
        <v>32971</v>
      </c>
    </row>
    <row r="37">
      <c r="A37" s="4" t="inlineStr">
        <is>
          <t>Other income</t>
        </is>
      </c>
      <c r="B37" s="6" t="n">
        <v>95</v>
      </c>
      <c r="C37" s="6" t="n">
        <v>66</v>
      </c>
      <c r="D37" s="6" t="n">
        <v>90</v>
      </c>
    </row>
    <row r="38">
      <c r="A38" s="4" t="inlineStr">
        <is>
          <t>Total Revenue</t>
        </is>
      </c>
      <c r="B38" s="6" t="n">
        <v>153520</v>
      </c>
      <c r="C38" s="6" t="n">
        <v>163033</v>
      </c>
      <c r="D38" s="6" t="n">
        <v>153358</v>
      </c>
    </row>
    <row r="39">
      <c r="A39" s="3" t="inlineStr">
        <is>
          <t>Expense:</t>
        </is>
      </c>
    </row>
    <row r="40">
      <c r="A40" s="4" t="inlineStr">
        <is>
          <t>Other expense</t>
        </is>
      </c>
      <c r="B40" s="6" t="n">
        <v>6155</v>
      </c>
      <c r="C40" s="6" t="n">
        <v>3008</v>
      </c>
      <c r="D40" s="6" t="n">
        <v>2898</v>
      </c>
    </row>
    <row r="41">
      <c r="A41" s="4" t="inlineStr">
        <is>
          <t>Total Expense</t>
        </is>
      </c>
      <c r="B41" s="6" t="n">
        <v>6155</v>
      </c>
      <c r="C41" s="6" t="n">
        <v>3008</v>
      </c>
      <c r="D41" s="6" t="n">
        <v>2898</v>
      </c>
    </row>
    <row r="42">
      <c r="A42" s="4" t="inlineStr">
        <is>
          <t>Net Income</t>
        </is>
      </c>
      <c r="B42" s="6" t="n">
        <v>147365</v>
      </c>
      <c r="C42" s="6" t="n">
        <v>160025</v>
      </c>
      <c r="D42" s="6" t="n">
        <v>150460</v>
      </c>
    </row>
    <row r="43">
      <c r="A43" s="3" t="inlineStr">
        <is>
          <t>Operating Activities</t>
        </is>
      </c>
    </row>
    <row r="44">
      <c r="A44" s="4" t="inlineStr">
        <is>
          <t>Net income</t>
        </is>
      </c>
      <c r="B44" s="6" t="n">
        <v>147365</v>
      </c>
      <c r="C44" s="6" t="n">
        <v>160025</v>
      </c>
      <c r="D44" s="6" t="n">
        <v>150460</v>
      </c>
    </row>
    <row r="45">
      <c r="A45" s="3" t="inlineStr">
        <is>
          <t>Adjustments to reconcile net income to net cash provided by operating activities:</t>
        </is>
      </c>
    </row>
    <row r="46">
      <c r="A46" s="4" t="inlineStr">
        <is>
          <t>Net change in investment in subsidiaries</t>
        </is>
      </c>
      <c r="B46" s="6" t="n">
        <v>-108141</v>
      </c>
      <c r="C46" s="6" t="n">
        <v>-53724</v>
      </c>
      <c r="D46" s="6" t="n">
        <v>-32971</v>
      </c>
    </row>
    <row r="47">
      <c r="A47" s="4" t="inlineStr">
        <is>
          <t>Other</t>
        </is>
      </c>
      <c r="B47" s="6" t="n">
        <v>-2078</v>
      </c>
      <c r="C47" s="6" t="n">
        <v>-326</v>
      </c>
      <c r="D47" s="6" t="n">
        <v>-1800</v>
      </c>
    </row>
    <row r="48">
      <c r="A48" s="4" t="inlineStr">
        <is>
          <t>Net cash from operating activities</t>
        </is>
      </c>
      <c r="B48" s="6" t="n">
        <v>37146</v>
      </c>
      <c r="C48" s="6" t="n">
        <v>105975</v>
      </c>
      <c r="D48" s="6" t="n">
        <v>115689</v>
      </c>
    </row>
    <row r="49">
      <c r="A49" s="3" t="inlineStr">
        <is>
          <t>Financing Activities</t>
        </is>
      </c>
    </row>
    <row r="50">
      <c r="A50" s="4" t="inlineStr">
        <is>
          <t>Proceeds from subordinated notes</t>
        </is>
      </c>
      <c r="C50" s="6" t="n">
        <v>122900</v>
      </c>
    </row>
    <row r="51">
      <c r="A51" s="4" t="inlineStr">
        <is>
          <t>Common stock dividends</t>
        </is>
      </c>
      <c r="B51" s="6" t="n">
        <v>-58085</v>
      </c>
      <c r="C51" s="6" t="n">
        <v>-58769</v>
      </c>
      <c r="D51" s="6" t="n">
        <v>-59804</v>
      </c>
    </row>
    <row r="52">
      <c r="A52" s="4" t="inlineStr">
        <is>
          <t>Repurchase and retirement of common stock</t>
        </is>
      </c>
      <c r="B52" s="6" t="n">
        <v>-61799</v>
      </c>
      <c r="C52" s="6" t="n">
        <v>-27538</v>
      </c>
      <c r="D52" s="6" t="n">
        <v>-56615</v>
      </c>
    </row>
    <row r="53">
      <c r="A53" s="4" t="inlineStr">
        <is>
          <t>Net cash from financing activities</t>
        </is>
      </c>
      <c r="B53" s="6" t="n">
        <v>-119884</v>
      </c>
      <c r="C53" s="6" t="n">
        <v>36593</v>
      </c>
      <c r="D53" s="6" t="n">
        <v>-116419</v>
      </c>
    </row>
    <row r="54">
      <c r="A54" s="4" t="inlineStr">
        <is>
          <t>Net change in cash and cash equivalents</t>
        </is>
      </c>
      <c r="B54" s="6" t="n">
        <v>-82738</v>
      </c>
      <c r="C54" s="6" t="n">
        <v>142568</v>
      </c>
      <c r="D54" s="6" t="n">
        <v>-730</v>
      </c>
    </row>
    <row r="55">
      <c r="A55" s="4" t="inlineStr">
        <is>
          <t>Cash and cash equivalents at beginning of year</t>
        </is>
      </c>
      <c r="B55" s="6" t="n">
        <v>158275</v>
      </c>
      <c r="C55" s="6" t="n">
        <v>15707</v>
      </c>
      <c r="D55" s="6" t="n">
        <v>16437</v>
      </c>
    </row>
    <row r="56">
      <c r="A56" s="4" t="inlineStr">
        <is>
          <t>Cash and cash equivalents at end of year</t>
        </is>
      </c>
      <c r="B56" s="5" t="n">
        <v>75537</v>
      </c>
      <c r="C56" s="5" t="n">
        <v>158275</v>
      </c>
      <c r="D56" s="5" t="n">
        <v>1570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Additional Information (Details) - USD ($)</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ncome taxes paid</t>
        </is>
      </c>
      <c r="B4" s="5" t="n">
        <v>15259000</v>
      </c>
      <c r="C4" s="5" t="n">
        <v>46648000</v>
      </c>
      <c r="D4" s="5" t="n">
        <v>24809000</v>
      </c>
    </row>
    <row r="5">
      <c r="A5" s="4" t="inlineStr">
        <is>
          <t>Trustmark Corp (Parent Company Only) [Member]</t>
        </is>
      </c>
    </row>
    <row r="6">
      <c r="A6" s="3" t="inlineStr">
        <is>
          <t>Condensed Financial Statements Captions [Line Items]</t>
        </is>
      </c>
    </row>
    <row r="7">
      <c r="A7" s="4" t="inlineStr">
        <is>
          <t>Income taxes paid</t>
        </is>
      </c>
      <c r="B7" s="6" t="n">
        <v>15300000</v>
      </c>
      <c r="C7" s="6" t="n">
        <v>46600000</v>
      </c>
      <c r="D7" s="6" t="n">
        <v>24800000</v>
      </c>
    </row>
    <row r="8">
      <c r="A8" s="4" t="inlineStr">
        <is>
          <t>Interest paid</t>
        </is>
      </c>
      <c r="B8" s="5" t="n">
        <v>4600000</v>
      </c>
      <c r="C8" s="6" t="n">
        <v>0</v>
      </c>
    </row>
    <row r="9">
      <c r="A9" s="4" t="inlineStr">
        <is>
          <t>Interest received</t>
        </is>
      </c>
      <c r="C9" s="5" t="n">
        <v>0</v>
      </c>
      <c r="D9" s="5" t="n">
        <v>482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1</t>
        </is>
      </c>
    </row>
    <row r="3">
      <c r="A3" s="3" t="inlineStr">
        <is>
          <t>Mortgage Banking [Abstract]</t>
        </is>
      </c>
    </row>
    <row r="4">
      <c r="A4" s="4" t="inlineStr">
        <is>
          <t>Mortgage Banking</t>
        </is>
      </c>
      <c r="B4" s="4" t="inlineStr">
        <is>
          <t>Note 7 – Mortgage Banking MSR The activity in the MSR is detailed in the table below for the periods presented ($ in thousands):
Years Ended December 31,
2021 2020
Balance at beginning of period $ 66,464 $ 79,394
Origination of servicing assets 28,125 29,805
Change in fair value:
Due to market changes 13,258 ( 26,147 )
Due to runoff ( 20,160 ) ( 16,588 )
Balance at end of period $ 87,687 $ 66,464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December 31, 2021 , the fair value of the MSR included an assumed average prepayment speed of 12 CPR and an average discount rate of 9.56 % compared to an assumed average prepayment speed of 15 CPR and an average discount rate of 9.53 % at December 31, 2020. In recent years, there have been significant market-driven fluctuations in loan prepayment speeds and discount rates. These fluctuations can be rapid and may continue to be significant. Therefore, estimating prepayment speed and/or discount rates within ranges that market participants would use in determining the fair value of the MSR requires significant management judgment. Mortgage Loans Sold/Serviced During 2021, 2020 and 2019 , Trustmark sold $ 2.286 billion, $ 2.532 billion and $ 1.404 billion, respectively, of residential mortgage loans. Gain on sales of loans, net totaled $ 56.0 million in 2021 , $ 110.9 million in 2020 and $ 30.3 million in 2019 . Trustmark receives annual servicing fee income approximating 0.32 % of the outstanding balance of the underlying loans, which totaled $ 25.1 million in 2021 , $ 23.3 million in 2020 and $ 22.6 million in 2019. The gains on the sale of residential mortgage loans and the annual servicing fee are both recorded to noninterest income in mortgage banking, net in the accompanying consolidated statements of income. The investors and the securitization trusts have no recourse to the assets of Trustmark for failure of debtors to pay when due. The table below details the mortgage loans sold and serviced for others at December 31, 2021 and 2020 ($ in thousands):
December 31,
2021 2020
Federal National Mortgage Association $ 4,709,584 $ 4,629,670
Government National Mortgage Association 3,194,373 2,960,760
Federal Home Loan Mortgage Corporation 35,971 50,459
Other 13,272 16,201
Total mortgage loans sold and serviced for others $ 7,953,200 $ 7,657,090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Representations and Warranties Framework, which provides that FNMA and FHLMC will not exercise their remedies, including a putback request, for breaches of certain selling representations and warranties if the mortgage loans satisfy certain criteria, such as payment history or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were included in other expense. At both December 31, 2021 and 2020 , Trustmark had a reserve for mortgage loan servicing putback expenses of $ 500 thousand.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1</t>
        </is>
      </c>
    </row>
    <row r="3">
      <c r="A3" s="3" t="inlineStr">
        <is>
          <t>Goodwill and Intangible Assets Disclosure [Abstract]</t>
        </is>
      </c>
    </row>
    <row r="4">
      <c r="A4" s="4" t="inlineStr">
        <is>
          <t>Goodwill and Identifiable Intangible Assets</t>
        </is>
      </c>
      <c r="B4" s="4" t="inlineStr">
        <is>
          <t xml:space="preserve">Note 8 – Goodwill and Identifiable Intangible Assets Goodwill The table below illustrates goodwill by segment for the years ended December 31, 2021 and 2020 ($ in thousands):
General
Banking Insurance Total
Balance as of January 1, 2020 $ 334,603 $ 45,024 $ 379,627
Additions during 2020 — 5,643 5,643
Balance as of December 31, 2020 334,603 50,667 385,270
Adjustment during 2021 — ( 1,033 ) ( 1,033 )
Balance as of December 31, 2021 $ 334,603 $ 49,634 $ 384,237 Trustmark’s General Banking Segment delivers a full range of banking services to consumer, corporate, small and middle-market businesses through its extensive branch network. The Insurance Segment includes TNB’s wholly-owned retail insurance subsidiary that offers a diverse mix of insurance products and services. Trustmark performed goodwill impairment tests for the General Banking and Insurance Segments during 2021, 2020 and 2019 . Based on these tests, Trustmark concluded that the fair value of both the General Banking and Insurance Segments exceeded the book value and no impairment charge was required. Identifiable Intangible Assets At December 31, 2021 and 2020, identifiable intangible assets consisted of the following ($ in thousands):
December 31, 2021 December 31, 2020
Gross Carrying Accumulated Net Carrying Gross Carrying Accumulated Net Carrying
Amount Amortization Amount Amount Amortization Amount
Core deposit intangibles $ 87,674 $ 86,280 $ 1,394 $ 87,674 $ 84,580 $ 3,094
Insurance intangibles 17,272 13,709 3,563 17,272 13,159 4,113
Banking charters 1,325 1,208 117 1,325 1,142 183
Total $ 106,271 $ 101,197 $ 5,074 $ 106,271 $ 98,881 $ 7,390 Trustmark recorded $ 2.3 million of amortization of identifiable intangible assets in 2021 , $ 3.1 million in 2020 and $ 4.1 million in 2019 . Trustmark estimates that amortization expense for identifiable intangible assets will be $ 1.4 million in 2022, $ 673 thousand in 2023, $ 471 thousand in 2024, $ 403 thousand in 2025 and $ 341 thousand in 2026. Trustmark continually evaluates whether events and circumstances have occurred that indicate that identifiable intangible assets have become impaired. Measurement of any impairment of such identifiable intangible assets is based on the fair values of those assets. There were no impairment losses on identifiable intangible assets recorded during 2021, 2020 or 2019. The following table illustrates the carrying amounts and remaining weighted-average amortization periods of identifiable intangible assets at December 31, 2021 ($ in thousands):
Remaining
Weighted-
Average
Net Carrying Amortization
Amount Period in Years
Core deposit intangibles $ 1,394 2.7
Insurance intangibles 3,563 16.5
Banking charters 117 1.8
Total $ 5,074 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t>
        </is>
      </c>
      <c r="B1" s="2" t="inlineStr">
        <is>
          <t>12 Months Ended</t>
        </is>
      </c>
    </row>
    <row r="2">
      <c r="B2" s="2" t="inlineStr">
        <is>
          <t>Dec. 31, 2021</t>
        </is>
      </c>
    </row>
    <row r="3">
      <c r="A3" s="3" t="inlineStr">
        <is>
          <t>Other Real Estate, Foreclosed Assets, and Repossessed Assets [Abstract]</t>
        </is>
      </c>
    </row>
    <row r="4">
      <c r="A4" s="4" t="inlineStr">
        <is>
          <t>Other Real Estate</t>
        </is>
      </c>
      <c r="B4" s="4" t="inlineStr">
        <is>
          <t>Note 9 – Other Real Estate At December 31, 2021, Trustmark’s geographic other real estate distribution was concentrated in its Mississippi market region. The ultimate recovery of a substantial portion of the carrying amount of other real estate is susceptible to changes in market conditions in these areas. For the periods presented, changes and gains (losses), net on other real estate were as follows ($ in thousands):
Years Ended December 31,
2021 2020 2019
Balance at beginning of period $ 11,651 $ 29,248 $ 34,668
Additions 770 635 8,598
Disposals ( 6,932 ) ( 16,446 ) ( 11,474 )
Write-downs ( 932 ) ( 1,786 ) ( 2,544 )
Balance at end of period $ 4,557 $ 11,651 $ 29,248
Gains (losses), net on the sale of other real estate $ ( 1,869 ) $ 897 $ ( 291 ) At December 31, 2021 and 2020, other real estate by type of property consisted of the following ($ in thousands):
December 31,
2021 2020
Construction, land development and other land properties $ — $ 3,857
1-4 family residential properties 94 1,349
Nonfarm, nonresidential properties 4,463 6,445
Total other real estate $ 4,557 $ 11,651 At December 31, 2021 and 2020, other real estate by geographic location consisted of the following ($ in thousands):
December 31,
2021 2020
Alabama $ — $ 3,271
Mississippi (1) 4,557 8,330
Tennessee (2) — 50
Total other real estate $ 4,557 $ 11,651 (1) Mississippi includes Central and Southern Mississippi Regions. (2) Tennessee includes Memphis, Tennessee and Northern Mississippi Regions. At December 31, 2021 and 2020 , the balance of other real estate included $ 94 thousand and $ 1.3 million, respectively, of foreclosed residential real estate properties recorded as a result of obtaining physical possession of the property. At December 31, 2021 and 2020 , the recorded investment of consumer mortgage loans secured by residential real estate properties for which formal foreclosure proceedings are in process was $ 1.2 million and $ 424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0 – Leases The table below details the components of net lease cost for the periods presented ($ in thousands):
Years Ended December 31,
2021 2020 2019
Finance leases
Amortization of right-of-use assets $ 1,546 $ 1,856 $ 2,162
Interest on lease liabilities 219 254 307
Operating lease cost 5,275 5,188 5,183
Short-term lease cost 463 423 370
Variable lease cost 1,234 1,286 1,387
Sublease income ( 350 ) ( 335 ) ( 331 )
Net lease cost $ 8,387 $ 8,672 $ 9,078 The table below details the cash payments included in the measurement of lease liabilities during the periods presented ($ in thousands):
Years Ended December 31,
2021 2020 2019
Finance leases
Operating cash flows included in operating activities $ 219 $ 254 $ 307
Financing cash flows included in payments under finance lease obligations 1,434 1,715 1,964
Operating leases
Operating cash flows (fixed payments) included in other operating activities, net 4,781 4,988 5,092
Operating cash flows (liability reduction) included in other operating activities, net 3,948 3,856 5,404 The table below details balance sheet information, as well as weighted-average lease terms and discount rates, at December 31, 2021 and 2020 ($ in thousands):
December 31,
2021 2020
Finance lease right-of-use assets, net of accumulated depreciation $ 6,017 $ 7,471
Finance lease liabilities 6,464 7,805
Operating lease right-of-use assets 34,603 30,901
Operating lease liabilities 36,468 32,290
Weighted-average lease term
Finance leases 8.37 years 8.53 years
Operating leases 9.25 years 8.65 years
Weighted-average discount rate
Finance leases 3.24 % 3.10 %
Operating leases 2.84 % 3.41 % At December 31, 2021, future minimum rental commitments under finance and operating leases were as follows ($ in thousands):
Finance Leases Operating Leases
2022 $ 1,597 $ 4,934
2023 885 4,688
2024 572 4,828
2025 584 4,796
2026 589 4,601
Thereafter 3,279 17,652
Total minimum lease payments 7,506 41,499
Less imputed interest ( 1,042 ) ( 5,031 )
Lease liabilities $ 6,464 $ 36,4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11 – Deposits At December 31, 2021 and 2020, deposits consisted of the following ($ in thousands):
December 31,
2021 2020
Noninterest-bearing demand $ 4,771,065 $ 4,349,010
Interest-bearing demand 4,372,500 3,646,246
Savings 4,745,137 4,647,610
Time 1,198,458 1,405,898
Total $ 15,087,160 $ 14,048,764 Interest expense on deposits by type consisted of the following for the periods presented ($ in thousands):
Years Ended December 31,
2021 2020 2019
Interest-bearing demand $ 4,906 $ 9,985 $ 35,428
Savings 7,912 13,481 19,462
Time 4,127 14,021 24,281
Total $ 16,945 $ 37,487 $ 79,171 Time deposits that exceed the FDIC insurance limit of $250 thousand totaled $ 164.0 million and $ 228.1 million at December 31, 2021 and 2020, respectively. The maturities of interest-bearing deposits at December 31, 2021, are as follows ($ in thousands):
2022 $ 984,432
2023 154,697
2024 31,418
2025 12,970
2026 11,276
Thereafter 3,665
Total time deposits 1,198,458
Interest-bearing deposits with no stated maturity 9,117,637
Total interest-bearing deposits $ 10,316,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266829</v>
      </c>
      <c r="C3" s="5" t="n">
        <v>1952504</v>
      </c>
    </row>
    <row r="4">
      <c r="A4" s="4" t="inlineStr">
        <is>
          <t>Federal funds sold and securities purchased under reverse repurchase agreements</t>
        </is>
      </c>
      <c r="C4" s="6" t="n">
        <v>50</v>
      </c>
    </row>
    <row r="5">
      <c r="A5" s="4" t="inlineStr">
        <is>
          <t>Securities available for sale, at fair value (amortized cost: $3,256,289-2021; $1,959,773-2020; allowance for credit losses (ACL): $0)</t>
        </is>
      </c>
      <c r="B5" s="6" t="n">
        <v>3238877</v>
      </c>
      <c r="C5" s="6" t="n">
        <v>1991815</v>
      </c>
    </row>
    <row r="6">
      <c r="A6" s="4" t="inlineStr">
        <is>
          <t>Securities held to maturity, net of ACL of $0 (fair value: $353,511-2021; $563,115-2020)</t>
        </is>
      </c>
      <c r="B6" s="6" t="n">
        <v>342537</v>
      </c>
      <c r="C6" s="6" t="n">
        <v>538072</v>
      </c>
    </row>
    <row r="7">
      <c r="A7" s="4" t="inlineStr">
        <is>
          <t>Paycheck Protection Program (PPP) loans</t>
        </is>
      </c>
      <c r="B7" s="6" t="n">
        <v>33336</v>
      </c>
      <c r="C7" s="6" t="n">
        <v>610134</v>
      </c>
    </row>
    <row r="8">
      <c r="A8" s="4" t="inlineStr">
        <is>
          <t>Loans held for sale (LHFS)</t>
        </is>
      </c>
      <c r="B8" s="6" t="n">
        <v>275706</v>
      </c>
      <c r="C8" s="6" t="n">
        <v>446951</v>
      </c>
    </row>
    <row r="9">
      <c r="A9" s="4" t="inlineStr">
        <is>
          <t>Loans held for investment (LHFI)</t>
        </is>
      </c>
      <c r="B9" s="6" t="n">
        <v>10247829</v>
      </c>
      <c r="C9" s="6" t="n">
        <v>9824524</v>
      </c>
    </row>
    <row r="10">
      <c r="A10" s="4" t="inlineStr">
        <is>
          <t>Less ACL, LHFI</t>
        </is>
      </c>
      <c r="B10" s="6" t="n">
        <v>99457</v>
      </c>
      <c r="C10" s="6" t="n">
        <v>117306</v>
      </c>
    </row>
    <row r="11">
      <c r="A11" s="4" t="inlineStr">
        <is>
          <t>Net LHFI</t>
        </is>
      </c>
      <c r="B11" s="6" t="n">
        <v>10148372</v>
      </c>
      <c r="C11" s="6" t="n">
        <v>9707218</v>
      </c>
    </row>
    <row r="12">
      <c r="A12" s="4" t="inlineStr">
        <is>
          <t>Premises and equipment, net</t>
        </is>
      </c>
      <c r="B12" s="6" t="n">
        <v>205644</v>
      </c>
      <c r="C12" s="6" t="n">
        <v>194278</v>
      </c>
    </row>
    <row r="13">
      <c r="A13" s="4" t="inlineStr">
        <is>
          <t>Mortgage servicing rights (MSR)</t>
        </is>
      </c>
      <c r="B13" s="6" t="n">
        <v>87687</v>
      </c>
      <c r="C13" s="6" t="n">
        <v>66464</v>
      </c>
    </row>
    <row r="14">
      <c r="A14" s="4" t="inlineStr">
        <is>
          <t>Goodwill</t>
        </is>
      </c>
      <c r="B14" s="6" t="n">
        <v>384237</v>
      </c>
      <c r="C14" s="6" t="n">
        <v>385270</v>
      </c>
    </row>
    <row r="15">
      <c r="A15" s="4" t="inlineStr">
        <is>
          <t>Identifiable intangible assets, net</t>
        </is>
      </c>
      <c r="B15" s="6" t="n">
        <v>5074</v>
      </c>
      <c r="C15" s="6" t="n">
        <v>7390</v>
      </c>
    </row>
    <row r="16">
      <c r="A16" s="4" t="inlineStr">
        <is>
          <t>Other real estate</t>
        </is>
      </c>
      <c r="B16" s="6" t="n">
        <v>4557</v>
      </c>
      <c r="C16" s="6" t="n">
        <v>11651</v>
      </c>
    </row>
    <row r="17">
      <c r="A17" s="4" t="inlineStr">
        <is>
          <t>Operating lease right-of-use assets</t>
        </is>
      </c>
      <c r="B17" s="6" t="n">
        <v>34603</v>
      </c>
      <c r="C17" s="6" t="n">
        <v>30901</v>
      </c>
    </row>
    <row r="18">
      <c r="A18" s="4" t="inlineStr">
        <is>
          <t>Other assets</t>
        </is>
      </c>
      <c r="B18" s="6" t="n">
        <v>568177</v>
      </c>
      <c r="C18" s="6" t="n">
        <v>609142</v>
      </c>
    </row>
    <row r="19">
      <c r="A19" s="4" t="inlineStr">
        <is>
          <t>Total Assets</t>
        </is>
      </c>
      <c r="B19" s="6" t="n">
        <v>17595636</v>
      </c>
      <c r="C19" s="6" t="n">
        <v>16551840</v>
      </c>
    </row>
    <row r="20">
      <c r="A20" s="3" t="inlineStr">
        <is>
          <t>Deposits:</t>
        </is>
      </c>
    </row>
    <row r="21">
      <c r="A21" s="4" t="inlineStr">
        <is>
          <t>Noninterest-bearing</t>
        </is>
      </c>
      <c r="B21" s="6" t="n">
        <v>4771065</v>
      </c>
      <c r="C21" s="6" t="n">
        <v>4349010</v>
      </c>
    </row>
    <row r="22">
      <c r="A22" s="4" t="inlineStr">
        <is>
          <t>Interest-bearing</t>
        </is>
      </c>
      <c r="B22" s="6" t="n">
        <v>10316095</v>
      </c>
      <c r="C22" s="6" t="n">
        <v>9699754</v>
      </c>
    </row>
    <row r="23">
      <c r="A23" s="4" t="inlineStr">
        <is>
          <t>Total deposits</t>
        </is>
      </c>
      <c r="B23" s="6" t="n">
        <v>15087160</v>
      </c>
      <c r="C23" s="6" t="n">
        <v>14048764</v>
      </c>
    </row>
    <row r="24">
      <c r="A24" s="4" t="inlineStr">
        <is>
          <t>Federal funds purchased and securities sold under repurchase agreements</t>
        </is>
      </c>
      <c r="B24" s="6" t="n">
        <v>238577</v>
      </c>
      <c r="C24" s="6" t="n">
        <v>164519</v>
      </c>
    </row>
    <row r="25">
      <c r="A25" s="4" t="inlineStr">
        <is>
          <t>Other borrowings</t>
        </is>
      </c>
      <c r="B25" s="6" t="n">
        <v>91025</v>
      </c>
      <c r="C25" s="6" t="n">
        <v>168252</v>
      </c>
    </row>
    <row r="26">
      <c r="A26" s="4" t="inlineStr">
        <is>
          <t>Subordinated notes</t>
        </is>
      </c>
      <c r="B26" s="6" t="n">
        <v>123042</v>
      </c>
      <c r="C26" s="6" t="n">
        <v>122921</v>
      </c>
    </row>
    <row r="27">
      <c r="A27" s="4" t="inlineStr">
        <is>
          <t>Junior subordinated debt securities</t>
        </is>
      </c>
      <c r="B27" s="6" t="n">
        <v>61856</v>
      </c>
      <c r="C27" s="6" t="n">
        <v>61856</v>
      </c>
    </row>
    <row r="28">
      <c r="A28" s="4" t="inlineStr">
        <is>
          <t>ACL on off-balance sheet credit exposures</t>
        </is>
      </c>
      <c r="B28" s="6" t="n">
        <v>35623</v>
      </c>
      <c r="C28" s="6" t="n">
        <v>38572</v>
      </c>
    </row>
    <row r="29">
      <c r="A29" s="4" t="inlineStr">
        <is>
          <t>Operating lease liabilities</t>
        </is>
      </c>
      <c r="B29" s="6" t="n">
        <v>36468</v>
      </c>
      <c r="C29" s="6" t="n">
        <v>32290</v>
      </c>
    </row>
    <row r="30">
      <c r="A30" s="4" t="inlineStr">
        <is>
          <t>Other liabilities</t>
        </is>
      </c>
      <c r="B30" s="6" t="n">
        <v>180574</v>
      </c>
      <c r="C30" s="6" t="n">
        <v>173549</v>
      </c>
    </row>
    <row r="31">
      <c r="A31" s="4" t="inlineStr">
        <is>
          <t>Total Liabilities</t>
        </is>
      </c>
      <c r="B31" s="6" t="n">
        <v>15854325</v>
      </c>
      <c r="C31" s="6" t="n">
        <v>14810723</v>
      </c>
    </row>
    <row r="32">
      <c r="A32" s="3" t="inlineStr">
        <is>
          <t>Shareholders' Equity</t>
        </is>
      </c>
    </row>
    <row r="33">
      <c r="A33" s="4" t="inlineStr">
        <is>
          <t>Common stock, no par value: Authorized: 250,000,000 shares Issued and outstanding: 61,648,679 shares - 2021; 63,424,526 shares - 2020</t>
        </is>
      </c>
      <c r="B33" s="6" t="n">
        <v>12845</v>
      </c>
      <c r="C33" s="6" t="n">
        <v>13215</v>
      </c>
    </row>
    <row r="34">
      <c r="A34" s="4" t="inlineStr">
        <is>
          <t>Capital surplus</t>
        </is>
      </c>
      <c r="B34" s="6" t="n">
        <v>175913</v>
      </c>
      <c r="C34" s="6" t="n">
        <v>233120</v>
      </c>
    </row>
    <row r="35">
      <c r="A35" s="4" t="inlineStr">
        <is>
          <t>Retained earnings</t>
        </is>
      </c>
      <c r="B35" s="6" t="n">
        <v>1585113</v>
      </c>
      <c r="C35" s="6" t="n">
        <v>1495833</v>
      </c>
    </row>
    <row r="36">
      <c r="A36" s="4" t="inlineStr">
        <is>
          <t>Accumulated other comprehensive income (loss), net of tax</t>
        </is>
      </c>
      <c r="B36" s="6" t="n">
        <v>-32560</v>
      </c>
      <c r="C36" s="6" t="n">
        <v>-1051</v>
      </c>
    </row>
    <row r="37">
      <c r="A37" s="4" t="inlineStr">
        <is>
          <t>Total Shareholders' Equity</t>
        </is>
      </c>
      <c r="B37" s="6" t="n">
        <v>1741311</v>
      </c>
      <c r="C37" s="6" t="n">
        <v>1741117</v>
      </c>
    </row>
    <row r="38">
      <c r="A38" s="4" t="inlineStr">
        <is>
          <t>Total Liabilities and Shareholders' Equity</t>
        </is>
      </c>
      <c r="B38" s="5" t="n">
        <v>17595636</v>
      </c>
      <c r="C38" s="5" t="n">
        <v>16551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12 - Borrowings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are secured by securities with a carrying amount of $ 252.4 million and $ 156.1 million at December 31, 2021 and 2020, respectively. At December 31, 2021 ,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December 31, 2021 and 2020 ($ in thousands):
December 31,
2021 2020
Mortgage-backed securities
Residential mortgage pass-through securities
Issued by FNMA and FHLMC $ 167,310 $ 115,357
Other residential mortgage-backed securities
Issued or guaranteed by FNMA, FHLMC or GNMA 1,475 12,696
Commercial mortgage-backed securities
Issued or guaranteed by FNMA, FHLMC or GNMA 24,528 —
Total securities sold under repurchase agreements $ 193,313 $ 128,053 Other Borrowings At December 31, 2021 and 2020, other borrowings consisted of the following ($ in thousands):
December 31,
2021 2020
FHLB advances $ 97 $ 741
Serviced GNMA loans eligible for repurchase 84,464 141,160
Finance lease liabilities 6,464 7,805
Other — 18,546
Total other borrowings $ 91,025 $ 168,252 FHLB Advances At December 31, 2021 , Trustmark had no outstanding short-term FHLB advances with the FHLB of Atlanta, compared to one outstanding FHLB advance totaling $ 625 thousand at December 31, 2020 . This advance was assumed through the BancTrust merger and had a fixed interest rate of 0.75 %. Trustmark incurred $ 2 thousand of interest expense on short-term FHLB advances in 2021 , compared to $ 9 thousand of interest expense in 2020 and no interest expense in 2019. At both December 31, 2021 and 2020 , Trustmark had one outstanding long-term FHLB advance with the FHLB of Atlanta totaling $ 97 thousand and $ 116 thousand, respectively. This advance was assumed through the BancTrust merger and had a fixed interest rate of 0.08 %. At December 31, 2021 and 2020 , this advance had a remaining maturity of 4.71 years and 5.71 years. There was no fair market value adjustment associated with the BancTrust merger included in the FHLB advances at December 31, 2021 and 2020. Trustmark’s FHLB advances are collateralized by securities held in safekeeping with the FHLB of Atlanta. Trustmark incurred no interest expense on long-term FHLB advances in 2021 , compared to $ 8 thousand of interest expense in 2020 and $ 5 thousand of interest expense in 2019. At both December 31, 2021 and 2020, Trustmark had no outstanding FHLB advances with the FHLB of Dallas. At December 31, 2021 and 2020 , Trustmark had $ 3.449 billion and $ 2.725 billion, respectively, available in additional borrowing capacity from the FHLB of Dallas. Subordinated Notes During 2020, Trustmark agreed to issue and sell $ 125.0 million aggregate principal amount of its 3.625 % Fixed-to-Floating Rate Subordinated Notes (the Notes) due December 1, 2030 . The Notes were sold at an underwriting discount of 1.2 %, resulting in net proceeds to Trustmark of $ 123.5 million before deducting offering expenses. At December 31, 2021 and 2020 , the carrying amount of the Notes was $ 123.0 million and $ 122.9 million, respectively. The Notes are unsecured obligations and are subordinated in right of payment to all of Trustmark’s existing and future senior indebtedness, whether secured or unsecured. The Notes are obligations of Trustmark only and are not obligations of, and are not guaranteed by, any of its subsidiaries, including TNB. From the date of issuance until November 30, 2025, the Notes bear interest at a fixed rate of 3.625 % per year, payable semi-annually in arrears on June 1 and December 1 of each year. Beginning December 1, 2025, the Notes will bear interest at a floating rate per year equal to the Benchmark rate, which is the Three-Month Term Secured Overnight Financing Rate (SOFR) , plus 338.7 basis points, payable quarterly in arrears on March 1, June 1, September 1 and December 1 of each year. The Notes qualify as Tier 2 capital for Trustmark. The Notes may be redeemed at Trustmark’s option under certain circumstances. Trustmark intends to use the net proceeds for general corporate purposes. Junior Subordinated Debt Securities On August 18, 2006, Trustmark completed a private placement of $ 60.0 million of trust preferred securities through a newly formed Delaware trust affiliate, Trustmark Preferred Capital Trust I (the Trust). The trust preferred securities mature September 30, 2036 , are redeemable at Trustmark’s option and bear interest at a variable rate per annum equal to the three-month LIBOR plus 1.72 %. Under applicable regulatory guidelines, these trust preferred securities qualify as Tier 1 capital. The proceeds from the sale of the trust preferred securities were used by the Trust to purchase $ 61.9 million in aggregate principal amount of Trustmark’s junior subordinated debentures. The debentures were issued pursuant to a Junior Subordinated Indenture, dated August 18, 2006, between Trustmark, as issuer, and Wilmington Trust Company, National Association, as trustee. Like the trust preferred securities, the debentures bear interest at a variable rate per annum equal to the three-month LIBOR plus 1.72 % and mature on September 30, 2036 . The debentures may be redeemed at Trustmark’s option at any time. The interest payments by Trustmark will be used to pay the quarterly distributions payable by the Trust to the holder of the trust preferred securities. However, so long as no event of default has occurred under the debentures, Trustmark may defer interest payments on the debentures (in which case the Trust will also defer distributions otherwise due on the trust preferred securities) for up to 20 consecutive quarters. The debentures are subordinated to the prior payment of any other indebtedness of Trustmark that, by its terms, is not similarly subordinated. The trust preferred securities are recorded as a long-term liability on Trustmark’s balance sheet; however, for regulatory purposes the trust preferred securities are treated as Tier 1 capital under the rules of the Federal Reserve Board (FRB), Trustmark’s primary federal regulatory agency. Trustmark also entered into a Guarantee Agreement, dated August 18, 2006, pursuant to which it has agreed to guarantee the payment by the Trust of distributions on the trust preferred securities and the payment of principal of the trust preferred securities when due, either at maturity or on redemption, but only if and to the extent that the Trust fails to pay distributions on or principal of the trust preferred securities after having received interest payments or principal payments on the junior subordinated debentures from Trustmark for the purpose of paying those distributions or the principal amount of the trust preferred securities. As defined in applicable accounting standards, the Trust, a wholly-owned subsidiary of Trustmark, is considered a variable interest entity for which Trustmark is not the primary beneficiary. Accordingly, the accounts of the Trust are not included in Trustmark’s consolidated financial statements. At both December 31, 2021 and 2020 , assets for the Trust totaled $ 61.9 million, resulting from the investment in junior subordinated debentures issued by Trustmark. Liabilities and shareholders’ equity for the Trust also totaled $ 61.9 million at both December 31, 2021 and 2020 , resulting from the issuance of trust preferred securities in the amount of $ 60.0 million as well as $ 1.9 million in common securities issued to Trustmark. During 2021 , net income for the Trust equaled $ 36 thousand resulting from interest income from the junior subordinated debt securities issued by Trustmark to the Trust, compared with net income of $ 51 thousand during 2020 and $ 79 thousand during 2019. Dividends issued to Trustmark by the Trust during 2021 totaled $ 36 thousand, compared to $ 51 thousand during 2020 and $ 79 thousand during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13 – Revenue from Contracts with Customers The following table presents noninterest income disaggregated by reportable operating segment and revenue stream for the periods presented ($ in thousands):
Year Ended December 31, 2021 Year Ended December 31, 2020 Year Ended December 31, 2019
Topic 606 Not Topic (1) Total Topic 606 Not Topic (1) Total Topic 606 Not Topic (1) Total
General Banking Segment
Service charges on deposit $ 33,169 $ — $ 33,169 $ 32,213 $ — $ 32,213 $ 42,509 $ — $ 42,509
Bank card and other fees 30,897 3,727 34,624 27,398 3,594 30,992 27,973 3,706 31,679
Mortgage banking, net — 63,750 63,750 — 125,822 125,822 — 29,822 29,822
Wealth management 48 — 48 254 — 254 379 — 379
Other, net 6,621 ( 338 ) 6,283 7,432 978 8,410 9,528 ( 161 ) 9,367
Total noninterest income $ 70,735 $ 67,139 $ 137,874 $ 67,297 $ 130,394 $ 197,691 $ 80,389 $ 33,367 $ 113,756
Wealth Management Segment
Service charges on deposit $ 77 $ — $ 77 $ 76 $ — $ 76 $ 94 $ — $ 94
Bank card and other fees 38 — 38 30 — 30 57 — 57
Wealth management 35,142 — 35,142 31,371 — 31,371 30,300 — 30,300
Other, net 130 33 163 107 50 157 306 103 409
Total noninterest income $ 35,387 $ 33 $ 35,420 $ 31,584 $ 50 $ 31,634 $ 30,757 $ 103 $ 30,860
Insurance Segment
Insurance commissions $ 48,511 $ — $ 48,511 $ 45,176 $ — $ 45,176 $ 42,396 $ — $ 42,396
Other, net 105 — 105 92 — 92 33 — 33
Total noninterest income $ 48,616 $ — $ 48,616 $ 45,268 $ — $ 45,268 $ 42,429 $ — $ 42,429
Consolidated
Service charges on deposit $ 33,246 $ — $ 33,246 $ 32,289 $ — $ 32,289 $ 42,603 $ — $ 42,603
Bank card and other fees 30,935 3,727 34,662 27,428 3,594 31,022 28,030 3,706 31,736
Mortgage banking, net — 63,750 63,750 — 125,822 125,822 — 29,822 29,822
Insurance commissions 48,511 — 48,511 45,176 — 45,176 42,396 — 42,396
Wealth management 35,190 — 35,190 31,625 — 31,625 30,679 — 30,679
Other, net 6,856 ( 305 ) 6,551 7,631 1,028 8,659 9,867 ( 58 ) 9,809
Total noninterest income $ 154,738 $ 67,172 $ 221,910 $ 144,149 $ 130,444 $ 274,593 $ 153,575 $ 33,470 $ 187,045 (1)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The income tax provision included in the consolidated statements of income was as follows for the periods presented ($ in thousands):
Years Ended December 31,
2021 2020 2019
Current
Federal $ 5,815 $ 40,118 $ 20,068
State 2,118 9,439 7,145
Deferred
Federal 16,092 ( 15,840 ) ( 3,104 )
State 4,023 ( 3,960 ) ( 776 )
Income tax provision $ 28,048 $ 29,757 $ 23,333 For the periods presented, the income tax provision differs from the amount computed by applying the statutory federal income tax rate in effect for each respective period to income before income taxes as a result of the following ($ in thousands):
Years Ended December 31,
2021 2020 2019
Income tax computed at statutory tax rate $ 36,837 $ 39,854 $ 36,497
Tax exempt interest ( 3,935 ) ( 4,284 ) ( 4,951 )
Nondeductible interest expense 106 247 564
State income taxes, net 1,673 7,457 5,645
Income tax credits, net ( 10,479 ) ( 9,375 ) ( 13,473 )
Death benefit gains ( 175 ) ( 91 ) ( 123 )
Other 4,021 ( 4,051 ) ( 826 )
Income tax provision $ 28,048 $ 29,757 $ 23,333 Temporary differences between the financial statement carrying amounts and the tax basis of assets and liabilities gave rise to the following net deferred tax assets at December 31, 2021 and 2020, which are included in other assets on the accompanying consolidated balance sheets ($ in thousands):
December 31,
2021 2020
Deferred tax assets:
Loan purchase accounting $ — $ 293
Other real estate 1,182 2,049
Accumulated credit losses 33,895 39,073
Deferred compensation 18,804 17,465
Finance and operating lease liabilities 10,733 10,024
Realized built-in losses 9,930 10,681
Securities 5,924 2,233
Pension and other postretirement benefit plans 4,929 6,128
Interest on nonaccrual loans 1,235 1,034
LHFS 591 2,754
Stock-based compensation 2,771 2,749
Loan fees 125 3,401
Other 9,705 10,294
Gross deferred tax asset 99,824 108,178
Deferred tax liabilities:
Goodwill and other identifiable intangibles 14,667 15,136
Premises and equipment 16,470 11,479
Finance and operating lease right-of-use assets 10,155 9,593
MSR 13,007 7,108
Securities 1,686 9,712
Other 3,081 4,537
Gross deferred tax liability 59,066 57,565
Net deferred tax asset $ 40,758 $ 50,613 The following table provides a summary of the changes during the 2021 calendar year in the amount of unrecognized tax benefits that are included in other liabilities in the consolidated balance sheet ($ in thousands):
December 31,
2021 2020 2019
Balance at beginning of period $ 1,781 $ 1,524 $ 1,249
Change due to tax positions taken during the current year 412 353 279
Change due to tax positions taken during a prior year 107 79 134
Change due to the lapse of applicable statute of limitations during the ( 171 ) ( 175 ) ( 138 )
Balance at end of period $ 2,129 $ 1,781 $ 1,524
Accrued interest, net of federal benefit $ 419 $ 330 $ 271
Unrecognized tax benefits that would impact the effective $ 1,766 $ 1,420 $ 1,218 Interest and penalties related to unrecognized tax benefits, if any, are recorded in income tax expense. With limited exception, Trustmark is no longer subject to U.S. federal, state and local audits by tax authorities for 2015 and earlier tax years. Trustmark does not anticipate a significant change to the total amount of unrecognized tax benefi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12 Months Ended</t>
        </is>
      </c>
    </row>
    <row r="2">
      <c r="B2" s="2" t="inlineStr">
        <is>
          <t>Dec. 31, 2021</t>
        </is>
      </c>
    </row>
    <row r="3">
      <c r="A3" s="3" t="inlineStr">
        <is>
          <t>Retirement Benefits [Abstract]</t>
        </is>
      </c>
    </row>
    <row r="4">
      <c r="A4" s="4" t="inlineStr">
        <is>
          <t>Defined Benefit and Other Postretirement Benefits</t>
        </is>
      </c>
      <c r="B4" s="4" t="inlineStr">
        <is>
          <t>Note 15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s present information regarding the benefit obligation, plan assets, funded status, amounts recognized in accumulated other comprehensive loss, net periodic benefit cost and other statistical disclosures for the Continuing Plan for the periods presented ($ in thousands):
December 31,
2021 2020
Change in benefit obligation:
Benefit obligation, beginning of year $ 9,547 $ 9,060
Service cost 252 254
Interest cost 173 241
Actuarial (gain) loss ( 198 ) 876
Benefits paid ( 1,127 ) ( 884 )
Benefit obligation, end of year $ 8,647 $ 9,547
Change in plan assets:
Fair value of plan assets, beginning of year $ 2,873 $ 3,443
Actual return on plan assets 291 ( 87 )
Employer contributions 863 401
Benefit payments ( 1,127 ) ( 884 )
Fair value of plan assets, end of year $ 2,900 $ 2,873
Funded status at end of year - net liability $ ( 5,747 ) $ ( 6,674 )
Amounts recognized in accumulated other comprehensive loss:
Net loss - amount recognized $ 1,428 $ 2,564
Actuarial (gain) loss included in benefit obligation:
Change in discount rate $ ( 491 ) $ 1,009
Change in mortality table 15 ( 47 )
Other 278 ( 86 )
Actuarial (gain) loss $ ( 198 ) $ 876
Years Ended December 31,
2021 2020 2019
Net periodic benefit cost:
Service cost $ 252 $ 254 $ 211
Interest cost 173 241 361
Expected return on plan assets ( 130 ) ( 154 ) ( 202 )
Recognized net loss due to lump sum settlements 183 119 312
Recognized net actuarial loss 594 326 373
Net periodic benefit cost $ 1,072 $ 786 $ 1,055
Other changes in plan assets and benefit obligation recognized in other
Net loss - Total recognized in other comprehensive income (loss) $ ( 1,136 ) $ 671 $ ( 277 )
Total recognized in net periodic benefit cost and other comprehensive $ ( 64 ) $ 1,457 $ 778
Weighted-average assumptions as of end of year:
Discount rate for benefit obligation 2.41 % 1.95 % 2.84 %
Discount rate for net periodic benefit cost 1.95 % 2.84 % 3.97 %
Expected long-term return on plan assets 5.00 % 5.00 % 5.00 % Plan Assets The weighted-average asset allocations by asset category are presented below for the Continuing Plan at December 31, 2021 and 2020.
December 31,
2021 2020
Money market fund 4.0 % 5.0 %
Exchange traded funds:
Equity securities 50.0 % 43.0 %
Fixed income 35.0 % 41.0 %
International 11.0 % 11.0 %
Total 100.0 % 100.0 % The strategic objective of the investments of the assets in the Continuing Plan aims to provide long-term capital growth with moderate income. The allocation is managed on a total return basis with the average participant age in mind. It is constructed with an intermediate investment time frame with a moderate to high risk tolerance or a long-term investment time frame with a low to moderate risk tolerance. The plan allocation is typically balanced between equity and fixed income. The equity exposure has the potential to earn a return greater than inflation while the fixed income exposure may reduce the risk and volatility of the portfolio to which the equity allocation contributes. Fair Value Measurements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The following tables set forth by level, within the fair value hierarchy, the Continuing Plan’s assets measured at fair value at December 31, 2021 and 2020 ($ in thousands):
December 31, 2021
Total Level 1 Level 2 Level 3
Money market fund $ 107 $ 107 $ — $ —
Exchange traded funds:
Equity securities 1,460 1,460 — —
Fixed income 1,021 1,021 — —
International 312 312 — —
Total assets at fair value $ 2,900 $ 2,900 $ — $ —
December 31, 2020
Total Level 1 Level 2 Level 3
Money market fund $ 131 $ 131 $ — $ —
Exchange traded funds:
Equity securities 1,242 1,242 — —
Fixed income 1,182 1,182 — —
International 318 318 — —
Total assets at fair value $ 2,873 $ 2,873 $ — $ — There have been no changes in the methodologies used in estimating the fair value of plan assets at December 31, 2021. The money market fund approximates fair value due to its immediate maturity. The preceding methods described may produce a fair value calculation that may not be indicative of net realizable value or reflective of future fair values. Furthermore, although Trustmark believes their valuation methods are appropriate and consistent with other market participants, the use of different methodologies or assumptions to determine the fair value of certain financial instruments could result in a different fair value measurement at the reporting date. Contributions The range of potential contributions to the Continuing Plan is determined annually by the Continuing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Continuing Plan’s funded status and return on plan assets as of the measurement date, which is December 31. For the plan year ending December 31, 2021 , Trustmark’s minimum required contribution to the Continuing Plan was $ 312 thousand and Trustmark contributed $ 324 thousand. For the plan year ending December 31, 2022, Trustmark’s minimum required contribution to the Continuing Plan is expected to be $ 164 thousand. Management and the Board of Directors of Trustmark will monitor the Continuing Plan throughout 2022 to determine any additional funding requirements by the plan’s measurement date. Estimated Future Benefit Payments and Other Disclosures The following table presents the expected benefit payments, which reflect expected future service, for the Continuing Plan ($ in thousands):
Year Amount
2022 $ 1,275
2023 1,486
2024 1,145
2025 594
2026 641
2027 - 2031 2,138 Amounts in accumulated other comprehensive income (loss) expected to be recognized as components of net periodic benefit cost during 2022 include a net loss of $ 241 thousand.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annual measurement date for the plan is December 31. As a result of mergers prior to 2014, Trustmark became the administrator of nonqualified supplemental retirement plans, for which the plan benefits were frozen prior to the merger date. 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21 2020
Change in benefit obligation:
Benefit obligation, beginning of year $ 59,646 $ 57,482
Service cost 75 77
Interest cost 1,125 1,576
Actuarial (gain) loss ( 2,357 ) 4,168
Benefits paid ( 3,454 ) ( 3,657 )
Benefit obligation, end of year $ 55,035 $ 59,646
Change in plan assets:
Fair value of plan assets, beginning of year $ — $ —
Employer contributions 3,454 3,657
Benefit payments ( 3,454 ) ( 3,657 )
Fair value of plan assets, end of year $ — $ —
Funded status at end of year - net liability $ ( 55,035 ) $ ( 59,646 )
Amounts recognized in accumulated other comprehensive loss:
Net loss $ 17,937 $ 21,486
Prior service cost 348 459
Amounts recognized $ 18,285 $ 21,945
Actuarial (gain) loss included in benefit obligation:
Change in discount rate $ ( 2,431 ) $ 4,997
Change in mortality table 134 ( 380 )
Other ( 60 ) ( 449 )
Actuarial (gain) loss $ ( 2,357 ) $ 4,168
Years Ended December 31,
2021 2020 2019
Net periodic benefit cost:
Service cost $ 75 $ 77 $ 109
Interest cost 1,125 1,576 2,044
Amortization of prior service cost 111 150 250
Recognized net actuarial loss 1,192 957 627
Net periodic benefit cost $ 2,503 $ 2,760 $ 3,030
Other changes in plan assets and benefit obligation recognized in other
Net (gain) loss $ ( 3,549 ) $ 3,211 $ 4,872
Amortization of prior service cost ( 111 ) ( 150 ) ( 250 )
Total recognized in other comprehensive income (loss) $ ( 3,660 ) $ 3,061 $ 4,622
Total recognized in net periodic benefit cost and other comprehensive $ ( 1,157 ) $ 5,821 $ 7,652
Weighted-average assumptions as of end of year:
Discount rate for benefit obligation 2.41 % 1.95 % 2.84 %
Discount rate for net periodic benefit cost 1.95 % 2.84 % 3.97 % Estimated Supplemental Retirement Plan Payments and Other Disclosures The following table presents the expected benefits payments for Trustmark’s supplemental retirement plans ($ in thousands):
Year Amount
2022 $ 4,065
2023 3,978
2024 3,967
2025 3,801
2026 3,742
2027 - 2031 16,941 Amounts in accumulated other comprehensive income (loss) expected to be recognized as components of net periodic benefit cost during 2022 include a loss of $ 986 thousand and prior service cost of $ 111 thousand. Other Benefit Plans Defined Contribution Plan Trustmark provides associates with a self-directed 401(k) retirement plan that allows associates to contribute a percentage of base pay, within limits provided by the Internal Revenue Code and accompanying regulations, into the plan. Trustmark matches 100 % of associate contributions to the plan based on the amount of each participant’s contributions up to a maximum of 6 % of eligible compensation. Associates may become eligible to make elective deferral contributions the first of the month following 30 days of employment. Eligible associates must complete one year of service in order to vest in Trustmark’s matching contributions. Trustmark’s contributions to this plan were $ 9.9 million in 2021 , $ 9.2 million in 2020 and $ 8.2 million in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12 Months Ended</t>
        </is>
      </c>
    </row>
    <row r="2">
      <c r="B2" s="2" t="inlineStr">
        <is>
          <t>Dec. 31, 2021</t>
        </is>
      </c>
    </row>
    <row r="3">
      <c r="A3" s="3" t="inlineStr">
        <is>
          <t>Share-based Payment Arrangement [Abstract]</t>
        </is>
      </c>
    </row>
    <row r="4">
      <c r="A4" s="4" t="inlineStr">
        <is>
          <t>Stock and Incentive Compensation Plans</t>
        </is>
      </c>
      <c r="B4" s="4" t="inlineStr">
        <is>
          <t xml:space="preserve">Note 16 – Stock and Incentive Compensation Plans Trustmark has granted stock and incentive compensation awards and unit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At December 31, 2021 , the maximum number of shares of Trustmark’s common stock available for issuance under the Stock Plan was 563,994 share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Performance awards are valued utilizing a Monte Carlo simulation model to estimate fair value of the awards at the grant date. The Monte Carlo simulation is performed by an independent valuation consultant and requires the use of subjective modeling assumptions. These awards are recognized using the straight-line method over the requisite service period. These awards provide for achievement units if performance measures exceed 100 %. The restricted share agreement for these awards provides for voting rights and dividend privileges. Beginning in 2020, Trustmark began granting performance units instead of performance awards. The performance units have the same attributes as the previously granted performance awards, except for the performance units do not provide voting rights. The following table summarizes Trustmark’s performance award activity for the periods presented:
Years Ended December 31,
2021 2020 2019
Weighted- Weighted- Weighted-
Average Average Average
Grant-Date Grant-Date Grant-Date
Shares Fair Value Shares Fair Value Shares Fair Value
Nonvested shares, beginning of year 145,042 $ 32.43 149,914 $ 32.88 177,695 $ 27.10
Granted 53,273 30.02 53,450 31.98 50,862 33.44
Released from restriction ( 44,536 ) 31.88 ( 36,357 ) 33.31 ( 61,347 ) 20.18
Forfeited ( 12,958 ) 31.28 ( 21,965 ) 32.97 ( 17,296 ) 20.18
Nonvested shares, end of year 140,821 $ 31.80 145,042 $ 32.43 149,914 $ 32.88 Time-based Awards Trustmark’s time-based awards granted to Trustmark’s executive and senior management teams vest over three years . Trustmark's time-based awards granted to members of Trustmark’s Board of Directors vest over one year . Time-based awards are valued utilizing the fair value of Trustmark’s stock at the grant date. These awards are recognized on the straight-line method over the requisite service period. During 2020, Trustmark began granting time-based units instead of time-based awards. The time-based units have the same attributes as the previously granted time-based awards, except for the time-based units do not provide voting rights. The following table summarizes Trustmark’s time-based award activity for the periods presented:
Years Ended December 31,
2021 2020 2019
Weighted- Weighted- Weighted-
Average Average Average
Grant-Date Grant-Date Grant-Date
Shares Fair Value Shares Fair Value Shares Fair Value
Nonvested shares, beginning of year 301,619 $ 32.24 300,006 $ 33.04 321,870 $ 28.48
Granted 180,847 29.85 123,810 31.52 113,673 33.42
Released from restriction ( 135,120 ) 31.77 ( 110,537 ) 33.58 ( 124,598 ) 21.64
Forfeited ( 9,880 ) 31.19 ( 11,660 ) 32.47 ( 10,939 ) 32.73
Nonvested shares, end of year 337,466 $ 31.18 301,619 $ 32.24 300,006 $ 33.04 The following table presents information regarding compensation expense for awards under the Stock Plan for the periods presented ($ in thousands):
At December 31, 2021
Recognized Compensation Expense Unrecognized Weighted Average
for Years Ended December 31, Compensation Life of U nrecognized
2021 2020 2019 Expense Compensation Expense
Performance awards $ 828 $ 815 $ 1,524 $ 1,475 1.64
Time-based awards 4,774 4,382 3,263 3,185 1.77
Total $ 5,602 $ 5,197 $ 4,787 $ 4,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 Commitments and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December 31, 2021 and 2020 , Trustmark had unused commitments to extend credit of $ 5.238 billion and $ 4.867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December 31, 2021 and 2020 , Trustmark’s maximum exposure to credit loss in the event of nonperformance by the other party for letters of credit was $ 222.5 million and $ 113.8 million, respectively. These amounts consist primarily of commitments with maturities of less than three years , which have an immaterial carrying value. Trustmark holds collateral to support standby letters of credit when deemed necessary. At December 31, 2021 and 2020 , the fair value of collateral held was $ 124.6 million and $ 21.9 million, respectively. ACL on Off-Balance Sheet Credit Exposures Trustmark adopted FASB ASC Topic 326, effective January 1, 2020, which requires Trustmark to estimate expected credit losses for off-balance sheet credit exposures which are not unconditionally cancellable. Trustmark maintains a separate ACL on off-balance sheet credit exposures, including unfunded loan commitments and letters of credit, which is included on the accompanying consolidated balance sheet. Changes in the ACL on off-balance sheet credit exposures were as follows for the period presented ($ in thousands):
Years Ended December 31,
2021 2020
Balance at beginning of period $ 38,572 $ —
FASB ASU 2016-13 adoption adjustment — 29,638
PCL, off-balance sheet credit exposures (1) ( 2,949 ) 8,934
Balance at end of period $ 35,623 $ 38,572 (1) During 2021, Trustmark reclassified its credit loss expense related to off-balance sheet credit exposures from noninterest expense to PCL, off-balance sheet credit exposures. Prior periods have been reclassified accordingly. Adjustments to the ACL on off-balance sheet credit exposures are recorded to PCL, off-balance sheet credit exposures. The decrease in the ACL on off-balance sheet credit exposures for the year ended December 31, 2021 was primarily due to the overall decrease in the total reserve rates applied to off-balance sheet credit exposures as a result of improvements in macroeconomic forecasts and credit quality. The increase in the ACL on off-balance sheet credit exposures for the year ended December 31, 2020 was primarily due to the negative effects of the COVID-19 pandemic. Legal Proceedings Trustmark’s wholly-owned subsidiary, TNB, has been named as a defendant in several lawsuits related to the collapse of the Stanford Financial Group. On August 23, 2009, a purported class action complaint was filed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and one individual, each of which are unaffiliated with Trustmark, as defendants. The complaint sought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In November 2009, the lawsuit was removed to federal court by certain defendants and then transferred by the United States Panel on Multidistrict Litigation to federal court in the Northern District of Texas (Dallas), where multiple Stanford related matters have been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which was granted in December 2012. The OSIC initially sought to recover from TNB and the other defendant financial institutions: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4, 2016, the OSIC filed a First Amended Intervenor Complaint, which added claims for (i) aiding, abetting or participation in violations of the Texas Securities Act and (ii) aiding, abetting or participation in the breach of fiduciary duty. On November 7, 2017, the court denied the Class Plaintiffs’ motion seeking class certification and designation of class representatives and counsel, finding that common issues of fact did not predominate. The court granted the OSIC’s motion to lift the discovery stay that it had previously ordered. On May 3, 2019, individual investors and entities filed motions to intervene in the action. On September 18, 2019, the court denied the motions to intervene. On October 14, 2019, certain of the proposed intervenors filed a notice of appeal. On February 3, 2021, the Fifth Circuit Court of Appeals affirmed the denial of the motions to intervene; this decision was affirmed by a panel of the Fifth Circuit on March 12, 2021. On February 12, 2021, all defendants (including TNB) filed a motion for summary judgment with respect to OSIC claims that applied to all defendants. In addition, on the same date, TNB filed a separate motion for summary judgment with respect to aspects of OSIC claims that applied specifically to TNB. On March 19, 2021, OSIC filed notice with the court that it was abandoning as against all of the defendants (including TNB) certain of the claims previously set forth in the SAC. As a result, only the claims for (i) aiding, abetting and participating in breaches of fiduciary duty, (ii) aiding, abetting and participating in violations of the Texas Securities Act, and (iii) punitive damages remain as against TNB. On January 20, 2022, the court denied TNB’s motion for summary judgment, as well as the motion for summary judgment filed by all defendants (including TNB) with respect to OSIC claims that apply to all defendants. The parties to the action have agreed that the case is to be tried in the District Court for the Southern District of Texas. On March 25, 2021, the judge to whom the case is currently assigned in the District Court for the Northern District of Texas rescinded his previously-issued trial scheduling orders so that the Southern District of Texas could set scheduling for this case once the case has in fact been remanded. On January 19, 2022, the judge of the District Court for the Northern District of Texas to whom the case is currently assigned issued a recommendation to the Judicial Panel on Multidistrict Litigation (the Panel) that the case be remanded to the District Court for the Southern District of Texas in light of that judge’s determination with respect to the summary judgment motions that triable issues of fact exist. On January 21, 2022, the Panel approved the remand of the case to the District Court for the Southern District of Texas, subject to a seven-day stay to allow for any objections to the remand to be filed. On January 28, 2022, with no objections having been filed, the Panel lifted the stay, and the remand of the case became effective. On December 14, 2009, a different Stanford-related lawsuit was filed in the District Court of Ascension Parish, Louisiana, individually by Harold Jackson, Paul Blaine and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There have been no developments in this case since this date. On April 11, 2016, Trustmark learned that a different Stanford-related lawsuit had been filed on that date in the Superior Court of Justice in Ontario, Canada, by The Toronto-Dominion Bank (TD Bank), naming TNB and three other financial institutions not affiliated with Trustmark as defendants (the TD Bank Declaratory Action). The complaint seeks a declaration specifying the degree to which each of TNB and the other defendants are liable in respect of any loss and damage for which TD Bank is found to be liable in separate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rustmark understands that on or about June 8, 2021, after an extensive trial on the merits, the judge in the Joint Liquidators’ Action ruled in favor of TD Bank and found TD Bank not liable as to the claims asserted against the bank by the joint liquidators of Stanford International Bank Limited. Trustmark understands that the plaintiffs in the Joint Liquidators’ Action have appealed this decision. TNB was never served in connection with the TD Bank Declaratory Action (including the recent appeal), and thus has not made an appearance in that action. On November 1, 2019, TNB was named as a defendant in a complaint filed by Paul Blaine Smith, Carolyn Bass Smith and other plaintiffs identified therein (the Smith Complaint). The Smith Complaint was filed in Texas state court (District Court, Harris County, Texas) and named TNB and four other financial institutions and one individual, each of which are unaffiliated with Trustmark, as defendants. The Smith Complaint relates to the collapse of the Stanford Financial Group, as does the other pending litigation relating to Stanford summarized above. Plaintiffs in the Smith Complaint have demanded a jury trial. On January 15, 2020, the court granted Stanford Financial Group receiver’s motion to stay the Texas state court action. On February 26, 2020, the lawsuit was removed to federal court in the Southern District of Texas by TNB. TNB and its counsel are carefully evaluating the Smith Complaint. TNB’s relationship with the Stanford Financial Group began as a result of Trustmark’s acquisition of a Houston-based bank in August 2006, and consisted of correspondent banking and other traditional banking services in the ordinary course of business. All Stanford-related lawsuits remain in pre-trial stages. On December 30, 2019, a complaint was filed in the United States District Court for the Southern District of Mississippi, Northern Division by Alysson Mills in her capacity as Court-appointed Receiver (the Receiver) for Arthur Lamar Adams (Adams) and Madison Timber Properties, LLC (Madison Timber), naming TNB, two other Mississippi-based financial institutions both of which are unaffiliated with Trustmark and two individuals, one of who was employed by TNB at all times relevant to the complaint and the other was employed either by TNB or one of the other defendant financial institutions, as defendants. The complaint seeks to recover from the defendants, for the benefit of the receivership estate and also for certain investors who were allegedly defrauded by Adams and Madison Timber, damages (including punitive damages) and related costs allegedly attributable to actions of the defendants that allegedly enabled illegal and fraudulent activities engaged in by Adams and Madison Timber. The Receiver did not quantify damages. By order issued by the court on September 30, 2021, the action to which TNB is a party was consolidated with three other pending cases for purposes of discovery, based upon a finding by the court that the actions involve overlapping questions of law and fact. TNB’s relationship with Adams and Madison Timber consisted of traditional banking services in the ordinary course of busines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with the exception of the TD Bank Declaratory Action that, as noted above, Trustmark was not served in connection with. In accordance FASB ASC Subtopic 450-20, “Loss Contingencies,” Trustmark will establish an accrued liability for any litigation matter if and when such matter presents loss contingencies that are both probable and reasonably estimable. At the present time, Trustmark believes, based on its evaluation and the advice of legal counsel, that a loss in any currently pending legal proceeding is not probable and a reasonable estimate cannot reasonably be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18 – Shareholders’ Equity Regulatory Capital Trustmark and TNB are subject to minimum risk-based capital and leverage capital requirements, as described in the section captioned “Capital Adequacy” included in Part I. Item 1. – Business of this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00 % at both December 31, 2021 and 2020. Accumulated other comprehensive income (loss), net of tax, is not included in computing regulatory capital. Trustmark elected the five-year phase-in transition period (through December 31, 2024)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t December 31, 2021, Trustmark and TNB exceeded all applicable minimum capital standards. In addition, Trustmark and TNB met applicable regulatory guidelines to be considered well-capitalized at December 31, 2021.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December 31, 2021, which Management believes have affected Trustmark’s or TNB’s present classification. The following table provides Trustmark’s and TNB’s actual regulatory capital amounts and ratios under regulatory capital standards in effect at December 31, 2021 and 2020 ($ in thousands):
Actual
Regulatory Capital Minimum To Be Well
Amount Ratio Requirement Capitalized
At December 31, 2021:
Common Equity Tier 1 Capital (to Risk Weighted Assets)
Trustmark Corporation $ 1,425,227 11.29 % 7.000 % n/a
Trustmark National Bank 1,518,599 12.03 % 7.000 % 6.50 %
Tier 1 Capital (to Risk Weighted Assets)
Trustmark Corporation $ 1,485,227 11.77 % 8.500 % n/a
Trustmark National Bank 1,518,599 12.03 % 8.500 % 8.00 %
Total Capital (to Risk Weighted Assets)
Trustmark Corporation $ 1,710,700 13.55 % 10.500 % n/a
Trustmark National Bank 1,621,030 12.84 % 10.500 % 10.00 %
Tier 1 Leverage (to Average Assets)
Trustmark Corporation $ 1,485,227 8.73 % 4.00 % n/a
Trustmark National Bank 1,518,599 8.94 % 4.00 % 5.00 %
At December 31, 2020:
Common Equity Tier 1 Capital (to Risk Weighted Assets)
Trustmark Corporation $ 1,395,844 11.62 % 7.000 % n/a
Trustmark National Bank 1,412,015 11.75 % 7.000 % 6.50 %
Tier 1 Capital (to Risk Weighted Assets)
Trustmark Corporation $ 1,455,844 12.11 % 8.500 % n/a
Trustmark National Bank 1,412,015 11.75 % 8.500 % 8.00 %
Total Capital (to Risk Weighted Assets)
Trustmark Corporation $ 1,696,794 14.12 % 10.500 % n/a
Trustmark National Bank 1,530,044 12.73 % 10.500 % 10.00 %
Tier 1 Leverage (to Average Assets)
Trustmark Corporation $ 1,455,844 9.33 % 4.00 % n/a
Trustmark National Bank 1,412,015 9.07 % 4.00 % 5.00 % Dividends on Common Stock Dividends paid by Trustmark are substantially funded from dividends received from TNB. Approval by TNB’s regulators is required if the total of all dividends declared in any calendar year exceeds the total of its net income for that year combined with its retained net income of the preceding two years . In 2022, TNB will have available approximately $ 161.9 million plus its net income for that year to pay as dividends. Stock Repurchase Program On March 11, 2016, the Board of Directors of Trustmark authorized a stock repurchase program under which $ 100.0 million of Trustmark’s outstanding common stock could be acquired through March 31, 2019. Trustmark repurchased approximately 1.2 million shares of its common stock valued at $ 36.9 million during the year ended December 31, 2019. Under the 2016 program, Trustmark repurchased approximately 3.2 million shares valued at $ 100.0 million. The Board of Directors of Trustmark authorized a stock repurchase program effective April 1, 2019 under which $ 100.0 million of Trustmark’s outstanding common stock could be acquired through March 31, 2020. The adoption of this stock repurchase program followed the receipt of non-objection from the FRB. Trustmark repurchased approximately 887 thousand shares of its common stock valued at $ 27.5 million during the year ended December 31, 2020, compared to approximately 601 thousand shares of its common stock valued at $ 19.7 million during the year ended December 31, 2019. Under the 2019 program, Trustmark repurchased approximately 1.5 million shares of its common stock valued at $ 47.2 million. On January 28, 2020, the Board of Directors of Trustmark authorized a new stock repurchase program effective April 1, 2020 under which $ 100.0 million of Trustmark’s outstanding common stock could be acquired through December 31, 2021. On March 9, 2020, Trustmark suspended its share repurchase programs to preserve capital to support customers during the COVID-19 pandemic. Trustmark resumed the repurchase of its shares in January 2021. Under this authority, Trustmark repurchased approximately 1.9 million shares of its outstanding common stock valued at $ 61.8 million during the year ended December 31, 2021. On December 7, 2021, Trustmark’s Board of Directors authorized a stock repurchase program effective January 1, 2022, under which $ 100.0 million of Trustmark’s outstanding shares may be acquired through December 31, 2022. The repurchase program, which is subject to market conditions and management discretion, will continue to be implemented through open market repurchases or privately negotiated transactions. Under this authority, Trustmark repurchased approximately 156 thousand shares of its common stock valued at $ 5.2 million during January 2022. Other Comprehensive Income (Loss) and Accumulated Other Comprehensive Income (Loss) The following tables present the net change in the components of accumulated other comprehensive income (loss) and the related tax effects allocated to each component for the years ended December 31, 2021, 2020 and 2019 ($ in thousands). The amortization of prior service cost, recognized net loss due to lump sum settlements and change in net actuarial loss are included in the computation of net periodic benefit cost (see Note 15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 are included in other interest expense in the accompanying consolidated statements of income.
Before Tax Tax (Expense) Net of Tax
Amount Benefit Amount
Year Ended December 31, 2021
Securities available for sale and transferred securities:
Net unrealized holding gains (losses) arising during the period $ ( 49,454 ) $ 12,364 $ ( 37,090 )
Change in net unrealized holding loss on securities transferred to held to maturity 2,647 ( 662 ) 1,985
Total securities available for sale and transferred securities ( 46,807 ) 11,702 ( 35,105 )
Pension and other postretirement benefit plans:
Change in the actuarial loss of pension and other postretirement 2,845 ( 711 ) 2,134
Reclassification adjustments for changes realized in net income:
Net change in prior service costs 111 ( 27 ) 84
Recognized net loss due to lump sum settlements 183 ( 46 ) 137
Change in net actuarial loss 1,655 ( 414 ) 1,241
Total pension and other postretirement benefit plans 4,794 ( 1,198 ) 3,596
Total other comprehensive income (loss) $ ( 42,013 ) $ 10,504 $ ( 31,509 )
Year Ended December 31, 2020
Securities available for sale and transferred securities:
Net unrealized holding gains (losses) arising during the period $ 30,622 $ ( 7,657 ) $ 22,965
Change in net unrealized holding loss on securities transferred to held to maturity 3,177 ( 794 ) 2,383
Total securities available for sale and transferred securities 33,799 ( 8,451 ) 25,348
Pension and other postretirement benefit plans:
Change in the actuarial loss of pension and other postretirement ( 5,128 ) 1,282 ( 3,846 )
Reclassification adjustments for changes realized in net income:
Net change in prior service costs 150 ( 38 ) 112
Recognized net loss due to lump sum settlements 119 ( 30 ) 89
Change in net actuarial loss 1,128 ( 282 ) 846
Total pension and other postretirement benefit plans ( 3,731 ) 932 ( 2,799 )
Total other comprehensive income (loss) $ 30,068 $ ( 7,519 ) $ 22,549
Year Ended December 31, 2019
Securities available for sale and transferred securities:
Net unrealized holding gains (losses) arising during the period $ 44,136 $ ( 11,033 ) $ 33,103
Change in net unrealized holding loss on securities transferred to held to maturity 3,605 ( 901 ) 2,704
Total securities available for sale and transferred securities 47,741 ( 11,934 ) 35,807
Pension and other postretirement benefit plans:
Change in the actuarial loss of pension and other postretirement ( 5,703 ) 1,425 ( 4,278 )
Reclassification adjustments for changes realized in net income:
Net change in prior service costs 250 ( 63 ) 187
Recognized net loss due to lump sum settlements 312 ( 77 ) 235
Change in net actuarial loss 796 ( 199 ) 597
Total pension and other postretirement benefit plans ( 4,345 ) 1,086 ( 3,259 )
Cash flow hedge derivatives:
Change in accumulated gain (loss) on effective cash flow hedge derivatives ( 145 ) 36 ( 109 )
Reclassification adjustment for (gain) loss realized in net income ( 479 ) 119 ( 360 )
Total cash flow hedge derivatives ( 624 ) 155 ( 469 )
Total other comprehensive income (loss) $ 42,772 $ ( 10,693 ) $ 32,079 The following table presents the changes in the balances of each component of accumulated other comprehensive income (loss) for the periods presented ($ in thousands). All amounts are presented net of tax.
Securities for Sale Transferred Defined Cash Flow Hedge Derivative Total
Balance, January 1, 2019 $ ( 43,824 ) $ ( 12,324 ) $ 469 $ ( 55,679 )
Other comprehensive income (loss) before 35,807 ( 4,278 ) ( 109 ) 31,420
Amounts reclassified from accumulated other — 1,019 ( 360 ) 659
Net other comprehensive income (loss) 35,807 ( 3,259 ) ( 469 ) 32,079
Balance, December 31, 2019 ( 8,017 ) ( 15,583 ) — ( 23,600 )
Other comprehensive income (loss) before 25,348 ( 3,846 ) — 21,502
Amounts reclassified from accumulated other — 1,047 — 1,047
Net other comprehensive income (loss) 25,348 ( 2,799 ) — 22,549
Balance, December 31, 2020 17,331 ( 18,382 ) — ( 1,051 )
Other comprehensive income (loss) before reclassification ( 35,105 ) 2,134 — ( 32,971 )
Amounts reclassified from accumulated other — 1,462 — 1,462
Net other comprehensive income (loss) ( 35,105 ) 3,596 — ( 31,509 )
Balance, December 31, 2021 $ ( 17,774 ) $ ( 14,786 ) $ — $ ( 32,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Note 19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deliverable”) for a corresponding security observed in the market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t December 31, 2021 and 2020, segregated by the level of valuation inputs within the fair value hierarchy utilized to measure fair value ($ in thousands). There were no transfers between fair value levels for the years ended December 31, 2021 and 2020.
December 31, 2021
Total Level 1 Level 2 Level 3
U.S. Treasury securities $ 344,640 $ 344,640 $ — $ —
U.S. Government agency obligations 13,727 — 13,727 —
Obligations of states and political subdivisions 5,714 — 5,714 —
Mortgage-backed securities 2,874,796 — 2,874,796 —
Securities available for sale 3,238,877 344,640 2,894,237 —
LHFS 275,706 — 275,706 —
MSR 87,687 — — 87,687
Other assets - derivatives 24,809 2,794 20,156 1,859
Other liabilities - derivatives 4,677 414 4,263 —
December 31, 2020
Total Level 1 Level 2 Level 3
U.S. Government agency obligations $ 18,041 $ — $ 18,041 $ —
Obligations of states and political subdivisions 5,835 — 5,835 —
Mortgage-backed securities 1,967,939 — 1,967,939 —
Securities available for sale 1,991,815 — 1,991,815 —
LHFS 446,951 — 446,951 —
MSR 66,464 — — 66,464
Other assets - derivatives 47,768 145 38,063 9,560
Other liabilities - derivatives 5,324 666 4,658 — The changes in Level 3 assets measured at fair value on a recurring basis for the years ended December 31, 2021 and 2020 are summarized as follows ($ in thousands):
MSR Other Assets -
Balance, January 1, 2021 $ 66,464 $ 9,560
Total net (loss) gain included in Mortgage banking, net (1) ( 6,902 ) 9,104
Additions 28,125 —
Sales — ( 16,805 )
Balance, December 31, 2021 $ 87,687 $ 1,859
The amount of total gains (losses) for the period included in earnings that are $ 13,258 $ 3,159
Balance, January 1, 2020 $ 79,394 $ 1,439
Total net (loss) gain included in Mortgage banking, net (1) ( 42,735 ) 40,669
Additions 29,805 —
Sales — ( 32,548 )
Balance, December 31, 2020 $ 66,464 $ 9,560
The amount of total gains (losses) for the period included in earnings that are $ ( 26,146 ) $ 25,031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December 31, 2021,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December 31, 2021 , Trustmark had outstanding balances of $ 44.4 million with a related ACL of $ 7.6 million in collateral-dependent LHFI, compared to outstanding balances of $ 43.4 million with a related ACL of $ 4.4 million in collateral-dependent LHFI at December 31, 2020. The collateral-dependent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recorded at the fair value less cost to sell (estimated fair value) at the time of foreclosur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 7.3 million were re-measured during 2021 , requiring write-downs of $ 437 thousand to reach their current fair values compared to $ 10.1 million of foreclosed assets that were re-measured during 2020 , requiring write-downs of $ 2.0 million.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December 31, 2021 and 2020 were as follows ($ in thousands):
December 31, 2021 December 31, 2020
Carrying Estimated Carrying Estimated
Financial Assets:
Level 2 Inputs:
Cash and short-term investments $ 2,266,829 $ 2,266,829 $ 1,952,554 $ 1,952,554
Securities held to maturity 342,537 353,511 538,072 563,115
Level 3 Inputs:
Net LHFI and PPP loans 10,181,708 10,123,379 10,317,352 10,312,395
Financial Liabilities:
Level 2 Inputs:
Deposits 15,087,160 15,084,440 14,048,764 14,052,863
Federal funds purchased and securities sold under 238,577 238,577 164,519 164,519
Other borrowings 91,025 91,022 168,252 168,252
Subordinated notes 123,042 128,438 122,921 127,500
Junior subordinated debt securities 61,856 49,485 61,856 46,083 Fair Value Option Trustmark has elected to account for its LHFS under the fair value option, with interest income on these LHFS reported in interest and fees on LHFS and LHFI. The fair value of the LHFS is determined using quoted prices for a similar asset, adjusted for specific attributes of that loan. Th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the LHFS are largely offset by changes in the fair value of the derivative instruments. For the year ended December 31, 2021 , a net loss of $ 10.3 million was recorded as noninterest income in mortgage banking, net for changes in the fair value of the LHFS accounted for under the fair value option compared to net gains of $ 10.5 million and $ 1.5 million for the years ended December 31, 2020 and 2019, respectively. Interest and fees on LHFS and LHFI for the year ended December 31, 2021 included $ 7.0 million of interest earned on the LHFS accounted for under the fair value option compared to $ 6.9 million and $ 5.9 million for the years ended December 31, 2020 and 2019 ,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 84.5 million and $ 141.2 million at December 31, 2021 and 2020, respectively, and are included in LHFS on the accompanying consolidated balance sheets. The following table provides information about the fair value and the contractual principal outstanding of the LHFS accounted for under the fair value option at December 31, 2021 and 2020 ($ in thousands):
December 31,
2021 2020
Fair value of LHFS $ 191,242 $ 305,791
LHFS contractual principal outstanding 186,535 290,625
Fair value less unpaid principal $ 4,707 $ 15,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20 – Derivative Financial Instruments Derivatives Designated as Hedging Instruments On April 4, 2013, Trustmark entered into a forward interest rate swap contract on junior subordinated debentures with a total notional amount of $ 60.0 million. The interest rate swap contract was designated as a derivative instrument in a cash flow hedge under FASB ASC Topic 815 with the objective of protecting the quarterly interest payments on Trustmark’s $ 60.0 million of junior subordinated debentures issued to the Trust throughout the five-year period which began December 31, 2014 and ended December 31, 2019 from the risk of variability of those payments resulting from changes in the three-month LIBOR interest rate. Under the swap, which became effective on December 31, 2014, Trustmark paid a fixed interest rate of 1.66 % and received a variable interest rate based on three-month LIBOR on a total notional amount of $ 60.0 million, with quarterly net settlements. No ineffectiveness related to the interest rate swap designated as a cash flow hedge was recognized in the consolidated statements of income for the years ended December 31, 2021, 2020 and 2019 . The interest rate swap matured on December 31, 2019; therefore, there was no accumulated net after-tax amount related to the effective cash flow hedge included in accumulated other comprehensive income (loss) at December 31, 2021, 2020 and 2019. Amounts reported in accumulated other comprehensive income (loss) related to this derivative were reclassified to other interest expense as interest payments were made on Trustmark’s variable rate junior subordinated debentur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 409.5 million at December 31, 2021 compared to $ 326.5 million at December 31, 2020 . Changes in the fair value of these exchange-traded derivative instruments are recorded as noninterest income in mortgage banking, net and are offset by changes in the fair value of the MSR. The impact of this strategy resulted in a net positive ineffectiveness of $ 2.5 million for the year ended December 31, 2021 , compared to a net positive ineffectiveness of $ 7.8 million for the year ended December 31, 2020 and a net negative ineffectiveness of $ 11.5 million for the year ended December 31, 2019.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 236.0 million at December 31, 2021 , with a negative valuation adjustment of $ 81 thousand, compared to $ 377.5 million at December 31, 2020 , with a negative valuation adjustment of $ 3.1 million.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 142.6 million at December 31, 2021 , with a positive valuation adjustment of $ 1.9 million, compared to $ 329.3 million at December 31, 2020 , with a positive valuation adjustment of $ 9.6 million.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t December 31, 2021 , Trustmark had interest rate swaps with an aggregate notional amount of $ 1.225 billion related to this program, compared to $ 1.125 billion at December 31, 2020.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t December 31, 2021 and 2020 , the termination value of interest rate swaps in a liability position, which includes accrued interest but excludes any adjustment for nonperformance risk, related to these agreements was $ 655 thousand and $ 1.3 million, respectively. At December 31, 2021 , Trustmark had posted collateral of $ 850 thousand against its obligations because of negotiated thresholds and minimum transfer amounts under these agreements. If Trustmark had breached any of these triggering provisions at December 31, 2021,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December 31, 2021 , Trustmark had entered into six risk participation agreements as a beneficiary with an aggregate notional amount of $ 52.0 million compared to three risk participation agreements as a beneficiary with an aggregate notional amount of $ 41.1 million at December 31, 2020. At both December 31, 2021 and 2020, Trustmark had entered into twenty-four risk participation agreements as a guarantor with aggregate notional amounts of $ 173.5 million and $ 172.0 million, respectively. The aggregate fair values of these risk participation agreements were immaterial at December 31, 2021 and 2020. Tabular Disclosures The following tables disclose the fair value of derivative instruments in Trustmark’s consolidated balance sheets at December 31, 2021 and 2020 as well as the effect of these derivative instruments on Trustmark’s results of operations for the periods presented ($ in thousands):
December 31,
2021 2020
Derivatives not designated as hedging instruments
Interest rate contracts:
Futures contracts included in other assets $ 2,356 $ —
Exchange traded purchased options included in other assets 438 145
OTC written options (rate locks) included in other assets 1,859 9,560
Interest rate swaps included in other assets (1) 20,115 37,974
Credit risk participation agreements included in other assets 41 89
Futures contracts included in other liabilities — 34
Forward contracts included in other liabilities 81 3,145
Exchange traded written options included in other liabilities 414 632
Interest rate swaps included in other liabilities (1) 4,144 1,313
Credit risk participation agreements included in other liabilities 38 200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Years Ended December 31,
2021 2020 2019
Derivatives in hedging relationships
Amount of gain (loss) reclassified from accumulated other $ — $ — $ 479
Derivatives not designated as hedging instruments
Amount of gain (loss) recognized in mortgage banking, net $ ( 15,436 ) $ 39,436 $ 11,096
Amount of gain (loss) recognized in bank card and other fees 1,649 ( 1,022 ) ( 776 ) The following table discloses the amount included in other comprehensive income (loss), net of tax, for derivative instruments designated as cash flow hedges for the periods presented ($ in thousands):
Years Ended December 31,
2021 2020 2019
Derivatives in cash flow hedging relationship
Amount of gain (loss) recognized in other comprehensive $ — $ — $ ( 109 ) Information about financial instruments that are eligible for offset in the consolidated balance sheets at December 31, 2021 and 2020 is presented in the following tables ($ in thousands):
Offsetting of Derivative Assets
As of December 31, 2021
Gross Amounts Not Offset in the
Gross Gross Amounts Net Amounts of Financial Cash Collateral Net Amount
Derivatives $ 20,115 $ — $ 20,115 $ 55 $ — $ 20,170
Offsetting of Derivative Liabilities
As of December 31, 2021
Gross Amounts Not Offset in the
Gross Gross Amounts Net Amounts of Financial Cash Collateral Net Amount
Derivatives $ 4,144 $ — $ 4,144 $ 55 $ ( 850 ) $ 3,349
Offsetting of Derivative Assets
As of December 31, 2020
Gross Amounts Not Offset in the
Gross Gross Amounts Net Amounts of the Statement of Financial Cash Collateral Net Amount
Derivatives $ 37,974 $ — $ 37,974 $ — $ — $ 37,974
Offsetting of Derivative Liabilities
As of December 31, 2020
Gross Amounts Not Offset in the
Gross Gross Amounts Net Amounts of Financial Cash Collateral Net Amount
Derivatives $ 1,313 $ — $ 1,313 $ — $ ( 1,31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21 – Segment Information Trustmark’s management reporting structure includes three segments: General Banking, Wealth Management and Insurance. The General Banking Segment is responsible for all traditional banking products and services, including loans and deposits. The General Banking Segment also consists of internal operations such as Human Resources, Executive Administration, Treasury (Funds Management), Public Affairs and Corporate Finance. The Wealth Management Segment provides customized solutions for customers by integrating financial services with traditional banking products and services such as money management, full-service brokerage, financial planning, personal and institutional trust and retirement services. Through FBBI, Trustmark’s Insurance Segment provides a full range of retail insurance products including commercial risk management products, bonding, group benefits and personal lines coverage.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Years Ended December 31,
2021 2020 2019
General Banking
Net interest income $ 413,201 $ 420,225 $ 419,597
PCL (1) ( 24,439 ) 45,058 10,622
Noninterest income 137,874 197,691 113,756
Noninterest expense (1) 421,561 401,810 367,976
Income before income taxes 153,953 171,048 154,755
Income taxes 22,706 25,109 18,638
General banking net income $ 131,247 $ 145,939 $ 136,117
Selected Financial Information
Total assets $ 17,275,438 $ 16,226,358 $ 13,140,467
Depreciation and amortization $ 44,776 $ 40,351 $ 38,634
Wealth Management
Net interest income $ 5,161 $ 6,082 $ 6,750
PCL ( 9 ) ( 11 ) 217
Noninterest income 35,420 31,634 30,860
Noninterest expense 31,721 30,318 28,882
Income before income taxes 8,869 7,409 8,511
Income taxes 2,219 1,853 2,123
Wealth Management net income $ 6,650 $ 5,556 $ 6,388
Selected Financial Information
Total assets $ 232,997 $ 242,429 $ 283,164
Depreciation and amortization $ 269 $ 274 $ 270
Insurance
Net interest income $ ( 11 ) $ 230 $ 242
Noninterest income 48,616 45,268 42,429
Noninterest expense 36,014 34,173 32,144
Income before income taxes 12,591 11,325 10,527
Income taxes 3,123 2,795 2,572
Insurance net income $ 9,468 $ 8,530 $ 7,955
Selected Financial Information
Total assets $ 87,201 $ 83,053 $ 74,246
Depreciation and amortization $ 768 $ 700 $ 516
Consolidated
Net interest income $ 418,351 $ 426,537 $ 426,589
PCL (1) ( 24,448 ) 45,047 10,839
Noninterest income 221,910 274,593 187,045
Noninterest expense (1) 489,296 466,301 429,002
Income before income taxes 175,413 189,782 173,793
Income taxes 28,048 29,757 23,333
Consolidated net income $ 147,365 $ 160,025 $ 150,460
Selected Financial Information
Total assets $ 17,595,636 $ 16,551,840 $ 13,497,877
Depreciation and amortization $ 45,813 $ 41,325 $ 39,420 (1) During 2021, Trustmark reclassified its credit loss expense related to off-balance sheet credit exposures from noninterest expense to PCL, off-balance sheet credit exposures. Prior periods have been reclassified according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solidated Balance Sheets (Parenthetical) - USD ($)</t>
        </is>
      </c>
      <c r="B1" s="2" t="inlineStr">
        <is>
          <t>Dec. 31, 2021</t>
        </is>
      </c>
      <c r="C1" s="2" t="inlineStr">
        <is>
          <t>Dec. 31, 2020</t>
        </is>
      </c>
    </row>
    <row r="2">
      <c r="A2" s="3" t="inlineStr">
        <is>
          <t>Assets</t>
        </is>
      </c>
    </row>
    <row r="3">
      <c r="A3" s="4" t="inlineStr">
        <is>
          <t>Securities available-for-sale, amortized cost</t>
        </is>
      </c>
      <c r="B3" s="5" t="n">
        <v>3256289000</v>
      </c>
      <c r="C3" s="5" t="n">
        <v>1959773000</v>
      </c>
    </row>
    <row r="4">
      <c r="A4" s="4" t="inlineStr">
        <is>
          <t>Securities available-for-sale, allowance for credit Losses (ACL)</t>
        </is>
      </c>
      <c r="B4" s="6" t="n">
        <v>0</v>
      </c>
      <c r="C4" s="6" t="n">
        <v>0</v>
      </c>
    </row>
    <row r="5">
      <c r="A5" s="4" t="inlineStr">
        <is>
          <t>Securities held to maturity, net of ACL</t>
        </is>
      </c>
      <c r="B5" s="6" t="n">
        <v>0</v>
      </c>
      <c r="C5" s="6" t="n">
        <v>0</v>
      </c>
    </row>
    <row r="6">
      <c r="A6" s="4" t="inlineStr">
        <is>
          <t>Securities held to maturity, fair value</t>
        </is>
      </c>
      <c r="B6" s="5" t="n">
        <v>353511000</v>
      </c>
      <c r="C6" s="5" t="n">
        <v>563115000</v>
      </c>
    </row>
    <row r="7">
      <c r="A7" s="3" t="inlineStr">
        <is>
          <t>Shareholders' Equity</t>
        </is>
      </c>
    </row>
    <row r="8">
      <c r="A8" s="4" t="inlineStr">
        <is>
          <t>Common stock, par value (in dollars per share)</t>
        </is>
      </c>
      <c r="B8" s="5" t="n">
        <v>0</v>
      </c>
      <c r="C8" s="5" t="n">
        <v>0</v>
      </c>
    </row>
    <row r="9">
      <c r="A9" s="4" t="inlineStr">
        <is>
          <t>Common stock, authorized (in shares)</t>
        </is>
      </c>
      <c r="B9" s="6" t="n">
        <v>250000000</v>
      </c>
      <c r="C9" s="6" t="n">
        <v>250000000</v>
      </c>
    </row>
    <row r="10">
      <c r="A10" s="4" t="inlineStr">
        <is>
          <t>Common stock, issued (in shares)</t>
        </is>
      </c>
      <c r="B10" s="6" t="n">
        <v>61648679</v>
      </c>
      <c r="C10" s="6" t="n">
        <v>63424526</v>
      </c>
    </row>
    <row r="11">
      <c r="A11" s="4" t="inlineStr">
        <is>
          <t>Common stock, outstanding (in shares)</t>
        </is>
      </c>
      <c r="B11" s="6" t="n">
        <v>61648679</v>
      </c>
      <c r="C11" s="6" t="n">
        <v>63424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Note 22 – Parent Company Only Financial Information ($ in thousands)
Condensed Balance Sheets December 31,
2021 2020
Assets:
Investment in banks $ 1,851,398 $ 1,769,165
Other assets 75,995 158,360
Total Assets $ 1,927,393 $ 1,927,525
Liabilities and Shareholders' Equity:
Accrued expense $ 1,184 $ 1,631
Subordinated notes 123,042 122,921
Junior subordinated debt securities 61,856 61,856
Shareholders' equity 1,741,311 1,741,117
Total Liabilities and Shareholders' Equity $ 1,927,393 $ 1,927,525
Condensed Statements of Income Years Ended December 31,
2021 2020 2019
Revenue:
Dividends received from banks $ 45,284 $ 109,243 $ 120,297
Earnings of subsidiaries over distributions 108,141 53,724 32,971
Other income 95 66 90
Total Revenue 153,520 163,033 153,358
Expense:
Other expense 6,155 3,008 2,898
Total Expense 6,155 3,008 2,898
Net Income $ 147,365 $ 160,025 $ 150,460
Condensed Statements of Cash Flows Years Ended December 31,
2021 2020 2019
Operating Activities:
Net income $ 147,365 $ 160,025 $ 150,460
Adjustments to reconcile net income to net cash provided
Net change in investment in subsidiaries ( 108,141 ) ( 53,724 ) ( 32,971 )
Other ( 2,078 ) ( 326 ) ( 1,800 )
Net cash from operating activities 37,146 105,975 115,689
Financing Activities:
Proceeds from subordinated notes — 122,900 —
Common stock dividends ( 58,085 ) ( 58,769 ) ( 59,804 )
Repurchase and retirement of common stock ( 61,799 ) ( 27,538 ) ( 56,615 )
Net cash from financing activities ( 119,884 ) 36,593 ( 116,419 )
Net change in cash and cash equivalents ( 82,738 ) 142,568 ( 730 )
Cash and cash equivalents at beginning of year 158,275 15,707 16,437
Cash and cash equivalents at end of year $ 75,537 $ 158,275 $ 15,707 Trustmark (parent company only) paid income taxes of approximately $ 15.3 million in 2021 , $ 46.6 million in 2020 and $ 24.8 million in 2019 . Trustmark paid interest of $ 4.6 million in 2021 compared to no interest paid or received in 2020 and interest received of $ 482 thousand during 20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usiness</t>
        </is>
      </c>
      <c r="B4" s="4" t="inlineStr">
        <is>
          <t>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180 offices in Alabama, Florida, Mississippi, Tennessee and Texas.</t>
        </is>
      </c>
    </row>
    <row r="5">
      <c r="A5" s="4" t="inlineStr">
        <is>
          <t>Basis of Financial Statement Presentation</t>
        </is>
      </c>
      <c r="B5" s="4" t="inlineStr">
        <is>
          <t>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2 actual conditions could vary from those anticipated, which could affect Trustmark’s financial condition and results of operations. Actual results could differ from those estimates.</t>
        </is>
      </c>
    </row>
    <row r="6">
      <c r="A6" s="4" t="inlineStr">
        <is>
          <t>Securities</t>
        </is>
      </c>
      <c r="B6" s="4" t="inlineStr">
        <is>
          <t>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Allowance for Credit Losses (ACL) Financial Accounting Standards Board (FASB) Accounting Standard Update (ASU) 2016-13, “Financial Instruments-Credit Losses (Topic 326): Measurement of Credit Losses on Financial Instruments,” was adopted by Trustmark on January 1, 2020. FASB Accounting Standard Codification (ASC) Topic 326 requires a current expected credit losses methodology for estimating allowances for credit losses and applies to all financial instruments carried at amortized cost, including securities held to maturity, and makes targeted improvements to the accounting for credit losses on securities available for sale. Under FASB ASC Topic 326, the ACL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Trustmark adopted a zero-credit loss assumption for certain classes of securities.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Trustmark continuously monitors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Securities Available for Sale FASB ASC Subtopic 326-30, “Financial Instruments-Credit Losses-Available-for-Sale Debt Securities,” replaced the concept of other-than-temporarily impaired with the ACL. Unlike securities held to maturity, securities available for sale are evaluated on an individual level and pooling of securities is not allowed. Quarterly, Trustmark evaluates if any security has a fair value less than its amortized cost. Once these securities are identified, in order to determine whether a decline in fair value resulted from a credit loss or other factors, Trustmark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ccrued interest receivable is excluded from the estimate of credit losses for securities available for sale and reported in other assets on the consolidated balance sheets. Securities Held to Maturity FASB ASC Subtopic 326-20, “Financial Instruments-Credit Losses-Measured at Amortized Cost,” requires institutions to measure expected credit losses on financial assets carried at amortized cost on a collective or pool basis when similar risks exist. Trustmark uses several levels of segmentation to measure expected credit losses for its held to maturity securities: • The portfolio is segmented into agency and non-agency securities. • The non-agency securities are separated into municipal, mortgage, and corporate securities. Each individual segment is categorized by third-party credit ratings. As discussed above, Trustmark has determined that for certain classes of securities it would be appropriate to assume the expected credit loss to be zero , which include debt issuances of the U.S. Treasury and agencies and instrumentalities of the United States government. This assumption is reviewed and attested to quarterly. Trustmark uses an internally built model to verify the accuracy of third-party provided calculations. Accrued interest receivable is excluded from the estimate of credit losses for securities held to maturity and included in other assets on the consolidated balance sheets. Trustmark monitors the credit quality of securities held to maturity on a monthly basis through credit ratings.</t>
        </is>
      </c>
    </row>
    <row r="7">
      <c r="A7" s="4" t="inlineStr">
        <is>
          <t>Loans Held for Sale (LHFS)</t>
        </is>
      </c>
      <c r="B7" s="4" t="inlineStr">
        <is>
          <t>Loans Held for Sale (LHFS) Primarily, all mortgage loans purchased from wholesale customers or originated in Trustmark’s General Banking Segment are considered to be held for sale. In certain circumstances, Trustmark will retain a mortgage loan in its portfolio based on banking relationships or certain investment strategies. Trustmark has elected to account for its LHFS under the fair value option permitted by FASB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t>
        </is>
      </c>
    </row>
    <row r="8">
      <c r="A8" s="4" t="inlineStr">
        <is>
          <t>Loans Held for Investment (LHFI)</t>
        </is>
      </c>
      <c r="B8" s="4" t="inlineStr">
        <is>
          <t>Loans Held for Investment (LHFI) LHFI are loans that management has the intent and ability to hold for the foreseeable future or until maturity or pay-off and are reported at amortized cost net of the ACL. Amortized cost is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Troubled Debt Restructuring (TDR)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absolute or contingent) of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DRs are addressed in Trustmark’s Loan Policy Manual,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 and in the Credit Quality Review Committee. TDRs are subsequently reported to the Directors’ Credit Policy Committee on a quarterly basis and are disclosed in Trustmark’s consolidated financial statements in accordance with GAAP and regulatory reporting guidance. A TDR in which Trustmark receives physical possession of the borrower’s assets, regardless of whether formal foreclosure or repossession proceedings take place, is accounted for in accordance with FASB ASC Subtopic 310-40, “Receivables-Troubled Debt Restructurings by Creditors.” Thus, the loan is treated as if assets have been received in satisfaction of the loan and reported as a foreclosed asset.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Purchased Credit Deteriorated (PCD) Loans Purchased loans which have experienced more than insignificant credit deterioration since origination are considered PCD loans. An initial ACL for PCD loans is determined at acquisition using the same ACL methodology as the LHFI. The initial ACL determined on a collective basis is allocated to individual loans. PCD loans are reported at the amortized cost, which equals the loan purchased price plus the initial ACL. The difference between the amortized cost basis of the PCD loan and the par value of the loan is the noncredit premium or discount, which is amortized into interest income over the life of the loan. Subsequent changes to the ACL are recorded through the PCL, LHFI. Upon adoption of FASB ASC Topic 326, Trustmark elected to maintain pools of loans that were previously accounted for under FASB ASC Subtopic 310-30, “Receivables-Loans and Debt Securities Acquired with Deteriorated Credit Quality,” and will continue to account for these pools as a unit of account. Loans are only removed from the existing loan pools if they are written off, paid off or sold. Upon adoption of FASB ASC Topic 326, the ACL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of FASB ASC Topic 326 are recorded through the PCL, LHFI.</t>
        </is>
      </c>
    </row>
    <row r="9">
      <c r="A9" s="4" t="inlineStr">
        <is>
          <t>ACL</t>
        </is>
      </c>
      <c r="B9" s="4" t="inlineStr">
        <is>
          <t>ACL LHFI Trustmark’s ACL methodology for LHFI is based upon guidance within FASB ASC Subtopic 326-20 as well as regulatory guidance from its primary regulator. The ACL on LHFI is a valuation account that is deducted from the loans’ amortized cost basis to present the net amount expected to be collected on the loans. Credit quality within the LHFI portfolio is continuously monitored by Management and is reflected within the ACL on LHFI. The ACL on LHFI is an estimate of expected losses inherent within Trustmark’s existing LHFI portfolio. The ACL on LHFI is adjusted through the PCL, LHFI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estimat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HFI portfolio, in light of the factors and forecasts then prevailing, may result in significant changes in the allowance and credit loss expense. Trustmark estimates the ACL on LHFI using relevant available information, from internal and external sources, relating to past events, current conditions and reasonable and supportable forecasts including the novel coronavirus (COVID-19) pandemic effects. Trustmark uses a third-party software application to calculate the quantitative portion of the ACL on LHFI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The quantitative and qualitative portions of the allowance are added together to determine the total ACL on LHFI, which reflects Management’s expectations of future conditions based on reasonable and supportable forecasts. The methodology for estimating the amount of expected credit losses reported in the ACL on LHFI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ACL for individual loans that do not share risk characteristics with other loans is measured as the difference between the discounted value of expected future cash flows, based i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Accrued interest receivable is not included in the amortized cost basis of Trustmark’s LHFI and, therefore, excluded from the estimate of credit losses for LHFI. LHFI are charged off against the ACL on LHFI, with any subsequent recoveries credited back to the ACL on LHFI account. Expected recoveries may not exceed the aggregate of amounts previously charged off and expected to be charged off. Trustmark’s Loan Policy Manual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CL on Off-Balance Sheet Credit Exposures Under FASB ASC Subtopic 326-20, Trustmark is required to estimate expected credit losses for off-balance sheet credit exposures which are not unconditionally cancellable. Trustmark maintains a separate ACL on off-balance sheet credit exposures, including unfunded loan commitments and letters of credit. Expected credit losses for off-balance sheet credit exposures are estimated by calculating a commitment usage factor over the contractual period for exposures that are not unconditionally cancellable by Trustmark. Trustmark calcul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expected funding rate is applied to each pool’s unfunded commitment balances to ensure that reserves will be applied to each pool based on balances expected to be funded based upon historical levels. In addition to the funding rate being applied to the unfunded commitment balance, a reserve rate is applied that incorporates both quantitative and qualitative aspects of the current period’s expected credit loss rate. The reserve rate is loan pool specific and is applied to the unfunded amount to ensure loss factors, both quantitative and qualitative, are being considered on the unfunded portion of the loan pool, consistent with the methodology applied to the funded loan pools. Adjustments to the ACL on off-balance sheet credit exposures are recorded to the PCL, off-balance sheet credit exposures. No credit loss estimate is reported for off-balance sheet credit exposures that are unconditionally cancellable by Trustmark or for undrawn amounts under such arrangements that may be drawn prior to the cancellation of the arrangement. ACL, LHFI Trustmark’s ACL methodology for LHFI is based upon guidance within FASB ASC Subtopic 326-20 as well as applicable regulatory guidance. The ACL is a valuation account that is deducted from the loans’ amortized cost basis to present the net amount expected to be collected on the loans. Credit quality within the LHFI portfolio is continuously monitored by Management and is reflected within the ACL for loans. The ACL is an estimate of expected losses inherent within Trustmark’s existing LHFI portfolio. The ACL for LHFI is adjusted through the PCL, LHFI and reduced by the charge off of loan amounts, net of recoverie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he loans secured by real estate and other loans secured by real estate portfolio segments include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Ultimate repayment of these loans is sensitive to interest rate changes, general economic conditions, liquidity and availability of long-term financing. The commercial and industrial LHFI portfolio segment includes loans within Trustmark’s geographic markets made to many types of businesses for various purposes, such as short-term working capital loans that are usually secured by accounts receivable and inventory and term financing for equipment and fixed asset purchases that are secured by those assets. Trustmark’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which are underwritten after evaluating a borrower’s repayment capacity, credit and collateral. Several factors are considered when assessing a borrower’s capacity to repay the obligation, including the borrower’s employment, income, current debt and assets. Credit is assessed using a credit report that provides credit scores and the borrower’s current and past information about their credit history.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state and other political subdivision LHFI and the other commercial LHFI portfolio segments primarily consist of loans to non-depository financial institutions, such as mortgage companies, finance companies and other financial intermediaries, loans to state and political subdivisions, and loans to non-profit and charitable organizations. These loans are underwritten based on the specific nature or purpose of the loan and underlying collateral with special consideration given to the specific source of repayment for the loan. 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WARM Prime Rate, National Unemployment
Secured by 1-4 family Trustmark mortgage WARM Southern Unemployment
Commercial and Commercial and Commercial and industrial - DCF Trustmark historical data
Commercial and industrial - DCF Trustmark historical data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Other commercial loans Other loans DCF Prime Rate, Southern Unemployment
Commercial and industrial - DCF Trustmark historical data
Commercial and industrial - DCF Trustmark historical data In general, Trustmark utilizes a DCF method to estimate the quantitative portion of the ACL for loan pools. The DCF model consists of two key components, a loss driver analysis (LDA) and a cash flow analysis. For loan pools utilizing the DCF methodology, multiple assumptions are in place, depending on the loan pool. A reasonable and supportable forecast is utilized for each loan pool by developing a LDA for each loan class. The LDA uses charge off data from Federal Financial Institutions Examination Council (FFIEC) reports to construct a periodic default rate (PDR). The PDR is decomposed into a probability of default (PD). Regressions are run using the data for various macroeconomic variables in order to determine which ones correlate to Trustmark’s losses. These variables are then incorporated into the application to calculate a quarterly PD using a third-party baseline forecast. In addition to the PD, a loss given default (LGD) is derived using a method referred to as Frye Jacobs. The Frye Jacobs method is a mathematical formula that traces the relationship between LGD and PD over time and projects the LGD based on the levels of PD forecasts. This model approach is applicable to all pools within the construction, land development and other land, other secured by 1-4 family residential properties, secured by nonfarm, nonresidential properties and other real estate secured loan classes as well as the all other consumer and other loans pools. For the commercial and industrial loans related pools, Trustmark uses its own PD and LGD data, instead of the macroeconomic variables and the Frye Jacobs method described above, to calculate the PD and LGD as there were no defensible macroeconomic variables that correlated to Trustmark’s losses. Trustmark utilizes a third-party Bond Default Study to derive the PD and LGD for the obligations of state and political subdivisions pool. Due to the lack of losses within this pool, no defensible macroeconomic factors were identified to correlate.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An alternate method of estimating the ACL is used for certain loan pools due to specific characteristics of these loans. For the non-DCF pools, specifically, those using the weighted average remaining maturity (WARM) method, the remaining life is incorporated into the ACL quantitative calculation.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econometric models currently in production reflect segment or pool level sensitivities of PD to changes in macroeconomic variables. By measuring the relationship between defaults and changes in the economy, the quantitative reserve incorporates reasonable and supportable forecasts of future conditions that will affect the value of its assets, as required by FASB ASC Topic 326. Under stable forecasts, these linear regressions will reasonably predict a pool’s PD. However, due to the COVID-19 pandemic, the macroeconomic variables used for reasonable and supportable forecasting have changed rapidly. At the current levels, it is not clear that the models currently in production will produce reasonably representative results since the models were originally estimated using data beginning in 2004 through 2019. During this period, a traditional, albeit severe, economic recession occurred. Thus, econometric models are sensitive to similar future levels of PD. In order to prevent the econometric models from extrapolating beyond reasonable boundaries of their input variables, Trustmark chose to establish an upper and lower limit process when applying the periodic forecasts. In this way, Management will not rely upon unobserved and untested relationships in the setting of the quantitative reserve. This approach applies to all input variables, including: Southern Unemployment, National Unemployment, National Gross Domestic Product (GDP), Southern Vacancy Rate and the Prime Rate. The upper and lower limits are based on the distribution of the macroeconomic variable by selecting extreme percentiles at the upper and lower limits of the distribution, the 1st and 99th, respectively. These upper and lower limits are then used to calculate the PD for the forecast time period in which the forecasted values are outside of the upper and lower limit range. During 2021, the forecast related to the macroeconomic variables used in the quantitative modeling process were positively impacted due to the updated forecast effects. However, due to multiple periods having a PD or LGD at or near zero as a result of improving macroeconomic forecasts, Management implemented PD and LGD floors to account for the risk associated with each portfolio. The PD and LGD floors are based on Trustmark's historical loss experience and applied at a portfolio level. Qualitative factors used in the ACL methodology include the following: • Lending policies and procedures • Economic conditions and concentrations of credit • Nature and volume of the portfolio • Performance trends • External factors While all these factors are incorporated into the overall methodology, only three are currently considered active: economic conditions and concentrations of credit, performance trends and external factors. Two of Trustmark’s largest loan classes are the loans secured by nonfarm, nonresidential properties and the loans secured by other real estate. Trustmark elected to create a qualitative factor specifically for these loan classes which addresses changes in the economic conditions of metropolitan areas and applies additional pool level reserves. This qualitative factor is based on third-party market data and forecast trends and is updated quarterly as information is available, by market and by loan pool. For the performance trends factor, Trustmark uses migration analyses to allocate additional ACL to non-pass/delinquent loans within each pool. In this way, Management believes the ACL will directly reflect changes in risk, based on the performance of the loans within a pool, whether declining or improving. The external factors qualitative factor is Management’s best judgement on the loan or pool level impact of all factors that affect the portfolio that are not accounted for using any other part of the ACL methodology ( e.g. , natural disasters, changes in legislation, impacts due to technology and pandemics). During 2020, Trustmark activated the External Factor – Pandemic to ensure reserve adequacy for collectively evaluated loans most likely to be impacted by the unique economic and behavioral conditions created by the COVID-19 pandemic. Additional qualitative reserves are derived based on two principles. The first is the disconnect of economic factors to Trustmark’s modeled probability of default (derived from the econometric models underpinning the quantitative pooled reserves). During the pandemic, extraordinary measures by the federal government were made available to consumers and businesses, including COVID-19 loan payment concessions, direct transfer payments to households, tax deferrals, and reduced interest rates, among others. These government interventions may have extended the lag between economic conditions and default, relative to what was captured in the model development data. Because Trustmark’s econometric PD models rely on the observed relationship from the economic downturn from 2007 to 2009 in both timing and severity, Management does not expect the models to reflect these current conditions. For example, while the models would predict contemporaneous unemployment peaks and loan defaults, this may not occur when borrowers can request payment deferrals. Thus, for the affected population, economic conditions are not fully considered as a part of Trustmark’s quantitative reserve. The second principle is the change in risk that is identified by rating changes. As a part of Trustmark’s credit review process, loans in the affected population have been given more frequent screening to ensure accurate ratings are maintained through this dynamic period. Trustmark’s quantitative reserve does not directly address changes in ratings, thus a migration qualitative factor was designed to work in concert with the quantitative reserve. In a downturn, the qualitative factor is inactive for most pools because changes in ratings are congruent with changes in macroeconomic conditions, which directly influence the PD models in the quantitative reserve. As discussed above, the disconnect of economic factors means that changes in rating caused by deteriorating and weak economic conditions as a result of the pandemic are not being captured in the quantitative reserve. During 2020, due to unforeseen pandemic conditions that varied from Management’s expectations, additional reserves were further dimensioned in order to appropriately reflect the risk within the portfolio related to the COVID-19 pandemic. In an effort to ensure the External Factor-Pandemic qualitative factor is reasonable and supportable, historical Trustmark loss data was leveraged to construct a framework that is quantitative in nature. To dimension the additional reserve, Management uses the sensitivity of the quantitative commercial loan reserve to changes in macroeconomic conditions to apply to loans rated acceptable or better (RR 1-4). In addition, to account for the known changes in risk, a weighted average of the commercial loan portfolio loss rate, derived from the performance trends qualitative factor, is used to dimension additional reserves for downgraded credits. Loans rated acceptable with risk (RR 5) or watch (RR 6) received the additional reserves based on the average of the macroeconomic conditions and weighted- average of the commercial loan portfolio loss rate while the loans rated special mention and substandard received additional reserves based on the weighted-average described above.</t>
        </is>
      </c>
    </row>
    <row r="10">
      <c r="A10" s="4" t="inlineStr">
        <is>
          <t>Premises and Equipment, Net</t>
        </is>
      </c>
      <c r="B10" s="4" t="inlineStr">
        <is>
          <t>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t>
        </is>
      </c>
    </row>
    <row r="11">
      <c r="A11" s="4" t="inlineStr">
        <is>
          <t>Mortgage Servicing Rights (MSR)</t>
        </is>
      </c>
      <c r="B11" s="4" t="inlineStr">
        <is>
          <t>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Note 1 – Significant Accounting Policies, “Derivative Financial Instruments – Derivatives Not Designated as Hedging Instruments”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t>
        </is>
      </c>
    </row>
    <row r="12">
      <c r="A12" s="4" t="inlineStr">
        <is>
          <t>Goodwill and Identifiable Intangible Assets</t>
        </is>
      </c>
      <c r="B12" s="4" t="inlineStr">
        <is>
          <t>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are being amortized on a straight-line method over 20 years.</t>
        </is>
      </c>
    </row>
    <row r="13">
      <c r="A13" s="4" t="inlineStr">
        <is>
          <t>Other Real Estate</t>
        </is>
      </c>
      <c r="B13" s="4" t="inlineStr">
        <is>
          <t>Other Real Estate Other real estate includes assets that have been acquired in satisfaction of debt through foreclosure and is recorded at the fair value less cost to sell (estimated fair value) at the time of foreclosure. Fair value is based on independent appraisals and other relevant factors. When foreclosed real estate is received in full satisfaction of a loan, the amount, if any, by which the recorded amount of the loan exceeds the estimated fair value of the property is a loss charged against the ACL at the time of foreclosure. If the recorded amount of the loan is less than the estimated fair value of the property, a credit is recorded to write-downs of other real estate at the time of foreclosure. Other real estate is revalued on an annual basis or more often if market conditions necessitate. An other real estate specific reserve may be recorded through other real estate expense for declines in fair value subsequent to foreclosure based on recent appraisals or changes in market conditions. Subsequent to foreclosure, losses on the periodic revaluation of the property are charged against an existing other real estate specific reserve or as noninterest expense in other real estate expense if a reserve does not exist. Costs of operating and maintaining the properties as well as gains or losses on their disposition are also included in other real estate expense as incurred. Improvements made to properties are capitalized if the expenditures are expected to be recovered upon the sale of the properties.</t>
        </is>
      </c>
    </row>
    <row r="14">
      <c r="A14" s="4" t="inlineStr">
        <is>
          <t>Leases</t>
        </is>
      </c>
      <c r="B14" s="4" t="inlineStr">
        <is>
          <t>Leases Once Trustmark identifies and determines certain contracts are leases according to FASB ASC Topic 842, "Leases," Trustmark classifies it as an operating or a finance lease and recognizes a right-of-use asset and a lease liability at the lease commencement date. The lease liability represents the present value of the lease payments that remain unpaid as of the commencement date and the right-of-use asset is the initial lease liability recognized for the lease plus any lease payments made to the lessor at or before the commencement date as well as any initial direct costs less any lease incentives received. Trustmark accounts for the lease and nonlease components separately as such amounts are readily determinable. Trustmark’s finance leases consist of building and equipment leases. Trustmark recognizes interest expense based on the discount rate of the lease as interest expense in other interest expense and recognizes depreciation expense on a straight-line basis over the lease term as noninterest expense in net occupancy – premises for building leases and in equipment expense for equipment leases. Trustmark amortizes the right-of-use asset over the life of the lease term on a straight-line basis. Trustmark’s lease liabilities are measured as the present value of the remaining lease payments throughout the lease term. Trustmark records its finance lease right-of-use assets in premises and equipment, net and its finance lease liabilities in other borrowings. Trustmark’s operating leases primarily consist of building and land leases. Trustmark recognizes lease rent expense on a straight-line basis over the term of the lease contract and records it as noninterest expense in net occupancy – premises for building and land leases and in equipment expense for equipment leases. Trustmark’s amortization of the right-of-use asset is the difference between the straight-line lease expense and the interest expense recognized on the lease liability during the period. Trustmark’s lease liabilities are measured as the present value of the remaining lease payments throughout the lease term. Trustmark’s leases typically have one or more renewal options included in the lease contract. Due to the nature of Trustmark’s leases, for leases with renewal options available, Trustmark considers the first renewal option as reasonably certain to renew and is therefore included in the measurement of the right-of-use assets and lease liabilities. In order to calculate its right-of-use assets and lease liabilities, FASB ASC Topic 842 requires Trustmark to use the rate of interest implicit in the lease when readily determinable. If the rate implicit in the lease is not readily determinable, Trustmark is required to use its incremental borrowing rate, which is the rate of interest Trustmark would have to pay to borrow on a collateralized basis over a similar term in a similar economic environment. Trustmark was able to determine the implicit interest rate for its equipment leases and used that rate as its discount rate. Since the implicit interest rate for most of its building and land leases were not readily determinable, Trustmark used its incremental borrowing rate. Trustmark made an accounting policy election to not recognize short-term leases (12 months or less) on the balance sheet. Trustmark’s short-term leases primarily include automated teller machines. For short-term leases, Trustmark recognizes lease expense on a straight-line basis over the lease term.</t>
        </is>
      </c>
    </row>
    <row r="15">
      <c r="A15" s="4" t="inlineStr">
        <is>
          <t>Federal Home Loan Bank (FHLB) and Federal Reserve Bank of Atlanta Stock</t>
        </is>
      </c>
      <c r="B15" s="4" t="inlineStr">
        <is>
          <t>Federal Home Loan Bank (FHLB) and Federal Reserve Bank of Atlanta Stock Trustmark accounts for its investments in FHLB and Federal Reserve Bank of Atlanta stock in accordance with FASB ASC Subtopic 942-325, “Financial Services-Depository and Lending-Investments-Other.” FHLB and Federal Reserve Bank stock are equity securities that do not have a readily determinable fair value because its ownership is restricted and it lacks a market. FHLB and Federal Reserve Bank stock are carried at cost and evaluated for impairment. Trustmark’s investment in member bank stock is included in other assets in the accompanying consolidated balance sheets. At December 31, 2021 and 2020 , Trustmark’s investment in member bank stock totaled $ 32.9 million and $ 31.7 million, respectively. The carrying value of Trustmark’s member bank stock gave rise to no other-than-temporary impairment for the years ended December 31, 2021, 2020 and 2019 .</t>
        </is>
      </c>
    </row>
    <row r="16">
      <c r="A16" s="4" t="inlineStr">
        <is>
          <t>Revenue from Contract with Customers</t>
        </is>
      </c>
      <c r="B16" s="4" t="inlineStr">
        <is>
          <t>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General Banking Segment Service Charges on Deposit Accounts In general, deposit accounts represent contracts with customers with no fixed duration and can be terminated or modified by either party at any time without compensation to the other party. According to FASB ASC Topic 606, a contract that can be terminated by either party without compensation does not exist for periods beyond the then-current period. Therefore, deposit contracts are considered to renew day-to-day if not minute-to-minute. Deposit contracts have a single continuous or stand-ready service obligation whereby Trustmark makes customer funds available for use by the customer as and when the customer chooses as well as other services such as statement rendering and online banking. The specific services provided vary based on the type of deposit account. These services are not individually distinct, but are distinct as a group, and therefore, constitute a single performance obligation which is satisfied over time and qualifies as a series of distinct service periods. Trustmark receives a fixed service charge amount as consideration monthly for services rendered. The service charge amount varies based on the type of deposit account. Some of the service charge revenue is subject to refund provisions, which is variable consideration under the guidelines of FASB ASC Topic 606. Trustmark has elected the ‘as-invoiced’ practical expedient permitted under FASB ASC Topic 606 for recognition of service charge revenue. Therefore, revenue is recognized at the time and in the amount the customer is charged. The service charge revenue is presented net of refunded amounts on Trustmark’s consolidated statements of income. Services related to non-sufficient funds, overdrafts, excess account activity, stop payments, dormant accounts, etc. are considered optional purchases for a deposit contract because there is no performance obligation for Trustmark until the service is requested by the customer or the occurrence of a triggering event. Fees for these services are fixed amounts and are charged to the customer when the service is performed. Revenue is recognized at the time the customer is charged. Bank Card and Other Fees Revenue from contracts with customers in bank card and other fees includes income related to interchange fees and various other contracts which primarily consists of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As both a debit and credit card issuer, Trustmark receives an interchange fee for every card transaction completed by its customers with a merchant. Trustmark receives two types of interchange fees: point-of-sale transactions in which the customer must enter the PIN associated with the card to complete the transaction (a debit card transaction), and signature transactions in which the signature of the customer is required to complete the transaction (a credit card transaction). Trustmark, as the card issuing or settlement bank, has a contract (implied based on customary business practices) with the payment network in which Trustmark has a single continuous service obligation to make funds available for settlement of the card transaction. Trustmark’s service obligation is satisfied over time and qualifies as a series of distinct service periods. Trustmark receives interchange fees as consideration for services rendered in the amount established by the respective payment network. The interchange fees are established by the payment network based on the type of transaction and is posted on their website. Trustmark receives and records interchange fee revenue from the payment networks daily net of all fees and amounts due to the payment network. Other Income Revenue from contracts with customers in other income includes income related to cash management services and other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Trustmark provides cash management services through the delivery of various products and services offered to its business and municipal customers including various departments of state, city and local governments, universities and other non-profit entities. Similar to the deposit account contracts, the cash management contracts primarily represent contracts with customers with no fixed duration and can be terminated or modified by either party at any time without compensation to the other party. Therefore, cash management contracts are generally considered to renew day-to-day if not minute-to-minute. Cash management contracts have a single continuous or stand-ready service obligation whereby Trustmark makes a specific service or group of services available for use by the customer as and when the customer chooses. The specific services provided vary based on the type of account or product. These services are not individually distinct, but are distinct as a group, and therefore, constitute a single performance obligation which is satisfied over time and qualifies as a series of distinct service periods. Trustmark receives a set service charge or maintenance fee amount as consideration monthly for services rendered. However, some of the fees are based on the number of transactions that occur ( i.e., flat fee for a set number of transactions per month then an additional charge for each transaction after that) or the average daily account balance maintained by the customer during the month and a small amount of the cash management fee revenue is subject to refund provisions. These fees represent variable consideration under the guidelines of FASB ASC Topic 606. Trustmark has elected the ‘as-invoiced’ practical expedient permitted under FASB ASC Topic 606 for recognition of cash management fee revenue. The cash management revenue is presented net of any refunded amounts on Trustmark’s consolidated statements of income. Trustmark’s merchant services provider contracts directly with Trustmark business customers and provides Trustmark’s merchant customers card processing equipment and transaction processing services. Trustmark’s contract with the merchant services provider has a single-continuous service obligation to provide customer referrals for potential new accounts which is satisfied over time and qualifies as a series of distinct service periods. Trustmark receives a flat fee for each new account established and a percentage of the residual income related to transactions processed for Trustmark’s merchant customers each month as provided in the contract. Under the guidelines of FASB ASC Topic 606, the fee received for each new account and the profit sharing represent variable consideration. Revenue from merchant card services contracts is recognized monthly using a time-elapsed measure of progress. Trustmark has elected the ‘as-invoiced’ practical expedient permitted under FASB ASC Topic 606 for recognition of the merchant card services revenue. Other Real Estate Trustmark records a gain or loss from the sale of other real estate when control of the property transfers to the buyer. Trustmark records the gain or loss from the sale of other real estate in noninterest expense as other real estate expense. Other real estate sales for the year ended December 31, 2021 resulted in a net loss of $ 1.9 million compared to a net gain of $ 897 thousand for the year ended December 31, 2020 and a net loss of $ 291 thousand for the year ended December 31, 2019. In general, purchases of Trustmark’s other real estate property are not financed by Trustmark. Financing the purchase of other real estate is evaluated based upon the same lending policies and procedures as all other types of loans. Under FASB ASC Subtopic 610-20, “Other Income – Gains and Losses from the Derecognition of Nonfinancial Assets,” when Trustmark finances the sale of its other real estate to a buyer, Trustmark is required to assess whether the buyer is committed to perform their obligations under the contract and whether collectability of the transaction price is probable. Once these two criteria are met, Trustmark derecognizes the other real estate asset and records a gain or loss on the sale once control of the property is transferred to the buyer. Wealth Management Segment Trust Management There are five categories of revenue included in trust management: personal trust and investments, retirement plan services, institutional custody, corporate trust and other. Each of these categories includes multiple types of contracts, service obligations and fee income. However, the majority of these contracts include a single service obligation that is satisfied over time, the customer is charged in arrears for services rendered and revenue is recognized when payment is received. In general, the time period between when the service obligation is completed and when payment from the customer is received is less than 30 days. Revenue from trust management contracts is primarily related to monthly service periods and based on the prior month-end’s market value. Some trust management revenue is mandated by a court order, while other revenue consists of flat fees. Trust management revenue based on an account’s market value represents variable consideration under the guidelines of FASB ASC Topic 606. Trustmark has elected the ‘as-invoiced’ practical expedient allowed under FASB ASC Topic 606 to account for the trust management revenue. Assets under administration held by Trustmark in a fiduciary or agency capacity for customers are not included in Trustmark’s consolidated balance sheets. Investment Services Investment services includes both brokerage and annuity income. Trustmark has a contract with a third-party investment services company which contains a single continuous service obligation, to provide broker-dealer and advisory services to customers on behalf of the third-party, which is satisfied over time and qualifies as a series of distinct service periods. Trustmark serves as the agent between the third-party investment services company, the principle, and the customer. In accordance with the contract, Trustmark receives a monthly payment from the investment services company for commissions and advisory fees (asset management fees) earned on transactions completed in the prior month net of all charges and fees due to the investment services company. Trustmark recognizes revenue from the investment services company, net of the revenue sharing expense due to the investment services company, when the payments are received. Commissions vary from month-to-month based on the specific products and transactions completed. The advisory fees vary based on the average daily balance of the managed assets for the period. The commissions and advisory fees represent variable consideration under FASB ASC Topic 606. Trustmark has elected the ‘as-invoiced’ practical expedient allowed under FASB ASC Topic 606 to recognize revenue from the investment services company. Insurance Segment Fisher Brown Bottrell Insurance, Inc. (FBBI), a wholly-owned subsidiary of Trustmark National Bank (TNB), operates as an insurance broker representing the policyholder and has no allegiance with any one insurance provider. FBBI serves as the agent between the insurance provider (either insurance carrier or broker), the principal, and the policy holder, the customer. FBBI has four general categories of insurance contracts: commercial, commercial installments, personal and employee benefits. FBBI’s insurance contracts contain a single performance obligation, policy placement, which is satisfied at a point in time. FBBI’s performance obligation is satisfied as of the policy effective date. In addition to policy placement, FBBI provides various other periodic services to the policyholders for which no additional fee is charged. These additional services are not considered material to the overall contract. Trustmark has elected the immaterial promises practical expedient allowed under FASB ASC Topic 606, which allows Trustmark to not assess whether promised services are performance obligations if the promised services are immaterial in the context of the contract. Therefore, the immaterial additional services offered to policyholders are not considered a performance obligation and no amount of the contract transaction price is allocated to these services. In general, the transaction price for the insurance contracts is an established commission amount agreed upon by FBBI and the insurance provider. The commission amount varies based on the insurance provider and the type of policy. There are a small number of insurance contracts which FBBI does not receive a commission but charges a fee directly to the policyholder. Most of the commissions from insurance contracts are subject to clawback provisions which require FBBI to refund a prorated amount of the commissions received as a result of policy cancellations or lapses. Commissions subject to clawback provisions are considered variable consideration under FASB ASC Topic 606. Trustmark believes the expected value method of estimating the commissions subject to clawback provisions would best predict the amount of commissions FBBI will be entitled to because of the large number of insurance contracts with similar characteristics and the number of possible outcomes. FBBI calculates a separate weighted-average percentage (returned commissions percentage) based on actual cancellations over the previous three years for commercial lines, bonds, and personal lines. FBBI applies the respective returned commissions percentage to the commission revenue earned related to insurance contracts within these three lines each month to calculate the estimated returned commissions amount, which represents the variable consideration subject to variable constraint. Revenue from insurance contracts is reported net of the variable consideration subject to variable constraint. FBBI performs an analysis of the returned commissions reserve quarterly and adjusts the reserve balance based on all available information including actual cancellations and the remaining term of the contract. The returned commission percentage is updated annually. Insurance Producers at FBBI earn commission as compensation for each policy they are responsible for placing. Commissions are not paid to Producers immediately at the policy effective date, can be subject to clawback provisions and can vary by Producer. Effective April 1, 2018, FBBI implemented a ‘pay when paid’ system. Under the ‘pay when paid’ system, Producers receive the commissions for which they are entitled at the end of the month following the month in which FBBI receives payment from the insurance provider or customer. Under FASB ASC Subtopic 340-40, “Other Assets and Deferred Costs: Contracts with Customers,” the commission paid to the Producers is an incremental cost of obtaining a contract, which should be capitalized and amortized in a manner consistent with the pattern of transfer of the service related to the contract acquisition asset. Insurance contracts have a term of one year or less; therefore, Trustmark has elected the cost of obtaining a contract practical expedient allowed under FASB ASC Subtopic 340-40, which allows FBBI to recognize the incremental costs of obtaining a contract as an expense when incurred if the amortization period of the contract asset that FBBI otherwise would have recognized is one year or less. Commission expense is recorded as noninterest expense in salaries and employee benefits when paid to the Producers. Commercial Insurance Revenue from FBBI’s commercial insurance contracts (both agency billed and direct billed) consists of a set commission amount, which is subject to clawback provisions. Revenue from commercial installment insurance contracts consists of a set commission amount, which is not subject to clawback provisions. An estimated commission amount is entered in the agency management system when a commercial insurance contract is placed. FBBI records a top line receivable based on the estimated commission amount entered in the system each month, along with a corresponding amount recognized as revenue, and then adjusts the estimated receivable when the commissions are received from the insurance provider or customer. Personal Insurance Revenue from FBBI’s personal insurance contracts consists of a set commission amount, which is subject to clawback provisions, and is recognized when payment is received (generally 30 - 60 days after the policy effective date). Personal insurance contracts have a term of one year ; therefore, recognizing the revenue from these contracts when payment is received is not materially different than recognizing the revenue at the policy effective date for any given period. Employee Benefits Insurance Revenue from FBBI’s employee benefits insurance contracts consists of a variable commission amount, which is not subject to clawback provisions, and is recognized when payment is received, typically on a monthly basis. Employee benefits insurance contracts have a set commission rate, but can vary from period to period based on changes in the number of employees covered by the policy ( i.e., new hires and terminations). FBBI generally receives twelve monthly commission payments for these contracts with the initial payment being received approximately 60 - 90 days after the policy effective date. Under the guidelines of FASB ASC Topic 606, commissions from employee benefits insurance contracts represent fixed consideration because at contract inception (policy effective date) there is a set commission rate times a known number of covered employees. Changes in the number of covered employees are not known, nor can they be predicted, at contract inception. An increase or decrease in the number of covered employees after the policy effective date is considered a contract modification resulting from a change in scope and transaction price under FASB ASC Topic 606. This modification is treated as part of the existing contract because it does not add a distinct service. Employee benefits insurance contracts have a term of one year ; therefore, recognizing the revenue from these contracts when payment is received is not materially different than recognizing the revenue at the policy effective date or the contract modification date for any given period. Contingency Commission Insurance In addition to the insurance contracts discussed above, FBBI has contracts with various insurance providers for which it receives contingency income based on volume of business and claims experience. FBBI is the principal and the insurance provider is the customer for these contingency commission insurance contracts. The contingency commission contracts have a single continuous or stand-ready service obligation whereby FBBI places policies with policyholders when acceptable to the insurance provider, which is satisfied over time. The contract term for these contingency commission contracts is one year . Revenue is recognized from the contingency commission contracts monthly using a time-elapsed measure of progress. FBBI accrues throughout the current year the amount of contingency commission income it expects to receive in the following year adjusted for a degree of uncertainty. FBBI updates a detail by insurance provider with the contingency commission income received, which is then compared to the total amount that was expected to be received. If actual receipts are higher or lower than the amount accrued in the prior year, the monthly accrual for the current year is adjusted accordingly. Under the guidelines of FASB ASC Topic 606, revenue from contingency commission insurance contracts represents variable consideration and should be estimated using one of the two allowable methods subject to the variable consideration constraint. FBBI believes the most likely amount method to be the most appropriate method for estimating the variable consideration as there are only a few possible outcomes for each contract.</t>
        </is>
      </c>
    </row>
    <row r="17">
      <c r="A17" s="4" t="inlineStr">
        <is>
          <t>Derivative Financial Instruments</t>
        </is>
      </c>
      <c r="B17" s="4" t="inlineStr">
        <is>
          <t>Derivative Financial Instruments Trustmark maintains an overall interest rate risk management strategy that incorporates the use of derivative instruments to minimize significant unplanned fluctuations in earnings and cash flows caused by interest rate volatility. Trustmark’s interest rate risk management strategy involves modifying the repricing characteristics of certain assets and liabilities so that changes in interest rates do not adversely affect the net interest margin and cash flows. Under the guidelines of FASB ASC Topic 815, “Derivatives and Hedging,” all derivative instruments are required to be recognized as either assets or liabilities and carried at fair value on the balance sheet. The fair value of derivative positions outstanding is included in other assets and/or other liabilities in the accompanying consolidated balance sheets and in the net change in these financial statement line items in the accompanying consolidated statements of cash flows as well as included in noninterest income in the accompanying consolidated statements of income and other comprehensive income (loss), net of tax in the accompanying consolidated statements of comprehensive income. Trustmark’s interest rate swap derivative instruments are subject to master netting agreements, and therefore, eligible for offsetting in the consolidated balance sheets. Trustmark has elected to not offset any derivative instruments in its consolidated balance sheets. Derivatives Not Designated as Hedging Instruments As part of Trustmark’s risk management strategy in the mortgage banking area, derivative instruments such as forward sales contracts are utilized. Trustmark’s obligations under forward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See Note 1 – Significant Accounting Policies, “Loans Held for Sale (LHFS)” for information regarding the fair value option election. Trustmark also utilizes derivative instruments such as interest rate lock commitments in its mortgage banking area.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se exchange-traded derivative instruments are accounted for at fair value with changes in the fair value recorded as noninterest income in mortgage banking, net and are offset by changes in the fair value of the MSR. The MSR fair value represents the present value of future cash flows, which among other things includes decay and the effect of changes in interest rates. Ineffectiveness of hedging the MSR fair value is measured by comparing the change in the fair value of the hedge instruments to the change in the fair value of the MSR asset attributable to changes in interest rates and other market driven changes in valuation inputs and assumptions.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t>
        </is>
      </c>
    </row>
    <row r="18">
      <c r="A18" s="4" t="inlineStr">
        <is>
          <t>Income Taxes</t>
        </is>
      </c>
      <c r="B18" s="4" t="inlineStr">
        <is>
          <t>Income Taxes Trustmark accounts for uncertain tax positions in accordance with FASB ASC Topic 740, “Income Taxes,” which clarifies the accounting and disclosure for uncertainty in tax positions. Under the guidance of FASB ASC Topic 740, Trustmark accounts for deferred income taxes using the liability method. Deferred tax assets and liabilities are based on temporary differences between the financial statement carrying amounts and the tax basis of Trustmark’s assets and liabilities. Deferred tax assets and liabilities are measured using the enacted tax rates expected to apply to taxable income in the years in which those temporary differences are expected to be realized or settled and are presented net in the accompanying consolidated balance sheets in other assets.</t>
        </is>
      </c>
    </row>
    <row r="19">
      <c r="A19" s="4" t="inlineStr">
        <is>
          <t>Stock-Based Compensation</t>
        </is>
      </c>
      <c r="B19" s="4" t="inlineStr">
        <is>
          <t>Stock-Based Compensation Trustmark accounts for the stock and incentive compensation under the provisions of FASB ASC Topic 718, “Compensation – Stock Compensation.” Under this accounting guidance, fair value is established as the measurement objective in accounting for stock awards and requires the application of a fair value based measurement method in accounting for compensation cost, which is recognized over the requisite service period. Trustmark has elected to account for forfeitures of stock awards as they occur.</t>
        </is>
      </c>
    </row>
    <row r="20">
      <c r="A20" s="4" t="inlineStr">
        <is>
          <t>Statements of Cash Flows</t>
        </is>
      </c>
      <c r="B20" s="4" t="inlineStr">
        <is>
          <t xml:space="preserve">Statements of Cash Flows For purposes of reporting cash flows, cash and cash equivalents include cash on hand and amounts due from banks. The following table reflects specific transaction amounts for the periods presented ($ in thousands):
Years Ended December 31,
2021 2020 2019
Income taxes paid $ 15,259 $ 46,648 $ 24,809
Interest paid on deposits and borrowings 24,429 42,968 83,997
Noncash transfers from loans to other real estate 770 635 8,598
Investment in tax credit partnership not funded 10,647 5,893 5,000
Finance right-of-use assets resulting from lease liabilities 92 — 9,326
Operating right-of-use assets resulting from lease liabilities 9,666 3,774 31,182
Transfer of long-term FHLB advances to short-term — 651 — </t>
        </is>
      </c>
    </row>
    <row r="21">
      <c r="A21" s="4" t="inlineStr">
        <is>
          <t>Per Share Data</t>
        </is>
      </c>
      <c r="B21" s="4" t="inlineStr">
        <is>
          <t xml:space="preserve">Per Share Data Trustmark accounts for per share data in accordance with FASB ASC Topic 260, “Earnings Per Share,” which provides that unvested share-based payment awards that contain non-forfeitable rights to dividends or dividend equivalents (whether paid or unpaid) are participating securities and shall be included in the computation of earnings per share (EPS) pursuant to the two-class method. Trustmark has determined that its outstanding unvested stock awards are not participating securities. Based on this determination, no change has been made to Trustmark’s current computation for basic and diluted EPS. Basic EPS is computed by dividing net income by the weighted-average shares of common stock outstanding. Diluted EPS is computed by dividing net income by the weighted-average shares of common stock outstanding, adjusted for the effect of potentially dilutive stock awards outstanding during the period. The following table reflects weighted-average shares used to calculate basic and diluted EPS for the periods presented (in thousands):
Years Ended December 31,
2021 2020 2019
Basic shares 62,788 63,505 64,630
Dilutive shares 185 141 142
Diluted shares 62,973 63,646 64,772 Weighted-average antidilutive stock awards were excluded in determining diluted EPS. The following table reflects weighted-average antidilutive stock awards for the periods presented (in thousands):
Years Ended December 31,
2021 2020 2019
Weighted-average antidilutive stock awards 1 57 — </t>
        </is>
      </c>
    </row>
    <row r="22">
      <c r="A22" s="4" t="inlineStr">
        <is>
          <t>Fair Value Measurements</t>
        </is>
      </c>
      <c r="B22" s="4" t="inlineStr">
        <is>
          <t>Fair Value Measurements FASB ASC Topic 820, “Fair Value Measurements and Disclosures,” defines fair value, establishes a framework for measuring fair value in generally accepted accounting principles, and requires certain disclosures about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Depending on the nature of the asset or liability, Trustmark uses various valuation techniques and assumptions when estimating fair value.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Valuation is based upon quoted prices (unadjusted) in active markets for identical assets or liabilities that Trustmark has the ability to access at the measurement date. Level 2 Inputs – Valuation is based upon quoted prices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 Level 3 Inputs – Unobservable inputs reflecting the reporting entity’s own determination about the assumptions that market participants would use in pricing the asset or liability based on the best information available.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Trustmark’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s that caused the transfer.</t>
        </is>
      </c>
    </row>
    <row r="23">
      <c r="A23" s="4" t="inlineStr">
        <is>
          <t>Accounting Policies Recently Adopted</t>
        </is>
      </c>
      <c r="B23" s="4" t="inlineStr">
        <is>
          <t xml:space="preserve">Accounting Policies Recently Adopted Except for the changes detailed below, Trustmark has consistently applied its accounting policies to all periods presented in the accompanying consolidated financial statements. ASU 2019-12, “Income Taxes (Topic 740): Simplifying the Accounting for Income Taxes.” Issued in December 2019, ASU 2019-12 seeks to simplify the accounting for income taxes by removing certain exceptions to the general principles in FASB ASC Topic 740. In particular, the amendments of ASU 2019-12 remove the exceptions to (1) the incremental approach for intra-period tax allocation when there is a loss from continuing operations and income or a gain from other items (e.g., discontinued operations or other comprehensive income);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amendments of ASU 2019-12 (1) require that an entity recognize a franchise tax (or similar tax), that is partially based on income, in accordance with FASB ASC Topic 740 and account for any incremental amount incurred as a non-income-based tax; (2) require that an entity evaluate when a step up in the tax basis of goodwill should be considered part of the business combination in which the book goodwill was originally recognized and when it should instead be considered a separate transaction; (3) specify that an entity is not required to allocate the consolidated amount of current and deferred tax expense to a legal entity that is not subject to tax in its separate financial statements, but rather may elect to do so for a legal entity that is both not subject to tax and disregarded by the taxing authority; and (4) require that an entity reflect the effect of an enacted change in tax laws or rates in the annual effective tax rate computation in the interim period that includes the enactment date. Trustmark adopted the amendments of ASU 2019-12 effective January 1, 2021 . Adoption of ASU 2019-12 did no t have a material impact to Trustmark’s consolidated financial statements.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rustmark adopted the amendments of ASU 2018-14 effective January 1, 2021 . The revised disclosures required by the amendments of ASU 2018-14 have been included in Note 15 - Defined Benefit and Other Postretirement Benefits of this report. Changes to the disclosures related to the defined benefit plans as a result of adopting ASU 2018-14 did no t have a material impact to Trustmark’s consolidated financial statements. ASU 2020-04, “Reference Rate Reform (Topic 848): Facilitation of the Effects of Reference Rate Reform on Financial Reporting.” Issued in March 2020, ASU 2020-04 seeks to provided additional guidance, for a limited time, to ease the potential burden in accounting for or recognizing the effects of reference rate reform on financial reporting. The FASB issued ASU 2020-04 is response to concerns about the structural risks of interbank offered rates and, in particular, the risk that the London Interbank Offer Rate (LIBOR) will no longer be used. Regulators have begun reference rate reform initiatives to identify alternative reference rates that are more observable or transaction-based and less susceptible to manipulation. Stakeholders have raised operational challenges likely to arise with the reference rate reform, particularly related to contract modifications and hedge accounting. The amendments of ASU 2020-04, which are elective and apply to all entities, provide expedients and exceptions for applying GAAP to contract modifications and hedging relationships affected by the reference rate reform id certain criteria are met. The amendments apply only to contracts and hedging relationships that reference LIBOR or another reference rate that is expected to be discontinued due to reference rate reform. The optional expedients for contract modifications should be applied consistently for all contracts or transactions within the relevant Codification Topic or Subtopic or Industry Subtopic that contains the related guidance. The optional expedients for hedging relationships can be elected on an individual hedging relationship basis. As the guidance in ASU 2020-04 is intended to assist entity’s during the global market-wide reference rate transition period, it is in effect for a limited time, from March 12, 2020 through December 31, 2022. On January 7, 2021, the FASB issued ASU 2021-01, “Reference Rate Reform (Topic 848): Scope,” to clarify the scope of the reference rate reform guidance in FASB ASC Topic 848. ASU 2021-01 refines the scope of FASB ASC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mendments in ASU 2021-01 also amend the expedients and exceptions in FASB ASC Topic 848 to capture the incremental consequences of the scope clarification and to tailor the existing guidance to derivative instruments affected by the discounting transition. The amendments of ASU 2021-01 were effective immediately when issued. Entities may choose to apply the amendments of ASU 2021-01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If an entity elects to apply any of the amendments in this ASU for an eligible hedging relationship, any adjustments as a result of those elections must be reflected as of the date that the entity applies the election. While the benchmark provider for US$ LIBOR (which was typically the benchmark that Trustmark used) intends to provide the benchmark for some tenors of US$ LIBOR through June 2023, Trustmark has transitioned to SOFR for new variable rate loans, derivative contracts, borrowings and other financial instruments as of January 1, 2022. Management cannot make a determination at this time as to the impact the amendments of ASU 2020-04 and ASU 2021-01 or the reference rate reform will have on it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Cash Flows Supplementary Disclosures</t>
        </is>
      </c>
      <c r="B4" s="4" t="inlineStr">
        <is>
          <t xml:space="preserve">For purposes of reporting cash flows, cash and cash equivalents include cash on hand and amounts due from banks. The following table reflects specific transaction amounts for the periods presented ($ in thousands):
Years Ended December 31,
2021 2020 2019
Income taxes paid $ 15,259 $ 46,648 $ 24,809
Interest paid on deposits and borrowings 24,429 42,968 83,997
Noncash transfers from loans to other real estate 770 635 8,598
Investment in tax credit partnership not funded 10,647 5,893 5,000
Finance right-of-use assets resulting from lease liabilities 92 — 9,326
Operating right-of-use assets resulting from lease liabilities 9,666 3,774 31,182
Transfer of long-term FHLB advances to short-term — 651 — </t>
        </is>
      </c>
    </row>
    <row r="5">
      <c r="A5" s="4" t="inlineStr">
        <is>
          <t>Weighted-Average Shares Used to Calculate Basic and Diluted EPS</t>
        </is>
      </c>
      <c r="B5" s="4" t="inlineStr">
        <is>
          <t xml:space="preserve">The following table reflects weighted-average shares used to calculate basic and diluted EPS for the periods presented (in thousands):
Years Ended December 31,
2021 2020 2019
Basic shares 62,788 63,505 64,630
Dilutive shares 185 141 142
Diluted shares 62,973 63,646 64,772 </t>
        </is>
      </c>
    </row>
    <row r="6">
      <c r="A6" s="4" t="inlineStr">
        <is>
          <t>Weighted-Average Antidilutive Stock Awards Excluded from Determining Diluted EPS</t>
        </is>
      </c>
      <c r="B6" s="4" t="inlineStr">
        <is>
          <t xml:space="preserve">Weighted-average antidilutive stock awards were excluded in determining diluted EPS. The following table reflects weighted-average antidilutive stock awards for the periods presented (in thousands):
Years Ended December 31,
2021 2020 2019
Weighted-average antidilutive stock awards 1 5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12 Months Ended</t>
        </is>
      </c>
    </row>
    <row r="2">
      <c r="B2" s="2" t="inlineStr">
        <is>
          <t>Dec. 31, 2021</t>
        </is>
      </c>
    </row>
    <row r="3">
      <c r="A3" s="3" t="inlineStr">
        <is>
          <t>Investments, Debt and Equity Securities [Abstract]</t>
        </is>
      </c>
    </row>
    <row r="4">
      <c r="A4" s="4" t="inlineStr">
        <is>
          <t>Amortized Cost and Estimated Fair Value of Available for Sale and Held to Maturity Securities</t>
        </is>
      </c>
      <c r="B4" s="4" t="inlineStr">
        <is>
          <t xml:space="preserve">The following tables are a summary of the amortized cost and estimated fair value of securities available for sale and held to maturity at December 31, 2021 and 2020 ($ in thousands):
Securities Available for Sale Securities Held to Maturity
Gross Gross Estimated Gross Gross Estimated
Amortized Unrealized Unrealized Fair Amortized Unrealized Unrealized Fair
December 31, 2021 Cost Gains Losses Value Cost Gains Losses Value
U.S. Treasury securities $ 349,562 $ 16 $ ( 4,938 ) $ 344,640 $ — $ — $ — $ —
U.S. Government agency obligations 14,044 20 ( 337 ) 13,727 — — — —
Obligations of states and political 5,134 580 — 5,714 7,328 64 ( 3 ) 7,389
Mortgage-backed securities
Residential mortgage pass-through
Guaranteed by GNMA 38,942 665 ( 34 ) 39,573 5,005 187 ( 3 ) 5,189
Issued by FNMA and FHLMC 2,230,498 8,945 ( 21,014 ) 2,218,429 43,444 962 — 44,406
Other residential mortgage-backed
Issued or guaranteed by FNMA, 193,908 2,879 ( 97 ) 196,690 241,934 9,015 ( 31 ) 250,918
Commercial mortgage-backed
Issued or guaranteed by FNMA, 424,201 404 ( 4,501 ) 420,104 44,826 783 — 45,609
Total $ 3,256,289 $ 13,509 $ ( 30,921 ) $ 3,238,877 $ 342,537 $ 11,011 $ ( 37 ) $ 353,511
December 31, 2020
U.S. Government agency obligations $ 18,378 $ 144 $ ( 481 ) $ 18,041 $ — $ — $ — $ —
Obligations of states and political 5,198 637 — 5,835 26,584 258 ( 3 ) 26,839
Mortgage-backed securities
Residential mortgage pass-through
Guaranteed by GNMA 55,193 1,672 ( 3 ) 56,862 7,598 382 — 7,980
Issued by FNMA and FHLMC 1,421,861 20,768 ( 1,308 ) 1,441,321 67,944 2,397 — 70,341
Other residential mortgage-backed
Issued or guaranteed by FNMA, 409,883 9,600 ( 46 ) 419,437 360,361 19,678 ( 55 ) 379,984
Commercial mortgage-backed
Issued or guaranteed by FNMA, 49,260 1,068 ( 9 ) 50,319 75,585 2,386 — 77,971
Total $ 1,959,773 $ 33,889 $ ( 1,847 ) $ 1,991,815 $ 538,072 $ 25,101 $ ( 58 ) $ 563,115 </t>
        </is>
      </c>
    </row>
    <row r="5">
      <c r="A5" s="4" t="inlineStr">
        <is>
          <t>Securities Held to Maturity by Credit Rating, as Determined by Moody's</t>
        </is>
      </c>
      <c r="B5" s="4" t="inlineStr">
        <is>
          <t>The following table presents the amortized cost of Trustmark’s securities held to maturity by credit rating, as determined by Moody’s, at December 31, 2021 and 2020 ($ in thousands):
December 31, 2021 December 31, 2020
Aaa $ 335,208 $ 511,488
Aa1 to Aa3 5,007 22,528
Not Rated (1) 2,322 4,056
Total $ 342,537 $ 538,072 (1) Not rated securities primarily consist of Mississippi municipal general obligations.</t>
        </is>
      </c>
    </row>
    <row r="6">
      <c r="A6" s="4" t="inlineStr">
        <is>
          <t>Securities with Gross Unrealized Losses, Segregated by Length of Impairment</t>
        </is>
      </c>
      <c r="B6" s="4" t="inlineStr">
        <is>
          <t>The table below includes securities with gross unrealized losses for which an ACL has not been recorded and segregated by length of impairment at December 31, 2021 and 2020 ($ in thousands):
Less than 12 Months 12 Months or More Total
Gross Gross Gross
Estimated Unrealized Estimated Unrealized Estimated Unrealized
December 31, 2021 Fair Value Losses Fair Value Losses Fair Value Losses
U.S. Treasury securities $ 315,123 $ ( 4,938 ) $ — $ — $ 315,123 $ ( 4,938 )
U.S. Government agency obligations 1,312 ( 5 ) 8,619 ( 332 ) 9,931 ( 337 )
Obligations of states and political 3,006 ( 1 ) 667 ( 2 ) 3,673 ( 3 )
Mortgage-backed securities
Residential mortgage pass-through
Guaranteed by GNMA 6,040 ( 37 ) — — 6,040 ( 37 )
Issued by FNMA and FHLMC 1,734,921 ( 19,980 ) 55,303 ( 1,034 ) 1,790,224 ( 21,014 )
Other residential mortgage-backed
Issued or guaranteed by FNMA, 19,038 ( 99 ) 2,647 ( 29 ) 21,685 ( 128 )
Commercial mortgage-backed
Issued or guaranteed by FNMA, 344,025 ( 4,492 ) 639 ( 9 ) 344,664 ( 4,501 )
Total $ 2,423,465 $ ( 29,552 ) $ 67,875 $ ( 1,406 ) $ 2,491,340 $ ( 30,958 )
December 31, 2020
U.S. Government agency obligations $ — $ — $ 11,167 $ ( 481 ) $ 11,167 $ ( 481 )
Obligations of states and political — — 667 ( 3 ) 667 ( 3 )
Mortgage-backed securities
Residential mortgage pass-through
Guaranteed by GNMA 1,636 ( 3 ) — — 1,636 ( 3 )
Issued by FNMA and FHLMC 324,905 ( 1,308 ) — — 324,905 ( 1,308 )
Other residential mortgage-backed
Issued or guaranteed by FNMA, 29,398 ( 101 ) — — 29,398 ( 101 )
Commercial mortgage-backed
Issued or guaranteed by FNMA, — — 659 ( 9 ) 659 ( 9 )
Total $ 355,939 $ ( 1,412 ) $ 12,493 $ ( 493 ) $ 368,432 $ ( 1,905 )</t>
        </is>
      </c>
    </row>
    <row r="7">
      <c r="A7" s="4" t="inlineStr">
        <is>
          <t>Contractual Maturities of Available for Sale and Held to Maturity Securities</t>
        </is>
      </c>
      <c r="B7" s="4" t="inlineStr">
        <is>
          <t xml:space="preserve">The amortized cost and estimated fair value of securities available for sale and held to maturity at December 31, 2021,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1,524 $ 1,534 $ 2,809 $ 2,827
Due after one year through five years 243,531 240,494 4,519 4,562
Due after five years through ten years 113,074 111,752 — —
Due after ten years 10,611 10,301 — —
368,740 364,081 7,328 7,389
Mortgage-backed securities 2,887,549 2,874,796 335,209 346,122
Total $ 3,256,289 $ 3,238,877 $ 342,537 $ 353,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HFI and ACL, LHFII (Tables)</t>
        </is>
      </c>
      <c r="B1" s="2" t="inlineStr">
        <is>
          <t>12 Months Ended</t>
        </is>
      </c>
    </row>
    <row r="2">
      <c r="B2" s="2" t="inlineStr">
        <is>
          <t>Dec. 31, 2021</t>
        </is>
      </c>
    </row>
    <row r="3">
      <c r="A3" s="3" t="inlineStr">
        <is>
          <t>Accounts, Notes, Loans and Financing Receivable, Gross, Allowance, and Net [Abstract]</t>
        </is>
      </c>
    </row>
    <row r="4">
      <c r="A4" s="4" t="inlineStr">
        <is>
          <t>Loan Portfolio Held for Investment</t>
        </is>
      </c>
      <c r="B4" s="4" t="inlineStr">
        <is>
          <t xml:space="preserve">At December 31, 2021 and 2020, LHFI consisted of the following ($ in thousands):
December 31,
2021 2020
Loans secured by real estate:
Construction, land development and other land $ 596,968 $ 514,056
Other secured by 1-4 family residential properties 517,683 524,732
Secured by nonfarm, nonresidential properties 2,977,084 2,709,026
Other real estate secured 726,043 1,065,964
Other loans secured by real estate:
Other construction 711,813 794,983
Secured by 1-4 family residential properties 1,460,310 1,216,400
Commercial and industrial loans 1,414,279 1,309,078
Consumer loans 162,555 164,386
State and other political subdivision loans 1,146,251 1,000,776
Other commercial loans 534,843 525,123
LHFI 10,247,829 9,824,524
Less ACL 99,457 117,306
Net LHFI $ 10,148,372 $ 9,707,218 </t>
        </is>
      </c>
    </row>
    <row r="5">
      <c r="A5" s="4" t="inlineStr">
        <is>
          <t>Schedule of Amortized Cost Basis of Loans on Nonaccrual Status</t>
        </is>
      </c>
      <c r="B5" s="4" t="inlineStr">
        <is>
          <t xml:space="preserve">The following tables provide the amortized cost basis of loans on nonaccrual status and loans past due 90 days or more still accruing interest at December 31, 2021 and 2020 ($ in thousands):
December 31, 2021
Nonaccrual With No ACL Total Nonaccrual Loans Past Due 90 Days or More Still Accruing
Loans secured by real estate:
Construction, land development and other land $ 4,784 $ 5,878 $ 7
Other secured by 1-4 family residential properties 1,319 3,418 148
Secured by nonfarm, nonresidential properties 10,842 12,508 —
Other real estate secured 56 150 —
Other loans secured by real estate:
Other construction — — —
Secured by 1-4 family residential properties — 12,775 1,655
Commercial and industrial loans 1,363 19,328 —
Consumer loans — 117 304
State and other political subdivision loans — 3,664 —
Other commercial loans 4,405 4,860 —
Total $ 22,769 $ 62,698 $ 2,114
December 31, 2020
Nonaccrual With No ACL Total Nonaccrual Loans Past Due 90 Days or More Still Accruing
Loans secured by real estate:
Construction, land development and other land $ 5,756 $ 5,985 $ —
Other secured by 1-4 family residential properties 1,895 4,487 79
Secured by nonfarm, nonresidential properties 12,037 15,197 —
Other real estate secured 60 185 —
Other loans secured by real estate:
Other construction — — —
Secured by 1-4 family residential properties — 11,807 1,257
Commercial and industrial loans 12,665 15,618 —
Consumer loans — 86 240
State and other political subdivision loans — 3,970 —
Other commercial loans — 5,793 —
Total $ 32,413 $ 63,128 $ 1,576 </t>
        </is>
      </c>
    </row>
    <row r="6">
      <c r="A6" s="4" t="inlineStr">
        <is>
          <t>Aging Analysis of Past Due and Nonaccrual LHFI by Loan Type</t>
        </is>
      </c>
      <c r="B6" s="4" t="inlineStr">
        <is>
          <t xml:space="preserve">The following tables provide an aging analysis of the amortized cost basis of past due LHFI (including nonaccrual loans) at December 31, 2021 and 2020 ($ in thousands):
December 31, 2021
Past Due
90 Days Total Current
30-59 Days 60-89 Days or More Past Due Loans Total LHFI
Loans secured by real estate:
Construction, land development and other land $ 323 $ 11 $ 5,241 $ 5,575 $ 591,393 $ 596,968
Other secured by 1-4 family residential properties 1,811 368 567 2,746 514,937 517,683
Secured by nonfarm, nonresidential properties 845 — 1,442 2,287 2,974,797 2,977,084
Other real estate secured — — 142 142 725,901 726,043
Other loans secured by real estate:
Other construction — — — — 711,813 711,813
Secured by 1-4 family residential properties 2,799 531 6,720 10,050 1,450,260 1,460,310
Commercial and industrial loans 607 41 1,107 1,755 1,412,524 1,414,279
Consumer loans 1,673 182 305 2,160 160,395 162,555
State and other political subdivision loans 32 — 177 209 1,146,042 1,146,251
Other commercial loans 220 32 118 370 534,473 534,843
Total $ 8,310 $ 1,165 $ 15,819 $ 25,294 $ 10,222,535 $ 10,247,829
December 31, 2020
Past Due
90 Days Total Current
30-59 Days 60-89 Days or More Past Due Loans Total LHFI
Loans secured by real estate:
Construction, land development and other land $ 339 $ 34 $ 161 $ 534 $ 513,522 $ 514,056
Other secured by 1-4 family residential properties 1,505 523 896 2,924 521,808 524,732
Secured by nonfarm, nonresidential properties 920 — 972 1,892 2,707,134 2,709,026
Other real estate secured 103 101 107 311 1,065,653 1,065,964
Other loans secured by real estate:
Other construction — — — — 794,983 794,983
Secured by 1-4 family residential properties 3,291 1,289 5,110 9,690 1,206,710 1,216,400
Commercial and industrial loans 271 196 1,543 2,010 1,307,068 1,309,078
Consumer loans 926 190 240 1,356 163,030 164,386
State and other political subdivision loans 117 — 177 294 1,000,482 1,000,776
Other commercial loans 2,143 2,971 346 5,460 519,663 525,123
Total $ 9,615 $ 5,304 $ 9,552 $ 24,471 $ 9,800,053 $ 9,824,524 </t>
        </is>
      </c>
    </row>
    <row r="7">
      <c r="A7" s="4" t="inlineStr">
        <is>
          <t>Impact of Modifications Classified as Troubled Debt Restructurings</t>
        </is>
      </c>
      <c r="B7" s="4" t="inlineStr">
        <is>
          <t xml:space="preserve">The following tables illustrate the impact of modifications classified as TDRs for the periods presented ($ in thousands):
Year Ended December 31, 2021
Number of Pre-Modification Post-Modification
Loans secured by real estate:
Construction, land development and other land 5 $ 5,582 $ 5,582
Other secured by 1-4 family residential properties 3 37 37
Secured by nonfarm, nonresidential properties 5 5,789 5,265
Other loans secured by real estate:
Secured by 1-4 family residential properties 8 909 906
Commercial and industrial loans 2 1,014 1,014
Consumer loans 1 6 6
Total 24 $ 13,337 $ 12,810
Year Ended December 31, 2020
Number of Pre-Modification Post-Modification
Loans secured by real estate:
Other secured by 1-4 family residential properties 13 $ 923 $ 929
Secured by nonfarm, nonresidential properties 2 1,111 1,111
Commercial and industrial loans 4 1,665 1,664
Consumer loans 6 26 26
State and other political subdivision loans 2 3,902 3,872
Total 27 $ 7,627 $ 7,602
Year Ended December 31, 2019
Number of Pre-Modification Post-Modification
Loans secured by real estate:
Secured by 1-4 family residential properties 19 $ 1,742 $ 1,738
Secured by nonfarm, nonresidential properties 1 5,055 5,055
Commercial and industrial loans 8 9,167 9,054
Consumer loans 2 30 30
Total 30 $ 15,994 $ 15,877 </t>
        </is>
      </c>
    </row>
    <row r="8">
      <c r="A8" s="4" t="inlineStr">
        <is>
          <t>Troubled Debt Restructuring Subsequently Defaulted</t>
        </is>
      </c>
      <c r="B8" s="4" t="inlineStr">
        <is>
          <t xml:space="preserve">The table below includes the balances at default for TDRs modified within the last 12 months for which there was a payment default during the periods presented ($ in thousands):
Years Ended December 31,
2021 2020 2019
Number of Recorded Number of Recorded Number of Recorded
Loans secured by real estate:
Construction, land development and other 5 $ 5,582 — $ — — $ —
Other secured by 1-4 family residential 1 16 2 78 3 446
Secured by nonfarm, nonresidential — — 1 139 — —
Other loans secured by real estate:
Secured by 1-4 family residential properties 1 78 — — — —
Commercial and industrial loans — — 1 82 7 192
Consumer loans — — — — 1 27
Total 7 $ 5,676 4 $ 299 11 $ 665 </t>
        </is>
      </c>
    </row>
    <row r="9">
      <c r="A9" s="4" t="inlineStr">
        <is>
          <t>Troubled Debt Restructuring Related to Loans Held for Investment by Loan Type</t>
        </is>
      </c>
      <c r="B9" s="4" t="inlineStr">
        <is>
          <t xml:space="preserve">The following tables detail LHFI classified as TDRs by loan class at December 31, 2021, 2020 and 2019 ($ in thousands):
December 31, 2021
Accruing Nonaccrual Total
Loans secured by real estate:
Construction, land development and other land $ — $ 4,640 $ 4,640
Other secured by 1-4 family residential properties — 965 965
Secured by nonfarm, nonresidential properties 394 7,325 7,719
Other loans secured by real estate:
Secured by 1-4 family residential properties 50 2,484 2,534
Commercial and industrial loans 2,000 215 2,215
Consumer loans 7 9 16
State and other political subdivision loans — 3,486 3,486
Other commercial loans — 36 36
Total TDRs $ 2,451 $ 19,160 $ 21,611
December 31, 2020
Accruing Nonaccrual Total
Loans secured by real estate:
Construction, land development and other land $ — $ 12 $ 12
Other secured by 1-4 family residential properties — 3,699 3,699
Secured by nonfarm, nonresidential properties — 3,903 3,903
Commercial and industrial loans 1,500 12,749 14,249
Consumer loans 6 17 23
State and other political subdivision loans — 3,793 3,793
Other commercial loans — 81 81
Total TDRs $ 1,506 $ 24,254 $ 25,760
December 31, 2019
Accruing Nonaccrual Total
Loans secured by real estate:
Construction, land development and other land $ — $ 15 $ 15
Secured by 1-4 family residential properties 77 3,865 3,942
Secured by nonfarm, nonresidential properties — 5,176 5,176
Commercial and industrial loans 3,319 18,913 22,232
Consumer loans — 21 21
Other loans — 137 137
Total TDRs $ 3,396 $ 28,127 $ 31,523 </t>
        </is>
      </c>
    </row>
    <row r="10">
      <c r="A10" s="4" t="inlineStr">
        <is>
          <t>Schedule of Amortized Cost Basis of Collateral-Dependent Loans</t>
        </is>
      </c>
      <c r="B10" s="4" t="inlineStr">
        <is>
          <t xml:space="preserve">The following tables present the amortized cost basis of collateral-dependent loans by class of loans and collateral type at December 31, 2021 and 2020 ($ in thousands):
December 31, 2021
Real Estate Equipment and Inventory and Receivables Vehicles Miscellaneous Total
Loans secured by real estate:
Construction, land development and $ 5,198 $ — $ — $ — $ — $ 5,198
Secured by nonfarm, nonresidential 11,072 — — — — 11,072
Other real estate secured 56 — — — — 56
Other loans secured by real estate:
Secured by 1-4 family residential 1,319 — — — — 1,319
Commercial and industrial loans 42 349 1,253 370 16,430 18,444
State and other political subdivision loans 3,664 — — — — 3,664
Other commercial loans 4,572 — — — 36 4,608
Total $ 25,923 $ 349 $ 1,253 $ 370 $ 16,466 $ 44,361
December 31, 2020
Real Estate Equipment and Inventory and Receivables Vehicles Miscellaneous Total
Loans secured by real estate:
Construction, land development and $ 5,756 $ — $ — $ — $ — $ 5,756
Other secured by 1-4 family 454 — — — — 454
Secured by nonfarm, nonresidential 12,037 — — — — 12,037
Other real estate secured 60 — — — — 60
Other loans secured by real estate:
Secured by 1-4 family residential 1,441 — — — — 1,441
Commercial and industrial loans 86 425 4,899 135 8,531 14,076
State and other political subdivision loans 3,970 — — — — 3,970
Other commercial loans 606 — 1,958 — 3,051 5,615
Total $ 24,410 $ 425 $ 6,857 $ 135 $ 11,582 $ 43,409 </t>
        </is>
      </c>
    </row>
    <row r="11">
      <c r="A11" s="4" t="inlineStr">
        <is>
          <t>Carrying Amount of Loans by Credit Quality Indicator</t>
        </is>
      </c>
      <c r="B11" s="4" t="inlineStr">
        <is>
          <t xml:space="preserve">The tables below present the amortized cost basis of loans by credit quality indicator and class of loans based on analyses performed at December 31, 2021 and 2020 ($ in thousands):
Term Loans by Origination Year
2021 2020 2019 2018 2017 Prior Revolving Loans Total
As of December 31, 2021 Commercial LHFI
Loans secured by real estate:
Construction, land development
Pass - RR 1 through RR 6 $ 376,438 $ 76,176 $ 21,366 $ 2,189 $ 1,367 $ 2,890 $ 26,505 $ 506,931
Special Mention - RR 7 71 6,382 — — — — — 6,453
Substandard - RR 8 2,243 — 3,435 30 — — — 5,708
Doubtful - RR 9 — — — — — 42 — 42
Total 378,752 82,558 24,801 2,219 1,367 2,932 26,505 519,134
Other secured by 1-4 family residential
Pass - RR 1 through RR 6 $ 44,208 $ 23,269 $ 13,194 $ 9,722 $ 5,737 $ 3,076 $ 8,771 $ 107,977
Special Mention - RR 7 111 143 — — — — — 254
Substandard - RR 8 721 150 6 166 46 627 — 1,716
Doubtful - RR 9 22 — — — — — — 22
Total 45,062 23,562 13,200 9,888 5,783 3,703 8,771 109,969
Secured by nonfarm, nonresidential
Pass - RR 1 through RR 6 $ 750,869 $ 604,026 $ 610,446 $ 350,603 $ 183,115 $ 279,529 $ 113,808 $ 2,892,396
Special Mention - RR 7 1,510 9,584 412 — 1,562 4,522 — 17,590
Substandard - RR 8 11,017 2,357 13,609 3,591 5,988 29,309 1,025 66,896
Doubtful - RR 9 43 — 105 — — 21 — 169
Total 763,439 615,967 624,572 354,194 190,665 313,381 114,833 2,977,051
Other real estate secured:
Pass - RR 1 through RR 6 $ 256,273 $ 105,687 $ 220,487 $ 64,268 $ 6,816 $ 56,196 $ 13,350 $ 723,077
Special Mention - RR 7 — — — — — 773 — 773
Substandard - RR 8 1,684 65 — 8 — 101 — 1,858
Doubtful - RR 9 — — — — — — — —
Total 257,957 105,752 220,487 64,276 6,816 57,070 13,350 725,708
Term Loans by Origination Year
2021 2020 2019 2018 2017 Prior Revolving Loans Total
As of December 31, 2021 Commercial LHFI
Other loans secured by real estate:
Other construction
Pass - RR 1 through RR 6 $ 273,747 $ 393,580 $ 25,142 $ — $ — $ — $ 17,909 $ 710,378
Special Mention - RR 7 — — — — — — — —
Substandard - RR 8 1,435 — — — — — — 1,435
Doubtful - RR 9 — — — — — — — —
Total 275,182 393,580 25,142 — — — 17,909 711,813
Commercial and industrial loans:
Pass - RR 1 through RR 6 $ 503,073 $ 249,171 $ 74,239 $ 33,403 $ 50,016 $ 35,883 $ 400,423 $ 1,346,208
Special Mention - RR 7 643 365 147 550 48 — 99 1,852
Substandard - RR 8 14,530 1,338 1,221 1,119 9,237 386 38,182 66,013
Doubtful - RR 9 20 46 29 107 — 4 — 206
Total 518,266 250,920 75,636 35,179 59,301 36,273 438,704 1,414,279
State and other political subdivision loans:
Pass - RR 1 through RR 6 $ 381,317 $ 148,156 $ 56,987 $ 30,558 $ 95,491 $ 418,319 $ 8,409 $ 1,139,237
Special Mention - RR 7 — — — — — 3,350 — 3,350
Substandard - RR 8 — — — — — 3,664 — 3,664
Doubtful - RR 9 — — — — — — — —
Total 381,317 148,156 56,987 30,558 95,491 425,333 8,409 1,146,251
Other commercial loans:
Pass - RR 1 through RR 6 $ 103,504 $ 38,661 $ 64,871 $ 8,643 $ 7,924 $ 41,112 $ 232,476 $ 497,191
Special Mention - RR 7 4,059 — — — — — 9,013 13,072
Substandard - RR 8 4,532 6,681 82 212 — — 13,000 24,507
Doubtful - RR 9 — 50 — — — 23 — 73
Total 112,095 45,392 64,953 8,855 7,924 41,135 254,489 534,843
Total commercial LHFI $ 2,732,070 $ 1,665,887 $ 1,105,778 $ 505,169 $ 367,347 $ 879,827 $ 882,970 $ 8,139,048
Term Loans by Origination Year
2021 2020 2019 2018 2017 Prior Revolving Loans Total
As of December 31, 2021 Consumer LHFI
Loans secured by real estate:
Construction, land development and
Current $ 51,849 $ 16,204 $ 3,024 $ 3,059 $ 797 $ 2,404 $ — $ 77,337
Past due 30-89 days — 265 49 5 — 14 — 333
Past due 90 days or more — — — — — 7 — 7
Nonaccrual 64 — — — — 93 — 157
Total 51,913 16,469 3,073 3,064 797 2,518 — 77,834
Other secured by 1-4 family residential
Current $ 21,166 $ 11,098 $ 6,119 $ 5,903 $ 3,291 $ 7,853 $ 347,743 $ 403,173
Past due 30-89 days 5 34 87 114 — 145 1,214 1,599
Past due 90 days or more — 4 — — — 13 91 108
Nonaccrual 26 70 29 9 341 274 2,085 2,834
Total 21,197 11,206 6,235 6,026 3,632 8,285 351,133 407,714
Secured by nonfarm, nonresidential
Current $ 31 $ — $ — $ — $ 2 $ — $ — $ 33
Past due 30-89 days — — — — — — — —
Past due 90 days or more — — — — — — — —
Nonaccrual — — — — — — — —
Total 31 — — — 2 — — 33
Other real estate secured:
Current $ — $ 97 $ — $ 8 $ 60 $ 170 $ — $ 335
Past due 30-89 days — — — — — — — —
Past due 90 days or more — — — — — — — —
Nonaccrual — — — — — — — —
Total — 97 — 8 60 170 — 335
Term Loans by Origination Year
2021 2020 2019 2018 2017 Prior Revolving Loans Total
As of December 31, 2021 Consumer LHFI
Other loans secured by real estate:
Secured by 1-4 family residential properties
Current $ 622,330 $ 233,951 $ 137,500 $ 107,345 $ 56,374 $ 285,919 $ — $ 1,443,419
Past due 30-89 days 542 494 333 10 369 714 — 2,462
Past due 90 days or more 199 501 165 122 218 450 — 1,655
Nonaccrual 272 1,875 1,419 2,105 916 6,187 — 12,774
Total 623,343 236,821 139,417 109,582 57,877 293,270 — 1,460,310
Consumer loans:
Current $ 65,366 $ 25,512 $ 8,498 $ 4,734 $ 1,289 $ 378 $ 54,518 $ 160,295
Past due 30-89 days 989 223 123 22 10 5 468 1,840
Past due 90 days or more 26 23 6 — — — 248 303
Nonaccrual 71 17 2 13 8 — 6 117
Total 66,452 25,775 8,629 4,769 1,307 383 55,240 162,555
Total consumer LHFI $ 762,936 $ 290,368 $ 157,354 $ 123,449 $ 63,675 $ 304,626 $ 406,373 $ 2,108,781
Total LHFI $ 3,495,006 $ 1,956,255 $ 1,263,132 $ 628,618 $ 431,022 $ 1,184,453 $ 1,289,343 $ 10,247,829
Term Loans by Origination Year
2020 2019 2018 2017 2016 Prior Revolving Loans Total
As of December 31, 2020 Commercial LHFI
Loans secured by real estate:
Construction, land development
Pass - RR 1 through RR 6 $ 287,218 $ 62,078 $ 26,401 $ 4,487 $ 3,274 $ 3,564 $ 28,548 $ 415,570
Special Mention - RR 7 — — — — — — — —
Substandard - RR 8 5,419 4,363 1,226 12 494 22 101 11,637
Doubtful - RR 9 — — — — — 42 — 42
Total 292,637 66,441 27,627 4,499 3,768 3,628 28,649 427,249
Other secured by 1-4 family residential
Pass - RR 1 through RR 6 $ 35,139 $ 19,596 $ 15,399 $ 9,605 $ 10,273 $ 4,786 $ 8,486 $ 103,284
Special Mention - RR 7 255 — 50 — — — — 305
Substandard - RR 8 1,155 8 914 341 302 337 3,950 7,007
Doubtful - RR 9 29 — — — — — — 29
Total 36,578 19,604 16,363 9,946 10,575 5,123 12,436 110,625
Secured by nonfarm, nonresidential
Pass - RR 1 through RR 6 $ 697,439 $ 496,476 $ 442,264 $ 293,072 $ 254,747 $ 251,219 $ 96,098 $ 2,531,315
Special Mention - RR 7 13,452 6,139 2,956 4,466 4,957 20,545 — 52,515
Substandard - RR 8 19,119 20,572 4,516 12,956 38,956 25,438 2,779 124,336
Doubtful - RR 9 52 163 — — 217 306 — 738
Total 730,062 523,350 449,736 310,494 298,877 297,508 98,877 2,708,904
Other real estate secured:
Pass - RR 1 through RR 6 $ 146,803 $ 376,765 $ 347,472 $ 48,626 $ 89,824 $ 23,680 $ 12,116 $ 1,045,286
Special Mention - RR 7 — — — — — 841 — 841
Substandard - RR 8 18,649 14 18 — 556 122 — 19,359
Doubtful - RR 9 — — — — — — — —
Total 165,452 376,779 347,490 48,626 90,380 24,643 12,116 1,065,486
Term Loans by Origination Year
2020 2019 2018 2017 2016 Prior Revolving Loans Total
As of December 31, 2020 Commercial LHFI
Other loans secured by real estate:
Other construction
Pass - RR 1 through RR 6 $ 262,544 $ 425,936 $ 81,476 $ 14,074 $ 2,464 $ — $ 7,735 $ 794,229
Special Mention - RR 7 — — — — — — — —
Substandard - RR 8 754 — — — — — — 754
Doubtful - RR 9 — — — — — — — —
Total 263,298 425,936 81,476 14,074 2,464 — 7,735 794,983
Commercial and industrial loans:
Pass - RR 1 through RR 6 $ 444,304 $ 165,163 $ 77,611 $ 77,985 $ 59,131 $ 43,214 $ 372,486 $ 1,239,894
Special Mention - RR 7 677 45 — — — — 240 962
Substandard - RR 8 12,090 1,814 9,737 3,735 2,160 5,024 33,380 67,940
Doubtful - RR 9 151 95 — — 32 4 — 282
Total 457,222 167,117 87,348 81,720 61,323 48,242 406,106 1,309,078
State and other political subdivision loans:
Pass - RR 1 through RR 6 $ 250,363 $ 79,595 $ 41,334 $ 113,817 $ 132,634 $ 372,831 $ 1,446 $ 992,020
Special Mention - RR 7 — — — — — 4,018 — 4,018
Substandard - RR 8 — — — 247 — 4,491 — 4,738
Doubtful - RR 9 — — — — — — — —
Total 250,363 79,595 41,334 114,064 132,634 381,340 1,446 1,000,776
Other commercial loans:
Pass - RR 1 through RR 6 $ 101,230 $ 70,990 $ 20,769 $ 9,723 $ 33,481 $ 30,715 $ 225,533 $ 492,441
Special Mention - RR 7 7,500 — — — — — 11,333 18,833
Substandard - RR 8 381 2,099 683 6 707 — 9,948 13,824
Doubtful - RR 9 2 — — — — 23 — 25
Total 109,113 73,089 21,452 9,729 34,188 30,738 246,814 525,123
Total commercial LHFI $ 2,304,725 $ 1,731,911 $ 1,072,826 $ 593,152 $ 634,209 $ 791,222 $ 814,179 $ 7,942,224
Term Loans by Origination Year
2020 2019 2018 2017 2016 Prior Revolving Loans Total
As of December 31, 2020 Consumer LHFI
Loans secured by real estate:
Construction, land development and
Current $ 47,336 $ 24,174 $ 8,496 $ 2,036 $ 1,447 $ 2,868 $ — $ 86,357
Past due 30-89 days — 318 20 — 1 12 — 351
Past due 90 days or more — — — — — — — —
Nonaccrual — — — — — 99 — 99
Total 47,336 24,492 8,516 2,036 1,448 2,979 — 86,807
Other secured by 1-4 family residential
Current $ 20,864 $ 10,253 $ 12,037 $ 4,177 $ 2,082 $ 11,124 $ 348,830 $ 409,367
Past due 30-89 days 93 12 — 13 — 133 1,058 1,309
Past due 90 days or more — — — — — 30 22 52
Nonaccrual 6 44 121 428 — 382 2,398 3,379
Total 20,963 10,309 12,158 4,618 2,082 11,669 352,308 414,107
Secured by nonfarm, nonresidential
Current $ 109 $ — $ — $ 4 $ — $ 9 $ — $ 122
Past due 30-89 days — — — — — — — —
Past due 90 days or more — — — — — — — —
Nonaccrual — — — — — — — —
Total 109 — — 4 — 9 — 122
Other real estate secured:
Current $ 107 $ — $ 38 $ 37 $ 96 $ 200 $ — $ 478
Past due 30-89 days — — — — — — — —
Past due 90 days or more — — — — — — — —
Nonaccrual — — — — — — — —
Total 107 — 38 37 96 200 — 478
Term Loans by Origination Year
2020 2019 2018 2017 2016 Prior Revolving Loans Total
As of December 31, 2020 Consumer LHFI
Other loans secured by real estate:
Secured by 1-4 family residential properties
Current $ 289,521 $ 214,056 $ 173,324 $ 92,564 $ 109,031 $ 321,250 $ — $ 1,199,746
Past due 30-89 days 499 93 753 366 1,080 799 — 3,590
Past due 90 days or more 159 214 208 127 — 549 — 1,257
Nonaccrual 283 711 2,024 682 239 7,868 — 11,807
Total 290,462 215,074 176,309 93,739 110,350 330,466 — 1,216,400
Consumer loans:
Current $ 65,370 $ 25,303 $ 13,140 $ 3,893 $ 1,257 $ 345 $ 53,669 $ 162,977
Past due 30-89 days 524 158 67 19 7 3 305 1,083
Past due 90 days or more 77 — 4 — — — 159 240
Nonaccrual 12 4 55 13 2 — — 86
Total 65,983 25,465 13,266 3,925 1,266 348 54,133 164,386
Total consumer LHFI $ 424,960 $ 275,340 $ 210,287 $ 104,359 $ 115,242 $ 345,671 $ 406,441 $ 1,882,300
Total LHFI $ 2,729,685 $ 2,007,251 $ 1,283,113 $ 697,511 $ 749,451 $ 1,136,893 $ 1,220,620 $ 9,824,524 </t>
        </is>
      </c>
    </row>
    <row r="12">
      <c r="A12" s="4" t="inlineStr">
        <is>
          <t>Summary of Trustmark's Portfolio Segments, Loan Classes, Loan Pools and the ACL Methodology and Loss Drivers</t>
        </is>
      </c>
      <c r="B12" s="4" t="inlineStr">
        <is>
          <t>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WARM Prime Rate, National Unemployment
Secured by 1-4 family Trustmark mortgage WARM Southern Unemployment
Commercial and Commercial and Commercial and industrial - DCF Trustmark historical data
Commercial and industrial - DCF Trustmark historical data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Other commercial loans Other loans DCF Prime Rate, Southern Unemployment
Commercial and industrial - DCF Trustmark historical data
Commercial and industrial - DCF Trustmark historical data</t>
        </is>
      </c>
    </row>
    <row r="13">
      <c r="A13" s="4" t="inlineStr">
        <is>
          <t>Change in Allowance for Loan Losses</t>
        </is>
      </c>
      <c r="B13" s="4" t="inlineStr">
        <is>
          <t xml:space="preserve">The following tables disaggregate the ACL and the amortized cost basis of the loans by the measurement methodology used at December 31, 2021 and 2020 ($ in thousands):
Year Ended December 31, 2021
ACL LHFI
Individually Evaluated for Credit Loss Collectively Evaluated for Credit Loss Total ACL Individually Evaluated for Credit Loss Collectively Evaluated for Credit Loss Total LHFI
Loans secured by real estate:
Construction, land development and other land $ 278 $ 5,801 $ 6,079 $ 5,198 591,770 $ 596,968
Other secured by 1-4 family residential properties — 10,310 10,310 — 517,683 517,683
Secured by nonfarm, nonresidential properties — 37,912 37,912 11,072 2,966,012 2,977,084
Other real estate secured — 4,713 4,713 56 725,987 726,043
Other loans secured by real estate:
Other construction — 5,968 5,968 — 711,813 711,813
Secured by 1-4 family residential properties — 2,706 2,706 1,319 1,458,991 1,460,310
Commercial and industrial loans 5,750 13,189 18,939 18,444 1,395,835 1,414,279
Consumer loans — 4,774 4,774 — 162,555 162,555
State and other political subdivision loans 1,394 1,314 2,708 3,664 1,142,587 1,146,251
Other commercial loans 203 5,145 5,348 4,608 530,235 534,843
Total $ 7,625 $ 91,832 $ 99,457 $ 44,361 $ 10,203,468 $ 10,247,829
December 31, 2020
ACL LHFI
Individually Evaluated Collectively Evaluated for Credit Loss Total Individually Evaluated for Credit Loss Collectively Evaluated for Credit Loss Total
Loans secured by real estate:
Construction, land development and other land $ — $ 6,854 $ 6,854 $ 5,756 $ 508,300 $ 514,056
Other secured by 1-4 family residential properties — 9,928 9,928 454 524,278 524,732
Secured by nonfarm, nonresidential properties — 48,523 48,523 12,037 2,696,989 2,709,026
Other real estate secured — 7,382 7,382 60 1,065,904 1,065,964
Other loans secured by real estate:
Other construction — 8,158 8,158 — 794,983 794,983
Secured by 1-4 family residential properties — 5,143 5,143 1,441 1,214,959 1,216,400
Commercial and industrial loans 579 14,272 14,851 14,076 1,295,002 1,309,078
Consumer loans — 5,838 5,838 — 164,386 164,386
State and other political subdivision loans 1,700 1,490 3,190 3,970 996,806 1,000,776
Other loans 2,100 5,339 7,439 5,615 519,508 525,123
Total $ 4,379 $ 112,927 $ 117,306 $ 43,409 $ 9,781,115 $ 9,824,524 Changes in the ACL were as follows for the periods presented ($ in thousands):
Years Ended December 31,
2021 2020 2019
Balance at beginning of period $ 117,306 $ 84,277 $ 79,290
FASB ASU 2016-13 adoption adjustments:
LHFI — ( 3,039 ) —
Allowance for loan losses, acquired loans transfer — 815 —
Acquired loans ACL adjustment — 1,007 —
Loans charged-off ( 10,275 ) ( 11,475 ) ( 14,481 )
Recoveries 13,925 9,608 8,671
Net (charge-offs) recoveries 3,650 ( 1,867 ) ( 5,810 )
PCL, LHFI ( 21,499 ) 36,113 10,797
Balance at end of period $ 99,457 $ 117,306 $ 84,277 The following tables detail changes in the ACL by loan class for the years ended December 31, 2021 and 2020 ($ in thousands):
2021
Balance Balance
January 1, Charge-offs Recoveries PCL December 31,
Loans secured by real estate:
Construction, land development and other land $ 6,854 $ ( 39 ) $ 1,564 $ ( 2,300 ) $ 6,079
Other secured by 1-4 family residential properties 9,928 ( 109 ) 505 ( 14 ) 10,310
Secured by nonfarm, nonresidential properties 48,523 ( 169 ) 1,245 ( 11,687 ) 37,912
Other real estate secured 7,382 — 20 ( 2,689 ) 4,713
Other loans secured by real estate:
Other construction 8,158 — 47 ( 2,237 ) 5,968
Secured by 1-4 family residential properties 5,143 ( 177 ) 128 ( 2,388 ) 2,706
Commercial and industrial loans 14,851 ( 4,391 ) 4,727 3,752 18,939
Consumer loans 5,838 ( 1,640 ) 1,665 ( 1,089 ) 4,774
State and other political subdivision loans 3,190 — — ( 482 ) 2,708
Other commercial loans 7,439 ( 3,750 ) 4,024 ( 2,365 ) 5,348
Total $ 117,306 $ ( 10,275 ) $ 13,925 $ ( 21,499 ) $ 99,457 The increase in the PCL for the commercial and industrial loan portfolio for the year ended December 31, 2021 was primarily due to specific reserves for individually analyzed credits. The PCL for loans secured by real estate, other loans secured by real estate, state and other political subdivision loans and other commercial loans decreased during the year ended December 31, 2021 primarily due to improvements in the macroeconomic forecast and credit quality.
2020
Balance FASB ASU 2016-13 Charge-offs Recoveries PCL Balance
Loans secured by real estate:
Construction, land development and other land $ 6,371 $ ( 188 ) $ ( 12 ) $ 716 $ ( 33 ) $ 6,854
Other secured by 1-4 family residential properties 5,888 4,188 ( 117 ) 378 ( 409 ) 9,928
Secured by nonfarm, nonresidential properties 26,158 ( 8,179 ) ( 3,777 ) 546 33,775 48,523
Other real estate secured 4,024 ( 765 ) ( 8 ) 68 4,063 7,382
Other loans secured by real estate:
Other construction 1,889 3,202 — 208 2,859 8,158
Secured by 1-4 family residential properties 3,044 2,891 ( 43 ) 203 ( 952 ) 5,143
Commercial and industrial loans 25,992 ( 8,964 ) ( 1,557 ) 1,736 ( 2,356 ) 14,851
Consumer loans 3,379 2,059 ( 2,039 ) 1,824 615 5,838
State and other political subdivision loans 2,229 2,455 — — ( 1,494 ) 3,190
Other commercial loans 5,303 2,084 ( 3,922 ) 3,929 45 7,439
Total $ 84,277 $ ( 1,217 ) $ ( 11,475 ) $ 9,608 $ 36,113 $ 117,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Loans (Tables)</t>
        </is>
      </c>
      <c r="B1" s="2" t="inlineStr">
        <is>
          <t>12 Months Ended</t>
        </is>
      </c>
    </row>
    <row r="2">
      <c r="B2" s="2" t="inlineStr">
        <is>
          <t>Dec. 31, 2021</t>
        </is>
      </c>
    </row>
    <row r="3">
      <c r="A3" s="3" t="inlineStr">
        <is>
          <t>Certain Loans Acquired in Transfer Not Accounted for as Debt Securities [Abstract]</t>
        </is>
      </c>
    </row>
    <row r="4">
      <c r="A4" s="4" t="inlineStr">
        <is>
          <t>Changes in Accretable Yield of Acquired Loans</t>
        </is>
      </c>
      <c r="B4" s="4" t="inlineStr">
        <is>
          <t>The following table presents changes in the accretable yield for the periods presented ($ in thousands):
Years Ended December 31,
2021 2020 2019
Accretable yield at beginning of period $ — $ ( 14,816 ) $ ( 17,722 )
FASB ASU 2016-13 adoption adjustment — 14,816 —
Accretion to interest income — — 5,532
Disposals, net — — 2,072
Reclassification from nonaccretable difference (1) — — ( 4,698 )
Accretable yield at end of period $ — $ — $ ( 14,816 ) (1) Reclassifications from nonaccretable difference are due to lower loss expectations and improvements in expected cash flows.</t>
        </is>
      </c>
    </row>
    <row r="5">
      <c r="A5" s="4" t="inlineStr">
        <is>
          <t>Components of the Allowance for Loan Losses on Acquired Loans</t>
        </is>
      </c>
      <c r="B5" s="4" t="inlineStr">
        <is>
          <t xml:space="preserve">The following table presents the components of the allowance for loan losses on acquired impaired loans for the periods presented ($ in thousands):
Years Ended December 31,
2021 2020 2019
Balance at beginning of period $ — $ 815 $ 1,231
FASB ASU 2016-13 adoption adjustment — ( 815 ) —
Net (charge-offs) recoveries — — ( 458 )
Provision for loan losses, acquired loans — — 42
Balance at end of period $ — $ — $ 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At December 31, 2021 and 2020, premises and equipment, net consisted of the following ($ in thousands):
December 31,
2021 2020
Land $ 54,342 $ 52,189
Buildings and leasehold improvements 221,986 216,650
Furniture and equipment 190,907 180,976
Total cost of premises and equipment 467,235 449,815
Less accumulated depreciation and amortization 271,334 263,147
Premises and equipment, net 195,901 186,668
Finance lease right-of-use assets 6,017 7,471
Assets held for sale 3,726 139
Total premises and equipment, net $ 205,644 $ 194,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12 Months Ended</t>
        </is>
      </c>
    </row>
    <row r="2">
      <c r="B2" s="2" t="inlineStr">
        <is>
          <t>Dec. 31, 2021</t>
        </is>
      </c>
    </row>
    <row r="3">
      <c r="A3" s="3" t="inlineStr">
        <is>
          <t>Mortgage Banking [Abstract]</t>
        </is>
      </c>
    </row>
    <row r="4">
      <c r="A4" s="4" t="inlineStr">
        <is>
          <t>Schedule of Activity in the Mortgage Servicing Rights</t>
        </is>
      </c>
      <c r="B4" s="4" t="inlineStr">
        <is>
          <t xml:space="preserve">The activity in the MSR is detailed in the table below for the periods presented ($ in thousands):
Years Ended December 31,
2021 2020
Balance at beginning of period $ 66,464 $ 79,394
Origination of servicing assets 28,125 29,805
Change in fair value:
Due to market changes 13,258 ( 26,147 )
Due to runoff ( 20,160 ) ( 16,588 )
Balance at end of period $ 87,687 $ 66,464 </t>
        </is>
      </c>
    </row>
    <row r="5">
      <c r="A5" s="4" t="inlineStr">
        <is>
          <t>Schedule of Mortgage Loans Sold and Serviced for Others</t>
        </is>
      </c>
      <c r="B5" s="4" t="inlineStr">
        <is>
          <t xml:space="preserve">The table below details the mortgage loans sold and serviced for others at December 31, 2021 and 2020 ($ in thousands):
December 31,
2021 2020
Federal National Mortgage Association $ 4,709,584 $ 4,629,670
Government National Mortgage Association 3,194,373 2,960,760
Federal Home Loan Mortgage Corporation 35,971 50,459
Other 13,272 16,201
Total mortgage loans sold and serviced for others $ 7,953,200 $ 7,657,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1</t>
        </is>
      </c>
    </row>
    <row r="3">
      <c r="A3" s="3" t="inlineStr">
        <is>
          <t>Goodwill and Intangible Assets Disclosure [Abstract]</t>
        </is>
      </c>
    </row>
    <row r="4">
      <c r="A4" s="4" t="inlineStr">
        <is>
          <t>Goodwill by segment</t>
        </is>
      </c>
      <c r="B4" s="4" t="inlineStr">
        <is>
          <t xml:space="preserve">The table below illustrates goodwill by segment for the years ended December 31, 2021 and 2020 ($ in thousands):
General
Banking Insurance Total
Balance as of January 1, 2020 $ 334,603 $ 45,024 $ 379,627
Additions during 2020 — 5,643 5,643
Balance as of December 31, 2020 334,603 50,667 385,270
Adjustment during 2021 — ( 1,033 ) ( 1,033 )
Balance as of December 31, 2021 $ 334,603 $ 49,634 $ 384,237 </t>
        </is>
      </c>
    </row>
    <row r="5">
      <c r="A5" s="4" t="inlineStr">
        <is>
          <t>Schedule of identifiable intangible assets</t>
        </is>
      </c>
      <c r="B5" s="4" t="inlineStr">
        <is>
          <t xml:space="preserve">At December 31, 2021 and 2020, identifiable intangible assets consisted of the following ($ in thousands):
December 31, 2021 December 31, 2020
Gross Carrying Accumulated Net Carrying Gross Carrying Accumulated Net Carrying
Amount Amortization Amount Amount Amortization Amount
Core deposit intangibles $ 87,674 $ 86,280 $ 1,394 $ 87,674 $ 84,580 $ 3,094
Insurance intangibles 17,272 13,709 3,563 17,272 13,159 4,113
Banking charters 1,325 1,208 117 1,325 1,142 183
Total $ 106,271 $ 101,197 $ 5,074 $ 106,271 $ 98,881 $ 7,390 The following table illustrates the carrying amounts and remaining weighted-average amortization periods of identifiable intangible assets at December 31, 2021 ($ in thousands):
Remaining
Weighted-
Average
Net Carrying Amortization
Amount Period in Years
Core deposit intangibles $ 1,394 2.7
Insurance intangibles 3,563 16.5
Banking charters 117 1.8
Total $ 5,074 1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Tables)</t>
        </is>
      </c>
      <c r="B1" s="2" t="inlineStr">
        <is>
          <t>12 Months Ended</t>
        </is>
      </c>
    </row>
    <row r="2">
      <c r="B2" s="2" t="inlineStr">
        <is>
          <t>Dec. 31, 2021</t>
        </is>
      </c>
    </row>
    <row r="3">
      <c r="A3" s="3" t="inlineStr">
        <is>
          <t>Other Real Estate, Foreclosed Assets, and Repossessed Assets [Abstract]</t>
        </is>
      </c>
    </row>
    <row r="4">
      <c r="A4" s="4" t="inlineStr">
        <is>
          <t>Changes and Gains (Losses), Net on Other Real Estate</t>
        </is>
      </c>
      <c r="B4" s="4" t="inlineStr">
        <is>
          <t>For the periods presented, changes and gains (losses), net on other real estate were as follows ($ in thousands):
Years Ended December 31,
2021 2020 2019
Balance at beginning of period $ 11,651 $ 29,248 $ 34,668
Additions 770 635 8,598
Disposals ( 6,932 ) ( 16,446 ) ( 11,474 )
Write-downs ( 932 ) ( 1,786 ) ( 2,544 )
Balance at end of period $ 4,557 $ 11,651 $ 29,248
Gains (losses), net on the sale of other real estate $ ( 1,869 ) $ 897 $ ( 291 )</t>
        </is>
      </c>
    </row>
    <row r="5">
      <c r="A5" s="4" t="inlineStr">
        <is>
          <t>Other Real Estate, By Type of Property</t>
        </is>
      </c>
      <c r="B5" s="4" t="inlineStr">
        <is>
          <t xml:space="preserve">At December 31, 2021 and 2020, other real estate by type of property consisted of the following ($ in thousands):
December 31,
2021 2020
Construction, land development and other land properties $ — $ 3,857
1-4 family residential properties 94 1,349
Nonfarm, nonresidential properties 4,463 6,445
Total other real estate $ 4,557 $ 11,651 </t>
        </is>
      </c>
    </row>
    <row r="6">
      <c r="A6" s="4" t="inlineStr">
        <is>
          <t>Other Real Estate, By Geographic Location</t>
        </is>
      </c>
      <c r="B6" s="4" t="inlineStr">
        <is>
          <t>At December 31, 2021 and 2020, other real estate by geographic location consisted of the following ($ in thousands):
December 31,
2021 2020
Alabama $ — $ 3,271
Mississippi (1) 4,557 8,330
Tennessee (2) — 50
Total other real estate $ 4,557 $ 11,651 (1) Mississippi includes Central and Southern Mississippi Regions. (2) Tennessee includes Memphis, Tennessee and Northern Mississippi Reg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Interest and fees on LHFS &amp; LHFI</t>
        </is>
      </c>
      <c r="C4" s="5" t="n">
        <v>363772</v>
      </c>
      <c r="D4" s="5" t="n">
        <v>390803</v>
      </c>
      <c r="E4" s="5" t="n">
        <v>440156</v>
      </c>
    </row>
    <row r="5">
      <c r="A5" s="4" t="inlineStr">
        <is>
          <t>Interest and fees on PPP loans</t>
        </is>
      </c>
      <c r="C5" s="6" t="n">
        <v>36726</v>
      </c>
      <c r="D5" s="6" t="n">
        <v>26643</v>
      </c>
    </row>
    <row r="6">
      <c r="A6" s="4" t="inlineStr">
        <is>
          <t>Interest and fees on acquired loans</t>
        </is>
      </c>
      <c r="B6" s="4" t="inlineStr">
        <is>
          <t>[1]</t>
        </is>
      </c>
      <c r="E6" s="6" t="n">
        <v>8373</v>
      </c>
    </row>
    <row r="7">
      <c r="A7" s="3" t="inlineStr">
        <is>
          <t>Interest on securities:</t>
        </is>
      </c>
    </row>
    <row r="8">
      <c r="A8" s="4" t="inlineStr">
        <is>
          <t>Taxable</t>
        </is>
      </c>
      <c r="C8" s="6" t="n">
        <v>38698</v>
      </c>
      <c r="D8" s="6" t="n">
        <v>48250</v>
      </c>
      <c r="E8" s="6" t="n">
        <v>54649</v>
      </c>
    </row>
    <row r="9">
      <c r="A9" s="4" t="inlineStr">
        <is>
          <t>Tax exempt</t>
        </is>
      </c>
      <c r="C9" s="6" t="n">
        <v>548</v>
      </c>
      <c r="D9" s="6" t="n">
        <v>1079</v>
      </c>
      <c r="E9" s="6" t="n">
        <v>1711</v>
      </c>
    </row>
    <row r="10">
      <c r="A10" s="4" t="inlineStr">
        <is>
          <t>Interest on federal funds sold and securities purchased under reverse repurchase agreements</t>
        </is>
      </c>
      <c r="D10" s="6" t="n">
        <v>1</v>
      </c>
      <c r="E10" s="6" t="n">
        <v>240</v>
      </c>
    </row>
    <row r="11">
      <c r="A11" s="4" t="inlineStr">
        <is>
          <t>Other interest income</t>
        </is>
      </c>
      <c r="C11" s="6" t="n">
        <v>2767</v>
      </c>
      <c r="D11" s="6" t="n">
        <v>1559</v>
      </c>
      <c r="E11" s="6" t="n">
        <v>5363</v>
      </c>
    </row>
    <row r="12">
      <c r="A12" s="4" t="inlineStr">
        <is>
          <t>Total Interest Income</t>
        </is>
      </c>
      <c r="C12" s="6" t="n">
        <v>442511</v>
      </c>
      <c r="D12" s="6" t="n">
        <v>468335</v>
      </c>
      <c r="E12" s="6" t="n">
        <v>510492</v>
      </c>
    </row>
    <row r="13">
      <c r="A13" s="3" t="inlineStr">
        <is>
          <t>Interest Expense</t>
        </is>
      </c>
    </row>
    <row r="14">
      <c r="A14" s="4" t="inlineStr">
        <is>
          <t>Interest on deposits</t>
        </is>
      </c>
      <c r="C14" s="6" t="n">
        <v>16945</v>
      </c>
      <c r="D14" s="6" t="n">
        <v>37487</v>
      </c>
      <c r="E14" s="6" t="n">
        <v>79171</v>
      </c>
    </row>
    <row r="15">
      <c r="A15" s="4" t="inlineStr">
        <is>
          <t>Interest on federal funds purchased and securities sold under repurchase agreements</t>
        </is>
      </c>
      <c r="C15" s="6" t="n">
        <v>232</v>
      </c>
      <c r="D15" s="6" t="n">
        <v>755</v>
      </c>
      <c r="E15" s="6" t="n">
        <v>1420</v>
      </c>
    </row>
    <row r="16">
      <c r="A16" s="4" t="inlineStr">
        <is>
          <t>Other interest expense</t>
        </is>
      </c>
      <c r="C16" s="6" t="n">
        <v>6983</v>
      </c>
      <c r="D16" s="6" t="n">
        <v>3556</v>
      </c>
      <c r="E16" s="6" t="n">
        <v>3312</v>
      </c>
    </row>
    <row r="17">
      <c r="A17" s="4" t="inlineStr">
        <is>
          <t>Total Interest Expense</t>
        </is>
      </c>
      <c r="C17" s="6" t="n">
        <v>24160</v>
      </c>
      <c r="D17" s="6" t="n">
        <v>41798</v>
      </c>
      <c r="E17" s="6" t="n">
        <v>83903</v>
      </c>
    </row>
    <row r="18">
      <c r="A18" s="4" t="inlineStr">
        <is>
          <t>Net Interest Income</t>
        </is>
      </c>
      <c r="C18" s="6" t="n">
        <v>418351</v>
      </c>
      <c r="D18" s="6" t="n">
        <v>426537</v>
      </c>
      <c r="E18" s="6" t="n">
        <v>426589</v>
      </c>
    </row>
    <row r="19">
      <c r="A19" s="4" t="inlineStr">
        <is>
          <t>PCL, LHFI</t>
        </is>
      </c>
      <c r="B19" s="4" t="inlineStr">
        <is>
          <t>[1]</t>
        </is>
      </c>
      <c r="C19" s="6" t="n">
        <v>-21499</v>
      </c>
      <c r="D19" s="6" t="n">
        <v>36113</v>
      </c>
      <c r="E19" s="6" t="n">
        <v>10797</v>
      </c>
    </row>
    <row r="20">
      <c r="A20" s="4" t="inlineStr">
        <is>
          <t>PCL, off-balance sheet credit exposures</t>
        </is>
      </c>
      <c r="B20" s="4" t="inlineStr">
        <is>
          <t>[2]</t>
        </is>
      </c>
      <c r="C20" s="6" t="n">
        <v>-2949</v>
      </c>
      <c r="D20" s="6" t="n">
        <v>8934</v>
      </c>
    </row>
    <row r="21">
      <c r="A21" s="4" t="inlineStr">
        <is>
          <t>Provision for loan losses, acquired loans</t>
        </is>
      </c>
      <c r="B21" s="4" t="inlineStr">
        <is>
          <t>[1]</t>
        </is>
      </c>
      <c r="E21" s="6" t="n">
        <v>42</v>
      </c>
    </row>
    <row r="22">
      <c r="A22" s="4" t="inlineStr">
        <is>
          <t>Net Interest Income After PCL</t>
        </is>
      </c>
      <c r="C22" s="6" t="n">
        <v>442799</v>
      </c>
      <c r="D22" s="6" t="n">
        <v>381490</v>
      </c>
      <c r="E22" s="6" t="n">
        <v>415750</v>
      </c>
    </row>
    <row r="23">
      <c r="A23" s="3" t="inlineStr">
        <is>
          <t>Noninterest Income</t>
        </is>
      </c>
    </row>
    <row r="24">
      <c r="A24" s="4" t="inlineStr">
        <is>
          <t>Service charges on deposit accounts</t>
        </is>
      </c>
      <c r="C24" s="6" t="n">
        <v>33246</v>
      </c>
      <c r="D24" s="6" t="n">
        <v>32289</v>
      </c>
      <c r="E24" s="6" t="n">
        <v>42603</v>
      </c>
    </row>
    <row r="25">
      <c r="A25" s="4" t="inlineStr">
        <is>
          <t>Bank card and other fees</t>
        </is>
      </c>
      <c r="C25" s="6" t="n">
        <v>34662</v>
      </c>
      <c r="D25" s="6" t="n">
        <v>31022</v>
      </c>
      <c r="E25" s="6" t="n">
        <v>31736</v>
      </c>
    </row>
    <row r="26">
      <c r="A26" s="4" t="inlineStr">
        <is>
          <t>Mortgage banking, net</t>
        </is>
      </c>
      <c r="C26" s="6" t="n">
        <v>63750</v>
      </c>
      <c r="D26" s="6" t="n">
        <v>125822</v>
      </c>
      <c r="E26" s="6" t="n">
        <v>29822</v>
      </c>
    </row>
    <row r="27">
      <c r="A27" s="4" t="inlineStr">
        <is>
          <t>Insurance commissions</t>
        </is>
      </c>
      <c r="C27" s="6" t="n">
        <v>48511</v>
      </c>
      <c r="D27" s="6" t="n">
        <v>45176</v>
      </c>
      <c r="E27" s="6" t="n">
        <v>42396</v>
      </c>
    </row>
    <row r="28">
      <c r="A28" s="4" t="inlineStr">
        <is>
          <t>Wealth management</t>
        </is>
      </c>
      <c r="C28" s="6" t="n">
        <v>35190</v>
      </c>
      <c r="D28" s="6" t="n">
        <v>31625</v>
      </c>
      <c r="E28" s="6" t="n">
        <v>30679</v>
      </c>
    </row>
    <row r="29">
      <c r="A29" s="4" t="inlineStr">
        <is>
          <t>Other, net</t>
        </is>
      </c>
      <c r="C29" s="6" t="n">
        <v>6551</v>
      </c>
      <c r="D29" s="6" t="n">
        <v>8659</v>
      </c>
      <c r="E29" s="6" t="n">
        <v>9809</v>
      </c>
    </row>
    <row r="30">
      <c r="A30" s="4" t="inlineStr">
        <is>
          <t>Total Noninterest Income</t>
        </is>
      </c>
      <c r="C30" s="6" t="n">
        <v>221910</v>
      </c>
      <c r="D30" s="6" t="n">
        <v>274593</v>
      </c>
      <c r="E30" s="6" t="n">
        <v>187045</v>
      </c>
    </row>
    <row r="31">
      <c r="A31" s="3" t="inlineStr">
        <is>
          <t>Noninterest Expense</t>
        </is>
      </c>
    </row>
    <row r="32">
      <c r="A32" s="4" t="inlineStr">
        <is>
          <t>Salaries and employee benefits</t>
        </is>
      </c>
      <c r="B32" s="4" t="inlineStr">
        <is>
          <t>[2]</t>
        </is>
      </c>
      <c r="C32" s="6" t="n">
        <v>284158</v>
      </c>
      <c r="D32" s="6" t="n">
        <v>272257</v>
      </c>
      <c r="E32" s="6" t="n">
        <v>247717</v>
      </c>
    </row>
    <row r="33">
      <c r="A33" s="4" t="inlineStr">
        <is>
          <t>Services and fees</t>
        </is>
      </c>
      <c r="B33" s="4" t="inlineStr">
        <is>
          <t>[2]</t>
        </is>
      </c>
      <c r="C33" s="6" t="n">
        <v>89463</v>
      </c>
      <c r="D33" s="6" t="n">
        <v>83816</v>
      </c>
      <c r="E33" s="6" t="n">
        <v>73315</v>
      </c>
    </row>
    <row r="34">
      <c r="A34" s="4" t="inlineStr">
        <is>
          <t>Net occupancy - premises</t>
        </is>
      </c>
      <c r="B34" s="4" t="inlineStr">
        <is>
          <t>[2]</t>
        </is>
      </c>
      <c r="C34" s="6" t="n">
        <v>27043</v>
      </c>
      <c r="D34" s="6" t="n">
        <v>26489</v>
      </c>
      <c r="E34" s="6" t="n">
        <v>26149</v>
      </c>
    </row>
    <row r="35">
      <c r="A35" s="4" t="inlineStr">
        <is>
          <t>Equipment expense</t>
        </is>
      </c>
      <c r="B35" s="4" t="inlineStr">
        <is>
          <t>[2]</t>
        </is>
      </c>
      <c r="C35" s="6" t="n">
        <v>24337</v>
      </c>
      <c r="D35" s="6" t="n">
        <v>23277</v>
      </c>
      <c r="E35" s="6" t="n">
        <v>23733</v>
      </c>
    </row>
    <row r="36">
      <c r="A36" s="4" t="inlineStr">
        <is>
          <t>Other real estate expense, net</t>
        </is>
      </c>
      <c r="B36" s="4" t="inlineStr">
        <is>
          <t>[2]</t>
        </is>
      </c>
      <c r="C36" s="6" t="n">
        <v>3528</v>
      </c>
      <c r="D36" s="6" t="n">
        <v>1956</v>
      </c>
      <c r="E36" s="6" t="n">
        <v>3906</v>
      </c>
    </row>
    <row r="37">
      <c r="A37" s="4" t="inlineStr">
        <is>
          <t>Other expense</t>
        </is>
      </c>
      <c r="B37" s="4" t="inlineStr">
        <is>
          <t>[2]</t>
        </is>
      </c>
      <c r="C37" s="6" t="n">
        <v>60767</v>
      </c>
      <c r="D37" s="6" t="n">
        <v>58506</v>
      </c>
      <c r="E37" s="6" t="n">
        <v>54182</v>
      </c>
    </row>
    <row r="38">
      <c r="A38" s="4" t="inlineStr">
        <is>
          <t>Total Noninterest Expense</t>
        </is>
      </c>
      <c r="B38" s="4" t="inlineStr">
        <is>
          <t>[2],[3]</t>
        </is>
      </c>
      <c r="C38" s="6" t="n">
        <v>489296</v>
      </c>
      <c r="D38" s="6" t="n">
        <v>466301</v>
      </c>
      <c r="E38" s="6" t="n">
        <v>429002</v>
      </c>
    </row>
    <row r="39">
      <c r="A39" s="4" t="inlineStr">
        <is>
          <t>Income Before Income Taxes</t>
        </is>
      </c>
      <c r="C39" s="6" t="n">
        <v>175413</v>
      </c>
      <c r="D39" s="6" t="n">
        <v>189782</v>
      </c>
      <c r="E39" s="6" t="n">
        <v>173793</v>
      </c>
    </row>
    <row r="40">
      <c r="A40" s="4" t="inlineStr">
        <is>
          <t>Income taxes</t>
        </is>
      </c>
      <c r="C40" s="6" t="n">
        <v>28048</v>
      </c>
      <c r="D40" s="6" t="n">
        <v>29757</v>
      </c>
      <c r="E40" s="6" t="n">
        <v>23333</v>
      </c>
    </row>
    <row r="41">
      <c r="A41" s="4" t="inlineStr">
        <is>
          <t>Net Income</t>
        </is>
      </c>
      <c r="C41" s="5" t="n">
        <v>147365</v>
      </c>
      <c r="D41" s="5" t="n">
        <v>160025</v>
      </c>
      <c r="E41" s="5" t="n">
        <v>150460</v>
      </c>
    </row>
    <row r="42">
      <c r="A42" s="3" t="inlineStr">
        <is>
          <t>Earnings Per Share</t>
        </is>
      </c>
    </row>
    <row r="43">
      <c r="A43" s="4" t="inlineStr">
        <is>
          <t>Basic</t>
        </is>
      </c>
      <c r="C43" s="7" t="n">
        <v>2.35</v>
      </c>
      <c r="D43" s="7" t="n">
        <v>2.52</v>
      </c>
      <c r="E43" s="7" t="n">
        <v>2.33</v>
      </c>
    </row>
    <row r="44">
      <c r="A44" s="4" t="inlineStr">
        <is>
          <t>Diluted</t>
        </is>
      </c>
      <c r="C44" s="7" t="n">
        <v>2.34</v>
      </c>
      <c r="D44" s="7" t="n">
        <v>2.51</v>
      </c>
      <c r="E44" s="7" t="n">
        <v>2.32</v>
      </c>
    </row>
    <row r="45"/>
    <row r="46">
      <c r="A46" s="4" t="inlineStr">
        <is>
          <t>[1]</t>
        </is>
      </c>
      <c r="B46" s="4" t="inlineStr">
        <is>
          <t>Effective January 1, 2020, Trustmark adopted FASB ASU 2016-13 using the modified retrospective approach. Therefore, prior period balances are presented under legacy GAAP and may not be comparable to current period presentation.</t>
        </is>
      </c>
    </row>
    <row r="47">
      <c r="A47" s="4" t="inlineStr">
        <is>
          <t>[2]</t>
        </is>
      </c>
      <c r="B47" s="4" t="inlineStr">
        <is>
          <t>During 2021, Trustmark reclassified its credit loss expense on off-balance sheet credit exposures from noninterest expense to PCL, off-balance sheet credit exposures. Prior periods have been reclassified accordingly.</t>
        </is>
      </c>
    </row>
    <row r="48">
      <c r="A48" s="4" t="inlineStr">
        <is>
          <t>[3]</t>
        </is>
      </c>
      <c r="B48" s="4" t="inlineStr">
        <is>
          <t>During 2021, Trustmark reclassified its credit loss expense related to off-balance sheet credit exposures from noninterest expense to PCL, off-balance sheet credit exposures. Prior periods have been reclassified accordingly.</t>
        </is>
      </c>
    </row>
  </sheetData>
  <mergeCells count="6">
    <mergeCell ref="A1:B2"/>
    <mergeCell ref="C1:E1"/>
    <mergeCell ref="A45:D45"/>
    <mergeCell ref="B46:D46"/>
    <mergeCell ref="B47:D47"/>
    <mergeCell ref="B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Net Lease Cost</t>
        </is>
      </c>
      <c r="B4" s="4" t="inlineStr">
        <is>
          <t xml:space="preserve">The table below details the components of net lease cost for the periods presented ($ in thousands):
Years Ended December 31,
2021 2020 2019
Finance leases
Amortization of right-of-use assets $ 1,546 $ 1,856 $ 2,162
Interest on lease liabilities 219 254 307
Operating lease cost 5,275 5,188 5,183
Short-term lease cost 463 423 370
Variable lease cost 1,234 1,286 1,387
Sublease income ( 350 ) ( 335 ) ( 331 )
Net lease cost $ 8,387 $ 8,672 $ 9,078 </t>
        </is>
      </c>
    </row>
    <row r="5">
      <c r="A5" s="4" t="inlineStr">
        <is>
          <t>Cash Payments Included in Measurement of Lease Liabilities</t>
        </is>
      </c>
      <c r="B5" s="4" t="inlineStr">
        <is>
          <t xml:space="preserve">The table below details the cash payments included in the measurement of lease liabilities during the periods presented ($ in thousands):
Years Ended December 31,
2021 2020 2019
Finance leases
Operating cash flows included in operating activities $ 219 $ 254 $ 307
Financing cash flows included in payments under finance lease obligations 1,434 1,715 1,964
Operating leases
Operating cash flows (fixed payments) included in other operating activities, net 4,781 4,988 5,092
Operating cash flows (liability reduction) included in other operating activities, net 3,948 3,856 5,404 </t>
        </is>
      </c>
    </row>
    <row r="6">
      <c r="A6" s="4" t="inlineStr">
        <is>
          <t>Balance Sheet Information and Weighted-Average Lease Terms and Discount Rates Related to Leases</t>
        </is>
      </c>
      <c r="B6" s="4" t="inlineStr">
        <is>
          <t>The table below details balance sheet information, as well as weighted-average lease terms and discount rates, at December 31, 2021 and 2020 ($ in thousands):
December 31,
2021 2020
Finance lease right-of-use assets, net of accumulated depreciation $ 6,017 $ 7,471
Finance lease liabilities 6,464 7,805
Operating lease right-of-use assets 34,603 30,901
Operating lease liabilities 36,468 32,290
Weighted-average lease term
Finance leases 8.37 years 8.53 years
Operating leases 9.25 years 8.65 years
Weighted-average discount rate
Finance leases 3.24 % 3.10 %
Operating leases 2.84 % 3.41 %</t>
        </is>
      </c>
    </row>
    <row r="7">
      <c r="A7" s="4" t="inlineStr">
        <is>
          <t>Future Minimum Rental Commitments Under Finance and Operating Leases</t>
        </is>
      </c>
      <c r="B7" s="4" t="inlineStr">
        <is>
          <t xml:space="preserve">At December 31, 2021, future minimum rental commitments under finance and operating leases were as follows ($ in thousands):
Finance Leases Operating Leases
2022 $ 1,597 $ 4,934
2023 885 4,688
2024 572 4,828
2025 584 4,796
2026 589 4,601
Thereafter 3,279 17,652
Total minimum lease payments 7,506 41,499
Less imputed interest ( 1,042 ) ( 5,031 )
Lease liabilities $ 6,464 $ 36,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s Summary</t>
        </is>
      </c>
      <c r="B4" s="4" t="inlineStr">
        <is>
          <t xml:space="preserve">At December 31, 2021 and 2020, deposits consisted of the following ($ in thousands):
December 31,
2021 2020
Noninterest-bearing demand $ 4,771,065 $ 4,349,010
Interest-bearing demand 4,372,500 3,646,246
Savings 4,745,137 4,647,610
Time 1,198,458 1,405,898
Total $ 15,087,160 $ 14,048,764 </t>
        </is>
      </c>
    </row>
    <row r="5">
      <c r="A5" s="4" t="inlineStr">
        <is>
          <t>Interest Expense on Deposits by Type</t>
        </is>
      </c>
      <c r="B5" s="4" t="inlineStr">
        <is>
          <t xml:space="preserve">Interest expense on deposits by type consisted of the following for the periods presented ($ in thousands):
Years Ended December 31,
2021 2020 2019
Interest-bearing demand $ 4,906 $ 9,985 $ 35,428
Savings 7,912 13,481 19,462
Time 4,127 14,021 24,281
Total $ 16,945 $ 37,487 $ 79,171 </t>
        </is>
      </c>
    </row>
    <row r="6">
      <c r="A6" s="4" t="inlineStr">
        <is>
          <t>Maturities of Interest-Bearing Deposits</t>
        </is>
      </c>
      <c r="B6" s="4" t="inlineStr">
        <is>
          <t xml:space="preserve">The maturities of interest-bearing deposits at December 31, 2021, are as follows ($ in thousands):
2022 $ 984,432
2023 154,697
2024 31,418
2025 12,970
2026 11,276
Thereafter 3,665
Total time deposits 1,198,458
Interest-bearing deposits with no stated maturity 9,117,637
Total interest-bearing deposits $ 10,316,0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Securities Sold Under Repurchase Agreements</t>
        </is>
      </c>
      <c r="B4" s="4" t="inlineStr">
        <is>
          <t xml:space="preserve">The following table presents the securities sold under repurchase agreements by collateral pledged at December 31, 2021 and 2020 ($ in thousands):
December 31,
2021 2020
Mortgage-backed securities
Residential mortgage pass-through securities
Issued by FNMA and FHLMC $ 167,310 $ 115,357
Other residential mortgage-backed securities
Issued or guaranteed by FNMA, FHLMC or GNMA 1,475 12,696
Commercial mortgage-backed securities
Issued or guaranteed by FNMA, FHLMC or GNMA 24,528 —
Total securities sold under repurchase agreements $ 193,313 $ 128,053 </t>
        </is>
      </c>
    </row>
    <row r="5">
      <c r="A5" s="4" t="inlineStr">
        <is>
          <t>Summary of Other Borrowings</t>
        </is>
      </c>
      <c r="B5" s="4" t="inlineStr">
        <is>
          <t xml:space="preserve">At December 31, 2021 and 2020, other borrowings consisted of the following ($ in thousands):
December 31,
2021 2020
FHLB advances $ 97 $ 741
Serviced GNMA loans eligible for repurchase 84,464 141,160
Finance lease liabilities 6,464 7,805
Other — 18,546
Total other borrowings $ 91,025 $ 168,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Noninterest Income Disaggregated by Reportable Operating Segment and Revenue Stream</t>
        </is>
      </c>
      <c r="B4" s="4" t="inlineStr">
        <is>
          <t>The following table presents noninterest income disaggregated by reportable operating segment and revenue stream for the periods presented ($ in thousands):
Year Ended December 31, 2021 Year Ended December 31, 2020 Year Ended December 31, 2019
Topic 606 Not Topic (1) Total Topic 606 Not Topic (1) Total Topic 606 Not Topic (1) Total
General Banking Segment
Service charges on deposit $ 33,169 $ — $ 33,169 $ 32,213 $ — $ 32,213 $ 42,509 $ — $ 42,509
Bank card and other fees 30,897 3,727 34,624 27,398 3,594 30,992 27,973 3,706 31,679
Mortgage banking, net — 63,750 63,750 — 125,822 125,822 — 29,822 29,822
Wealth management 48 — 48 254 — 254 379 — 379
Other, net 6,621 ( 338 ) 6,283 7,432 978 8,410 9,528 ( 161 ) 9,367
Total noninterest income $ 70,735 $ 67,139 $ 137,874 $ 67,297 $ 130,394 $ 197,691 $ 80,389 $ 33,367 $ 113,756
Wealth Management Segment
Service charges on deposit $ 77 $ — $ 77 $ 76 $ — $ 76 $ 94 $ — $ 94
Bank card and other fees 38 — 38 30 — 30 57 — 57
Wealth management 35,142 — 35,142 31,371 — 31,371 30,300 — 30,300
Other, net 130 33 163 107 50 157 306 103 409
Total noninterest income $ 35,387 $ 33 $ 35,420 $ 31,584 $ 50 $ 31,634 $ 30,757 $ 103 $ 30,860
Insurance Segment
Insurance commissions $ 48,511 $ — $ 48,511 $ 45,176 $ — $ 45,176 $ 42,396 $ — $ 42,396
Other, net 105 — 105 92 — 92 33 — 33
Total noninterest income $ 48,616 $ — $ 48,616 $ 45,268 $ — $ 45,268 $ 42,429 $ — $ 42,429
Consolidated
Service charges on deposit $ 33,246 $ — $ 33,246 $ 32,289 $ — $ 32,289 $ 42,603 $ — $ 42,603
Bank card and other fees 30,935 3,727 34,662 27,428 3,594 31,022 28,030 3,706 31,736
Mortgage banking, net — 63,750 63,750 — 125,822 125,822 — 29,822 29,822
Insurance commissions 48,511 — 48,511 45,176 — 45,176 42,396 — 42,396
Wealth management 35,190 — 35,190 31,625 — 31,625 30,679 — 30,679
Other, net 6,856 ( 305 ) 6,551 7,631 1,028 8,659 9,867 ( 58 ) 9,809
Total noninterest income $ 154,738 $ 67,172 $ 221,910 $ 144,149 $ 130,444 $ 274,593 $ 153,575 $ 33,470 $ 187,045 (1)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Provision</t>
        </is>
      </c>
      <c r="B4" s="4" t="inlineStr">
        <is>
          <t xml:space="preserve">The income tax provision included in the consolidated statements of income was as follows for the periods presented ($ in thousands):
Years Ended December 31,
2021 2020 2019
Current
Federal $ 5,815 $ 40,118 $ 20,068
State 2,118 9,439 7,145
Deferred
Federal 16,092 ( 15,840 ) ( 3,104 )
State 4,023 ( 3,960 ) ( 776 )
Income tax provision $ 28,048 $ 29,757 $ 23,333 </t>
        </is>
      </c>
    </row>
    <row r="5">
      <c r="A5" s="4" t="inlineStr">
        <is>
          <t>Income Tax Reconciliation</t>
        </is>
      </c>
      <c r="B5" s="4" t="inlineStr">
        <is>
          <t xml:space="preserve">For the periods presented, the income tax provision differs from the amount computed by applying the statutory federal income tax rate in effect for each respective period to income before income taxes as a result of the following ($ in thousands):
Years Ended December 31,
2021 2020 2019
Income tax computed at statutory tax rate $ 36,837 $ 39,854 $ 36,497
Tax exempt interest ( 3,935 ) ( 4,284 ) ( 4,951 )
Nondeductible interest expense 106 247 564
State income taxes, net 1,673 7,457 5,645
Income tax credits, net ( 10,479 ) ( 9,375 ) ( 13,473 )
Death benefit gains ( 175 ) ( 91 ) ( 123 )
Other 4,021 ( 4,051 ) ( 826 )
Income tax provision $ 28,048 $ 29,757 $ 23,333 </t>
        </is>
      </c>
    </row>
    <row r="6">
      <c r="A6" s="4" t="inlineStr">
        <is>
          <t>Deferred Tax Assets and Liabilities</t>
        </is>
      </c>
      <c r="B6" s="4" t="inlineStr">
        <is>
          <t xml:space="preserve">Temporary differences between the financial statement carrying amounts and the tax basis of assets and liabilities gave rise to the following net deferred tax assets at December 31, 2021 and 2020, which are included in other assets on the accompanying consolidated balance sheets ($ in thousands):
December 31,
2021 2020
Deferred tax assets:
Loan purchase accounting $ — $ 293
Other real estate 1,182 2,049
Accumulated credit losses 33,895 39,073
Deferred compensation 18,804 17,465
Finance and operating lease liabilities 10,733 10,024
Realized built-in losses 9,930 10,681
Securities 5,924 2,233
Pension and other postretirement benefit plans 4,929 6,128
Interest on nonaccrual loans 1,235 1,034
LHFS 591 2,754
Stock-based compensation 2,771 2,749
Loan fees 125 3,401
Other 9,705 10,294
Gross deferred tax asset 99,824 108,178
Deferred tax liabilities:
Goodwill and other identifiable intangibles 14,667 15,136
Premises and equipment 16,470 11,479
Finance and operating lease right-of-use assets 10,155 9,593
MSR 13,007 7,108
Securities 1,686 9,712
Other 3,081 4,537
Gross deferred tax liability 59,066 57,565
Net deferred tax asset $ 40,758 $ 50,613 </t>
        </is>
      </c>
    </row>
    <row r="7">
      <c r="A7" s="4" t="inlineStr">
        <is>
          <t>Changes in Unrecognized Tax Benefits</t>
        </is>
      </c>
      <c r="B7" s="4" t="inlineStr">
        <is>
          <t xml:space="preserve">The following table provides a summary of the changes during the 2021 calendar year in the amount of unrecognized tax benefits that are included in other liabilities in the consolidated balance sheet ($ in thousands):
December 31,
2021 2020 2019
Balance at beginning of period $ 1,781 $ 1,524 $ 1,249
Change due to tax positions taken during the current year 412 353 279
Change due to tax positions taken during a prior year 107 79 134
Change due to the lapse of applicable statute of limitations during the ( 171 ) ( 175 ) ( 138 )
Balance at end of period $ 2,129 $ 1,781 $ 1,524
Accrued interest, net of federal benefit $ 419 $ 330 $ 271
Unrecognized tax benefits that would impact the effective $ 1,766 $ 1,420 $ 1,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12 Months Ended</t>
        </is>
      </c>
    </row>
    <row r="2">
      <c r="B2" s="2" t="inlineStr">
        <is>
          <t>Dec. 31, 2021</t>
        </is>
      </c>
    </row>
    <row r="3">
      <c r="A3" s="4" t="inlineStr">
        <is>
          <t>Trustmark Capital Accumulation Plan [Member]</t>
        </is>
      </c>
    </row>
    <row r="4">
      <c r="A4" s="3" t="inlineStr">
        <is>
          <t>Defined Benefit Plans And Other Postretirement Benefit Plans Table Text Block [Line Items]</t>
        </is>
      </c>
    </row>
    <row r="5">
      <c r="A5" s="4" t="inlineStr">
        <is>
          <t>Plan Benefit Obligation, Plan Assets and Funded Status of the Plan</t>
        </is>
      </c>
      <c r="B5" s="4" t="inlineStr">
        <is>
          <t xml:space="preserve">The following tables present information regarding the benefit obligation, plan assets, funded status, amounts recognized in accumulated other comprehensive loss, net periodic benefit cost and other statistical disclosures for the Continuing Plan for the periods presented ($ in thousands):
December 31,
2021 2020
Change in benefit obligation:
Benefit obligation, beginning of year $ 9,547 $ 9,060
Service cost 252 254
Interest cost 173 241
Actuarial (gain) loss ( 198 ) 876
Benefits paid ( 1,127 ) ( 884 )
Benefit obligation, end of year $ 8,647 $ 9,547
Change in plan assets:
Fair value of plan assets, beginning of year $ 2,873 $ 3,443
Actual return on plan assets 291 ( 87 )
Employer contributions 863 401
Benefit payments ( 1,127 ) ( 884 )
Fair value of plan assets, end of year $ 2,900 $ 2,873
Funded status at end of year - net liability $ ( 5,747 ) $ ( 6,674 )
Amounts recognized in accumulated other comprehensive loss:
Net loss - amount recognized $ 1,428 $ 2,564
Actuarial (gain) loss included in benefit obligation:
Change in discount rate $ ( 491 ) $ 1,009
Change in mortality table 15 ( 47 )
Other 278 ( 86 )
Actuarial (gain) loss $ ( 198 ) $ 876 </t>
        </is>
      </c>
    </row>
    <row r="6">
      <c r="A6" s="4" t="inlineStr">
        <is>
          <t>Net Periodic Benefit Cost</t>
        </is>
      </c>
      <c r="B6" s="4" t="inlineStr">
        <is>
          <t>Years Ended December 31,
2021 2020 2019
Net periodic benefit cost:
Service cost $ 252 $ 254 $ 211
Interest cost 173 241 361
Expected return on plan assets ( 130 ) ( 154 ) ( 202 )
Recognized net loss due to lump sum settlements 183 119 312
Recognized net actuarial loss 594 326 373
Net periodic benefit cost $ 1,072 $ 786 $ 1,055
Other changes in plan assets and benefit obligation recognized in other
Net loss - Total recognized in other comprehensive income (loss) $ ( 1,136 ) $ 671 $ ( 277 )
Total recognized in net periodic benefit cost and other comprehensive $ ( 64 ) $ 1,457 $ 778
Weighted-average assumptions as of end of year:
Discount rate for benefit obligation 2.41 % 1.95 % 2.84 %
Discount rate for net periodic benefit cost 1.95 % 2.84 % 3.97 %
Expected long-term return on plan assets 5.00 % 5.00 % 5.00 %</t>
        </is>
      </c>
    </row>
    <row r="7">
      <c r="A7" s="4" t="inlineStr">
        <is>
          <t>Weighted-Average Asset Allocation</t>
        </is>
      </c>
      <c r="B7" s="4" t="inlineStr">
        <is>
          <t>The weighted-average asset allocations by asset category are presented below for the Continuing Plan at December 31, 2021 and 2020.
December 31,
2021 2020
Money market fund 4.0 % 5.0 %
Exchange traded funds:
Equity securities 50.0 % 43.0 %
Fixed income 35.0 % 41.0 %
International 11.0 % 11.0 %
Total 100.0 % 100.0 %</t>
        </is>
      </c>
    </row>
    <row r="8">
      <c r="A8" s="4" t="inlineStr">
        <is>
          <t>Plan Assets Measured at Fair Value</t>
        </is>
      </c>
      <c r="B8" s="4" t="inlineStr">
        <is>
          <t xml:space="preserve">The following tables set forth by level, within the fair value hierarchy, the Continuing Plan’s assets measured at fair value at December 31, 2021 and 2020 ($ in thousands):
December 31, 2021
Total Level 1 Level 2 Level 3
Money market fund $ 107 $ 107 $ — $ —
Exchange traded funds:
Equity securities 1,460 1,460 — —
Fixed income 1,021 1,021 — —
International 312 312 — —
Total assets at fair value $ 2,900 $ 2,900 $ — $ —
December 31, 2020
Total Level 1 Level 2 Level 3
Money market fund $ 131 $ 131 $ — $ —
Exchange traded funds:
Equity securities 1,242 1,242 — —
Fixed income 1,182 1,182 — —
International 318 318 — —
Total assets at fair value $ 2,873 $ 2,873 $ — $ — </t>
        </is>
      </c>
    </row>
    <row r="9">
      <c r="A9" s="4" t="inlineStr">
        <is>
          <t>Estimated Future Benefit Payments and Other Disclosures</t>
        </is>
      </c>
      <c r="B9" s="4" t="inlineStr">
        <is>
          <t xml:space="preserve">The following table presents the expected benefit payments, which reflect expected future service, for the Continuing Plan ($ in thousands):
Year Amount
2022 $ 1,275
2023 1,486
2024 1,145
2025 594
2026 641
2027 - 2031 2,138 </t>
        </is>
      </c>
    </row>
    <row r="10">
      <c r="A10" s="4" t="inlineStr">
        <is>
          <t>Supplemental Retirement Plan [Member]</t>
        </is>
      </c>
    </row>
    <row r="11">
      <c r="A11" s="3" t="inlineStr">
        <is>
          <t>Defined Benefit Plans And Other Postretirement Benefit Plans Table Text Block [Line Items]</t>
        </is>
      </c>
    </row>
    <row r="12">
      <c r="A12" s="4" t="inlineStr">
        <is>
          <t>Plan Benefit Obligation, Plan Assets and Funded Status of the Plan</t>
        </is>
      </c>
      <c r="B12" s="4" t="inlineStr">
        <is>
          <t xml:space="preserve">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21 2020
Change in benefit obligation:
Benefit obligation, beginning of year $ 59,646 $ 57,482
Service cost 75 77
Interest cost 1,125 1,576
Actuarial (gain) loss ( 2,357 ) 4,168
Benefits paid ( 3,454 ) ( 3,657 )
Benefit obligation, end of year $ 55,035 $ 59,646
Change in plan assets:
Fair value of plan assets, beginning of year $ — $ —
Employer contributions 3,454 3,657
Benefit payments ( 3,454 ) ( 3,657 )
Fair value of plan assets, end of year $ — $ —
Funded status at end of year - net liability $ ( 55,035 ) $ ( 59,646 )
Amounts recognized in accumulated other comprehensive loss:
Net loss $ 17,937 $ 21,486
Prior service cost 348 459
Amounts recognized $ 18,285 $ 21,945
Actuarial (gain) loss included in benefit obligation:
Change in discount rate $ ( 2,431 ) $ 4,997
Change in mortality table 134 ( 380 )
Other ( 60 ) ( 449 )
Actuarial (gain) loss $ ( 2,357 ) $ 4,168 </t>
        </is>
      </c>
    </row>
    <row r="13">
      <c r="A13" s="4" t="inlineStr">
        <is>
          <t>Net Periodic Benefit Cost</t>
        </is>
      </c>
      <c r="B13" s="4" t="inlineStr">
        <is>
          <t>Years Ended December 31,
2021 2020 2019
Net periodic benefit cost:
Service cost $ 75 $ 77 $ 109
Interest cost 1,125 1,576 2,044
Amortization of prior service cost 111 150 250
Recognized net actuarial loss 1,192 957 627
Net periodic benefit cost $ 2,503 $ 2,760 $ 3,030
Other changes in plan assets and benefit obligation recognized in other
Net (gain) loss $ ( 3,549 ) $ 3,211 $ 4,872
Amortization of prior service cost ( 111 ) ( 150 ) ( 250 )
Total recognized in other comprehensive income (loss) $ ( 3,660 ) $ 3,061 $ 4,622
Total recognized in net periodic benefit cost and other comprehensive $ ( 1,157 ) $ 5,821 $ 7,652
Weighted-average assumptions as of end of year:
Discount rate for benefit obligation 2.41 % 1.95 % 2.84 %
Discount rate for net periodic benefit cost 1.95 % 2.84 % 3.97 %</t>
        </is>
      </c>
    </row>
    <row r="14">
      <c r="A14" s="4" t="inlineStr">
        <is>
          <t>Estimated Future Benefit Payments and Other Disclosures</t>
        </is>
      </c>
      <c r="B14" s="4" t="inlineStr">
        <is>
          <t xml:space="preserve">The following table presents the expected benefits payments for Trustmark’s supplemental retirement plans ($ in thousands):
Year Amount
2022 $ 4,065
2023 3,978
2024 3,967
2025 3,801
2026 3,742
2027 - 2031 16,9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and Incentive Compensation Plans (Tables)</t>
        </is>
      </c>
      <c r="B1" s="2" t="inlineStr">
        <is>
          <t>12 Months Ended</t>
        </is>
      </c>
    </row>
    <row r="2">
      <c r="B2" s="2" t="inlineStr">
        <is>
          <t>Dec. 31, 2021</t>
        </is>
      </c>
    </row>
    <row r="3">
      <c r="A3" s="4" t="inlineStr">
        <is>
          <t>Compensation Expense for Awards Under Stock Plan</t>
        </is>
      </c>
      <c r="B3" s="4" t="inlineStr">
        <is>
          <t xml:space="preserve">The following table presents information regarding compensation expense for awards under the Stock Plan for the periods presented ($ in thousands):
At December 31, 2021
Recognized Compensation Expense Unrecognized Weighted Average
for Years Ended December 31, Compensation Life of U nrecognized
2021 2020 2019 Expense Compensation Expense
Performance awards $ 828 $ 815 $ 1,524 $ 1,475 1.64
Time-based awards 4,774 4,382 3,263 3,185 1.77
Total $ 5,602 $ 5,197 $ 4,787 $ 4,660 </t>
        </is>
      </c>
    </row>
    <row r="4">
      <c r="A4" s="4" t="inlineStr">
        <is>
          <t>Performance Based Award [Member]</t>
        </is>
      </c>
    </row>
    <row r="5">
      <c r="A5" s="4" t="inlineStr">
        <is>
          <t>Summary of Stock Plan Activity</t>
        </is>
      </c>
      <c r="B5" s="4" t="inlineStr">
        <is>
          <t xml:space="preserve">The following table summarizes Trustmark’s performance award activity for the periods presented:
Years Ended December 31,
2021 2020 2019
Weighted- Weighted- Weighted-
Average Average Average
Grant-Date Grant-Date Grant-Date
Shares Fair Value Shares Fair Value Shares Fair Value
Nonvested shares, beginning of year 145,042 $ 32.43 149,914 $ 32.88 177,695 $ 27.10
Granted 53,273 30.02 53,450 31.98 50,862 33.44
Released from restriction ( 44,536 ) 31.88 ( 36,357 ) 33.31 ( 61,347 ) 20.18
Forfeited ( 12,958 ) 31.28 ( 21,965 ) 32.97 ( 17,296 ) 20.18
Nonvested shares, end of year 140,821 $ 31.80 145,042 $ 32.43 149,914 $ 32.88 </t>
        </is>
      </c>
    </row>
    <row r="6">
      <c r="A6" s="4" t="inlineStr">
        <is>
          <t>Time-based Awards [Member]</t>
        </is>
      </c>
    </row>
    <row r="7">
      <c r="A7" s="4" t="inlineStr">
        <is>
          <t>Summary of Stock Plan Activity</t>
        </is>
      </c>
      <c r="B7" s="4" t="inlineStr">
        <is>
          <t xml:space="preserve">The following table summarizes Trustmark’s time-based award activity for the periods presented:
Years Ended December 31,
2021 2020 2019
Weighted- Weighted- Weighted-
Average Average Average
Grant-Date Grant-Date Grant-Date
Shares Fair Value Shares Fair Value Shares Fair Value
Nonvested shares, beginning of year 301,619 $ 32.24 300,006 $ 33.04 321,870 $ 28.48
Granted 180,847 29.85 123,810 31.52 113,673 33.42
Released from restriction ( 135,120 ) 31.77 ( 110,537 ) 33.58 ( 124,598 ) 21.64
Forfeited ( 9,880 ) 31.19 ( 11,660 ) 32.47 ( 10,939 ) 32.73
Nonvested shares, end of year 337,466 $ 31.18 301,619 $ 32.24 300,006 $ 33.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hanges in ACL on Off-balance Sheet Credit Exposures</t>
        </is>
      </c>
      <c r="B4" s="4" t="inlineStr">
        <is>
          <t>Changes in the ACL on off-balance sheet credit exposures were as follows for the period presented ($ in thousands):
Years Ended December 31,
2021 2020
Balance at beginning of period $ 38,572 $ —
FASB ASU 2016-13 adoption adjustment — 29,638
PCL, off-balance sheet credit exposures (1) ( 2,949 ) 8,934
Balance at end of period $ 35,623 $ 38,572 (1) During 2021, Trustmark reclassified its credit loss expense related to off-balance sheet credit exposures from noninterest expense to PCL, off-balance sheet credit exposures. Prior periods have been reclassified according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Table of Actual Regulatory Capital Amounts and Ratios</t>
        </is>
      </c>
      <c r="B4" s="4" t="inlineStr">
        <is>
          <t xml:space="preserve">The following table provides Trustmark’s and TNB’s actual regulatory capital amounts and ratios under regulatory capital standards in effect at December 31, 2021 and 2020 ($ in thousands):
Actual
Regulatory Capital Minimum To Be Well
Amount Ratio Requirement Capitalized
At December 31, 2021:
Common Equity Tier 1 Capital (to Risk Weighted Assets)
Trustmark Corporation $ 1,425,227 11.29 % 7.000 % n/a
Trustmark National Bank 1,518,599 12.03 % 7.000 % 6.50 %
Tier 1 Capital (to Risk Weighted Assets)
Trustmark Corporation $ 1,485,227 11.77 % 8.500 % n/a
Trustmark National Bank 1,518,599 12.03 % 8.500 % 8.00 %
Total Capital (to Risk Weighted Assets)
Trustmark Corporation $ 1,710,700 13.55 % 10.500 % n/a
Trustmark National Bank 1,621,030 12.84 % 10.500 % 10.00 %
Tier 1 Leverage (to Average Assets)
Trustmark Corporation $ 1,485,227 8.73 % 4.00 % n/a
Trustmark National Bank 1,518,599 8.94 % 4.00 % 5.00 %
At December 31, 2020:
Common Equity Tier 1 Capital (to Risk Weighted Assets)
Trustmark Corporation $ 1,395,844 11.62 % 7.000 % n/a
Trustmark National Bank 1,412,015 11.75 % 7.000 % 6.50 %
Tier 1 Capital (to Risk Weighted Assets)
Trustmark Corporation $ 1,455,844 12.11 % 8.500 % n/a
Trustmark National Bank 1,412,015 11.75 % 8.500 % 8.00 %
Total Capital (to Risk Weighted Assets)
Trustmark Corporation $ 1,696,794 14.12 % 10.500 % n/a
Trustmark National Bank 1,530,044 12.73 % 10.500 % 10.00 %
Tier 1 Leverage (to Average Assets)
Trustmark Corporation $ 1,455,844 9.33 % 4.00 % n/a
Trustmark National Bank 1,412,015 9.07 % 4.00 % 5.00 % </t>
        </is>
      </c>
    </row>
    <row r="5">
      <c r="A5" s="4" t="inlineStr">
        <is>
          <t>Net Change in Components of Accumulated Other Comprehensive Income (Loss) and the Related Tax Effects</t>
        </is>
      </c>
      <c r="B5" s="4" t="inlineStr">
        <is>
          <t xml:space="preserve">Before Tax Tax (Expense) Net of Tax
Amount Benefit Amount
Year Ended December 31, 2021
Securities available for sale and transferred securities:
Net unrealized holding gains (losses) arising during the period $ ( 49,454 ) $ 12,364 $ ( 37,090 )
Change in net unrealized holding loss on securities transferred to held to maturity 2,647 ( 662 ) 1,985
Total securities available for sale and transferred securities ( 46,807 ) 11,702 ( 35,105 )
Pension and other postretirement benefit plans:
Change in the actuarial loss of pension and other postretirement 2,845 ( 711 ) 2,134
Reclassification adjustments for changes realized in net income:
Net change in prior service costs 111 ( 27 ) 84
Recognized net loss due to lump sum settlements 183 ( 46 ) 137
Change in net actuarial loss 1,655 ( 414 ) 1,241
Total pension and other postretirement benefit plans 4,794 ( 1,198 ) 3,596
Total other comprehensive income (loss) $ ( 42,013 ) $ 10,504 $ ( 31,509 )
Year Ended December 31, 2020
Securities available for sale and transferred securities:
Net unrealized holding gains (losses) arising during the period $ 30,622 $ ( 7,657 ) $ 22,965
Change in net unrealized holding loss on securities transferred to held to maturity 3,177 ( 794 ) 2,383
Total securities available for sale and transferred securities 33,799 ( 8,451 ) 25,348
Pension and other postretirement benefit plans:
Change in the actuarial loss of pension and other postretirement ( 5,128 ) 1,282 ( 3,846 )
Reclassification adjustments for changes realized in net income:
Net change in prior service costs 150 ( 38 ) 112
Recognized net loss due to lump sum settlements 119 ( 30 ) 89
Change in net actuarial loss 1,128 ( 282 ) 846
Total pension and other postretirement benefit plans ( 3,731 ) 932 ( 2,799 )
Total other comprehensive income (loss) $ 30,068 $ ( 7,519 ) $ 22,549
Year Ended December 31, 2019
Securities available for sale and transferred securities:
Net unrealized holding gains (losses) arising during the period $ 44,136 $ ( 11,033 ) $ 33,103
Change in net unrealized holding loss on securities transferred to held to maturity 3,605 ( 901 ) 2,704
Total securities available for sale and transferred securities 47,741 ( 11,934 ) 35,807
Pension and other postretirement benefit plans:
Change in the actuarial loss of pension and other postretirement ( 5,703 ) 1,425 ( 4,278 )
Reclassification adjustments for changes realized in net income:
Net change in prior service costs 250 ( 63 ) 187
Recognized net loss due to lump sum settlements 312 ( 77 ) 235
Change in net actuarial loss 796 ( 199 ) 597
Total pension and other postretirement benefit plans ( 4,345 ) 1,086 ( 3,259 )
Cash flow hedge derivatives:
Change in accumulated gain (loss) on effective cash flow hedge derivatives ( 145 ) 36 ( 109 )
Reclassification adjustment for (gain) loss realized in net income ( 479 ) 119 ( 360 )
Total cash flow hedge derivatives ( 624 ) 155 ( 469 )
Total other comprehensive income (loss) $ 42,772 $ ( 10,693 ) $ 32,079 </t>
        </is>
      </c>
    </row>
    <row r="6">
      <c r="A6" s="4" t="inlineStr">
        <is>
          <t>Components of Reclassifications Out of Accumulated Other Comprehensive Income (Loss)</t>
        </is>
      </c>
      <c r="B6" s="4" t="inlineStr">
        <is>
          <t>The following table presents the changes in the balances of each component of accumulated other comprehensive income (loss) for the periods presented ($ in thousands). All amounts are presented net of tax.
Securities for Sale Transferred Defined Cash Flow Hedge Derivative Total
Balance, January 1, 2019 $ ( 43,824 ) $ ( 12,324 ) $ 469 $ ( 55,679 )
Other comprehensive income (loss) before 35,807 ( 4,278 ) ( 109 ) 31,420
Amounts reclassified from accumulated other — 1,019 ( 360 ) 659
Net other comprehensive income (loss) 35,807 ( 3,259 ) ( 469 ) 32,079
Balance, December 31, 2019 ( 8,017 ) ( 15,583 ) — ( 23,600 )
Other comprehensive income (loss) before 25,348 ( 3,846 ) — 21,502
Amounts reclassified from accumulated other — 1,047 — 1,047
Net other comprehensive income (loss) 25,348 ( 2,799 ) — 22,549
Balance, December 31, 2020 17,331 ( 18,382 ) — ( 1,051 )
Other comprehensive income (loss) before reclassification ( 35,105 ) 2,134 — ( 32,971 )
Amounts reclassified from accumulated other — 1,462 — 1,462
Net other comprehensive income (loss) ( 35,105 ) 3,596 — ( 31,509 )
Balance, December 31, 2021 $ ( 17,774 ) $ ( 14,786 ) $ — $ ( 32,5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inancial Assets and Liabilities Measured at Fair Value Recurring Basis</t>
        </is>
      </c>
      <c r="B4" s="4" t="inlineStr">
        <is>
          <t xml:space="preserve">The following tables summarize financial assets and financial liabilities measured at fair value on a recurring basis at December 31, 2021 and 2020, segregated by the level of valuation inputs within the fair value hierarchy utilized to measure fair value ($ in thousands). There were no transfers between fair value levels for the years ended December 31, 2021 and 2020.
December 31, 2021
Total Level 1 Level 2 Level 3
U.S. Treasury securities $ 344,640 $ 344,640 $ — $ —
U.S. Government agency obligations 13,727 — 13,727 —
Obligations of states and political subdivisions 5,714 — 5,714 —
Mortgage-backed securities 2,874,796 — 2,874,796 —
Securities available for sale 3,238,877 344,640 2,894,237 —
LHFS 275,706 — 275,706 —
MSR 87,687 — — 87,687
Other assets - derivatives 24,809 2,794 20,156 1,859
Other liabilities - derivatives 4,677 414 4,263 —
December 31, 2020
Total Level 1 Level 2 Level 3
U.S. Government agency obligations $ 18,041 $ — $ 18,041 $ —
Obligations of states and political subdivisions 5,835 — 5,835 —
Mortgage-backed securities 1,967,939 — 1,967,939 —
Securities available for sale 1,991,815 — 1,991,815 —
LHFS 446,951 — 446,951 —
MSR 66,464 — — 66,464
Other assets - derivatives 47,768 145 38,063 9,560
Other liabilities - derivatives 5,324 666 4,658 — </t>
        </is>
      </c>
    </row>
    <row r="5">
      <c r="A5" s="4" t="inlineStr">
        <is>
          <t>Changes in Level 3 Assets Measured at Fair Value on a Recurring Basis</t>
        </is>
      </c>
      <c r="B5" s="4" t="inlineStr">
        <is>
          <t xml:space="preserve">The changes in Level 3 assets measured at fair value on a recurring basis for the years ended December 31, 2021 and 2020 are summarized as follows ($ in thousands):
MSR Other Assets -
Balance, January 1, 2021 $ 66,464 $ 9,560
Total net (loss) gain included in Mortgage banking, net (1) ( 6,902 ) 9,104
Additions 28,125 —
Sales — ( 16,805 )
Balance, December 31, 2021 $ 87,687 $ 1,859
The amount of total gains (losses) for the period included in earnings that are $ 13,258 $ 3,159
Balance, January 1, 2020 $ 79,394 $ 1,439
Total net (loss) gain included in Mortgage banking, net (1) ( 42,735 ) 40,669
Additions 29,805 —
Sales — ( 32,548 )
Balance, December 31, 2020 $ 66,464 $ 9,560
The amount of total gains (losses) for the period included in earnings that are $ ( 26,146 ) $ 25,031 (1) Total net (loss) gain included in Mortgage banking, net relating to the MSR includes changes in fair value due to market changes and due to run-off. </t>
        </is>
      </c>
    </row>
    <row r="6">
      <c r="A6" s="4" t="inlineStr">
        <is>
          <t>Carrying Amounts and Estimated Fair Values of Financial Instruments</t>
        </is>
      </c>
      <c r="B6" s="4" t="inlineStr">
        <is>
          <t xml:space="preserve">The carrying amounts and estimated fair values of financial instruments at December 31, 2021 and 2020 were as follows ($ in thousands):
December 31, 2021 December 31, 2020
Carrying Estimated Carrying Estimated
Financial Assets:
Level 2 Inputs:
Cash and short-term investments $ 2,266,829 $ 2,266,829 $ 1,952,554 $ 1,952,554
Securities held to maturity 342,537 353,511 538,072 563,115
Level 3 Inputs:
Net LHFI and PPP loans 10,181,708 10,123,379 10,317,352 10,312,395
Financial Liabilities:
Level 2 Inputs:
Deposits 15,087,160 15,084,440 14,048,764 14,052,863
Federal funds purchased and securities sold under 238,577 238,577 164,519 164,519
Other borrowings 91,025 91,022 168,252 168,252
Subordinated notes 123,042 128,438 122,921 127,500
Junior subordinated debt securities 61,856 49,485 61,856 46,083 </t>
        </is>
      </c>
    </row>
    <row r="7">
      <c r="A7" s="4" t="inlineStr">
        <is>
          <t>Fair Value and the Contractual Principal Outstanding of the LHFS</t>
        </is>
      </c>
      <c r="B7" s="4" t="inlineStr">
        <is>
          <t xml:space="preserve">The following table provides information about the fair value and the contractual principal outstanding of the LHFS accounted for under the fair value option at December 31, 2021 and 2020 ($ in thousands):
December 31,
2021 2020
Fair value of LHFS $ 191,242 $ 305,791
LHFS contractual principal outstanding 186,535 290,625
Fair value less unpaid principal $ 4,707 $ 15,1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per consolidated statements of income</t>
        </is>
      </c>
      <c r="B4" s="5" t="n">
        <v>147365</v>
      </c>
      <c r="C4" s="5" t="n">
        <v>160025</v>
      </c>
      <c r="D4" s="5" t="n">
        <v>150460</v>
      </c>
    </row>
    <row r="5">
      <c r="A5" s="3" t="inlineStr">
        <is>
          <t>Net unrealized gains (losses) on available for sale securities and transferred securities:</t>
        </is>
      </c>
    </row>
    <row r="6">
      <c r="A6" s="4" t="inlineStr">
        <is>
          <t>Net unrealized holding gains (losses) arising during the period</t>
        </is>
      </c>
      <c r="B6" s="6" t="n">
        <v>-37090</v>
      </c>
      <c r="C6" s="6" t="n">
        <v>22965</v>
      </c>
      <c r="D6" s="6" t="n">
        <v>33103</v>
      </c>
    </row>
    <row r="7">
      <c r="A7" s="4" t="inlineStr">
        <is>
          <t>Change in net unrealized holding loss on securities transferred to held to maturity</t>
        </is>
      </c>
      <c r="B7" s="6" t="n">
        <v>1985</v>
      </c>
      <c r="C7" s="6" t="n">
        <v>2383</v>
      </c>
      <c r="D7" s="6" t="n">
        <v>2704</v>
      </c>
    </row>
    <row r="8">
      <c r="A8" s="3" t="inlineStr">
        <is>
          <t>Pension and other postretirement benefit plans:</t>
        </is>
      </c>
    </row>
    <row r="9">
      <c r="A9" s="4" t="inlineStr">
        <is>
          <t>Change in the actuarial loss of pension and other postretirement benefit plans</t>
        </is>
      </c>
      <c r="B9" s="6" t="n">
        <v>2134</v>
      </c>
      <c r="C9" s="6" t="n">
        <v>-3846</v>
      </c>
      <c r="D9" s="6" t="n">
        <v>-4278</v>
      </c>
    </row>
    <row r="10">
      <c r="A10" s="3" t="inlineStr">
        <is>
          <t>Reclassification adjustments for changes realized in net income:</t>
        </is>
      </c>
    </row>
    <row r="11">
      <c r="A11" s="4" t="inlineStr">
        <is>
          <t>Net change in prior service costs</t>
        </is>
      </c>
      <c r="B11" s="6" t="n">
        <v>84</v>
      </c>
      <c r="C11" s="6" t="n">
        <v>112</v>
      </c>
      <c r="D11" s="6" t="n">
        <v>187</v>
      </c>
    </row>
    <row r="12">
      <c r="A12" s="4" t="inlineStr">
        <is>
          <t>Recognized net loss due to lump sum settlements</t>
        </is>
      </c>
      <c r="B12" s="6" t="n">
        <v>137</v>
      </c>
      <c r="C12" s="6" t="n">
        <v>89</v>
      </c>
      <c r="D12" s="6" t="n">
        <v>235</v>
      </c>
    </row>
    <row r="13">
      <c r="A13" s="4" t="inlineStr">
        <is>
          <t>Change in net actuarial loss</t>
        </is>
      </c>
      <c r="B13" s="6" t="n">
        <v>1241</v>
      </c>
      <c r="C13" s="6" t="n">
        <v>846</v>
      </c>
      <c r="D13" s="6" t="n">
        <v>597</v>
      </c>
    </row>
    <row r="14">
      <c r="A14" s="3" t="inlineStr">
        <is>
          <t>Derivatives:</t>
        </is>
      </c>
    </row>
    <row r="15">
      <c r="A15" s="4" t="inlineStr">
        <is>
          <t>Change in the accumulated gain (loss) on effective cash flow hedge derivatives</t>
        </is>
      </c>
      <c r="D15" s="6" t="n">
        <v>-109</v>
      </c>
    </row>
    <row r="16">
      <c r="A16" s="4" t="inlineStr">
        <is>
          <t>Reclassification adjustment for (gain) loss realized in net income</t>
        </is>
      </c>
      <c r="D16" s="6" t="n">
        <v>-360</v>
      </c>
    </row>
    <row r="17">
      <c r="A17" s="4" t="inlineStr">
        <is>
          <t>Other comprehensive income (loss), net of tax</t>
        </is>
      </c>
      <c r="B17" s="6" t="n">
        <v>-31509</v>
      </c>
      <c r="C17" s="6" t="n">
        <v>22549</v>
      </c>
      <c r="D17" s="6" t="n">
        <v>32079</v>
      </c>
    </row>
    <row r="18">
      <c r="A18" s="4" t="inlineStr">
        <is>
          <t>Comprehensive income</t>
        </is>
      </c>
      <c r="B18" s="5" t="n">
        <v>115856</v>
      </c>
      <c r="C18" s="5" t="n">
        <v>182574</v>
      </c>
      <c r="D18" s="5" t="n">
        <v>1825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t>
        </is>
      </c>
      <c r="B4" s="4" t="inlineStr">
        <is>
          <t xml:space="preserve">The following tables disclose the fair value of derivative instruments in Trustmark’s consolidated balance sheets at December 31, 2021 and 2020 as well as the effect of these derivative instruments on Trustmark’s results of operations for the periods presented ($ in thousands):
December 31,
2021 2020
Derivatives not designated as hedging instruments
Interest rate contracts:
Futures contracts included in other assets $ 2,356 $ —
Exchange traded purchased options included in other assets 438 145
OTC written options (rate locks) included in other assets 1,859 9,560
Interest rate swaps included in other assets (1) 20,115 37,974
Credit risk participation agreements included in other assets 41 89
Futures contracts included in other liabilities — 34
Forward contracts included in other liabilities 81 3,145
Exchange traded written options included in other liabilities 414 632
Interest rate swaps included in other liabilities (1) 4,144 1,313
Credit risk participation agreements included in other liabilities 38 200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
        </is>
      </c>
    </row>
    <row r="5">
      <c r="A5" s="4" t="inlineStr">
        <is>
          <t>Effects of Derivative Instruments on Statements of Operations</t>
        </is>
      </c>
      <c r="B5" s="4" t="inlineStr">
        <is>
          <t>Years Ended December 31,
2021 2020 2019
Derivatives in hedging relationships
Amount of gain (loss) reclassified from accumulated other $ — $ — $ 479
Derivatives not designated as hedging instruments
Amount of gain (loss) recognized in mortgage banking, net $ ( 15,436 ) $ 39,436 $ 11,096
Amount of gain (loss) recognized in bank card and other fees 1,649 ( 1,022 ) ( 776 )</t>
        </is>
      </c>
    </row>
    <row r="6">
      <c r="A6" s="4" t="inlineStr">
        <is>
          <t>Schedule of Amount Included in Other Comprehensive Income for Derivative Instruments Designated as Hedges of Cash Flows</t>
        </is>
      </c>
      <c r="B6" s="4" t="inlineStr">
        <is>
          <t>The following table discloses the amount included in other comprehensive income (loss), net of tax, for derivative instruments designated as cash flow hedges for the periods presented ($ in thousands):
Years Ended December 31,
2021 2020 2019
Derivatives in cash flow hedging relationship
Amount of gain (loss) recognized in other comprehensive $ — $ — $ ( 109 )</t>
        </is>
      </c>
    </row>
    <row r="7">
      <c r="A7" s="4" t="inlineStr">
        <is>
          <t>Information about Financial Instruments that are Eligible for Offset in the Consolidated Balance Sheets</t>
        </is>
      </c>
      <c r="B7" s="4" t="inlineStr">
        <is>
          <t xml:space="preserve">Information about financial instruments that are eligible for offset in the consolidated balance sheets at December 31, 2021 and 2020 is presented in the following tables ($ in thousands):
Offsetting of Derivative Assets
As of December 31, 2021
Gross Amounts Not Offset in the
Gross Gross Amounts Net Amounts of Financial Cash Collateral Net Amount
Derivatives $ 20,115 $ — $ 20,115 $ 55 $ — $ 20,170
Offsetting of Derivative Liabilities
As of December 31, 2021
Gross Amounts Not Offset in the
Gross Gross Amounts Net Amounts of Financial Cash Collateral Net Amount
Derivatives $ 4,144 $ — $ 4,144 $ 55 $ ( 850 ) $ 3,349
Offsetting of Derivative Assets
As of December 31, 2020
Gross Amounts Not Offset in the
Gross Gross Amounts Net Amounts of the Statement of Financial Cash Collateral Net Amount
Derivatives $ 37,974 $ — $ 37,974 $ — $ — $ 37,974
Offsetting of Derivative Liabilities
As of December 31, 2020
Gross Amounts Not Offset in the
Gross Gross Amounts Net Amounts of Financial Cash Collateral Net Amount
Derivatives $ 1,313 $ — $ 1,313 $ — $ ( 1,313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The following table discloses financial information by reportable segment for the periods presented ($ in thousands):
Years Ended December 31,
2021 2020 2019
General Banking
Net interest income $ 413,201 $ 420,225 $ 419,597
PCL (1) ( 24,439 ) 45,058 10,622
Noninterest income 137,874 197,691 113,756
Noninterest expense (1) 421,561 401,810 367,976
Income before income taxes 153,953 171,048 154,755
Income taxes 22,706 25,109 18,638
General banking net income $ 131,247 $ 145,939 $ 136,117
Selected Financial Information
Total assets $ 17,275,438 $ 16,226,358 $ 13,140,467
Depreciation and amortization $ 44,776 $ 40,351 $ 38,634
Wealth Management
Net interest income $ 5,161 $ 6,082 $ 6,750
PCL ( 9 ) ( 11 ) 217
Noninterest income 35,420 31,634 30,860
Noninterest expense 31,721 30,318 28,882
Income before income taxes 8,869 7,409 8,511
Income taxes 2,219 1,853 2,123
Wealth Management net income $ 6,650 $ 5,556 $ 6,388
Selected Financial Information
Total assets $ 232,997 $ 242,429 $ 283,164
Depreciation and amortization $ 269 $ 274 $ 270
Insurance
Net interest income $ ( 11 ) $ 230 $ 242
Noninterest income 48,616 45,268 42,429
Noninterest expense 36,014 34,173 32,144
Income before income taxes 12,591 11,325 10,527
Income taxes 3,123 2,795 2,572
Insurance net income $ 9,468 $ 8,530 $ 7,955
Selected Financial Information
Total assets $ 87,201 $ 83,053 $ 74,246
Depreciation and amortization $ 768 $ 700 $ 516
Consolidated
Net interest income $ 418,351 $ 426,537 $ 426,589
PCL (1) ( 24,448 ) 45,047 10,839
Noninterest income 221,910 274,593 187,045
Noninterest expense (1) 489,296 466,301 429,002
Income before income taxes 175,413 189,782 173,793
Income taxes 28,048 29,757 23,333
Consolidated net income $ 147,365 $ 160,025 $ 150,460
Selected Financial Information
Total assets $ 17,595,636 $ 16,551,840 $ 13,497,877
Depreciation and amortization $ 45,813 $ 41,325 $ 39,420 (1) During 2021, Trustmark reclassified its credit loss expense related to off-balance sheet credit exposures from noninterest expense to PCL, off-balance sheet credit exposures. Prior periods have been reclassified according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Parent Only Financial Statements</t>
        </is>
      </c>
      <c r="B4" s="4" t="inlineStr">
        <is>
          <t xml:space="preserve">Condensed Balance Sheets December 31,
2021 2020
Assets:
Investment in banks $ 1,851,398 $ 1,769,165
Other assets 75,995 158,360
Total Assets $ 1,927,393 $ 1,927,525
Liabilities and Shareholders' Equity:
Accrued expense $ 1,184 $ 1,631
Subordinated notes 123,042 122,921
Junior subordinated debt securities 61,856 61,856
Shareholders' equity 1,741,311 1,741,117
Total Liabilities and Shareholders' Equity $ 1,927,393 $ 1,927,525
Condensed Statements of Income Years Ended December 31,
2021 2020 2019
Revenue:
Dividends received from banks $ 45,284 $ 109,243 $ 120,297
Earnings of subsidiaries over distributions 108,141 53,724 32,971
Other income 95 66 90
Total Revenue 153,520 163,033 153,358
Expense:
Other expense 6,155 3,008 2,898
Total Expense 6,155 3,008 2,898
Net Income $ 147,365 $ 160,025 $ 150,460
Condensed Statements of Cash Flows Years Ended December 31,
2021 2020 2019
Operating Activities:
Net income $ 147,365 $ 160,025 $ 150,460
Adjustments to reconcile net income to net cash provided
Net change in investment in subsidiaries ( 108,141 ) ( 53,724 ) ( 32,971 )
Other ( 2,078 ) ( 326 ) ( 1,800 )
Net cash from operating activities 37,146 105,975 115,689
Financing Activities:
Proceeds from subordinated notes — 122,900 —
Common stock dividends ( 58,085 ) ( 58,769 ) ( 59,804 )
Repurchase and retirement of common stock ( 61,799 ) ( 27,538 ) ( 56,615 )
Net cash from financing activities ( 119,884 ) 36,593 ( 116,419 )
Net change in cash and cash equivalents ( 82,738 ) 142,568 ( 730 )
Cash and cash equivalents at beginning of year 158,275 15,707 16,437
Cash and cash equivalents at end of year $ 75,537 $ 158,275 $ 15,7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s>
  <sheetData>
    <row r="1">
      <c r="A1" s="1" t="inlineStr">
        <is>
          <t>Significant Accounting Policies - Additional Information (Details)</t>
        </is>
      </c>
      <c r="B1" s="2" t="inlineStr">
        <is>
          <t>12 Months Ended</t>
        </is>
      </c>
    </row>
    <row r="2">
      <c r="B2" s="2" t="inlineStr">
        <is>
          <t>Dec. 31, 2021USD ($)ContractOfficeFeeRevenueCategory</t>
        </is>
      </c>
      <c r="C2" s="2" t="inlineStr">
        <is>
          <t>Dec. 31, 2020USD ($)</t>
        </is>
      </c>
      <c r="D2" s="2" t="inlineStr">
        <is>
          <t>Dec. 31, 2019USD ($)</t>
        </is>
      </c>
    </row>
    <row r="3">
      <c r="A3" s="3" t="inlineStr">
        <is>
          <t>Summary Of Significant Accounting Policies [Line Items]</t>
        </is>
      </c>
    </row>
    <row r="4">
      <c r="A4" s="4" t="inlineStr">
        <is>
          <t>Number of offices | Office</t>
        </is>
      </c>
      <c r="B4" s="6" t="n">
        <v>180</v>
      </c>
    </row>
    <row r="5">
      <c r="A5" s="4" t="inlineStr">
        <is>
          <t>Percentage of outstanding principal to be repurchased under GNMA optional repurchase program</t>
        </is>
      </c>
      <c r="B5" s="4" t="inlineStr">
        <is>
          <t>100.00%</t>
        </is>
      </c>
    </row>
    <row r="6">
      <c r="A6" s="4" t="inlineStr">
        <is>
          <t>Number of days to pass to be classified as past due LHFI</t>
        </is>
      </c>
      <c r="B6" s="4" t="inlineStr">
        <is>
          <t>30 days</t>
        </is>
      </c>
    </row>
    <row r="7">
      <c r="A7" s="4" t="inlineStr">
        <is>
          <t>Finite-lived intangible assets, average useful life</t>
        </is>
      </c>
      <c r="B7" s="4" t="inlineStr">
        <is>
          <t>20 years</t>
        </is>
      </c>
    </row>
    <row r="8">
      <c r="A8" s="4" t="inlineStr">
        <is>
          <t>Securities with limited marketability</t>
        </is>
      </c>
      <c r="B8" s="5" t="n">
        <v>32900000</v>
      </c>
      <c r="C8" s="5" t="n">
        <v>31700000</v>
      </c>
    </row>
    <row r="9">
      <c r="A9" s="4" t="inlineStr">
        <is>
          <t>Other-than-temporary impairment of investment in member bank stock</t>
        </is>
      </c>
      <c r="B9" s="5" t="n">
        <v>0</v>
      </c>
      <c r="C9" s="6" t="n">
        <v>0</v>
      </c>
      <c r="D9" s="5" t="n">
        <v>0</v>
      </c>
    </row>
    <row r="10">
      <c r="A10" s="4" t="inlineStr">
        <is>
          <t>Number of types of interchange fees | Fee</t>
        </is>
      </c>
      <c r="B10" s="6" t="n">
        <v>2</v>
      </c>
    </row>
    <row r="11">
      <c r="A11" s="4" t="inlineStr">
        <is>
          <t>Other real estate sales, net (losses) gains</t>
        </is>
      </c>
      <c r="B11" s="5" t="n">
        <v>-1869000</v>
      </c>
      <c r="C11" s="6" t="n">
        <v>897000</v>
      </c>
      <c r="D11" s="5" t="n">
        <v>-291000</v>
      </c>
    </row>
    <row r="12">
      <c r="A12" s="4" t="inlineStr">
        <is>
          <t>Number of trust management revenue categories | RevenueCategory</t>
        </is>
      </c>
      <c r="B12" s="6" t="n">
        <v>5</v>
      </c>
    </row>
    <row r="13">
      <c r="A13" s="4" t="inlineStr">
        <is>
          <t>Time period between service obligation completed and payment received from trust customer</t>
        </is>
      </c>
      <c r="B13" s="4" t="inlineStr">
        <is>
          <t>30 days</t>
        </is>
      </c>
    </row>
    <row r="14">
      <c r="A14" s="4" t="inlineStr">
        <is>
          <t>Increase to allowance for credit loss on off-balance sheet credit exposures</t>
        </is>
      </c>
      <c r="B14" s="5" t="n">
        <v>0</v>
      </c>
      <c r="C14" s="5" t="n">
        <v>29638000</v>
      </c>
    </row>
    <row r="15">
      <c r="A15" s="4" t="inlineStr">
        <is>
          <t>Fisher Brown Bottrell Insurance, Inc. [Member]</t>
        </is>
      </c>
    </row>
    <row r="16">
      <c r="A16" s="3" t="inlineStr">
        <is>
          <t>Summary Of Significant Accounting Policies [Line Items]</t>
        </is>
      </c>
    </row>
    <row r="17">
      <c r="A17" s="4" t="inlineStr">
        <is>
          <t>Number of general categories of insurance contracts | Contract</t>
        </is>
      </c>
      <c r="B17" s="6" t="n">
        <v>4</v>
      </c>
    </row>
    <row r="18">
      <c r="A18" s="4" t="inlineStr">
        <is>
          <t>Credit Card Loans [Member]</t>
        </is>
      </c>
    </row>
    <row r="19">
      <c r="A19" s="3" t="inlineStr">
        <is>
          <t>Summary Of Significant Accounting Policies [Line Items]</t>
        </is>
      </c>
    </row>
    <row r="20">
      <c r="A20" s="4" t="inlineStr">
        <is>
          <t>Number of days past due loans are to be charged-off</t>
        </is>
      </c>
      <c r="B20" s="4" t="inlineStr">
        <is>
          <t>180 days</t>
        </is>
      </c>
    </row>
    <row r="21">
      <c r="A21" s="4" t="inlineStr">
        <is>
          <t>Commercial Credits [Member]</t>
        </is>
      </c>
    </row>
    <row r="22">
      <c r="A22" s="3" t="inlineStr">
        <is>
          <t>Summary Of Significant Accounting Policies [Line Items]</t>
        </is>
      </c>
    </row>
    <row r="23">
      <c r="A23" s="4" t="inlineStr">
        <is>
          <t>Number of days past due for loan to be classified as nonaccrual</t>
        </is>
      </c>
      <c r="B23" s="4" t="inlineStr">
        <is>
          <t>90 days</t>
        </is>
      </c>
    </row>
    <row r="24">
      <c r="A24" s="4" t="inlineStr">
        <is>
          <t>Non-Business Purpose Credits [Member]</t>
        </is>
      </c>
    </row>
    <row r="25">
      <c r="A25" s="3" t="inlineStr">
        <is>
          <t>Summary Of Significant Accounting Policies [Line Items]</t>
        </is>
      </c>
    </row>
    <row r="26">
      <c r="A26" s="4" t="inlineStr">
        <is>
          <t>Number of days past due for loan to be classified as nonaccrual</t>
        </is>
      </c>
      <c r="B26" s="4" t="inlineStr">
        <is>
          <t>120 days</t>
        </is>
      </c>
    </row>
    <row r="27">
      <c r="A27" s="4" t="inlineStr">
        <is>
          <t>Number of days past due loans are to be charged-off</t>
        </is>
      </c>
      <c r="B27" s="4" t="inlineStr">
        <is>
          <t>120 days</t>
        </is>
      </c>
    </row>
    <row r="28">
      <c r="A28" s="4" t="inlineStr">
        <is>
          <t>Minimum [Member]</t>
        </is>
      </c>
    </row>
    <row r="29">
      <c r="A29" s="3" t="inlineStr">
        <is>
          <t>Summary Of Significant Accounting Policies [Line Items]</t>
        </is>
      </c>
    </row>
    <row r="30">
      <c r="A30" s="4" t="inlineStr">
        <is>
          <t>Number of days mortgage LHFS are retained on balance sheet</t>
        </is>
      </c>
      <c r="B30" s="4" t="inlineStr">
        <is>
          <t>30 days</t>
        </is>
      </c>
    </row>
    <row r="31">
      <c r="A31" s="4" t="inlineStr">
        <is>
          <t>Minimum [Member] | Fisher Brown Bottrell Insurance, Inc. [Member] | Personal Insurance Contracts [Member]</t>
        </is>
      </c>
    </row>
    <row r="32">
      <c r="A32" s="3" t="inlineStr">
        <is>
          <t>Summary Of Significant Accounting Policies [Line Items]</t>
        </is>
      </c>
    </row>
    <row r="33">
      <c r="A33" s="4" t="inlineStr">
        <is>
          <t>Insurance contracts payment received period</t>
        </is>
      </c>
      <c r="B33" s="4" t="inlineStr">
        <is>
          <t>30 days</t>
        </is>
      </c>
    </row>
    <row r="34">
      <c r="A34" s="4" t="inlineStr">
        <is>
          <t>Minimum [Member] | Fisher Brown Bottrell Insurance, Inc. [Member] | Employee Benefits Insurance Contracts [Member]</t>
        </is>
      </c>
    </row>
    <row r="35">
      <c r="A35" s="3" t="inlineStr">
        <is>
          <t>Summary Of Significant Accounting Policies [Line Items]</t>
        </is>
      </c>
    </row>
    <row r="36">
      <c r="A36" s="4" t="inlineStr">
        <is>
          <t>Insurance contracts payment received period</t>
        </is>
      </c>
      <c r="B36" s="4" t="inlineStr">
        <is>
          <t>60 days</t>
        </is>
      </c>
    </row>
    <row r="37">
      <c r="A37" s="4" t="inlineStr">
        <is>
          <t>Minimum [Member] | Furniture and Equipment [Member]</t>
        </is>
      </c>
    </row>
    <row r="38">
      <c r="A38" s="3" t="inlineStr">
        <is>
          <t>Summary Of Significant Accounting Policies [Line Items]</t>
        </is>
      </c>
    </row>
    <row r="39">
      <c r="A39" s="4" t="inlineStr">
        <is>
          <t>Estimated useful lives of the assets</t>
        </is>
      </c>
      <c r="B39" s="4" t="inlineStr">
        <is>
          <t>3 years</t>
        </is>
      </c>
    </row>
    <row r="40">
      <c r="A40" s="4" t="inlineStr">
        <is>
          <t>Maximum [Member]</t>
        </is>
      </c>
    </row>
    <row r="41">
      <c r="A41" s="3" t="inlineStr">
        <is>
          <t>Summary Of Significant Accounting Policies [Line Items]</t>
        </is>
      </c>
    </row>
    <row r="42">
      <c r="A42" s="4" t="inlineStr">
        <is>
          <t>Number of days mortgage LHFS are retained on balance sheet</t>
        </is>
      </c>
      <c r="B42" s="4" t="inlineStr">
        <is>
          <t>45 days</t>
        </is>
      </c>
    </row>
    <row r="43">
      <c r="A43" s="4" t="inlineStr">
        <is>
          <t>Maximum [Member] | Fisher Brown Bottrell Insurance, Inc. [Member] | Personal Insurance Contracts [Member]</t>
        </is>
      </c>
    </row>
    <row r="44">
      <c r="A44" s="3" t="inlineStr">
        <is>
          <t>Summary Of Significant Accounting Policies [Line Items]</t>
        </is>
      </c>
    </row>
    <row r="45">
      <c r="A45" s="4" t="inlineStr">
        <is>
          <t>Insurance contracts payment received period</t>
        </is>
      </c>
      <c r="B45" s="4" t="inlineStr">
        <is>
          <t>60 days</t>
        </is>
      </c>
    </row>
    <row r="46">
      <c r="A46" s="4" t="inlineStr">
        <is>
          <t>Maximum [Member] | Fisher Brown Bottrell Insurance, Inc. [Member] | Employee Benefits Insurance Contracts [Member]</t>
        </is>
      </c>
    </row>
    <row r="47">
      <c r="A47" s="3" t="inlineStr">
        <is>
          <t>Summary Of Significant Accounting Policies [Line Items]</t>
        </is>
      </c>
    </row>
    <row r="48">
      <c r="A48" s="4" t="inlineStr">
        <is>
          <t>Insurance contracts payment received period</t>
        </is>
      </c>
      <c r="B48" s="4" t="inlineStr">
        <is>
          <t>90 days</t>
        </is>
      </c>
    </row>
    <row r="49">
      <c r="A49" s="4" t="inlineStr">
        <is>
          <t>Maximum [Member] | Buildings [Member]</t>
        </is>
      </c>
    </row>
    <row r="50">
      <c r="A50" s="3" t="inlineStr">
        <is>
          <t>Summary Of Significant Accounting Policies [Line Items]</t>
        </is>
      </c>
    </row>
    <row r="51">
      <c r="A51" s="4" t="inlineStr">
        <is>
          <t>Estimated useful lives of the assets</t>
        </is>
      </c>
      <c r="B51" s="4" t="inlineStr">
        <is>
          <t>39 years</t>
        </is>
      </c>
    </row>
    <row r="52">
      <c r="A52" s="4" t="inlineStr">
        <is>
          <t>Maximum [Member] | Furniture and Equipment [Member]</t>
        </is>
      </c>
    </row>
    <row r="53">
      <c r="A53" s="3" t="inlineStr">
        <is>
          <t>Summary Of Significant Accounting Policies [Line Items]</t>
        </is>
      </c>
    </row>
    <row r="54">
      <c r="A54" s="4" t="inlineStr">
        <is>
          <t>Estimated useful lives of the assets</t>
        </is>
      </c>
      <c r="B54" s="4" t="inlineStr">
        <is>
          <t>10 years</t>
        </is>
      </c>
    </row>
    <row r="55">
      <c r="A55" s="4" t="inlineStr">
        <is>
          <t>Maximum [Member] | 1-4 Family Residential Real Estate [Member]</t>
        </is>
      </c>
    </row>
    <row r="56">
      <c r="A56" s="3" t="inlineStr">
        <is>
          <t>Summary Of Significant Accounting Policies [Line Items]</t>
        </is>
      </c>
    </row>
    <row r="57">
      <c r="A57" s="4" t="inlineStr">
        <is>
          <t>Number of days past due loans are to be charged-off</t>
        </is>
      </c>
      <c r="B57" s="4" t="inlineStr">
        <is>
          <t>180 days</t>
        </is>
      </c>
    </row>
    <row r="58">
      <c r="A58" s="4" t="inlineStr">
        <is>
          <t>ASU 2016-13 [Member] | Securities Available for Sale [Member]</t>
        </is>
      </c>
    </row>
    <row r="59">
      <c r="A59" s="3" t="inlineStr">
        <is>
          <t>Summary Of Significant Accounting Policies [Line Items]</t>
        </is>
      </c>
    </row>
    <row r="60">
      <c r="A60" s="4" t="inlineStr">
        <is>
          <t>Current expected credit loss</t>
        </is>
      </c>
      <c r="B60" s="5" t="n">
        <v>0</v>
      </c>
    </row>
    <row r="61">
      <c r="A61" s="4" t="inlineStr">
        <is>
          <t>ASU 2019-12 [Member]</t>
        </is>
      </c>
    </row>
    <row r="62">
      <c r="A62" s="3" t="inlineStr">
        <is>
          <t>Summary Of Significant Accounting Policies [Line Items]</t>
        </is>
      </c>
    </row>
    <row r="63">
      <c r="A63" s="4" t="inlineStr">
        <is>
          <t>Change in accounting principle, accounting standards update, adoption date</t>
        </is>
      </c>
      <c r="B63" s="4" t="inlineStr">
        <is>
          <t>Jan. 1,
		2021</t>
        </is>
      </c>
    </row>
    <row r="64">
      <c r="A64" s="4" t="inlineStr">
        <is>
          <t>Change in accounting principle, accounting standards update, adopted [true false]</t>
        </is>
      </c>
      <c r="B64" s="4" t="inlineStr">
        <is>
          <t>true</t>
        </is>
      </c>
    </row>
    <row r="65">
      <c r="A65" s="4" t="inlineStr">
        <is>
          <t>Change in accounting principle, accounting standards update, immaterial effect [true false]</t>
        </is>
      </c>
      <c r="B65" s="4" t="inlineStr">
        <is>
          <t>true</t>
        </is>
      </c>
    </row>
    <row r="66">
      <c r="A66" s="4" t="inlineStr">
        <is>
          <t>ASU 2018-14 [Member]</t>
        </is>
      </c>
    </row>
    <row r="67">
      <c r="A67" s="3" t="inlineStr">
        <is>
          <t>Summary Of Significant Accounting Policies [Line Items]</t>
        </is>
      </c>
    </row>
    <row r="68">
      <c r="A68" s="4" t="inlineStr">
        <is>
          <t>Change in accounting principle, accounting standards update, adoption date</t>
        </is>
      </c>
      <c r="B68" s="4" t="inlineStr">
        <is>
          <t>Jan. 1,
		2021</t>
        </is>
      </c>
    </row>
    <row r="69">
      <c r="A69" s="4" t="inlineStr">
        <is>
          <t>Change in accounting principle, accounting standards update, adopted [true false]</t>
        </is>
      </c>
      <c r="B69" s="4" t="inlineStr">
        <is>
          <t>true</t>
        </is>
      </c>
    </row>
    <row r="70">
      <c r="A70" s="4" t="inlineStr">
        <is>
          <t>Change in accounting principle, accounting standards update, immaterial effect [true false]</t>
        </is>
      </c>
      <c r="B70" s="4" t="inlineStr">
        <is>
          <t>true</t>
        </is>
      </c>
    </row>
    <row r="71">
      <c r="A71" s="4" t="inlineStr">
        <is>
          <t>Designated as Hedging Instrument [Member] | Interest Rate Swap [Member]</t>
        </is>
      </c>
    </row>
    <row r="72">
      <c r="A72" s="3" t="inlineStr">
        <is>
          <t>Summary Of Significant Accounting Policies [Line Items]</t>
        </is>
      </c>
    </row>
    <row r="73">
      <c r="A73" s="4" t="inlineStr">
        <is>
          <t>Description of variable rate basis for derivative</t>
        </is>
      </c>
      <c r="B73" s="4" t="inlineStr">
        <is>
          <t>three-month LIBOR</t>
        </is>
      </c>
    </row>
    <row r="74">
      <c r="A74" s="4" t="inlineStr">
        <is>
          <t>Period for which cash flow hedges will be used to hedge quarterly interest payments</t>
        </is>
      </c>
      <c r="B74" s="4" t="inlineStr">
        <is>
          <t>5 years</t>
        </is>
      </c>
    </row>
    <row r="75">
      <c r="A75" s="4" t="inlineStr">
        <is>
          <t>Derivative inception date</t>
        </is>
      </c>
      <c r="B75" s="4" t="inlineStr">
        <is>
          <t>Dec. 31,
		2014</t>
        </is>
      </c>
    </row>
    <row r="76">
      <c r="A76" s="4" t="inlineStr">
        <is>
          <t>Derivative maturity date</t>
        </is>
      </c>
      <c r="B76" s="4" t="inlineStr">
        <is>
          <t>Dec. 31,
		2019</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 - Revenue, Remaining Performance Obligation, Expected Timing of Satisfaction, Start Date: 2021-01-01</t>
        </is>
      </c>
      <c r="B1" s="2" t="inlineStr">
        <is>
          <t>Dec. 31, 2021</t>
        </is>
      </c>
    </row>
    <row r="2">
      <c r="A2" s="4" t="inlineStr">
        <is>
          <t>Personal Insurance Contracts [Member] | Fisher Brown Bottrell Insurance, Inc. [Member]</t>
        </is>
      </c>
    </row>
    <row r="3">
      <c r="A3" s="3" t="inlineStr">
        <is>
          <t>Summary Of Significant Accounting Policies [Line Items]</t>
        </is>
      </c>
    </row>
    <row r="4">
      <c r="A4" s="4" t="inlineStr">
        <is>
          <t>Revenue recognition contract term</t>
        </is>
      </c>
      <c r="B4" s="4" t="inlineStr">
        <is>
          <t>1 year</t>
        </is>
      </c>
    </row>
    <row r="5">
      <c r="A5" s="4" t="inlineStr">
        <is>
          <t>Employee Benefits Insurance Contracts [Member] | Fisher Brown Bottrell Insurance, Inc. [Member]</t>
        </is>
      </c>
    </row>
    <row r="6">
      <c r="A6" s="3" t="inlineStr">
        <is>
          <t>Summary Of Significant Accounting Policies [Line Items]</t>
        </is>
      </c>
    </row>
    <row r="7">
      <c r="A7" s="4" t="inlineStr">
        <is>
          <t>Revenue recognition contract term</t>
        </is>
      </c>
      <c r="B7" s="4" t="inlineStr">
        <is>
          <t>1 year</t>
        </is>
      </c>
    </row>
    <row r="8">
      <c r="A8" s="4" t="inlineStr">
        <is>
          <t>Contingency Commission Insurance Contracts [Member]</t>
        </is>
      </c>
    </row>
    <row r="9">
      <c r="A9" s="3" t="inlineStr">
        <is>
          <t>Summary Of Significant Accounting Policies [Line Items]</t>
        </is>
      </c>
    </row>
    <row r="10">
      <c r="A10" s="4" t="inlineStr">
        <is>
          <t>Revenue recognition contract term</t>
        </is>
      </c>
      <c r="B10" s="4" t="inlineStr">
        <is>
          <t>1 year</t>
        </is>
      </c>
    </row>
    <row r="11">
      <c r="A11" s="4" t="inlineStr">
        <is>
          <t>Maximum [Member] | Insurance Contracts [Member]</t>
        </is>
      </c>
    </row>
    <row r="12">
      <c r="A12" s="3" t="inlineStr">
        <is>
          <t>Summary Of Significant Accounting Policies [Line Items]</t>
        </is>
      </c>
    </row>
    <row r="13">
      <c r="A13" s="4" t="inlineStr">
        <is>
          <t>Revenue recognition contract term</t>
        </is>
      </c>
      <c r="B13"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tatement of cash flows specific transaction amounts [Abstract]</t>
        </is>
      </c>
    </row>
    <row r="4">
      <c r="A4" s="4" t="inlineStr">
        <is>
          <t>Income taxes paid</t>
        </is>
      </c>
      <c r="B4" s="5" t="n">
        <v>15259</v>
      </c>
      <c r="C4" s="5" t="n">
        <v>46648</v>
      </c>
      <c r="D4" s="5" t="n">
        <v>24809</v>
      </c>
    </row>
    <row r="5">
      <c r="A5" s="4" t="inlineStr">
        <is>
          <t>Interest paid on deposits and borrowings</t>
        </is>
      </c>
      <c r="B5" s="6" t="n">
        <v>24429</v>
      </c>
      <c r="C5" s="6" t="n">
        <v>42968</v>
      </c>
      <c r="D5" s="6" t="n">
        <v>83997</v>
      </c>
    </row>
    <row r="6">
      <c r="A6" s="4" t="inlineStr">
        <is>
          <t>Noncash transfers from loans to other real estate</t>
        </is>
      </c>
      <c r="B6" s="6" t="n">
        <v>770</v>
      </c>
      <c r="C6" s="6" t="n">
        <v>635</v>
      </c>
      <c r="D6" s="6" t="n">
        <v>8598</v>
      </c>
    </row>
    <row r="7">
      <c r="A7" s="4" t="inlineStr">
        <is>
          <t>Investment in tax credit partnership not funded</t>
        </is>
      </c>
      <c r="B7" s="6" t="n">
        <v>10647</v>
      </c>
      <c r="C7" s="6" t="n">
        <v>5893</v>
      </c>
      <c r="D7" s="6" t="n">
        <v>5000</v>
      </c>
    </row>
    <row r="8">
      <c r="A8" s="4" t="inlineStr">
        <is>
          <t>Finance right-of-use assets resulting from lease liabilities</t>
        </is>
      </c>
      <c r="B8" s="6" t="n">
        <v>92</v>
      </c>
      <c r="D8" s="6" t="n">
        <v>9326</v>
      </c>
    </row>
    <row r="9">
      <c r="A9" s="4" t="inlineStr">
        <is>
          <t>Operating right-of-use assets resulting from lease liabilities</t>
        </is>
      </c>
      <c r="B9" s="5" t="n">
        <v>9666</v>
      </c>
      <c r="C9" s="6" t="n">
        <v>3774</v>
      </c>
      <c r="D9" s="5" t="n">
        <v>31182</v>
      </c>
    </row>
    <row r="10">
      <c r="A10" s="4" t="inlineStr">
        <is>
          <t>Transfer of long-term FHLB advances to short-term</t>
        </is>
      </c>
      <c r="C10" s="5" t="n">
        <v>6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Average Shares Used to Calculate Basic and Diluted EP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EPS) [Abstract]</t>
        </is>
      </c>
    </row>
    <row r="4">
      <c r="A4" s="4" t="inlineStr">
        <is>
          <t>Basic shares</t>
        </is>
      </c>
      <c r="B4" s="6" t="n">
        <v>62788</v>
      </c>
      <c r="C4" s="6" t="n">
        <v>63505</v>
      </c>
      <c r="D4" s="6" t="n">
        <v>64630</v>
      </c>
    </row>
    <row r="5">
      <c r="A5" s="4" t="inlineStr">
        <is>
          <t>Dilutive shares</t>
        </is>
      </c>
      <c r="B5" s="6" t="n">
        <v>185</v>
      </c>
      <c r="C5" s="6" t="n">
        <v>141</v>
      </c>
      <c r="D5" s="6" t="n">
        <v>142</v>
      </c>
    </row>
    <row r="6">
      <c r="A6" s="4" t="inlineStr">
        <is>
          <t>Diluted shares</t>
        </is>
      </c>
      <c r="B6" s="6" t="n">
        <v>62973</v>
      </c>
      <c r="C6" s="6" t="n">
        <v>63646</v>
      </c>
      <c r="D6" s="6" t="n">
        <v>647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Weighted-Average Antidilutive Stock Awards Excluded from Determining Diluted EPS (Details) - shares shares in Thousands</t>
        </is>
      </c>
      <c r="B1" s="2" t="inlineStr">
        <is>
          <t>12 Months Ended</t>
        </is>
      </c>
    </row>
    <row r="2">
      <c r="B2" s="2" t="inlineStr">
        <is>
          <t>Dec. 31, 2021</t>
        </is>
      </c>
      <c r="C2" s="2" t="inlineStr">
        <is>
          <t>Dec. 31, 2020</t>
        </is>
      </c>
    </row>
    <row r="3">
      <c r="A3" s="3" t="inlineStr">
        <is>
          <t>Accounting Policies [Abstract]</t>
        </is>
      </c>
    </row>
    <row r="4">
      <c r="A4" s="4" t="inlineStr">
        <is>
          <t>Weighted-average antidilutive stock awards (in shares)</t>
        </is>
      </c>
      <c r="B4" s="6" t="n">
        <v>1</v>
      </c>
      <c r="C4" s="6" t="n">
        <v>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Due from Banks - Additional Information (Details) - USD ($) $ in Millions</t>
        </is>
      </c>
      <c r="B1" s="2" t="inlineStr">
        <is>
          <t>12 Months Ended</t>
        </is>
      </c>
    </row>
    <row r="2">
      <c r="B2" s="2" t="inlineStr">
        <is>
          <t>Dec. 31, 2021</t>
        </is>
      </c>
      <c r="C2" s="2" t="inlineStr">
        <is>
          <t>Dec. 31, 2020</t>
        </is>
      </c>
    </row>
    <row r="3">
      <c r="A3" s="3" t="inlineStr">
        <is>
          <t>Cash and Cash Equivalents [Abstract]</t>
        </is>
      </c>
    </row>
    <row r="4">
      <c r="A4" s="4" t="inlineStr">
        <is>
          <t>Average reserve balances with Federal Reserve Bank</t>
        </is>
      </c>
      <c r="C4" s="5" t="n">
        <v>19</v>
      </c>
    </row>
    <row r="5">
      <c r="A5" s="4" t="inlineStr">
        <is>
          <t>Federal reserve tax rate, percent</t>
        </is>
      </c>
      <c r="B5"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Dec. 31, 2021</t>
        </is>
      </c>
      <c r="C1" s="2" t="inlineStr">
        <is>
          <t>Dec. 31, 2020</t>
        </is>
      </c>
    </row>
    <row r="2">
      <c r="A2" s="3" t="inlineStr">
        <is>
          <t>Schedule of Available For Sale and Held to Maturity Securities [Line Items]</t>
        </is>
      </c>
    </row>
    <row r="3">
      <c r="A3" s="4" t="inlineStr">
        <is>
          <t>Securities Available for Sale, Amortized Cost</t>
        </is>
      </c>
      <c r="B3" s="5" t="n">
        <v>3256289</v>
      </c>
      <c r="C3" s="5" t="n">
        <v>1959773</v>
      </c>
    </row>
    <row r="4">
      <c r="A4" s="4" t="inlineStr">
        <is>
          <t>Securities Available for Sale, Gross Unrealized Gains</t>
        </is>
      </c>
      <c r="B4" s="6" t="n">
        <v>13509</v>
      </c>
      <c r="C4" s="6" t="n">
        <v>33889</v>
      </c>
    </row>
    <row r="5">
      <c r="A5" s="4" t="inlineStr">
        <is>
          <t>Securities Available for Sale, Gross Unrealized (Losses)</t>
        </is>
      </c>
      <c r="B5" s="6" t="n">
        <v>-30921</v>
      </c>
      <c r="C5" s="6" t="n">
        <v>-1847</v>
      </c>
    </row>
    <row r="6">
      <c r="A6" s="4" t="inlineStr">
        <is>
          <t>Securities Available for Sale, Estimated Fair Value</t>
        </is>
      </c>
      <c r="B6" s="6" t="n">
        <v>3238877</v>
      </c>
      <c r="C6" s="6" t="n">
        <v>1991815</v>
      </c>
    </row>
    <row r="7">
      <c r="A7" s="4" t="inlineStr">
        <is>
          <t>Securities Held to Maturity, Amortized Cost</t>
        </is>
      </c>
      <c r="B7" s="6" t="n">
        <v>342537</v>
      </c>
      <c r="C7" s="6" t="n">
        <v>538072</v>
      </c>
    </row>
    <row r="8">
      <c r="A8" s="4" t="inlineStr">
        <is>
          <t>Securities Held to Maturity, Gross Unrealized Gains</t>
        </is>
      </c>
      <c r="B8" s="6" t="n">
        <v>11011</v>
      </c>
      <c r="C8" s="6" t="n">
        <v>25101</v>
      </c>
    </row>
    <row r="9">
      <c r="A9" s="4" t="inlineStr">
        <is>
          <t>Securities Held to Maturity, Gross Unrealized (Losses)</t>
        </is>
      </c>
      <c r="B9" s="6" t="n">
        <v>-37</v>
      </c>
      <c r="C9" s="6" t="n">
        <v>-58</v>
      </c>
    </row>
    <row r="10">
      <c r="A10" s="4" t="inlineStr">
        <is>
          <t>Securities Held to Maturity, Estimated Fair Value</t>
        </is>
      </c>
      <c r="B10" s="6" t="n">
        <v>353511</v>
      </c>
      <c r="C10" s="6" t="n">
        <v>563115</v>
      </c>
    </row>
    <row r="11">
      <c r="A11" s="4" t="inlineStr">
        <is>
          <t>U.S. Treasury Securities [Member]</t>
        </is>
      </c>
    </row>
    <row r="12">
      <c r="A12" s="3" t="inlineStr">
        <is>
          <t>Schedule of Available For Sale and Held to Maturity Securities [Line Items]</t>
        </is>
      </c>
    </row>
    <row r="13">
      <c r="A13" s="4" t="inlineStr">
        <is>
          <t>Securities Available for Sale, Amortized Cost</t>
        </is>
      </c>
      <c r="B13" s="6" t="n">
        <v>349562</v>
      </c>
    </row>
    <row r="14">
      <c r="A14" s="4" t="inlineStr">
        <is>
          <t>Securities Available for Sale, Gross Unrealized Gains</t>
        </is>
      </c>
      <c r="B14" s="6" t="n">
        <v>16</v>
      </c>
    </row>
    <row r="15">
      <c r="A15" s="4" t="inlineStr">
        <is>
          <t>Securities Available for Sale, Gross Unrealized (Losses)</t>
        </is>
      </c>
      <c r="B15" s="6" t="n">
        <v>-4938</v>
      </c>
    </row>
    <row r="16">
      <c r="A16" s="4" t="inlineStr">
        <is>
          <t>Securities Available for Sale, Estimated Fair Value</t>
        </is>
      </c>
      <c r="B16" s="6" t="n">
        <v>344640</v>
      </c>
    </row>
    <row r="17">
      <c r="A17" s="4" t="inlineStr">
        <is>
          <t>Securities Held to Maturity, Amortized Cost</t>
        </is>
      </c>
      <c r="B17" s="6" t="n">
        <v>0</v>
      </c>
    </row>
    <row r="18">
      <c r="A18" s="4" t="inlineStr">
        <is>
          <t>Securities Held to Maturity, Gross Unrealized Gains</t>
        </is>
      </c>
      <c r="B18" s="6" t="n">
        <v>0</v>
      </c>
    </row>
    <row r="19">
      <c r="A19" s="4" t="inlineStr">
        <is>
          <t>Securities Held to Maturity, Gross Unrealized (Losses)</t>
        </is>
      </c>
      <c r="B19" s="6" t="n">
        <v>0</v>
      </c>
    </row>
    <row r="20">
      <c r="A20" s="4" t="inlineStr">
        <is>
          <t>Securities Held to Maturity, Estimated Fair Value</t>
        </is>
      </c>
      <c r="B20" s="6" t="n">
        <v>0</v>
      </c>
    </row>
    <row r="21">
      <c r="A21" s="4" t="inlineStr">
        <is>
          <t>U.S. Government Agency Obligations [Member]</t>
        </is>
      </c>
    </row>
    <row r="22">
      <c r="A22" s="3" t="inlineStr">
        <is>
          <t>Schedule of Available For Sale and Held to Maturity Securities [Line Items]</t>
        </is>
      </c>
    </row>
    <row r="23">
      <c r="A23" s="4" t="inlineStr">
        <is>
          <t>Securities Available for Sale, Amortized Cost</t>
        </is>
      </c>
      <c r="B23" s="6" t="n">
        <v>14044</v>
      </c>
      <c r="C23" s="6" t="n">
        <v>18378</v>
      </c>
    </row>
    <row r="24">
      <c r="A24" s="4" t="inlineStr">
        <is>
          <t>Securities Available for Sale, Gross Unrealized Gains</t>
        </is>
      </c>
      <c r="B24" s="6" t="n">
        <v>20</v>
      </c>
      <c r="C24" s="6" t="n">
        <v>144</v>
      </c>
    </row>
    <row r="25">
      <c r="A25" s="4" t="inlineStr">
        <is>
          <t>Securities Available for Sale, Gross Unrealized (Losses)</t>
        </is>
      </c>
      <c r="B25" s="6" t="n">
        <v>-337</v>
      </c>
      <c r="C25" s="6" t="n">
        <v>-481</v>
      </c>
    </row>
    <row r="26">
      <c r="A26" s="4" t="inlineStr">
        <is>
          <t>Securities Available for Sale, Estimated Fair Value</t>
        </is>
      </c>
      <c r="B26" s="6" t="n">
        <v>13727</v>
      </c>
      <c r="C26" s="6" t="n">
        <v>18041</v>
      </c>
    </row>
    <row r="27">
      <c r="A27" s="4" t="inlineStr">
        <is>
          <t>Securities Held to Maturity, Amortized Cost</t>
        </is>
      </c>
      <c r="B27" s="6" t="n">
        <v>0</v>
      </c>
      <c r="C27" s="6" t="n">
        <v>0</v>
      </c>
    </row>
    <row r="28">
      <c r="A28" s="4" t="inlineStr">
        <is>
          <t>Securities Held to Maturity, Gross Unrealized Gains</t>
        </is>
      </c>
      <c r="B28" s="6" t="n">
        <v>0</v>
      </c>
    </row>
    <row r="29">
      <c r="A29" s="4" t="inlineStr">
        <is>
          <t>Securities Held to Maturity, Gross Unrealized (Losses)</t>
        </is>
      </c>
      <c r="B29" s="6" t="n">
        <v>0</v>
      </c>
      <c r="C29" s="6" t="n">
        <v>0</v>
      </c>
    </row>
    <row r="30">
      <c r="A30" s="4" t="inlineStr">
        <is>
          <t>Securities Held to Maturity, Estimated Fair Value</t>
        </is>
      </c>
      <c r="B30" s="6" t="n">
        <v>0</v>
      </c>
      <c r="C30" s="6" t="n">
        <v>0</v>
      </c>
    </row>
    <row r="31">
      <c r="A31" s="4" t="inlineStr">
        <is>
          <t>Obligations of States and Political Subdivisions [Member]</t>
        </is>
      </c>
    </row>
    <row r="32">
      <c r="A32" s="3" t="inlineStr">
        <is>
          <t>Schedule of Available For Sale and Held to Maturity Securities [Line Items]</t>
        </is>
      </c>
    </row>
    <row r="33">
      <c r="A33" s="4" t="inlineStr">
        <is>
          <t>Securities Available for Sale, Amortized Cost</t>
        </is>
      </c>
      <c r="B33" s="6" t="n">
        <v>5134</v>
      </c>
      <c r="C33" s="6" t="n">
        <v>5198</v>
      </c>
    </row>
    <row r="34">
      <c r="A34" s="4" t="inlineStr">
        <is>
          <t>Securities Available for Sale, Gross Unrealized Gains</t>
        </is>
      </c>
      <c r="B34" s="6" t="n">
        <v>580</v>
      </c>
      <c r="C34" s="6" t="n">
        <v>637</v>
      </c>
    </row>
    <row r="35">
      <c r="A35" s="4" t="inlineStr">
        <is>
          <t>Securities Available for Sale, Gross Unrealized (Losses)</t>
        </is>
      </c>
      <c r="B35" s="6" t="n">
        <v>0</v>
      </c>
      <c r="C35" s="6" t="n">
        <v>0</v>
      </c>
    </row>
    <row r="36">
      <c r="A36" s="4" t="inlineStr">
        <is>
          <t>Securities Available for Sale, Estimated Fair Value</t>
        </is>
      </c>
      <c r="B36" s="6" t="n">
        <v>5714</v>
      </c>
      <c r="C36" s="6" t="n">
        <v>5835</v>
      </c>
    </row>
    <row r="37">
      <c r="A37" s="4" t="inlineStr">
        <is>
          <t>Securities Held to Maturity, Amortized Cost</t>
        </is>
      </c>
      <c r="B37" s="6" t="n">
        <v>7328</v>
      </c>
      <c r="C37" s="6" t="n">
        <v>26584</v>
      </c>
    </row>
    <row r="38">
      <c r="A38" s="4" t="inlineStr">
        <is>
          <t>Securities Held to Maturity, Gross Unrealized Gains</t>
        </is>
      </c>
      <c r="B38" s="6" t="n">
        <v>64</v>
      </c>
      <c r="C38" s="6" t="n">
        <v>258</v>
      </c>
    </row>
    <row r="39">
      <c r="A39" s="4" t="inlineStr">
        <is>
          <t>Securities Held to Maturity, Gross Unrealized (Losses)</t>
        </is>
      </c>
      <c r="B39" s="6" t="n">
        <v>-3</v>
      </c>
      <c r="C39" s="6" t="n">
        <v>-3</v>
      </c>
    </row>
    <row r="40">
      <c r="A40" s="4" t="inlineStr">
        <is>
          <t>Securities Held to Maturity, Estimated Fair Value</t>
        </is>
      </c>
      <c r="B40" s="6" t="n">
        <v>7389</v>
      </c>
      <c r="C40" s="6" t="n">
        <v>26839</v>
      </c>
    </row>
    <row r="41">
      <c r="A41" s="4" t="inlineStr">
        <is>
          <t>Residential Mortgage Pass-Through Securities Guaranteed by GNMA [Member]</t>
        </is>
      </c>
    </row>
    <row r="42">
      <c r="A42" s="3" t="inlineStr">
        <is>
          <t>Schedule of Available For Sale and Held to Maturity Securities [Line Items]</t>
        </is>
      </c>
    </row>
    <row r="43">
      <c r="A43" s="4" t="inlineStr">
        <is>
          <t>Securities Available for Sale, Amortized Cost</t>
        </is>
      </c>
      <c r="B43" s="6" t="n">
        <v>38942</v>
      </c>
      <c r="C43" s="6" t="n">
        <v>55193</v>
      </c>
    </row>
    <row r="44">
      <c r="A44" s="4" t="inlineStr">
        <is>
          <t>Securities Available for Sale, Gross Unrealized Gains</t>
        </is>
      </c>
      <c r="B44" s="6" t="n">
        <v>665</v>
      </c>
      <c r="C44" s="6" t="n">
        <v>1672</v>
      </c>
    </row>
    <row r="45">
      <c r="A45" s="4" t="inlineStr">
        <is>
          <t>Securities Available for Sale, Gross Unrealized (Losses)</t>
        </is>
      </c>
      <c r="B45" s="6" t="n">
        <v>-34</v>
      </c>
      <c r="C45" s="6" t="n">
        <v>-3</v>
      </c>
    </row>
    <row r="46">
      <c r="A46" s="4" t="inlineStr">
        <is>
          <t>Securities Available for Sale, Estimated Fair Value</t>
        </is>
      </c>
      <c r="B46" s="6" t="n">
        <v>39573</v>
      </c>
      <c r="C46" s="6" t="n">
        <v>56862</v>
      </c>
    </row>
    <row r="47">
      <c r="A47" s="4" t="inlineStr">
        <is>
          <t>Securities Held to Maturity, Amortized Cost</t>
        </is>
      </c>
      <c r="B47" s="6" t="n">
        <v>5005</v>
      </c>
      <c r="C47" s="6" t="n">
        <v>7598</v>
      </c>
    </row>
    <row r="48">
      <c r="A48" s="4" t="inlineStr">
        <is>
          <t>Securities Held to Maturity, Gross Unrealized Gains</t>
        </is>
      </c>
      <c r="B48" s="6" t="n">
        <v>187</v>
      </c>
      <c r="C48" s="6" t="n">
        <v>382</v>
      </c>
    </row>
    <row r="49">
      <c r="A49" s="4" t="inlineStr">
        <is>
          <t>Securities Held to Maturity, Gross Unrealized (Losses)</t>
        </is>
      </c>
      <c r="B49" s="6" t="n">
        <v>-3</v>
      </c>
      <c r="C49" s="6" t="n">
        <v>0</v>
      </c>
    </row>
    <row r="50">
      <c r="A50" s="4" t="inlineStr">
        <is>
          <t>Securities Held to Maturity, Estimated Fair Value</t>
        </is>
      </c>
      <c r="B50" s="6" t="n">
        <v>5189</v>
      </c>
      <c r="C50" s="6" t="n">
        <v>7980</v>
      </c>
    </row>
    <row r="51">
      <c r="A51" s="4" t="inlineStr">
        <is>
          <t>Residential Mortgage Pass-Through Securities Issued by FNMA and FHLMC [Member]</t>
        </is>
      </c>
    </row>
    <row r="52">
      <c r="A52" s="3" t="inlineStr">
        <is>
          <t>Schedule of Available For Sale and Held to Maturity Securities [Line Items]</t>
        </is>
      </c>
    </row>
    <row r="53">
      <c r="A53" s="4" t="inlineStr">
        <is>
          <t>Securities Available for Sale, Amortized Cost</t>
        </is>
      </c>
      <c r="B53" s="6" t="n">
        <v>2230498</v>
      </c>
      <c r="C53" s="6" t="n">
        <v>1421861</v>
      </c>
    </row>
    <row r="54">
      <c r="A54" s="4" t="inlineStr">
        <is>
          <t>Securities Available for Sale, Gross Unrealized Gains</t>
        </is>
      </c>
      <c r="B54" s="6" t="n">
        <v>8945</v>
      </c>
      <c r="C54" s="6" t="n">
        <v>20768</v>
      </c>
    </row>
    <row r="55">
      <c r="A55" s="4" t="inlineStr">
        <is>
          <t>Securities Available for Sale, Gross Unrealized (Losses)</t>
        </is>
      </c>
      <c r="B55" s="6" t="n">
        <v>-21014</v>
      </c>
      <c r="C55" s="6" t="n">
        <v>-1308</v>
      </c>
    </row>
    <row r="56">
      <c r="A56" s="4" t="inlineStr">
        <is>
          <t>Securities Available for Sale, Estimated Fair Value</t>
        </is>
      </c>
      <c r="B56" s="6" t="n">
        <v>2218429</v>
      </c>
      <c r="C56" s="6" t="n">
        <v>1441321</v>
      </c>
    </row>
    <row r="57">
      <c r="A57" s="4" t="inlineStr">
        <is>
          <t>Securities Held to Maturity, Amortized Cost</t>
        </is>
      </c>
      <c r="B57" s="6" t="n">
        <v>43444</v>
      </c>
      <c r="C57" s="6" t="n">
        <v>67944</v>
      </c>
    </row>
    <row r="58">
      <c r="A58" s="4" t="inlineStr">
        <is>
          <t>Securities Held to Maturity, Gross Unrealized Gains</t>
        </is>
      </c>
      <c r="B58" s="6" t="n">
        <v>962</v>
      </c>
      <c r="C58" s="6" t="n">
        <v>2397</v>
      </c>
    </row>
    <row r="59">
      <c r="A59" s="4" t="inlineStr">
        <is>
          <t>Securities Held to Maturity, Gross Unrealized (Losses)</t>
        </is>
      </c>
      <c r="B59" s="6" t="n">
        <v>0</v>
      </c>
      <c r="C59" s="6" t="n">
        <v>0</v>
      </c>
    </row>
    <row r="60">
      <c r="A60" s="4" t="inlineStr">
        <is>
          <t>Securities Held to Maturity, Estimated Fair Value</t>
        </is>
      </c>
      <c r="B60" s="6" t="n">
        <v>44406</v>
      </c>
      <c r="C60" s="6" t="n">
        <v>70341</v>
      </c>
    </row>
    <row r="61">
      <c r="A61" s="4" t="inlineStr">
        <is>
          <t>Other Residential Mortgage-Backed Securities Issued or Guaranteed by FNMA, FHLMC or GNMA [Member]</t>
        </is>
      </c>
    </row>
    <row r="62">
      <c r="A62" s="3" t="inlineStr">
        <is>
          <t>Schedule of Available For Sale and Held to Maturity Securities [Line Items]</t>
        </is>
      </c>
    </row>
    <row r="63">
      <c r="A63" s="4" t="inlineStr">
        <is>
          <t>Securities Available for Sale, Amortized Cost</t>
        </is>
      </c>
      <c r="B63" s="6" t="n">
        <v>193908</v>
      </c>
      <c r="C63" s="6" t="n">
        <v>409883</v>
      </c>
    </row>
    <row r="64">
      <c r="A64" s="4" t="inlineStr">
        <is>
          <t>Securities Available for Sale, Gross Unrealized Gains</t>
        </is>
      </c>
      <c r="B64" s="6" t="n">
        <v>2879</v>
      </c>
      <c r="C64" s="6" t="n">
        <v>9600</v>
      </c>
    </row>
    <row r="65">
      <c r="A65" s="4" t="inlineStr">
        <is>
          <t>Securities Available for Sale, Gross Unrealized (Losses)</t>
        </is>
      </c>
      <c r="B65" s="6" t="n">
        <v>-97</v>
      </c>
      <c r="C65" s="6" t="n">
        <v>-46</v>
      </c>
    </row>
    <row r="66">
      <c r="A66" s="4" t="inlineStr">
        <is>
          <t>Securities Available for Sale, Estimated Fair Value</t>
        </is>
      </c>
      <c r="B66" s="6" t="n">
        <v>196690</v>
      </c>
      <c r="C66" s="6" t="n">
        <v>419437</v>
      </c>
    </row>
    <row r="67">
      <c r="A67" s="4" t="inlineStr">
        <is>
          <t>Securities Held to Maturity, Amortized Cost</t>
        </is>
      </c>
      <c r="B67" s="6" t="n">
        <v>241934</v>
      </c>
      <c r="C67" s="6" t="n">
        <v>360361</v>
      </c>
    </row>
    <row r="68">
      <c r="A68" s="4" t="inlineStr">
        <is>
          <t>Securities Held to Maturity, Gross Unrealized Gains</t>
        </is>
      </c>
      <c r="B68" s="6" t="n">
        <v>9015</v>
      </c>
      <c r="C68" s="6" t="n">
        <v>19678</v>
      </c>
    </row>
    <row r="69">
      <c r="A69" s="4" t="inlineStr">
        <is>
          <t>Securities Held to Maturity, Gross Unrealized (Losses)</t>
        </is>
      </c>
      <c r="B69" s="6" t="n">
        <v>-31</v>
      </c>
      <c r="C69" s="6" t="n">
        <v>-55</v>
      </c>
    </row>
    <row r="70">
      <c r="A70" s="4" t="inlineStr">
        <is>
          <t>Securities Held to Maturity, Estimated Fair Value</t>
        </is>
      </c>
      <c r="B70" s="6" t="n">
        <v>250918</v>
      </c>
      <c r="C70" s="6" t="n">
        <v>379984</v>
      </c>
    </row>
    <row r="71">
      <c r="A71" s="4" t="inlineStr">
        <is>
          <t>Commercial Mortgage-Backed Securities Issued or Guaranteed by FNMA, FHLMC or GNMA [Member]</t>
        </is>
      </c>
    </row>
    <row r="72">
      <c r="A72" s="3" t="inlineStr">
        <is>
          <t>Schedule of Available For Sale and Held to Maturity Securities [Line Items]</t>
        </is>
      </c>
    </row>
    <row r="73">
      <c r="A73" s="4" t="inlineStr">
        <is>
          <t>Securities Available for Sale, Amortized Cost</t>
        </is>
      </c>
      <c r="B73" s="6" t="n">
        <v>424201</v>
      </c>
      <c r="C73" s="6" t="n">
        <v>49260</v>
      </c>
    </row>
    <row r="74">
      <c r="A74" s="4" t="inlineStr">
        <is>
          <t>Securities Available for Sale, Gross Unrealized Gains</t>
        </is>
      </c>
      <c r="B74" s="6" t="n">
        <v>404</v>
      </c>
      <c r="C74" s="6" t="n">
        <v>1068</v>
      </c>
    </row>
    <row r="75">
      <c r="A75" s="4" t="inlineStr">
        <is>
          <t>Securities Available for Sale, Gross Unrealized (Losses)</t>
        </is>
      </c>
      <c r="B75" s="6" t="n">
        <v>-4501</v>
      </c>
      <c r="C75" s="6" t="n">
        <v>-9</v>
      </c>
    </row>
    <row r="76">
      <c r="A76" s="4" t="inlineStr">
        <is>
          <t>Securities Available for Sale, Estimated Fair Value</t>
        </is>
      </c>
      <c r="B76" s="6" t="n">
        <v>420104</v>
      </c>
      <c r="C76" s="6" t="n">
        <v>50319</v>
      </c>
    </row>
    <row r="77">
      <c r="A77" s="4" t="inlineStr">
        <is>
          <t>Securities Held to Maturity, Amortized Cost</t>
        </is>
      </c>
      <c r="B77" s="6" t="n">
        <v>44826</v>
      </c>
      <c r="C77" s="6" t="n">
        <v>75585</v>
      </c>
    </row>
    <row r="78">
      <c r="A78" s="4" t="inlineStr">
        <is>
          <t>Securities Held to Maturity, Gross Unrealized Gains</t>
        </is>
      </c>
      <c r="B78" s="6" t="n">
        <v>783</v>
      </c>
      <c r="C78" s="6" t="n">
        <v>2386</v>
      </c>
    </row>
    <row r="79">
      <c r="A79" s="4" t="inlineStr">
        <is>
          <t>Securities Held to Maturity, Gross Unrealized (Losses)</t>
        </is>
      </c>
      <c r="B79" s="6" t="n">
        <v>0</v>
      </c>
      <c r="C79" s="6" t="n">
        <v>0</v>
      </c>
    </row>
    <row r="80">
      <c r="A80" s="4" t="inlineStr">
        <is>
          <t>Securities Held to Maturity, Estimated Fair Value</t>
        </is>
      </c>
      <c r="B80" s="5" t="n">
        <v>45609</v>
      </c>
      <c r="C80" s="5" t="n">
        <v>77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5" customWidth="1" min="2" max="2"/>
    <col width="57" customWidth="1" min="3" max="3"/>
    <col width="22" customWidth="1" min="4" max="4"/>
    <col width="25" customWidth="1" min="5" max="5"/>
    <col width="27" customWidth="1" min="6" max="6"/>
    <col width="80" customWidth="1" min="7" max="7"/>
    <col width="55" customWidth="1" min="8" max="8"/>
  </cols>
  <sheetData>
    <row r="1">
      <c r="A1" s="1" t="inlineStr">
        <is>
          <t>Consolidated Statements of Changes in Shareholders' Equity - USD ($)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c r="H1" s="2" t="inlineStr">
        <is>
          <t>Accumulated Other Comprehensive Income (Loss) [Member]</t>
        </is>
      </c>
    </row>
    <row r="2">
      <c r="A2" s="4" t="inlineStr">
        <is>
          <t>Balance at Dec. 31, 2018</t>
        </is>
      </c>
      <c r="B2" s="5" t="n">
        <v>1591453</v>
      </c>
      <c r="D2" s="5" t="n">
        <v>13717</v>
      </c>
      <c r="E2" s="5" t="n">
        <v>309545</v>
      </c>
      <c r="F2" s="5" t="n">
        <v>1323870</v>
      </c>
      <c r="H2" s="5" t="n">
        <v>-55679</v>
      </c>
    </row>
    <row r="3">
      <c r="A3" s="4" t="inlineStr">
        <is>
          <t>Balance (in shares) at Dec. 31, 2018</t>
        </is>
      </c>
      <c r="D3" s="6" t="n">
        <v>65834395</v>
      </c>
    </row>
    <row r="4">
      <c r="A4" s="4" t="inlineStr">
        <is>
          <t>Net income per consolidated statements of income</t>
        </is>
      </c>
      <c r="B4" s="6" t="n">
        <v>150460</v>
      </c>
      <c r="F4" s="6" t="n">
        <v>150460</v>
      </c>
    </row>
    <row r="5">
      <c r="A5" s="4" t="inlineStr">
        <is>
          <t>Other comprehensive income (loss), net of tax</t>
        </is>
      </c>
      <c r="B5" s="6" t="n">
        <v>32079</v>
      </c>
      <c r="H5" s="6" t="n">
        <v>-32079</v>
      </c>
    </row>
    <row r="6">
      <c r="A6" s="4" t="inlineStr">
        <is>
          <t>Cash dividends paid on common stock ($0.92 per share)</t>
        </is>
      </c>
      <c r="B6" s="6" t="n">
        <v>-59804</v>
      </c>
      <c r="F6" s="6" t="n">
        <v>-59804</v>
      </c>
    </row>
    <row r="7">
      <c r="A7" s="4" t="inlineStr">
        <is>
          <t>Shares withheld to pay taxes, long-term incentive plan</t>
        </is>
      </c>
      <c r="B7" s="6" t="n">
        <v>-1658</v>
      </c>
      <c r="D7" s="5" t="n">
        <v>28</v>
      </c>
      <c r="E7" s="6" t="n">
        <v>-1686</v>
      </c>
    </row>
    <row r="8">
      <c r="A8" s="4" t="inlineStr">
        <is>
          <t>Shares withheld to pay taxes, long-term incentive plan (in shares)</t>
        </is>
      </c>
      <c r="D8" s="6" t="n">
        <v>134564</v>
      </c>
    </row>
    <row r="9">
      <c r="A9" s="4" t="inlineStr">
        <is>
          <t>Repurchase and retirement of common stock</t>
        </is>
      </c>
      <c r="B9" s="6" t="n">
        <v>-56615</v>
      </c>
      <c r="D9" s="5" t="n">
        <v>-369</v>
      </c>
      <c r="E9" s="6" t="n">
        <v>-56246</v>
      </c>
    </row>
    <row r="10">
      <c r="A10" s="4" t="inlineStr">
        <is>
          <t>Repurchase and retirement of common stock (in shares)</t>
        </is>
      </c>
      <c r="D10" s="6" t="n">
        <v>-1768848</v>
      </c>
    </row>
    <row r="11">
      <c r="A11" s="4" t="inlineStr">
        <is>
          <t>Compensation expense, long-term incentive plan</t>
        </is>
      </c>
      <c r="B11" s="6" t="n">
        <v>4787</v>
      </c>
      <c r="E11" s="6" t="n">
        <v>4787</v>
      </c>
    </row>
    <row r="12">
      <c r="A12" s="4" t="inlineStr">
        <is>
          <t>Balance at Dec. 31, 2019</t>
        </is>
      </c>
      <c r="B12" s="5" t="n">
        <v>1660702</v>
      </c>
      <c r="C12" s="5" t="n">
        <v>-19949</v>
      </c>
      <c r="D12" s="5" t="n">
        <v>13376</v>
      </c>
      <c r="E12" s="6" t="n">
        <v>256400</v>
      </c>
      <c r="F12" s="6" t="n">
        <v>1414526</v>
      </c>
      <c r="G12" s="5" t="n">
        <v>-19949</v>
      </c>
      <c r="H12" s="6" t="n">
        <v>-23600</v>
      </c>
    </row>
    <row r="13">
      <c r="A13" s="4" t="inlineStr">
        <is>
          <t>Balance (in shares) at Dec. 31, 2019</t>
        </is>
      </c>
      <c r="D13" s="6" t="n">
        <v>64200111</v>
      </c>
    </row>
    <row r="14">
      <c r="A14" s="4" t="inlineStr">
        <is>
          <t>Accounting standards update [Extensible List]</t>
        </is>
      </c>
      <c r="B14" s="4" t="inlineStr">
        <is>
          <t>Accounting Standards Update 2016-13 [Member]</t>
        </is>
      </c>
    </row>
    <row r="15">
      <c r="A15" s="4" t="inlineStr">
        <is>
          <t>Net income per consolidated statements of income</t>
        </is>
      </c>
      <c r="B15" s="5" t="n">
        <v>160025</v>
      </c>
      <c r="F15" s="6" t="n">
        <v>160025</v>
      </c>
    </row>
    <row r="16">
      <c r="A16" s="4" t="inlineStr">
        <is>
          <t>Other comprehensive income (loss), net of tax</t>
        </is>
      </c>
      <c r="B16" s="6" t="n">
        <v>22549</v>
      </c>
      <c r="H16" s="6" t="n">
        <v>22549</v>
      </c>
    </row>
    <row r="17">
      <c r="A17" s="4" t="inlineStr">
        <is>
          <t>Cash dividends paid on common stock ($0.92 per share)</t>
        </is>
      </c>
      <c r="B17" s="6" t="n">
        <v>-58769</v>
      </c>
      <c r="F17" s="6" t="n">
        <v>-58769</v>
      </c>
    </row>
    <row r="18">
      <c r="A18" s="4" t="inlineStr">
        <is>
          <t>Shares withheld to pay taxes, long-term incentive plan</t>
        </is>
      </c>
      <c r="B18" s="6" t="n">
        <v>-1100</v>
      </c>
      <c r="D18" s="5" t="n">
        <v>23</v>
      </c>
      <c r="E18" s="6" t="n">
        <v>-1123</v>
      </c>
    </row>
    <row r="19">
      <c r="A19" s="4" t="inlineStr">
        <is>
          <t>Shares withheld to pay taxes, long-term incentive plan (in shares)</t>
        </is>
      </c>
      <c r="D19" s="6" t="n">
        <v>111373</v>
      </c>
    </row>
    <row r="20">
      <c r="A20" s="4" t="inlineStr">
        <is>
          <t>Repurchase and retirement of common stock</t>
        </is>
      </c>
      <c r="B20" s="6" t="n">
        <v>-27538</v>
      </c>
      <c r="D20" s="5" t="n">
        <v>-184</v>
      </c>
      <c r="E20" s="6" t="n">
        <v>-27354</v>
      </c>
    </row>
    <row r="21">
      <c r="A21" s="4" t="inlineStr">
        <is>
          <t>Repurchase and retirement of common stock (in shares)</t>
        </is>
      </c>
      <c r="D21" s="6" t="n">
        <v>-886958</v>
      </c>
    </row>
    <row r="22">
      <c r="A22" s="4" t="inlineStr">
        <is>
          <t>Compensation expense, long-term incentive plan</t>
        </is>
      </c>
      <c r="B22" s="6" t="n">
        <v>5197</v>
      </c>
      <c r="E22" s="6" t="n">
        <v>5197</v>
      </c>
    </row>
    <row r="23">
      <c r="A23" s="4" t="inlineStr">
        <is>
          <t>Balance at Dec. 31, 2020</t>
        </is>
      </c>
      <c r="B23" s="5" t="n">
        <v>1741117</v>
      </c>
      <c r="D23" s="5" t="n">
        <v>13215</v>
      </c>
      <c r="E23" s="6" t="n">
        <v>233120</v>
      </c>
      <c r="F23" s="6" t="n">
        <v>1495833</v>
      </c>
      <c r="H23" s="6" t="n">
        <v>-1051</v>
      </c>
    </row>
    <row r="24">
      <c r="A24" s="4" t="inlineStr">
        <is>
          <t>Balance (in shares) at Dec. 31, 2020</t>
        </is>
      </c>
      <c r="B24" s="6" t="n">
        <v>63424526</v>
      </c>
      <c r="D24" s="6" t="n">
        <v>63424526</v>
      </c>
    </row>
    <row r="25">
      <c r="A25" s="4" t="inlineStr">
        <is>
          <t>Net income per consolidated statements of income</t>
        </is>
      </c>
      <c r="B25" s="5" t="n">
        <v>147365</v>
      </c>
      <c r="F25" s="6" t="n">
        <v>147365</v>
      </c>
    </row>
    <row r="26">
      <c r="A26" s="4" t="inlineStr">
        <is>
          <t>Other comprehensive income (loss), net of tax</t>
        </is>
      </c>
      <c r="B26" s="6" t="n">
        <v>-31509</v>
      </c>
      <c r="H26" s="6" t="n">
        <v>-31509</v>
      </c>
    </row>
    <row r="27">
      <c r="A27" s="4" t="inlineStr">
        <is>
          <t>Cash dividends paid on common stock ($0.92 per share)</t>
        </is>
      </c>
      <c r="B27" s="6" t="n">
        <v>-58085</v>
      </c>
      <c r="F27" s="6" t="n">
        <v>-58085</v>
      </c>
    </row>
    <row r="28">
      <c r="A28" s="4" t="inlineStr">
        <is>
          <t>Shares withheld to pay taxes, long-term incentive plan</t>
        </is>
      </c>
      <c r="B28" s="6" t="n">
        <v>-1379</v>
      </c>
      <c r="D28" s="5" t="n">
        <v>28</v>
      </c>
      <c r="E28" s="6" t="n">
        <v>-1407</v>
      </c>
    </row>
    <row r="29">
      <c r="A29" s="4" t="inlineStr">
        <is>
          <t>Shares withheld to pay taxes, long-term incentive plan (in shares)</t>
        </is>
      </c>
      <c r="D29" s="6" t="n">
        <v>133907</v>
      </c>
    </row>
    <row r="30">
      <c r="A30" s="4" t="inlineStr">
        <is>
          <t>Repurchase and retirement of common stock</t>
        </is>
      </c>
      <c r="B30" s="6" t="n">
        <v>-61799</v>
      </c>
      <c r="D30" s="5" t="n">
        <v>-398</v>
      </c>
      <c r="E30" s="6" t="n">
        <v>-61401</v>
      </c>
    </row>
    <row r="31">
      <c r="A31" s="4" t="inlineStr">
        <is>
          <t>Repurchase and retirement of common stock (in shares)</t>
        </is>
      </c>
      <c r="D31" s="6" t="n">
        <v>-1909754</v>
      </c>
    </row>
    <row r="32">
      <c r="A32" s="4" t="inlineStr">
        <is>
          <t>Compensation expense, long-term incentive plan</t>
        </is>
      </c>
      <c r="B32" s="6" t="n">
        <v>5601</v>
      </c>
      <c r="E32" s="6" t="n">
        <v>5601</v>
      </c>
    </row>
    <row r="33">
      <c r="A33" s="4" t="inlineStr">
        <is>
          <t>Balance at Dec. 31, 2021</t>
        </is>
      </c>
      <c r="B33" s="5" t="n">
        <v>1741311</v>
      </c>
      <c r="D33" s="5" t="n">
        <v>12845</v>
      </c>
      <c r="E33" s="5" t="n">
        <v>175913</v>
      </c>
      <c r="F33" s="5" t="n">
        <v>1585113</v>
      </c>
      <c r="H33" s="5" t="n">
        <v>-32560</v>
      </c>
    </row>
    <row r="34">
      <c r="A34" s="4" t="inlineStr">
        <is>
          <t>Balance (in shares) at Dec. 31, 2021</t>
        </is>
      </c>
      <c r="B34" s="6" t="n">
        <v>61648679</v>
      </c>
      <c r="D34" s="6" t="n">
        <v>61648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9" customWidth="1" min="5" max="5"/>
  </cols>
  <sheetData>
    <row r="1">
      <c r="A1" s="1" t="inlineStr">
        <is>
          <t>Securities Available for Sale and Held to Maturity - Additional Information (Details) - USD ($)</t>
        </is>
      </c>
      <c r="B1" s="2" t="inlineStr">
        <is>
          <t>12 Months Ended</t>
        </is>
      </c>
    </row>
    <row r="2">
      <c r="B2" s="2" t="inlineStr">
        <is>
          <t>Dec. 31, 2021</t>
        </is>
      </c>
      <c r="C2" s="2" t="inlineStr">
        <is>
          <t>Dec. 31, 2020</t>
        </is>
      </c>
      <c r="D2" s="2" t="inlineStr">
        <is>
          <t>Dec. 31, 2019</t>
        </is>
      </c>
      <c r="E2" s="2" t="inlineStr">
        <is>
          <t>Dec. 31, 2013</t>
        </is>
      </c>
    </row>
    <row r="3">
      <c r="A3" s="3" t="inlineStr">
        <is>
          <t>Schedule of Available For Sale and Held to Maturity Securities [Line Items]</t>
        </is>
      </c>
    </row>
    <row r="4">
      <c r="A4" s="4" t="inlineStr">
        <is>
          <t>Reclassification of Securities available for sale to securities held to maturity</t>
        </is>
      </c>
      <c r="E4" s="5" t="n">
        <v>1099000000</v>
      </c>
    </row>
    <row r="5">
      <c r="A5" s="4" t="inlineStr">
        <is>
          <t>Net unrealized holding loss on AFS Securities at date of transfer</t>
        </is>
      </c>
      <c r="E5" s="6" t="n">
        <v>46600000</v>
      </c>
    </row>
    <row r="6">
      <c r="A6" s="4" t="inlineStr">
        <is>
          <t>Net unrealized holding losses on AFS Securities, net of tax at date of transfer</t>
        </is>
      </c>
      <c r="E6" s="5" t="n">
        <v>28800000</v>
      </c>
    </row>
    <row r="7">
      <c r="A7" s="4" t="inlineStr">
        <is>
          <t>Net unamortized, unrealized loss on transfer of securities</t>
        </is>
      </c>
      <c r="B7" s="5" t="n">
        <v>6300000</v>
      </c>
      <c r="C7" s="5" t="n">
        <v>8900000</v>
      </c>
    </row>
    <row r="8">
      <c r="A8" s="4" t="inlineStr">
        <is>
          <t>Net unamortized, unrealized loss on transfer of securities, net of tax</t>
        </is>
      </c>
      <c r="B8" s="6" t="n">
        <v>4700000</v>
      </c>
      <c r="C8" s="6" t="n">
        <v>6700000</v>
      </c>
    </row>
    <row r="9">
      <c r="A9" s="4" t="inlineStr">
        <is>
          <t>Credit loss recognized</t>
        </is>
      </c>
      <c r="B9" s="6" t="n">
        <v>0</v>
      </c>
      <c r="C9" s="6" t="n">
        <v>0</v>
      </c>
    </row>
    <row r="10">
      <c r="A10" s="4" t="inlineStr">
        <is>
          <t>Potential credit loss exposure</t>
        </is>
      </c>
      <c r="B10" s="6" t="n">
        <v>7300000</v>
      </c>
      <c r="C10" s="6" t="n">
        <v>26600000</v>
      </c>
    </row>
    <row r="11">
      <c r="A11" s="4" t="inlineStr">
        <is>
          <t>Securities held to maturity</t>
        </is>
      </c>
      <c r="B11" s="6" t="n">
        <v>342537000</v>
      </c>
      <c r="C11" s="6" t="n">
        <v>538072000</v>
      </c>
    </row>
    <row r="12">
      <c r="A12" s="4" t="inlineStr">
        <is>
          <t>Other-than-temporary impairments</t>
        </is>
      </c>
      <c r="D12" s="5" t="n">
        <v>0</v>
      </c>
    </row>
    <row r="13">
      <c r="A13" s="4" t="inlineStr">
        <is>
          <t>Pledged to collateralize public deposits and securities sold under repurchase agreements and for other purposes as permitted by law</t>
        </is>
      </c>
      <c r="B13" s="6" t="n">
        <v>2831000000</v>
      </c>
      <c r="C13" s="6" t="n">
        <v>1964000000</v>
      </c>
    </row>
    <row r="14">
      <c r="A14" s="4" t="inlineStr">
        <is>
          <t>Pledged securities providing additional contingency funding</t>
        </is>
      </c>
      <c r="B14" s="6" t="n">
        <v>0</v>
      </c>
      <c r="C14" s="6" t="n">
        <v>0</v>
      </c>
    </row>
    <row r="15">
      <c r="A15" s="4" t="inlineStr">
        <is>
          <t>Realized gains or losses on security</t>
        </is>
      </c>
      <c r="B15" s="6" t="n">
        <v>0</v>
      </c>
      <c r="C15" s="6" t="n">
        <v>0</v>
      </c>
      <c r="D15" s="5" t="n">
        <v>0</v>
      </c>
    </row>
    <row r="16">
      <c r="A16" s="4" t="inlineStr">
        <is>
          <t>30 Days or More Past Due [Member]</t>
        </is>
      </c>
    </row>
    <row r="17">
      <c r="A17" s="3" t="inlineStr">
        <is>
          <t>Schedule of Available For Sale and Held to Maturity Securities [Line Items]</t>
        </is>
      </c>
    </row>
    <row r="18">
      <c r="A18" s="4" t="inlineStr">
        <is>
          <t>Securities held to maturity</t>
        </is>
      </c>
      <c r="B18" s="6" t="n">
        <v>0</v>
      </c>
      <c r="C18" s="6" t="n">
        <v>0</v>
      </c>
    </row>
    <row r="19">
      <c r="A19" s="4" t="inlineStr">
        <is>
          <t>Securities Available for Sale [Member]</t>
        </is>
      </c>
    </row>
    <row r="20">
      <c r="A20" s="3" t="inlineStr">
        <is>
          <t>Schedule of Available For Sale and Held to Maturity Securities [Line Items]</t>
        </is>
      </c>
    </row>
    <row r="21">
      <c r="A21" s="4" t="inlineStr">
        <is>
          <t>Accrued interest receivable</t>
        </is>
      </c>
      <c r="B21" s="6" t="n">
        <v>5100000</v>
      </c>
      <c r="C21" s="6" t="n">
        <v>4000000</v>
      </c>
    </row>
    <row r="22">
      <c r="A22" s="4" t="inlineStr">
        <is>
          <t>Securities Held to Maturity [Member]</t>
        </is>
      </c>
    </row>
    <row r="23">
      <c r="A23" s="3" t="inlineStr">
        <is>
          <t>Schedule of Available For Sale and Held to Maturity Securities [Line Items]</t>
        </is>
      </c>
    </row>
    <row r="24">
      <c r="A24" s="4" t="inlineStr">
        <is>
          <t>Accrued interest receivable</t>
        </is>
      </c>
      <c r="B24" s="6" t="n">
        <v>670000</v>
      </c>
      <c r="C24" s="6" t="n">
        <v>1200000</v>
      </c>
    </row>
    <row r="25">
      <c r="A25" s="4" t="inlineStr">
        <is>
          <t>Reserve for credit loss</t>
        </is>
      </c>
      <c r="B25" s="6" t="n">
        <v>0</v>
      </c>
      <c r="C25" s="6" t="n">
        <v>0</v>
      </c>
    </row>
    <row r="26">
      <c r="A26" s="4" t="inlineStr">
        <is>
          <t>Held-to-maturity nonnaccrual</t>
        </is>
      </c>
      <c r="B26" s="5" t="n">
        <v>0</v>
      </c>
      <c r="C2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Available for Sale and Held to Maturity - Securities Held to Maturity by Credit Rating, as Determined by Moody's (Details) - USD ($) $ in Thousands</t>
        </is>
      </c>
      <c r="C1" s="2" t="inlineStr">
        <is>
          <t>Dec. 31, 2021</t>
        </is>
      </c>
      <c r="D1" s="2" t="inlineStr">
        <is>
          <t>Dec. 31, 2020</t>
        </is>
      </c>
    </row>
    <row r="2">
      <c r="A2" s="3" t="inlineStr">
        <is>
          <t>Schedule of Available For Sale and Held to Maturity Securities [Line Items]</t>
        </is>
      </c>
    </row>
    <row r="3">
      <c r="A3" s="4" t="inlineStr">
        <is>
          <t>Securities Held to Maturity Amortized Cost</t>
        </is>
      </c>
      <c r="C3" s="5" t="n">
        <v>342537</v>
      </c>
      <c r="D3" s="5" t="n">
        <v>538072</v>
      </c>
    </row>
    <row r="4">
      <c r="A4" s="4" t="inlineStr">
        <is>
          <t>Aaa [Member]</t>
        </is>
      </c>
    </row>
    <row r="5">
      <c r="A5" s="3" t="inlineStr">
        <is>
          <t>Schedule of Available For Sale and Held to Maturity Securities [Line Items]</t>
        </is>
      </c>
    </row>
    <row r="6">
      <c r="A6" s="4" t="inlineStr">
        <is>
          <t>Securities Held to Maturity Amortized Cost</t>
        </is>
      </c>
      <c r="C6" s="6" t="n">
        <v>335208</v>
      </c>
      <c r="D6" s="6" t="n">
        <v>511488</v>
      </c>
    </row>
    <row r="7">
      <c r="A7" s="4" t="inlineStr">
        <is>
          <t>Aaa1 to Aa3 [Member]</t>
        </is>
      </c>
    </row>
    <row r="8">
      <c r="A8" s="3" t="inlineStr">
        <is>
          <t>Schedule of Available For Sale and Held to Maturity Securities [Line Items]</t>
        </is>
      </c>
    </row>
    <row r="9">
      <c r="A9" s="4" t="inlineStr">
        <is>
          <t>Securities Held to Maturity Amortized Cost</t>
        </is>
      </c>
      <c r="C9" s="6" t="n">
        <v>5007</v>
      </c>
      <c r="D9" s="6" t="n">
        <v>22528</v>
      </c>
    </row>
    <row r="10">
      <c r="A10" s="4" t="inlineStr">
        <is>
          <t>Not Rated [Member]</t>
        </is>
      </c>
    </row>
    <row r="11">
      <c r="A11" s="3" t="inlineStr">
        <is>
          <t>Schedule of Available For Sale and Held to Maturity Securities [Line Items]</t>
        </is>
      </c>
    </row>
    <row r="12">
      <c r="A12" s="4" t="inlineStr">
        <is>
          <t>Securities Held to Maturity Amortized Cost</t>
        </is>
      </c>
      <c r="B12" s="4" t="inlineStr">
        <is>
          <t>[1]</t>
        </is>
      </c>
      <c r="C12" s="5" t="n">
        <v>2322</v>
      </c>
      <c r="D12" s="5" t="n">
        <v>4056</v>
      </c>
    </row>
    <row r="13"/>
    <row r="14">
      <c r="A14" s="4" t="inlineStr">
        <is>
          <t>[1]</t>
        </is>
      </c>
      <c r="B14" s="4" t="inlineStr">
        <is>
          <t>Not rated securities primarily consist of Mississippi municipal general obligations.</t>
        </is>
      </c>
    </row>
  </sheetData>
  <mergeCells count="3">
    <mergeCell ref="A1:B1"/>
    <mergeCell ref="A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and Held to Maturity - Securities with Gross Unrealized Losses, Segregated by Length of Impairment (Details) - USD ($) $ in Thousands</t>
        </is>
      </c>
      <c r="B1" s="2" t="inlineStr">
        <is>
          <t>12 Months Ended</t>
        </is>
      </c>
    </row>
    <row r="2">
      <c r="B2" s="2" t="inlineStr">
        <is>
          <t>Dec. 31, 2021</t>
        </is>
      </c>
      <c r="C2" s="2" t="inlineStr">
        <is>
          <t>Dec. 31, 2020</t>
        </is>
      </c>
    </row>
    <row r="3">
      <c r="A3" s="3" t="inlineStr">
        <is>
          <t>Schedule of Available For Sale and Held to Maturity Securities [Line Items]</t>
        </is>
      </c>
    </row>
    <row r="4">
      <c r="A4" s="4" t="inlineStr">
        <is>
          <t>Estimated Fair Value, Less than 12 Months</t>
        </is>
      </c>
      <c r="B4" s="5" t="n">
        <v>2423465</v>
      </c>
      <c r="C4" s="5" t="n">
        <v>355939</v>
      </c>
    </row>
    <row r="5">
      <c r="A5" s="4" t="inlineStr">
        <is>
          <t>Estimated Fair Value, 12 Months or More</t>
        </is>
      </c>
      <c r="B5" s="6" t="n">
        <v>67875</v>
      </c>
      <c r="C5" s="6" t="n">
        <v>12493</v>
      </c>
    </row>
    <row r="6">
      <c r="A6" s="4" t="inlineStr">
        <is>
          <t>Estimated Fair Value, Total</t>
        </is>
      </c>
      <c r="B6" s="6" t="n">
        <v>2491340</v>
      </c>
      <c r="C6" s="6" t="n">
        <v>368432</v>
      </c>
    </row>
    <row r="7">
      <c r="A7" s="4" t="inlineStr">
        <is>
          <t>Gross Unrealized (Losses), Less than 12 Months</t>
        </is>
      </c>
      <c r="B7" s="6" t="n">
        <v>-29552</v>
      </c>
      <c r="C7" s="6" t="n">
        <v>-1412</v>
      </c>
    </row>
    <row r="8">
      <c r="A8" s="4" t="inlineStr">
        <is>
          <t>Gross Unrealized (Losses), 12 Months or More</t>
        </is>
      </c>
      <c r="B8" s="6" t="n">
        <v>-1406</v>
      </c>
      <c r="C8" s="6" t="n">
        <v>-493</v>
      </c>
    </row>
    <row r="9">
      <c r="A9" s="4" t="inlineStr">
        <is>
          <t>Gross Unrealized (Losses), Total</t>
        </is>
      </c>
      <c r="B9" s="6" t="n">
        <v>-30958</v>
      </c>
      <c r="C9" s="6" t="n">
        <v>-1905</v>
      </c>
    </row>
    <row r="10">
      <c r="A10" s="4" t="inlineStr">
        <is>
          <t>US Treasury Securities [Member]</t>
        </is>
      </c>
    </row>
    <row r="11">
      <c r="A11" s="3" t="inlineStr">
        <is>
          <t>Schedule of Available For Sale and Held to Maturity Securities [Line Items]</t>
        </is>
      </c>
    </row>
    <row r="12">
      <c r="A12" s="4" t="inlineStr">
        <is>
          <t>Estimated Fair Value, Less than 12 Months</t>
        </is>
      </c>
      <c r="B12" s="6" t="n">
        <v>315123</v>
      </c>
    </row>
    <row r="13">
      <c r="A13" s="4" t="inlineStr">
        <is>
          <t>Estimated Fair Value, Total</t>
        </is>
      </c>
      <c r="B13" s="6" t="n">
        <v>315123</v>
      </c>
    </row>
    <row r="14">
      <c r="A14" s="4" t="inlineStr">
        <is>
          <t>Gross Unrealized (Losses), Less than 12 Months</t>
        </is>
      </c>
      <c r="B14" s="6" t="n">
        <v>-4938</v>
      </c>
    </row>
    <row r="15">
      <c r="A15" s="4" t="inlineStr">
        <is>
          <t>Gross Unrealized (Losses), Total</t>
        </is>
      </c>
      <c r="B15" s="6" t="n">
        <v>-4938</v>
      </c>
    </row>
    <row r="16">
      <c r="A16" s="4" t="inlineStr">
        <is>
          <t>U.S. Government Agency Obligations [Member]</t>
        </is>
      </c>
    </row>
    <row r="17">
      <c r="A17" s="3" t="inlineStr">
        <is>
          <t>Schedule of Available For Sale and Held to Maturity Securities [Line Items]</t>
        </is>
      </c>
    </row>
    <row r="18">
      <c r="A18" s="4" t="inlineStr">
        <is>
          <t>Estimated Fair Value, Less than 12 Months</t>
        </is>
      </c>
      <c r="B18" s="6" t="n">
        <v>1312</v>
      </c>
      <c r="C18" s="6" t="n">
        <v>0</v>
      </c>
    </row>
    <row r="19">
      <c r="A19" s="4" t="inlineStr">
        <is>
          <t>Estimated Fair Value, 12 Months or More</t>
        </is>
      </c>
      <c r="B19" s="6" t="n">
        <v>8619</v>
      </c>
      <c r="C19" s="6" t="n">
        <v>11167</v>
      </c>
    </row>
    <row r="20">
      <c r="A20" s="4" t="inlineStr">
        <is>
          <t>Estimated Fair Value, Total</t>
        </is>
      </c>
      <c r="B20" s="6" t="n">
        <v>9931</v>
      </c>
      <c r="C20" s="6" t="n">
        <v>11167</v>
      </c>
    </row>
    <row r="21">
      <c r="A21" s="4" t="inlineStr">
        <is>
          <t>Gross Unrealized (Losses), Less than 12 Months</t>
        </is>
      </c>
      <c r="B21" s="6" t="n">
        <v>-5</v>
      </c>
      <c r="C21" s="6" t="n">
        <v>0</v>
      </c>
    </row>
    <row r="22">
      <c r="A22" s="4" t="inlineStr">
        <is>
          <t>Gross Unrealized (Losses), 12 Months or More</t>
        </is>
      </c>
      <c r="B22" s="6" t="n">
        <v>-332</v>
      </c>
      <c r="C22" s="6" t="n">
        <v>-481</v>
      </c>
    </row>
    <row r="23">
      <c r="A23" s="4" t="inlineStr">
        <is>
          <t>Gross Unrealized (Losses), Total</t>
        </is>
      </c>
      <c r="B23" s="6" t="n">
        <v>-337</v>
      </c>
      <c r="C23" s="6" t="n">
        <v>-481</v>
      </c>
    </row>
    <row r="24">
      <c r="A24" s="4" t="inlineStr">
        <is>
          <t>Obligations of States and Political Subdivisions [Member]</t>
        </is>
      </c>
    </row>
    <row r="25">
      <c r="A25" s="3" t="inlineStr">
        <is>
          <t>Schedule of Available For Sale and Held to Maturity Securities [Line Items]</t>
        </is>
      </c>
    </row>
    <row r="26">
      <c r="A26" s="4" t="inlineStr">
        <is>
          <t>Estimated Fair Value, Less than 12 Months</t>
        </is>
      </c>
      <c r="B26" s="6" t="n">
        <v>3006</v>
      </c>
      <c r="C26" s="6" t="n">
        <v>0</v>
      </c>
    </row>
    <row r="27">
      <c r="A27" s="4" t="inlineStr">
        <is>
          <t>Estimated Fair Value, 12 Months or More</t>
        </is>
      </c>
      <c r="B27" s="6" t="n">
        <v>667</v>
      </c>
      <c r="C27" s="6" t="n">
        <v>667</v>
      </c>
    </row>
    <row r="28">
      <c r="A28" s="4" t="inlineStr">
        <is>
          <t>Estimated Fair Value, Total</t>
        </is>
      </c>
      <c r="B28" s="6" t="n">
        <v>3673</v>
      </c>
      <c r="C28" s="6" t="n">
        <v>667</v>
      </c>
    </row>
    <row r="29">
      <c r="A29" s="4" t="inlineStr">
        <is>
          <t>Gross Unrealized (Losses), Less than 12 Months</t>
        </is>
      </c>
      <c r="B29" s="6" t="n">
        <v>-1</v>
      </c>
      <c r="C29" s="6" t="n">
        <v>0</v>
      </c>
    </row>
    <row r="30">
      <c r="A30" s="4" t="inlineStr">
        <is>
          <t>Gross Unrealized (Losses), 12 Months or More</t>
        </is>
      </c>
      <c r="B30" s="6" t="n">
        <v>-2</v>
      </c>
      <c r="C30" s="6" t="n">
        <v>-3</v>
      </c>
    </row>
    <row r="31">
      <c r="A31" s="4" t="inlineStr">
        <is>
          <t>Gross Unrealized (Losses), Total</t>
        </is>
      </c>
      <c r="B31" s="6" t="n">
        <v>-3</v>
      </c>
      <c r="C31" s="6" t="n">
        <v>-3</v>
      </c>
    </row>
    <row r="32">
      <c r="A32" s="4" t="inlineStr">
        <is>
          <t>Residential Mortgage Pass-Through Securities Guaranteed by GNMA [Member]</t>
        </is>
      </c>
    </row>
    <row r="33">
      <c r="A33" s="3" t="inlineStr">
        <is>
          <t>Schedule of Available For Sale and Held to Maturity Securities [Line Items]</t>
        </is>
      </c>
    </row>
    <row r="34">
      <c r="A34" s="4" t="inlineStr">
        <is>
          <t>Estimated Fair Value, Less than 12 Months</t>
        </is>
      </c>
      <c r="B34" s="6" t="n">
        <v>6040</v>
      </c>
      <c r="C34" s="6" t="n">
        <v>1636</v>
      </c>
    </row>
    <row r="35">
      <c r="A35" s="4" t="inlineStr">
        <is>
          <t>Estimated Fair Value, 12 Months or More</t>
        </is>
      </c>
      <c r="B35" s="6" t="n">
        <v>0</v>
      </c>
      <c r="C35" s="6" t="n">
        <v>0</v>
      </c>
    </row>
    <row r="36">
      <c r="A36" s="4" t="inlineStr">
        <is>
          <t>Estimated Fair Value, Total</t>
        </is>
      </c>
      <c r="B36" s="6" t="n">
        <v>6040</v>
      </c>
      <c r="C36" s="6" t="n">
        <v>1636</v>
      </c>
    </row>
    <row r="37">
      <c r="A37" s="4" t="inlineStr">
        <is>
          <t>Gross Unrealized (Losses), Less than 12 Months</t>
        </is>
      </c>
      <c r="B37" s="6" t="n">
        <v>-37</v>
      </c>
      <c r="C37" s="6" t="n">
        <v>-3</v>
      </c>
    </row>
    <row r="38">
      <c r="A38" s="4" t="inlineStr">
        <is>
          <t>Gross Unrealized (Losses), 12 Months or More</t>
        </is>
      </c>
      <c r="B38" s="6" t="n">
        <v>0</v>
      </c>
      <c r="C38" s="6" t="n">
        <v>0</v>
      </c>
    </row>
    <row r="39">
      <c r="A39" s="4" t="inlineStr">
        <is>
          <t>Gross Unrealized (Losses), Total</t>
        </is>
      </c>
      <c r="B39" s="6" t="n">
        <v>-37</v>
      </c>
      <c r="C39" s="6" t="n">
        <v>-3</v>
      </c>
    </row>
    <row r="40">
      <c r="A40" s="4" t="inlineStr">
        <is>
          <t>Residential Mortgage Pass-Through Securities Issued by FNMA and FHLMC [Member]</t>
        </is>
      </c>
    </row>
    <row r="41">
      <c r="A41" s="3" t="inlineStr">
        <is>
          <t>Schedule of Available For Sale and Held to Maturity Securities [Line Items]</t>
        </is>
      </c>
    </row>
    <row r="42">
      <c r="A42" s="4" t="inlineStr">
        <is>
          <t>Estimated Fair Value, Less than 12 Months</t>
        </is>
      </c>
      <c r="B42" s="6" t="n">
        <v>1734921</v>
      </c>
      <c r="C42" s="6" t="n">
        <v>324905</v>
      </c>
    </row>
    <row r="43">
      <c r="A43" s="4" t="inlineStr">
        <is>
          <t>Estimated Fair Value, 12 Months or More</t>
        </is>
      </c>
      <c r="B43" s="6" t="n">
        <v>55303</v>
      </c>
      <c r="C43" s="6" t="n">
        <v>0</v>
      </c>
    </row>
    <row r="44">
      <c r="A44" s="4" t="inlineStr">
        <is>
          <t>Estimated Fair Value, Total</t>
        </is>
      </c>
      <c r="B44" s="6" t="n">
        <v>1790224</v>
      </c>
      <c r="C44" s="6" t="n">
        <v>324905</v>
      </c>
    </row>
    <row r="45">
      <c r="A45" s="4" t="inlineStr">
        <is>
          <t>Gross Unrealized (Losses), Less than 12 Months</t>
        </is>
      </c>
      <c r="B45" s="6" t="n">
        <v>-19980</v>
      </c>
      <c r="C45" s="6" t="n">
        <v>-1308</v>
      </c>
    </row>
    <row r="46">
      <c r="A46" s="4" t="inlineStr">
        <is>
          <t>Gross Unrealized (Losses), 12 Months or More</t>
        </is>
      </c>
      <c r="B46" s="6" t="n">
        <v>-1034</v>
      </c>
      <c r="C46" s="6" t="n">
        <v>0</v>
      </c>
    </row>
    <row r="47">
      <c r="A47" s="4" t="inlineStr">
        <is>
          <t>Gross Unrealized (Losses), Total</t>
        </is>
      </c>
      <c r="B47" s="6" t="n">
        <v>-21014</v>
      </c>
      <c r="C47" s="6" t="n">
        <v>-1308</v>
      </c>
    </row>
    <row r="48">
      <c r="A48" s="4" t="inlineStr">
        <is>
          <t>Other Residential Mortgage-Backed Securities Issued or Guaranteed by FNMA, FHLMC or GNMA [Member]</t>
        </is>
      </c>
    </row>
    <row r="49">
      <c r="A49" s="3" t="inlineStr">
        <is>
          <t>Schedule of Available For Sale and Held to Maturity Securities [Line Items]</t>
        </is>
      </c>
    </row>
    <row r="50">
      <c r="A50" s="4" t="inlineStr">
        <is>
          <t>Estimated Fair Value, Less than 12 Months</t>
        </is>
      </c>
      <c r="B50" s="6" t="n">
        <v>19038</v>
      </c>
      <c r="C50" s="6" t="n">
        <v>29398</v>
      </c>
    </row>
    <row r="51">
      <c r="A51" s="4" t="inlineStr">
        <is>
          <t>Estimated Fair Value, 12 Months or More</t>
        </is>
      </c>
      <c r="B51" s="6" t="n">
        <v>2647</v>
      </c>
      <c r="C51" s="6" t="n">
        <v>0</v>
      </c>
    </row>
    <row r="52">
      <c r="A52" s="4" t="inlineStr">
        <is>
          <t>Estimated Fair Value, Total</t>
        </is>
      </c>
      <c r="B52" s="6" t="n">
        <v>21685</v>
      </c>
      <c r="C52" s="6" t="n">
        <v>29398</v>
      </c>
    </row>
    <row r="53">
      <c r="A53" s="4" t="inlineStr">
        <is>
          <t>Gross Unrealized (Losses), Less than 12 Months</t>
        </is>
      </c>
      <c r="B53" s="6" t="n">
        <v>-99</v>
      </c>
      <c r="C53" s="6" t="n">
        <v>-101</v>
      </c>
    </row>
    <row r="54">
      <c r="A54" s="4" t="inlineStr">
        <is>
          <t>Gross Unrealized (Losses), 12 Months or More</t>
        </is>
      </c>
      <c r="B54" s="6" t="n">
        <v>-29</v>
      </c>
      <c r="C54" s="6" t="n">
        <v>0</v>
      </c>
    </row>
    <row r="55">
      <c r="A55" s="4" t="inlineStr">
        <is>
          <t>Gross Unrealized (Losses), Total</t>
        </is>
      </c>
      <c r="B55" s="6" t="n">
        <v>-128</v>
      </c>
      <c r="C55" s="6" t="n">
        <v>-101</v>
      </c>
    </row>
    <row r="56">
      <c r="A56" s="4" t="inlineStr">
        <is>
          <t>Commercial Mortgage-Backed Securities Issued or Guaranteed by FNMA, FHLMC or GNMA [Member]</t>
        </is>
      </c>
    </row>
    <row r="57">
      <c r="A57" s="3" t="inlineStr">
        <is>
          <t>Schedule of Available For Sale and Held to Maturity Securities [Line Items]</t>
        </is>
      </c>
    </row>
    <row r="58">
      <c r="A58" s="4" t="inlineStr">
        <is>
          <t>Estimated Fair Value, Less than 12 Months</t>
        </is>
      </c>
      <c r="B58" s="6" t="n">
        <v>344025</v>
      </c>
      <c r="C58" s="6" t="n">
        <v>0</v>
      </c>
    </row>
    <row r="59">
      <c r="A59" s="4" t="inlineStr">
        <is>
          <t>Estimated Fair Value, 12 Months or More</t>
        </is>
      </c>
      <c r="B59" s="6" t="n">
        <v>639</v>
      </c>
      <c r="C59" s="6" t="n">
        <v>659</v>
      </c>
    </row>
    <row r="60">
      <c r="A60" s="4" t="inlineStr">
        <is>
          <t>Estimated Fair Value, Total</t>
        </is>
      </c>
      <c r="B60" s="6" t="n">
        <v>344664</v>
      </c>
      <c r="C60" s="6" t="n">
        <v>659</v>
      </c>
    </row>
    <row r="61">
      <c r="A61" s="4" t="inlineStr">
        <is>
          <t>Gross Unrealized (Losses), Less than 12 Months</t>
        </is>
      </c>
      <c r="B61" s="6" t="n">
        <v>-4492</v>
      </c>
      <c r="C61" s="6" t="n">
        <v>0</v>
      </c>
    </row>
    <row r="62">
      <c r="A62" s="4" t="inlineStr">
        <is>
          <t>Gross Unrealized (Losses), 12 Months or More</t>
        </is>
      </c>
      <c r="B62" s="6" t="n">
        <v>-9</v>
      </c>
      <c r="C62" s="6" t="n">
        <v>-9</v>
      </c>
    </row>
    <row r="63">
      <c r="A63" s="4" t="inlineStr">
        <is>
          <t>Gross Unrealized (Losses), Total</t>
        </is>
      </c>
      <c r="B63" s="5" t="n">
        <v>-4501</v>
      </c>
      <c r="C63" s="5" t="n">
        <v>-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Dec. 31, 2021</t>
        </is>
      </c>
      <c r="C1" s="2" t="inlineStr">
        <is>
          <t>Dec. 31, 2020</t>
        </is>
      </c>
    </row>
    <row r="2">
      <c r="A2" s="3" t="inlineStr">
        <is>
          <t>Securities Available for Sale, Amortized Cost [Abstract]</t>
        </is>
      </c>
    </row>
    <row r="3">
      <c r="A3" s="4" t="inlineStr">
        <is>
          <t>Due in one year or less</t>
        </is>
      </c>
      <c r="B3" s="5" t="n">
        <v>1524</v>
      </c>
    </row>
    <row r="4">
      <c r="A4" s="4" t="inlineStr">
        <is>
          <t>Due after one year through five years</t>
        </is>
      </c>
      <c r="B4" s="6" t="n">
        <v>243531</v>
      </c>
    </row>
    <row r="5">
      <c r="A5" s="4" t="inlineStr">
        <is>
          <t>Due after five years through ten years</t>
        </is>
      </c>
      <c r="B5" s="6" t="n">
        <v>113074</v>
      </c>
    </row>
    <row r="6">
      <c r="A6" s="4" t="inlineStr">
        <is>
          <t>Due after ten years</t>
        </is>
      </c>
      <c r="B6" s="6" t="n">
        <v>10611</v>
      </c>
    </row>
    <row r="7">
      <c r="A7" s="4" t="inlineStr">
        <is>
          <t>Total amortized cost, before mortgage-backed securities</t>
        </is>
      </c>
      <c r="B7" s="6" t="n">
        <v>368740</v>
      </c>
    </row>
    <row r="8">
      <c r="A8" s="4" t="inlineStr">
        <is>
          <t>Mortgage-backed securities</t>
        </is>
      </c>
      <c r="B8" s="6" t="n">
        <v>2887549</v>
      </c>
    </row>
    <row r="9">
      <c r="A9" s="4" t="inlineStr">
        <is>
          <t>Securities Available for Sale, Amortized Cost</t>
        </is>
      </c>
      <c r="B9" s="6" t="n">
        <v>3256289</v>
      </c>
      <c r="C9" s="5" t="n">
        <v>1959773</v>
      </c>
    </row>
    <row r="10">
      <c r="A10" s="3" t="inlineStr">
        <is>
          <t>Securities Available for Sale, Estimated Fair Value [Abstract]</t>
        </is>
      </c>
    </row>
    <row r="11">
      <c r="A11" s="4" t="inlineStr">
        <is>
          <t>Due in one year or less</t>
        </is>
      </c>
      <c r="B11" s="6" t="n">
        <v>1534</v>
      </c>
    </row>
    <row r="12">
      <c r="A12" s="4" t="inlineStr">
        <is>
          <t>Due after one year through five years</t>
        </is>
      </c>
      <c r="B12" s="6" t="n">
        <v>240494</v>
      </c>
    </row>
    <row r="13">
      <c r="A13" s="4" t="inlineStr">
        <is>
          <t>Due after five years through ten years</t>
        </is>
      </c>
      <c r="B13" s="6" t="n">
        <v>111752</v>
      </c>
    </row>
    <row r="14">
      <c r="A14" s="4" t="inlineStr">
        <is>
          <t>Due after ten years</t>
        </is>
      </c>
      <c r="B14" s="6" t="n">
        <v>10301</v>
      </c>
    </row>
    <row r="15">
      <c r="A15" s="4" t="inlineStr">
        <is>
          <t>Total fair value, before mortgage-backed securities</t>
        </is>
      </c>
      <c r="B15" s="6" t="n">
        <v>364081</v>
      </c>
    </row>
    <row r="16">
      <c r="A16" s="4" t="inlineStr">
        <is>
          <t>Mortgage-backed securities</t>
        </is>
      </c>
      <c r="B16" s="6" t="n">
        <v>2874796</v>
      </c>
    </row>
    <row r="17">
      <c r="A17" s="4" t="inlineStr">
        <is>
          <t>Total</t>
        </is>
      </c>
      <c r="B17" s="6" t="n">
        <v>3238877</v>
      </c>
      <c r="C17" s="6" t="n">
        <v>1991815</v>
      </c>
    </row>
    <row r="18">
      <c r="A18" s="3" t="inlineStr">
        <is>
          <t>Securities Held to Maturity, Amortized Cost [Abstract]</t>
        </is>
      </c>
    </row>
    <row r="19">
      <c r="A19" s="4" t="inlineStr">
        <is>
          <t>Due in one year or less</t>
        </is>
      </c>
      <c r="B19" s="6" t="n">
        <v>2809</v>
      </c>
    </row>
    <row r="20">
      <c r="A20" s="4" t="inlineStr">
        <is>
          <t>Due after one year through five years</t>
        </is>
      </c>
      <c r="B20" s="6" t="n">
        <v>4519</v>
      </c>
    </row>
    <row r="21">
      <c r="A21" s="4" t="inlineStr">
        <is>
          <t>Total amortized cost, before mortgage-backed securities</t>
        </is>
      </c>
      <c r="B21" s="6" t="n">
        <v>7328</v>
      </c>
    </row>
    <row r="22">
      <c r="A22" s="4" t="inlineStr">
        <is>
          <t>Mortgage-backed securities</t>
        </is>
      </c>
      <c r="B22" s="6" t="n">
        <v>335209</v>
      </c>
    </row>
    <row r="23">
      <c r="A23" s="4" t="inlineStr">
        <is>
          <t>Securities Held to Maturity, Amortized Cost</t>
        </is>
      </c>
      <c r="B23" s="6" t="n">
        <v>342537</v>
      </c>
      <c r="C23" s="6" t="n">
        <v>538072</v>
      </c>
    </row>
    <row r="24">
      <c r="A24" s="3" t="inlineStr">
        <is>
          <t>Securities Held to Maturity, Estimated Fair Value [Abstract]</t>
        </is>
      </c>
    </row>
    <row r="25">
      <c r="A25" s="4" t="inlineStr">
        <is>
          <t>Due in one year or less</t>
        </is>
      </c>
      <c r="B25" s="6" t="n">
        <v>2827</v>
      </c>
    </row>
    <row r="26">
      <c r="A26" s="4" t="inlineStr">
        <is>
          <t>Due after one year through five years</t>
        </is>
      </c>
      <c r="B26" s="6" t="n">
        <v>4562</v>
      </c>
    </row>
    <row r="27">
      <c r="A27" s="4" t="inlineStr">
        <is>
          <t>Total fair value, before mortgage-backed securities</t>
        </is>
      </c>
      <c r="B27" s="6" t="n">
        <v>7389</v>
      </c>
    </row>
    <row r="28">
      <c r="A28" s="4" t="inlineStr">
        <is>
          <t>Mortgage-backed securities</t>
        </is>
      </c>
      <c r="B28" s="6" t="n">
        <v>346122</v>
      </c>
    </row>
    <row r="29">
      <c r="A29" s="4" t="inlineStr">
        <is>
          <t>Total</t>
        </is>
      </c>
      <c r="B29" s="5" t="n">
        <v>353511</v>
      </c>
      <c r="C29" s="5" t="n">
        <v>563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Loan Portfolio Held for Investment (Details) - USD ($) $ in Thousands</t>
        </is>
      </c>
      <c r="B1" s="2" t="inlineStr">
        <is>
          <t>Dec. 31, 2021</t>
        </is>
      </c>
      <c r="C1" s="2" t="inlineStr">
        <is>
          <t>Dec. 31, 2020</t>
        </is>
      </c>
    </row>
    <row r="2">
      <c r="A2" s="3" t="inlineStr">
        <is>
          <t>Loan Portfolio [Abstract]</t>
        </is>
      </c>
    </row>
    <row r="3">
      <c r="A3" s="4" t="inlineStr">
        <is>
          <t>Total LHFI</t>
        </is>
      </c>
      <c r="B3" s="5" t="n">
        <v>10247829</v>
      </c>
      <c r="C3" s="5" t="n">
        <v>9824524</v>
      </c>
    </row>
    <row r="4">
      <c r="A4" s="4" t="inlineStr">
        <is>
          <t>Less ACL, LHFI</t>
        </is>
      </c>
      <c r="B4" s="6" t="n">
        <v>99457</v>
      </c>
      <c r="C4" s="6" t="n">
        <v>117306</v>
      </c>
    </row>
    <row r="5">
      <c r="A5" s="4" t="inlineStr">
        <is>
          <t>Net LHFI</t>
        </is>
      </c>
      <c r="B5" s="6" t="n">
        <v>10148372</v>
      </c>
      <c r="C5" s="6" t="n">
        <v>9707218</v>
      </c>
    </row>
    <row r="6">
      <c r="A6" s="4" t="inlineStr">
        <is>
          <t>Construction, Land Development and Other Land [Member] | Loans Secured by Real Estate [Member]</t>
        </is>
      </c>
    </row>
    <row r="7">
      <c r="A7" s="3" t="inlineStr">
        <is>
          <t>Loan Portfolio [Abstract]</t>
        </is>
      </c>
    </row>
    <row r="8">
      <c r="A8" s="4" t="inlineStr">
        <is>
          <t>Total LHFI</t>
        </is>
      </c>
      <c r="B8" s="6" t="n">
        <v>596968</v>
      </c>
      <c r="C8" s="6" t="n">
        <v>514056</v>
      </c>
    </row>
    <row r="9">
      <c r="A9" s="4" t="inlineStr">
        <is>
          <t>Other Secured by 1-4 Family Residential Properties [Member] | Loans Secured by Real Estate [Member]</t>
        </is>
      </c>
    </row>
    <row r="10">
      <c r="A10" s="3" t="inlineStr">
        <is>
          <t>Loan Portfolio [Abstract]</t>
        </is>
      </c>
    </row>
    <row r="11">
      <c r="A11" s="4" t="inlineStr">
        <is>
          <t>Total LHFI</t>
        </is>
      </c>
      <c r="B11" s="6" t="n">
        <v>517683</v>
      </c>
      <c r="C11" s="6" t="n">
        <v>524732</v>
      </c>
    </row>
    <row r="12">
      <c r="A12" s="4" t="inlineStr">
        <is>
          <t>Secured by 1-4 Family Residential Properties [Member] | Other Loans Secured by Real Estate [Member]</t>
        </is>
      </c>
    </row>
    <row r="13">
      <c r="A13" s="3" t="inlineStr">
        <is>
          <t>Loan Portfolio [Abstract]</t>
        </is>
      </c>
    </row>
    <row r="14">
      <c r="A14" s="4" t="inlineStr">
        <is>
          <t>Total LHFI</t>
        </is>
      </c>
      <c r="B14" s="6" t="n">
        <v>1460310</v>
      </c>
      <c r="C14" s="6" t="n">
        <v>1216400</v>
      </c>
    </row>
    <row r="15">
      <c r="A15" s="4" t="inlineStr">
        <is>
          <t>Other Real Estate Secured [Member] | Loans Secured by Real Estate [Member]</t>
        </is>
      </c>
    </row>
    <row r="16">
      <c r="A16" s="3" t="inlineStr">
        <is>
          <t>Loan Portfolio [Abstract]</t>
        </is>
      </c>
    </row>
    <row r="17">
      <c r="A17" s="4" t="inlineStr">
        <is>
          <t>Total LHFI</t>
        </is>
      </c>
      <c r="B17" s="6" t="n">
        <v>726043</v>
      </c>
      <c r="C17" s="6" t="n">
        <v>1065964</v>
      </c>
    </row>
    <row r="18">
      <c r="A18" s="4" t="inlineStr">
        <is>
          <t>Other Construction [Member] | Other Loans Secured by Real Estate [Member]</t>
        </is>
      </c>
    </row>
    <row r="19">
      <c r="A19" s="3" t="inlineStr">
        <is>
          <t>Loan Portfolio [Abstract]</t>
        </is>
      </c>
    </row>
    <row r="20">
      <c r="A20" s="4" t="inlineStr">
        <is>
          <t>Total LHFI</t>
        </is>
      </c>
      <c r="B20" s="6" t="n">
        <v>711813</v>
      </c>
      <c r="C20" s="6" t="n">
        <v>794983</v>
      </c>
    </row>
    <row r="21">
      <c r="A21" s="4" t="inlineStr">
        <is>
          <t>Secured by Nonfarm, Nonresidential Properties [Member] | Loans Secured by Real Estate [Member]</t>
        </is>
      </c>
    </row>
    <row r="22">
      <c r="A22" s="3" t="inlineStr">
        <is>
          <t>Loan Portfolio [Abstract]</t>
        </is>
      </c>
    </row>
    <row r="23">
      <c r="A23" s="4" t="inlineStr">
        <is>
          <t>Total LHFI</t>
        </is>
      </c>
      <c r="B23" s="6" t="n">
        <v>2977084</v>
      </c>
      <c r="C23" s="6" t="n">
        <v>2709026</v>
      </c>
    </row>
    <row r="24">
      <c r="A24" s="4" t="inlineStr">
        <is>
          <t>Commercial and Industrial Loans [Member]</t>
        </is>
      </c>
    </row>
    <row r="25">
      <c r="A25" s="3" t="inlineStr">
        <is>
          <t>Loan Portfolio [Abstract]</t>
        </is>
      </c>
    </row>
    <row r="26">
      <c r="A26" s="4" t="inlineStr">
        <is>
          <t>Total LHFI</t>
        </is>
      </c>
      <c r="B26" s="6" t="n">
        <v>1414279</v>
      </c>
      <c r="C26" s="6" t="n">
        <v>1309078</v>
      </c>
    </row>
    <row r="27">
      <c r="A27" s="4" t="inlineStr">
        <is>
          <t>Consumer Loans [Member]</t>
        </is>
      </c>
    </row>
    <row r="28">
      <c r="A28" s="3" t="inlineStr">
        <is>
          <t>Loan Portfolio [Abstract]</t>
        </is>
      </c>
    </row>
    <row r="29">
      <c r="A29" s="4" t="inlineStr">
        <is>
          <t>Total LHFI</t>
        </is>
      </c>
      <c r="B29" s="6" t="n">
        <v>162555</v>
      </c>
      <c r="C29" s="6" t="n">
        <v>164386</v>
      </c>
    </row>
    <row r="30">
      <c r="A30" s="4" t="inlineStr">
        <is>
          <t>State and Other Political Subdivision Loans [Member]</t>
        </is>
      </c>
    </row>
    <row r="31">
      <c r="A31" s="3" t="inlineStr">
        <is>
          <t>Loan Portfolio [Abstract]</t>
        </is>
      </c>
    </row>
    <row r="32">
      <c r="A32" s="4" t="inlineStr">
        <is>
          <t>Total LHFI</t>
        </is>
      </c>
      <c r="B32" s="6" t="n">
        <v>1146251</v>
      </c>
      <c r="C32" s="6" t="n">
        <v>1000776</v>
      </c>
    </row>
    <row r="33">
      <c r="A33" s="4" t="inlineStr">
        <is>
          <t>Other Commercial Loans [Member]</t>
        </is>
      </c>
    </row>
    <row r="34">
      <c r="A34" s="3" t="inlineStr">
        <is>
          <t>Loan Portfolio [Abstract]</t>
        </is>
      </c>
    </row>
    <row r="35">
      <c r="A35" s="4" t="inlineStr">
        <is>
          <t>Total LHFI</t>
        </is>
      </c>
      <c r="B35" s="5" t="n">
        <v>534843</v>
      </c>
      <c r="C35" s="5" t="n">
        <v>525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LHFI and ACL, LHFI - Additional Information (Details 1) $ in Thousands</t>
        </is>
      </c>
      <c r="B1" s="2" t="inlineStr">
        <is>
          <t>12 Months Ended</t>
        </is>
      </c>
    </row>
    <row r="2">
      <c r="B2" s="2" t="inlineStr">
        <is>
          <t>Dec. 31, 2021USD ($)Region</t>
        </is>
      </c>
      <c r="C2" s="2" t="inlineStr">
        <is>
          <t>Dec. 31, 2020USD ($)</t>
        </is>
      </c>
      <c r="D2" s="2" t="inlineStr">
        <is>
          <t>Dec. 31, 2019USD ($)</t>
        </is>
      </c>
    </row>
    <row r="3">
      <c r="A3" s="3" t="inlineStr">
        <is>
          <t>Accounts, Notes, Loans and Financing Receivable, Gross, Allowance, and Net [Abstract]</t>
        </is>
      </c>
    </row>
    <row r="4">
      <c r="A4" s="4" t="inlineStr">
        <is>
          <t>Accrued interest receivable</t>
        </is>
      </c>
      <c r="B4" s="5" t="n">
        <v>26700</v>
      </c>
      <c r="C4" s="5" t="n">
        <v>33000</v>
      </c>
    </row>
    <row r="5">
      <c r="A5" s="4" t="inlineStr">
        <is>
          <t>Maximum concentration of loan as a percentage of total LHFI</t>
        </is>
      </c>
      <c r="B5" s="4" t="inlineStr">
        <is>
          <t>10.00%</t>
        </is>
      </c>
    </row>
    <row r="6">
      <c r="A6" s="4" t="inlineStr">
        <is>
          <t>Key market regions | Region</t>
        </is>
      </c>
      <c r="B6" s="6" t="n">
        <v>5</v>
      </c>
    </row>
    <row r="7">
      <c r="A7" s="4" t="inlineStr">
        <is>
          <t>Loans and Leases Receivable, Related Parties</t>
        </is>
      </c>
      <c r="B7" s="5" t="n">
        <v>26300</v>
      </c>
      <c r="C7" s="6" t="n">
        <v>37700</v>
      </c>
    </row>
    <row r="8">
      <c r="A8" s="4" t="inlineStr">
        <is>
          <t>New loan advances to related party</t>
        </is>
      </c>
      <c r="B8" s="6" t="n">
        <v>170300</v>
      </c>
    </row>
    <row r="9">
      <c r="A9" s="4" t="inlineStr">
        <is>
          <t>Loan repayment by related party</t>
        </is>
      </c>
      <c r="B9" s="6" t="n">
        <v>181300</v>
      </c>
    </row>
    <row r="10">
      <c r="A10" s="4" t="inlineStr">
        <is>
          <t>Decrease in loans due to changes in executive officers and directors</t>
        </is>
      </c>
      <c r="B10" s="6" t="n">
        <v>426</v>
      </c>
    </row>
    <row r="11">
      <c r="A11" s="4" t="inlineStr">
        <is>
          <t>LHFI classified as TDRs</t>
        </is>
      </c>
      <c r="B11" s="6" t="n">
        <v>21600</v>
      </c>
      <c r="C11" s="6" t="n">
        <v>25800</v>
      </c>
      <c r="D11" s="5" t="n">
        <v>31500</v>
      </c>
    </row>
    <row r="12">
      <c r="A12" s="4" t="inlineStr">
        <is>
          <t>LHFI classified as TDRs from bankruptcies, payment concessions, credits with interest-only payments and credits renewed at a rate that was not commensurate with that of new debt with similar risk</t>
        </is>
      </c>
      <c r="B12" s="6" t="n">
        <v>18200</v>
      </c>
      <c r="C12" s="6" t="n">
        <v>17700</v>
      </c>
      <c r="D12" s="6" t="n">
        <v>20800</v>
      </c>
    </row>
    <row r="13">
      <c r="A13" s="4" t="inlineStr">
        <is>
          <t>Unused commitments on TDRs</t>
        </is>
      </c>
      <c r="B13" s="6" t="n">
        <v>1000</v>
      </c>
      <c r="C13" s="6" t="n">
        <v>4500</v>
      </c>
      <c r="D13" s="6" t="n">
        <v>7000</v>
      </c>
    </row>
    <row r="14">
      <c r="A14" s="4" t="inlineStr">
        <is>
          <t>Financing receivable, related allowance</t>
        </is>
      </c>
      <c r="B14" s="6" t="n">
        <v>1500</v>
      </c>
      <c r="C14" s="6" t="n">
        <v>2400</v>
      </c>
      <c r="D14" s="6" t="n">
        <v>3200</v>
      </c>
    </row>
    <row r="15">
      <c r="A15" s="4" t="inlineStr">
        <is>
          <t>Financing receivable, related charge-offs</t>
        </is>
      </c>
      <c r="B15" s="5" t="n">
        <v>3700</v>
      </c>
      <c r="C15" s="6" t="n">
        <v>2300</v>
      </c>
      <c r="D15" s="5" t="n">
        <v>1600</v>
      </c>
    </row>
    <row r="16">
      <c r="A16" s="4" t="inlineStr">
        <is>
          <t>Period of extension on interest part of loans modified related to COVID-19</t>
        </is>
      </c>
      <c r="B16" s="4" t="inlineStr">
        <is>
          <t>90 days</t>
        </is>
      </c>
    </row>
    <row r="17">
      <c r="A17" s="4" t="inlineStr">
        <is>
          <t>Period of extension on full payment deferrals part of loans modified related to COVID-19</t>
        </is>
      </c>
      <c r="B17" s="4" t="inlineStr">
        <is>
          <t>90 days</t>
        </is>
      </c>
    </row>
    <row r="18">
      <c r="A18" s="4" t="inlineStr">
        <is>
          <t>Balance of loans remaining under some type of concession related to COVID-19</t>
        </is>
      </c>
      <c r="B18" s="5" t="n">
        <v>1100</v>
      </c>
      <c r="C18" s="5" t="n">
        <v>34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Loans on Nonaccrual Status (Details) - USD ($) $ in Thousands</t>
        </is>
      </c>
      <c r="B1" s="2" t="inlineStr">
        <is>
          <t>Dec. 31, 2021</t>
        </is>
      </c>
      <c r="C1" s="2" t="inlineStr">
        <is>
          <t>Dec. 31, 2020</t>
        </is>
      </c>
    </row>
    <row r="2">
      <c r="A2" s="3" t="inlineStr">
        <is>
          <t>Financing Receivable Allowance For Credit Losses [Line Items]</t>
        </is>
      </c>
    </row>
    <row r="3">
      <c r="A3" s="4" t="inlineStr">
        <is>
          <t>Nonaccrual With No ACL</t>
        </is>
      </c>
      <c r="B3" s="5" t="n">
        <v>22769</v>
      </c>
      <c r="C3" s="5" t="n">
        <v>32413</v>
      </c>
    </row>
    <row r="4">
      <c r="A4" s="4" t="inlineStr">
        <is>
          <t>Total Nonaccrual</t>
        </is>
      </c>
      <c r="B4" s="6" t="n">
        <v>62698</v>
      </c>
      <c r="C4" s="6" t="n">
        <v>63128</v>
      </c>
    </row>
    <row r="5">
      <c r="A5" s="4" t="inlineStr">
        <is>
          <t>Loans Past Due 90 Days or More Still Accruing</t>
        </is>
      </c>
      <c r="B5" s="6" t="n">
        <v>2114</v>
      </c>
      <c r="C5" s="6" t="n">
        <v>1576</v>
      </c>
    </row>
    <row r="6">
      <c r="A6" s="4" t="inlineStr">
        <is>
          <t>Construction, Land Development and Other Land [Member] | Loans Secured by Real Estate [Member]</t>
        </is>
      </c>
    </row>
    <row r="7">
      <c r="A7" s="3" t="inlineStr">
        <is>
          <t>Financing Receivable Allowance For Credit Losses [Line Items]</t>
        </is>
      </c>
    </row>
    <row r="8">
      <c r="A8" s="4" t="inlineStr">
        <is>
          <t>Nonaccrual With No ACL</t>
        </is>
      </c>
      <c r="B8" s="6" t="n">
        <v>4784</v>
      </c>
      <c r="C8" s="6" t="n">
        <v>5756</v>
      </c>
    </row>
    <row r="9">
      <c r="A9" s="4" t="inlineStr">
        <is>
          <t>Total Nonaccrual</t>
        </is>
      </c>
      <c r="B9" s="6" t="n">
        <v>5878</v>
      </c>
      <c r="C9" s="6" t="n">
        <v>5985</v>
      </c>
    </row>
    <row r="10">
      <c r="A10" s="4" t="inlineStr">
        <is>
          <t>Loans Past Due 90 Days or More Still Accruing</t>
        </is>
      </c>
      <c r="B10" s="6" t="n">
        <v>7</v>
      </c>
    </row>
    <row r="11">
      <c r="A11" s="4" t="inlineStr">
        <is>
          <t>Other Secured by 1-4 Family Residential Properties [Member] | Loans Secured by Real Estate [Member]</t>
        </is>
      </c>
    </row>
    <row r="12">
      <c r="A12" s="3" t="inlineStr">
        <is>
          <t>Financing Receivable Allowance For Credit Losses [Line Items]</t>
        </is>
      </c>
    </row>
    <row r="13">
      <c r="A13" s="4" t="inlineStr">
        <is>
          <t>Nonaccrual With No ACL</t>
        </is>
      </c>
      <c r="B13" s="6" t="n">
        <v>1319</v>
      </c>
      <c r="C13" s="6" t="n">
        <v>1895</v>
      </c>
    </row>
    <row r="14">
      <c r="A14" s="4" t="inlineStr">
        <is>
          <t>Total Nonaccrual</t>
        </is>
      </c>
      <c r="B14" s="6" t="n">
        <v>3418</v>
      </c>
      <c r="C14" s="6" t="n">
        <v>4487</v>
      </c>
    </row>
    <row r="15">
      <c r="A15" s="4" t="inlineStr">
        <is>
          <t>Loans Past Due 90 Days or More Still Accruing</t>
        </is>
      </c>
      <c r="B15" s="6" t="n">
        <v>148</v>
      </c>
      <c r="C15" s="6" t="n">
        <v>79</v>
      </c>
    </row>
    <row r="16">
      <c r="A16" s="4" t="inlineStr">
        <is>
          <t>Secured by Nonfarm, Nonresidential Properties [Member] | Loans Secured by Real Estate [Member]</t>
        </is>
      </c>
    </row>
    <row r="17">
      <c r="A17" s="3" t="inlineStr">
        <is>
          <t>Financing Receivable Allowance For Credit Losses [Line Items]</t>
        </is>
      </c>
    </row>
    <row r="18">
      <c r="A18" s="4" t="inlineStr">
        <is>
          <t>Nonaccrual With No ACL</t>
        </is>
      </c>
      <c r="B18" s="6" t="n">
        <v>10842</v>
      </c>
      <c r="C18" s="6" t="n">
        <v>12037</v>
      </c>
    </row>
    <row r="19">
      <c r="A19" s="4" t="inlineStr">
        <is>
          <t>Total Nonaccrual</t>
        </is>
      </c>
      <c r="B19" s="6" t="n">
        <v>12508</v>
      </c>
      <c r="C19" s="6" t="n">
        <v>15197</v>
      </c>
    </row>
    <row r="20">
      <c r="A20" s="4" t="inlineStr">
        <is>
          <t>Other Real Estate Secured [Member] | Loans Secured by Real Estate [Member]</t>
        </is>
      </c>
    </row>
    <row r="21">
      <c r="A21" s="3" t="inlineStr">
        <is>
          <t>Financing Receivable Allowance For Credit Losses [Line Items]</t>
        </is>
      </c>
    </row>
    <row r="22">
      <c r="A22" s="4" t="inlineStr">
        <is>
          <t>Nonaccrual With No ACL</t>
        </is>
      </c>
      <c r="B22" s="6" t="n">
        <v>56</v>
      </c>
      <c r="C22" s="6" t="n">
        <v>60</v>
      </c>
    </row>
    <row r="23">
      <c r="A23" s="4" t="inlineStr">
        <is>
          <t>Total Nonaccrual</t>
        </is>
      </c>
      <c r="B23" s="6" t="n">
        <v>150</v>
      </c>
      <c r="C23" s="6" t="n">
        <v>185</v>
      </c>
    </row>
    <row r="24">
      <c r="A24" s="4" t="inlineStr">
        <is>
          <t>Secured by 1-4 Family Residential Properties [Member] | Other Loans Secured by Real Estate [Member]</t>
        </is>
      </c>
    </row>
    <row r="25">
      <c r="A25" s="3" t="inlineStr">
        <is>
          <t>Financing Receivable Allowance For Credit Losses [Line Items]</t>
        </is>
      </c>
    </row>
    <row r="26">
      <c r="A26" s="4" t="inlineStr">
        <is>
          <t>Total Nonaccrual</t>
        </is>
      </c>
      <c r="B26" s="6" t="n">
        <v>12775</v>
      </c>
      <c r="C26" s="6" t="n">
        <v>11807</v>
      </c>
    </row>
    <row r="27">
      <c r="A27" s="4" t="inlineStr">
        <is>
          <t>Loans Past Due 90 Days or More Still Accruing</t>
        </is>
      </c>
      <c r="B27" s="6" t="n">
        <v>1655</v>
      </c>
      <c r="C27" s="6" t="n">
        <v>1257</v>
      </c>
    </row>
    <row r="28">
      <c r="A28" s="4" t="inlineStr">
        <is>
          <t>Commercial and Industrial Loans [Member]</t>
        </is>
      </c>
    </row>
    <row r="29">
      <c r="A29" s="3" t="inlineStr">
        <is>
          <t>Financing Receivable Allowance For Credit Losses [Line Items]</t>
        </is>
      </c>
    </row>
    <row r="30">
      <c r="A30" s="4" t="inlineStr">
        <is>
          <t>Nonaccrual With No ACL</t>
        </is>
      </c>
      <c r="B30" s="6" t="n">
        <v>1363</v>
      </c>
      <c r="C30" s="6" t="n">
        <v>12665</v>
      </c>
    </row>
    <row r="31">
      <c r="A31" s="4" t="inlineStr">
        <is>
          <t>Total Nonaccrual</t>
        </is>
      </c>
      <c r="B31" s="6" t="n">
        <v>19328</v>
      </c>
      <c r="C31" s="6" t="n">
        <v>15618</v>
      </c>
    </row>
    <row r="32">
      <c r="A32" s="4" t="inlineStr">
        <is>
          <t>Consumer Loans [Member]</t>
        </is>
      </c>
    </row>
    <row r="33">
      <c r="A33" s="3" t="inlineStr">
        <is>
          <t>Financing Receivable Allowance For Credit Losses [Line Items]</t>
        </is>
      </c>
    </row>
    <row r="34">
      <c r="A34" s="4" t="inlineStr">
        <is>
          <t>Total Nonaccrual</t>
        </is>
      </c>
      <c r="B34" s="6" t="n">
        <v>117</v>
      </c>
      <c r="C34" s="6" t="n">
        <v>86</v>
      </c>
    </row>
    <row r="35">
      <c r="A35" s="4" t="inlineStr">
        <is>
          <t>Loans Past Due 90 Days or More Still Accruing</t>
        </is>
      </c>
      <c r="B35" s="6" t="n">
        <v>304</v>
      </c>
      <c r="C35" s="6" t="n">
        <v>240</v>
      </c>
    </row>
    <row r="36">
      <c r="A36" s="4" t="inlineStr">
        <is>
          <t>State and Other Political Subdivision Loans [Member]</t>
        </is>
      </c>
    </row>
    <row r="37">
      <c r="A37" s="3" t="inlineStr">
        <is>
          <t>Financing Receivable Allowance For Credit Losses [Line Items]</t>
        </is>
      </c>
    </row>
    <row r="38">
      <c r="A38" s="4" t="inlineStr">
        <is>
          <t>Total Nonaccrual</t>
        </is>
      </c>
      <c r="B38" s="6" t="n">
        <v>3664</v>
      </c>
      <c r="C38" s="6" t="n">
        <v>3970</v>
      </c>
    </row>
    <row r="39">
      <c r="A39" s="4" t="inlineStr">
        <is>
          <t>Other Commercial Loans [Member]</t>
        </is>
      </c>
    </row>
    <row r="40">
      <c r="A40" s="3" t="inlineStr">
        <is>
          <t>Financing Receivable Allowance For Credit Losses [Line Items]</t>
        </is>
      </c>
    </row>
    <row r="41">
      <c r="A41" s="4" t="inlineStr">
        <is>
          <t>Nonaccrual With No ACL</t>
        </is>
      </c>
      <c r="B41" s="6" t="n">
        <v>4405</v>
      </c>
    </row>
    <row r="42">
      <c r="A42" s="4" t="inlineStr">
        <is>
          <t>Total Nonaccrual</t>
        </is>
      </c>
      <c r="B42" s="5" t="n">
        <v>4860</v>
      </c>
      <c r="C42" s="5" t="n">
        <v>57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Aging Analysis of Past Due and Nonaccrual LHFI by Loan Type (Details) - USD ($) $ in Thousands</t>
        </is>
      </c>
      <c r="B1" s="2" t="inlineStr">
        <is>
          <t>Dec. 31, 2021</t>
        </is>
      </c>
      <c r="C1" s="2" t="inlineStr">
        <is>
          <t>Dec. 31, 2020</t>
        </is>
      </c>
    </row>
    <row r="2">
      <c r="A2" s="3" t="inlineStr">
        <is>
          <t>Financing Receivable Allowance For Credit Losses [Line Items]</t>
        </is>
      </c>
    </row>
    <row r="3">
      <c r="A3" s="4" t="inlineStr">
        <is>
          <t>Loans held for investment (LHFI)</t>
        </is>
      </c>
      <c r="B3" s="5" t="n">
        <v>10247829</v>
      </c>
      <c r="C3" s="5" t="n">
        <v>9824524</v>
      </c>
    </row>
    <row r="4">
      <c r="A4" s="4" t="inlineStr">
        <is>
          <t>Total LHFI</t>
        </is>
      </c>
      <c r="B4" s="6" t="n">
        <v>10247829</v>
      </c>
      <c r="C4" s="6" t="n">
        <v>9824524</v>
      </c>
    </row>
    <row r="5">
      <c r="A5" s="4" t="inlineStr">
        <is>
          <t>Past Due 30 to 59 Days [Member]</t>
        </is>
      </c>
    </row>
    <row r="6">
      <c r="A6" s="3" t="inlineStr">
        <is>
          <t>Financing Receivable Allowance For Credit Losses [Line Items]</t>
        </is>
      </c>
    </row>
    <row r="7">
      <c r="A7" s="4" t="inlineStr">
        <is>
          <t>Loans held for investment (LHFI)</t>
        </is>
      </c>
      <c r="B7" s="6" t="n">
        <v>8310</v>
      </c>
      <c r="C7" s="6" t="n">
        <v>9615</v>
      </c>
    </row>
    <row r="8">
      <c r="A8" s="4" t="inlineStr">
        <is>
          <t>Past Due 60 to 89 Days [Member]</t>
        </is>
      </c>
    </row>
    <row r="9">
      <c r="A9" s="3" t="inlineStr">
        <is>
          <t>Financing Receivable Allowance For Credit Losses [Line Items]</t>
        </is>
      </c>
    </row>
    <row r="10">
      <c r="A10" s="4" t="inlineStr">
        <is>
          <t>Loans held for investment (LHFI)</t>
        </is>
      </c>
      <c r="B10" s="6" t="n">
        <v>1165</v>
      </c>
      <c r="C10" s="6" t="n">
        <v>5304</v>
      </c>
    </row>
    <row r="11">
      <c r="A11" s="4" t="inlineStr">
        <is>
          <t>Past Due 90 Days or More [Member]</t>
        </is>
      </c>
    </row>
    <row r="12">
      <c r="A12" s="3" t="inlineStr">
        <is>
          <t>Financing Receivable Allowance For Credit Losses [Line Items]</t>
        </is>
      </c>
    </row>
    <row r="13">
      <c r="A13" s="4" t="inlineStr">
        <is>
          <t>Loans held for investment (LHFI)</t>
        </is>
      </c>
      <c r="B13" s="6" t="n">
        <v>15819</v>
      </c>
      <c r="C13" s="6" t="n">
        <v>9552</v>
      </c>
    </row>
    <row r="14">
      <c r="A14" s="4" t="inlineStr">
        <is>
          <t>Financial Asset, Past Due [Member]</t>
        </is>
      </c>
    </row>
    <row r="15">
      <c r="A15" s="3" t="inlineStr">
        <is>
          <t>Financing Receivable Allowance For Credit Losses [Line Items]</t>
        </is>
      </c>
    </row>
    <row r="16">
      <c r="A16" s="4" t="inlineStr">
        <is>
          <t>Loans held for investment (LHFI)</t>
        </is>
      </c>
      <c r="B16" s="6" t="n">
        <v>25294</v>
      </c>
      <c r="C16" s="6" t="n">
        <v>24471</v>
      </c>
    </row>
    <row r="17">
      <c r="A17" s="4" t="inlineStr">
        <is>
          <t>Current Loans</t>
        </is>
      </c>
    </row>
    <row r="18">
      <c r="A18" s="3" t="inlineStr">
        <is>
          <t>Financing Receivable Allowance For Credit Losses [Line Items]</t>
        </is>
      </c>
    </row>
    <row r="19">
      <c r="A19" s="4" t="inlineStr">
        <is>
          <t>Loans held for investment (LHFI)</t>
        </is>
      </c>
      <c r="B19" s="6" t="n">
        <v>10222535</v>
      </c>
      <c r="C19" s="6" t="n">
        <v>9800053</v>
      </c>
    </row>
    <row r="20">
      <c r="A20" s="4" t="inlineStr">
        <is>
          <t>Construction, Land Development and Other Land [Member] | Loans Secured by Real Estate [Member]</t>
        </is>
      </c>
    </row>
    <row r="21">
      <c r="A21" s="3" t="inlineStr">
        <is>
          <t>Financing Receivable Allowance For Credit Losses [Line Items]</t>
        </is>
      </c>
    </row>
    <row r="22">
      <c r="A22" s="4" t="inlineStr">
        <is>
          <t>Total LHFI</t>
        </is>
      </c>
      <c r="B22" s="6" t="n">
        <v>596968</v>
      </c>
      <c r="C22" s="6" t="n">
        <v>514056</v>
      </c>
    </row>
    <row r="23">
      <c r="A23" s="4" t="inlineStr">
        <is>
          <t>Construction, Land Development and Other Land [Member] | Loans Secured by Real Estate [Member] | Past Due 30 to 59 Days [Member]</t>
        </is>
      </c>
    </row>
    <row r="24">
      <c r="A24" s="3" t="inlineStr">
        <is>
          <t>Financing Receivable Allowance For Credit Losses [Line Items]</t>
        </is>
      </c>
    </row>
    <row r="25">
      <c r="A25" s="4" t="inlineStr">
        <is>
          <t>Loans held for investment (LHFI)</t>
        </is>
      </c>
      <c r="B25" s="6" t="n">
        <v>323</v>
      </c>
      <c r="C25" s="6" t="n">
        <v>339</v>
      </c>
    </row>
    <row r="26">
      <c r="A26" s="4" t="inlineStr">
        <is>
          <t>Construction, Land Development and Other Land [Member] | Loans Secured by Real Estate [Member] | Past Due 60 to 89 Days [Member]</t>
        </is>
      </c>
    </row>
    <row r="27">
      <c r="A27" s="3" t="inlineStr">
        <is>
          <t>Financing Receivable Allowance For Credit Losses [Line Items]</t>
        </is>
      </c>
    </row>
    <row r="28">
      <c r="A28" s="4" t="inlineStr">
        <is>
          <t>Loans held for investment (LHFI)</t>
        </is>
      </c>
      <c r="B28" s="6" t="n">
        <v>11</v>
      </c>
      <c r="C28" s="6" t="n">
        <v>34</v>
      </c>
    </row>
    <row r="29">
      <c r="A29" s="4" t="inlineStr">
        <is>
          <t>Construction, Land Development and Other Land [Member] | Loans Secured by Real Estate [Member] | Past Due 90 Days or More [Member]</t>
        </is>
      </c>
    </row>
    <row r="30">
      <c r="A30" s="3" t="inlineStr">
        <is>
          <t>Financing Receivable Allowance For Credit Losses [Line Items]</t>
        </is>
      </c>
    </row>
    <row r="31">
      <c r="A31" s="4" t="inlineStr">
        <is>
          <t>Loans held for investment (LHFI)</t>
        </is>
      </c>
      <c r="B31" s="6" t="n">
        <v>5241</v>
      </c>
      <c r="C31" s="6" t="n">
        <v>161</v>
      </c>
    </row>
    <row r="32">
      <c r="A32" s="4" t="inlineStr">
        <is>
          <t>Construction, Land Development and Other Land [Member] | Loans Secured by Real Estate [Member] | Financial Asset, Past Due [Member]</t>
        </is>
      </c>
    </row>
    <row r="33">
      <c r="A33" s="3" t="inlineStr">
        <is>
          <t>Financing Receivable Allowance For Credit Losses [Line Items]</t>
        </is>
      </c>
    </row>
    <row r="34">
      <c r="A34" s="4" t="inlineStr">
        <is>
          <t>Loans held for investment (LHFI)</t>
        </is>
      </c>
      <c r="B34" s="6" t="n">
        <v>5575</v>
      </c>
      <c r="C34" s="6" t="n">
        <v>534</v>
      </c>
    </row>
    <row r="35">
      <c r="A35" s="4" t="inlineStr">
        <is>
          <t>Construction, Land Development and Other Land [Member] | Loans Secured by Real Estate [Member] | Current Loans</t>
        </is>
      </c>
    </row>
    <row r="36">
      <c r="A36" s="3" t="inlineStr">
        <is>
          <t>Financing Receivable Allowance For Credit Losses [Line Items]</t>
        </is>
      </c>
    </row>
    <row r="37">
      <c r="A37" s="4" t="inlineStr">
        <is>
          <t>Loans held for investment (LHFI)</t>
        </is>
      </c>
      <c r="B37" s="6" t="n">
        <v>591393</v>
      </c>
      <c r="C37" s="6" t="n">
        <v>513522</v>
      </c>
    </row>
    <row r="38">
      <c r="A38" s="4" t="inlineStr">
        <is>
          <t>Other Secured by 1-4 Family Residential Properties [Member] | Loans Secured by Real Estate [Member]</t>
        </is>
      </c>
    </row>
    <row r="39">
      <c r="A39" s="3" t="inlineStr">
        <is>
          <t>Financing Receivable Allowance For Credit Losses [Line Items]</t>
        </is>
      </c>
    </row>
    <row r="40">
      <c r="A40" s="4" t="inlineStr">
        <is>
          <t>Total LHFI</t>
        </is>
      </c>
      <c r="B40" s="6" t="n">
        <v>517683</v>
      </c>
      <c r="C40" s="6" t="n">
        <v>524732</v>
      </c>
    </row>
    <row r="41">
      <c r="A41" s="4" t="inlineStr">
        <is>
          <t>Other Secured by 1-4 Family Residential Properties [Member] | Loans Secured by Real Estate [Member] | Past Due 30 to 59 Days [Member]</t>
        </is>
      </c>
    </row>
    <row r="42">
      <c r="A42" s="3" t="inlineStr">
        <is>
          <t>Financing Receivable Allowance For Credit Losses [Line Items]</t>
        </is>
      </c>
    </row>
    <row r="43">
      <c r="A43" s="4" t="inlineStr">
        <is>
          <t>Loans held for investment (LHFI)</t>
        </is>
      </c>
      <c r="B43" s="6" t="n">
        <v>1811</v>
      </c>
      <c r="C43" s="6" t="n">
        <v>1505</v>
      </c>
    </row>
    <row r="44">
      <c r="A44" s="4" t="inlineStr">
        <is>
          <t>Other Secured by 1-4 Family Residential Properties [Member] | Loans Secured by Real Estate [Member] | Past Due 60 to 89 Days [Member]</t>
        </is>
      </c>
    </row>
    <row r="45">
      <c r="A45" s="3" t="inlineStr">
        <is>
          <t>Financing Receivable Allowance For Credit Losses [Line Items]</t>
        </is>
      </c>
    </row>
    <row r="46">
      <c r="A46" s="4" t="inlineStr">
        <is>
          <t>Loans held for investment (LHFI)</t>
        </is>
      </c>
      <c r="B46" s="6" t="n">
        <v>368</v>
      </c>
      <c r="C46" s="6" t="n">
        <v>523</v>
      </c>
    </row>
    <row r="47">
      <c r="A47" s="4" t="inlineStr">
        <is>
          <t>Other Secured by 1-4 Family Residential Properties [Member] | Loans Secured by Real Estate [Member] | Past Due 90 Days or More [Member]</t>
        </is>
      </c>
    </row>
    <row r="48">
      <c r="A48" s="3" t="inlineStr">
        <is>
          <t>Financing Receivable Allowance For Credit Losses [Line Items]</t>
        </is>
      </c>
    </row>
    <row r="49">
      <c r="A49" s="4" t="inlineStr">
        <is>
          <t>Loans held for investment (LHFI)</t>
        </is>
      </c>
      <c r="B49" s="6" t="n">
        <v>567</v>
      </c>
      <c r="C49" s="6" t="n">
        <v>896</v>
      </c>
    </row>
    <row r="50">
      <c r="A50" s="4" t="inlineStr">
        <is>
          <t>Other Secured by 1-4 Family Residential Properties [Member] | Loans Secured by Real Estate [Member] | Financial Asset, Past Due [Member]</t>
        </is>
      </c>
    </row>
    <row r="51">
      <c r="A51" s="3" t="inlineStr">
        <is>
          <t>Financing Receivable Allowance For Credit Losses [Line Items]</t>
        </is>
      </c>
    </row>
    <row r="52">
      <c r="A52" s="4" t="inlineStr">
        <is>
          <t>Loans held for investment (LHFI)</t>
        </is>
      </c>
      <c r="B52" s="6" t="n">
        <v>2746</v>
      </c>
      <c r="C52" s="6" t="n">
        <v>2924</v>
      </c>
    </row>
    <row r="53">
      <c r="A53" s="4" t="inlineStr">
        <is>
          <t>Other Secured by 1-4 Family Residential Properties [Member] | Loans Secured by Real Estate [Member] | Current Loans</t>
        </is>
      </c>
    </row>
    <row r="54">
      <c r="A54" s="3" t="inlineStr">
        <is>
          <t>Financing Receivable Allowance For Credit Losses [Line Items]</t>
        </is>
      </c>
    </row>
    <row r="55">
      <c r="A55" s="4" t="inlineStr">
        <is>
          <t>Loans held for investment (LHFI)</t>
        </is>
      </c>
      <c r="B55" s="6" t="n">
        <v>514937</v>
      </c>
      <c r="C55" s="6" t="n">
        <v>521808</v>
      </c>
    </row>
    <row r="56">
      <c r="A56" s="4" t="inlineStr">
        <is>
          <t>Secured by 1-4 Family Residential Properties [Member] | Other Loans Secured by Real Estate [Member]</t>
        </is>
      </c>
    </row>
    <row r="57">
      <c r="A57" s="3" t="inlineStr">
        <is>
          <t>Financing Receivable Allowance For Credit Losses [Line Items]</t>
        </is>
      </c>
    </row>
    <row r="58">
      <c r="A58" s="4" t="inlineStr">
        <is>
          <t>Total LHFI</t>
        </is>
      </c>
      <c r="B58" s="6" t="n">
        <v>1460310</v>
      </c>
      <c r="C58" s="6" t="n">
        <v>1216400</v>
      </c>
    </row>
    <row r="59">
      <c r="A59" s="4" t="inlineStr">
        <is>
          <t>Secured by 1-4 Family Residential Properties [Member] | Other Loans Secured by Real Estate [Member] | Past Due 30 to 59 Days [Member]</t>
        </is>
      </c>
    </row>
    <row r="60">
      <c r="A60" s="3" t="inlineStr">
        <is>
          <t>Financing Receivable Allowance For Credit Losses [Line Items]</t>
        </is>
      </c>
    </row>
    <row r="61">
      <c r="A61" s="4" t="inlineStr">
        <is>
          <t>Loans held for investment (LHFI)</t>
        </is>
      </c>
      <c r="B61" s="6" t="n">
        <v>2799</v>
      </c>
      <c r="C61" s="6" t="n">
        <v>3291</v>
      </c>
    </row>
    <row r="62">
      <c r="A62" s="4" t="inlineStr">
        <is>
          <t>Secured by 1-4 Family Residential Properties [Member] | Other Loans Secured by Real Estate [Member] | Past Due 60 to 89 Days [Member]</t>
        </is>
      </c>
    </row>
    <row r="63">
      <c r="A63" s="3" t="inlineStr">
        <is>
          <t>Financing Receivable Allowance For Credit Losses [Line Items]</t>
        </is>
      </c>
    </row>
    <row r="64">
      <c r="A64" s="4" t="inlineStr">
        <is>
          <t>Loans held for investment (LHFI)</t>
        </is>
      </c>
      <c r="B64" s="6" t="n">
        <v>531</v>
      </c>
      <c r="C64" s="6" t="n">
        <v>1289</v>
      </c>
    </row>
    <row r="65">
      <c r="A65" s="4" t="inlineStr">
        <is>
          <t>Secured by 1-4 Family Residential Properties [Member] | Other Loans Secured by Real Estate [Member] | Past Due 90 Days or More [Member]</t>
        </is>
      </c>
    </row>
    <row r="66">
      <c r="A66" s="3" t="inlineStr">
        <is>
          <t>Financing Receivable Allowance For Credit Losses [Line Items]</t>
        </is>
      </c>
    </row>
    <row r="67">
      <c r="A67" s="4" t="inlineStr">
        <is>
          <t>Loans held for investment (LHFI)</t>
        </is>
      </c>
      <c r="B67" s="6" t="n">
        <v>6720</v>
      </c>
      <c r="C67" s="6" t="n">
        <v>5110</v>
      </c>
    </row>
    <row r="68">
      <c r="A68" s="4" t="inlineStr">
        <is>
          <t>Secured by 1-4 Family Residential Properties [Member] | Other Loans Secured by Real Estate [Member] | Financial Asset, Past Due [Member]</t>
        </is>
      </c>
    </row>
    <row r="69">
      <c r="A69" s="3" t="inlineStr">
        <is>
          <t>Financing Receivable Allowance For Credit Losses [Line Items]</t>
        </is>
      </c>
    </row>
    <row r="70">
      <c r="A70" s="4" t="inlineStr">
        <is>
          <t>Loans held for investment (LHFI)</t>
        </is>
      </c>
      <c r="B70" s="6" t="n">
        <v>10050</v>
      </c>
      <c r="C70" s="6" t="n">
        <v>9690</v>
      </c>
    </row>
    <row r="71">
      <c r="A71" s="4" t="inlineStr">
        <is>
          <t>Secured by 1-4 Family Residential Properties [Member] | Other Loans Secured by Real Estate [Member] | Current Loans</t>
        </is>
      </c>
    </row>
    <row r="72">
      <c r="A72" s="3" t="inlineStr">
        <is>
          <t>Financing Receivable Allowance For Credit Losses [Line Items]</t>
        </is>
      </c>
    </row>
    <row r="73">
      <c r="A73" s="4" t="inlineStr">
        <is>
          <t>Loans held for investment (LHFI)</t>
        </is>
      </c>
      <c r="B73" s="6" t="n">
        <v>1450260</v>
      </c>
      <c r="C73" s="6" t="n">
        <v>1206710</v>
      </c>
    </row>
    <row r="74">
      <c r="A74" s="4" t="inlineStr">
        <is>
          <t>Secured by Nonfarm, Nonresidential Properties [Member] | Loans Secured by Real Estate [Member]</t>
        </is>
      </c>
    </row>
    <row r="75">
      <c r="A75" s="3" t="inlineStr">
        <is>
          <t>Financing Receivable Allowance For Credit Losses [Line Items]</t>
        </is>
      </c>
    </row>
    <row r="76">
      <c r="A76" s="4" t="inlineStr">
        <is>
          <t>Loans held for investment (LHFI)</t>
        </is>
      </c>
      <c r="B76" s="6" t="n">
        <v>2977084</v>
      </c>
      <c r="C76" s="6" t="n">
        <v>2709026</v>
      </c>
    </row>
    <row r="77">
      <c r="A77" s="4" t="inlineStr">
        <is>
          <t>Total LHFI</t>
        </is>
      </c>
      <c r="B77" s="6" t="n">
        <v>2977084</v>
      </c>
      <c r="C77" s="6" t="n">
        <v>2709026</v>
      </c>
    </row>
    <row r="78">
      <c r="A78" s="4" t="inlineStr">
        <is>
          <t>Secured by Nonfarm, Nonresidential Properties [Member] | Loans Secured by Real Estate [Member] | Past Due 30 to 59 Days [Member]</t>
        </is>
      </c>
    </row>
    <row r="79">
      <c r="A79" s="3" t="inlineStr">
        <is>
          <t>Financing Receivable Allowance For Credit Losses [Line Items]</t>
        </is>
      </c>
    </row>
    <row r="80">
      <c r="A80" s="4" t="inlineStr">
        <is>
          <t>Loans held for investment (LHFI)</t>
        </is>
      </c>
      <c r="B80" s="6" t="n">
        <v>845</v>
      </c>
      <c r="C80" s="6" t="n">
        <v>920</v>
      </c>
    </row>
    <row r="81">
      <c r="A81" s="4" t="inlineStr">
        <is>
          <t>Secured by Nonfarm, Nonresidential Properties [Member] | Loans Secured by Real Estate [Member] | Past Due 90 Days or More [Member]</t>
        </is>
      </c>
    </row>
    <row r="82">
      <c r="A82" s="3" t="inlineStr">
        <is>
          <t>Financing Receivable Allowance For Credit Losses [Line Items]</t>
        </is>
      </c>
    </row>
    <row r="83">
      <c r="A83" s="4" t="inlineStr">
        <is>
          <t>Loans held for investment (LHFI)</t>
        </is>
      </c>
      <c r="B83" s="6" t="n">
        <v>1442</v>
      </c>
      <c r="C83" s="6" t="n">
        <v>972</v>
      </c>
    </row>
    <row r="84">
      <c r="A84" s="4" t="inlineStr">
        <is>
          <t>Secured by Nonfarm, Nonresidential Properties [Member] | Loans Secured by Real Estate [Member] | Financial Asset, Past Due [Member]</t>
        </is>
      </c>
    </row>
    <row r="85">
      <c r="A85" s="3" t="inlineStr">
        <is>
          <t>Financing Receivable Allowance For Credit Losses [Line Items]</t>
        </is>
      </c>
    </row>
    <row r="86">
      <c r="A86" s="4" t="inlineStr">
        <is>
          <t>Loans held for investment (LHFI)</t>
        </is>
      </c>
      <c r="B86" s="6" t="n">
        <v>2287</v>
      </c>
      <c r="C86" s="6" t="n">
        <v>1892</v>
      </c>
    </row>
    <row r="87">
      <c r="A87" s="4" t="inlineStr">
        <is>
          <t>Secured by Nonfarm, Nonresidential Properties [Member] | Loans Secured by Real Estate [Member] | Current Loans</t>
        </is>
      </c>
    </row>
    <row r="88">
      <c r="A88" s="3" t="inlineStr">
        <is>
          <t>Financing Receivable Allowance For Credit Losses [Line Items]</t>
        </is>
      </c>
    </row>
    <row r="89">
      <c r="A89" s="4" t="inlineStr">
        <is>
          <t>Loans held for investment (LHFI)</t>
        </is>
      </c>
      <c r="B89" s="6" t="n">
        <v>2974797</v>
      </c>
      <c r="C89" s="6" t="n">
        <v>2707134</v>
      </c>
    </row>
    <row r="90">
      <c r="A90" s="4" t="inlineStr">
        <is>
          <t>Other Real Estate Secured [Member] | Loans Secured by Real Estate [Member]</t>
        </is>
      </c>
    </row>
    <row r="91">
      <c r="A91" s="3" t="inlineStr">
        <is>
          <t>Financing Receivable Allowance For Credit Losses [Line Items]</t>
        </is>
      </c>
    </row>
    <row r="92">
      <c r="A92" s="4" t="inlineStr">
        <is>
          <t>Total LHFI</t>
        </is>
      </c>
      <c r="B92" s="6" t="n">
        <v>726043</v>
      </c>
      <c r="C92" s="6" t="n">
        <v>1065964</v>
      </c>
    </row>
    <row r="93">
      <c r="A93" s="4" t="inlineStr">
        <is>
          <t>Other Real Estate Secured [Member] | Loans Secured by Real Estate [Member] | Past Due 30 to 59 Days [Member]</t>
        </is>
      </c>
    </row>
    <row r="94">
      <c r="A94" s="3" t="inlineStr">
        <is>
          <t>Financing Receivable Allowance For Credit Losses [Line Items]</t>
        </is>
      </c>
    </row>
    <row r="95">
      <c r="A95" s="4" t="inlineStr">
        <is>
          <t>Loans held for investment (LHFI)</t>
        </is>
      </c>
      <c r="C95" s="6" t="n">
        <v>103</v>
      </c>
    </row>
    <row r="96">
      <c r="A96" s="4" t="inlineStr">
        <is>
          <t>Other Real Estate Secured [Member] | Loans Secured by Real Estate [Member] | Past Due 60 to 89 Days [Member]</t>
        </is>
      </c>
    </row>
    <row r="97">
      <c r="A97" s="3" t="inlineStr">
        <is>
          <t>Financing Receivable Allowance For Credit Losses [Line Items]</t>
        </is>
      </c>
    </row>
    <row r="98">
      <c r="A98" s="4" t="inlineStr">
        <is>
          <t>Loans held for investment (LHFI)</t>
        </is>
      </c>
      <c r="C98" s="6" t="n">
        <v>101</v>
      </c>
    </row>
    <row r="99">
      <c r="A99" s="4" t="inlineStr">
        <is>
          <t>Other Real Estate Secured [Member] | Loans Secured by Real Estate [Member] | Past Due 90 Days or More [Member]</t>
        </is>
      </c>
    </row>
    <row r="100">
      <c r="A100" s="3" t="inlineStr">
        <is>
          <t>Financing Receivable Allowance For Credit Losses [Line Items]</t>
        </is>
      </c>
    </row>
    <row r="101">
      <c r="A101" s="4" t="inlineStr">
        <is>
          <t>Loans held for investment (LHFI)</t>
        </is>
      </c>
      <c r="B101" s="6" t="n">
        <v>142</v>
      </c>
      <c r="C101" s="6" t="n">
        <v>107</v>
      </c>
    </row>
    <row r="102">
      <c r="A102" s="4" t="inlineStr">
        <is>
          <t>Other Real Estate Secured [Member] | Loans Secured by Real Estate [Member] | Financial Asset, Past Due [Member]</t>
        </is>
      </c>
    </row>
    <row r="103">
      <c r="A103" s="3" t="inlineStr">
        <is>
          <t>Financing Receivable Allowance For Credit Losses [Line Items]</t>
        </is>
      </c>
    </row>
    <row r="104">
      <c r="A104" s="4" t="inlineStr">
        <is>
          <t>Loans held for investment (LHFI)</t>
        </is>
      </c>
      <c r="B104" s="6" t="n">
        <v>142</v>
      </c>
      <c r="C104" s="6" t="n">
        <v>311</v>
      </c>
    </row>
    <row r="105">
      <c r="A105" s="4" t="inlineStr">
        <is>
          <t>Other Real Estate Secured [Member] | Loans Secured by Real Estate [Member] | Current Loans</t>
        </is>
      </c>
    </row>
    <row r="106">
      <c r="A106" s="3" t="inlineStr">
        <is>
          <t>Financing Receivable Allowance For Credit Losses [Line Items]</t>
        </is>
      </c>
    </row>
    <row r="107">
      <c r="A107" s="4" t="inlineStr">
        <is>
          <t>Loans held for investment (LHFI)</t>
        </is>
      </c>
      <c r="B107" s="6" t="n">
        <v>725901</v>
      </c>
      <c r="C107" s="6" t="n">
        <v>1065653</v>
      </c>
    </row>
    <row r="108">
      <c r="A108" s="4" t="inlineStr">
        <is>
          <t>Commercial and Industrial Loans [Member]</t>
        </is>
      </c>
    </row>
    <row r="109">
      <c r="A109" s="3" t="inlineStr">
        <is>
          <t>Financing Receivable Allowance For Credit Losses [Line Items]</t>
        </is>
      </c>
    </row>
    <row r="110">
      <c r="A110" s="4" t="inlineStr">
        <is>
          <t>Loans held for investment (LHFI)</t>
        </is>
      </c>
      <c r="B110" s="6" t="n">
        <v>1414279</v>
      </c>
      <c r="C110" s="6" t="n">
        <v>1309078</v>
      </c>
    </row>
    <row r="111">
      <c r="A111" s="4" t="inlineStr">
        <is>
          <t>Total LHFI</t>
        </is>
      </c>
      <c r="B111" s="6" t="n">
        <v>1414279</v>
      </c>
      <c r="C111" s="6" t="n">
        <v>1309078</v>
      </c>
    </row>
    <row r="112">
      <c r="A112" s="4" t="inlineStr">
        <is>
          <t>Commercial and Industrial Loans [Member] | Past Due 30 to 59 Days [Member]</t>
        </is>
      </c>
    </row>
    <row r="113">
      <c r="A113" s="3" t="inlineStr">
        <is>
          <t>Financing Receivable Allowance For Credit Losses [Line Items]</t>
        </is>
      </c>
    </row>
    <row r="114">
      <c r="A114" s="4" t="inlineStr">
        <is>
          <t>Loans held for investment (LHFI)</t>
        </is>
      </c>
      <c r="B114" s="6" t="n">
        <v>607</v>
      </c>
      <c r="C114" s="6" t="n">
        <v>271</v>
      </c>
    </row>
    <row r="115">
      <c r="A115" s="4" t="inlineStr">
        <is>
          <t>Commercial and Industrial Loans [Member] | Past Due 60 to 89 Days [Member]</t>
        </is>
      </c>
    </row>
    <row r="116">
      <c r="A116" s="3" t="inlineStr">
        <is>
          <t>Financing Receivable Allowance For Credit Losses [Line Items]</t>
        </is>
      </c>
    </row>
    <row r="117">
      <c r="A117" s="4" t="inlineStr">
        <is>
          <t>Loans held for investment (LHFI)</t>
        </is>
      </c>
      <c r="B117" s="6" t="n">
        <v>41</v>
      </c>
      <c r="C117" s="6" t="n">
        <v>196</v>
      </c>
    </row>
    <row r="118">
      <c r="A118" s="4" t="inlineStr">
        <is>
          <t>Commercial and Industrial Loans [Member] | Past Due 90 Days or More [Member]</t>
        </is>
      </c>
    </row>
    <row r="119">
      <c r="A119" s="3" t="inlineStr">
        <is>
          <t>Financing Receivable Allowance For Credit Losses [Line Items]</t>
        </is>
      </c>
    </row>
    <row r="120">
      <c r="A120" s="4" t="inlineStr">
        <is>
          <t>Loans held for investment (LHFI)</t>
        </is>
      </c>
      <c r="B120" s="6" t="n">
        <v>1107</v>
      </c>
      <c r="C120" s="6" t="n">
        <v>1543</v>
      </c>
    </row>
    <row r="121">
      <c r="A121" s="4" t="inlineStr">
        <is>
          <t>Commercial and Industrial Loans [Member] | Financial Asset, Past Due [Member]</t>
        </is>
      </c>
    </row>
    <row r="122">
      <c r="A122" s="3" t="inlineStr">
        <is>
          <t>Financing Receivable Allowance For Credit Losses [Line Items]</t>
        </is>
      </c>
    </row>
    <row r="123">
      <c r="A123" s="4" t="inlineStr">
        <is>
          <t>Loans held for investment (LHFI)</t>
        </is>
      </c>
      <c r="B123" s="6" t="n">
        <v>1755</v>
      </c>
      <c r="C123" s="6" t="n">
        <v>2010</v>
      </c>
    </row>
    <row r="124">
      <c r="A124" s="4" t="inlineStr">
        <is>
          <t>Commercial and Industrial Loans [Member] | Current Loans</t>
        </is>
      </c>
    </row>
    <row r="125">
      <c r="A125" s="3" t="inlineStr">
        <is>
          <t>Financing Receivable Allowance For Credit Losses [Line Items]</t>
        </is>
      </c>
    </row>
    <row r="126">
      <c r="A126" s="4" t="inlineStr">
        <is>
          <t>Loans held for investment (LHFI)</t>
        </is>
      </c>
      <c r="B126" s="6" t="n">
        <v>1412524</v>
      </c>
      <c r="C126" s="6" t="n">
        <v>1307068</v>
      </c>
    </row>
    <row r="127">
      <c r="A127" s="4" t="inlineStr">
        <is>
          <t>Other Construction [Member] | Other Loans Secured by Real Estate [Member]</t>
        </is>
      </c>
    </row>
    <row r="128">
      <c r="A128" s="3" t="inlineStr">
        <is>
          <t>Financing Receivable Allowance For Credit Losses [Line Items]</t>
        </is>
      </c>
    </row>
    <row r="129">
      <c r="A129" s="4" t="inlineStr">
        <is>
          <t>Total LHFI</t>
        </is>
      </c>
      <c r="B129" s="6" t="n">
        <v>711813</v>
      </c>
      <c r="C129" s="6" t="n">
        <v>794983</v>
      </c>
    </row>
    <row r="130">
      <c r="A130" s="4" t="inlineStr">
        <is>
          <t>Other Construction [Member] | Other Loans Secured by Real Estate [Member] | Current Loans</t>
        </is>
      </c>
    </row>
    <row r="131">
      <c r="A131" s="3" t="inlineStr">
        <is>
          <t>Financing Receivable Allowance For Credit Losses [Line Items]</t>
        </is>
      </c>
    </row>
    <row r="132">
      <c r="A132" s="4" t="inlineStr">
        <is>
          <t>Loans held for investment (LHFI)</t>
        </is>
      </c>
      <c r="B132" s="6" t="n">
        <v>711813</v>
      </c>
      <c r="C132" s="6" t="n">
        <v>794983</v>
      </c>
    </row>
    <row r="133">
      <c r="A133" s="4" t="inlineStr">
        <is>
          <t>Consumer Loans [Member]</t>
        </is>
      </c>
    </row>
    <row r="134">
      <c r="A134" s="3" t="inlineStr">
        <is>
          <t>Financing Receivable Allowance For Credit Losses [Line Items]</t>
        </is>
      </c>
    </row>
    <row r="135">
      <c r="A135" s="4" t="inlineStr">
        <is>
          <t>Loans held for investment (LHFI)</t>
        </is>
      </c>
      <c r="B135" s="6" t="n">
        <v>162555</v>
      </c>
      <c r="C135" s="6" t="n">
        <v>164386</v>
      </c>
    </row>
    <row r="136">
      <c r="A136" s="4" t="inlineStr">
        <is>
          <t>Total LHFI</t>
        </is>
      </c>
      <c r="B136" s="6" t="n">
        <v>162555</v>
      </c>
      <c r="C136" s="6" t="n">
        <v>164386</v>
      </c>
    </row>
    <row r="137">
      <c r="A137" s="4" t="inlineStr">
        <is>
          <t>Consumer Loans [Member] | Past Due 30 to 59 Days [Member]</t>
        </is>
      </c>
    </row>
    <row r="138">
      <c r="A138" s="3" t="inlineStr">
        <is>
          <t>Financing Receivable Allowance For Credit Losses [Line Items]</t>
        </is>
      </c>
    </row>
    <row r="139">
      <c r="A139" s="4" t="inlineStr">
        <is>
          <t>Loans held for investment (LHFI)</t>
        </is>
      </c>
      <c r="B139" s="6" t="n">
        <v>1673</v>
      </c>
      <c r="C139" s="6" t="n">
        <v>926</v>
      </c>
    </row>
    <row r="140">
      <c r="A140" s="4" t="inlineStr">
        <is>
          <t>Consumer Loans [Member] | Past Due 60 to 89 Days [Member]</t>
        </is>
      </c>
    </row>
    <row r="141">
      <c r="A141" s="3" t="inlineStr">
        <is>
          <t>Financing Receivable Allowance For Credit Losses [Line Items]</t>
        </is>
      </c>
    </row>
    <row r="142">
      <c r="A142" s="4" t="inlineStr">
        <is>
          <t>Loans held for investment (LHFI)</t>
        </is>
      </c>
      <c r="B142" s="6" t="n">
        <v>182</v>
      </c>
      <c r="C142" s="6" t="n">
        <v>190</v>
      </c>
    </row>
    <row r="143">
      <c r="A143" s="4" t="inlineStr">
        <is>
          <t>Consumer Loans [Member] | Past Due 90 Days or More [Member]</t>
        </is>
      </c>
    </row>
    <row r="144">
      <c r="A144" s="3" t="inlineStr">
        <is>
          <t>Financing Receivable Allowance For Credit Losses [Line Items]</t>
        </is>
      </c>
    </row>
    <row r="145">
      <c r="A145" s="4" t="inlineStr">
        <is>
          <t>Loans held for investment (LHFI)</t>
        </is>
      </c>
      <c r="B145" s="6" t="n">
        <v>305</v>
      </c>
      <c r="C145" s="6" t="n">
        <v>240</v>
      </c>
    </row>
    <row r="146">
      <c r="A146" s="4" t="inlineStr">
        <is>
          <t>Consumer Loans [Member] | Financial Asset, Past Due [Member]</t>
        </is>
      </c>
    </row>
    <row r="147">
      <c r="A147" s="3" t="inlineStr">
        <is>
          <t>Financing Receivable Allowance For Credit Losses [Line Items]</t>
        </is>
      </c>
    </row>
    <row r="148">
      <c r="A148" s="4" t="inlineStr">
        <is>
          <t>Loans held for investment (LHFI)</t>
        </is>
      </c>
      <c r="B148" s="6" t="n">
        <v>2160</v>
      </c>
      <c r="C148" s="6" t="n">
        <v>1356</v>
      </c>
    </row>
    <row r="149">
      <c r="A149" s="4" t="inlineStr">
        <is>
          <t>Consumer Loans [Member] | Current Loans</t>
        </is>
      </c>
    </row>
    <row r="150">
      <c r="A150" s="3" t="inlineStr">
        <is>
          <t>Financing Receivable Allowance For Credit Losses [Line Items]</t>
        </is>
      </c>
    </row>
    <row r="151">
      <c r="A151" s="4" t="inlineStr">
        <is>
          <t>Loans held for investment (LHFI)</t>
        </is>
      </c>
      <c r="B151" s="6" t="n">
        <v>160395</v>
      </c>
      <c r="C151" s="6" t="n">
        <v>163030</v>
      </c>
    </row>
    <row r="152">
      <c r="A152" s="4" t="inlineStr">
        <is>
          <t>State and Other Political Subdivision Loans [Member]</t>
        </is>
      </c>
    </row>
    <row r="153">
      <c r="A153" s="3" t="inlineStr">
        <is>
          <t>Financing Receivable Allowance For Credit Losses [Line Items]</t>
        </is>
      </c>
    </row>
    <row r="154">
      <c r="A154" s="4" t="inlineStr">
        <is>
          <t>Loans held for investment (LHFI)</t>
        </is>
      </c>
      <c r="B154" s="6" t="n">
        <v>1146251</v>
      </c>
      <c r="C154" s="6" t="n">
        <v>1000776</v>
      </c>
    </row>
    <row r="155">
      <c r="A155" s="4" t="inlineStr">
        <is>
          <t>Total LHFI</t>
        </is>
      </c>
      <c r="B155" s="6" t="n">
        <v>1146251</v>
      </c>
      <c r="C155" s="6" t="n">
        <v>1000776</v>
      </c>
    </row>
    <row r="156">
      <c r="A156" s="4" t="inlineStr">
        <is>
          <t>State and Other Political Subdivision Loans [Member] | Past Due 30 to 59 Days [Member]</t>
        </is>
      </c>
    </row>
    <row r="157">
      <c r="A157" s="3" t="inlineStr">
        <is>
          <t>Financing Receivable Allowance For Credit Losses [Line Items]</t>
        </is>
      </c>
    </row>
    <row r="158">
      <c r="A158" s="4" t="inlineStr">
        <is>
          <t>Loans held for investment (LHFI)</t>
        </is>
      </c>
      <c r="B158" s="6" t="n">
        <v>32</v>
      </c>
      <c r="C158" s="6" t="n">
        <v>117</v>
      </c>
    </row>
    <row r="159">
      <c r="A159" s="4" t="inlineStr">
        <is>
          <t>State and Other Political Subdivision Loans [Member] | Past Due 90 Days or More [Member]</t>
        </is>
      </c>
    </row>
    <row r="160">
      <c r="A160" s="3" t="inlineStr">
        <is>
          <t>Financing Receivable Allowance For Credit Losses [Line Items]</t>
        </is>
      </c>
    </row>
    <row r="161">
      <c r="A161" s="4" t="inlineStr">
        <is>
          <t>Loans held for investment (LHFI)</t>
        </is>
      </c>
      <c r="B161" s="6" t="n">
        <v>177</v>
      </c>
      <c r="C161" s="6" t="n">
        <v>177</v>
      </c>
    </row>
    <row r="162">
      <c r="A162" s="4" t="inlineStr">
        <is>
          <t>State and Other Political Subdivision Loans [Member] | Financial Asset, Past Due [Member]</t>
        </is>
      </c>
    </row>
    <row r="163">
      <c r="A163" s="3" t="inlineStr">
        <is>
          <t>Financing Receivable Allowance For Credit Losses [Line Items]</t>
        </is>
      </c>
    </row>
    <row r="164">
      <c r="A164" s="4" t="inlineStr">
        <is>
          <t>Loans held for investment (LHFI)</t>
        </is>
      </c>
      <c r="B164" s="6" t="n">
        <v>209</v>
      </c>
      <c r="C164" s="6" t="n">
        <v>294</v>
      </c>
    </row>
    <row r="165">
      <c r="A165" s="4" t="inlineStr">
        <is>
          <t>State and Other Political Subdivision Loans [Member] | Current Loans</t>
        </is>
      </c>
    </row>
    <row r="166">
      <c r="A166" s="3" t="inlineStr">
        <is>
          <t>Financing Receivable Allowance For Credit Losses [Line Items]</t>
        </is>
      </c>
    </row>
    <row r="167">
      <c r="A167" s="4" t="inlineStr">
        <is>
          <t>Loans held for investment (LHFI)</t>
        </is>
      </c>
      <c r="B167" s="6" t="n">
        <v>1146042</v>
      </c>
      <c r="C167" s="6" t="n">
        <v>1000482</v>
      </c>
    </row>
    <row r="168">
      <c r="A168" s="4" t="inlineStr">
        <is>
          <t>Other Commercial Loans [Member]</t>
        </is>
      </c>
    </row>
    <row r="169">
      <c r="A169" s="3" t="inlineStr">
        <is>
          <t>Financing Receivable Allowance For Credit Losses [Line Items]</t>
        </is>
      </c>
    </row>
    <row r="170">
      <c r="A170" s="4" t="inlineStr">
        <is>
          <t>Loans held for investment (LHFI)</t>
        </is>
      </c>
      <c r="B170" s="6" t="n">
        <v>534843</v>
      </c>
      <c r="C170" s="6" t="n">
        <v>525123</v>
      </c>
    </row>
    <row r="171">
      <c r="A171" s="4" t="inlineStr">
        <is>
          <t>Total LHFI</t>
        </is>
      </c>
      <c r="B171" s="6" t="n">
        <v>534843</v>
      </c>
      <c r="C171" s="6" t="n">
        <v>525123</v>
      </c>
    </row>
    <row r="172">
      <c r="A172" s="4" t="inlineStr">
        <is>
          <t>Other Commercial Loans [Member] | Past Due 30 to 59 Days [Member]</t>
        </is>
      </c>
    </row>
    <row r="173">
      <c r="A173" s="3" t="inlineStr">
        <is>
          <t>Financing Receivable Allowance For Credit Losses [Line Items]</t>
        </is>
      </c>
    </row>
    <row r="174">
      <c r="A174" s="4" t="inlineStr">
        <is>
          <t>Loans held for investment (LHFI)</t>
        </is>
      </c>
      <c r="B174" s="6" t="n">
        <v>220</v>
      </c>
      <c r="C174" s="6" t="n">
        <v>2143</v>
      </c>
    </row>
    <row r="175">
      <c r="A175" s="4" t="inlineStr">
        <is>
          <t>Other Commercial Loans [Member] | Past Due 60 to 89 Days [Member]</t>
        </is>
      </c>
    </row>
    <row r="176">
      <c r="A176" s="3" t="inlineStr">
        <is>
          <t>Financing Receivable Allowance For Credit Losses [Line Items]</t>
        </is>
      </c>
    </row>
    <row r="177">
      <c r="A177" s="4" t="inlineStr">
        <is>
          <t>Loans held for investment (LHFI)</t>
        </is>
      </c>
      <c r="B177" s="6" t="n">
        <v>32</v>
      </c>
      <c r="C177" s="6" t="n">
        <v>2971</v>
      </c>
    </row>
    <row r="178">
      <c r="A178" s="4" t="inlineStr">
        <is>
          <t>Other Commercial Loans [Member] | Past Due 90 Days or More [Member]</t>
        </is>
      </c>
    </row>
    <row r="179">
      <c r="A179" s="3" t="inlineStr">
        <is>
          <t>Financing Receivable Allowance For Credit Losses [Line Items]</t>
        </is>
      </c>
    </row>
    <row r="180">
      <c r="A180" s="4" t="inlineStr">
        <is>
          <t>Loans held for investment (LHFI)</t>
        </is>
      </c>
      <c r="B180" s="6" t="n">
        <v>118</v>
      </c>
      <c r="C180" s="6" t="n">
        <v>346</v>
      </c>
    </row>
    <row r="181">
      <c r="A181" s="4" t="inlineStr">
        <is>
          <t>Other Commercial Loans [Member] | Financial Asset, Past Due [Member]</t>
        </is>
      </c>
    </row>
    <row r="182">
      <c r="A182" s="3" t="inlineStr">
        <is>
          <t>Financing Receivable Allowance For Credit Losses [Line Items]</t>
        </is>
      </c>
    </row>
    <row r="183">
      <c r="A183" s="4" t="inlineStr">
        <is>
          <t>Loans held for investment (LHFI)</t>
        </is>
      </c>
      <c r="B183" s="6" t="n">
        <v>370</v>
      </c>
      <c r="C183" s="6" t="n">
        <v>5460</v>
      </c>
    </row>
    <row r="184">
      <c r="A184" s="4" t="inlineStr">
        <is>
          <t>Other Commercial Loans [Member] | Current Loans</t>
        </is>
      </c>
    </row>
    <row r="185">
      <c r="A185" s="3" t="inlineStr">
        <is>
          <t>Financing Receivable Allowance For Credit Losses [Line Items]</t>
        </is>
      </c>
    </row>
    <row r="186">
      <c r="A186" s="4" t="inlineStr">
        <is>
          <t>Loans held for investment (LHFI)</t>
        </is>
      </c>
      <c r="B186" s="5" t="n">
        <v>534473</v>
      </c>
      <c r="C186" s="5" t="n">
        <v>519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HFI and ACL, LHFI - Impact of Modifications Classified as Troubled Debt Restructurings (Details) - Troubled Debt Restructurings [Member]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Modifications [Line Items]</t>
        </is>
      </c>
    </row>
    <row r="4">
      <c r="A4" s="4" t="inlineStr">
        <is>
          <t>Number of Contracts | Contract</t>
        </is>
      </c>
      <c r="B4" s="6" t="n">
        <v>24</v>
      </c>
      <c r="C4" s="6" t="n">
        <v>27</v>
      </c>
      <c r="D4" s="6" t="n">
        <v>30</v>
      </c>
    </row>
    <row r="5">
      <c r="A5" s="4" t="inlineStr">
        <is>
          <t>Pre-Modification Outstanding Recorded Investment</t>
        </is>
      </c>
      <c r="B5" s="5" t="n">
        <v>13337</v>
      </c>
      <c r="C5" s="5" t="n">
        <v>7627</v>
      </c>
      <c r="D5" s="5" t="n">
        <v>15994</v>
      </c>
    </row>
    <row r="6">
      <c r="A6" s="4" t="inlineStr">
        <is>
          <t>Post-Modification Outstanding Recorded Investment</t>
        </is>
      </c>
      <c r="B6" s="5" t="n">
        <v>12810</v>
      </c>
      <c r="C6" s="5" t="n">
        <v>7602</v>
      </c>
      <c r="D6" s="5" t="n">
        <v>15877</v>
      </c>
    </row>
    <row r="7">
      <c r="A7" s="4" t="inlineStr">
        <is>
          <t>Construction, Land Development and Other Land [Member] | Loans Secured by Real Estate [Member]</t>
        </is>
      </c>
    </row>
    <row r="8">
      <c r="A8" s="3" t="inlineStr">
        <is>
          <t>Financing Receivable Modifications [Line Items]</t>
        </is>
      </c>
    </row>
    <row r="9">
      <c r="A9" s="4" t="inlineStr">
        <is>
          <t>Number of Contracts | Contract</t>
        </is>
      </c>
      <c r="B9" s="6" t="n">
        <v>5</v>
      </c>
    </row>
    <row r="10">
      <c r="A10" s="4" t="inlineStr">
        <is>
          <t>Pre-Modification Outstanding Recorded Investment</t>
        </is>
      </c>
      <c r="B10" s="5" t="n">
        <v>5582</v>
      </c>
    </row>
    <row r="11">
      <c r="A11" s="4" t="inlineStr">
        <is>
          <t>Post-Modification Outstanding Recorded Investment</t>
        </is>
      </c>
      <c r="B11" s="5" t="n">
        <v>5582</v>
      </c>
    </row>
    <row r="12">
      <c r="A12" s="4" t="inlineStr">
        <is>
          <t>Other Secured by 1-4 Family Residential Properties [Member] | Loans Secured by Real Estate [Member]</t>
        </is>
      </c>
    </row>
    <row r="13">
      <c r="A13" s="3" t="inlineStr">
        <is>
          <t>Financing Receivable Modifications [Line Items]</t>
        </is>
      </c>
    </row>
    <row r="14">
      <c r="A14" s="4" t="inlineStr">
        <is>
          <t>Number of Contracts | Contract</t>
        </is>
      </c>
      <c r="B14" s="6" t="n">
        <v>3</v>
      </c>
      <c r="C14" s="6" t="n">
        <v>13</v>
      </c>
    </row>
    <row r="15">
      <c r="A15" s="4" t="inlineStr">
        <is>
          <t>Pre-Modification Outstanding Recorded Investment</t>
        </is>
      </c>
      <c r="B15" s="5" t="n">
        <v>37</v>
      </c>
      <c r="C15" s="5" t="n">
        <v>923</v>
      </c>
    </row>
    <row r="16">
      <c r="A16" s="4" t="inlineStr">
        <is>
          <t>Post-Modification Outstanding Recorded Investment</t>
        </is>
      </c>
      <c r="B16" s="5" t="n">
        <v>37</v>
      </c>
      <c r="C16" s="5" t="n">
        <v>929</v>
      </c>
    </row>
    <row r="17">
      <c r="A17" s="4" t="inlineStr">
        <is>
          <t>Secured by Nonfarm, Nonresidential Properties [Member] | Loans Secured by Real Estate [Member]</t>
        </is>
      </c>
    </row>
    <row r="18">
      <c r="A18" s="3" t="inlineStr">
        <is>
          <t>Financing Receivable Modifications [Line Items]</t>
        </is>
      </c>
    </row>
    <row r="19">
      <c r="A19" s="4" t="inlineStr">
        <is>
          <t>Number of Contracts | Contract</t>
        </is>
      </c>
      <c r="B19" s="6" t="n">
        <v>5</v>
      </c>
      <c r="C19" s="6" t="n">
        <v>2</v>
      </c>
      <c r="D19" s="6" t="n">
        <v>1</v>
      </c>
    </row>
    <row r="20">
      <c r="A20" s="4" t="inlineStr">
        <is>
          <t>Pre-Modification Outstanding Recorded Investment</t>
        </is>
      </c>
      <c r="B20" s="5" t="n">
        <v>5789</v>
      </c>
      <c r="C20" s="5" t="n">
        <v>1111</v>
      </c>
      <c r="D20" s="5" t="n">
        <v>5055</v>
      </c>
    </row>
    <row r="21">
      <c r="A21" s="4" t="inlineStr">
        <is>
          <t>Post-Modification Outstanding Recorded Investment</t>
        </is>
      </c>
      <c r="B21" s="5" t="n">
        <v>5265</v>
      </c>
      <c r="C21" s="5" t="n">
        <v>1111</v>
      </c>
      <c r="D21" s="5" t="n">
        <v>5055</v>
      </c>
    </row>
    <row r="22">
      <c r="A22" s="4" t="inlineStr">
        <is>
          <t>Secured by 1-4 Family Residential Properties [Member] | Loans Secured by Real Estate [Member]</t>
        </is>
      </c>
    </row>
    <row r="23">
      <c r="A23" s="3" t="inlineStr">
        <is>
          <t>Financing Receivable Modifications [Line Items]</t>
        </is>
      </c>
    </row>
    <row r="24">
      <c r="A24" s="4" t="inlineStr">
        <is>
          <t>Number of Contracts | Contract</t>
        </is>
      </c>
      <c r="D24" s="6" t="n">
        <v>19</v>
      </c>
    </row>
    <row r="25">
      <c r="A25" s="4" t="inlineStr">
        <is>
          <t>Pre-Modification Outstanding Recorded Investment</t>
        </is>
      </c>
      <c r="D25" s="5" t="n">
        <v>1742</v>
      </c>
    </row>
    <row r="26">
      <c r="A26" s="4" t="inlineStr">
        <is>
          <t>Post-Modification Outstanding Recorded Investment</t>
        </is>
      </c>
      <c r="D26" s="5" t="n">
        <v>1738</v>
      </c>
    </row>
    <row r="27">
      <c r="A27" s="4" t="inlineStr">
        <is>
          <t>Secured by 1-4 Family Residential Properties [Member] | Other Loans Secured by Real Estate [Member]</t>
        </is>
      </c>
    </row>
    <row r="28">
      <c r="A28" s="3" t="inlineStr">
        <is>
          <t>Financing Receivable Modifications [Line Items]</t>
        </is>
      </c>
    </row>
    <row r="29">
      <c r="A29" s="4" t="inlineStr">
        <is>
          <t>Number of Contracts | Contract</t>
        </is>
      </c>
      <c r="B29" s="6" t="n">
        <v>8</v>
      </c>
    </row>
    <row r="30">
      <c r="A30" s="4" t="inlineStr">
        <is>
          <t>Pre-Modification Outstanding Recorded Investment</t>
        </is>
      </c>
      <c r="B30" s="5" t="n">
        <v>909</v>
      </c>
    </row>
    <row r="31">
      <c r="A31" s="4" t="inlineStr">
        <is>
          <t>Post-Modification Outstanding Recorded Investment</t>
        </is>
      </c>
      <c r="B31" s="5" t="n">
        <v>906</v>
      </c>
    </row>
    <row r="32">
      <c r="A32" s="4" t="inlineStr">
        <is>
          <t>Commercial and Industrial Loans [Member]</t>
        </is>
      </c>
    </row>
    <row r="33">
      <c r="A33" s="3" t="inlineStr">
        <is>
          <t>Financing Receivable Modifications [Line Items]</t>
        </is>
      </c>
    </row>
    <row r="34">
      <c r="A34" s="4" t="inlineStr">
        <is>
          <t>Number of Contracts | Contract</t>
        </is>
      </c>
      <c r="B34" s="6" t="n">
        <v>2</v>
      </c>
      <c r="C34" s="6" t="n">
        <v>4</v>
      </c>
      <c r="D34" s="6" t="n">
        <v>8</v>
      </c>
    </row>
    <row r="35">
      <c r="A35" s="4" t="inlineStr">
        <is>
          <t>Pre-Modification Outstanding Recorded Investment</t>
        </is>
      </c>
      <c r="B35" s="5" t="n">
        <v>1014</v>
      </c>
      <c r="C35" s="5" t="n">
        <v>1665</v>
      </c>
      <c r="D35" s="5" t="n">
        <v>9167</v>
      </c>
    </row>
    <row r="36">
      <c r="A36" s="4" t="inlineStr">
        <is>
          <t>Post-Modification Outstanding Recorded Investment</t>
        </is>
      </c>
      <c r="B36" s="5" t="n">
        <v>1014</v>
      </c>
      <c r="C36" s="5" t="n">
        <v>1664</v>
      </c>
      <c r="D36" s="5" t="n">
        <v>9054</v>
      </c>
    </row>
    <row r="37">
      <c r="A37" s="4" t="inlineStr">
        <is>
          <t>Consumer Loans [Member]</t>
        </is>
      </c>
    </row>
    <row r="38">
      <c r="A38" s="3" t="inlineStr">
        <is>
          <t>Financing Receivable Modifications [Line Items]</t>
        </is>
      </c>
    </row>
    <row r="39">
      <c r="A39" s="4" t="inlineStr">
        <is>
          <t>Number of Contracts | Contract</t>
        </is>
      </c>
      <c r="B39" s="6" t="n">
        <v>1</v>
      </c>
      <c r="C39" s="6" t="n">
        <v>6</v>
      </c>
      <c r="D39" s="6" t="n">
        <v>2</v>
      </c>
    </row>
    <row r="40">
      <c r="A40" s="4" t="inlineStr">
        <is>
          <t>Pre-Modification Outstanding Recorded Investment</t>
        </is>
      </c>
      <c r="B40" s="5" t="n">
        <v>6</v>
      </c>
      <c r="C40" s="5" t="n">
        <v>26</v>
      </c>
      <c r="D40" s="5" t="n">
        <v>30</v>
      </c>
    </row>
    <row r="41">
      <c r="A41" s="4" t="inlineStr">
        <is>
          <t>Post-Modification Outstanding Recorded Investment</t>
        </is>
      </c>
      <c r="B41" s="5" t="n">
        <v>6</v>
      </c>
      <c r="C41" s="5" t="n">
        <v>26</v>
      </c>
      <c r="D41" s="5" t="n">
        <v>30</v>
      </c>
    </row>
    <row r="42">
      <c r="A42" s="4" t="inlineStr">
        <is>
          <t>State and Other Political Subdivision Loans [Member]</t>
        </is>
      </c>
    </row>
    <row r="43">
      <c r="A43" s="3" t="inlineStr">
        <is>
          <t>Financing Receivable Modifications [Line Items]</t>
        </is>
      </c>
    </row>
    <row r="44">
      <c r="A44" s="4" t="inlineStr">
        <is>
          <t>Number of Contracts | Contract</t>
        </is>
      </c>
      <c r="C44" s="6" t="n">
        <v>2</v>
      </c>
    </row>
    <row r="45">
      <c r="A45" s="4" t="inlineStr">
        <is>
          <t>Pre-Modification Outstanding Recorded Investment</t>
        </is>
      </c>
      <c r="C45" s="5" t="n">
        <v>3902</v>
      </c>
    </row>
    <row r="46">
      <c r="A46" s="4" t="inlineStr">
        <is>
          <t>Post-Modification Outstanding Recorded Investment</t>
        </is>
      </c>
      <c r="C46" s="5" t="n">
        <v>38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HFI and ACL, LHFI - Troubled Debt Restructuring Subsequently Defaulted (Details) - Troubled Debt Restructurings [Member]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Modifications [Line Items]</t>
        </is>
      </c>
    </row>
    <row r="4">
      <c r="A4" s="4" t="inlineStr">
        <is>
          <t>Number of Contracts | Contract</t>
        </is>
      </c>
      <c r="B4" s="6" t="n">
        <v>7</v>
      </c>
      <c r="C4" s="6" t="n">
        <v>4</v>
      </c>
      <c r="D4" s="6" t="n">
        <v>11</v>
      </c>
    </row>
    <row r="5">
      <c r="A5" s="4" t="inlineStr">
        <is>
          <t>Recorded Investment | $</t>
        </is>
      </c>
      <c r="B5" s="5" t="n">
        <v>5676</v>
      </c>
      <c r="C5" s="5" t="n">
        <v>299</v>
      </c>
      <c r="D5" s="5" t="n">
        <v>665</v>
      </c>
    </row>
    <row r="6">
      <c r="A6" s="4" t="inlineStr">
        <is>
          <t>Construction, Land Development and Other Land [Member] | Loans Secured by Real Estate [Member]</t>
        </is>
      </c>
    </row>
    <row r="7">
      <c r="A7" s="3" t="inlineStr">
        <is>
          <t>Financing Receivable Modifications [Line Items]</t>
        </is>
      </c>
    </row>
    <row r="8">
      <c r="A8" s="4" t="inlineStr">
        <is>
          <t>Number of Contracts | Contract</t>
        </is>
      </c>
      <c r="B8" s="6" t="n">
        <v>5</v>
      </c>
    </row>
    <row r="9">
      <c r="A9" s="4" t="inlineStr">
        <is>
          <t>Recorded Investment | $</t>
        </is>
      </c>
      <c r="B9" s="5" t="n">
        <v>5582</v>
      </c>
    </row>
    <row r="10">
      <c r="A10" s="4" t="inlineStr">
        <is>
          <t>Other Secured by 1-4 Family Residential Properties [Member] | Loans Secured by Real Estate [Member]</t>
        </is>
      </c>
    </row>
    <row r="11">
      <c r="A11" s="3" t="inlineStr">
        <is>
          <t>Financing Receivable Modifications [Line Items]</t>
        </is>
      </c>
    </row>
    <row r="12">
      <c r="A12" s="4" t="inlineStr">
        <is>
          <t>Number of Contracts | Contract</t>
        </is>
      </c>
      <c r="B12" s="6" t="n">
        <v>1</v>
      </c>
      <c r="C12" s="6" t="n">
        <v>2</v>
      </c>
      <c r="D12" s="6" t="n">
        <v>3</v>
      </c>
    </row>
    <row r="13">
      <c r="A13" s="4" t="inlineStr">
        <is>
          <t>Recorded Investment | $</t>
        </is>
      </c>
      <c r="B13" s="5" t="n">
        <v>16</v>
      </c>
      <c r="C13" s="5" t="n">
        <v>78</v>
      </c>
      <c r="D13" s="5" t="n">
        <v>446</v>
      </c>
    </row>
    <row r="14">
      <c r="A14" s="4" t="inlineStr">
        <is>
          <t>Secured by Nonfarm, Nonresidential Properties [Member] | Loans Secured by Real Estate [Member]</t>
        </is>
      </c>
    </row>
    <row r="15">
      <c r="A15" s="3" t="inlineStr">
        <is>
          <t>Financing Receivable Modifications [Line Items]</t>
        </is>
      </c>
    </row>
    <row r="16">
      <c r="A16" s="4" t="inlineStr">
        <is>
          <t>Number of Contracts | Contract</t>
        </is>
      </c>
      <c r="C16" s="6" t="n">
        <v>1</v>
      </c>
    </row>
    <row r="17">
      <c r="A17" s="4" t="inlineStr">
        <is>
          <t>Recorded Investment | $</t>
        </is>
      </c>
      <c r="C17" s="5" t="n">
        <v>139</v>
      </c>
    </row>
    <row r="18">
      <c r="A18" s="4" t="inlineStr">
        <is>
          <t>Secured by 1-4 Family Residential Properties [Member] | Other Loans Secured by Real Estate [Member]</t>
        </is>
      </c>
    </row>
    <row r="19">
      <c r="A19" s="3" t="inlineStr">
        <is>
          <t>Financing Receivable Modifications [Line Items]</t>
        </is>
      </c>
    </row>
    <row r="20">
      <c r="A20" s="4" t="inlineStr">
        <is>
          <t>Number of Contracts | Contract</t>
        </is>
      </c>
      <c r="B20" s="6" t="n">
        <v>1</v>
      </c>
    </row>
    <row r="21">
      <c r="A21" s="4" t="inlineStr">
        <is>
          <t>Recorded Investment | $</t>
        </is>
      </c>
      <c r="B21" s="5" t="n">
        <v>78</v>
      </c>
    </row>
    <row r="22">
      <c r="A22" s="4" t="inlineStr">
        <is>
          <t>Commercial and Industrial Loans [Member]</t>
        </is>
      </c>
    </row>
    <row r="23">
      <c r="A23" s="3" t="inlineStr">
        <is>
          <t>Financing Receivable Modifications [Line Items]</t>
        </is>
      </c>
    </row>
    <row r="24">
      <c r="A24" s="4" t="inlineStr">
        <is>
          <t>Number of Contracts | Contract</t>
        </is>
      </c>
      <c r="C24" s="6" t="n">
        <v>1</v>
      </c>
      <c r="D24" s="6" t="n">
        <v>7</v>
      </c>
    </row>
    <row r="25">
      <c r="A25" s="4" t="inlineStr">
        <is>
          <t>Recorded Investment | $</t>
        </is>
      </c>
      <c r="C25" s="5" t="n">
        <v>82</v>
      </c>
      <c r="D25" s="5" t="n">
        <v>192</v>
      </c>
    </row>
    <row r="26">
      <c r="A26" s="4" t="inlineStr">
        <is>
          <t>Consumer Loans [Member]</t>
        </is>
      </c>
    </row>
    <row r="27">
      <c r="A27" s="3" t="inlineStr">
        <is>
          <t>Financing Receivable Modifications [Line Items]</t>
        </is>
      </c>
    </row>
    <row r="28">
      <c r="A28" s="4" t="inlineStr">
        <is>
          <t>Number of Contracts | Contract</t>
        </is>
      </c>
      <c r="D28" s="6" t="n">
        <v>1</v>
      </c>
    </row>
    <row r="29">
      <c r="A29" s="4" t="inlineStr">
        <is>
          <t>Recorded Investment | $</t>
        </is>
      </c>
      <c r="D29" s="5" t="n">
        <v>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aid on common stock (in dollars per share)</t>
        </is>
      </c>
      <c r="B4" s="7" t="n">
        <v>0.92</v>
      </c>
      <c r="C4" s="7" t="n">
        <v>0.92</v>
      </c>
      <c r="D4" s="7" t="n">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HFI and ACL, LHFI - Troubled Debt Restructuring Related to Loans Held for Investment, Excluding Covered Loans, by Loan Type (Details) - USD ($) $ in Thousands</t>
        </is>
      </c>
      <c r="B1" s="2" t="inlineStr">
        <is>
          <t>Dec. 31, 2021</t>
        </is>
      </c>
      <c r="C1" s="2" t="inlineStr">
        <is>
          <t>Dec. 31, 2020</t>
        </is>
      </c>
      <c r="D1" s="2" t="inlineStr">
        <is>
          <t>Dec. 31, 2019</t>
        </is>
      </c>
    </row>
    <row r="2">
      <c r="A2" s="3" t="inlineStr">
        <is>
          <t>Financing Receivable Modifications [Line Items]</t>
        </is>
      </c>
    </row>
    <row r="3">
      <c r="A3" s="4" t="inlineStr">
        <is>
          <t>Nonaccrual</t>
        </is>
      </c>
      <c r="B3" s="5" t="n">
        <v>62698</v>
      </c>
      <c r="C3" s="5" t="n">
        <v>63128</v>
      </c>
    </row>
    <row r="4">
      <c r="A4" s="4" t="inlineStr">
        <is>
          <t>Construction, Land Development and Other Land [Member] | Loans Secured by Real Estate [Member]</t>
        </is>
      </c>
    </row>
    <row r="5">
      <c r="A5" s="3" t="inlineStr">
        <is>
          <t>Financing Receivable Modifications [Line Items]</t>
        </is>
      </c>
    </row>
    <row r="6">
      <c r="A6" s="4" t="inlineStr">
        <is>
          <t>Nonaccrual</t>
        </is>
      </c>
      <c r="B6" s="6" t="n">
        <v>5878</v>
      </c>
      <c r="C6" s="6" t="n">
        <v>5985</v>
      </c>
    </row>
    <row r="7">
      <c r="A7" s="4" t="inlineStr">
        <is>
          <t>Secured by 1-4 Family Residential Properties [Member] | Other Loans Secured by Real Estate [Member]</t>
        </is>
      </c>
    </row>
    <row r="8">
      <c r="A8" s="3" t="inlineStr">
        <is>
          <t>Financing Receivable Modifications [Line Items]</t>
        </is>
      </c>
    </row>
    <row r="9">
      <c r="A9" s="4" t="inlineStr">
        <is>
          <t>Nonaccrual</t>
        </is>
      </c>
      <c r="B9" s="6" t="n">
        <v>12775</v>
      </c>
      <c r="C9" s="6" t="n">
        <v>11807</v>
      </c>
    </row>
    <row r="10">
      <c r="A10" s="4" t="inlineStr">
        <is>
          <t>Other Secured by 1-4 Family Residential Properties [Member] | Loans Secured by Real Estate [Member]</t>
        </is>
      </c>
    </row>
    <row r="11">
      <c r="A11" s="3" t="inlineStr">
        <is>
          <t>Financing Receivable Modifications [Line Items]</t>
        </is>
      </c>
    </row>
    <row r="12">
      <c r="A12" s="4" t="inlineStr">
        <is>
          <t>Nonaccrual</t>
        </is>
      </c>
      <c r="B12" s="6" t="n">
        <v>3418</v>
      </c>
      <c r="C12" s="6" t="n">
        <v>4487</v>
      </c>
    </row>
    <row r="13">
      <c r="A13" s="4" t="inlineStr">
        <is>
          <t>Secured by Nonfarm, Nonresidential Properties [Member] | Loans Secured by Real Estate [Member]</t>
        </is>
      </c>
    </row>
    <row r="14">
      <c r="A14" s="3" t="inlineStr">
        <is>
          <t>Financing Receivable Modifications [Line Items]</t>
        </is>
      </c>
    </row>
    <row r="15">
      <c r="A15" s="4" t="inlineStr">
        <is>
          <t>Nonaccrual</t>
        </is>
      </c>
      <c r="B15" s="6" t="n">
        <v>12508</v>
      </c>
      <c r="C15" s="6" t="n">
        <v>15197</v>
      </c>
    </row>
    <row r="16">
      <c r="A16" s="4" t="inlineStr">
        <is>
          <t>Other Real Estate Secured [Member] | Loans Secured by Real Estate [Member]</t>
        </is>
      </c>
    </row>
    <row r="17">
      <c r="A17" s="3" t="inlineStr">
        <is>
          <t>Financing Receivable Modifications [Line Items]</t>
        </is>
      </c>
    </row>
    <row r="18">
      <c r="A18" s="4" t="inlineStr">
        <is>
          <t>Nonaccrual</t>
        </is>
      </c>
      <c r="B18" s="6" t="n">
        <v>150</v>
      </c>
      <c r="C18" s="6" t="n">
        <v>185</v>
      </c>
    </row>
    <row r="19">
      <c r="A19" s="4" t="inlineStr">
        <is>
          <t>Commercial and Industrial Loans [Member]</t>
        </is>
      </c>
    </row>
    <row r="20">
      <c r="A20" s="3" t="inlineStr">
        <is>
          <t>Financing Receivable Modifications [Line Items]</t>
        </is>
      </c>
    </row>
    <row r="21">
      <c r="A21" s="4" t="inlineStr">
        <is>
          <t>Nonaccrual</t>
        </is>
      </c>
      <c r="B21" s="6" t="n">
        <v>19328</v>
      </c>
      <c r="C21" s="6" t="n">
        <v>15618</v>
      </c>
    </row>
    <row r="22">
      <c r="A22" s="4" t="inlineStr">
        <is>
          <t>Consumer Loans [Member]</t>
        </is>
      </c>
    </row>
    <row r="23">
      <c r="A23" s="3" t="inlineStr">
        <is>
          <t>Financing Receivable Modifications [Line Items]</t>
        </is>
      </c>
    </row>
    <row r="24">
      <c r="A24" s="4" t="inlineStr">
        <is>
          <t>Nonaccrual</t>
        </is>
      </c>
      <c r="B24" s="6" t="n">
        <v>117</v>
      </c>
      <c r="C24" s="6" t="n">
        <v>86</v>
      </c>
    </row>
    <row r="25">
      <c r="A25" s="4" t="inlineStr">
        <is>
          <t>State and Other Political Subdivision Loans [Member]</t>
        </is>
      </c>
    </row>
    <row r="26">
      <c r="A26" s="3" t="inlineStr">
        <is>
          <t>Financing Receivable Modifications [Line Items]</t>
        </is>
      </c>
    </row>
    <row r="27">
      <c r="A27" s="4" t="inlineStr">
        <is>
          <t>Nonaccrual</t>
        </is>
      </c>
      <c r="B27" s="6" t="n">
        <v>3664</v>
      </c>
      <c r="C27" s="6" t="n">
        <v>3970</v>
      </c>
    </row>
    <row r="28">
      <c r="A28" s="4" t="inlineStr">
        <is>
          <t>Other Commercial Loans [Member]</t>
        </is>
      </c>
    </row>
    <row r="29">
      <c r="A29" s="3" t="inlineStr">
        <is>
          <t>Financing Receivable Modifications [Line Items]</t>
        </is>
      </c>
    </row>
    <row r="30">
      <c r="A30" s="4" t="inlineStr">
        <is>
          <t>Nonaccrual</t>
        </is>
      </c>
      <c r="B30" s="6" t="n">
        <v>4860</v>
      </c>
      <c r="C30" s="6" t="n">
        <v>5793</v>
      </c>
    </row>
    <row r="31">
      <c r="A31" s="4" t="inlineStr">
        <is>
          <t>Troubled Debt Restructurings [Member]</t>
        </is>
      </c>
    </row>
    <row r="32">
      <c r="A32" s="3" t="inlineStr">
        <is>
          <t>Financing Receivable Modifications [Line Items]</t>
        </is>
      </c>
    </row>
    <row r="33">
      <c r="A33" s="4" t="inlineStr">
        <is>
          <t>Accruing</t>
        </is>
      </c>
      <c r="B33" s="6" t="n">
        <v>2451</v>
      </c>
      <c r="C33" s="6" t="n">
        <v>1506</v>
      </c>
      <c r="D33" s="5" t="n">
        <v>3396</v>
      </c>
    </row>
    <row r="34">
      <c r="A34" s="4" t="inlineStr">
        <is>
          <t>Nonaccrual</t>
        </is>
      </c>
      <c r="B34" s="6" t="n">
        <v>19160</v>
      </c>
      <c r="C34" s="6" t="n">
        <v>24254</v>
      </c>
      <c r="D34" s="6" t="n">
        <v>28127</v>
      </c>
    </row>
    <row r="35">
      <c r="A35" s="4" t="inlineStr">
        <is>
          <t>Total</t>
        </is>
      </c>
      <c r="B35" s="6" t="n">
        <v>21611</v>
      </c>
      <c r="C35" s="6" t="n">
        <v>25760</v>
      </c>
      <c r="D35" s="6" t="n">
        <v>31523</v>
      </c>
    </row>
    <row r="36">
      <c r="A36" s="4" t="inlineStr">
        <is>
          <t>Troubled Debt Restructurings [Member] | Construction, Land Development and Other Land [Member] | Loans Secured by Real Estate [Member]</t>
        </is>
      </c>
    </row>
    <row r="37">
      <c r="A37" s="3" t="inlineStr">
        <is>
          <t>Financing Receivable Modifications [Line Items]</t>
        </is>
      </c>
    </row>
    <row r="38">
      <c r="A38" s="4" t="inlineStr">
        <is>
          <t>Accruing</t>
        </is>
      </c>
      <c r="B38" s="6" t="n">
        <v>0</v>
      </c>
      <c r="C38" s="6" t="n">
        <v>0</v>
      </c>
      <c r="D38" s="6" t="n">
        <v>0</v>
      </c>
    </row>
    <row r="39">
      <c r="A39" s="4" t="inlineStr">
        <is>
          <t>Nonaccrual</t>
        </is>
      </c>
      <c r="B39" s="6" t="n">
        <v>4640</v>
      </c>
      <c r="C39" s="6" t="n">
        <v>12</v>
      </c>
      <c r="D39" s="6" t="n">
        <v>15</v>
      </c>
    </row>
    <row r="40">
      <c r="A40" s="4" t="inlineStr">
        <is>
          <t>Total</t>
        </is>
      </c>
      <c r="B40" s="6" t="n">
        <v>4640</v>
      </c>
      <c r="C40" s="6" t="n">
        <v>12</v>
      </c>
      <c r="D40" s="6" t="n">
        <v>15</v>
      </c>
    </row>
    <row r="41">
      <c r="A41" s="4" t="inlineStr">
        <is>
          <t>Troubled Debt Restructurings [Member] | Secured by 1-4 Family Residential Properties [Member] | Loans Secured by Real Estate [Member]</t>
        </is>
      </c>
    </row>
    <row r="42">
      <c r="A42" s="3" t="inlineStr">
        <is>
          <t>Financing Receivable Modifications [Line Items]</t>
        </is>
      </c>
    </row>
    <row r="43">
      <c r="A43" s="4" t="inlineStr">
        <is>
          <t>Accruing</t>
        </is>
      </c>
      <c r="D43" s="6" t="n">
        <v>77</v>
      </c>
    </row>
    <row r="44">
      <c r="A44" s="4" t="inlineStr">
        <is>
          <t>Nonaccrual</t>
        </is>
      </c>
      <c r="D44" s="6" t="n">
        <v>3865</v>
      </c>
    </row>
    <row r="45">
      <c r="A45" s="4" t="inlineStr">
        <is>
          <t>Total</t>
        </is>
      </c>
      <c r="D45" s="6" t="n">
        <v>3942</v>
      </c>
    </row>
    <row r="46">
      <c r="A46" s="4" t="inlineStr">
        <is>
          <t>Troubled Debt Restructurings [Member] | Secured by 1-4 Family Residential Properties [Member] | Other Loans Secured by Real Estate [Member]</t>
        </is>
      </c>
    </row>
    <row r="47">
      <c r="A47" s="3" t="inlineStr">
        <is>
          <t>Financing Receivable Modifications [Line Items]</t>
        </is>
      </c>
    </row>
    <row r="48">
      <c r="A48" s="4" t="inlineStr">
        <is>
          <t>Accruing</t>
        </is>
      </c>
      <c r="B48" s="6" t="n">
        <v>50</v>
      </c>
    </row>
    <row r="49">
      <c r="A49" s="4" t="inlineStr">
        <is>
          <t>Nonaccrual</t>
        </is>
      </c>
      <c r="B49" s="6" t="n">
        <v>2484</v>
      </c>
    </row>
    <row r="50">
      <c r="A50" s="4" t="inlineStr">
        <is>
          <t>Total</t>
        </is>
      </c>
      <c r="B50" s="6" t="n">
        <v>2534</v>
      </c>
    </row>
    <row r="51">
      <c r="A51" s="4" t="inlineStr">
        <is>
          <t>Troubled Debt Restructurings [Member] | Other Secured by 1-4 Family Residential Properties [Member] | Loans Secured by Real Estate [Member]</t>
        </is>
      </c>
    </row>
    <row r="52">
      <c r="A52" s="3" t="inlineStr">
        <is>
          <t>Financing Receivable Modifications [Line Items]</t>
        </is>
      </c>
    </row>
    <row r="53">
      <c r="A53" s="4" t="inlineStr">
        <is>
          <t>Accruing</t>
        </is>
      </c>
      <c r="B53" s="6" t="n">
        <v>0</v>
      </c>
      <c r="C53" s="6" t="n">
        <v>0</v>
      </c>
    </row>
    <row r="54">
      <c r="A54" s="4" t="inlineStr">
        <is>
          <t>Nonaccrual</t>
        </is>
      </c>
      <c r="B54" s="6" t="n">
        <v>965</v>
      </c>
      <c r="C54" s="6" t="n">
        <v>3699</v>
      </c>
    </row>
    <row r="55">
      <c r="A55" s="4" t="inlineStr">
        <is>
          <t>Total</t>
        </is>
      </c>
      <c r="B55" s="6" t="n">
        <v>965</v>
      </c>
      <c r="C55" s="6" t="n">
        <v>3699</v>
      </c>
    </row>
    <row r="56">
      <c r="A56" s="4" t="inlineStr">
        <is>
          <t>Troubled Debt Restructurings [Member] | Secured by Nonfarm, Nonresidential Properties [Member] | Loans Secured by Real Estate [Member]</t>
        </is>
      </c>
    </row>
    <row r="57">
      <c r="A57" s="3" t="inlineStr">
        <is>
          <t>Financing Receivable Modifications [Line Items]</t>
        </is>
      </c>
    </row>
    <row r="58">
      <c r="A58" s="4" t="inlineStr">
        <is>
          <t>Accruing</t>
        </is>
      </c>
      <c r="B58" s="6" t="n">
        <v>394</v>
      </c>
      <c r="C58" s="6" t="n">
        <v>0</v>
      </c>
      <c r="D58" s="6" t="n">
        <v>0</v>
      </c>
    </row>
    <row r="59">
      <c r="A59" s="4" t="inlineStr">
        <is>
          <t>Nonaccrual</t>
        </is>
      </c>
      <c r="B59" s="6" t="n">
        <v>7325</v>
      </c>
      <c r="C59" s="6" t="n">
        <v>3903</v>
      </c>
      <c r="D59" s="6" t="n">
        <v>5176</v>
      </c>
    </row>
    <row r="60">
      <c r="A60" s="4" t="inlineStr">
        <is>
          <t>Total</t>
        </is>
      </c>
      <c r="B60" s="6" t="n">
        <v>7719</v>
      </c>
      <c r="C60" s="6" t="n">
        <v>3903</v>
      </c>
      <c r="D60" s="6" t="n">
        <v>5176</v>
      </c>
    </row>
    <row r="61">
      <c r="A61" s="4" t="inlineStr">
        <is>
          <t>Troubled Debt Restructurings [Member] | Commercial and Industrial Loans [Member]</t>
        </is>
      </c>
    </row>
    <row r="62">
      <c r="A62" s="3" t="inlineStr">
        <is>
          <t>Financing Receivable Modifications [Line Items]</t>
        </is>
      </c>
    </row>
    <row r="63">
      <c r="A63" s="4" t="inlineStr">
        <is>
          <t>Accruing</t>
        </is>
      </c>
      <c r="B63" s="6" t="n">
        <v>2000</v>
      </c>
      <c r="C63" s="6" t="n">
        <v>1500</v>
      </c>
      <c r="D63" s="6" t="n">
        <v>3319</v>
      </c>
    </row>
    <row r="64">
      <c r="A64" s="4" t="inlineStr">
        <is>
          <t>Nonaccrual</t>
        </is>
      </c>
      <c r="B64" s="6" t="n">
        <v>215</v>
      </c>
      <c r="C64" s="6" t="n">
        <v>12749</v>
      </c>
      <c r="D64" s="6" t="n">
        <v>18913</v>
      </c>
    </row>
    <row r="65">
      <c r="A65" s="4" t="inlineStr">
        <is>
          <t>Total</t>
        </is>
      </c>
      <c r="B65" s="6" t="n">
        <v>2215</v>
      </c>
      <c r="C65" s="6" t="n">
        <v>14249</v>
      </c>
      <c r="D65" s="6" t="n">
        <v>22232</v>
      </c>
    </row>
    <row r="66">
      <c r="A66" s="4" t="inlineStr">
        <is>
          <t>Troubled Debt Restructurings [Member] | Consumer Loans [Member]</t>
        </is>
      </c>
    </row>
    <row r="67">
      <c r="A67" s="3" t="inlineStr">
        <is>
          <t>Financing Receivable Modifications [Line Items]</t>
        </is>
      </c>
    </row>
    <row r="68">
      <c r="A68" s="4" t="inlineStr">
        <is>
          <t>Accruing</t>
        </is>
      </c>
      <c r="B68" s="6" t="n">
        <v>7</v>
      </c>
      <c r="C68" s="6" t="n">
        <v>6</v>
      </c>
      <c r="D68" s="6" t="n">
        <v>0</v>
      </c>
    </row>
    <row r="69">
      <c r="A69" s="4" t="inlineStr">
        <is>
          <t>Nonaccrual</t>
        </is>
      </c>
      <c r="B69" s="6" t="n">
        <v>9</v>
      </c>
      <c r="C69" s="6" t="n">
        <v>17</v>
      </c>
      <c r="D69" s="6" t="n">
        <v>21</v>
      </c>
    </row>
    <row r="70">
      <c r="A70" s="4" t="inlineStr">
        <is>
          <t>Total</t>
        </is>
      </c>
      <c r="B70" s="6" t="n">
        <v>16</v>
      </c>
      <c r="C70" s="6" t="n">
        <v>23</v>
      </c>
      <c r="D70" s="6" t="n">
        <v>21</v>
      </c>
    </row>
    <row r="71">
      <c r="A71" s="4" t="inlineStr">
        <is>
          <t>Troubled Debt Restructurings [Member] | State and Other Political Subdivision Loans [Member]</t>
        </is>
      </c>
    </row>
    <row r="72">
      <c r="A72" s="3" t="inlineStr">
        <is>
          <t>Financing Receivable Modifications [Line Items]</t>
        </is>
      </c>
    </row>
    <row r="73">
      <c r="A73" s="4" t="inlineStr">
        <is>
          <t>Accruing</t>
        </is>
      </c>
      <c r="B73" s="6" t="n">
        <v>0</v>
      </c>
      <c r="C73" s="6" t="n">
        <v>0</v>
      </c>
    </row>
    <row r="74">
      <c r="A74" s="4" t="inlineStr">
        <is>
          <t>Nonaccrual</t>
        </is>
      </c>
      <c r="B74" s="6" t="n">
        <v>3486</v>
      </c>
      <c r="C74" s="6" t="n">
        <v>3793</v>
      </c>
    </row>
    <row r="75">
      <c r="A75" s="4" t="inlineStr">
        <is>
          <t>Total</t>
        </is>
      </c>
      <c r="B75" s="6" t="n">
        <v>3486</v>
      </c>
      <c r="C75" s="6" t="n">
        <v>3793</v>
      </c>
    </row>
    <row r="76">
      <c r="A76" s="4" t="inlineStr">
        <is>
          <t>Troubled Debt Restructurings [Member] | Other Commercial Loans [Member]</t>
        </is>
      </c>
    </row>
    <row r="77">
      <c r="A77" s="3" t="inlineStr">
        <is>
          <t>Financing Receivable Modifications [Line Items]</t>
        </is>
      </c>
    </row>
    <row r="78">
      <c r="A78" s="4" t="inlineStr">
        <is>
          <t>Accruing</t>
        </is>
      </c>
      <c r="B78" s="6" t="n">
        <v>0</v>
      </c>
      <c r="C78" s="6" t="n">
        <v>0</v>
      </c>
    </row>
    <row r="79">
      <c r="A79" s="4" t="inlineStr">
        <is>
          <t>Nonaccrual</t>
        </is>
      </c>
      <c r="B79" s="6" t="n">
        <v>36</v>
      </c>
      <c r="C79" s="6" t="n">
        <v>81</v>
      </c>
    </row>
    <row r="80">
      <c r="A80" s="4" t="inlineStr">
        <is>
          <t>Total</t>
        </is>
      </c>
      <c r="B80" s="5" t="n">
        <v>36</v>
      </c>
      <c r="C80" s="5" t="n">
        <v>81</v>
      </c>
    </row>
    <row r="81">
      <c r="A81" s="4" t="inlineStr">
        <is>
          <t>Troubled Debt Restructurings [Member] | Other Loans [Member]</t>
        </is>
      </c>
    </row>
    <row r="82">
      <c r="A82" s="3" t="inlineStr">
        <is>
          <t>Financing Receivable Modifications [Line Items]</t>
        </is>
      </c>
    </row>
    <row r="83">
      <c r="A83" s="4" t="inlineStr">
        <is>
          <t>Accruing</t>
        </is>
      </c>
      <c r="D83" s="6" t="n">
        <v>0</v>
      </c>
    </row>
    <row r="84">
      <c r="A84" s="4" t="inlineStr">
        <is>
          <t>Nonaccrual</t>
        </is>
      </c>
      <c r="D84" s="6" t="n">
        <v>137</v>
      </c>
    </row>
    <row r="85">
      <c r="A85" s="4" t="inlineStr">
        <is>
          <t>Total</t>
        </is>
      </c>
      <c r="D85" s="5" t="n">
        <v>1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Collateral-Dependent Loans by Class of Loans and Collateral Type (Details) - USD ($) $ in Thousands</t>
        </is>
      </c>
      <c r="B1" s="2" t="inlineStr">
        <is>
          <t>Dec. 31, 2021</t>
        </is>
      </c>
      <c r="C1" s="2" t="inlineStr">
        <is>
          <t>Dec. 31, 2020</t>
        </is>
      </c>
    </row>
    <row r="2">
      <c r="A2" s="3" t="inlineStr">
        <is>
          <t>Financing Receivable Impaired [Line Items]</t>
        </is>
      </c>
    </row>
    <row r="3">
      <c r="A3" s="4" t="inlineStr">
        <is>
          <t>Collateral-Dependent Loans</t>
        </is>
      </c>
      <c r="B3" s="5" t="n">
        <v>44361</v>
      </c>
      <c r="C3" s="5" t="n">
        <v>43409</v>
      </c>
    </row>
    <row r="4">
      <c r="A4" s="4" t="inlineStr">
        <is>
          <t>Loans Secured by Real Estate [Member]</t>
        </is>
      </c>
    </row>
    <row r="5">
      <c r="A5" s="3" t="inlineStr">
        <is>
          <t>Financing Receivable Impaired [Line Items]</t>
        </is>
      </c>
    </row>
    <row r="6">
      <c r="A6" s="4" t="inlineStr">
        <is>
          <t>Collateral-Dependent Loans</t>
        </is>
      </c>
      <c r="B6" s="6" t="n">
        <v>25923</v>
      </c>
      <c r="C6" s="6" t="n">
        <v>24410</v>
      </c>
    </row>
    <row r="7">
      <c r="A7" s="4" t="inlineStr">
        <is>
          <t>Equipment and Machinery [Member]</t>
        </is>
      </c>
    </row>
    <row r="8">
      <c r="A8" s="3" t="inlineStr">
        <is>
          <t>Financing Receivable Impaired [Line Items]</t>
        </is>
      </c>
    </row>
    <row r="9">
      <c r="A9" s="4" t="inlineStr">
        <is>
          <t>Collateral-Dependent Loans</t>
        </is>
      </c>
      <c r="B9" s="6" t="n">
        <v>349</v>
      </c>
      <c r="C9" s="6" t="n">
        <v>425</v>
      </c>
    </row>
    <row r="10">
      <c r="A10" s="4" t="inlineStr">
        <is>
          <t>Inventory and Receivables [Member]</t>
        </is>
      </c>
    </row>
    <row r="11">
      <c r="A11" s="3" t="inlineStr">
        <is>
          <t>Financing Receivable Impaired [Line Items]</t>
        </is>
      </c>
    </row>
    <row r="12">
      <c r="A12" s="4" t="inlineStr">
        <is>
          <t>Collateral-Dependent Loans</t>
        </is>
      </c>
      <c r="B12" s="6" t="n">
        <v>1253</v>
      </c>
      <c r="C12" s="6" t="n">
        <v>6857</v>
      </c>
    </row>
    <row r="13">
      <c r="A13" s="4" t="inlineStr">
        <is>
          <t>Vehicles [Member]</t>
        </is>
      </c>
    </row>
    <row r="14">
      <c r="A14" s="3" t="inlineStr">
        <is>
          <t>Financing Receivable Impaired [Line Items]</t>
        </is>
      </c>
    </row>
    <row r="15">
      <c r="A15" s="4" t="inlineStr">
        <is>
          <t>Collateral-Dependent Loans</t>
        </is>
      </c>
      <c r="B15" s="6" t="n">
        <v>370</v>
      </c>
      <c r="C15" s="6" t="n">
        <v>135</v>
      </c>
    </row>
    <row r="16">
      <c r="A16" s="4" t="inlineStr">
        <is>
          <t>Miscellaneous [Member]</t>
        </is>
      </c>
    </row>
    <row r="17">
      <c r="A17" s="3" t="inlineStr">
        <is>
          <t>Financing Receivable Impaired [Line Items]</t>
        </is>
      </c>
    </row>
    <row r="18">
      <c r="A18" s="4" t="inlineStr">
        <is>
          <t>Collateral-Dependent Loans</t>
        </is>
      </c>
      <c r="B18" s="6" t="n">
        <v>16466</v>
      </c>
      <c r="C18" s="6" t="n">
        <v>11582</v>
      </c>
    </row>
    <row r="19">
      <c r="A19" s="4" t="inlineStr">
        <is>
          <t>Construction, Land Development and Other Land [Member]</t>
        </is>
      </c>
    </row>
    <row r="20">
      <c r="A20" s="3" t="inlineStr">
        <is>
          <t>Financing Receivable Impaired [Line Items]</t>
        </is>
      </c>
    </row>
    <row r="21">
      <c r="A21" s="4" t="inlineStr">
        <is>
          <t>Collateral-Dependent Loans</t>
        </is>
      </c>
      <c r="B21" s="6" t="n">
        <v>5198</v>
      </c>
      <c r="C21" s="6" t="n">
        <v>5756</v>
      </c>
    </row>
    <row r="22">
      <c r="A22" s="4" t="inlineStr">
        <is>
          <t>Construction, Land Development and Other Land [Member] | Loans Secured by Real Estate [Member]</t>
        </is>
      </c>
    </row>
    <row r="23">
      <c r="A23" s="3" t="inlineStr">
        <is>
          <t>Financing Receivable Impaired [Line Items]</t>
        </is>
      </c>
    </row>
    <row r="24">
      <c r="A24" s="4" t="inlineStr">
        <is>
          <t>Collateral-Dependent Loans</t>
        </is>
      </c>
      <c r="B24" s="6" t="n">
        <v>5198</v>
      </c>
      <c r="C24" s="6" t="n">
        <v>5756</v>
      </c>
    </row>
    <row r="25">
      <c r="A25" s="4" t="inlineStr">
        <is>
          <t>Other Secured by 1-4 Family Residential Properties [Member]</t>
        </is>
      </c>
    </row>
    <row r="26">
      <c r="A26" s="3" t="inlineStr">
        <is>
          <t>Financing Receivable Impaired [Line Items]</t>
        </is>
      </c>
    </row>
    <row r="27">
      <c r="A27" s="4" t="inlineStr">
        <is>
          <t>Collateral-Dependent Loans</t>
        </is>
      </c>
      <c r="C27" s="6" t="n">
        <v>454</v>
      </c>
    </row>
    <row r="28">
      <c r="A28" s="4" t="inlineStr">
        <is>
          <t>Other Secured by 1-4 Family Residential Properties [Member] | Loans Secured by Real Estate [Member]</t>
        </is>
      </c>
    </row>
    <row r="29">
      <c r="A29" s="3" t="inlineStr">
        <is>
          <t>Financing Receivable Impaired [Line Items]</t>
        </is>
      </c>
    </row>
    <row r="30">
      <c r="A30" s="4" t="inlineStr">
        <is>
          <t>Collateral-Dependent Loans</t>
        </is>
      </c>
      <c r="C30" s="6" t="n">
        <v>454</v>
      </c>
    </row>
    <row r="31">
      <c r="A31" s="4" t="inlineStr">
        <is>
          <t>Secured by Nonfarm, Nonresidential Properties [Member]</t>
        </is>
      </c>
    </row>
    <row r="32">
      <c r="A32" s="3" t="inlineStr">
        <is>
          <t>Financing Receivable Impaired [Line Items]</t>
        </is>
      </c>
    </row>
    <row r="33">
      <c r="A33" s="4" t="inlineStr">
        <is>
          <t>Collateral-Dependent Loans</t>
        </is>
      </c>
      <c r="B33" s="6" t="n">
        <v>11072</v>
      </c>
      <c r="C33" s="6" t="n">
        <v>12037</v>
      </c>
    </row>
    <row r="34">
      <c r="A34" s="4" t="inlineStr">
        <is>
          <t>Secured by Nonfarm, Nonresidential Properties [Member] | Loans Secured by Real Estate [Member]</t>
        </is>
      </c>
    </row>
    <row r="35">
      <c r="A35" s="3" t="inlineStr">
        <is>
          <t>Financing Receivable Impaired [Line Items]</t>
        </is>
      </c>
    </row>
    <row r="36">
      <c r="A36" s="4" t="inlineStr">
        <is>
          <t>Collateral-Dependent Loans</t>
        </is>
      </c>
      <c r="B36" s="6" t="n">
        <v>11072</v>
      </c>
      <c r="C36" s="6" t="n">
        <v>12037</v>
      </c>
    </row>
    <row r="37">
      <c r="A37" s="4" t="inlineStr">
        <is>
          <t>Other Real Estate Secured [Member]</t>
        </is>
      </c>
    </row>
    <row r="38">
      <c r="A38" s="3" t="inlineStr">
        <is>
          <t>Financing Receivable Impaired [Line Items]</t>
        </is>
      </c>
    </row>
    <row r="39">
      <c r="A39" s="4" t="inlineStr">
        <is>
          <t>Collateral-Dependent Loans</t>
        </is>
      </c>
      <c r="B39" s="6" t="n">
        <v>56</v>
      </c>
      <c r="C39" s="6" t="n">
        <v>60</v>
      </c>
    </row>
    <row r="40">
      <c r="A40" s="4" t="inlineStr">
        <is>
          <t>Other Real Estate Secured [Member] | Loans Secured by Real Estate [Member]</t>
        </is>
      </c>
    </row>
    <row r="41">
      <c r="A41" s="3" t="inlineStr">
        <is>
          <t>Financing Receivable Impaired [Line Items]</t>
        </is>
      </c>
    </row>
    <row r="42">
      <c r="A42" s="4" t="inlineStr">
        <is>
          <t>Collateral-Dependent Loans</t>
        </is>
      </c>
      <c r="B42" s="6" t="n">
        <v>56</v>
      </c>
      <c r="C42" s="6" t="n">
        <v>60</v>
      </c>
    </row>
    <row r="43">
      <c r="A43" s="4" t="inlineStr">
        <is>
          <t>Secured by 1-4 Family Residential Properties [Member]</t>
        </is>
      </c>
    </row>
    <row r="44">
      <c r="A44" s="3" t="inlineStr">
        <is>
          <t>Financing Receivable Impaired [Line Items]</t>
        </is>
      </c>
    </row>
    <row r="45">
      <c r="A45" s="4" t="inlineStr">
        <is>
          <t>Collateral-Dependent Loans</t>
        </is>
      </c>
      <c r="B45" s="6" t="n">
        <v>1319</v>
      </c>
      <c r="C45" s="6" t="n">
        <v>1441</v>
      </c>
    </row>
    <row r="46">
      <c r="A46" s="4" t="inlineStr">
        <is>
          <t>Secured by 1-4 Family Residential Properties [Member] | Loans Secured by Real Estate [Member]</t>
        </is>
      </c>
    </row>
    <row r="47">
      <c r="A47" s="3" t="inlineStr">
        <is>
          <t>Financing Receivable Impaired [Line Items]</t>
        </is>
      </c>
    </row>
    <row r="48">
      <c r="A48" s="4" t="inlineStr">
        <is>
          <t>Collateral-Dependent Loans</t>
        </is>
      </c>
      <c r="B48" s="6" t="n">
        <v>1319</v>
      </c>
      <c r="C48" s="6" t="n">
        <v>1441</v>
      </c>
    </row>
    <row r="49">
      <c r="A49" s="4" t="inlineStr">
        <is>
          <t>Commercial and Industrial Loans [Member]</t>
        </is>
      </c>
    </row>
    <row r="50">
      <c r="A50" s="3" t="inlineStr">
        <is>
          <t>Financing Receivable Impaired [Line Items]</t>
        </is>
      </c>
    </row>
    <row r="51">
      <c r="A51" s="4" t="inlineStr">
        <is>
          <t>Collateral-Dependent Loans</t>
        </is>
      </c>
      <c r="B51" s="6" t="n">
        <v>18444</v>
      </c>
      <c r="C51" s="6" t="n">
        <v>14076</v>
      </c>
    </row>
    <row r="52">
      <c r="A52" s="4" t="inlineStr">
        <is>
          <t>Commercial and Industrial Loans [Member] | Loans Secured by Real Estate [Member]</t>
        </is>
      </c>
    </row>
    <row r="53">
      <c r="A53" s="3" t="inlineStr">
        <is>
          <t>Financing Receivable Impaired [Line Items]</t>
        </is>
      </c>
    </row>
    <row r="54">
      <c r="A54" s="4" t="inlineStr">
        <is>
          <t>Collateral-Dependent Loans</t>
        </is>
      </c>
      <c r="B54" s="6" t="n">
        <v>42</v>
      </c>
      <c r="C54" s="6" t="n">
        <v>86</v>
      </c>
    </row>
    <row r="55">
      <c r="A55" s="4" t="inlineStr">
        <is>
          <t>Commercial and Industrial Loans [Member] | Equipment and Machinery [Member]</t>
        </is>
      </c>
    </row>
    <row r="56">
      <c r="A56" s="3" t="inlineStr">
        <is>
          <t>Financing Receivable Impaired [Line Items]</t>
        </is>
      </c>
    </row>
    <row r="57">
      <c r="A57" s="4" t="inlineStr">
        <is>
          <t>Collateral-Dependent Loans</t>
        </is>
      </c>
      <c r="B57" s="6" t="n">
        <v>349</v>
      </c>
      <c r="C57" s="6" t="n">
        <v>425</v>
      </c>
    </row>
    <row r="58">
      <c r="A58" s="4" t="inlineStr">
        <is>
          <t>Commercial and Industrial Loans [Member] | Inventory and Receivables [Member]</t>
        </is>
      </c>
    </row>
    <row r="59">
      <c r="A59" s="3" t="inlineStr">
        <is>
          <t>Financing Receivable Impaired [Line Items]</t>
        </is>
      </c>
    </row>
    <row r="60">
      <c r="A60" s="4" t="inlineStr">
        <is>
          <t>Collateral-Dependent Loans</t>
        </is>
      </c>
      <c r="B60" s="6" t="n">
        <v>1253</v>
      </c>
      <c r="C60" s="6" t="n">
        <v>4899</v>
      </c>
    </row>
    <row r="61">
      <c r="A61" s="4" t="inlineStr">
        <is>
          <t>Commercial and Industrial Loans [Member] | Vehicles [Member]</t>
        </is>
      </c>
    </row>
    <row r="62">
      <c r="A62" s="3" t="inlineStr">
        <is>
          <t>Financing Receivable Impaired [Line Items]</t>
        </is>
      </c>
    </row>
    <row r="63">
      <c r="A63" s="4" t="inlineStr">
        <is>
          <t>Collateral-Dependent Loans</t>
        </is>
      </c>
      <c r="B63" s="6" t="n">
        <v>370</v>
      </c>
      <c r="C63" s="6" t="n">
        <v>135</v>
      </c>
    </row>
    <row r="64">
      <c r="A64" s="4" t="inlineStr">
        <is>
          <t>Commercial and Industrial Loans [Member] | Miscellaneous [Member]</t>
        </is>
      </c>
    </row>
    <row r="65">
      <c r="A65" s="3" t="inlineStr">
        <is>
          <t>Financing Receivable Impaired [Line Items]</t>
        </is>
      </c>
    </row>
    <row r="66">
      <c r="A66" s="4" t="inlineStr">
        <is>
          <t>Collateral-Dependent Loans</t>
        </is>
      </c>
      <c r="B66" s="6" t="n">
        <v>16430</v>
      </c>
      <c r="C66" s="6" t="n">
        <v>8531</v>
      </c>
    </row>
    <row r="67">
      <c r="A67" s="4" t="inlineStr">
        <is>
          <t>State and Other Political Subdivision Loans [Member]</t>
        </is>
      </c>
    </row>
    <row r="68">
      <c r="A68" s="3" t="inlineStr">
        <is>
          <t>Financing Receivable Impaired [Line Items]</t>
        </is>
      </c>
    </row>
    <row r="69">
      <c r="A69" s="4" t="inlineStr">
        <is>
          <t>Collateral-Dependent Loans</t>
        </is>
      </c>
      <c r="B69" s="6" t="n">
        <v>3664</v>
      </c>
      <c r="C69" s="6" t="n">
        <v>3970</v>
      </c>
    </row>
    <row r="70">
      <c r="A70" s="4" t="inlineStr">
        <is>
          <t>State and Other Political Subdivision Loans [Member] | Loans Secured by Real Estate [Member]</t>
        </is>
      </c>
    </row>
    <row r="71">
      <c r="A71" s="3" t="inlineStr">
        <is>
          <t>Financing Receivable Impaired [Line Items]</t>
        </is>
      </c>
    </row>
    <row r="72">
      <c r="A72" s="4" t="inlineStr">
        <is>
          <t>Collateral-Dependent Loans</t>
        </is>
      </c>
      <c r="B72" s="6" t="n">
        <v>3664</v>
      </c>
      <c r="C72" s="6" t="n">
        <v>3970</v>
      </c>
    </row>
    <row r="73">
      <c r="A73" s="4" t="inlineStr">
        <is>
          <t>Other Commercial Loans [Member]</t>
        </is>
      </c>
    </row>
    <row r="74">
      <c r="A74" s="3" t="inlineStr">
        <is>
          <t>Financing Receivable Impaired [Line Items]</t>
        </is>
      </c>
    </row>
    <row r="75">
      <c r="A75" s="4" t="inlineStr">
        <is>
          <t>Collateral-Dependent Loans</t>
        </is>
      </c>
      <c r="B75" s="6" t="n">
        <v>4608</v>
      </c>
      <c r="C75" s="6" t="n">
        <v>5615</v>
      </c>
    </row>
    <row r="76">
      <c r="A76" s="4" t="inlineStr">
        <is>
          <t>Other Commercial Loans [Member] | Loans Secured by Real Estate [Member]</t>
        </is>
      </c>
    </row>
    <row r="77">
      <c r="A77" s="3" t="inlineStr">
        <is>
          <t>Financing Receivable Impaired [Line Items]</t>
        </is>
      </c>
    </row>
    <row r="78">
      <c r="A78" s="4" t="inlineStr">
        <is>
          <t>Collateral-Dependent Loans</t>
        </is>
      </c>
      <c r="B78" s="6" t="n">
        <v>4572</v>
      </c>
      <c r="C78" s="6" t="n">
        <v>606</v>
      </c>
    </row>
    <row r="79">
      <c r="A79" s="4" t="inlineStr">
        <is>
          <t>Other Commercial Loans [Member] | Inventory and Receivables [Member]</t>
        </is>
      </c>
    </row>
    <row r="80">
      <c r="A80" s="3" t="inlineStr">
        <is>
          <t>Financing Receivable Impaired [Line Items]</t>
        </is>
      </c>
    </row>
    <row r="81">
      <c r="A81" s="4" t="inlineStr">
        <is>
          <t>Collateral-Dependent Loans</t>
        </is>
      </c>
      <c r="C81" s="6" t="n">
        <v>1958</v>
      </c>
    </row>
    <row r="82">
      <c r="A82" s="4" t="inlineStr">
        <is>
          <t>Other Commercial Loans [Member] | Miscellaneous [Member]</t>
        </is>
      </c>
    </row>
    <row r="83">
      <c r="A83" s="3" t="inlineStr">
        <is>
          <t>Financing Receivable Impaired [Line Items]</t>
        </is>
      </c>
    </row>
    <row r="84">
      <c r="A84" s="4" t="inlineStr">
        <is>
          <t>Collateral-Dependent Loans</t>
        </is>
      </c>
      <c r="B84" s="5" t="n">
        <v>36</v>
      </c>
      <c r="C84" s="5" t="n">
        <v>3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LHFI and ACL, LHFI - Additional Information (Details 2)</t>
        </is>
      </c>
      <c r="C1" s="2" t="inlineStr">
        <is>
          <t>12 Months Ended</t>
        </is>
      </c>
    </row>
    <row r="2">
      <c r="C2" s="2" t="inlineStr">
        <is>
          <t>Dec. 31, 2021USD ($)KeyRatio</t>
        </is>
      </c>
      <c r="D2" s="2" t="inlineStr">
        <is>
          <t>Dec. 31, 2020USD ($)</t>
        </is>
      </c>
      <c r="E2" s="2" t="inlineStr">
        <is>
          <t>Dec. 31, 2019USD ($)</t>
        </is>
      </c>
    </row>
    <row r="3">
      <c r="A3" s="3" t="inlineStr">
        <is>
          <t>Financing Receivable Recorded Investment [Line Items]</t>
        </is>
      </c>
    </row>
    <row r="4">
      <c r="A4" s="4" t="inlineStr">
        <is>
          <t>Number of key quality ratios | KeyRatio</t>
        </is>
      </c>
      <c r="C4" s="6" t="n">
        <v>6</v>
      </c>
    </row>
    <row r="5">
      <c r="A5" s="4" t="inlineStr">
        <is>
          <t>Exposure for commercial non accrual loans to be reviewed on individual basis</t>
        </is>
      </c>
      <c r="C5" s="5" t="n">
        <v>500000</v>
      </c>
    </row>
    <row r="6">
      <c r="A6" s="4" t="inlineStr">
        <is>
          <t>Exposure for commercial accrual loans deemed to be reviewed on individual basis</t>
        </is>
      </c>
      <c r="C6" s="6" t="n">
        <v>500000</v>
      </c>
    </row>
    <row r="7">
      <c r="A7" s="4" t="inlineStr">
        <is>
          <t>LHFS past due 90 days or more</t>
        </is>
      </c>
      <c r="C7" s="5" t="n">
        <v>69900000</v>
      </c>
      <c r="D7" s="5" t="n">
        <v>119400000</v>
      </c>
    </row>
    <row r="8">
      <c r="A8" s="4" t="inlineStr">
        <is>
          <t>Number of days used as baseline in evaluating collateral documentation exceptions for loan policy</t>
        </is>
      </c>
      <c r="C8" s="4" t="inlineStr">
        <is>
          <t>90 days</t>
        </is>
      </c>
    </row>
    <row r="9">
      <c r="A9" s="3" t="inlineStr">
        <is>
          <t>Financing Receivable [Abstract]</t>
        </is>
      </c>
    </row>
    <row r="10">
      <c r="A10" s="4" t="inlineStr">
        <is>
          <t>PCL</t>
        </is>
      </c>
      <c r="B10" s="4" t="inlineStr">
        <is>
          <t>[1]</t>
        </is>
      </c>
      <c r="C10" s="5" t="n">
        <v>-21499000</v>
      </c>
      <c r="D10" s="6" t="n">
        <v>36113000</v>
      </c>
      <c r="E10" s="5" t="n">
        <v>10797000</v>
      </c>
    </row>
    <row r="11">
      <c r="A11" s="4" t="inlineStr">
        <is>
          <t>Allowance for Credit Losses, ACL [Member]</t>
        </is>
      </c>
    </row>
    <row r="12">
      <c r="A12" s="3" t="inlineStr">
        <is>
          <t>Financing Receivable [Abstract]</t>
        </is>
      </c>
    </row>
    <row r="13">
      <c r="A13" s="4" t="inlineStr">
        <is>
          <t>PCL</t>
        </is>
      </c>
      <c r="C13" s="6" t="n">
        <v>-21499000</v>
      </c>
      <c r="D13" s="6" t="n">
        <v>36113000</v>
      </c>
      <c r="E13" s="5" t="n">
        <v>10797000</v>
      </c>
    </row>
    <row r="14">
      <c r="A14" s="4" t="inlineStr">
        <is>
          <t>Commercial and Industrial Loans [Member]</t>
        </is>
      </c>
    </row>
    <row r="15">
      <c r="A15" s="3" t="inlineStr">
        <is>
          <t>Financing Receivable [Abstract]</t>
        </is>
      </c>
    </row>
    <row r="16">
      <c r="A16" s="4" t="inlineStr">
        <is>
          <t>PCL</t>
        </is>
      </c>
      <c r="D16" s="6" t="n">
        <v>2400000</v>
      </c>
    </row>
    <row r="17">
      <c r="A17" s="4" t="inlineStr">
        <is>
          <t>Commercial and Industrial Loans [Member] | Allowance for Credit Losses, ACL [Member]</t>
        </is>
      </c>
    </row>
    <row r="18">
      <c r="A18" s="3" t="inlineStr">
        <is>
          <t>Financing Receivable [Abstract]</t>
        </is>
      </c>
    </row>
    <row r="19">
      <c r="A19" s="4" t="inlineStr">
        <is>
          <t>PCL</t>
        </is>
      </c>
      <c r="C19" s="6" t="n">
        <v>3752000</v>
      </c>
      <c r="D19" s="6" t="n">
        <v>-2356000</v>
      </c>
    </row>
    <row r="20">
      <c r="A20" s="4" t="inlineStr">
        <is>
          <t>State and Other Political Subdivision Loans [Member]</t>
        </is>
      </c>
    </row>
    <row r="21">
      <c r="A21" s="3" t="inlineStr">
        <is>
          <t>Financing Receivable [Abstract]</t>
        </is>
      </c>
    </row>
    <row r="22">
      <c r="A22" s="4" t="inlineStr">
        <is>
          <t>PCL</t>
        </is>
      </c>
      <c r="D22" s="6" t="n">
        <v>1500000</v>
      </c>
    </row>
    <row r="23">
      <c r="A23" s="4" t="inlineStr">
        <is>
          <t>State and Other Political Subdivision Loans [Member] | Allowance for Credit Losses, ACL [Member]</t>
        </is>
      </c>
    </row>
    <row r="24">
      <c r="A24" s="3" t="inlineStr">
        <is>
          <t>Financing Receivable [Abstract]</t>
        </is>
      </c>
    </row>
    <row r="25">
      <c r="A25" s="4" t="inlineStr">
        <is>
          <t>PCL</t>
        </is>
      </c>
      <c r="C25" s="6" t="n">
        <v>-482000</v>
      </c>
      <c r="D25" s="5" t="n">
        <v>-1494000</v>
      </c>
    </row>
    <row r="26">
      <c r="A26" s="4" t="inlineStr">
        <is>
          <t>Minimum [Member]</t>
        </is>
      </c>
    </row>
    <row r="27">
      <c r="A27" s="3" t="inlineStr">
        <is>
          <t>Financing Receivable [Abstract]</t>
        </is>
      </c>
    </row>
    <row r="28">
      <c r="A28" s="4" t="inlineStr">
        <is>
          <t>Credit amount used as baseline in evaluating loan policy</t>
        </is>
      </c>
      <c r="C28" s="5" t="n">
        <v>100000</v>
      </c>
    </row>
    <row r="29"/>
    <row r="30">
      <c r="A30" s="4" t="inlineStr">
        <is>
          <t>[1]</t>
        </is>
      </c>
      <c r="B30" s="4" t="inlineStr">
        <is>
          <t>Effective January 1, 2020, Trustmark adopted FASB ASU 2016-13 using the modified retrospective approach. Therefore, prior period balances are presented under legacy GAAP and may not be comparable to current period presentation.</t>
        </is>
      </c>
    </row>
  </sheetData>
  <mergeCells count="4">
    <mergeCell ref="A1:B2"/>
    <mergeCell ref="C1:E1"/>
    <mergeCell ref="A29:D29"/>
    <mergeCell ref="B30:D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ummary of Amortized Cost Basis of Loans by Credit Quality Indicator (Details) - USD ($) $ in Thousands</t>
        </is>
      </c>
      <c r="B1" s="2" t="inlineStr">
        <is>
          <t>Dec. 31, 2021</t>
        </is>
      </c>
      <c r="C1" s="2" t="inlineStr">
        <is>
          <t>Dec. 31, 2020</t>
        </is>
      </c>
    </row>
    <row r="2">
      <c r="A2" s="3" t="inlineStr">
        <is>
          <t>Financing Receivable Recorded Investment [Line Items]</t>
        </is>
      </c>
    </row>
    <row r="3">
      <c r="A3" s="4" t="inlineStr">
        <is>
          <t>Term Loans by Origination Year, 2021</t>
        </is>
      </c>
      <c r="B3" s="5" t="n">
        <v>3495006</v>
      </c>
      <c r="C3" s="5" t="n">
        <v>2729685</v>
      </c>
    </row>
    <row r="4">
      <c r="A4" s="4" t="inlineStr">
        <is>
          <t>Term Loans by Origination Year, 2020</t>
        </is>
      </c>
      <c r="B4" s="6" t="n">
        <v>1956255</v>
      </c>
      <c r="C4" s="6" t="n">
        <v>2007251</v>
      </c>
    </row>
    <row r="5">
      <c r="A5" s="4" t="inlineStr">
        <is>
          <t>Term Loans by Origination Year, 2019</t>
        </is>
      </c>
      <c r="B5" s="6" t="n">
        <v>1263132</v>
      </c>
      <c r="C5" s="6" t="n">
        <v>1283113</v>
      </c>
    </row>
    <row r="6">
      <c r="A6" s="4" t="inlineStr">
        <is>
          <t>Term Loans by Origination Year, 2018</t>
        </is>
      </c>
      <c r="B6" s="6" t="n">
        <v>628618</v>
      </c>
      <c r="C6" s="6" t="n">
        <v>697511</v>
      </c>
    </row>
    <row r="7">
      <c r="A7" s="4" t="inlineStr">
        <is>
          <t>Term Loans by Origination Year, 2017</t>
        </is>
      </c>
      <c r="B7" s="6" t="n">
        <v>431022</v>
      </c>
      <c r="C7" s="6" t="n">
        <v>749451</v>
      </c>
    </row>
    <row r="8">
      <c r="A8" s="4" t="inlineStr">
        <is>
          <t>Term Loans by Origination Year, Prior to 2017</t>
        </is>
      </c>
      <c r="B8" s="6" t="n">
        <v>1184453</v>
      </c>
      <c r="C8" s="6" t="n">
        <v>1136893</v>
      </c>
    </row>
    <row r="9">
      <c r="A9" s="4" t="inlineStr">
        <is>
          <t>Financing Receivable, Revolving Loans</t>
        </is>
      </c>
      <c r="B9" s="6" t="n">
        <v>1289343</v>
      </c>
      <c r="C9" s="6" t="n">
        <v>1220620</v>
      </c>
    </row>
    <row r="10">
      <c r="A10" s="4" t="inlineStr">
        <is>
          <t>Total LHFI</t>
        </is>
      </c>
      <c r="B10" s="6" t="n">
        <v>10247829</v>
      </c>
      <c r="C10" s="6" t="n">
        <v>9824524</v>
      </c>
    </row>
    <row r="11">
      <c r="A11" s="4" t="inlineStr">
        <is>
          <t>Past Due 90 Days or More [Member]</t>
        </is>
      </c>
    </row>
    <row r="12">
      <c r="A12" s="3" t="inlineStr">
        <is>
          <t>Financing Receivable Recorded Investment [Line Items]</t>
        </is>
      </c>
    </row>
    <row r="13">
      <c r="A13" s="4" t="inlineStr">
        <is>
          <t>Total LHFI</t>
        </is>
      </c>
      <c r="B13" s="6" t="n">
        <v>15819</v>
      </c>
      <c r="C13" s="6" t="n">
        <v>9552</v>
      </c>
    </row>
    <row r="14">
      <c r="A14" s="4" t="inlineStr">
        <is>
          <t>Commercial and Industrial Loans [Member]</t>
        </is>
      </c>
    </row>
    <row r="15">
      <c r="A15" s="3" t="inlineStr">
        <is>
          <t>Financing Receivable Recorded Investment [Line Items]</t>
        </is>
      </c>
    </row>
    <row r="16">
      <c r="A16" s="4" t="inlineStr">
        <is>
          <t>Total LHFI</t>
        </is>
      </c>
      <c r="B16" s="6" t="n">
        <v>1414279</v>
      </c>
      <c r="C16" s="6" t="n">
        <v>1309078</v>
      </c>
    </row>
    <row r="17">
      <c r="A17" s="4" t="inlineStr">
        <is>
          <t>Commercial and Industrial Loans [Member] | Past Due 90 Days or More [Member]</t>
        </is>
      </c>
    </row>
    <row r="18">
      <c r="A18" s="3" t="inlineStr">
        <is>
          <t>Financing Receivable Recorded Investment [Line Items]</t>
        </is>
      </c>
    </row>
    <row r="19">
      <c r="A19" s="4" t="inlineStr">
        <is>
          <t>Total LHFI</t>
        </is>
      </c>
      <c r="B19" s="6" t="n">
        <v>1107</v>
      </c>
      <c r="C19" s="6" t="n">
        <v>1543</v>
      </c>
    </row>
    <row r="20">
      <c r="A20" s="4" t="inlineStr">
        <is>
          <t>State and Other Political Subdivision Loans [Member]</t>
        </is>
      </c>
    </row>
    <row r="21">
      <c r="A21" s="3" t="inlineStr">
        <is>
          <t>Financing Receivable Recorded Investment [Line Items]</t>
        </is>
      </c>
    </row>
    <row r="22">
      <c r="A22" s="4" t="inlineStr">
        <is>
          <t>Total LHFI</t>
        </is>
      </c>
      <c r="B22" s="6" t="n">
        <v>1146251</v>
      </c>
      <c r="C22" s="6" t="n">
        <v>1000776</v>
      </c>
    </row>
    <row r="23">
      <c r="A23" s="4" t="inlineStr">
        <is>
          <t>State and Other Political Subdivision Loans [Member] | Past Due 90 Days or More [Member]</t>
        </is>
      </c>
    </row>
    <row r="24">
      <c r="A24" s="3" t="inlineStr">
        <is>
          <t>Financing Receivable Recorded Investment [Line Items]</t>
        </is>
      </c>
    </row>
    <row r="25">
      <c r="A25" s="4" t="inlineStr">
        <is>
          <t>Total LHFI</t>
        </is>
      </c>
      <c r="B25" s="6" t="n">
        <v>177</v>
      </c>
      <c r="C25" s="6" t="n">
        <v>177</v>
      </c>
    </row>
    <row r="26">
      <c r="A26" s="4" t="inlineStr">
        <is>
          <t>Other Commercial Loans [Member]</t>
        </is>
      </c>
    </row>
    <row r="27">
      <c r="A27" s="3" t="inlineStr">
        <is>
          <t>Financing Receivable Recorded Investment [Line Items]</t>
        </is>
      </c>
    </row>
    <row r="28">
      <c r="A28" s="4" t="inlineStr">
        <is>
          <t>Total LHFI</t>
        </is>
      </c>
      <c r="B28" s="6" t="n">
        <v>534843</v>
      </c>
      <c r="C28" s="6" t="n">
        <v>525123</v>
      </c>
    </row>
    <row r="29">
      <c r="A29" s="4" t="inlineStr">
        <is>
          <t>Other Commercial Loans [Member] | Past Due 90 Days or More [Member]</t>
        </is>
      </c>
    </row>
    <row r="30">
      <c r="A30" s="3" t="inlineStr">
        <is>
          <t>Financing Receivable Recorded Investment [Line Items]</t>
        </is>
      </c>
    </row>
    <row r="31">
      <c r="A31" s="4" t="inlineStr">
        <is>
          <t>Total LHFI</t>
        </is>
      </c>
      <c r="B31" s="6" t="n">
        <v>118</v>
      </c>
      <c r="C31" s="6" t="n">
        <v>346</v>
      </c>
    </row>
    <row r="32">
      <c r="A32" s="4" t="inlineStr">
        <is>
          <t>Consumer Loans [Member]</t>
        </is>
      </c>
    </row>
    <row r="33">
      <c r="A33" s="3" t="inlineStr">
        <is>
          <t>Financing Receivable Recorded Investment [Line Items]</t>
        </is>
      </c>
    </row>
    <row r="34">
      <c r="A34" s="4" t="inlineStr">
        <is>
          <t>Total LHFI</t>
        </is>
      </c>
      <c r="B34" s="6" t="n">
        <v>162555</v>
      </c>
      <c r="C34" s="6" t="n">
        <v>164386</v>
      </c>
    </row>
    <row r="35">
      <c r="A35" s="4" t="inlineStr">
        <is>
          <t>Consumer Loans [Member] | Past Due 90 Days or More [Member]</t>
        </is>
      </c>
    </row>
    <row r="36">
      <c r="A36" s="3" t="inlineStr">
        <is>
          <t>Financing Receivable Recorded Investment [Line Items]</t>
        </is>
      </c>
    </row>
    <row r="37">
      <c r="A37" s="4" t="inlineStr">
        <is>
          <t>Total LHFI</t>
        </is>
      </c>
      <c r="B37" s="6" t="n">
        <v>305</v>
      </c>
      <c r="C37" s="6" t="n">
        <v>240</v>
      </c>
    </row>
    <row r="38">
      <c r="A38" s="4" t="inlineStr">
        <is>
          <t>Loans Secured by Real Estate [Member] | Construction, Land Development and Other Land [Member]</t>
        </is>
      </c>
    </row>
    <row r="39">
      <c r="A39" s="3" t="inlineStr">
        <is>
          <t>Financing Receivable Recorded Investment [Line Items]</t>
        </is>
      </c>
    </row>
    <row r="40">
      <c r="A40" s="4" t="inlineStr">
        <is>
          <t>Total LHFI</t>
        </is>
      </c>
      <c r="B40" s="6" t="n">
        <v>596968</v>
      </c>
      <c r="C40" s="6" t="n">
        <v>514056</v>
      </c>
    </row>
    <row r="41">
      <c r="A41" s="4" t="inlineStr">
        <is>
          <t>Loans Secured by Real Estate [Member] | Other Secured by 1-4 Family Residential Properties [Member]</t>
        </is>
      </c>
    </row>
    <row r="42">
      <c r="A42" s="3" t="inlineStr">
        <is>
          <t>Financing Receivable Recorded Investment [Line Items]</t>
        </is>
      </c>
    </row>
    <row r="43">
      <c r="A43" s="4" t="inlineStr">
        <is>
          <t>Total LHFI</t>
        </is>
      </c>
      <c r="B43" s="6" t="n">
        <v>517683</v>
      </c>
      <c r="C43" s="6" t="n">
        <v>524732</v>
      </c>
    </row>
    <row r="44">
      <c r="A44" s="4" t="inlineStr">
        <is>
          <t>Loans Secured by Real Estate [Member] | Other Real Estate Secured [Member]</t>
        </is>
      </c>
    </row>
    <row r="45">
      <c r="A45" s="3" t="inlineStr">
        <is>
          <t>Financing Receivable Recorded Investment [Line Items]</t>
        </is>
      </c>
    </row>
    <row r="46">
      <c r="A46" s="4" t="inlineStr">
        <is>
          <t>Total LHFI</t>
        </is>
      </c>
      <c r="B46" s="6" t="n">
        <v>726043</v>
      </c>
      <c r="C46" s="6" t="n">
        <v>1065964</v>
      </c>
    </row>
    <row r="47">
      <c r="A47" s="4" t="inlineStr">
        <is>
          <t>Loans Secured by Real Estate [Member] | Secured by Nonfarm, Nonresidential Properties [Member]</t>
        </is>
      </c>
    </row>
    <row r="48">
      <c r="A48" s="3" t="inlineStr">
        <is>
          <t>Financing Receivable Recorded Investment [Line Items]</t>
        </is>
      </c>
    </row>
    <row r="49">
      <c r="A49" s="4" t="inlineStr">
        <is>
          <t>Total LHFI</t>
        </is>
      </c>
      <c r="B49" s="6" t="n">
        <v>2977084</v>
      </c>
      <c r="C49" s="6" t="n">
        <v>2709026</v>
      </c>
    </row>
    <row r="50">
      <c r="A50" s="4" t="inlineStr">
        <is>
          <t>Loans Secured by Real Estate [Member] | Secured by Nonfarm, Nonresidential Properties [Member] | Past Due 90 Days or More [Member]</t>
        </is>
      </c>
    </row>
    <row r="51">
      <c r="A51" s="3" t="inlineStr">
        <is>
          <t>Financing Receivable Recorded Investment [Line Items]</t>
        </is>
      </c>
    </row>
    <row r="52">
      <c r="A52" s="4" t="inlineStr">
        <is>
          <t>Total LHFI</t>
        </is>
      </c>
      <c r="B52" s="6" t="n">
        <v>1442</v>
      </c>
      <c r="C52" s="6" t="n">
        <v>972</v>
      </c>
    </row>
    <row r="53">
      <c r="A53" s="4" t="inlineStr">
        <is>
          <t>Other Loans Secured by Real Estate [Member] | Other Construction [Member]</t>
        </is>
      </c>
    </row>
    <row r="54">
      <c r="A54" s="3" t="inlineStr">
        <is>
          <t>Financing Receivable Recorded Investment [Line Items]</t>
        </is>
      </c>
    </row>
    <row r="55">
      <c r="A55" s="4" t="inlineStr">
        <is>
          <t>Total LHFI</t>
        </is>
      </c>
      <c r="B55" s="6" t="n">
        <v>711813</v>
      </c>
      <c r="C55" s="6" t="n">
        <v>794983</v>
      </c>
    </row>
    <row r="56">
      <c r="A56" s="4" t="inlineStr">
        <is>
          <t>Other Loans Secured by Real Estate [Member] | Secured by 1-4 Family Residential Properties [Member]</t>
        </is>
      </c>
    </row>
    <row r="57">
      <c r="A57" s="3" t="inlineStr">
        <is>
          <t>Financing Receivable Recorded Investment [Line Items]</t>
        </is>
      </c>
    </row>
    <row r="58">
      <c r="A58" s="4" t="inlineStr">
        <is>
          <t>Total LHFI</t>
        </is>
      </c>
      <c r="B58" s="6" t="n">
        <v>1460310</v>
      </c>
      <c r="C58" s="6" t="n">
        <v>1216400</v>
      </c>
    </row>
    <row r="59">
      <c r="A59" s="4" t="inlineStr">
        <is>
          <t>Commercial LHFI [Member]</t>
        </is>
      </c>
    </row>
    <row r="60">
      <c r="A60" s="3" t="inlineStr">
        <is>
          <t>Financing Receivable Recorded Investment [Line Items]</t>
        </is>
      </c>
    </row>
    <row r="61">
      <c r="A61" s="4" t="inlineStr">
        <is>
          <t>Term Loans by Origination Year, 2021</t>
        </is>
      </c>
      <c r="B61" s="6" t="n">
        <v>2732070</v>
      </c>
      <c r="C61" s="6" t="n">
        <v>2304725</v>
      </c>
    </row>
    <row r="62">
      <c r="A62" s="4" t="inlineStr">
        <is>
          <t>Term Loans by Origination Year, 2020</t>
        </is>
      </c>
      <c r="B62" s="6" t="n">
        <v>1665887</v>
      </c>
      <c r="C62" s="6" t="n">
        <v>1731911</v>
      </c>
    </row>
    <row r="63">
      <c r="A63" s="4" t="inlineStr">
        <is>
          <t>Term Loans by Origination Year, 2019</t>
        </is>
      </c>
      <c r="B63" s="6" t="n">
        <v>1105778</v>
      </c>
      <c r="C63" s="6" t="n">
        <v>1072826</v>
      </c>
    </row>
    <row r="64">
      <c r="A64" s="4" t="inlineStr">
        <is>
          <t>Term Loans by Origination Year, 2018</t>
        </is>
      </c>
      <c r="B64" s="6" t="n">
        <v>505169</v>
      </c>
      <c r="C64" s="6" t="n">
        <v>593152</v>
      </c>
    </row>
    <row r="65">
      <c r="A65" s="4" t="inlineStr">
        <is>
          <t>Term Loans by Origination Year, 2017</t>
        </is>
      </c>
      <c r="B65" s="6" t="n">
        <v>367347</v>
      </c>
      <c r="C65" s="6" t="n">
        <v>634209</v>
      </c>
    </row>
    <row r="66">
      <c r="A66" s="4" t="inlineStr">
        <is>
          <t>Term Loans by Origination Year, Prior to 2017</t>
        </is>
      </c>
      <c r="B66" s="6" t="n">
        <v>879827</v>
      </c>
      <c r="C66" s="6" t="n">
        <v>791222</v>
      </c>
    </row>
    <row r="67">
      <c r="A67" s="4" t="inlineStr">
        <is>
          <t>Financing Receivable, Revolving Loans</t>
        </is>
      </c>
      <c r="B67" s="6" t="n">
        <v>882970</v>
      </c>
      <c r="C67" s="6" t="n">
        <v>814179</v>
      </c>
    </row>
    <row r="68">
      <c r="A68" s="4" t="inlineStr">
        <is>
          <t>Total LHFI</t>
        </is>
      </c>
      <c r="B68" s="6" t="n">
        <v>8139048</v>
      </c>
      <c r="C68" s="6" t="n">
        <v>7942224</v>
      </c>
    </row>
    <row r="69">
      <c r="A69" s="4" t="inlineStr">
        <is>
          <t>Commercial LHFI [Member] | Commercial and Industrial Loans [Member]</t>
        </is>
      </c>
    </row>
    <row r="70">
      <c r="A70" s="3" t="inlineStr">
        <is>
          <t>Financing Receivable Recorded Investment [Line Items]</t>
        </is>
      </c>
    </row>
    <row r="71">
      <c r="A71" s="4" t="inlineStr">
        <is>
          <t>Term Loans by Origination Year, 2021</t>
        </is>
      </c>
      <c r="B71" s="6" t="n">
        <v>518266</v>
      </c>
      <c r="C71" s="6" t="n">
        <v>457222</v>
      </c>
    </row>
    <row r="72">
      <c r="A72" s="4" t="inlineStr">
        <is>
          <t>Term Loans by Origination Year, 2020</t>
        </is>
      </c>
      <c r="B72" s="6" t="n">
        <v>250920</v>
      </c>
      <c r="C72" s="6" t="n">
        <v>167117</v>
      </c>
    </row>
    <row r="73">
      <c r="A73" s="4" t="inlineStr">
        <is>
          <t>Term Loans by Origination Year, 2019</t>
        </is>
      </c>
      <c r="B73" s="6" t="n">
        <v>75636</v>
      </c>
      <c r="C73" s="6" t="n">
        <v>87348</v>
      </c>
    </row>
    <row r="74">
      <c r="A74" s="4" t="inlineStr">
        <is>
          <t>Term Loans by Origination Year, 2018</t>
        </is>
      </c>
      <c r="B74" s="6" t="n">
        <v>35179</v>
      </c>
      <c r="C74" s="6" t="n">
        <v>81720</v>
      </c>
    </row>
    <row r="75">
      <c r="A75" s="4" t="inlineStr">
        <is>
          <t>Term Loans by Origination Year, 2017</t>
        </is>
      </c>
      <c r="B75" s="6" t="n">
        <v>59301</v>
      </c>
      <c r="C75" s="6" t="n">
        <v>61323</v>
      </c>
    </row>
    <row r="76">
      <c r="A76" s="4" t="inlineStr">
        <is>
          <t>Term Loans by Origination Year, Prior to 2017</t>
        </is>
      </c>
      <c r="B76" s="6" t="n">
        <v>36273</v>
      </c>
      <c r="C76" s="6" t="n">
        <v>48242</v>
      </c>
    </row>
    <row r="77">
      <c r="A77" s="4" t="inlineStr">
        <is>
          <t>Financing Receivable, Revolving Loans</t>
        </is>
      </c>
      <c r="B77" s="6" t="n">
        <v>438704</v>
      </c>
      <c r="C77" s="6" t="n">
        <v>406106</v>
      </c>
    </row>
    <row r="78">
      <c r="A78" s="4" t="inlineStr">
        <is>
          <t>Total LHFI</t>
        </is>
      </c>
      <c r="B78" s="6" t="n">
        <v>1414279</v>
      </c>
      <c r="C78" s="6" t="n">
        <v>1309078</v>
      </c>
    </row>
    <row r="79">
      <c r="A79" s="4" t="inlineStr">
        <is>
          <t>Commercial LHFI [Member] | Commercial and Industrial Loans [Member] | Pass - RR 1 through RR 6 [Member]</t>
        </is>
      </c>
    </row>
    <row r="80">
      <c r="A80" s="3" t="inlineStr">
        <is>
          <t>Financing Receivable Recorded Investment [Line Items]</t>
        </is>
      </c>
    </row>
    <row r="81">
      <c r="A81" s="4" t="inlineStr">
        <is>
          <t>Term Loans by Origination Year, 2021</t>
        </is>
      </c>
      <c r="B81" s="6" t="n">
        <v>503073</v>
      </c>
      <c r="C81" s="6" t="n">
        <v>444304</v>
      </c>
    </row>
    <row r="82">
      <c r="A82" s="4" t="inlineStr">
        <is>
          <t>Term Loans by Origination Year, 2020</t>
        </is>
      </c>
      <c r="B82" s="6" t="n">
        <v>249171</v>
      </c>
      <c r="C82" s="6" t="n">
        <v>165163</v>
      </c>
    </row>
    <row r="83">
      <c r="A83" s="4" t="inlineStr">
        <is>
          <t>Term Loans by Origination Year, 2019</t>
        </is>
      </c>
      <c r="B83" s="6" t="n">
        <v>74239</v>
      </c>
      <c r="C83" s="6" t="n">
        <v>77611</v>
      </c>
    </row>
    <row r="84">
      <c r="A84" s="4" t="inlineStr">
        <is>
          <t>Term Loans by Origination Year, 2018</t>
        </is>
      </c>
      <c r="B84" s="6" t="n">
        <v>33403</v>
      </c>
      <c r="C84" s="6" t="n">
        <v>77985</v>
      </c>
    </row>
    <row r="85">
      <c r="A85" s="4" t="inlineStr">
        <is>
          <t>Term Loans by Origination Year, 2017</t>
        </is>
      </c>
      <c r="B85" s="6" t="n">
        <v>50016</v>
      </c>
      <c r="C85" s="6" t="n">
        <v>59131</v>
      </c>
    </row>
    <row r="86">
      <c r="A86" s="4" t="inlineStr">
        <is>
          <t>Term Loans by Origination Year, Prior to 2017</t>
        </is>
      </c>
      <c r="B86" s="6" t="n">
        <v>35883</v>
      </c>
      <c r="C86" s="6" t="n">
        <v>43214</v>
      </c>
    </row>
    <row r="87">
      <c r="A87" s="4" t="inlineStr">
        <is>
          <t>Financing Receivable, Revolving Loans</t>
        </is>
      </c>
      <c r="B87" s="6" t="n">
        <v>400423</v>
      </c>
      <c r="C87" s="6" t="n">
        <v>372486</v>
      </c>
    </row>
    <row r="88">
      <c r="A88" s="4" t="inlineStr">
        <is>
          <t>Total LHFI</t>
        </is>
      </c>
      <c r="B88" s="6" t="n">
        <v>1346208</v>
      </c>
      <c r="C88" s="6" t="n">
        <v>1239894</v>
      </c>
    </row>
    <row r="89">
      <c r="A89" s="4" t="inlineStr">
        <is>
          <t>Commercial LHFI [Member] | Commercial and Industrial Loans [Member] | Special Mention - RR 7 [Member]</t>
        </is>
      </c>
    </row>
    <row r="90">
      <c r="A90" s="3" t="inlineStr">
        <is>
          <t>Financing Receivable Recorded Investment [Line Items]</t>
        </is>
      </c>
    </row>
    <row r="91">
      <c r="A91" s="4" t="inlineStr">
        <is>
          <t>Term Loans by Origination Year, 2021</t>
        </is>
      </c>
      <c r="B91" s="6" t="n">
        <v>643</v>
      </c>
      <c r="C91" s="6" t="n">
        <v>677</v>
      </c>
    </row>
    <row r="92">
      <c r="A92" s="4" t="inlineStr">
        <is>
          <t>Term Loans by Origination Year, 2020</t>
        </is>
      </c>
      <c r="B92" s="6" t="n">
        <v>365</v>
      </c>
      <c r="C92" s="6" t="n">
        <v>45</v>
      </c>
    </row>
    <row r="93">
      <c r="A93" s="4" t="inlineStr">
        <is>
          <t>Term Loans by Origination Year, 2019</t>
        </is>
      </c>
      <c r="B93" s="6" t="n">
        <v>147</v>
      </c>
    </row>
    <row r="94">
      <c r="A94" s="4" t="inlineStr">
        <is>
          <t>Term Loans by Origination Year, 2018</t>
        </is>
      </c>
      <c r="B94" s="6" t="n">
        <v>550</v>
      </c>
    </row>
    <row r="95">
      <c r="A95" s="4" t="inlineStr">
        <is>
          <t>Term Loans by Origination Year, 2017</t>
        </is>
      </c>
      <c r="B95" s="6" t="n">
        <v>48</v>
      </c>
    </row>
    <row r="96">
      <c r="A96" s="4" t="inlineStr">
        <is>
          <t>Financing Receivable, Revolving Loans</t>
        </is>
      </c>
      <c r="B96" s="6" t="n">
        <v>99</v>
      </c>
      <c r="C96" s="6" t="n">
        <v>240</v>
      </c>
    </row>
    <row r="97">
      <c r="A97" s="4" t="inlineStr">
        <is>
          <t>Total LHFI</t>
        </is>
      </c>
      <c r="B97" s="6" t="n">
        <v>1852</v>
      </c>
      <c r="C97" s="6" t="n">
        <v>962</v>
      </c>
    </row>
    <row r="98">
      <c r="A98" s="4" t="inlineStr">
        <is>
          <t>Commercial LHFI [Member] | Commercial and Industrial Loans [Member] | Substandard - RR 8 [Member]</t>
        </is>
      </c>
    </row>
    <row r="99">
      <c r="A99" s="3" t="inlineStr">
        <is>
          <t>Financing Receivable Recorded Investment [Line Items]</t>
        </is>
      </c>
    </row>
    <row r="100">
      <c r="A100" s="4" t="inlineStr">
        <is>
          <t>Term Loans by Origination Year, 2021</t>
        </is>
      </c>
      <c r="B100" s="6" t="n">
        <v>14530</v>
      </c>
      <c r="C100" s="6" t="n">
        <v>12090</v>
      </c>
    </row>
    <row r="101">
      <c r="A101" s="4" t="inlineStr">
        <is>
          <t>Term Loans by Origination Year, 2020</t>
        </is>
      </c>
      <c r="B101" s="6" t="n">
        <v>1338</v>
      </c>
      <c r="C101" s="6" t="n">
        <v>1814</v>
      </c>
    </row>
    <row r="102">
      <c r="A102" s="4" t="inlineStr">
        <is>
          <t>Term Loans by Origination Year, 2019</t>
        </is>
      </c>
      <c r="B102" s="6" t="n">
        <v>1221</v>
      </c>
      <c r="C102" s="6" t="n">
        <v>9737</v>
      </c>
    </row>
    <row r="103">
      <c r="A103" s="4" t="inlineStr">
        <is>
          <t>Term Loans by Origination Year, 2018</t>
        </is>
      </c>
      <c r="B103" s="6" t="n">
        <v>1119</v>
      </c>
      <c r="C103" s="6" t="n">
        <v>3735</v>
      </c>
    </row>
    <row r="104">
      <c r="A104" s="4" t="inlineStr">
        <is>
          <t>Term Loans by Origination Year, 2017</t>
        </is>
      </c>
      <c r="B104" s="6" t="n">
        <v>9237</v>
      </c>
      <c r="C104" s="6" t="n">
        <v>2160</v>
      </c>
    </row>
    <row r="105">
      <c r="A105" s="4" t="inlineStr">
        <is>
          <t>Term Loans by Origination Year, Prior to 2017</t>
        </is>
      </c>
      <c r="B105" s="6" t="n">
        <v>386</v>
      </c>
      <c r="C105" s="6" t="n">
        <v>5024</v>
      </c>
    </row>
    <row r="106">
      <c r="A106" s="4" t="inlineStr">
        <is>
          <t>Financing Receivable, Revolving Loans</t>
        </is>
      </c>
      <c r="B106" s="6" t="n">
        <v>38182</v>
      </c>
      <c r="C106" s="6" t="n">
        <v>33380</v>
      </c>
    </row>
    <row r="107">
      <c r="A107" s="4" t="inlineStr">
        <is>
          <t>Total LHFI</t>
        </is>
      </c>
      <c r="B107" s="6" t="n">
        <v>66013</v>
      </c>
      <c r="C107" s="6" t="n">
        <v>67940</v>
      </c>
    </row>
    <row r="108">
      <c r="A108" s="4" t="inlineStr">
        <is>
          <t>Commercial LHFI [Member] | Commercial and Industrial Loans [Member] | Doubtful - RR 9 [Member]</t>
        </is>
      </c>
    </row>
    <row r="109">
      <c r="A109" s="3" t="inlineStr">
        <is>
          <t>Financing Receivable Recorded Investment [Line Items]</t>
        </is>
      </c>
    </row>
    <row r="110">
      <c r="A110" s="4" t="inlineStr">
        <is>
          <t>Term Loans by Origination Year, 2021</t>
        </is>
      </c>
      <c r="B110" s="6" t="n">
        <v>20</v>
      </c>
      <c r="C110" s="6" t="n">
        <v>151</v>
      </c>
    </row>
    <row r="111">
      <c r="A111" s="4" t="inlineStr">
        <is>
          <t>Term Loans by Origination Year, 2020</t>
        </is>
      </c>
      <c r="B111" s="6" t="n">
        <v>46</v>
      </c>
      <c r="C111" s="6" t="n">
        <v>95</v>
      </c>
    </row>
    <row r="112">
      <c r="A112" s="4" t="inlineStr">
        <is>
          <t>Term Loans by Origination Year, 2019</t>
        </is>
      </c>
      <c r="B112" s="6" t="n">
        <v>29</v>
      </c>
    </row>
    <row r="113">
      <c r="A113" s="4" t="inlineStr">
        <is>
          <t>Term Loans by Origination Year, 2018</t>
        </is>
      </c>
      <c r="B113" s="6" t="n">
        <v>107</v>
      </c>
    </row>
    <row r="114">
      <c r="A114" s="4" t="inlineStr">
        <is>
          <t>Term Loans by Origination Year, 2017</t>
        </is>
      </c>
      <c r="C114" s="6" t="n">
        <v>32</v>
      </c>
    </row>
    <row r="115">
      <c r="A115" s="4" t="inlineStr">
        <is>
          <t>Term Loans by Origination Year, Prior to 2017</t>
        </is>
      </c>
      <c r="B115" s="6" t="n">
        <v>4</v>
      </c>
      <c r="C115" s="6" t="n">
        <v>4</v>
      </c>
    </row>
    <row r="116">
      <c r="A116" s="4" t="inlineStr">
        <is>
          <t>Total LHFI</t>
        </is>
      </c>
      <c r="B116" s="6" t="n">
        <v>206</v>
      </c>
      <c r="C116" s="6" t="n">
        <v>282</v>
      </c>
    </row>
    <row r="117">
      <c r="A117" s="4" t="inlineStr">
        <is>
          <t>Commercial LHFI [Member] | State and Other Political Subdivision Loans [Member]</t>
        </is>
      </c>
    </row>
    <row r="118">
      <c r="A118" s="3" t="inlineStr">
        <is>
          <t>Financing Receivable Recorded Investment [Line Items]</t>
        </is>
      </c>
    </row>
    <row r="119">
      <c r="A119" s="4" t="inlineStr">
        <is>
          <t>Term Loans by Origination Year, 2021</t>
        </is>
      </c>
      <c r="B119" s="6" t="n">
        <v>381317</v>
      </c>
      <c r="C119" s="6" t="n">
        <v>250363</v>
      </c>
    </row>
    <row r="120">
      <c r="A120" s="4" t="inlineStr">
        <is>
          <t>Term Loans by Origination Year, 2020</t>
        </is>
      </c>
      <c r="B120" s="6" t="n">
        <v>148156</v>
      </c>
      <c r="C120" s="6" t="n">
        <v>79595</v>
      </c>
    </row>
    <row r="121">
      <c r="A121" s="4" t="inlineStr">
        <is>
          <t>Term Loans by Origination Year, 2019</t>
        </is>
      </c>
      <c r="B121" s="6" t="n">
        <v>56987</v>
      </c>
      <c r="C121" s="6" t="n">
        <v>41334</v>
      </c>
    </row>
    <row r="122">
      <c r="A122" s="4" t="inlineStr">
        <is>
          <t>Term Loans by Origination Year, 2018</t>
        </is>
      </c>
      <c r="B122" s="6" t="n">
        <v>30558</v>
      </c>
      <c r="C122" s="6" t="n">
        <v>114064</v>
      </c>
    </row>
    <row r="123">
      <c r="A123" s="4" t="inlineStr">
        <is>
          <t>Term Loans by Origination Year, 2017</t>
        </is>
      </c>
      <c r="B123" s="6" t="n">
        <v>95491</v>
      </c>
      <c r="C123" s="6" t="n">
        <v>132634</v>
      </c>
    </row>
    <row r="124">
      <c r="A124" s="4" t="inlineStr">
        <is>
          <t>Term Loans by Origination Year, Prior to 2017</t>
        </is>
      </c>
      <c r="B124" s="6" t="n">
        <v>425333</v>
      </c>
      <c r="C124" s="6" t="n">
        <v>381340</v>
      </c>
    </row>
    <row r="125">
      <c r="A125" s="4" t="inlineStr">
        <is>
          <t>Financing Receivable, Revolving Loans</t>
        </is>
      </c>
      <c r="B125" s="6" t="n">
        <v>8409</v>
      </c>
      <c r="C125" s="6" t="n">
        <v>1446</v>
      </c>
    </row>
    <row r="126">
      <c r="A126" s="4" t="inlineStr">
        <is>
          <t>Total LHFI</t>
        </is>
      </c>
      <c r="B126" s="6" t="n">
        <v>1146251</v>
      </c>
      <c r="C126" s="6" t="n">
        <v>1000776</v>
      </c>
    </row>
    <row r="127">
      <c r="A127" s="4" t="inlineStr">
        <is>
          <t>Commercial LHFI [Member] | State and Other Political Subdivision Loans [Member] | Pass - RR 1 through RR 6 [Member]</t>
        </is>
      </c>
    </row>
    <row r="128">
      <c r="A128" s="3" t="inlineStr">
        <is>
          <t>Financing Receivable Recorded Investment [Line Items]</t>
        </is>
      </c>
    </row>
    <row r="129">
      <c r="A129" s="4" t="inlineStr">
        <is>
          <t>Term Loans by Origination Year, 2021</t>
        </is>
      </c>
      <c r="B129" s="6" t="n">
        <v>381317</v>
      </c>
      <c r="C129" s="6" t="n">
        <v>250363</v>
      </c>
    </row>
    <row r="130">
      <c r="A130" s="4" t="inlineStr">
        <is>
          <t>Term Loans by Origination Year, 2020</t>
        </is>
      </c>
      <c r="B130" s="6" t="n">
        <v>148156</v>
      </c>
      <c r="C130" s="6" t="n">
        <v>79595</v>
      </c>
    </row>
    <row r="131">
      <c r="A131" s="4" t="inlineStr">
        <is>
          <t>Term Loans by Origination Year, 2019</t>
        </is>
      </c>
      <c r="B131" s="6" t="n">
        <v>56987</v>
      </c>
      <c r="C131" s="6" t="n">
        <v>41334</v>
      </c>
    </row>
    <row r="132">
      <c r="A132" s="4" t="inlineStr">
        <is>
          <t>Term Loans by Origination Year, 2018</t>
        </is>
      </c>
      <c r="B132" s="6" t="n">
        <v>30558</v>
      </c>
      <c r="C132" s="6" t="n">
        <v>113817</v>
      </c>
    </row>
    <row r="133">
      <c r="A133" s="4" t="inlineStr">
        <is>
          <t>Term Loans by Origination Year, 2017</t>
        </is>
      </c>
      <c r="B133" s="6" t="n">
        <v>95491</v>
      </c>
      <c r="C133" s="6" t="n">
        <v>132634</v>
      </c>
    </row>
    <row r="134">
      <c r="A134" s="4" t="inlineStr">
        <is>
          <t>Term Loans by Origination Year, Prior to 2017</t>
        </is>
      </c>
      <c r="B134" s="6" t="n">
        <v>418319</v>
      </c>
      <c r="C134" s="6" t="n">
        <v>372831</v>
      </c>
    </row>
    <row r="135">
      <c r="A135" s="4" t="inlineStr">
        <is>
          <t>Financing Receivable, Revolving Loans</t>
        </is>
      </c>
      <c r="B135" s="6" t="n">
        <v>8409</v>
      </c>
      <c r="C135" s="6" t="n">
        <v>1446</v>
      </c>
    </row>
    <row r="136">
      <c r="A136" s="4" t="inlineStr">
        <is>
          <t>Total LHFI</t>
        </is>
      </c>
      <c r="B136" s="6" t="n">
        <v>1139237</v>
      </c>
      <c r="C136" s="6" t="n">
        <v>992020</v>
      </c>
    </row>
    <row r="137">
      <c r="A137" s="4" t="inlineStr">
        <is>
          <t>Commercial LHFI [Member] | State and Other Political Subdivision Loans [Member] | Special Mention - RR 7 [Member]</t>
        </is>
      </c>
    </row>
    <row r="138">
      <c r="A138" s="3" t="inlineStr">
        <is>
          <t>Financing Receivable Recorded Investment [Line Items]</t>
        </is>
      </c>
    </row>
    <row r="139">
      <c r="A139" s="4" t="inlineStr">
        <is>
          <t>Term Loans by Origination Year, Prior to 2017</t>
        </is>
      </c>
      <c r="B139" s="6" t="n">
        <v>3350</v>
      </c>
      <c r="C139" s="6" t="n">
        <v>4018</v>
      </c>
    </row>
    <row r="140">
      <c r="A140" s="4" t="inlineStr">
        <is>
          <t>Total LHFI</t>
        </is>
      </c>
      <c r="B140" s="6" t="n">
        <v>3350</v>
      </c>
      <c r="C140" s="6" t="n">
        <v>4018</v>
      </c>
    </row>
    <row r="141">
      <c r="A141" s="4" t="inlineStr">
        <is>
          <t>Commercial LHFI [Member] | State and Other Political Subdivision Loans [Member] | Substandard - RR 8 [Member]</t>
        </is>
      </c>
    </row>
    <row r="142">
      <c r="A142" s="3" t="inlineStr">
        <is>
          <t>Financing Receivable Recorded Investment [Line Items]</t>
        </is>
      </c>
    </row>
    <row r="143">
      <c r="A143" s="4" t="inlineStr">
        <is>
          <t>Term Loans by Origination Year, 2018</t>
        </is>
      </c>
      <c r="C143" s="6" t="n">
        <v>247</v>
      </c>
    </row>
    <row r="144">
      <c r="A144" s="4" t="inlineStr">
        <is>
          <t>Term Loans by Origination Year, Prior to 2017</t>
        </is>
      </c>
      <c r="B144" s="6" t="n">
        <v>3664</v>
      </c>
      <c r="C144" s="6" t="n">
        <v>4491</v>
      </c>
    </row>
    <row r="145">
      <c r="A145" s="4" t="inlineStr">
        <is>
          <t>Total LHFI</t>
        </is>
      </c>
      <c r="B145" s="6" t="n">
        <v>3664</v>
      </c>
      <c r="C145" s="6" t="n">
        <v>4738</v>
      </c>
    </row>
    <row r="146">
      <c r="A146" s="4" t="inlineStr">
        <is>
          <t>Commercial LHFI [Member] | Other Commercial Loans [Member]</t>
        </is>
      </c>
    </row>
    <row r="147">
      <c r="A147" s="3" t="inlineStr">
        <is>
          <t>Financing Receivable Recorded Investment [Line Items]</t>
        </is>
      </c>
    </row>
    <row r="148">
      <c r="A148" s="4" t="inlineStr">
        <is>
          <t>Term Loans by Origination Year, 2021</t>
        </is>
      </c>
      <c r="B148" s="6" t="n">
        <v>112095</v>
      </c>
      <c r="C148" s="6" t="n">
        <v>109113</v>
      </c>
    </row>
    <row r="149">
      <c r="A149" s="4" t="inlineStr">
        <is>
          <t>Term Loans by Origination Year, 2020</t>
        </is>
      </c>
      <c r="B149" s="6" t="n">
        <v>45392</v>
      </c>
      <c r="C149" s="6" t="n">
        <v>73089</v>
      </c>
    </row>
    <row r="150">
      <c r="A150" s="4" t="inlineStr">
        <is>
          <t>Term Loans by Origination Year, 2019</t>
        </is>
      </c>
      <c r="B150" s="6" t="n">
        <v>64953</v>
      </c>
      <c r="C150" s="6" t="n">
        <v>21452</v>
      </c>
    </row>
    <row r="151">
      <c r="A151" s="4" t="inlineStr">
        <is>
          <t>Term Loans by Origination Year, 2018</t>
        </is>
      </c>
      <c r="B151" s="6" t="n">
        <v>8855</v>
      </c>
      <c r="C151" s="6" t="n">
        <v>9729</v>
      </c>
    </row>
    <row r="152">
      <c r="A152" s="4" t="inlineStr">
        <is>
          <t>Term Loans by Origination Year, 2017</t>
        </is>
      </c>
      <c r="B152" s="6" t="n">
        <v>7924</v>
      </c>
      <c r="C152" s="6" t="n">
        <v>34188</v>
      </c>
    </row>
    <row r="153">
      <c r="A153" s="4" t="inlineStr">
        <is>
          <t>Term Loans by Origination Year, Prior to 2017</t>
        </is>
      </c>
      <c r="B153" s="6" t="n">
        <v>41135</v>
      </c>
      <c r="C153" s="6" t="n">
        <v>30738</v>
      </c>
    </row>
    <row r="154">
      <c r="A154" s="4" t="inlineStr">
        <is>
          <t>Financing Receivable, Revolving Loans</t>
        </is>
      </c>
      <c r="B154" s="6" t="n">
        <v>254489</v>
      </c>
      <c r="C154" s="6" t="n">
        <v>246814</v>
      </c>
    </row>
    <row r="155">
      <c r="A155" s="4" t="inlineStr">
        <is>
          <t>Total LHFI</t>
        </is>
      </c>
      <c r="B155" s="6" t="n">
        <v>534843</v>
      </c>
      <c r="C155" s="6" t="n">
        <v>525123</v>
      </c>
    </row>
    <row r="156">
      <c r="A156" s="4" t="inlineStr">
        <is>
          <t>Commercial LHFI [Member] | Other Commercial Loans [Member] | Pass - RR 1 through RR 6 [Member]</t>
        </is>
      </c>
    </row>
    <row r="157">
      <c r="A157" s="3" t="inlineStr">
        <is>
          <t>Financing Receivable Recorded Investment [Line Items]</t>
        </is>
      </c>
    </row>
    <row r="158">
      <c r="A158" s="4" t="inlineStr">
        <is>
          <t>Term Loans by Origination Year, 2021</t>
        </is>
      </c>
      <c r="B158" s="6" t="n">
        <v>103504</v>
      </c>
      <c r="C158" s="6" t="n">
        <v>101230</v>
      </c>
    </row>
    <row r="159">
      <c r="A159" s="4" t="inlineStr">
        <is>
          <t>Term Loans by Origination Year, 2020</t>
        </is>
      </c>
      <c r="B159" s="6" t="n">
        <v>38661</v>
      </c>
      <c r="C159" s="6" t="n">
        <v>70990</v>
      </c>
    </row>
    <row r="160">
      <c r="A160" s="4" t="inlineStr">
        <is>
          <t>Term Loans by Origination Year, 2019</t>
        </is>
      </c>
      <c r="B160" s="6" t="n">
        <v>64871</v>
      </c>
      <c r="C160" s="6" t="n">
        <v>20769</v>
      </c>
    </row>
    <row r="161">
      <c r="A161" s="4" t="inlineStr">
        <is>
          <t>Term Loans by Origination Year, 2018</t>
        </is>
      </c>
      <c r="B161" s="6" t="n">
        <v>8643</v>
      </c>
      <c r="C161" s="6" t="n">
        <v>9723</v>
      </c>
    </row>
    <row r="162">
      <c r="A162" s="4" t="inlineStr">
        <is>
          <t>Term Loans by Origination Year, 2017</t>
        </is>
      </c>
      <c r="B162" s="6" t="n">
        <v>7924</v>
      </c>
      <c r="C162" s="6" t="n">
        <v>33481</v>
      </c>
    </row>
    <row r="163">
      <c r="A163" s="4" t="inlineStr">
        <is>
          <t>Term Loans by Origination Year, Prior to 2017</t>
        </is>
      </c>
      <c r="B163" s="6" t="n">
        <v>41112</v>
      </c>
      <c r="C163" s="6" t="n">
        <v>30715</v>
      </c>
    </row>
    <row r="164">
      <c r="A164" s="4" t="inlineStr">
        <is>
          <t>Financing Receivable, Revolving Loans</t>
        </is>
      </c>
      <c r="B164" s="6" t="n">
        <v>232476</v>
      </c>
      <c r="C164" s="6" t="n">
        <v>225533</v>
      </c>
    </row>
    <row r="165">
      <c r="A165" s="4" t="inlineStr">
        <is>
          <t>Total LHFI</t>
        </is>
      </c>
      <c r="B165" s="6" t="n">
        <v>497191</v>
      </c>
      <c r="C165" s="6" t="n">
        <v>492441</v>
      </c>
    </row>
    <row r="166">
      <c r="A166" s="4" t="inlineStr">
        <is>
          <t>Commercial LHFI [Member] | Other Commercial Loans [Member] | Special Mention - RR 7 [Member]</t>
        </is>
      </c>
    </row>
    <row r="167">
      <c r="A167" s="3" t="inlineStr">
        <is>
          <t>Financing Receivable Recorded Investment [Line Items]</t>
        </is>
      </c>
    </row>
    <row r="168">
      <c r="A168" s="4" t="inlineStr">
        <is>
          <t>Term Loans by Origination Year, 2021</t>
        </is>
      </c>
      <c r="B168" s="6" t="n">
        <v>4059</v>
      </c>
      <c r="C168" s="6" t="n">
        <v>7500</v>
      </c>
    </row>
    <row r="169">
      <c r="A169" s="4" t="inlineStr">
        <is>
          <t>Financing Receivable, Revolving Loans</t>
        </is>
      </c>
      <c r="B169" s="6" t="n">
        <v>9013</v>
      </c>
      <c r="C169" s="6" t="n">
        <v>11333</v>
      </c>
    </row>
    <row r="170">
      <c r="A170" s="4" t="inlineStr">
        <is>
          <t>Total LHFI</t>
        </is>
      </c>
      <c r="B170" s="6" t="n">
        <v>13072</v>
      </c>
      <c r="C170" s="6" t="n">
        <v>18833</v>
      </c>
    </row>
    <row r="171">
      <c r="A171" s="4" t="inlineStr">
        <is>
          <t>Commercial LHFI [Member] | Other Commercial Loans [Member] | Substandard - RR 8 [Member]</t>
        </is>
      </c>
    </row>
    <row r="172">
      <c r="A172" s="3" t="inlineStr">
        <is>
          <t>Financing Receivable Recorded Investment [Line Items]</t>
        </is>
      </c>
    </row>
    <row r="173">
      <c r="A173" s="4" t="inlineStr">
        <is>
          <t>Term Loans by Origination Year, 2021</t>
        </is>
      </c>
      <c r="B173" s="6" t="n">
        <v>4532</v>
      </c>
      <c r="C173" s="6" t="n">
        <v>381</v>
      </c>
    </row>
    <row r="174">
      <c r="A174" s="4" t="inlineStr">
        <is>
          <t>Term Loans by Origination Year, 2020</t>
        </is>
      </c>
      <c r="B174" s="6" t="n">
        <v>6681</v>
      </c>
      <c r="C174" s="6" t="n">
        <v>2099</v>
      </c>
    </row>
    <row r="175">
      <c r="A175" s="4" t="inlineStr">
        <is>
          <t>Term Loans by Origination Year, 2019</t>
        </is>
      </c>
      <c r="B175" s="6" t="n">
        <v>82</v>
      </c>
      <c r="C175" s="6" t="n">
        <v>683</v>
      </c>
    </row>
    <row r="176">
      <c r="A176" s="4" t="inlineStr">
        <is>
          <t>Term Loans by Origination Year, 2018</t>
        </is>
      </c>
      <c r="B176" s="6" t="n">
        <v>212</v>
      </c>
      <c r="C176" s="6" t="n">
        <v>6</v>
      </c>
    </row>
    <row r="177">
      <c r="A177" s="4" t="inlineStr">
        <is>
          <t>Term Loans by Origination Year, 2017</t>
        </is>
      </c>
      <c r="C177" s="6" t="n">
        <v>707</v>
      </c>
    </row>
    <row r="178">
      <c r="A178" s="4" t="inlineStr">
        <is>
          <t>Financing Receivable, Revolving Loans</t>
        </is>
      </c>
      <c r="B178" s="6" t="n">
        <v>13000</v>
      </c>
      <c r="C178" s="6" t="n">
        <v>9948</v>
      </c>
    </row>
    <row r="179">
      <c r="A179" s="4" t="inlineStr">
        <is>
          <t>Total LHFI</t>
        </is>
      </c>
      <c r="B179" s="6" t="n">
        <v>24507</v>
      </c>
      <c r="C179" s="6" t="n">
        <v>13824</v>
      </c>
    </row>
    <row r="180">
      <c r="A180" s="4" t="inlineStr">
        <is>
          <t>Commercial LHFI [Member] | Other Commercial Loans [Member] | Doubtful - RR 9 [Member]</t>
        </is>
      </c>
    </row>
    <row r="181">
      <c r="A181" s="3" t="inlineStr">
        <is>
          <t>Financing Receivable Recorded Investment [Line Items]</t>
        </is>
      </c>
    </row>
    <row r="182">
      <c r="A182" s="4" t="inlineStr">
        <is>
          <t>Term Loans by Origination Year, 2021</t>
        </is>
      </c>
      <c r="C182" s="6" t="n">
        <v>2</v>
      </c>
    </row>
    <row r="183">
      <c r="A183" s="4" t="inlineStr">
        <is>
          <t>Term Loans by Origination Year, 2020</t>
        </is>
      </c>
      <c r="B183" s="6" t="n">
        <v>50</v>
      </c>
    </row>
    <row r="184">
      <c r="A184" s="4" t="inlineStr">
        <is>
          <t>Term Loans by Origination Year, Prior to 2017</t>
        </is>
      </c>
      <c r="B184" s="6" t="n">
        <v>23</v>
      </c>
      <c r="C184" s="6" t="n">
        <v>23</v>
      </c>
    </row>
    <row r="185">
      <c r="A185" s="4" t="inlineStr">
        <is>
          <t>Total LHFI</t>
        </is>
      </c>
      <c r="B185" s="6" t="n">
        <v>73</v>
      </c>
      <c r="C185" s="6" t="n">
        <v>25</v>
      </c>
    </row>
    <row r="186">
      <c r="A186" s="4" t="inlineStr">
        <is>
          <t>Commercial LHFI [Member] | Loans Secured by Real Estate [Member] | Construction, Land Development and Other Land [Member]</t>
        </is>
      </c>
    </row>
    <row r="187">
      <c r="A187" s="3" t="inlineStr">
        <is>
          <t>Financing Receivable Recorded Investment [Line Items]</t>
        </is>
      </c>
    </row>
    <row r="188">
      <c r="A188" s="4" t="inlineStr">
        <is>
          <t>Term Loans by Origination Year, 2021</t>
        </is>
      </c>
      <c r="B188" s="6" t="n">
        <v>378752</v>
      </c>
      <c r="C188" s="6" t="n">
        <v>292637</v>
      </c>
    </row>
    <row r="189">
      <c r="A189" s="4" t="inlineStr">
        <is>
          <t>Term Loans by Origination Year, 2020</t>
        </is>
      </c>
      <c r="B189" s="6" t="n">
        <v>82558</v>
      </c>
      <c r="C189" s="6" t="n">
        <v>66441</v>
      </c>
    </row>
    <row r="190">
      <c r="A190" s="4" t="inlineStr">
        <is>
          <t>Term Loans by Origination Year, 2019</t>
        </is>
      </c>
      <c r="B190" s="6" t="n">
        <v>24801</v>
      </c>
      <c r="C190" s="6" t="n">
        <v>27627</v>
      </c>
    </row>
    <row r="191">
      <c r="A191" s="4" t="inlineStr">
        <is>
          <t>Term Loans by Origination Year, 2018</t>
        </is>
      </c>
      <c r="B191" s="6" t="n">
        <v>2219</v>
      </c>
      <c r="C191" s="6" t="n">
        <v>4499</v>
      </c>
    </row>
    <row r="192">
      <c r="A192" s="4" t="inlineStr">
        <is>
          <t>Term Loans by Origination Year, 2017</t>
        </is>
      </c>
      <c r="B192" s="6" t="n">
        <v>1367</v>
      </c>
      <c r="C192" s="6" t="n">
        <v>3768</v>
      </c>
    </row>
    <row r="193">
      <c r="A193" s="4" t="inlineStr">
        <is>
          <t>Term Loans by Origination Year, Prior to 2017</t>
        </is>
      </c>
      <c r="B193" s="6" t="n">
        <v>2932</v>
      </c>
      <c r="C193" s="6" t="n">
        <v>3628</v>
      </c>
    </row>
    <row r="194">
      <c r="A194" s="4" t="inlineStr">
        <is>
          <t>Financing Receivable, Revolving Loans</t>
        </is>
      </c>
      <c r="B194" s="6" t="n">
        <v>26505</v>
      </c>
      <c r="C194" s="6" t="n">
        <v>28649</v>
      </c>
    </row>
    <row r="195">
      <c r="A195" s="4" t="inlineStr">
        <is>
          <t>Total LHFI</t>
        </is>
      </c>
      <c r="B195" s="6" t="n">
        <v>519134</v>
      </c>
      <c r="C195" s="6" t="n">
        <v>427249</v>
      </c>
    </row>
    <row r="196">
      <c r="A196" s="4" t="inlineStr">
        <is>
          <t>Commercial LHFI [Member] | Loans Secured by Real Estate [Member] | Construction, Land Development and Other Land [Member] | Pass - RR 1 through RR 6 [Member]</t>
        </is>
      </c>
    </row>
    <row r="197">
      <c r="A197" s="3" t="inlineStr">
        <is>
          <t>Financing Receivable Recorded Investment [Line Items]</t>
        </is>
      </c>
    </row>
    <row r="198">
      <c r="A198" s="4" t="inlineStr">
        <is>
          <t>Term Loans by Origination Year, 2021</t>
        </is>
      </c>
      <c r="B198" s="6" t="n">
        <v>376438</v>
      </c>
      <c r="C198" s="6" t="n">
        <v>287218</v>
      </c>
    </row>
    <row r="199">
      <c r="A199" s="4" t="inlineStr">
        <is>
          <t>Term Loans by Origination Year, 2020</t>
        </is>
      </c>
      <c r="B199" s="6" t="n">
        <v>76176</v>
      </c>
      <c r="C199" s="6" t="n">
        <v>62078</v>
      </c>
    </row>
    <row r="200">
      <c r="A200" s="4" t="inlineStr">
        <is>
          <t>Term Loans by Origination Year, 2019</t>
        </is>
      </c>
      <c r="B200" s="6" t="n">
        <v>21366</v>
      </c>
      <c r="C200" s="6" t="n">
        <v>26401</v>
      </c>
    </row>
    <row r="201">
      <c r="A201" s="4" t="inlineStr">
        <is>
          <t>Term Loans by Origination Year, 2018</t>
        </is>
      </c>
      <c r="B201" s="6" t="n">
        <v>2189</v>
      </c>
      <c r="C201" s="6" t="n">
        <v>4487</v>
      </c>
    </row>
    <row r="202">
      <c r="A202" s="4" t="inlineStr">
        <is>
          <t>Term Loans by Origination Year, 2017</t>
        </is>
      </c>
      <c r="B202" s="6" t="n">
        <v>1367</v>
      </c>
      <c r="C202" s="6" t="n">
        <v>3274</v>
      </c>
    </row>
    <row r="203">
      <c r="A203" s="4" t="inlineStr">
        <is>
          <t>Term Loans by Origination Year, Prior to 2017</t>
        </is>
      </c>
      <c r="B203" s="6" t="n">
        <v>2890</v>
      </c>
      <c r="C203" s="6" t="n">
        <v>3564</v>
      </c>
    </row>
    <row r="204">
      <c r="A204" s="4" t="inlineStr">
        <is>
          <t>Financing Receivable, Revolving Loans</t>
        </is>
      </c>
      <c r="B204" s="6" t="n">
        <v>26505</v>
      </c>
      <c r="C204" s="6" t="n">
        <v>28548</v>
      </c>
    </row>
    <row r="205">
      <c r="A205" s="4" t="inlineStr">
        <is>
          <t>Total LHFI</t>
        </is>
      </c>
      <c r="B205" s="6" t="n">
        <v>506931</v>
      </c>
      <c r="C205" s="6" t="n">
        <v>415570</v>
      </c>
    </row>
    <row r="206">
      <c r="A206" s="4" t="inlineStr">
        <is>
          <t>Commercial LHFI [Member] | Loans Secured by Real Estate [Member] | Construction, Land Development and Other Land [Member] | Special Mention - RR 7 [Member]</t>
        </is>
      </c>
    </row>
    <row r="207">
      <c r="A207" s="3" t="inlineStr">
        <is>
          <t>Financing Receivable Recorded Investment [Line Items]</t>
        </is>
      </c>
    </row>
    <row r="208">
      <c r="A208" s="4" t="inlineStr">
        <is>
          <t>Term Loans by Origination Year, 2021</t>
        </is>
      </c>
      <c r="B208" s="6" t="n">
        <v>71</v>
      </c>
    </row>
    <row r="209">
      <c r="A209" s="4" t="inlineStr">
        <is>
          <t>Term Loans by Origination Year, 2020</t>
        </is>
      </c>
      <c r="B209" s="6" t="n">
        <v>6382</v>
      </c>
    </row>
    <row r="210">
      <c r="A210" s="4" t="inlineStr">
        <is>
          <t>Total LHFI</t>
        </is>
      </c>
      <c r="B210" s="6" t="n">
        <v>6453</v>
      </c>
    </row>
    <row r="211">
      <c r="A211" s="4" t="inlineStr">
        <is>
          <t>Commercial LHFI [Member] | Loans Secured by Real Estate [Member] | Construction, Land Development and Other Land [Member] | Substandard - RR 8 [Member]</t>
        </is>
      </c>
    </row>
    <row r="212">
      <c r="A212" s="3" t="inlineStr">
        <is>
          <t>Financing Receivable Recorded Investment [Line Items]</t>
        </is>
      </c>
    </row>
    <row r="213">
      <c r="A213" s="4" t="inlineStr">
        <is>
          <t>Term Loans by Origination Year, 2021</t>
        </is>
      </c>
      <c r="B213" s="6" t="n">
        <v>2243</v>
      </c>
      <c r="C213" s="6" t="n">
        <v>5419</v>
      </c>
    </row>
    <row r="214">
      <c r="A214" s="4" t="inlineStr">
        <is>
          <t>Term Loans by Origination Year, 2020</t>
        </is>
      </c>
      <c r="C214" s="6" t="n">
        <v>4363</v>
      </c>
    </row>
    <row r="215">
      <c r="A215" s="4" t="inlineStr">
        <is>
          <t>Term Loans by Origination Year, 2019</t>
        </is>
      </c>
      <c r="B215" s="6" t="n">
        <v>3435</v>
      </c>
      <c r="C215" s="6" t="n">
        <v>1226</v>
      </c>
    </row>
    <row r="216">
      <c r="A216" s="4" t="inlineStr">
        <is>
          <t>Term Loans by Origination Year, 2018</t>
        </is>
      </c>
      <c r="B216" s="6" t="n">
        <v>30</v>
      </c>
      <c r="C216" s="6" t="n">
        <v>12</v>
      </c>
    </row>
    <row r="217">
      <c r="A217" s="4" t="inlineStr">
        <is>
          <t>Term Loans by Origination Year, 2017</t>
        </is>
      </c>
      <c r="C217" s="6" t="n">
        <v>494</v>
      </c>
    </row>
    <row r="218">
      <c r="A218" s="4" t="inlineStr">
        <is>
          <t>Term Loans by Origination Year, Prior to 2017</t>
        </is>
      </c>
      <c r="C218" s="6" t="n">
        <v>22</v>
      </c>
    </row>
    <row r="219">
      <c r="A219" s="4" t="inlineStr">
        <is>
          <t>Financing Receivable, Revolving Loans</t>
        </is>
      </c>
      <c r="C219" s="6" t="n">
        <v>101</v>
      </c>
    </row>
    <row r="220">
      <c r="A220" s="4" t="inlineStr">
        <is>
          <t>Total LHFI</t>
        </is>
      </c>
      <c r="B220" s="6" t="n">
        <v>5708</v>
      </c>
      <c r="C220" s="6" t="n">
        <v>11637</v>
      </c>
    </row>
    <row r="221">
      <c r="A221" s="4" t="inlineStr">
        <is>
          <t>Commercial LHFI [Member] | Loans Secured by Real Estate [Member] | Construction, Land Development and Other Land [Member] | Doubtful - RR 9 [Member]</t>
        </is>
      </c>
    </row>
    <row r="222">
      <c r="A222" s="3" t="inlineStr">
        <is>
          <t>Financing Receivable Recorded Investment [Line Items]</t>
        </is>
      </c>
    </row>
    <row r="223">
      <c r="A223" s="4" t="inlineStr">
        <is>
          <t>Term Loans by Origination Year, Prior to 2017</t>
        </is>
      </c>
      <c r="B223" s="6" t="n">
        <v>42</v>
      </c>
      <c r="C223" s="6" t="n">
        <v>42</v>
      </c>
    </row>
    <row r="224">
      <c r="A224" s="4" t="inlineStr">
        <is>
          <t>Total LHFI</t>
        </is>
      </c>
      <c r="B224" s="6" t="n">
        <v>42</v>
      </c>
      <c r="C224" s="6" t="n">
        <v>42</v>
      </c>
    </row>
    <row r="225">
      <c r="A225" s="4" t="inlineStr">
        <is>
          <t>Commercial LHFI [Member] | Loans Secured by Real Estate [Member] | Other Secured by 1-4 Family Residential Properties [Member]</t>
        </is>
      </c>
    </row>
    <row r="226">
      <c r="A226" s="3" t="inlineStr">
        <is>
          <t>Financing Receivable Recorded Investment [Line Items]</t>
        </is>
      </c>
    </row>
    <row r="227">
      <c r="A227" s="4" t="inlineStr">
        <is>
          <t>Term Loans by Origination Year, 2021</t>
        </is>
      </c>
      <c r="B227" s="6" t="n">
        <v>45062</v>
      </c>
      <c r="C227" s="6" t="n">
        <v>36578</v>
      </c>
    </row>
    <row r="228">
      <c r="A228" s="4" t="inlineStr">
        <is>
          <t>Term Loans by Origination Year, 2020</t>
        </is>
      </c>
      <c r="B228" s="6" t="n">
        <v>23562</v>
      </c>
      <c r="C228" s="6" t="n">
        <v>19604</v>
      </c>
    </row>
    <row r="229">
      <c r="A229" s="4" t="inlineStr">
        <is>
          <t>Term Loans by Origination Year, 2019</t>
        </is>
      </c>
      <c r="B229" s="6" t="n">
        <v>13200</v>
      </c>
      <c r="C229" s="6" t="n">
        <v>16363</v>
      </c>
    </row>
    <row r="230">
      <c r="A230" s="4" t="inlineStr">
        <is>
          <t>Term Loans by Origination Year, 2018</t>
        </is>
      </c>
      <c r="B230" s="6" t="n">
        <v>9888</v>
      </c>
      <c r="C230" s="6" t="n">
        <v>9946</v>
      </c>
    </row>
    <row r="231">
      <c r="A231" s="4" t="inlineStr">
        <is>
          <t>Term Loans by Origination Year, 2017</t>
        </is>
      </c>
      <c r="B231" s="6" t="n">
        <v>5783</v>
      </c>
      <c r="C231" s="6" t="n">
        <v>10575</v>
      </c>
    </row>
    <row r="232">
      <c r="A232" s="4" t="inlineStr">
        <is>
          <t>Term Loans by Origination Year, Prior to 2017</t>
        </is>
      </c>
      <c r="B232" s="6" t="n">
        <v>3703</v>
      </c>
      <c r="C232" s="6" t="n">
        <v>5123</v>
      </c>
    </row>
    <row r="233">
      <c r="A233" s="4" t="inlineStr">
        <is>
          <t>Financing Receivable, Revolving Loans</t>
        </is>
      </c>
      <c r="B233" s="6" t="n">
        <v>8771</v>
      </c>
      <c r="C233" s="6" t="n">
        <v>12436</v>
      </c>
    </row>
    <row r="234">
      <c r="A234" s="4" t="inlineStr">
        <is>
          <t>Total LHFI</t>
        </is>
      </c>
      <c r="B234" s="6" t="n">
        <v>109969</v>
      </c>
      <c r="C234" s="6" t="n">
        <v>110625</v>
      </c>
    </row>
    <row r="235">
      <c r="A235" s="4" t="inlineStr">
        <is>
          <t>Commercial LHFI [Member] | Loans Secured by Real Estate [Member] | Other Secured by 1-4 Family Residential Properties [Member] | Pass - RR 1 through RR 6 [Member]</t>
        </is>
      </c>
    </row>
    <row r="236">
      <c r="A236" s="3" t="inlineStr">
        <is>
          <t>Financing Receivable Recorded Investment [Line Items]</t>
        </is>
      </c>
    </row>
    <row r="237">
      <c r="A237" s="4" t="inlineStr">
        <is>
          <t>Term Loans by Origination Year, 2021</t>
        </is>
      </c>
      <c r="B237" s="6" t="n">
        <v>44208</v>
      </c>
      <c r="C237" s="6" t="n">
        <v>35139</v>
      </c>
    </row>
    <row r="238">
      <c r="A238" s="4" t="inlineStr">
        <is>
          <t>Term Loans by Origination Year, 2020</t>
        </is>
      </c>
      <c r="B238" s="6" t="n">
        <v>23269</v>
      </c>
      <c r="C238" s="6" t="n">
        <v>19596</v>
      </c>
    </row>
    <row r="239">
      <c r="A239" s="4" t="inlineStr">
        <is>
          <t>Term Loans by Origination Year, 2019</t>
        </is>
      </c>
      <c r="B239" s="6" t="n">
        <v>13194</v>
      </c>
      <c r="C239" s="6" t="n">
        <v>15399</v>
      </c>
    </row>
    <row r="240">
      <c r="A240" s="4" t="inlineStr">
        <is>
          <t>Term Loans by Origination Year, 2018</t>
        </is>
      </c>
      <c r="B240" s="6" t="n">
        <v>9722</v>
      </c>
      <c r="C240" s="6" t="n">
        <v>9605</v>
      </c>
    </row>
    <row r="241">
      <c r="A241" s="4" t="inlineStr">
        <is>
          <t>Term Loans by Origination Year, 2017</t>
        </is>
      </c>
      <c r="B241" s="6" t="n">
        <v>5737</v>
      </c>
      <c r="C241" s="6" t="n">
        <v>10273</v>
      </c>
    </row>
    <row r="242">
      <c r="A242" s="4" t="inlineStr">
        <is>
          <t>Term Loans by Origination Year, Prior to 2017</t>
        </is>
      </c>
      <c r="B242" s="6" t="n">
        <v>3076</v>
      </c>
      <c r="C242" s="6" t="n">
        <v>4786</v>
      </c>
    </row>
    <row r="243">
      <c r="A243" s="4" t="inlineStr">
        <is>
          <t>Financing Receivable, Revolving Loans</t>
        </is>
      </c>
      <c r="B243" s="6" t="n">
        <v>8771</v>
      </c>
      <c r="C243" s="6" t="n">
        <v>8486</v>
      </c>
    </row>
    <row r="244">
      <c r="A244" s="4" t="inlineStr">
        <is>
          <t>Total LHFI</t>
        </is>
      </c>
      <c r="B244" s="6" t="n">
        <v>107977</v>
      </c>
      <c r="C244" s="6" t="n">
        <v>103284</v>
      </c>
    </row>
    <row r="245">
      <c r="A245" s="4" t="inlineStr">
        <is>
          <t>Commercial LHFI [Member] | Loans Secured by Real Estate [Member] | Other Secured by 1-4 Family Residential Properties [Member] | Special Mention - RR 7 [Member]</t>
        </is>
      </c>
    </row>
    <row r="246">
      <c r="A246" s="3" t="inlineStr">
        <is>
          <t>Financing Receivable Recorded Investment [Line Items]</t>
        </is>
      </c>
    </row>
    <row r="247">
      <c r="A247" s="4" t="inlineStr">
        <is>
          <t>Term Loans by Origination Year, 2021</t>
        </is>
      </c>
      <c r="B247" s="6" t="n">
        <v>111</v>
      </c>
      <c r="C247" s="6" t="n">
        <v>255</v>
      </c>
    </row>
    <row r="248">
      <c r="A248" s="4" t="inlineStr">
        <is>
          <t>Term Loans by Origination Year, 2020</t>
        </is>
      </c>
      <c r="B248" s="6" t="n">
        <v>143</v>
      </c>
    </row>
    <row r="249">
      <c r="A249" s="4" t="inlineStr">
        <is>
          <t>Term Loans by Origination Year, 2019</t>
        </is>
      </c>
      <c r="C249" s="6" t="n">
        <v>50</v>
      </c>
    </row>
    <row r="250">
      <c r="A250" s="4" t="inlineStr">
        <is>
          <t>Total LHFI</t>
        </is>
      </c>
      <c r="B250" s="6" t="n">
        <v>254</v>
      </c>
      <c r="C250" s="6" t="n">
        <v>305</v>
      </c>
    </row>
    <row r="251">
      <c r="A251" s="4" t="inlineStr">
        <is>
          <t>Commercial LHFI [Member] | Loans Secured by Real Estate [Member] | Other Secured by 1-4 Family Residential Properties [Member] | Substandard - RR 8 [Member]</t>
        </is>
      </c>
    </row>
    <row r="252">
      <c r="A252" s="3" t="inlineStr">
        <is>
          <t>Financing Receivable Recorded Investment [Line Items]</t>
        </is>
      </c>
    </row>
    <row r="253">
      <c r="A253" s="4" t="inlineStr">
        <is>
          <t>Term Loans by Origination Year, 2021</t>
        </is>
      </c>
      <c r="B253" s="6" t="n">
        <v>721</v>
      </c>
      <c r="C253" s="6" t="n">
        <v>1155</v>
      </c>
    </row>
    <row r="254">
      <c r="A254" s="4" t="inlineStr">
        <is>
          <t>Term Loans by Origination Year, 2020</t>
        </is>
      </c>
      <c r="B254" s="6" t="n">
        <v>150</v>
      </c>
      <c r="C254" s="6" t="n">
        <v>8</v>
      </c>
    </row>
    <row r="255">
      <c r="A255" s="4" t="inlineStr">
        <is>
          <t>Term Loans by Origination Year, 2019</t>
        </is>
      </c>
      <c r="B255" s="6" t="n">
        <v>6</v>
      </c>
      <c r="C255" s="6" t="n">
        <v>914</v>
      </c>
    </row>
    <row r="256">
      <c r="A256" s="4" t="inlineStr">
        <is>
          <t>Term Loans by Origination Year, 2018</t>
        </is>
      </c>
      <c r="B256" s="6" t="n">
        <v>166</v>
      </c>
      <c r="C256" s="6" t="n">
        <v>341</v>
      </c>
    </row>
    <row r="257">
      <c r="A257" s="4" t="inlineStr">
        <is>
          <t>Term Loans by Origination Year, 2017</t>
        </is>
      </c>
      <c r="B257" s="6" t="n">
        <v>46</v>
      </c>
      <c r="C257" s="6" t="n">
        <v>302</v>
      </c>
    </row>
    <row r="258">
      <c r="A258" s="4" t="inlineStr">
        <is>
          <t>Term Loans by Origination Year, Prior to 2017</t>
        </is>
      </c>
      <c r="B258" s="6" t="n">
        <v>627</v>
      </c>
      <c r="C258" s="6" t="n">
        <v>337</v>
      </c>
    </row>
    <row r="259">
      <c r="A259" s="4" t="inlineStr">
        <is>
          <t>Financing Receivable, Revolving Loans</t>
        </is>
      </c>
      <c r="C259" s="6" t="n">
        <v>3950</v>
      </c>
    </row>
    <row r="260">
      <c r="A260" s="4" t="inlineStr">
        <is>
          <t>Total LHFI</t>
        </is>
      </c>
      <c r="B260" s="6" t="n">
        <v>1716</v>
      </c>
      <c r="C260" s="6" t="n">
        <v>7007</v>
      </c>
    </row>
    <row r="261">
      <c r="A261" s="4" t="inlineStr">
        <is>
          <t>Commercial LHFI [Member] | Loans Secured by Real Estate [Member] | Other Secured by 1-4 Family Residential Properties [Member] | Doubtful - RR 9 [Member]</t>
        </is>
      </c>
    </row>
    <row r="262">
      <c r="A262" s="3" t="inlineStr">
        <is>
          <t>Financing Receivable Recorded Investment [Line Items]</t>
        </is>
      </c>
    </row>
    <row r="263">
      <c r="A263" s="4" t="inlineStr">
        <is>
          <t>Term Loans by Origination Year, 2021</t>
        </is>
      </c>
      <c r="B263" s="6" t="n">
        <v>22</v>
      </c>
      <c r="C263" s="6" t="n">
        <v>29</v>
      </c>
    </row>
    <row r="264">
      <c r="A264" s="4" t="inlineStr">
        <is>
          <t>Total LHFI</t>
        </is>
      </c>
      <c r="B264" s="6" t="n">
        <v>22</v>
      </c>
      <c r="C264" s="6" t="n">
        <v>29</v>
      </c>
    </row>
    <row r="265">
      <c r="A265" s="4" t="inlineStr">
        <is>
          <t>Commercial LHFI [Member] | Loans Secured by Real Estate [Member] | Other Real Estate Secured [Member]</t>
        </is>
      </c>
    </row>
    <row r="266">
      <c r="A266" s="3" t="inlineStr">
        <is>
          <t>Financing Receivable Recorded Investment [Line Items]</t>
        </is>
      </c>
    </row>
    <row r="267">
      <c r="A267" s="4" t="inlineStr">
        <is>
          <t>Term Loans by Origination Year, 2021</t>
        </is>
      </c>
      <c r="B267" s="6" t="n">
        <v>257957</v>
      </c>
      <c r="C267" s="6" t="n">
        <v>165452</v>
      </c>
    </row>
    <row r="268">
      <c r="A268" s="4" t="inlineStr">
        <is>
          <t>Term Loans by Origination Year, 2020</t>
        </is>
      </c>
      <c r="B268" s="6" t="n">
        <v>105752</v>
      </c>
      <c r="C268" s="6" t="n">
        <v>376779</v>
      </c>
    </row>
    <row r="269">
      <c r="A269" s="4" t="inlineStr">
        <is>
          <t>Term Loans by Origination Year, 2019</t>
        </is>
      </c>
      <c r="B269" s="6" t="n">
        <v>220487</v>
      </c>
      <c r="C269" s="6" t="n">
        <v>347490</v>
      </c>
    </row>
    <row r="270">
      <c r="A270" s="4" t="inlineStr">
        <is>
          <t>Term Loans by Origination Year, 2018</t>
        </is>
      </c>
      <c r="B270" s="6" t="n">
        <v>64276</v>
      </c>
      <c r="C270" s="6" t="n">
        <v>48626</v>
      </c>
    </row>
    <row r="271">
      <c r="A271" s="4" t="inlineStr">
        <is>
          <t>Term Loans by Origination Year, 2017</t>
        </is>
      </c>
      <c r="B271" s="6" t="n">
        <v>6816</v>
      </c>
      <c r="C271" s="6" t="n">
        <v>90380</v>
      </c>
    </row>
    <row r="272">
      <c r="A272" s="4" t="inlineStr">
        <is>
          <t>Term Loans by Origination Year, Prior to 2017</t>
        </is>
      </c>
      <c r="B272" s="6" t="n">
        <v>57070</v>
      </c>
      <c r="C272" s="6" t="n">
        <v>24643</v>
      </c>
    </row>
    <row r="273">
      <c r="A273" s="4" t="inlineStr">
        <is>
          <t>Financing Receivable, Revolving Loans</t>
        </is>
      </c>
      <c r="B273" s="6" t="n">
        <v>13350</v>
      </c>
      <c r="C273" s="6" t="n">
        <v>12116</v>
      </c>
    </row>
    <row r="274">
      <c r="A274" s="4" t="inlineStr">
        <is>
          <t>Total LHFI</t>
        </is>
      </c>
      <c r="B274" s="6" t="n">
        <v>725708</v>
      </c>
      <c r="C274" s="6" t="n">
        <v>1065486</v>
      </c>
    </row>
    <row r="275">
      <c r="A275" s="4" t="inlineStr">
        <is>
          <t>Commercial LHFI [Member] | Loans Secured by Real Estate [Member] | Other Real Estate Secured [Member] | Pass - RR 1 through RR 6 [Member]</t>
        </is>
      </c>
    </row>
    <row r="276">
      <c r="A276" s="3" t="inlineStr">
        <is>
          <t>Financing Receivable Recorded Investment [Line Items]</t>
        </is>
      </c>
    </row>
    <row r="277">
      <c r="A277" s="4" t="inlineStr">
        <is>
          <t>Term Loans by Origination Year, 2021</t>
        </is>
      </c>
      <c r="B277" s="6" t="n">
        <v>256273</v>
      </c>
      <c r="C277" s="6" t="n">
        <v>146803</v>
      </c>
    </row>
    <row r="278">
      <c r="A278" s="4" t="inlineStr">
        <is>
          <t>Term Loans by Origination Year, 2020</t>
        </is>
      </c>
      <c r="B278" s="6" t="n">
        <v>105687</v>
      </c>
      <c r="C278" s="6" t="n">
        <v>376765</v>
      </c>
    </row>
    <row r="279">
      <c r="A279" s="4" t="inlineStr">
        <is>
          <t>Term Loans by Origination Year, 2019</t>
        </is>
      </c>
      <c r="B279" s="6" t="n">
        <v>220487</v>
      </c>
      <c r="C279" s="6" t="n">
        <v>347472</v>
      </c>
    </row>
    <row r="280">
      <c r="A280" s="4" t="inlineStr">
        <is>
          <t>Term Loans by Origination Year, 2018</t>
        </is>
      </c>
      <c r="B280" s="6" t="n">
        <v>64268</v>
      </c>
      <c r="C280" s="6" t="n">
        <v>48626</v>
      </c>
    </row>
    <row r="281">
      <c r="A281" s="4" t="inlineStr">
        <is>
          <t>Term Loans by Origination Year, 2017</t>
        </is>
      </c>
      <c r="B281" s="6" t="n">
        <v>6816</v>
      </c>
      <c r="C281" s="6" t="n">
        <v>89824</v>
      </c>
    </row>
    <row r="282">
      <c r="A282" s="4" t="inlineStr">
        <is>
          <t>Term Loans by Origination Year, Prior to 2017</t>
        </is>
      </c>
      <c r="B282" s="6" t="n">
        <v>56196</v>
      </c>
      <c r="C282" s="6" t="n">
        <v>23680</v>
      </c>
    </row>
    <row r="283">
      <c r="A283" s="4" t="inlineStr">
        <is>
          <t>Financing Receivable, Revolving Loans</t>
        </is>
      </c>
      <c r="B283" s="6" t="n">
        <v>13350</v>
      </c>
      <c r="C283" s="6" t="n">
        <v>12116</v>
      </c>
    </row>
    <row r="284">
      <c r="A284" s="4" t="inlineStr">
        <is>
          <t>Total LHFI</t>
        </is>
      </c>
      <c r="B284" s="6" t="n">
        <v>723077</v>
      </c>
      <c r="C284" s="6" t="n">
        <v>1045286</v>
      </c>
    </row>
    <row r="285">
      <c r="A285" s="4" t="inlineStr">
        <is>
          <t>Commercial LHFI [Member] | Loans Secured by Real Estate [Member] | Other Real Estate Secured [Member] | Special Mention - RR 7 [Member]</t>
        </is>
      </c>
    </row>
    <row r="286">
      <c r="A286" s="3" t="inlineStr">
        <is>
          <t>Financing Receivable Recorded Investment [Line Items]</t>
        </is>
      </c>
    </row>
    <row r="287">
      <c r="A287" s="4" t="inlineStr">
        <is>
          <t>Term Loans by Origination Year, Prior to 2017</t>
        </is>
      </c>
      <c r="B287" s="6" t="n">
        <v>773</v>
      </c>
      <c r="C287" s="6" t="n">
        <v>841</v>
      </c>
    </row>
    <row r="288">
      <c r="A288" s="4" t="inlineStr">
        <is>
          <t>Total LHFI</t>
        </is>
      </c>
      <c r="B288" s="6" t="n">
        <v>773</v>
      </c>
      <c r="C288" s="6" t="n">
        <v>841</v>
      </c>
    </row>
    <row r="289">
      <c r="A289" s="4" t="inlineStr">
        <is>
          <t>Commercial LHFI [Member] | Loans Secured by Real Estate [Member] | Other Real Estate Secured [Member] | Substandard - RR 8 [Member]</t>
        </is>
      </c>
    </row>
    <row r="290">
      <c r="A290" s="3" t="inlineStr">
        <is>
          <t>Financing Receivable Recorded Investment [Line Items]</t>
        </is>
      </c>
    </row>
    <row r="291">
      <c r="A291" s="4" t="inlineStr">
        <is>
          <t>Term Loans by Origination Year, 2021</t>
        </is>
      </c>
      <c r="B291" s="6" t="n">
        <v>1684</v>
      </c>
      <c r="C291" s="6" t="n">
        <v>18649</v>
      </c>
    </row>
    <row r="292">
      <c r="A292" s="4" t="inlineStr">
        <is>
          <t>Term Loans by Origination Year, 2020</t>
        </is>
      </c>
      <c r="B292" s="6" t="n">
        <v>65</v>
      </c>
      <c r="C292" s="6" t="n">
        <v>14</v>
      </c>
    </row>
    <row r="293">
      <c r="A293" s="4" t="inlineStr">
        <is>
          <t>Term Loans by Origination Year, 2019</t>
        </is>
      </c>
      <c r="C293" s="6" t="n">
        <v>18</v>
      </c>
    </row>
    <row r="294">
      <c r="A294" s="4" t="inlineStr">
        <is>
          <t>Term Loans by Origination Year, 2018</t>
        </is>
      </c>
      <c r="B294" s="6" t="n">
        <v>8</v>
      </c>
    </row>
    <row r="295">
      <c r="A295" s="4" t="inlineStr">
        <is>
          <t>Term Loans by Origination Year, 2017</t>
        </is>
      </c>
      <c r="C295" s="6" t="n">
        <v>556</v>
      </c>
    </row>
    <row r="296">
      <c r="A296" s="4" t="inlineStr">
        <is>
          <t>Term Loans by Origination Year, Prior to 2017</t>
        </is>
      </c>
      <c r="B296" s="6" t="n">
        <v>101</v>
      </c>
      <c r="C296" s="6" t="n">
        <v>122</v>
      </c>
    </row>
    <row r="297">
      <c r="A297" s="4" t="inlineStr">
        <is>
          <t>Total LHFI</t>
        </is>
      </c>
      <c r="B297" s="6" t="n">
        <v>1858</v>
      </c>
      <c r="C297" s="6" t="n">
        <v>19359</v>
      </c>
    </row>
    <row r="298">
      <c r="A298" s="4" t="inlineStr">
        <is>
          <t>Commercial LHFI [Member] | Loans Secured by Real Estate [Member] | Secured by Nonfarm, Nonresidential Properties [Member]</t>
        </is>
      </c>
    </row>
    <row r="299">
      <c r="A299" s="3" t="inlineStr">
        <is>
          <t>Financing Receivable Recorded Investment [Line Items]</t>
        </is>
      </c>
    </row>
    <row r="300">
      <c r="A300" s="4" t="inlineStr">
        <is>
          <t>Term Loans by Origination Year, 2021</t>
        </is>
      </c>
      <c r="B300" s="6" t="n">
        <v>763439</v>
      </c>
      <c r="C300" s="6" t="n">
        <v>730062</v>
      </c>
    </row>
    <row r="301">
      <c r="A301" s="4" t="inlineStr">
        <is>
          <t>Term Loans by Origination Year, 2020</t>
        </is>
      </c>
      <c r="B301" s="6" t="n">
        <v>615967</v>
      </c>
      <c r="C301" s="6" t="n">
        <v>523350</v>
      </c>
    </row>
    <row r="302">
      <c r="A302" s="4" t="inlineStr">
        <is>
          <t>Term Loans by Origination Year, 2019</t>
        </is>
      </c>
      <c r="B302" s="6" t="n">
        <v>624572</v>
      </c>
      <c r="C302" s="6" t="n">
        <v>449736</v>
      </c>
    </row>
    <row r="303">
      <c r="A303" s="4" t="inlineStr">
        <is>
          <t>Term Loans by Origination Year, 2018</t>
        </is>
      </c>
      <c r="B303" s="6" t="n">
        <v>354194</v>
      </c>
      <c r="C303" s="6" t="n">
        <v>310494</v>
      </c>
    </row>
    <row r="304">
      <c r="A304" s="4" t="inlineStr">
        <is>
          <t>Term Loans by Origination Year, 2017</t>
        </is>
      </c>
      <c r="B304" s="6" t="n">
        <v>190665</v>
      </c>
      <c r="C304" s="6" t="n">
        <v>298877</v>
      </c>
    </row>
    <row r="305">
      <c r="A305" s="4" t="inlineStr">
        <is>
          <t>Term Loans by Origination Year, Prior to 2017</t>
        </is>
      </c>
      <c r="B305" s="6" t="n">
        <v>313381</v>
      </c>
      <c r="C305" s="6" t="n">
        <v>297508</v>
      </c>
    </row>
    <row r="306">
      <c r="A306" s="4" t="inlineStr">
        <is>
          <t>Financing Receivable, Revolving Loans</t>
        </is>
      </c>
      <c r="B306" s="6" t="n">
        <v>114833</v>
      </c>
      <c r="C306" s="6" t="n">
        <v>98877</v>
      </c>
    </row>
    <row r="307">
      <c r="A307" s="4" t="inlineStr">
        <is>
          <t>Total LHFI</t>
        </is>
      </c>
      <c r="B307" s="6" t="n">
        <v>2977051</v>
      </c>
      <c r="C307" s="6" t="n">
        <v>2708904</v>
      </c>
    </row>
    <row r="308">
      <c r="A308" s="4" t="inlineStr">
        <is>
          <t>Commercial LHFI [Member] | Loans Secured by Real Estate [Member] | Secured by Nonfarm, Nonresidential Properties [Member] | Pass - RR 1 through RR 6 [Member]</t>
        </is>
      </c>
    </row>
    <row r="309">
      <c r="A309" s="3" t="inlineStr">
        <is>
          <t>Financing Receivable Recorded Investment [Line Items]</t>
        </is>
      </c>
    </row>
    <row r="310">
      <c r="A310" s="4" t="inlineStr">
        <is>
          <t>Term Loans by Origination Year, 2021</t>
        </is>
      </c>
      <c r="B310" s="6" t="n">
        <v>750869</v>
      </c>
      <c r="C310" s="6" t="n">
        <v>697439</v>
      </c>
    </row>
    <row r="311">
      <c r="A311" s="4" t="inlineStr">
        <is>
          <t>Term Loans by Origination Year, 2020</t>
        </is>
      </c>
      <c r="B311" s="6" t="n">
        <v>604026</v>
      </c>
      <c r="C311" s="6" t="n">
        <v>496476</v>
      </c>
    </row>
    <row r="312">
      <c r="A312" s="4" t="inlineStr">
        <is>
          <t>Term Loans by Origination Year, 2019</t>
        </is>
      </c>
      <c r="B312" s="6" t="n">
        <v>610446</v>
      </c>
      <c r="C312" s="6" t="n">
        <v>442264</v>
      </c>
    </row>
    <row r="313">
      <c r="A313" s="4" t="inlineStr">
        <is>
          <t>Term Loans by Origination Year, 2018</t>
        </is>
      </c>
      <c r="B313" s="6" t="n">
        <v>350603</v>
      </c>
      <c r="C313" s="6" t="n">
        <v>293072</v>
      </c>
    </row>
    <row r="314">
      <c r="A314" s="4" t="inlineStr">
        <is>
          <t>Term Loans by Origination Year, 2017</t>
        </is>
      </c>
      <c r="B314" s="6" t="n">
        <v>183115</v>
      </c>
      <c r="C314" s="6" t="n">
        <v>254747</v>
      </c>
    </row>
    <row r="315">
      <c r="A315" s="4" t="inlineStr">
        <is>
          <t>Term Loans by Origination Year, Prior to 2017</t>
        </is>
      </c>
      <c r="B315" s="6" t="n">
        <v>279529</v>
      </c>
      <c r="C315" s="6" t="n">
        <v>251219</v>
      </c>
    </row>
    <row r="316">
      <c r="A316" s="4" t="inlineStr">
        <is>
          <t>Financing Receivable, Revolving Loans</t>
        </is>
      </c>
      <c r="B316" s="6" t="n">
        <v>113808</v>
      </c>
      <c r="C316" s="6" t="n">
        <v>96098</v>
      </c>
    </row>
    <row r="317">
      <c r="A317" s="4" t="inlineStr">
        <is>
          <t>Total LHFI</t>
        </is>
      </c>
      <c r="B317" s="6" t="n">
        <v>2892396</v>
      </c>
      <c r="C317" s="6" t="n">
        <v>2531315</v>
      </c>
    </row>
    <row r="318">
      <c r="A318" s="4" t="inlineStr">
        <is>
          <t>Commercial LHFI [Member] | Loans Secured by Real Estate [Member] | Secured by Nonfarm, Nonresidential Properties [Member] | Special Mention - RR 7 [Member]</t>
        </is>
      </c>
    </row>
    <row r="319">
      <c r="A319" s="3" t="inlineStr">
        <is>
          <t>Financing Receivable Recorded Investment [Line Items]</t>
        </is>
      </c>
    </row>
    <row r="320">
      <c r="A320" s="4" t="inlineStr">
        <is>
          <t>Term Loans by Origination Year, 2021</t>
        </is>
      </c>
      <c r="B320" s="6" t="n">
        <v>1510</v>
      </c>
      <c r="C320" s="6" t="n">
        <v>13452</v>
      </c>
    </row>
    <row r="321">
      <c r="A321" s="4" t="inlineStr">
        <is>
          <t>Term Loans by Origination Year, 2020</t>
        </is>
      </c>
      <c r="B321" s="6" t="n">
        <v>9584</v>
      </c>
      <c r="C321" s="6" t="n">
        <v>6139</v>
      </c>
    </row>
    <row r="322">
      <c r="A322" s="4" t="inlineStr">
        <is>
          <t>Term Loans by Origination Year, 2019</t>
        </is>
      </c>
      <c r="B322" s="6" t="n">
        <v>412</v>
      </c>
      <c r="C322" s="6" t="n">
        <v>2956</v>
      </c>
    </row>
    <row r="323">
      <c r="A323" s="4" t="inlineStr">
        <is>
          <t>Term Loans by Origination Year, 2018</t>
        </is>
      </c>
      <c r="C323" s="6" t="n">
        <v>4466</v>
      </c>
    </row>
    <row r="324">
      <c r="A324" s="4" t="inlineStr">
        <is>
          <t>Term Loans by Origination Year, 2017</t>
        </is>
      </c>
      <c r="B324" s="6" t="n">
        <v>1562</v>
      </c>
      <c r="C324" s="6" t="n">
        <v>4957</v>
      </c>
    </row>
    <row r="325">
      <c r="A325" s="4" t="inlineStr">
        <is>
          <t>Term Loans by Origination Year, Prior to 2017</t>
        </is>
      </c>
      <c r="B325" s="6" t="n">
        <v>4522</v>
      </c>
      <c r="C325" s="6" t="n">
        <v>20545</v>
      </c>
    </row>
    <row r="326">
      <c r="A326" s="4" t="inlineStr">
        <is>
          <t>Total LHFI</t>
        </is>
      </c>
      <c r="B326" s="6" t="n">
        <v>17590</v>
      </c>
      <c r="C326" s="6" t="n">
        <v>52515</v>
      </c>
    </row>
    <row r="327">
      <c r="A327" s="4" t="inlineStr">
        <is>
          <t>Commercial LHFI [Member] | Loans Secured by Real Estate [Member] | Secured by Nonfarm, Nonresidential Properties [Member] | Substandard - RR 8 [Member]</t>
        </is>
      </c>
    </row>
    <row r="328">
      <c r="A328" s="3" t="inlineStr">
        <is>
          <t>Financing Receivable Recorded Investment [Line Items]</t>
        </is>
      </c>
    </row>
    <row r="329">
      <c r="A329" s="4" t="inlineStr">
        <is>
          <t>Term Loans by Origination Year, 2021</t>
        </is>
      </c>
      <c r="B329" s="6" t="n">
        <v>11017</v>
      </c>
      <c r="C329" s="6" t="n">
        <v>19119</v>
      </c>
    </row>
    <row r="330">
      <c r="A330" s="4" t="inlineStr">
        <is>
          <t>Term Loans by Origination Year, 2020</t>
        </is>
      </c>
      <c r="B330" s="6" t="n">
        <v>2357</v>
      </c>
      <c r="C330" s="6" t="n">
        <v>20572</v>
      </c>
    </row>
    <row r="331">
      <c r="A331" s="4" t="inlineStr">
        <is>
          <t>Term Loans by Origination Year, 2019</t>
        </is>
      </c>
      <c r="B331" s="6" t="n">
        <v>13609</v>
      </c>
      <c r="C331" s="6" t="n">
        <v>4516</v>
      </c>
    </row>
    <row r="332">
      <c r="A332" s="4" t="inlineStr">
        <is>
          <t>Term Loans by Origination Year, 2018</t>
        </is>
      </c>
      <c r="B332" s="6" t="n">
        <v>3591</v>
      </c>
      <c r="C332" s="6" t="n">
        <v>12956</v>
      </c>
    </row>
    <row r="333">
      <c r="A333" s="4" t="inlineStr">
        <is>
          <t>Term Loans by Origination Year, 2017</t>
        </is>
      </c>
      <c r="B333" s="6" t="n">
        <v>5988</v>
      </c>
      <c r="C333" s="6" t="n">
        <v>38956</v>
      </c>
    </row>
    <row r="334">
      <c r="A334" s="4" t="inlineStr">
        <is>
          <t>Term Loans by Origination Year, Prior to 2017</t>
        </is>
      </c>
      <c r="B334" s="6" t="n">
        <v>29309</v>
      </c>
      <c r="C334" s="6" t="n">
        <v>25438</v>
      </c>
    </row>
    <row r="335">
      <c r="A335" s="4" t="inlineStr">
        <is>
          <t>Financing Receivable, Revolving Loans</t>
        </is>
      </c>
      <c r="B335" s="6" t="n">
        <v>1025</v>
      </c>
      <c r="C335" s="6" t="n">
        <v>2779</v>
      </c>
    </row>
    <row r="336">
      <c r="A336" s="4" t="inlineStr">
        <is>
          <t>Total LHFI</t>
        </is>
      </c>
      <c r="B336" s="6" t="n">
        <v>66896</v>
      </c>
      <c r="C336" s="6" t="n">
        <v>124336</v>
      </c>
    </row>
    <row r="337">
      <c r="A337" s="4" t="inlineStr">
        <is>
          <t>Commercial LHFI [Member] | Loans Secured by Real Estate [Member] | Secured by Nonfarm, Nonresidential Properties [Member] | Doubtful - RR 9 [Member]</t>
        </is>
      </c>
    </row>
    <row r="338">
      <c r="A338" s="3" t="inlineStr">
        <is>
          <t>Financing Receivable Recorded Investment [Line Items]</t>
        </is>
      </c>
    </row>
    <row r="339">
      <c r="A339" s="4" t="inlineStr">
        <is>
          <t>Term Loans by Origination Year, 2021</t>
        </is>
      </c>
      <c r="B339" s="6" t="n">
        <v>43</v>
      </c>
      <c r="C339" s="6" t="n">
        <v>52</v>
      </c>
    </row>
    <row r="340">
      <c r="A340" s="4" t="inlineStr">
        <is>
          <t>Term Loans by Origination Year, 2020</t>
        </is>
      </c>
      <c r="C340" s="6" t="n">
        <v>163</v>
      </c>
    </row>
    <row r="341">
      <c r="A341" s="4" t="inlineStr">
        <is>
          <t>Term Loans by Origination Year, 2019</t>
        </is>
      </c>
      <c r="B341" s="6" t="n">
        <v>105</v>
      </c>
    </row>
    <row r="342">
      <c r="A342" s="4" t="inlineStr">
        <is>
          <t>Term Loans by Origination Year, 2017</t>
        </is>
      </c>
      <c r="C342" s="6" t="n">
        <v>217</v>
      </c>
    </row>
    <row r="343">
      <c r="A343" s="4" t="inlineStr">
        <is>
          <t>Term Loans by Origination Year, Prior to 2017</t>
        </is>
      </c>
      <c r="B343" s="6" t="n">
        <v>21</v>
      </c>
      <c r="C343" s="6" t="n">
        <v>306</v>
      </c>
    </row>
    <row r="344">
      <c r="A344" s="4" t="inlineStr">
        <is>
          <t>Total LHFI</t>
        </is>
      </c>
      <c r="B344" s="6" t="n">
        <v>169</v>
      </c>
      <c r="C344" s="6" t="n">
        <v>738</v>
      </c>
    </row>
    <row r="345">
      <c r="A345" s="4" t="inlineStr">
        <is>
          <t>Commercial LHFI [Member] | Other Loans Secured by Real Estate [Member] | Other Construction [Member]</t>
        </is>
      </c>
    </row>
    <row r="346">
      <c r="A346" s="3" t="inlineStr">
        <is>
          <t>Financing Receivable Recorded Investment [Line Items]</t>
        </is>
      </c>
    </row>
    <row r="347">
      <c r="A347" s="4" t="inlineStr">
        <is>
          <t>Term Loans by Origination Year, 2021</t>
        </is>
      </c>
      <c r="B347" s="6" t="n">
        <v>275182</v>
      </c>
      <c r="C347" s="6" t="n">
        <v>263298</v>
      </c>
    </row>
    <row r="348">
      <c r="A348" s="4" t="inlineStr">
        <is>
          <t>Term Loans by Origination Year, 2020</t>
        </is>
      </c>
      <c r="B348" s="6" t="n">
        <v>393580</v>
      </c>
      <c r="C348" s="6" t="n">
        <v>425936</v>
      </c>
    </row>
    <row r="349">
      <c r="A349" s="4" t="inlineStr">
        <is>
          <t>Term Loans by Origination Year, 2019</t>
        </is>
      </c>
      <c r="B349" s="6" t="n">
        <v>25142</v>
      </c>
      <c r="C349" s="6" t="n">
        <v>81476</v>
      </c>
    </row>
    <row r="350">
      <c r="A350" s="4" t="inlineStr">
        <is>
          <t>Term Loans by Origination Year, 2018</t>
        </is>
      </c>
      <c r="C350" s="6" t="n">
        <v>14074</v>
      </c>
    </row>
    <row r="351">
      <c r="A351" s="4" t="inlineStr">
        <is>
          <t>Term Loans by Origination Year, 2017</t>
        </is>
      </c>
      <c r="C351" s="6" t="n">
        <v>2464</v>
      </c>
    </row>
    <row r="352">
      <c r="A352" s="4" t="inlineStr">
        <is>
          <t>Financing Receivable, Revolving Loans</t>
        </is>
      </c>
      <c r="B352" s="6" t="n">
        <v>17909</v>
      </c>
      <c r="C352" s="6" t="n">
        <v>7735</v>
      </c>
    </row>
    <row r="353">
      <c r="A353" s="4" t="inlineStr">
        <is>
          <t>Total LHFI</t>
        </is>
      </c>
      <c r="B353" s="6" t="n">
        <v>711813</v>
      </c>
      <c r="C353" s="6" t="n">
        <v>794983</v>
      </c>
    </row>
    <row r="354">
      <c r="A354" s="4" t="inlineStr">
        <is>
          <t>Commercial LHFI [Member] | Other Loans Secured by Real Estate [Member] | Other Construction [Member] | Pass - RR 1 through RR 6 [Member]</t>
        </is>
      </c>
    </row>
    <row r="355">
      <c r="A355" s="3" t="inlineStr">
        <is>
          <t>Financing Receivable Recorded Investment [Line Items]</t>
        </is>
      </c>
    </row>
    <row r="356">
      <c r="A356" s="4" t="inlineStr">
        <is>
          <t>Term Loans by Origination Year, 2021</t>
        </is>
      </c>
      <c r="B356" s="6" t="n">
        <v>273747</v>
      </c>
      <c r="C356" s="6" t="n">
        <v>262544</v>
      </c>
    </row>
    <row r="357">
      <c r="A357" s="4" t="inlineStr">
        <is>
          <t>Term Loans by Origination Year, 2020</t>
        </is>
      </c>
      <c r="B357" s="6" t="n">
        <v>393580</v>
      </c>
      <c r="C357" s="6" t="n">
        <v>425936</v>
      </c>
    </row>
    <row r="358">
      <c r="A358" s="4" t="inlineStr">
        <is>
          <t>Term Loans by Origination Year, 2019</t>
        </is>
      </c>
      <c r="B358" s="6" t="n">
        <v>25142</v>
      </c>
      <c r="C358" s="6" t="n">
        <v>81476</v>
      </c>
    </row>
    <row r="359">
      <c r="A359" s="4" t="inlineStr">
        <is>
          <t>Term Loans by Origination Year, 2018</t>
        </is>
      </c>
      <c r="C359" s="6" t="n">
        <v>14074</v>
      </c>
    </row>
    <row r="360">
      <c r="A360" s="4" t="inlineStr">
        <is>
          <t>Term Loans by Origination Year, 2017</t>
        </is>
      </c>
      <c r="C360" s="6" t="n">
        <v>2464</v>
      </c>
    </row>
    <row r="361">
      <c r="A361" s="4" t="inlineStr">
        <is>
          <t>Financing Receivable, Revolving Loans</t>
        </is>
      </c>
      <c r="B361" s="6" t="n">
        <v>17909</v>
      </c>
      <c r="C361" s="6" t="n">
        <v>7735</v>
      </c>
    </row>
    <row r="362">
      <c r="A362" s="4" t="inlineStr">
        <is>
          <t>Total LHFI</t>
        </is>
      </c>
      <c r="B362" s="6" t="n">
        <v>710378</v>
      </c>
      <c r="C362" s="6" t="n">
        <v>794229</v>
      </c>
    </row>
    <row r="363">
      <c r="A363" s="4" t="inlineStr">
        <is>
          <t>Commercial LHFI [Member] | Other Loans Secured by Real Estate [Member] | Other Construction [Member] | Substandard - RR 8 [Member]</t>
        </is>
      </c>
    </row>
    <row r="364">
      <c r="A364" s="3" t="inlineStr">
        <is>
          <t>Financing Receivable Recorded Investment [Line Items]</t>
        </is>
      </c>
    </row>
    <row r="365">
      <c r="A365" s="4" t="inlineStr">
        <is>
          <t>Term Loans by Origination Year, 2021</t>
        </is>
      </c>
      <c r="B365" s="6" t="n">
        <v>1435</v>
      </c>
      <c r="C365" s="6" t="n">
        <v>754</v>
      </c>
    </row>
    <row r="366">
      <c r="A366" s="4" t="inlineStr">
        <is>
          <t>Total LHFI</t>
        </is>
      </c>
      <c r="B366" s="6" t="n">
        <v>1435</v>
      </c>
      <c r="C366" s="6" t="n">
        <v>754</v>
      </c>
    </row>
    <row r="367">
      <c r="A367" s="4" t="inlineStr">
        <is>
          <t>Consumer LHFI [Member]</t>
        </is>
      </c>
    </row>
    <row r="368">
      <c r="A368" s="3" t="inlineStr">
        <is>
          <t>Financing Receivable Recorded Investment [Line Items]</t>
        </is>
      </c>
    </row>
    <row r="369">
      <c r="A369" s="4" t="inlineStr">
        <is>
          <t>Term Loans by Origination Year, 2021</t>
        </is>
      </c>
      <c r="B369" s="6" t="n">
        <v>762936</v>
      </c>
      <c r="C369" s="6" t="n">
        <v>424960</v>
      </c>
    </row>
    <row r="370">
      <c r="A370" s="4" t="inlineStr">
        <is>
          <t>Term Loans by Origination Year, 2020</t>
        </is>
      </c>
      <c r="B370" s="6" t="n">
        <v>290368</v>
      </c>
      <c r="C370" s="6" t="n">
        <v>275340</v>
      </c>
    </row>
    <row r="371">
      <c r="A371" s="4" t="inlineStr">
        <is>
          <t>Term Loans by Origination Year, 2019</t>
        </is>
      </c>
      <c r="B371" s="6" t="n">
        <v>157354</v>
      </c>
      <c r="C371" s="6" t="n">
        <v>210287</v>
      </c>
    </row>
    <row r="372">
      <c r="A372" s="4" t="inlineStr">
        <is>
          <t>Term Loans by Origination Year, 2018</t>
        </is>
      </c>
      <c r="B372" s="6" t="n">
        <v>123449</v>
      </c>
      <c r="C372" s="6" t="n">
        <v>104359</v>
      </c>
    </row>
    <row r="373">
      <c r="A373" s="4" t="inlineStr">
        <is>
          <t>Term Loans by Origination Year, 2017</t>
        </is>
      </c>
      <c r="B373" s="6" t="n">
        <v>63675</v>
      </c>
      <c r="C373" s="6" t="n">
        <v>115242</v>
      </c>
    </row>
    <row r="374">
      <c r="A374" s="4" t="inlineStr">
        <is>
          <t>Term Loans by Origination Year, Prior to 2017</t>
        </is>
      </c>
      <c r="B374" s="6" t="n">
        <v>304626</v>
      </c>
      <c r="C374" s="6" t="n">
        <v>345671</v>
      </c>
    </row>
    <row r="375">
      <c r="A375" s="4" t="inlineStr">
        <is>
          <t>Financing Receivable, Revolving Loans</t>
        </is>
      </c>
      <c r="B375" s="6" t="n">
        <v>406373</v>
      </c>
      <c r="C375" s="6" t="n">
        <v>406441</v>
      </c>
    </row>
    <row r="376">
      <c r="A376" s="4" t="inlineStr">
        <is>
          <t>Total LHFI</t>
        </is>
      </c>
      <c r="B376" s="6" t="n">
        <v>2108781</v>
      </c>
      <c r="C376" s="6" t="n">
        <v>1882300</v>
      </c>
    </row>
    <row r="377">
      <c r="A377" s="4" t="inlineStr">
        <is>
          <t>Consumer LHFI [Member] | Consumer Loans [Member]</t>
        </is>
      </c>
    </row>
    <row r="378">
      <c r="A378" s="3" t="inlineStr">
        <is>
          <t>Financing Receivable Recorded Investment [Line Items]</t>
        </is>
      </c>
    </row>
    <row r="379">
      <c r="A379" s="4" t="inlineStr">
        <is>
          <t>Term Loans by Origination Year, 2021</t>
        </is>
      </c>
      <c r="B379" s="6" t="n">
        <v>66452</v>
      </c>
      <c r="C379" s="6" t="n">
        <v>65983</v>
      </c>
    </row>
    <row r="380">
      <c r="A380" s="4" t="inlineStr">
        <is>
          <t>Term Loans by Origination Year, 2020</t>
        </is>
      </c>
      <c r="B380" s="6" t="n">
        <v>25775</v>
      </c>
      <c r="C380" s="6" t="n">
        <v>25465</v>
      </c>
    </row>
    <row r="381">
      <c r="A381" s="4" t="inlineStr">
        <is>
          <t>Term Loans by Origination Year, 2019</t>
        </is>
      </c>
      <c r="B381" s="6" t="n">
        <v>8629</v>
      </c>
      <c r="C381" s="6" t="n">
        <v>13266</v>
      </c>
    </row>
    <row r="382">
      <c r="A382" s="4" t="inlineStr">
        <is>
          <t>Term Loans by Origination Year, 2018</t>
        </is>
      </c>
      <c r="B382" s="6" t="n">
        <v>4769</v>
      </c>
      <c r="C382" s="6" t="n">
        <v>3925</v>
      </c>
    </row>
    <row r="383">
      <c r="A383" s="4" t="inlineStr">
        <is>
          <t>Term Loans by Origination Year, 2017</t>
        </is>
      </c>
      <c r="B383" s="6" t="n">
        <v>1307</v>
      </c>
      <c r="C383" s="6" t="n">
        <v>1266</v>
      </c>
    </row>
    <row r="384">
      <c r="A384" s="4" t="inlineStr">
        <is>
          <t>Term Loans by Origination Year, Prior to 2017</t>
        </is>
      </c>
      <c r="B384" s="6" t="n">
        <v>383</v>
      </c>
      <c r="C384" s="6" t="n">
        <v>348</v>
      </c>
    </row>
    <row r="385">
      <c r="A385" s="4" t="inlineStr">
        <is>
          <t>Financing Receivable, Revolving Loans</t>
        </is>
      </c>
      <c r="B385" s="6" t="n">
        <v>55240</v>
      </c>
      <c r="C385" s="6" t="n">
        <v>54133</v>
      </c>
    </row>
    <row r="386">
      <c r="A386" s="4" t="inlineStr">
        <is>
          <t>Total LHFI</t>
        </is>
      </c>
      <c r="B386" s="6" t="n">
        <v>162555</v>
      </c>
      <c r="C386" s="6" t="n">
        <v>164386</v>
      </c>
    </row>
    <row r="387">
      <c r="A387" s="4" t="inlineStr">
        <is>
          <t>Consumer LHFI [Member] | Consumer Loans [Member] | Current [Member]</t>
        </is>
      </c>
    </row>
    <row r="388">
      <c r="A388" s="3" t="inlineStr">
        <is>
          <t>Financing Receivable Recorded Investment [Line Items]</t>
        </is>
      </c>
    </row>
    <row r="389">
      <c r="A389" s="4" t="inlineStr">
        <is>
          <t>Term Loans by Origination Year, 2021</t>
        </is>
      </c>
      <c r="B389" s="6" t="n">
        <v>65366</v>
      </c>
      <c r="C389" s="6" t="n">
        <v>65370</v>
      </c>
    </row>
    <row r="390">
      <c r="A390" s="4" t="inlineStr">
        <is>
          <t>Term Loans by Origination Year, 2020</t>
        </is>
      </c>
      <c r="B390" s="6" t="n">
        <v>25512</v>
      </c>
      <c r="C390" s="6" t="n">
        <v>25303</v>
      </c>
    </row>
    <row r="391">
      <c r="A391" s="4" t="inlineStr">
        <is>
          <t>Term Loans by Origination Year, 2019</t>
        </is>
      </c>
      <c r="B391" s="6" t="n">
        <v>8498</v>
      </c>
      <c r="C391" s="6" t="n">
        <v>13140</v>
      </c>
    </row>
    <row r="392">
      <c r="A392" s="4" t="inlineStr">
        <is>
          <t>Term Loans by Origination Year, 2018</t>
        </is>
      </c>
      <c r="B392" s="6" t="n">
        <v>4734</v>
      </c>
      <c r="C392" s="6" t="n">
        <v>3893</v>
      </c>
    </row>
    <row r="393">
      <c r="A393" s="4" t="inlineStr">
        <is>
          <t>Term Loans by Origination Year, 2017</t>
        </is>
      </c>
      <c r="B393" s="6" t="n">
        <v>1289</v>
      </c>
      <c r="C393" s="6" t="n">
        <v>1257</v>
      </c>
    </row>
    <row r="394">
      <c r="A394" s="4" t="inlineStr">
        <is>
          <t>Term Loans by Origination Year, Prior to 2017</t>
        </is>
      </c>
      <c r="B394" s="6" t="n">
        <v>378</v>
      </c>
      <c r="C394" s="6" t="n">
        <v>345</v>
      </c>
    </row>
    <row r="395">
      <c r="A395" s="4" t="inlineStr">
        <is>
          <t>Financing Receivable, Revolving Loans</t>
        </is>
      </c>
      <c r="B395" s="6" t="n">
        <v>54518</v>
      </c>
      <c r="C395" s="6" t="n">
        <v>53669</v>
      </c>
    </row>
    <row r="396">
      <c r="A396" s="4" t="inlineStr">
        <is>
          <t>Total LHFI</t>
        </is>
      </c>
      <c r="B396" s="6" t="n">
        <v>160295</v>
      </c>
      <c r="C396" s="6" t="n">
        <v>162977</v>
      </c>
    </row>
    <row r="397">
      <c r="A397" s="4" t="inlineStr">
        <is>
          <t>Consumer LHFI [Member] | Consumer Loans [Member] | Past Due 30-89 Days [Member]</t>
        </is>
      </c>
    </row>
    <row r="398">
      <c r="A398" s="3" t="inlineStr">
        <is>
          <t>Financing Receivable Recorded Investment [Line Items]</t>
        </is>
      </c>
    </row>
    <row r="399">
      <c r="A399" s="4" t="inlineStr">
        <is>
          <t>Term Loans by Origination Year, 2021</t>
        </is>
      </c>
      <c r="B399" s="6" t="n">
        <v>989</v>
      </c>
      <c r="C399" s="6" t="n">
        <v>524</v>
      </c>
    </row>
    <row r="400">
      <c r="A400" s="4" t="inlineStr">
        <is>
          <t>Term Loans by Origination Year, 2020</t>
        </is>
      </c>
      <c r="B400" s="6" t="n">
        <v>223</v>
      </c>
      <c r="C400" s="6" t="n">
        <v>158</v>
      </c>
    </row>
    <row r="401">
      <c r="A401" s="4" t="inlineStr">
        <is>
          <t>Term Loans by Origination Year, 2019</t>
        </is>
      </c>
      <c r="B401" s="6" t="n">
        <v>123</v>
      </c>
      <c r="C401" s="6" t="n">
        <v>67</v>
      </c>
    </row>
    <row r="402">
      <c r="A402" s="4" t="inlineStr">
        <is>
          <t>Term Loans by Origination Year, 2018</t>
        </is>
      </c>
      <c r="B402" s="6" t="n">
        <v>22</v>
      </c>
      <c r="C402" s="6" t="n">
        <v>19</v>
      </c>
    </row>
    <row r="403">
      <c r="A403" s="4" t="inlineStr">
        <is>
          <t>Term Loans by Origination Year, 2017</t>
        </is>
      </c>
      <c r="B403" s="6" t="n">
        <v>10</v>
      </c>
      <c r="C403" s="6" t="n">
        <v>7</v>
      </c>
    </row>
    <row r="404">
      <c r="A404" s="4" t="inlineStr">
        <is>
          <t>Term Loans by Origination Year, Prior to 2017</t>
        </is>
      </c>
      <c r="B404" s="6" t="n">
        <v>5</v>
      </c>
      <c r="C404" s="6" t="n">
        <v>3</v>
      </c>
    </row>
    <row r="405">
      <c r="A405" s="4" t="inlineStr">
        <is>
          <t>Financing Receivable, Revolving Loans</t>
        </is>
      </c>
      <c r="B405" s="6" t="n">
        <v>468</v>
      </c>
      <c r="C405" s="6" t="n">
        <v>305</v>
      </c>
    </row>
    <row r="406">
      <c r="A406" s="4" t="inlineStr">
        <is>
          <t>Total LHFI</t>
        </is>
      </c>
      <c r="B406" s="6" t="n">
        <v>1840</v>
      </c>
      <c r="C406" s="6" t="n">
        <v>1083</v>
      </c>
    </row>
    <row r="407">
      <c r="A407" s="4" t="inlineStr">
        <is>
          <t>Consumer LHFI [Member] | Consumer Loans [Member] | Past Due 90 Days or More [Member]</t>
        </is>
      </c>
    </row>
    <row r="408">
      <c r="A408" s="3" t="inlineStr">
        <is>
          <t>Financing Receivable Recorded Investment [Line Items]</t>
        </is>
      </c>
    </row>
    <row r="409">
      <c r="A409" s="4" t="inlineStr">
        <is>
          <t>Term Loans by Origination Year, 2021</t>
        </is>
      </c>
      <c r="B409" s="6" t="n">
        <v>26</v>
      </c>
      <c r="C409" s="6" t="n">
        <v>77</v>
      </c>
    </row>
    <row r="410">
      <c r="A410" s="4" t="inlineStr">
        <is>
          <t>Term Loans by Origination Year, 2020</t>
        </is>
      </c>
      <c r="B410" s="6" t="n">
        <v>23</v>
      </c>
    </row>
    <row r="411">
      <c r="A411" s="4" t="inlineStr">
        <is>
          <t>Term Loans by Origination Year, 2019</t>
        </is>
      </c>
      <c r="B411" s="6" t="n">
        <v>6</v>
      </c>
      <c r="C411" s="6" t="n">
        <v>4</v>
      </c>
    </row>
    <row r="412">
      <c r="A412" s="4" t="inlineStr">
        <is>
          <t>Financing Receivable, Revolving Loans</t>
        </is>
      </c>
      <c r="B412" s="6" t="n">
        <v>248</v>
      </c>
      <c r="C412" s="6" t="n">
        <v>159</v>
      </c>
    </row>
    <row r="413">
      <c r="A413" s="4" t="inlineStr">
        <is>
          <t>Total LHFI</t>
        </is>
      </c>
      <c r="B413" s="6" t="n">
        <v>303</v>
      </c>
      <c r="C413" s="6" t="n">
        <v>240</v>
      </c>
    </row>
    <row r="414">
      <c r="A414" s="4" t="inlineStr">
        <is>
          <t>Consumer LHFI [Member] | Consumer Loans [Member] | Nonaccrual [Member]</t>
        </is>
      </c>
    </row>
    <row r="415">
      <c r="A415" s="3" t="inlineStr">
        <is>
          <t>Financing Receivable Recorded Investment [Line Items]</t>
        </is>
      </c>
    </row>
    <row r="416">
      <c r="A416" s="4" t="inlineStr">
        <is>
          <t>Term Loans by Origination Year, 2021</t>
        </is>
      </c>
      <c r="B416" s="6" t="n">
        <v>71</v>
      </c>
      <c r="C416" s="6" t="n">
        <v>12</v>
      </c>
    </row>
    <row r="417">
      <c r="A417" s="4" t="inlineStr">
        <is>
          <t>Term Loans by Origination Year, 2020</t>
        </is>
      </c>
      <c r="B417" s="6" t="n">
        <v>17</v>
      </c>
      <c r="C417" s="6" t="n">
        <v>4</v>
      </c>
    </row>
    <row r="418">
      <c r="A418" s="4" t="inlineStr">
        <is>
          <t>Term Loans by Origination Year, 2019</t>
        </is>
      </c>
      <c r="B418" s="6" t="n">
        <v>2</v>
      </c>
      <c r="C418" s="6" t="n">
        <v>55</v>
      </c>
    </row>
    <row r="419">
      <c r="A419" s="4" t="inlineStr">
        <is>
          <t>Term Loans by Origination Year, 2018</t>
        </is>
      </c>
      <c r="B419" s="6" t="n">
        <v>13</v>
      </c>
      <c r="C419" s="6" t="n">
        <v>13</v>
      </c>
    </row>
    <row r="420">
      <c r="A420" s="4" t="inlineStr">
        <is>
          <t>Term Loans by Origination Year, 2017</t>
        </is>
      </c>
      <c r="B420" s="6" t="n">
        <v>8</v>
      </c>
      <c r="C420" s="6" t="n">
        <v>2</v>
      </c>
    </row>
    <row r="421">
      <c r="A421" s="4" t="inlineStr">
        <is>
          <t>Financing Receivable, Revolving Loans</t>
        </is>
      </c>
      <c r="B421" s="6" t="n">
        <v>6</v>
      </c>
    </row>
    <row r="422">
      <c r="A422" s="4" t="inlineStr">
        <is>
          <t>Total LHFI</t>
        </is>
      </c>
      <c r="B422" s="6" t="n">
        <v>117</v>
      </c>
      <c r="C422" s="6" t="n">
        <v>86</v>
      </c>
    </row>
    <row r="423">
      <c r="A423" s="4" t="inlineStr">
        <is>
          <t>Consumer LHFI [Member] | Loans Secured by Real Estate [Member] | Construction, Land Development and Other Land [Member]</t>
        </is>
      </c>
    </row>
    <row r="424">
      <c r="A424" s="3" t="inlineStr">
        <is>
          <t>Financing Receivable Recorded Investment [Line Items]</t>
        </is>
      </c>
    </row>
    <row r="425">
      <c r="A425" s="4" t="inlineStr">
        <is>
          <t>Term Loans by Origination Year, 2021</t>
        </is>
      </c>
      <c r="B425" s="6" t="n">
        <v>51913</v>
      </c>
      <c r="C425" s="6" t="n">
        <v>47336</v>
      </c>
    </row>
    <row r="426">
      <c r="A426" s="4" t="inlineStr">
        <is>
          <t>Term Loans by Origination Year, 2020</t>
        </is>
      </c>
      <c r="B426" s="6" t="n">
        <v>16469</v>
      </c>
      <c r="C426" s="6" t="n">
        <v>24492</v>
      </c>
    </row>
    <row r="427">
      <c r="A427" s="4" t="inlineStr">
        <is>
          <t>Term Loans by Origination Year, 2019</t>
        </is>
      </c>
      <c r="B427" s="6" t="n">
        <v>3073</v>
      </c>
      <c r="C427" s="6" t="n">
        <v>8516</v>
      </c>
    </row>
    <row r="428">
      <c r="A428" s="4" t="inlineStr">
        <is>
          <t>Term Loans by Origination Year, 2018</t>
        </is>
      </c>
      <c r="B428" s="6" t="n">
        <v>3064</v>
      </c>
      <c r="C428" s="6" t="n">
        <v>2036</v>
      </c>
    </row>
    <row r="429">
      <c r="A429" s="4" t="inlineStr">
        <is>
          <t>Term Loans by Origination Year, 2017</t>
        </is>
      </c>
      <c r="B429" s="6" t="n">
        <v>797</v>
      </c>
      <c r="C429" s="6" t="n">
        <v>1448</v>
      </c>
    </row>
    <row r="430">
      <c r="A430" s="4" t="inlineStr">
        <is>
          <t>Term Loans by Origination Year, Prior to 2017</t>
        </is>
      </c>
      <c r="B430" s="6" t="n">
        <v>2518</v>
      </c>
      <c r="C430" s="6" t="n">
        <v>2979</v>
      </c>
    </row>
    <row r="431">
      <c r="A431" s="4" t="inlineStr">
        <is>
          <t>Total LHFI</t>
        </is>
      </c>
      <c r="B431" s="6" t="n">
        <v>77834</v>
      </c>
      <c r="C431" s="6" t="n">
        <v>86807</v>
      </c>
    </row>
    <row r="432">
      <c r="A432" s="4" t="inlineStr">
        <is>
          <t>Consumer LHFI [Member] | Loans Secured by Real Estate [Member] | Construction, Land Development and Other Land [Member] | Current [Member]</t>
        </is>
      </c>
    </row>
    <row r="433">
      <c r="A433" s="3" t="inlineStr">
        <is>
          <t>Financing Receivable Recorded Investment [Line Items]</t>
        </is>
      </c>
    </row>
    <row r="434">
      <c r="A434" s="4" t="inlineStr">
        <is>
          <t>Term Loans by Origination Year, 2021</t>
        </is>
      </c>
      <c r="B434" s="6" t="n">
        <v>51849</v>
      </c>
      <c r="C434" s="6" t="n">
        <v>47336</v>
      </c>
    </row>
    <row r="435">
      <c r="A435" s="4" t="inlineStr">
        <is>
          <t>Term Loans by Origination Year, 2020</t>
        </is>
      </c>
      <c r="B435" s="6" t="n">
        <v>16204</v>
      </c>
      <c r="C435" s="6" t="n">
        <v>24174</v>
      </c>
    </row>
    <row r="436">
      <c r="A436" s="4" t="inlineStr">
        <is>
          <t>Term Loans by Origination Year, 2019</t>
        </is>
      </c>
      <c r="B436" s="6" t="n">
        <v>3024</v>
      </c>
      <c r="C436" s="6" t="n">
        <v>8496</v>
      </c>
    </row>
    <row r="437">
      <c r="A437" s="4" t="inlineStr">
        <is>
          <t>Term Loans by Origination Year, 2018</t>
        </is>
      </c>
      <c r="B437" s="6" t="n">
        <v>3059</v>
      </c>
      <c r="C437" s="6" t="n">
        <v>2036</v>
      </c>
    </row>
    <row r="438">
      <c r="A438" s="4" t="inlineStr">
        <is>
          <t>Term Loans by Origination Year, 2017</t>
        </is>
      </c>
      <c r="B438" s="6" t="n">
        <v>797</v>
      </c>
      <c r="C438" s="6" t="n">
        <v>1447</v>
      </c>
    </row>
    <row r="439">
      <c r="A439" s="4" t="inlineStr">
        <is>
          <t>Term Loans by Origination Year, Prior to 2017</t>
        </is>
      </c>
      <c r="B439" s="6" t="n">
        <v>2404</v>
      </c>
      <c r="C439" s="6" t="n">
        <v>2868</v>
      </c>
    </row>
    <row r="440">
      <c r="A440" s="4" t="inlineStr">
        <is>
          <t>Total LHFI</t>
        </is>
      </c>
      <c r="B440" s="6" t="n">
        <v>77337</v>
      </c>
      <c r="C440" s="6" t="n">
        <v>86357</v>
      </c>
    </row>
    <row r="441">
      <c r="A441" s="4" t="inlineStr">
        <is>
          <t>Consumer LHFI [Member] | Loans Secured by Real Estate [Member] | Construction, Land Development and Other Land [Member] | Past Due 30-89 Days [Member]</t>
        </is>
      </c>
    </row>
    <row r="442">
      <c r="A442" s="3" t="inlineStr">
        <is>
          <t>Financing Receivable Recorded Investment [Line Items]</t>
        </is>
      </c>
    </row>
    <row r="443">
      <c r="A443" s="4" t="inlineStr">
        <is>
          <t>Term Loans by Origination Year, 2020</t>
        </is>
      </c>
      <c r="B443" s="6" t="n">
        <v>265</v>
      </c>
      <c r="C443" s="6" t="n">
        <v>318</v>
      </c>
    </row>
    <row r="444">
      <c r="A444" s="4" t="inlineStr">
        <is>
          <t>Term Loans by Origination Year, 2019</t>
        </is>
      </c>
      <c r="B444" s="6" t="n">
        <v>49</v>
      </c>
      <c r="C444" s="6" t="n">
        <v>20</v>
      </c>
    </row>
    <row r="445">
      <c r="A445" s="4" t="inlineStr">
        <is>
          <t>Term Loans by Origination Year, 2018</t>
        </is>
      </c>
      <c r="B445" s="6" t="n">
        <v>5</v>
      </c>
    </row>
    <row r="446">
      <c r="A446" s="4" t="inlineStr">
        <is>
          <t>Term Loans by Origination Year, 2017</t>
        </is>
      </c>
      <c r="C446" s="6" t="n">
        <v>1</v>
      </c>
    </row>
    <row r="447">
      <c r="A447" s="4" t="inlineStr">
        <is>
          <t>Term Loans by Origination Year, Prior to 2017</t>
        </is>
      </c>
      <c r="B447" s="6" t="n">
        <v>14</v>
      </c>
      <c r="C447" s="6" t="n">
        <v>12</v>
      </c>
    </row>
    <row r="448">
      <c r="A448" s="4" t="inlineStr">
        <is>
          <t>Total LHFI</t>
        </is>
      </c>
      <c r="B448" s="6" t="n">
        <v>333</v>
      </c>
      <c r="C448" s="6" t="n">
        <v>351</v>
      </c>
    </row>
    <row r="449">
      <c r="A449" s="4" t="inlineStr">
        <is>
          <t>Consumer LHFI [Member] | Loans Secured by Real Estate [Member] | Construction, Land Development and Other Land [Member] | Past Due 90 Days or More [Member]</t>
        </is>
      </c>
    </row>
    <row r="450">
      <c r="A450" s="3" t="inlineStr">
        <is>
          <t>Financing Receivable Recorded Investment [Line Items]</t>
        </is>
      </c>
    </row>
    <row r="451">
      <c r="A451" s="4" t="inlineStr">
        <is>
          <t>Term Loans by Origination Year, Prior to 2017</t>
        </is>
      </c>
      <c r="B451" s="6" t="n">
        <v>7</v>
      </c>
    </row>
    <row r="452">
      <c r="A452" s="4" t="inlineStr">
        <is>
          <t>Total LHFI</t>
        </is>
      </c>
      <c r="B452" s="6" t="n">
        <v>7</v>
      </c>
    </row>
    <row r="453">
      <c r="A453" s="4" t="inlineStr">
        <is>
          <t>Consumer LHFI [Member] | Loans Secured by Real Estate [Member] | Construction, Land Development and Other Land [Member] | Nonaccrual [Member]</t>
        </is>
      </c>
    </row>
    <row r="454">
      <c r="A454" s="3" t="inlineStr">
        <is>
          <t>Financing Receivable Recorded Investment [Line Items]</t>
        </is>
      </c>
    </row>
    <row r="455">
      <c r="A455" s="4" t="inlineStr">
        <is>
          <t>Term Loans by Origination Year, 2021</t>
        </is>
      </c>
      <c r="B455" s="6" t="n">
        <v>64</v>
      </c>
    </row>
    <row r="456">
      <c r="A456" s="4" t="inlineStr">
        <is>
          <t>Term Loans by Origination Year, Prior to 2017</t>
        </is>
      </c>
      <c r="B456" s="6" t="n">
        <v>93</v>
      </c>
      <c r="C456" s="6" t="n">
        <v>99</v>
      </c>
    </row>
    <row r="457">
      <c r="A457" s="4" t="inlineStr">
        <is>
          <t>Total LHFI</t>
        </is>
      </c>
      <c r="B457" s="6" t="n">
        <v>157</v>
      </c>
      <c r="C457" s="6" t="n">
        <v>99</v>
      </c>
    </row>
    <row r="458">
      <c r="A458" s="4" t="inlineStr">
        <is>
          <t>Consumer LHFI [Member] | Loans Secured by Real Estate [Member] | Other Secured by 1-4 Family Residential Properties [Member]</t>
        </is>
      </c>
    </row>
    <row r="459">
      <c r="A459" s="3" t="inlineStr">
        <is>
          <t>Financing Receivable Recorded Investment [Line Items]</t>
        </is>
      </c>
    </row>
    <row r="460">
      <c r="A460" s="4" t="inlineStr">
        <is>
          <t>Term Loans by Origination Year, 2021</t>
        </is>
      </c>
      <c r="B460" s="6" t="n">
        <v>21197</v>
      </c>
      <c r="C460" s="6" t="n">
        <v>20963</v>
      </c>
    </row>
    <row r="461">
      <c r="A461" s="4" t="inlineStr">
        <is>
          <t>Term Loans by Origination Year, 2020</t>
        </is>
      </c>
      <c r="B461" s="6" t="n">
        <v>11206</v>
      </c>
      <c r="C461" s="6" t="n">
        <v>10309</v>
      </c>
    </row>
    <row r="462">
      <c r="A462" s="4" t="inlineStr">
        <is>
          <t>Term Loans by Origination Year, 2019</t>
        </is>
      </c>
      <c r="B462" s="6" t="n">
        <v>6235</v>
      </c>
      <c r="C462" s="6" t="n">
        <v>12158</v>
      </c>
    </row>
    <row r="463">
      <c r="A463" s="4" t="inlineStr">
        <is>
          <t>Term Loans by Origination Year, 2018</t>
        </is>
      </c>
      <c r="B463" s="6" t="n">
        <v>6026</v>
      </c>
      <c r="C463" s="6" t="n">
        <v>4618</v>
      </c>
    </row>
    <row r="464">
      <c r="A464" s="4" t="inlineStr">
        <is>
          <t>Term Loans by Origination Year, 2017</t>
        </is>
      </c>
      <c r="B464" s="6" t="n">
        <v>3632</v>
      </c>
      <c r="C464" s="6" t="n">
        <v>2082</v>
      </c>
    </row>
    <row r="465">
      <c r="A465" s="4" t="inlineStr">
        <is>
          <t>Term Loans by Origination Year, Prior to 2017</t>
        </is>
      </c>
      <c r="B465" s="6" t="n">
        <v>8285</v>
      </c>
      <c r="C465" s="6" t="n">
        <v>11669</v>
      </c>
    </row>
    <row r="466">
      <c r="A466" s="4" t="inlineStr">
        <is>
          <t>Financing Receivable, Revolving Loans</t>
        </is>
      </c>
      <c r="B466" s="6" t="n">
        <v>351133</v>
      </c>
      <c r="C466" s="6" t="n">
        <v>352308</v>
      </c>
    </row>
    <row r="467">
      <c r="A467" s="4" t="inlineStr">
        <is>
          <t>Total LHFI</t>
        </is>
      </c>
      <c r="B467" s="6" t="n">
        <v>407714</v>
      </c>
      <c r="C467" s="6" t="n">
        <v>414107</v>
      </c>
    </row>
    <row r="468">
      <c r="A468" s="4" t="inlineStr">
        <is>
          <t>Consumer LHFI [Member] | Loans Secured by Real Estate [Member] | Other Secured by 1-4 Family Residential Properties [Member] | Current [Member]</t>
        </is>
      </c>
    </row>
    <row r="469">
      <c r="A469" s="3" t="inlineStr">
        <is>
          <t>Financing Receivable Recorded Investment [Line Items]</t>
        </is>
      </c>
    </row>
    <row r="470">
      <c r="A470" s="4" t="inlineStr">
        <is>
          <t>Term Loans by Origination Year, 2021</t>
        </is>
      </c>
      <c r="B470" s="6" t="n">
        <v>21166</v>
      </c>
      <c r="C470" s="6" t="n">
        <v>20864</v>
      </c>
    </row>
    <row r="471">
      <c r="A471" s="4" t="inlineStr">
        <is>
          <t>Term Loans by Origination Year, 2020</t>
        </is>
      </c>
      <c r="B471" s="6" t="n">
        <v>11098</v>
      </c>
      <c r="C471" s="6" t="n">
        <v>10253</v>
      </c>
    </row>
    <row r="472">
      <c r="A472" s="4" t="inlineStr">
        <is>
          <t>Term Loans by Origination Year, 2019</t>
        </is>
      </c>
      <c r="B472" s="6" t="n">
        <v>6119</v>
      </c>
      <c r="C472" s="6" t="n">
        <v>12037</v>
      </c>
    </row>
    <row r="473">
      <c r="A473" s="4" t="inlineStr">
        <is>
          <t>Term Loans by Origination Year, 2018</t>
        </is>
      </c>
      <c r="B473" s="6" t="n">
        <v>5903</v>
      </c>
      <c r="C473" s="6" t="n">
        <v>4177</v>
      </c>
    </row>
    <row r="474">
      <c r="A474" s="4" t="inlineStr">
        <is>
          <t>Term Loans by Origination Year, 2017</t>
        </is>
      </c>
      <c r="B474" s="6" t="n">
        <v>3291</v>
      </c>
      <c r="C474" s="6" t="n">
        <v>2082</v>
      </c>
    </row>
    <row r="475">
      <c r="A475" s="4" t="inlineStr">
        <is>
          <t>Term Loans by Origination Year, Prior to 2017</t>
        </is>
      </c>
      <c r="B475" s="6" t="n">
        <v>7853</v>
      </c>
      <c r="C475" s="6" t="n">
        <v>11124</v>
      </c>
    </row>
    <row r="476">
      <c r="A476" s="4" t="inlineStr">
        <is>
          <t>Financing Receivable, Revolving Loans</t>
        </is>
      </c>
      <c r="B476" s="6" t="n">
        <v>347743</v>
      </c>
      <c r="C476" s="6" t="n">
        <v>348830</v>
      </c>
    </row>
    <row r="477">
      <c r="A477" s="4" t="inlineStr">
        <is>
          <t>Total LHFI</t>
        </is>
      </c>
      <c r="B477" s="6" t="n">
        <v>403173</v>
      </c>
      <c r="C477" s="6" t="n">
        <v>409367</v>
      </c>
    </row>
    <row r="478">
      <c r="A478" s="4" t="inlineStr">
        <is>
          <t>Consumer LHFI [Member] | Loans Secured by Real Estate [Member] | Other Secured by 1-4 Family Residential Properties [Member] | Past Due 30-89 Days [Member]</t>
        </is>
      </c>
    </row>
    <row r="479">
      <c r="A479" s="3" t="inlineStr">
        <is>
          <t>Financing Receivable Recorded Investment [Line Items]</t>
        </is>
      </c>
    </row>
    <row r="480">
      <c r="A480" s="4" t="inlineStr">
        <is>
          <t>Term Loans by Origination Year, 2021</t>
        </is>
      </c>
      <c r="B480" s="6" t="n">
        <v>5</v>
      </c>
      <c r="C480" s="6" t="n">
        <v>93</v>
      </c>
    </row>
    <row r="481">
      <c r="A481" s="4" t="inlineStr">
        <is>
          <t>Term Loans by Origination Year, 2020</t>
        </is>
      </c>
      <c r="B481" s="6" t="n">
        <v>34</v>
      </c>
      <c r="C481" s="6" t="n">
        <v>12</v>
      </c>
    </row>
    <row r="482">
      <c r="A482" s="4" t="inlineStr">
        <is>
          <t>Term Loans by Origination Year, 2019</t>
        </is>
      </c>
      <c r="B482" s="6" t="n">
        <v>87</v>
      </c>
    </row>
    <row r="483">
      <c r="A483" s="4" t="inlineStr">
        <is>
          <t>Term Loans by Origination Year, 2018</t>
        </is>
      </c>
      <c r="B483" s="6" t="n">
        <v>114</v>
      </c>
      <c r="C483" s="6" t="n">
        <v>13</v>
      </c>
    </row>
    <row r="484">
      <c r="A484" s="4" t="inlineStr">
        <is>
          <t>Term Loans by Origination Year, Prior to 2017</t>
        </is>
      </c>
      <c r="B484" s="6" t="n">
        <v>145</v>
      </c>
      <c r="C484" s="6" t="n">
        <v>133</v>
      </c>
    </row>
    <row r="485">
      <c r="A485" s="4" t="inlineStr">
        <is>
          <t>Financing Receivable, Revolving Loans</t>
        </is>
      </c>
      <c r="B485" s="6" t="n">
        <v>1214</v>
      </c>
      <c r="C485" s="6" t="n">
        <v>1058</v>
      </c>
    </row>
    <row r="486">
      <c r="A486" s="4" t="inlineStr">
        <is>
          <t>Total LHFI</t>
        </is>
      </c>
      <c r="B486" s="6" t="n">
        <v>1599</v>
      </c>
      <c r="C486" s="6" t="n">
        <v>1309</v>
      </c>
    </row>
    <row r="487">
      <c r="A487" s="4" t="inlineStr">
        <is>
          <t>Consumer LHFI [Member] | Loans Secured by Real Estate [Member] | Other Secured by 1-4 Family Residential Properties [Member] | Past Due 90 Days or More [Member]</t>
        </is>
      </c>
    </row>
    <row r="488">
      <c r="A488" s="3" t="inlineStr">
        <is>
          <t>Financing Receivable Recorded Investment [Line Items]</t>
        </is>
      </c>
    </row>
    <row r="489">
      <c r="A489" s="4" t="inlineStr">
        <is>
          <t>Term Loans by Origination Year, 2020</t>
        </is>
      </c>
      <c r="B489" s="6" t="n">
        <v>4</v>
      </c>
    </row>
    <row r="490">
      <c r="A490" s="4" t="inlineStr">
        <is>
          <t>Term Loans by Origination Year, Prior to 2017</t>
        </is>
      </c>
      <c r="B490" s="6" t="n">
        <v>13</v>
      </c>
      <c r="C490" s="6" t="n">
        <v>30</v>
      </c>
    </row>
    <row r="491">
      <c r="A491" s="4" t="inlineStr">
        <is>
          <t>Financing Receivable, Revolving Loans</t>
        </is>
      </c>
      <c r="B491" s="6" t="n">
        <v>91</v>
      </c>
      <c r="C491" s="6" t="n">
        <v>22</v>
      </c>
    </row>
    <row r="492">
      <c r="A492" s="4" t="inlineStr">
        <is>
          <t>Total LHFI</t>
        </is>
      </c>
      <c r="B492" s="6" t="n">
        <v>108</v>
      </c>
      <c r="C492" s="6" t="n">
        <v>52</v>
      </c>
    </row>
    <row r="493">
      <c r="A493" s="4" t="inlineStr">
        <is>
          <t>Consumer LHFI [Member] | Loans Secured by Real Estate [Member] | Other Secured by 1-4 Family Residential Properties [Member] | Nonaccrual [Member]</t>
        </is>
      </c>
    </row>
    <row r="494">
      <c r="A494" s="3" t="inlineStr">
        <is>
          <t>Financing Receivable Recorded Investment [Line Items]</t>
        </is>
      </c>
    </row>
    <row r="495">
      <c r="A495" s="4" t="inlineStr">
        <is>
          <t>Term Loans by Origination Year, 2021</t>
        </is>
      </c>
      <c r="B495" s="6" t="n">
        <v>26</v>
      </c>
      <c r="C495" s="6" t="n">
        <v>6</v>
      </c>
    </row>
    <row r="496">
      <c r="A496" s="4" t="inlineStr">
        <is>
          <t>Term Loans by Origination Year, 2020</t>
        </is>
      </c>
      <c r="B496" s="6" t="n">
        <v>70</v>
      </c>
      <c r="C496" s="6" t="n">
        <v>44</v>
      </c>
    </row>
    <row r="497">
      <c r="A497" s="4" t="inlineStr">
        <is>
          <t>Term Loans by Origination Year, 2019</t>
        </is>
      </c>
      <c r="B497" s="6" t="n">
        <v>29</v>
      </c>
      <c r="C497" s="6" t="n">
        <v>121</v>
      </c>
    </row>
    <row r="498">
      <c r="A498" s="4" t="inlineStr">
        <is>
          <t>Term Loans by Origination Year, 2018</t>
        </is>
      </c>
      <c r="B498" s="6" t="n">
        <v>9</v>
      </c>
      <c r="C498" s="6" t="n">
        <v>428</v>
      </c>
    </row>
    <row r="499">
      <c r="A499" s="4" t="inlineStr">
        <is>
          <t>Term Loans by Origination Year, 2017</t>
        </is>
      </c>
      <c r="B499" s="6" t="n">
        <v>341</v>
      </c>
    </row>
    <row r="500">
      <c r="A500" s="4" t="inlineStr">
        <is>
          <t>Term Loans by Origination Year, Prior to 2017</t>
        </is>
      </c>
      <c r="B500" s="6" t="n">
        <v>274</v>
      </c>
      <c r="C500" s="6" t="n">
        <v>382</v>
      </c>
    </row>
    <row r="501">
      <c r="A501" s="4" t="inlineStr">
        <is>
          <t>Financing Receivable, Revolving Loans</t>
        </is>
      </c>
      <c r="B501" s="6" t="n">
        <v>2085</v>
      </c>
      <c r="C501" s="6" t="n">
        <v>2398</v>
      </c>
    </row>
    <row r="502">
      <c r="A502" s="4" t="inlineStr">
        <is>
          <t>Total LHFI</t>
        </is>
      </c>
      <c r="B502" s="6" t="n">
        <v>2834</v>
      </c>
      <c r="C502" s="6" t="n">
        <v>3379</v>
      </c>
    </row>
    <row r="503">
      <c r="A503" s="4" t="inlineStr">
        <is>
          <t>Consumer LHFI [Member] | Loans Secured by Real Estate [Member] | Other Real Estate Secured [Member]</t>
        </is>
      </c>
    </row>
    <row r="504">
      <c r="A504" s="3" t="inlineStr">
        <is>
          <t>Financing Receivable Recorded Investment [Line Items]</t>
        </is>
      </c>
    </row>
    <row r="505">
      <c r="A505" s="4" t="inlineStr">
        <is>
          <t>Term Loans by Origination Year, 2021</t>
        </is>
      </c>
      <c r="C505" s="6" t="n">
        <v>107</v>
      </c>
    </row>
    <row r="506">
      <c r="A506" s="4" t="inlineStr">
        <is>
          <t>Term Loans by Origination Year, 2020</t>
        </is>
      </c>
      <c r="B506" s="6" t="n">
        <v>97</v>
      </c>
    </row>
    <row r="507">
      <c r="A507" s="4" t="inlineStr">
        <is>
          <t>Term Loans by Origination Year, 2019</t>
        </is>
      </c>
      <c r="C507" s="6" t="n">
        <v>38</v>
      </c>
    </row>
    <row r="508">
      <c r="A508" s="4" t="inlineStr">
        <is>
          <t>Term Loans by Origination Year, 2018</t>
        </is>
      </c>
      <c r="B508" s="6" t="n">
        <v>8</v>
      </c>
      <c r="C508" s="6" t="n">
        <v>37</v>
      </c>
    </row>
    <row r="509">
      <c r="A509" s="4" t="inlineStr">
        <is>
          <t>Term Loans by Origination Year, 2017</t>
        </is>
      </c>
      <c r="B509" s="6" t="n">
        <v>60</v>
      </c>
      <c r="C509" s="6" t="n">
        <v>96</v>
      </c>
    </row>
    <row r="510">
      <c r="A510" s="4" t="inlineStr">
        <is>
          <t>Term Loans by Origination Year, Prior to 2017</t>
        </is>
      </c>
      <c r="B510" s="6" t="n">
        <v>170</v>
      </c>
      <c r="C510" s="6" t="n">
        <v>200</v>
      </c>
    </row>
    <row r="511">
      <c r="A511" s="4" t="inlineStr">
        <is>
          <t>Total LHFI</t>
        </is>
      </c>
      <c r="B511" s="6" t="n">
        <v>335</v>
      </c>
      <c r="C511" s="6" t="n">
        <v>478</v>
      </c>
    </row>
    <row r="512">
      <c r="A512" s="4" t="inlineStr">
        <is>
          <t>Consumer LHFI [Member] | Loans Secured by Real Estate [Member] | Other Real Estate Secured [Member] | Current [Member]</t>
        </is>
      </c>
    </row>
    <row r="513">
      <c r="A513" s="3" t="inlineStr">
        <is>
          <t>Financing Receivable Recorded Investment [Line Items]</t>
        </is>
      </c>
    </row>
    <row r="514">
      <c r="A514" s="4" t="inlineStr">
        <is>
          <t>Term Loans by Origination Year, 2021</t>
        </is>
      </c>
      <c r="C514" s="6" t="n">
        <v>107</v>
      </c>
    </row>
    <row r="515">
      <c r="A515" s="4" t="inlineStr">
        <is>
          <t>Term Loans by Origination Year, 2020</t>
        </is>
      </c>
      <c r="B515" s="6" t="n">
        <v>97</v>
      </c>
    </row>
    <row r="516">
      <c r="A516" s="4" t="inlineStr">
        <is>
          <t>Term Loans by Origination Year, 2019</t>
        </is>
      </c>
      <c r="C516" s="6" t="n">
        <v>38</v>
      </c>
    </row>
    <row r="517">
      <c r="A517" s="4" t="inlineStr">
        <is>
          <t>Term Loans by Origination Year, 2018</t>
        </is>
      </c>
      <c r="B517" s="6" t="n">
        <v>8</v>
      </c>
      <c r="C517" s="6" t="n">
        <v>37</v>
      </c>
    </row>
    <row r="518">
      <c r="A518" s="4" t="inlineStr">
        <is>
          <t>Term Loans by Origination Year, 2017</t>
        </is>
      </c>
      <c r="B518" s="6" t="n">
        <v>60</v>
      </c>
      <c r="C518" s="6" t="n">
        <v>96</v>
      </c>
    </row>
    <row r="519">
      <c r="A519" s="4" t="inlineStr">
        <is>
          <t>Term Loans by Origination Year, Prior to 2017</t>
        </is>
      </c>
      <c r="B519" s="6" t="n">
        <v>170</v>
      </c>
      <c r="C519" s="6" t="n">
        <v>200</v>
      </c>
    </row>
    <row r="520">
      <c r="A520" s="4" t="inlineStr">
        <is>
          <t>Total LHFI</t>
        </is>
      </c>
      <c r="B520" s="6" t="n">
        <v>335</v>
      </c>
      <c r="C520" s="6" t="n">
        <v>478</v>
      </c>
    </row>
    <row r="521">
      <c r="A521" s="4" t="inlineStr">
        <is>
          <t>Consumer LHFI [Member] | Loans Secured by Real Estate [Member] | Secured by Nonfarm, Nonresidential Properties [Member]</t>
        </is>
      </c>
    </row>
    <row r="522">
      <c r="A522" s="3" t="inlineStr">
        <is>
          <t>Financing Receivable Recorded Investment [Line Items]</t>
        </is>
      </c>
    </row>
    <row r="523">
      <c r="A523" s="4" t="inlineStr">
        <is>
          <t>Term Loans by Origination Year, 2021</t>
        </is>
      </c>
      <c r="B523" s="6" t="n">
        <v>31</v>
      </c>
      <c r="C523" s="6" t="n">
        <v>109</v>
      </c>
    </row>
    <row r="524">
      <c r="A524" s="4" t="inlineStr">
        <is>
          <t>Term Loans by Origination Year, 2018</t>
        </is>
      </c>
      <c r="C524" s="6" t="n">
        <v>4</v>
      </c>
    </row>
    <row r="525">
      <c r="A525" s="4" t="inlineStr">
        <is>
          <t>Term Loans by Origination Year, 2017</t>
        </is>
      </c>
      <c r="B525" s="6" t="n">
        <v>2</v>
      </c>
    </row>
    <row r="526">
      <c r="A526" s="4" t="inlineStr">
        <is>
          <t>Term Loans by Origination Year, Prior to 2017</t>
        </is>
      </c>
      <c r="C526" s="6" t="n">
        <v>9</v>
      </c>
    </row>
    <row r="527">
      <c r="A527" s="4" t="inlineStr">
        <is>
          <t>Total LHFI</t>
        </is>
      </c>
      <c r="B527" s="6" t="n">
        <v>33</v>
      </c>
      <c r="C527" s="6" t="n">
        <v>122</v>
      </c>
    </row>
    <row r="528">
      <c r="A528" s="4" t="inlineStr">
        <is>
          <t>Consumer LHFI [Member] | Loans Secured by Real Estate [Member] | Secured by Nonfarm, Nonresidential Properties [Member] | Current [Member]</t>
        </is>
      </c>
    </row>
    <row r="529">
      <c r="A529" s="3" t="inlineStr">
        <is>
          <t>Financing Receivable Recorded Investment [Line Items]</t>
        </is>
      </c>
    </row>
    <row r="530">
      <c r="A530" s="4" t="inlineStr">
        <is>
          <t>Term Loans by Origination Year, 2021</t>
        </is>
      </c>
      <c r="B530" s="6" t="n">
        <v>31</v>
      </c>
      <c r="C530" s="6" t="n">
        <v>109</v>
      </c>
    </row>
    <row r="531">
      <c r="A531" s="4" t="inlineStr">
        <is>
          <t>Term Loans by Origination Year, 2018</t>
        </is>
      </c>
      <c r="C531" s="6" t="n">
        <v>4</v>
      </c>
    </row>
    <row r="532">
      <c r="A532" s="4" t="inlineStr">
        <is>
          <t>Term Loans by Origination Year, 2017</t>
        </is>
      </c>
      <c r="B532" s="6" t="n">
        <v>2</v>
      </c>
    </row>
    <row r="533">
      <c r="A533" s="4" t="inlineStr">
        <is>
          <t>Term Loans by Origination Year, Prior to 2017</t>
        </is>
      </c>
      <c r="C533" s="6" t="n">
        <v>9</v>
      </c>
    </row>
    <row r="534">
      <c r="A534" s="4" t="inlineStr">
        <is>
          <t>Total LHFI</t>
        </is>
      </c>
      <c r="B534" s="6" t="n">
        <v>33</v>
      </c>
      <c r="C534" s="6" t="n">
        <v>122</v>
      </c>
    </row>
    <row r="535">
      <c r="A535" s="4" t="inlineStr">
        <is>
          <t>Consumer LHFI [Member] | Other Loans Secured by Real Estate [Member] | Secured by 1-4 Family Residential Properties [Member]</t>
        </is>
      </c>
    </row>
    <row r="536">
      <c r="A536" s="3" t="inlineStr">
        <is>
          <t>Financing Receivable Recorded Investment [Line Items]</t>
        </is>
      </c>
    </row>
    <row r="537">
      <c r="A537" s="4" t="inlineStr">
        <is>
          <t>Term Loans by Origination Year, 2021</t>
        </is>
      </c>
      <c r="B537" s="6" t="n">
        <v>623343</v>
      </c>
      <c r="C537" s="6" t="n">
        <v>290462</v>
      </c>
    </row>
    <row r="538">
      <c r="A538" s="4" t="inlineStr">
        <is>
          <t>Term Loans by Origination Year, 2020</t>
        </is>
      </c>
      <c r="B538" s="6" t="n">
        <v>236821</v>
      </c>
      <c r="C538" s="6" t="n">
        <v>215074</v>
      </c>
    </row>
    <row r="539">
      <c r="A539" s="4" t="inlineStr">
        <is>
          <t>Term Loans by Origination Year, 2019</t>
        </is>
      </c>
      <c r="B539" s="6" t="n">
        <v>139417</v>
      </c>
      <c r="C539" s="6" t="n">
        <v>176309</v>
      </c>
    </row>
    <row r="540">
      <c r="A540" s="4" t="inlineStr">
        <is>
          <t>Term Loans by Origination Year, 2018</t>
        </is>
      </c>
      <c r="B540" s="6" t="n">
        <v>109582</v>
      </c>
      <c r="C540" s="6" t="n">
        <v>93739</v>
      </c>
    </row>
    <row r="541">
      <c r="A541" s="4" t="inlineStr">
        <is>
          <t>Term Loans by Origination Year, 2017</t>
        </is>
      </c>
      <c r="B541" s="6" t="n">
        <v>57877</v>
      </c>
      <c r="C541" s="6" t="n">
        <v>110350</v>
      </c>
    </row>
    <row r="542">
      <c r="A542" s="4" t="inlineStr">
        <is>
          <t>Term Loans by Origination Year, Prior to 2017</t>
        </is>
      </c>
      <c r="B542" s="6" t="n">
        <v>293270</v>
      </c>
      <c r="C542" s="6" t="n">
        <v>330466</v>
      </c>
    </row>
    <row r="543">
      <c r="A543" s="4" t="inlineStr">
        <is>
          <t>Total LHFI</t>
        </is>
      </c>
      <c r="B543" s="6" t="n">
        <v>1460310</v>
      </c>
      <c r="C543" s="6" t="n">
        <v>1216400</v>
      </c>
    </row>
    <row r="544">
      <c r="A544" s="4" t="inlineStr">
        <is>
          <t>Consumer LHFI [Member] | Other Loans Secured by Real Estate [Member] | Secured by 1-4 Family Residential Properties [Member] | Current [Member]</t>
        </is>
      </c>
    </row>
    <row r="545">
      <c r="A545" s="3" t="inlineStr">
        <is>
          <t>Financing Receivable Recorded Investment [Line Items]</t>
        </is>
      </c>
    </row>
    <row r="546">
      <c r="A546" s="4" t="inlineStr">
        <is>
          <t>Term Loans by Origination Year, 2021</t>
        </is>
      </c>
      <c r="B546" s="6" t="n">
        <v>622330</v>
      </c>
      <c r="C546" s="6" t="n">
        <v>289521</v>
      </c>
    </row>
    <row r="547">
      <c r="A547" s="4" t="inlineStr">
        <is>
          <t>Term Loans by Origination Year, 2020</t>
        </is>
      </c>
      <c r="B547" s="6" t="n">
        <v>233951</v>
      </c>
      <c r="C547" s="6" t="n">
        <v>214056</v>
      </c>
    </row>
    <row r="548">
      <c r="A548" s="4" t="inlineStr">
        <is>
          <t>Term Loans by Origination Year, 2019</t>
        </is>
      </c>
      <c r="B548" s="6" t="n">
        <v>137500</v>
      </c>
      <c r="C548" s="6" t="n">
        <v>173324</v>
      </c>
    </row>
    <row r="549">
      <c r="A549" s="4" t="inlineStr">
        <is>
          <t>Term Loans by Origination Year, 2018</t>
        </is>
      </c>
      <c r="B549" s="6" t="n">
        <v>107345</v>
      </c>
      <c r="C549" s="6" t="n">
        <v>92564</v>
      </c>
    </row>
    <row r="550">
      <c r="A550" s="4" t="inlineStr">
        <is>
          <t>Term Loans by Origination Year, 2017</t>
        </is>
      </c>
      <c r="B550" s="6" t="n">
        <v>56374</v>
      </c>
      <c r="C550" s="6" t="n">
        <v>109031</v>
      </c>
    </row>
    <row r="551">
      <c r="A551" s="4" t="inlineStr">
        <is>
          <t>Term Loans by Origination Year, Prior to 2017</t>
        </is>
      </c>
      <c r="B551" s="6" t="n">
        <v>285919</v>
      </c>
      <c r="C551" s="6" t="n">
        <v>321250</v>
      </c>
    </row>
    <row r="552">
      <c r="A552" s="4" t="inlineStr">
        <is>
          <t>Total LHFI</t>
        </is>
      </c>
      <c r="B552" s="6" t="n">
        <v>1443419</v>
      </c>
      <c r="C552" s="6" t="n">
        <v>1199746</v>
      </c>
    </row>
    <row r="553">
      <c r="A553" s="4" t="inlineStr">
        <is>
          <t>Consumer LHFI [Member] | Other Loans Secured by Real Estate [Member] | Secured by 1-4 Family Residential Properties [Member] | Past Due 30-89 Days [Member]</t>
        </is>
      </c>
    </row>
    <row r="554">
      <c r="A554" s="3" t="inlineStr">
        <is>
          <t>Financing Receivable Recorded Investment [Line Items]</t>
        </is>
      </c>
    </row>
    <row r="555">
      <c r="A555" s="4" t="inlineStr">
        <is>
          <t>Term Loans by Origination Year, 2021</t>
        </is>
      </c>
      <c r="B555" s="6" t="n">
        <v>542</v>
      </c>
      <c r="C555" s="6" t="n">
        <v>499</v>
      </c>
    </row>
    <row r="556">
      <c r="A556" s="4" t="inlineStr">
        <is>
          <t>Term Loans by Origination Year, 2020</t>
        </is>
      </c>
      <c r="B556" s="6" t="n">
        <v>494</v>
      </c>
      <c r="C556" s="6" t="n">
        <v>93</v>
      </c>
    </row>
    <row r="557">
      <c r="A557" s="4" t="inlineStr">
        <is>
          <t>Term Loans by Origination Year, 2019</t>
        </is>
      </c>
      <c r="B557" s="6" t="n">
        <v>333</v>
      </c>
      <c r="C557" s="6" t="n">
        <v>753</v>
      </c>
    </row>
    <row r="558">
      <c r="A558" s="4" t="inlineStr">
        <is>
          <t>Term Loans by Origination Year, 2018</t>
        </is>
      </c>
      <c r="B558" s="6" t="n">
        <v>10</v>
      </c>
      <c r="C558" s="6" t="n">
        <v>366</v>
      </c>
    </row>
    <row r="559">
      <c r="A559" s="4" t="inlineStr">
        <is>
          <t>Term Loans by Origination Year, 2017</t>
        </is>
      </c>
      <c r="B559" s="6" t="n">
        <v>369</v>
      </c>
      <c r="C559" s="6" t="n">
        <v>1080</v>
      </c>
    </row>
    <row r="560">
      <c r="A560" s="4" t="inlineStr">
        <is>
          <t>Term Loans by Origination Year, Prior to 2017</t>
        </is>
      </c>
      <c r="B560" s="6" t="n">
        <v>714</v>
      </c>
      <c r="C560" s="6" t="n">
        <v>799</v>
      </c>
    </row>
    <row r="561">
      <c r="A561" s="4" t="inlineStr">
        <is>
          <t>Total LHFI</t>
        </is>
      </c>
      <c r="B561" s="6" t="n">
        <v>2462</v>
      </c>
      <c r="C561" s="6" t="n">
        <v>3590</v>
      </c>
    </row>
    <row r="562">
      <c r="A562" s="4" t="inlineStr">
        <is>
          <t>Consumer LHFI [Member] | Other Loans Secured by Real Estate [Member] | Secured by 1-4 Family Residential Properties [Member] | Past Due 90 Days or More [Member]</t>
        </is>
      </c>
    </row>
    <row r="563">
      <c r="A563" s="3" t="inlineStr">
        <is>
          <t>Financing Receivable Recorded Investment [Line Items]</t>
        </is>
      </c>
    </row>
    <row r="564">
      <c r="A564" s="4" t="inlineStr">
        <is>
          <t>Term Loans by Origination Year, 2021</t>
        </is>
      </c>
      <c r="B564" s="6" t="n">
        <v>199</v>
      </c>
      <c r="C564" s="6" t="n">
        <v>159</v>
      </c>
    </row>
    <row r="565">
      <c r="A565" s="4" t="inlineStr">
        <is>
          <t>Term Loans by Origination Year, 2020</t>
        </is>
      </c>
      <c r="B565" s="6" t="n">
        <v>501</v>
      </c>
      <c r="C565" s="6" t="n">
        <v>214</v>
      </c>
    </row>
    <row r="566">
      <c r="A566" s="4" t="inlineStr">
        <is>
          <t>Term Loans by Origination Year, 2019</t>
        </is>
      </c>
      <c r="B566" s="6" t="n">
        <v>165</v>
      </c>
      <c r="C566" s="6" t="n">
        <v>208</v>
      </c>
    </row>
    <row r="567">
      <c r="A567" s="4" t="inlineStr">
        <is>
          <t>Term Loans by Origination Year, 2018</t>
        </is>
      </c>
      <c r="B567" s="6" t="n">
        <v>122</v>
      </c>
      <c r="C567" s="6" t="n">
        <v>127</v>
      </c>
    </row>
    <row r="568">
      <c r="A568" s="4" t="inlineStr">
        <is>
          <t>Term Loans by Origination Year, 2017</t>
        </is>
      </c>
      <c r="B568" s="6" t="n">
        <v>218</v>
      </c>
    </row>
    <row r="569">
      <c r="A569" s="4" t="inlineStr">
        <is>
          <t>Term Loans by Origination Year, Prior to 2017</t>
        </is>
      </c>
      <c r="B569" s="6" t="n">
        <v>450</v>
      </c>
      <c r="C569" s="6" t="n">
        <v>549</v>
      </c>
    </row>
    <row r="570">
      <c r="A570" s="4" t="inlineStr">
        <is>
          <t>Total LHFI</t>
        </is>
      </c>
      <c r="B570" s="6" t="n">
        <v>1655</v>
      </c>
      <c r="C570" s="6" t="n">
        <v>1257</v>
      </c>
    </row>
    <row r="571">
      <c r="A571" s="4" t="inlineStr">
        <is>
          <t>Consumer LHFI [Member] | Other Loans Secured by Real Estate [Member] | Secured by 1-4 Family Residential Properties [Member] | Nonaccrual [Member]</t>
        </is>
      </c>
    </row>
    <row r="572">
      <c r="A572" s="3" t="inlineStr">
        <is>
          <t>Financing Receivable Recorded Investment [Line Items]</t>
        </is>
      </c>
    </row>
    <row r="573">
      <c r="A573" s="4" t="inlineStr">
        <is>
          <t>Term Loans by Origination Year, 2021</t>
        </is>
      </c>
      <c r="B573" s="6" t="n">
        <v>272</v>
      </c>
      <c r="C573" s="6" t="n">
        <v>283</v>
      </c>
    </row>
    <row r="574">
      <c r="A574" s="4" t="inlineStr">
        <is>
          <t>Term Loans by Origination Year, 2020</t>
        </is>
      </c>
      <c r="B574" s="6" t="n">
        <v>1875</v>
      </c>
      <c r="C574" s="6" t="n">
        <v>711</v>
      </c>
    </row>
    <row r="575">
      <c r="A575" s="4" t="inlineStr">
        <is>
          <t>Term Loans by Origination Year, 2019</t>
        </is>
      </c>
      <c r="B575" s="6" t="n">
        <v>1419</v>
      </c>
      <c r="C575" s="6" t="n">
        <v>2024</v>
      </c>
    </row>
    <row r="576">
      <c r="A576" s="4" t="inlineStr">
        <is>
          <t>Term Loans by Origination Year, 2018</t>
        </is>
      </c>
      <c r="B576" s="6" t="n">
        <v>2105</v>
      </c>
      <c r="C576" s="6" t="n">
        <v>682</v>
      </c>
    </row>
    <row r="577">
      <c r="A577" s="4" t="inlineStr">
        <is>
          <t>Term Loans by Origination Year, 2017</t>
        </is>
      </c>
      <c r="B577" s="6" t="n">
        <v>916</v>
      </c>
      <c r="C577" s="6" t="n">
        <v>239</v>
      </c>
    </row>
    <row r="578">
      <c r="A578" s="4" t="inlineStr">
        <is>
          <t>Term Loans by Origination Year, Prior to 2017</t>
        </is>
      </c>
      <c r="B578" s="6" t="n">
        <v>6187</v>
      </c>
      <c r="C578" s="6" t="n">
        <v>7868</v>
      </c>
    </row>
    <row r="579">
      <c r="A579" s="4" t="inlineStr">
        <is>
          <t>Total LHFI</t>
        </is>
      </c>
      <c r="B579" s="5" t="n">
        <v>12774</v>
      </c>
      <c r="C579" s="5" t="n">
        <v>118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45" customWidth="1" min="2" max="2"/>
  </cols>
  <sheetData>
    <row r="1">
      <c r="A1" s="1" t="inlineStr">
        <is>
          <t>LHFI and ACL, LHFI - Summary of Trustmark's Portfolio Segments, Loan Classes, Loan Pools and the ACL Methodology and Loss Drivers (Details)</t>
        </is>
      </c>
      <c r="B1" s="2" t="inlineStr">
        <is>
          <t>12 Months Ended</t>
        </is>
      </c>
    </row>
    <row r="2">
      <c r="B2" s="2" t="inlineStr">
        <is>
          <t>Dec. 31, 2021</t>
        </is>
      </c>
    </row>
    <row r="3">
      <c r="A3" s="4" t="inlineStr">
        <is>
          <t>Loans Secured by Real Estate [Member] | Construction, Land Development and Other Land [Member] | 1 -4 Family Residential Construction [Member]</t>
        </is>
      </c>
    </row>
    <row r="4">
      <c r="A4" s="3" t="inlineStr">
        <is>
          <t>Financing Receivable Recorded Investment [Line Items]</t>
        </is>
      </c>
    </row>
    <row r="5">
      <c r="A5" s="4" t="inlineStr">
        <is>
          <t>Methodology</t>
        </is>
      </c>
      <c r="B5" s="4" t="inlineStr">
        <is>
          <t>DCF</t>
        </is>
      </c>
    </row>
    <row r="6">
      <c r="A6" s="4" t="inlineStr">
        <is>
          <t>Loss Drivers</t>
        </is>
      </c>
      <c r="B6" s="4" t="inlineStr">
        <is>
          <t>Prime Rate, National GDP</t>
        </is>
      </c>
    </row>
    <row r="7">
      <c r="A7" s="4" t="inlineStr">
        <is>
          <t>Loans Secured by Real Estate [Member] | Construction, Land Development and Other Land [Member] | Lots and Development [Member]</t>
        </is>
      </c>
    </row>
    <row r="8">
      <c r="A8" s="3" t="inlineStr">
        <is>
          <t>Financing Receivable Recorded Investment [Line Items]</t>
        </is>
      </c>
    </row>
    <row r="9">
      <c r="A9" s="4" t="inlineStr">
        <is>
          <t>Methodology</t>
        </is>
      </c>
      <c r="B9" s="4" t="inlineStr">
        <is>
          <t>DCF</t>
        </is>
      </c>
    </row>
    <row r="10">
      <c r="A10" s="4" t="inlineStr">
        <is>
          <t>Loss Drivers</t>
        </is>
      </c>
      <c r="B10" s="4" t="inlineStr">
        <is>
          <t>Prime Rate, Southern Unemployment</t>
        </is>
      </c>
    </row>
    <row r="11">
      <c r="A11" s="4" t="inlineStr">
        <is>
          <t>Loans Secured by Real Estate [Member] | Construction, Land Development and Other Land [Member] | Unimproved Land [Member]</t>
        </is>
      </c>
    </row>
    <row r="12">
      <c r="A12" s="3" t="inlineStr">
        <is>
          <t>Financing Receivable Recorded Investment [Line Items]</t>
        </is>
      </c>
    </row>
    <row r="13">
      <c r="A13" s="4" t="inlineStr">
        <is>
          <t>Methodology</t>
        </is>
      </c>
      <c r="B13" s="4" t="inlineStr">
        <is>
          <t>DCF</t>
        </is>
      </c>
    </row>
    <row r="14">
      <c r="A14" s="4" t="inlineStr">
        <is>
          <t>Loss Drivers</t>
        </is>
      </c>
      <c r="B14" s="4" t="inlineStr">
        <is>
          <t>Prime Rate, Southern Unemployment</t>
        </is>
      </c>
    </row>
    <row r="15">
      <c r="A15" s="4" t="inlineStr">
        <is>
          <t>Loans Secured by Real Estate [Member] | Construction, Land Development and Other Land [Member] | All Other Consumer [Member]</t>
        </is>
      </c>
    </row>
    <row r="16">
      <c r="A16" s="3" t="inlineStr">
        <is>
          <t>Financing Receivable Recorded Investment [Line Items]</t>
        </is>
      </c>
    </row>
    <row r="17">
      <c r="A17" s="4" t="inlineStr">
        <is>
          <t>Methodology</t>
        </is>
      </c>
      <c r="B17" s="4" t="inlineStr">
        <is>
          <t>DCF</t>
        </is>
      </c>
    </row>
    <row r="18">
      <c r="A18" s="4" t="inlineStr">
        <is>
          <t>Loss Drivers</t>
        </is>
      </c>
      <c r="B18" s="4" t="inlineStr">
        <is>
          <t>Southern Unemployment</t>
        </is>
      </c>
    </row>
    <row r="19">
      <c r="A19" s="4" t="inlineStr">
        <is>
          <t>Loans Secured by Real Estate [Member] | Other Secured by 1-4 Family Residential Properties [Member] | All Other Consumer [Member]</t>
        </is>
      </c>
    </row>
    <row r="20">
      <c r="A20" s="3" t="inlineStr">
        <is>
          <t>Financing Receivable Recorded Investment [Line Items]</t>
        </is>
      </c>
    </row>
    <row r="21">
      <c r="A21" s="4" t="inlineStr">
        <is>
          <t>Methodology</t>
        </is>
      </c>
      <c r="B21" s="4" t="inlineStr">
        <is>
          <t>DCF</t>
        </is>
      </c>
    </row>
    <row r="22">
      <c r="A22" s="4" t="inlineStr">
        <is>
          <t>Loss Drivers</t>
        </is>
      </c>
      <c r="B22" s="4" t="inlineStr">
        <is>
          <t>Southern Unemployment</t>
        </is>
      </c>
    </row>
    <row r="23">
      <c r="A23" s="4" t="inlineStr">
        <is>
          <t>Loans Secured by Real Estate [Member] | Other Secured by 1-4 Family Residential Properties [Member] | Consumer 1-4 Family - 1st Liens [Member]</t>
        </is>
      </c>
    </row>
    <row r="24">
      <c r="A24" s="3" t="inlineStr">
        <is>
          <t>Financing Receivable Recorded Investment [Line Items]</t>
        </is>
      </c>
    </row>
    <row r="25">
      <c r="A25" s="4" t="inlineStr">
        <is>
          <t>Methodology</t>
        </is>
      </c>
      <c r="B25" s="4" t="inlineStr">
        <is>
          <t>DCF</t>
        </is>
      </c>
    </row>
    <row r="26">
      <c r="A26" s="4" t="inlineStr">
        <is>
          <t>Loss Drivers</t>
        </is>
      </c>
      <c r="B26" s="4" t="inlineStr">
        <is>
          <t>Prime Rate, Southern Unemployment</t>
        </is>
      </c>
    </row>
    <row r="27">
      <c r="A27" s="4" t="inlineStr">
        <is>
          <t>Loans Secured by Real Estate [Member] | Other Secured by 1-4 Family Residential Properties [Member] | Nonresidential Owner- Occupied [Member]</t>
        </is>
      </c>
    </row>
    <row r="28">
      <c r="A28" s="3" t="inlineStr">
        <is>
          <t>Financing Receivable Recorded Investment [Line Items]</t>
        </is>
      </c>
    </row>
    <row r="29">
      <c r="A29" s="4" t="inlineStr">
        <is>
          <t>Methodology</t>
        </is>
      </c>
      <c r="B29" s="4" t="inlineStr">
        <is>
          <t>DCF</t>
        </is>
      </c>
    </row>
    <row r="30">
      <c r="A30" s="4" t="inlineStr">
        <is>
          <t>Loss Drivers</t>
        </is>
      </c>
      <c r="B30" s="4" t="inlineStr">
        <is>
          <t>Southern Unemployment, National GDP</t>
        </is>
      </c>
    </row>
    <row r="31">
      <c r="A31" s="4" t="inlineStr">
        <is>
          <t>Loans Secured by Real Estate [Member] | Secured by Nonfarm, Nonresidential Properties [Member] | Nonresidential Owner- Occupied [Member]</t>
        </is>
      </c>
    </row>
    <row r="32">
      <c r="A32" s="3" t="inlineStr">
        <is>
          <t>Financing Receivable Recorded Investment [Line Items]</t>
        </is>
      </c>
    </row>
    <row r="33">
      <c r="A33" s="4" t="inlineStr">
        <is>
          <t>Methodology</t>
        </is>
      </c>
      <c r="B33" s="4" t="inlineStr">
        <is>
          <t>DCF</t>
        </is>
      </c>
    </row>
    <row r="34">
      <c r="A34" s="4" t="inlineStr">
        <is>
          <t>Loss Drivers</t>
        </is>
      </c>
      <c r="B34" s="4" t="inlineStr">
        <is>
          <t>Southern Unemployment, National GDP</t>
        </is>
      </c>
    </row>
    <row r="35">
      <c r="A35" s="4" t="inlineStr">
        <is>
          <t>Loans Secured by Real Estate [Member] | Secured by Nonfarm, Nonresidential Properties [Member] | Nonowner-Occupied - Hotel/Motel [Member]</t>
        </is>
      </c>
    </row>
    <row r="36">
      <c r="A36" s="3" t="inlineStr">
        <is>
          <t>Financing Receivable Recorded Investment [Line Items]</t>
        </is>
      </c>
    </row>
    <row r="37">
      <c r="A37" s="4" t="inlineStr">
        <is>
          <t>Methodology</t>
        </is>
      </c>
      <c r="B37" s="4" t="inlineStr">
        <is>
          <t>DCF</t>
        </is>
      </c>
    </row>
    <row r="38">
      <c r="A38" s="4" t="inlineStr">
        <is>
          <t>Loss Drivers</t>
        </is>
      </c>
      <c r="B38" s="4" t="inlineStr">
        <is>
          <t>Southern Vacancy Rate, Southern Unemployment</t>
        </is>
      </c>
    </row>
    <row r="39">
      <c r="A39" s="4" t="inlineStr">
        <is>
          <t>Loans Secured by Real Estate [Member] | Secured by Nonfarm, Nonresidential Properties [Member] | Nonowner-Occupied - Office [Member]</t>
        </is>
      </c>
    </row>
    <row r="40">
      <c r="A40" s="3" t="inlineStr">
        <is>
          <t>Financing Receivable Recorded Investment [Line Items]</t>
        </is>
      </c>
    </row>
    <row r="41">
      <c r="A41" s="4" t="inlineStr">
        <is>
          <t>Methodology</t>
        </is>
      </c>
      <c r="B41" s="4" t="inlineStr">
        <is>
          <t>DCF</t>
        </is>
      </c>
    </row>
    <row r="42">
      <c r="A42" s="4" t="inlineStr">
        <is>
          <t>Loss Drivers</t>
        </is>
      </c>
      <c r="B42" s="4" t="inlineStr">
        <is>
          <t>Southern Vacancy Rate, Southern Unemployment</t>
        </is>
      </c>
    </row>
    <row r="43">
      <c r="A43" s="4" t="inlineStr">
        <is>
          <t>Loans Secured by Real Estate [Member] | Secured by Nonfarm, Nonresidential Properties [Member] | Nonowner-Occupied- Retail [Member]</t>
        </is>
      </c>
    </row>
    <row r="44">
      <c r="A44" s="3" t="inlineStr">
        <is>
          <t>Financing Receivable Recorded Investment [Line Items]</t>
        </is>
      </c>
    </row>
    <row r="45">
      <c r="A45" s="4" t="inlineStr">
        <is>
          <t>Methodology</t>
        </is>
      </c>
      <c r="B45" s="4" t="inlineStr">
        <is>
          <t>DCF</t>
        </is>
      </c>
    </row>
    <row r="46">
      <c r="A46" s="4" t="inlineStr">
        <is>
          <t>Loss Drivers</t>
        </is>
      </c>
      <c r="B46" s="4" t="inlineStr">
        <is>
          <t>Southern Vacancy Rate, Southern Unemployment</t>
        </is>
      </c>
    </row>
    <row r="47">
      <c r="A47" s="4" t="inlineStr">
        <is>
          <t>Loans Secured by Real Estate [Member] | Secured by Nonfarm, Nonresidential Properties [Member] | Nonowner-Occupied- Senior Living/ Nursing Homes [Member]</t>
        </is>
      </c>
    </row>
    <row r="48">
      <c r="A48" s="3" t="inlineStr">
        <is>
          <t>Financing Receivable Recorded Investment [Line Items]</t>
        </is>
      </c>
    </row>
    <row r="49">
      <c r="A49" s="4" t="inlineStr">
        <is>
          <t>Methodology</t>
        </is>
      </c>
      <c r="B49" s="4" t="inlineStr">
        <is>
          <t>DCF</t>
        </is>
      </c>
    </row>
    <row r="50">
      <c r="A50" s="4" t="inlineStr">
        <is>
          <t>Loss Drivers</t>
        </is>
      </c>
      <c r="B50" s="4" t="inlineStr">
        <is>
          <t>Southern Vacancy Rate, Southern Unemployment</t>
        </is>
      </c>
    </row>
    <row r="51">
      <c r="A51" s="4" t="inlineStr">
        <is>
          <t>Loans Secured by Real Estate [Member] | Secured by Nonfarm, Nonresidential Properties [Member] | Nonowner-occupied - All Other [Member]</t>
        </is>
      </c>
    </row>
    <row r="52">
      <c r="A52" s="3" t="inlineStr">
        <is>
          <t>Financing Receivable Recorded Investment [Line Items]</t>
        </is>
      </c>
    </row>
    <row r="53">
      <c r="A53" s="4" t="inlineStr">
        <is>
          <t>Methodology</t>
        </is>
      </c>
      <c r="B53" s="4" t="inlineStr">
        <is>
          <t>DCF</t>
        </is>
      </c>
    </row>
    <row r="54">
      <c r="A54" s="4" t="inlineStr">
        <is>
          <t>Loss Drivers</t>
        </is>
      </c>
      <c r="B54" s="4" t="inlineStr">
        <is>
          <t>Southern Vacancy Rate, Southern Unemployment</t>
        </is>
      </c>
    </row>
    <row r="55">
      <c r="A55" s="4" t="inlineStr">
        <is>
          <t>Loans Secured by Real Estate [Member] | Other Real Estate Secured [Member] | Nonresidential Owner- Occupied [Member]</t>
        </is>
      </c>
    </row>
    <row r="56">
      <c r="A56" s="3" t="inlineStr">
        <is>
          <t>Financing Receivable Recorded Investment [Line Items]</t>
        </is>
      </c>
    </row>
    <row r="57">
      <c r="A57" s="4" t="inlineStr">
        <is>
          <t>Methodology</t>
        </is>
      </c>
      <c r="B57" s="4" t="inlineStr">
        <is>
          <t>DCF</t>
        </is>
      </c>
    </row>
    <row r="58">
      <c r="A58" s="4" t="inlineStr">
        <is>
          <t>Loss Drivers</t>
        </is>
      </c>
      <c r="B58" s="4" t="inlineStr">
        <is>
          <t>Southern Unemployment, National GDP</t>
        </is>
      </c>
    </row>
    <row r="59">
      <c r="A59" s="4" t="inlineStr">
        <is>
          <t>Loans Secured by Real Estate [Member] | Other Real Estate Secured [Member] | Nonowner-occupied - All Other [Member]</t>
        </is>
      </c>
    </row>
    <row r="60">
      <c r="A60" s="3" t="inlineStr">
        <is>
          <t>Financing Receivable Recorded Investment [Line Items]</t>
        </is>
      </c>
    </row>
    <row r="61">
      <c r="A61" s="4" t="inlineStr">
        <is>
          <t>Methodology</t>
        </is>
      </c>
      <c r="B61" s="4" t="inlineStr">
        <is>
          <t>DCF</t>
        </is>
      </c>
    </row>
    <row r="62">
      <c r="A62" s="4" t="inlineStr">
        <is>
          <t>Loss Drivers</t>
        </is>
      </c>
      <c r="B62" s="4" t="inlineStr">
        <is>
          <t>Southern Vacancy Rate, Southern Unemployment</t>
        </is>
      </c>
    </row>
    <row r="63">
      <c r="A63" s="4" t="inlineStr">
        <is>
          <t>Loans Secured by Real Estate [Member] | Other Real Estate Secured [Member] | Nonresidential Nonowner- Occupied - Apartments [Member]</t>
        </is>
      </c>
    </row>
    <row r="64">
      <c r="A64" s="3" t="inlineStr">
        <is>
          <t>Financing Receivable Recorded Investment [Line Items]</t>
        </is>
      </c>
    </row>
    <row r="65">
      <c r="A65" s="4" t="inlineStr">
        <is>
          <t>Methodology</t>
        </is>
      </c>
      <c r="B65" s="4" t="inlineStr">
        <is>
          <t>DCF</t>
        </is>
      </c>
    </row>
    <row r="66">
      <c r="A66" s="4" t="inlineStr">
        <is>
          <t>Loss Drivers</t>
        </is>
      </c>
      <c r="B66" s="4" t="inlineStr">
        <is>
          <t>Southern Vacancy Rate, Southern Unemployment</t>
        </is>
      </c>
    </row>
    <row r="67">
      <c r="A67" s="4" t="inlineStr">
        <is>
          <t>Other Loans Secured by Real Estate [Member] | Other Construction [Member] | Other Construction [Member]</t>
        </is>
      </c>
    </row>
    <row r="68">
      <c r="A68" s="3" t="inlineStr">
        <is>
          <t>Financing Receivable Recorded Investment [Line Items]</t>
        </is>
      </c>
    </row>
    <row r="69">
      <c r="A69" s="4" t="inlineStr">
        <is>
          <t>Methodology</t>
        </is>
      </c>
      <c r="B69" s="4" t="inlineStr">
        <is>
          <t>WARM</t>
        </is>
      </c>
    </row>
    <row r="70">
      <c r="A70" s="4" t="inlineStr">
        <is>
          <t>Loss Drivers</t>
        </is>
      </c>
      <c r="B70" s="4" t="inlineStr">
        <is>
          <t>Prime Rate, National Unemployment</t>
        </is>
      </c>
    </row>
    <row r="71">
      <c r="A71" s="4" t="inlineStr">
        <is>
          <t>Other Loans Secured by Real Estate [Member] | Secured by 1-4 Family Residential Properties [Member] | Trustmark Mortgage [Member]</t>
        </is>
      </c>
    </row>
    <row r="72">
      <c r="A72" s="3" t="inlineStr">
        <is>
          <t>Financing Receivable Recorded Investment [Line Items]</t>
        </is>
      </c>
    </row>
    <row r="73">
      <c r="A73" s="4" t="inlineStr">
        <is>
          <t>Methodology</t>
        </is>
      </c>
      <c r="B73" s="4" t="inlineStr">
        <is>
          <t>WARM</t>
        </is>
      </c>
    </row>
    <row r="74">
      <c r="A74" s="4" t="inlineStr">
        <is>
          <t>Loss Drivers</t>
        </is>
      </c>
      <c r="B74" s="4" t="inlineStr">
        <is>
          <t>Southern Unemployment</t>
        </is>
      </c>
    </row>
    <row r="75">
      <c r="A75" s="4" t="inlineStr">
        <is>
          <t>Commercial and Industrial Loans [Member] | Commercial and Industrial Loans [Member] | Commercial and Industrial - Non-Working Capital [Member]</t>
        </is>
      </c>
    </row>
    <row r="76">
      <c r="A76" s="3" t="inlineStr">
        <is>
          <t>Financing Receivable Recorded Investment [Line Items]</t>
        </is>
      </c>
    </row>
    <row r="77">
      <c r="A77" s="4" t="inlineStr">
        <is>
          <t>Methodology</t>
        </is>
      </c>
      <c r="B77" s="4" t="inlineStr">
        <is>
          <t>DCF</t>
        </is>
      </c>
    </row>
    <row r="78">
      <c r="A78" s="4" t="inlineStr">
        <is>
          <t>Loss Drivers</t>
        </is>
      </c>
      <c r="B78" s="4" t="inlineStr">
        <is>
          <t>Trustmark historical data</t>
        </is>
      </c>
    </row>
    <row r="79">
      <c r="A79" s="4" t="inlineStr">
        <is>
          <t>Commercial and Industrial Loans [Member] | Commercial and Industrial Loans [Member] | Commercial and Industrial - Working Capital [Member]</t>
        </is>
      </c>
    </row>
    <row r="80">
      <c r="A80" s="3" t="inlineStr">
        <is>
          <t>Financing Receivable Recorded Investment [Line Items]</t>
        </is>
      </c>
    </row>
    <row r="81">
      <c r="A81" s="4" t="inlineStr">
        <is>
          <t>Methodology</t>
        </is>
      </c>
      <c r="B81" s="4" t="inlineStr">
        <is>
          <t>DCF</t>
        </is>
      </c>
    </row>
    <row r="82">
      <c r="A82" s="4" t="inlineStr">
        <is>
          <t>Loss Drivers</t>
        </is>
      </c>
      <c r="B82" s="4" t="inlineStr">
        <is>
          <t>Trustmark historical data</t>
        </is>
      </c>
    </row>
    <row r="83">
      <c r="A83" s="4" t="inlineStr">
        <is>
          <t>Commercial and Industrial Loans [Member] | Commercial and Industrial Loans [Member] | Credit Cards [Member]</t>
        </is>
      </c>
    </row>
    <row r="84">
      <c r="A84" s="3" t="inlineStr">
        <is>
          <t>Financing Receivable Recorded Investment [Line Items]</t>
        </is>
      </c>
    </row>
    <row r="85">
      <c r="A85" s="4" t="inlineStr">
        <is>
          <t>Methodology</t>
        </is>
      </c>
      <c r="B85" s="4" t="inlineStr">
        <is>
          <t>WARM</t>
        </is>
      </c>
    </row>
    <row r="86">
      <c r="A86" s="4" t="inlineStr">
        <is>
          <t>Loss Drivers</t>
        </is>
      </c>
      <c r="B86" s="4" t="inlineStr">
        <is>
          <t>Trustmark call report data</t>
        </is>
      </c>
    </row>
    <row r="87">
      <c r="A87" s="4" t="inlineStr">
        <is>
          <t>Consumer Loans [Member] | Consumer Loans [Member] | All Other Consumer [Member]</t>
        </is>
      </c>
    </row>
    <row r="88">
      <c r="A88" s="3" t="inlineStr">
        <is>
          <t>Financing Receivable Recorded Investment [Line Items]</t>
        </is>
      </c>
    </row>
    <row r="89">
      <c r="A89" s="4" t="inlineStr">
        <is>
          <t>Methodology</t>
        </is>
      </c>
      <c r="B89" s="4" t="inlineStr">
        <is>
          <t>DCF</t>
        </is>
      </c>
    </row>
    <row r="90">
      <c r="A90" s="4" t="inlineStr">
        <is>
          <t>Loss Drivers</t>
        </is>
      </c>
      <c r="B90" s="4" t="inlineStr">
        <is>
          <t>Southern Unemployment</t>
        </is>
      </c>
    </row>
    <row r="91">
      <c r="A91" s="4" t="inlineStr">
        <is>
          <t>Consumer Loans [Member] | Consumer Loans [Member] | Credit Cards [Member]</t>
        </is>
      </c>
    </row>
    <row r="92">
      <c r="A92" s="3" t="inlineStr">
        <is>
          <t>Financing Receivable Recorded Investment [Line Items]</t>
        </is>
      </c>
    </row>
    <row r="93">
      <c r="A93" s="4" t="inlineStr">
        <is>
          <t>Methodology</t>
        </is>
      </c>
      <c r="B93" s="4" t="inlineStr">
        <is>
          <t>WARM</t>
        </is>
      </c>
    </row>
    <row r="94">
      <c r="A94" s="4" t="inlineStr">
        <is>
          <t>Loss Drivers</t>
        </is>
      </c>
      <c r="B94" s="4" t="inlineStr">
        <is>
          <t>Trustmark call report data</t>
        </is>
      </c>
    </row>
    <row r="95">
      <c r="A95" s="4" t="inlineStr">
        <is>
          <t>Consumer Loans [Member] | Consumer Loans [Member] | Overdrafts [Member]</t>
        </is>
      </c>
    </row>
    <row r="96">
      <c r="A96" s="3" t="inlineStr">
        <is>
          <t>Financing Receivable Recorded Investment [Line Items]</t>
        </is>
      </c>
    </row>
    <row r="97">
      <c r="A97" s="4" t="inlineStr">
        <is>
          <t>Methodology</t>
        </is>
      </c>
      <c r="B97" s="4" t="inlineStr">
        <is>
          <t>Loss Rate</t>
        </is>
      </c>
    </row>
    <row r="98">
      <c r="A98" s="4" t="inlineStr">
        <is>
          <t>Loss Drivers</t>
        </is>
      </c>
      <c r="B98" s="4" t="inlineStr">
        <is>
          <t>Trustmark historical data</t>
        </is>
      </c>
    </row>
    <row r="99">
      <c r="A99" s="4" t="inlineStr">
        <is>
          <t>State and Other Political Subdivision Loans [Member] | State and Other Political Subdivision Loans [Member] | Obligations of State and Political Subdivisions [Member]</t>
        </is>
      </c>
    </row>
    <row r="100">
      <c r="A100" s="3" t="inlineStr">
        <is>
          <t>Financing Receivable Recorded Investment [Line Items]</t>
        </is>
      </c>
    </row>
    <row r="101">
      <c r="A101" s="4" t="inlineStr">
        <is>
          <t>Methodology</t>
        </is>
      </c>
      <c r="B101" s="4" t="inlineStr">
        <is>
          <t>DCF</t>
        </is>
      </c>
    </row>
    <row r="102">
      <c r="A102" s="4" t="inlineStr">
        <is>
          <t>Loss Drivers</t>
        </is>
      </c>
      <c r="B102" s="4" t="inlineStr">
        <is>
          <t>Moody's Bond Default Study</t>
        </is>
      </c>
    </row>
    <row r="103">
      <c r="A103" s="4" t="inlineStr">
        <is>
          <t>Other Commercial Loans [Member] | Other Commercial Loans [Member] | Commercial and Industrial - Non-Working Capital [Member]</t>
        </is>
      </c>
    </row>
    <row r="104">
      <c r="A104" s="3" t="inlineStr">
        <is>
          <t>Financing Receivable Recorded Investment [Line Items]</t>
        </is>
      </c>
    </row>
    <row r="105">
      <c r="A105" s="4" t="inlineStr">
        <is>
          <t>Methodology</t>
        </is>
      </c>
      <c r="B105" s="4" t="inlineStr">
        <is>
          <t>DCF</t>
        </is>
      </c>
    </row>
    <row r="106">
      <c r="A106" s="4" t="inlineStr">
        <is>
          <t>Loss Drivers</t>
        </is>
      </c>
      <c r="B106" s="4" t="inlineStr">
        <is>
          <t>Trustmark historical data</t>
        </is>
      </c>
    </row>
    <row r="107">
      <c r="A107" s="4" t="inlineStr">
        <is>
          <t>Other Commercial Loans [Member] | Other Commercial Loans [Member] | Commercial and Industrial - Working Capital [Member]</t>
        </is>
      </c>
    </row>
    <row r="108">
      <c r="A108" s="3" t="inlineStr">
        <is>
          <t>Financing Receivable Recorded Investment [Line Items]</t>
        </is>
      </c>
    </row>
    <row r="109">
      <c r="A109" s="4" t="inlineStr">
        <is>
          <t>Methodology</t>
        </is>
      </c>
      <c r="B109" s="4" t="inlineStr">
        <is>
          <t>DCF</t>
        </is>
      </c>
    </row>
    <row r="110">
      <c r="A110" s="4" t="inlineStr">
        <is>
          <t>Loss Drivers</t>
        </is>
      </c>
      <c r="B110" s="4" t="inlineStr">
        <is>
          <t>Trustmark historical data</t>
        </is>
      </c>
    </row>
    <row r="111">
      <c r="A111" s="4" t="inlineStr">
        <is>
          <t>Other Commercial Loans [Member] | Other Commercial Loans [Member] | Other Loans [Member]</t>
        </is>
      </c>
    </row>
    <row r="112">
      <c r="A112" s="3" t="inlineStr">
        <is>
          <t>Financing Receivable Recorded Investment [Line Items]</t>
        </is>
      </c>
    </row>
    <row r="113">
      <c r="A113" s="4" t="inlineStr">
        <is>
          <t>Methodology</t>
        </is>
      </c>
      <c r="B113" s="4" t="inlineStr">
        <is>
          <t>DCF</t>
        </is>
      </c>
    </row>
    <row r="114">
      <c r="A114" s="4" t="inlineStr">
        <is>
          <t>Loss Drivers</t>
        </is>
      </c>
      <c r="B114" s="4" t="inlineStr">
        <is>
          <t>Prime Rate, Southern Unemploymen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FI and ACL, LHFI - Summary of Balance in Allowance for Loan Losses (Details) - USD ($) $ in Thousands</t>
        </is>
      </c>
      <c r="B1" s="2" t="inlineStr">
        <is>
          <t>Dec. 31, 2021</t>
        </is>
      </c>
      <c r="C1" s="2" t="inlineStr">
        <is>
          <t>Dec. 31, 2020</t>
        </is>
      </c>
      <c r="D1" s="2" t="inlineStr">
        <is>
          <t>Dec. 31, 2019</t>
        </is>
      </c>
      <c r="E1" s="2" t="inlineStr">
        <is>
          <t>Dec. 31, 2018</t>
        </is>
      </c>
    </row>
    <row r="2">
      <c r="A2" s="3" t="inlineStr">
        <is>
          <t>Financing Receivable, Allowance for Credit Loss, Additional Information [Abstract]</t>
        </is>
      </c>
    </row>
    <row r="3">
      <c r="A3" s="4" t="inlineStr">
        <is>
          <t>Total</t>
        </is>
      </c>
      <c r="B3" s="5" t="n">
        <v>99457</v>
      </c>
      <c r="C3" s="5" t="n">
        <v>117306</v>
      </c>
    </row>
    <row r="4">
      <c r="A4" s="4" t="inlineStr">
        <is>
          <t>Allowance for Credit Losses, ACL [Member]</t>
        </is>
      </c>
    </row>
    <row r="5">
      <c r="A5" s="3" t="inlineStr">
        <is>
          <t>Financing Receivable, Allowance for Credit Loss, Additional Information [Abstract]</t>
        </is>
      </c>
    </row>
    <row r="6">
      <c r="A6" s="4" t="inlineStr">
        <is>
          <t>Individually Evaluated for Credit Loss</t>
        </is>
      </c>
      <c r="B6" s="6" t="n">
        <v>7625</v>
      </c>
      <c r="C6" s="6" t="n">
        <v>4379</v>
      </c>
    </row>
    <row r="7">
      <c r="A7" s="4" t="inlineStr">
        <is>
          <t>Collectively Evaluated for Credit Loss</t>
        </is>
      </c>
      <c r="B7" s="6" t="n">
        <v>91832</v>
      </c>
      <c r="C7" s="6" t="n">
        <v>112927</v>
      </c>
    </row>
    <row r="8">
      <c r="A8" s="4" t="inlineStr">
        <is>
          <t>Total</t>
        </is>
      </c>
      <c r="B8" s="6" t="n">
        <v>99457</v>
      </c>
      <c r="C8" s="6" t="n">
        <v>117306</v>
      </c>
      <c r="D8" s="5" t="n">
        <v>84277</v>
      </c>
      <c r="E8" s="5" t="n">
        <v>79290</v>
      </c>
    </row>
    <row r="9">
      <c r="A9" s="4" t="inlineStr">
        <is>
          <t>Allowance for Loan Losses, LHFI [Member]</t>
        </is>
      </c>
    </row>
    <row r="10">
      <c r="A10" s="3" t="inlineStr">
        <is>
          <t>Financing Receivable, Allowance for Credit Loss, Additional Information [Abstract]</t>
        </is>
      </c>
    </row>
    <row r="11">
      <c r="A11" s="4" t="inlineStr">
        <is>
          <t>Individually Evaluated for Credit Loss</t>
        </is>
      </c>
      <c r="B11" s="6" t="n">
        <v>44361</v>
      </c>
      <c r="C11" s="6" t="n">
        <v>43409</v>
      </c>
    </row>
    <row r="12">
      <c r="A12" s="4" t="inlineStr">
        <is>
          <t>Collectively Evaluated for Credit Loss</t>
        </is>
      </c>
      <c r="B12" s="6" t="n">
        <v>10203468</v>
      </c>
      <c r="C12" s="6" t="n">
        <v>9781115</v>
      </c>
    </row>
    <row r="13">
      <c r="A13" s="4" t="inlineStr">
        <is>
          <t>Total</t>
        </is>
      </c>
      <c r="B13" s="6" t="n">
        <v>10247829</v>
      </c>
      <c r="C13" s="6" t="n">
        <v>9824524</v>
      </c>
    </row>
    <row r="14">
      <c r="A14" s="4" t="inlineStr">
        <is>
          <t>Commercial and Industrial Loans [Member] | Allowance for Credit Losses, ACL [Member]</t>
        </is>
      </c>
    </row>
    <row r="15">
      <c r="A15" s="3" t="inlineStr">
        <is>
          <t>Financing Receivable, Allowance for Credit Loss, Additional Information [Abstract]</t>
        </is>
      </c>
    </row>
    <row r="16">
      <c r="A16" s="4" t="inlineStr">
        <is>
          <t>Individually Evaluated for Credit Loss</t>
        </is>
      </c>
      <c r="B16" s="6" t="n">
        <v>5750</v>
      </c>
      <c r="C16" s="6" t="n">
        <v>579</v>
      </c>
    </row>
    <row r="17">
      <c r="A17" s="4" t="inlineStr">
        <is>
          <t>Collectively Evaluated for Credit Loss</t>
        </is>
      </c>
      <c r="B17" s="6" t="n">
        <v>13189</v>
      </c>
      <c r="C17" s="6" t="n">
        <v>14272</v>
      </c>
    </row>
    <row r="18">
      <c r="A18" s="4" t="inlineStr">
        <is>
          <t>Total</t>
        </is>
      </c>
      <c r="B18" s="6" t="n">
        <v>18939</v>
      </c>
      <c r="C18" s="6" t="n">
        <v>14851</v>
      </c>
      <c r="D18" s="6" t="n">
        <v>25992</v>
      </c>
    </row>
    <row r="19">
      <c r="A19" s="4" t="inlineStr">
        <is>
          <t>Commercial and Industrial Loans [Member] | Allowance for Loan Losses, LHFI [Member]</t>
        </is>
      </c>
    </row>
    <row r="20">
      <c r="A20" s="3" t="inlineStr">
        <is>
          <t>Financing Receivable, Allowance for Credit Loss, Additional Information [Abstract]</t>
        </is>
      </c>
    </row>
    <row r="21">
      <c r="A21" s="4" t="inlineStr">
        <is>
          <t>Individually Evaluated for Credit Loss</t>
        </is>
      </c>
      <c r="B21" s="6" t="n">
        <v>18444</v>
      </c>
      <c r="C21" s="6" t="n">
        <v>14076</v>
      </c>
    </row>
    <row r="22">
      <c r="A22" s="4" t="inlineStr">
        <is>
          <t>Collectively Evaluated for Credit Loss</t>
        </is>
      </c>
      <c r="B22" s="6" t="n">
        <v>1395835</v>
      </c>
      <c r="C22" s="6" t="n">
        <v>1295002</v>
      </c>
    </row>
    <row r="23">
      <c r="A23" s="4" t="inlineStr">
        <is>
          <t>Total</t>
        </is>
      </c>
      <c r="B23" s="6" t="n">
        <v>1414279</v>
      </c>
      <c r="C23" s="6" t="n">
        <v>1309078</v>
      </c>
    </row>
    <row r="24">
      <c r="A24" s="4" t="inlineStr">
        <is>
          <t>Consumer Loans [Member] | Allowance for Credit Losses, ACL [Member]</t>
        </is>
      </c>
    </row>
    <row r="25">
      <c r="A25" s="3" t="inlineStr">
        <is>
          <t>Financing Receivable, Allowance for Credit Loss, Additional Information [Abstract]</t>
        </is>
      </c>
    </row>
    <row r="26">
      <c r="A26" s="4" t="inlineStr">
        <is>
          <t>Collectively Evaluated for Credit Loss</t>
        </is>
      </c>
      <c r="B26" s="6" t="n">
        <v>4774</v>
      </c>
      <c r="C26" s="6" t="n">
        <v>5838</v>
      </c>
    </row>
    <row r="27">
      <c r="A27" s="4" t="inlineStr">
        <is>
          <t>Total</t>
        </is>
      </c>
      <c r="B27" s="6" t="n">
        <v>4774</v>
      </c>
      <c r="C27" s="6" t="n">
        <v>5838</v>
      </c>
      <c r="D27" s="6" t="n">
        <v>3379</v>
      </c>
    </row>
    <row r="28">
      <c r="A28" s="4" t="inlineStr">
        <is>
          <t>Consumer Loans [Member] | Allowance for Loan Losses, LHFI [Member]</t>
        </is>
      </c>
    </row>
    <row r="29">
      <c r="A29" s="3" t="inlineStr">
        <is>
          <t>Financing Receivable, Allowance for Credit Loss, Additional Information [Abstract]</t>
        </is>
      </c>
    </row>
    <row r="30">
      <c r="A30" s="4" t="inlineStr">
        <is>
          <t>Collectively Evaluated for Credit Loss</t>
        </is>
      </c>
      <c r="B30" s="6" t="n">
        <v>162555</v>
      </c>
      <c r="C30" s="6" t="n">
        <v>164386</v>
      </c>
    </row>
    <row r="31">
      <c r="A31" s="4" t="inlineStr">
        <is>
          <t>Total</t>
        </is>
      </c>
      <c r="B31" s="6" t="n">
        <v>162555</v>
      </c>
      <c r="C31" s="6" t="n">
        <v>164386</v>
      </c>
    </row>
    <row r="32">
      <c r="A32" s="4" t="inlineStr">
        <is>
          <t>State and Other Political Subdivision Loans [Member] | Allowance for Credit Losses, ACL [Member]</t>
        </is>
      </c>
    </row>
    <row r="33">
      <c r="A33" s="3" t="inlineStr">
        <is>
          <t>Financing Receivable, Allowance for Credit Loss, Additional Information [Abstract]</t>
        </is>
      </c>
    </row>
    <row r="34">
      <c r="A34" s="4" t="inlineStr">
        <is>
          <t>Individually Evaluated for Credit Loss</t>
        </is>
      </c>
      <c r="B34" s="6" t="n">
        <v>1394</v>
      </c>
      <c r="C34" s="6" t="n">
        <v>1700</v>
      </c>
    </row>
    <row r="35">
      <c r="A35" s="4" t="inlineStr">
        <is>
          <t>Collectively Evaluated for Credit Loss</t>
        </is>
      </c>
      <c r="B35" s="6" t="n">
        <v>1314</v>
      </c>
      <c r="C35" s="6" t="n">
        <v>1490</v>
      </c>
    </row>
    <row r="36">
      <c r="A36" s="4" t="inlineStr">
        <is>
          <t>Total</t>
        </is>
      </c>
      <c r="B36" s="6" t="n">
        <v>2708</v>
      </c>
      <c r="C36" s="6" t="n">
        <v>3190</v>
      </c>
      <c r="D36" s="6" t="n">
        <v>2229</v>
      </c>
    </row>
    <row r="37">
      <c r="A37" s="4" t="inlineStr">
        <is>
          <t>State and Other Political Subdivision Loans [Member] | Allowance for Loan Losses, LHFI [Member]</t>
        </is>
      </c>
    </row>
    <row r="38">
      <c r="A38" s="3" t="inlineStr">
        <is>
          <t>Financing Receivable, Allowance for Credit Loss, Additional Information [Abstract]</t>
        </is>
      </c>
    </row>
    <row r="39">
      <c r="A39" s="4" t="inlineStr">
        <is>
          <t>Individually Evaluated for Credit Loss</t>
        </is>
      </c>
      <c r="B39" s="6" t="n">
        <v>3664</v>
      </c>
      <c r="C39" s="6" t="n">
        <v>3970</v>
      </c>
    </row>
    <row r="40">
      <c r="A40" s="4" t="inlineStr">
        <is>
          <t>Collectively Evaluated for Credit Loss</t>
        </is>
      </c>
      <c r="B40" s="6" t="n">
        <v>1142587</v>
      </c>
      <c r="C40" s="6" t="n">
        <v>996806</v>
      </c>
    </row>
    <row r="41">
      <c r="A41" s="4" t="inlineStr">
        <is>
          <t>Total</t>
        </is>
      </c>
      <c r="B41" s="6" t="n">
        <v>1146251</v>
      </c>
      <c r="C41" s="6" t="n">
        <v>1000776</v>
      </c>
    </row>
    <row r="42">
      <c r="A42" s="4" t="inlineStr">
        <is>
          <t>Other Commercial Loans [Member] | Allowance for Credit Losses, ACL [Member]</t>
        </is>
      </c>
    </row>
    <row r="43">
      <c r="A43" s="3" t="inlineStr">
        <is>
          <t>Financing Receivable, Allowance for Credit Loss, Additional Information [Abstract]</t>
        </is>
      </c>
    </row>
    <row r="44">
      <c r="A44" s="4" t="inlineStr">
        <is>
          <t>Individually Evaluated for Credit Loss</t>
        </is>
      </c>
      <c r="B44" s="6" t="n">
        <v>203</v>
      </c>
    </row>
    <row r="45">
      <c r="A45" s="4" t="inlineStr">
        <is>
          <t>Collectively Evaluated for Credit Loss</t>
        </is>
      </c>
      <c r="B45" s="6" t="n">
        <v>5145</v>
      </c>
    </row>
    <row r="46">
      <c r="A46" s="4" t="inlineStr">
        <is>
          <t>Total</t>
        </is>
      </c>
      <c r="B46" s="6" t="n">
        <v>5348</v>
      </c>
      <c r="C46" s="6" t="n">
        <v>7439</v>
      </c>
      <c r="D46" s="6" t="n">
        <v>5303</v>
      </c>
    </row>
    <row r="47">
      <c r="A47" s="4" t="inlineStr">
        <is>
          <t>Other Commercial Loans [Member] | Allowance for Loan Losses, LHFI [Member]</t>
        </is>
      </c>
    </row>
    <row r="48">
      <c r="A48" s="3" t="inlineStr">
        <is>
          <t>Financing Receivable, Allowance for Credit Loss, Additional Information [Abstract]</t>
        </is>
      </c>
    </row>
    <row r="49">
      <c r="A49" s="4" t="inlineStr">
        <is>
          <t>Individually Evaluated for Credit Loss</t>
        </is>
      </c>
      <c r="B49" s="6" t="n">
        <v>4608</v>
      </c>
    </row>
    <row r="50">
      <c r="A50" s="4" t="inlineStr">
        <is>
          <t>Collectively Evaluated for Credit Loss</t>
        </is>
      </c>
      <c r="B50" s="6" t="n">
        <v>530235</v>
      </c>
    </row>
    <row r="51">
      <c r="A51" s="4" t="inlineStr">
        <is>
          <t>Total</t>
        </is>
      </c>
      <c r="B51" s="6" t="n">
        <v>534843</v>
      </c>
    </row>
    <row r="52">
      <c r="A52" s="4" t="inlineStr">
        <is>
          <t>Other Loans [Member] | Allowance for Credit Losses, ACL [Member]</t>
        </is>
      </c>
    </row>
    <row r="53">
      <c r="A53" s="3" t="inlineStr">
        <is>
          <t>Financing Receivable, Allowance for Credit Loss, Additional Information [Abstract]</t>
        </is>
      </c>
    </row>
    <row r="54">
      <c r="A54" s="4" t="inlineStr">
        <is>
          <t>Individually Evaluated for Credit Loss</t>
        </is>
      </c>
      <c r="C54" s="6" t="n">
        <v>2100</v>
      </c>
    </row>
    <row r="55">
      <c r="A55" s="4" t="inlineStr">
        <is>
          <t>Collectively Evaluated for Credit Loss</t>
        </is>
      </c>
      <c r="C55" s="6" t="n">
        <v>5339</v>
      </c>
    </row>
    <row r="56">
      <c r="A56" s="4" t="inlineStr">
        <is>
          <t>Total</t>
        </is>
      </c>
      <c r="C56" s="6" t="n">
        <v>7439</v>
      </c>
    </row>
    <row r="57">
      <c r="A57" s="4" t="inlineStr">
        <is>
          <t>Other Loans [Member] | Allowance for Loan Losses, LHFI [Member]</t>
        </is>
      </c>
    </row>
    <row r="58">
      <c r="A58" s="3" t="inlineStr">
        <is>
          <t>Financing Receivable, Allowance for Credit Loss, Additional Information [Abstract]</t>
        </is>
      </c>
    </row>
    <row r="59">
      <c r="A59" s="4" t="inlineStr">
        <is>
          <t>Individually Evaluated for Credit Loss</t>
        </is>
      </c>
      <c r="C59" s="6" t="n">
        <v>5615</v>
      </c>
    </row>
    <row r="60">
      <c r="A60" s="4" t="inlineStr">
        <is>
          <t>Collectively Evaluated for Credit Loss</t>
        </is>
      </c>
      <c r="C60" s="6" t="n">
        <v>519508</v>
      </c>
    </row>
    <row r="61">
      <c r="A61" s="4" t="inlineStr">
        <is>
          <t>Total</t>
        </is>
      </c>
      <c r="C61" s="6" t="n">
        <v>525123</v>
      </c>
    </row>
    <row r="62">
      <c r="A62" s="4" t="inlineStr">
        <is>
          <t>Loans Secured by Real Estate [Member] | Construction, Land Development and Other Land [Member] | Allowance for Credit Losses, ACL [Member]</t>
        </is>
      </c>
    </row>
    <row r="63">
      <c r="A63" s="3" t="inlineStr">
        <is>
          <t>Financing Receivable, Allowance for Credit Loss, Additional Information [Abstract]</t>
        </is>
      </c>
    </row>
    <row r="64">
      <c r="A64" s="4" t="inlineStr">
        <is>
          <t>Individually Evaluated for Credit Loss</t>
        </is>
      </c>
      <c r="B64" s="6" t="n">
        <v>278</v>
      </c>
    </row>
    <row r="65">
      <c r="A65" s="4" t="inlineStr">
        <is>
          <t>Collectively Evaluated for Credit Loss</t>
        </is>
      </c>
      <c r="B65" s="6" t="n">
        <v>5801</v>
      </c>
      <c r="C65" s="6" t="n">
        <v>6854</v>
      </c>
    </row>
    <row r="66">
      <c r="A66" s="4" t="inlineStr">
        <is>
          <t>Total</t>
        </is>
      </c>
      <c r="B66" s="6" t="n">
        <v>6079</v>
      </c>
      <c r="C66" s="6" t="n">
        <v>6854</v>
      </c>
      <c r="D66" s="6" t="n">
        <v>6371</v>
      </c>
    </row>
    <row r="67">
      <c r="A67" s="4" t="inlineStr">
        <is>
          <t>Loans Secured by Real Estate [Member] | Construction, Land Development and Other Land [Member] | Allowance for Loan Losses, LHFI [Member]</t>
        </is>
      </c>
    </row>
    <row r="68">
      <c r="A68" s="3" t="inlineStr">
        <is>
          <t>Financing Receivable, Allowance for Credit Loss, Additional Information [Abstract]</t>
        </is>
      </c>
    </row>
    <row r="69">
      <c r="A69" s="4" t="inlineStr">
        <is>
          <t>Individually Evaluated for Credit Loss</t>
        </is>
      </c>
      <c r="B69" s="6" t="n">
        <v>5198</v>
      </c>
      <c r="C69" s="6" t="n">
        <v>5756</v>
      </c>
    </row>
    <row r="70">
      <c r="A70" s="4" t="inlineStr">
        <is>
          <t>Collectively Evaluated for Credit Loss</t>
        </is>
      </c>
      <c r="B70" s="6" t="n">
        <v>591770</v>
      </c>
      <c r="C70" s="6" t="n">
        <v>508300</v>
      </c>
    </row>
    <row r="71">
      <c r="A71" s="4" t="inlineStr">
        <is>
          <t>Total</t>
        </is>
      </c>
      <c r="B71" s="6" t="n">
        <v>596968</v>
      </c>
      <c r="C71" s="6" t="n">
        <v>514056</v>
      </c>
    </row>
    <row r="72">
      <c r="A72" s="4" t="inlineStr">
        <is>
          <t>Loans Secured by Real Estate [Member] | Other Secured by 1-4 Family Residential Properties [Member] | Allowance for Credit Losses, ACL [Member]</t>
        </is>
      </c>
    </row>
    <row r="73">
      <c r="A73" s="3" t="inlineStr">
        <is>
          <t>Financing Receivable, Allowance for Credit Loss, Additional Information [Abstract]</t>
        </is>
      </c>
    </row>
    <row r="74">
      <c r="A74" s="4" t="inlineStr">
        <is>
          <t>Collectively Evaluated for Credit Loss</t>
        </is>
      </c>
      <c r="B74" s="6" t="n">
        <v>10310</v>
      </c>
      <c r="C74" s="6" t="n">
        <v>9928</v>
      </c>
    </row>
    <row r="75">
      <c r="A75" s="4" t="inlineStr">
        <is>
          <t>Total</t>
        </is>
      </c>
      <c r="B75" s="6" t="n">
        <v>10310</v>
      </c>
      <c r="C75" s="6" t="n">
        <v>9928</v>
      </c>
      <c r="D75" s="6" t="n">
        <v>5888</v>
      </c>
    </row>
    <row r="76">
      <c r="A76" s="4" t="inlineStr">
        <is>
          <t>Loans Secured by Real Estate [Member] | Other Secured by 1-4 Family Residential Properties [Member] | Allowance for Loan Losses, LHFI [Member]</t>
        </is>
      </c>
    </row>
    <row r="77">
      <c r="A77" s="3" t="inlineStr">
        <is>
          <t>Financing Receivable, Allowance for Credit Loss, Additional Information [Abstract]</t>
        </is>
      </c>
    </row>
    <row r="78">
      <c r="A78" s="4" t="inlineStr">
        <is>
          <t>Individually Evaluated for Credit Loss</t>
        </is>
      </c>
      <c r="C78" s="6" t="n">
        <v>454</v>
      </c>
    </row>
    <row r="79">
      <c r="A79" s="4" t="inlineStr">
        <is>
          <t>Collectively Evaluated for Credit Loss</t>
        </is>
      </c>
      <c r="B79" s="6" t="n">
        <v>517683</v>
      </c>
      <c r="C79" s="6" t="n">
        <v>524278</v>
      </c>
    </row>
    <row r="80">
      <c r="A80" s="4" t="inlineStr">
        <is>
          <t>Total</t>
        </is>
      </c>
      <c r="B80" s="6" t="n">
        <v>517683</v>
      </c>
      <c r="C80" s="6" t="n">
        <v>524732</v>
      </c>
    </row>
    <row r="81">
      <c r="A81" s="4" t="inlineStr">
        <is>
          <t>Loans Secured by Real Estate [Member] | Secured by Nonfarm, Nonresidential Properties [Member] | Allowance for Credit Losses, ACL [Member]</t>
        </is>
      </c>
    </row>
    <row r="82">
      <c r="A82" s="3" t="inlineStr">
        <is>
          <t>Financing Receivable, Allowance for Credit Loss, Additional Information [Abstract]</t>
        </is>
      </c>
    </row>
    <row r="83">
      <c r="A83" s="4" t="inlineStr">
        <is>
          <t>Collectively Evaluated for Credit Loss</t>
        </is>
      </c>
      <c r="B83" s="6" t="n">
        <v>37912</v>
      </c>
      <c r="C83" s="6" t="n">
        <v>48523</v>
      </c>
    </row>
    <row r="84">
      <c r="A84" s="4" t="inlineStr">
        <is>
          <t>Total</t>
        </is>
      </c>
      <c r="B84" s="6" t="n">
        <v>37912</v>
      </c>
      <c r="C84" s="6" t="n">
        <v>48523</v>
      </c>
      <c r="D84" s="6" t="n">
        <v>26158</v>
      </c>
    </row>
    <row r="85">
      <c r="A85" s="4" t="inlineStr">
        <is>
          <t>Loans Secured by Real Estate [Member] | Secured by Nonfarm, Nonresidential Properties [Member] | Allowance for Loan Losses, LHFI [Member]</t>
        </is>
      </c>
    </row>
    <row r="86">
      <c r="A86" s="3" t="inlineStr">
        <is>
          <t>Financing Receivable, Allowance for Credit Loss, Additional Information [Abstract]</t>
        </is>
      </c>
    </row>
    <row r="87">
      <c r="A87" s="4" t="inlineStr">
        <is>
          <t>Individually Evaluated for Credit Loss</t>
        </is>
      </c>
      <c r="B87" s="6" t="n">
        <v>11072</v>
      </c>
      <c r="C87" s="6" t="n">
        <v>12037</v>
      </c>
    </row>
    <row r="88">
      <c r="A88" s="4" t="inlineStr">
        <is>
          <t>Collectively Evaluated for Credit Loss</t>
        </is>
      </c>
      <c r="B88" s="6" t="n">
        <v>2966012</v>
      </c>
      <c r="C88" s="6" t="n">
        <v>2696989</v>
      </c>
    </row>
    <row r="89">
      <c r="A89" s="4" t="inlineStr">
        <is>
          <t>Total</t>
        </is>
      </c>
      <c r="B89" s="6" t="n">
        <v>2977084</v>
      </c>
      <c r="C89" s="6" t="n">
        <v>2709026</v>
      </c>
    </row>
    <row r="90">
      <c r="A90" s="4" t="inlineStr">
        <is>
          <t>Loans Secured by Real Estate [Member] | Other Real Estate Secured [Member] | Allowance for Credit Losses, ACL [Member]</t>
        </is>
      </c>
    </row>
    <row r="91">
      <c r="A91" s="3" t="inlineStr">
        <is>
          <t>Financing Receivable, Allowance for Credit Loss, Additional Information [Abstract]</t>
        </is>
      </c>
    </row>
    <row r="92">
      <c r="A92" s="4" t="inlineStr">
        <is>
          <t>Collectively Evaluated for Credit Loss</t>
        </is>
      </c>
      <c r="B92" s="6" t="n">
        <v>4713</v>
      </c>
      <c r="C92" s="6" t="n">
        <v>7382</v>
      </c>
    </row>
    <row r="93">
      <c r="A93" s="4" t="inlineStr">
        <is>
          <t>Total</t>
        </is>
      </c>
      <c r="B93" s="6" t="n">
        <v>4713</v>
      </c>
      <c r="C93" s="6" t="n">
        <v>7382</v>
      </c>
      <c r="D93" s="6" t="n">
        <v>4024</v>
      </c>
    </row>
    <row r="94">
      <c r="A94" s="4" t="inlineStr">
        <is>
          <t>Loans Secured by Real Estate [Member] | Other Real Estate Secured [Member] | Allowance for Loan Losses, LHFI [Member]</t>
        </is>
      </c>
    </row>
    <row r="95">
      <c r="A95" s="3" t="inlineStr">
        <is>
          <t>Financing Receivable, Allowance for Credit Loss, Additional Information [Abstract]</t>
        </is>
      </c>
    </row>
    <row r="96">
      <c r="A96" s="4" t="inlineStr">
        <is>
          <t>Individually Evaluated for Credit Loss</t>
        </is>
      </c>
      <c r="B96" s="6" t="n">
        <v>56</v>
      </c>
      <c r="C96" s="6" t="n">
        <v>60</v>
      </c>
    </row>
    <row r="97">
      <c r="A97" s="4" t="inlineStr">
        <is>
          <t>Collectively Evaluated for Credit Loss</t>
        </is>
      </c>
      <c r="B97" s="6" t="n">
        <v>725987</v>
      </c>
      <c r="C97" s="6" t="n">
        <v>1065904</v>
      </c>
    </row>
    <row r="98">
      <c r="A98" s="4" t="inlineStr">
        <is>
          <t>Total</t>
        </is>
      </c>
      <c r="B98" s="6" t="n">
        <v>726043</v>
      </c>
      <c r="C98" s="6" t="n">
        <v>1065964</v>
      </c>
    </row>
    <row r="99">
      <c r="A99" s="4" t="inlineStr">
        <is>
          <t>Other Loans Secured by Real Estate [Member] | Other Construction [Member] | Allowance for Credit Losses, ACL [Member]</t>
        </is>
      </c>
    </row>
    <row r="100">
      <c r="A100" s="3" t="inlineStr">
        <is>
          <t>Financing Receivable, Allowance for Credit Loss, Additional Information [Abstract]</t>
        </is>
      </c>
    </row>
    <row r="101">
      <c r="A101" s="4" t="inlineStr">
        <is>
          <t>Collectively Evaluated for Credit Loss</t>
        </is>
      </c>
      <c r="B101" s="6" t="n">
        <v>5968</v>
      </c>
      <c r="C101" s="6" t="n">
        <v>8158</v>
      </c>
    </row>
    <row r="102">
      <c r="A102" s="4" t="inlineStr">
        <is>
          <t>Total</t>
        </is>
      </c>
      <c r="B102" s="6" t="n">
        <v>5968</v>
      </c>
      <c r="C102" s="6" t="n">
        <v>8158</v>
      </c>
      <c r="D102" s="6" t="n">
        <v>1889</v>
      </c>
    </row>
    <row r="103">
      <c r="A103" s="4" t="inlineStr">
        <is>
          <t>Other Loans Secured by Real Estate [Member] | Other Construction [Member] | Allowance for Loan Losses, LHFI [Member]</t>
        </is>
      </c>
    </row>
    <row r="104">
      <c r="A104" s="3" t="inlineStr">
        <is>
          <t>Financing Receivable, Allowance for Credit Loss, Additional Information [Abstract]</t>
        </is>
      </c>
    </row>
    <row r="105">
      <c r="A105" s="4" t="inlineStr">
        <is>
          <t>Collectively Evaluated for Credit Loss</t>
        </is>
      </c>
      <c r="B105" s="6" t="n">
        <v>711813</v>
      </c>
      <c r="C105" s="6" t="n">
        <v>794983</v>
      </c>
    </row>
    <row r="106">
      <c r="A106" s="4" t="inlineStr">
        <is>
          <t>Total</t>
        </is>
      </c>
      <c r="B106" s="6" t="n">
        <v>711813</v>
      </c>
      <c r="C106" s="6" t="n">
        <v>794983</v>
      </c>
    </row>
    <row r="107">
      <c r="A107" s="4" t="inlineStr">
        <is>
          <t>Other Loans Secured by Real Estate [Member] | Secured by 1-4 Family Residential Properties [Member] | Allowance for Credit Losses, ACL [Member]</t>
        </is>
      </c>
    </row>
    <row r="108">
      <c r="A108" s="3" t="inlineStr">
        <is>
          <t>Financing Receivable, Allowance for Credit Loss, Additional Information [Abstract]</t>
        </is>
      </c>
    </row>
    <row r="109">
      <c r="A109" s="4" t="inlineStr">
        <is>
          <t>Collectively Evaluated for Credit Loss</t>
        </is>
      </c>
      <c r="B109" s="6" t="n">
        <v>2706</v>
      </c>
      <c r="C109" s="6" t="n">
        <v>5143</v>
      </c>
    </row>
    <row r="110">
      <c r="A110" s="4" t="inlineStr">
        <is>
          <t>Total</t>
        </is>
      </c>
      <c r="B110" s="6" t="n">
        <v>2706</v>
      </c>
      <c r="C110" s="6" t="n">
        <v>5143</v>
      </c>
      <c r="D110" s="5" t="n">
        <v>3044</v>
      </c>
    </row>
    <row r="111">
      <c r="A111" s="4" t="inlineStr">
        <is>
          <t>Other Loans Secured by Real Estate [Member] | Secured by 1-4 Family Residential Properties [Member] | Allowance for Loan Losses, LHFI [Member]</t>
        </is>
      </c>
    </row>
    <row r="112">
      <c r="A112" s="3" t="inlineStr">
        <is>
          <t>Financing Receivable, Allowance for Credit Loss, Additional Information [Abstract]</t>
        </is>
      </c>
    </row>
    <row r="113">
      <c r="A113" s="4" t="inlineStr">
        <is>
          <t>Individually Evaluated for Credit Loss</t>
        </is>
      </c>
      <c r="B113" s="6" t="n">
        <v>1319</v>
      </c>
      <c r="C113" s="6" t="n">
        <v>1441</v>
      </c>
    </row>
    <row r="114">
      <c r="A114" s="4" t="inlineStr">
        <is>
          <t>Collectively Evaluated for Credit Loss</t>
        </is>
      </c>
      <c r="B114" s="6" t="n">
        <v>1458991</v>
      </c>
      <c r="C114" s="6" t="n">
        <v>1214959</v>
      </c>
    </row>
    <row r="115">
      <c r="A115" s="4" t="inlineStr">
        <is>
          <t>Total</t>
        </is>
      </c>
      <c r="B115" s="5" t="n">
        <v>1460310</v>
      </c>
      <c r="C115" s="5" t="n">
        <v>1216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HFI and ACL, LHFI - Change in Allowance for Loan Losses (Details) - USD ($) $ in Thousands</t>
        </is>
      </c>
      <c r="C1" s="2" t="inlineStr">
        <is>
          <t>12 Months Ended</t>
        </is>
      </c>
    </row>
    <row r="2">
      <c r="C2" s="2" t="inlineStr">
        <is>
          <t>Dec. 31, 2021</t>
        </is>
      </c>
      <c r="D2" s="2" t="inlineStr">
        <is>
          <t>Dec. 31, 2020</t>
        </is>
      </c>
      <c r="E2" s="2" t="inlineStr">
        <is>
          <t>Dec. 31, 2019</t>
        </is>
      </c>
    </row>
    <row r="3">
      <c r="A3" s="3" t="inlineStr">
        <is>
          <t>Financing Receivable, Allowance for Credit Losses [Roll Forward]</t>
        </is>
      </c>
    </row>
    <row r="4">
      <c r="A4" s="4" t="inlineStr">
        <is>
          <t>Balance at beginning of period</t>
        </is>
      </c>
      <c r="C4" s="5" t="n">
        <v>117306</v>
      </c>
    </row>
    <row r="5">
      <c r="A5" s="4" t="inlineStr">
        <is>
          <t>PCL, LHFI</t>
        </is>
      </c>
      <c r="B5" s="4" t="inlineStr">
        <is>
          <t>[1]</t>
        </is>
      </c>
      <c r="C5" s="6" t="n">
        <v>-21499</v>
      </c>
      <c r="D5" s="5" t="n">
        <v>36113</v>
      </c>
      <c r="E5" s="5" t="n">
        <v>10797</v>
      </c>
    </row>
    <row r="6">
      <c r="A6" s="4" t="inlineStr">
        <is>
          <t>Balance at end of period</t>
        </is>
      </c>
      <c r="C6" s="6" t="n">
        <v>99457</v>
      </c>
      <c r="D6" s="6" t="n">
        <v>117306</v>
      </c>
    </row>
    <row r="7">
      <c r="A7" s="4" t="inlineStr">
        <is>
          <t>Commercial and Industrial Loans [Member]</t>
        </is>
      </c>
    </row>
    <row r="8">
      <c r="A8" s="3" t="inlineStr">
        <is>
          <t>Financing Receivable, Allowance for Credit Losses [Roll Forward]</t>
        </is>
      </c>
    </row>
    <row r="9">
      <c r="A9" s="4" t="inlineStr">
        <is>
          <t>PCL, LHFI</t>
        </is>
      </c>
      <c r="D9" s="6" t="n">
        <v>2400</v>
      </c>
    </row>
    <row r="10">
      <c r="A10" s="4" t="inlineStr">
        <is>
          <t>State and Other Political Subdivision Loans [Member]</t>
        </is>
      </c>
    </row>
    <row r="11">
      <c r="A11" s="3" t="inlineStr">
        <is>
          <t>Financing Receivable, Allowance for Credit Losses [Roll Forward]</t>
        </is>
      </c>
    </row>
    <row r="12">
      <c r="A12" s="4" t="inlineStr">
        <is>
          <t>PCL, LHFI</t>
        </is>
      </c>
      <c r="D12" s="6" t="n">
        <v>1500</v>
      </c>
    </row>
    <row r="13">
      <c r="A13" s="4" t="inlineStr">
        <is>
          <t>Allowance for Credit Losses, ACL [Member]</t>
        </is>
      </c>
    </row>
    <row r="14">
      <c r="A14" s="3" t="inlineStr">
        <is>
          <t>Financing Receivable, Allowance for Credit Losses [Roll Forward]</t>
        </is>
      </c>
    </row>
    <row r="15">
      <c r="A15" s="4" t="inlineStr">
        <is>
          <t>Balance at beginning of period</t>
        </is>
      </c>
      <c r="C15" s="6" t="n">
        <v>117306</v>
      </c>
      <c r="D15" s="6" t="n">
        <v>84277</v>
      </c>
      <c r="E15" s="6" t="n">
        <v>79290</v>
      </c>
    </row>
    <row r="16">
      <c r="A16" s="4" t="inlineStr">
        <is>
          <t>Loans charged-off</t>
        </is>
      </c>
      <c r="C16" s="6" t="n">
        <v>-10275</v>
      </c>
      <c r="D16" s="6" t="n">
        <v>-11475</v>
      </c>
      <c r="E16" s="6" t="n">
        <v>-14481</v>
      </c>
    </row>
    <row r="17">
      <c r="A17" s="4" t="inlineStr">
        <is>
          <t>Recoveries</t>
        </is>
      </c>
      <c r="C17" s="6" t="n">
        <v>13925</v>
      </c>
      <c r="D17" s="6" t="n">
        <v>9608</v>
      </c>
      <c r="E17" s="6" t="n">
        <v>8671</v>
      </c>
    </row>
    <row r="18">
      <c r="A18" s="4" t="inlineStr">
        <is>
          <t>Net (charge-offs) recoveries</t>
        </is>
      </c>
      <c r="C18" s="6" t="n">
        <v>3650</v>
      </c>
      <c r="D18" s="6" t="n">
        <v>-1867</v>
      </c>
      <c r="E18" s="6" t="n">
        <v>-5810</v>
      </c>
    </row>
    <row r="19">
      <c r="A19" s="4" t="inlineStr">
        <is>
          <t>PCL, LHFI</t>
        </is>
      </c>
      <c r="C19" s="6" t="n">
        <v>-21499</v>
      </c>
      <c r="D19" s="6" t="n">
        <v>36113</v>
      </c>
      <c r="E19" s="6" t="n">
        <v>10797</v>
      </c>
    </row>
    <row r="20">
      <c r="A20" s="4" t="inlineStr">
        <is>
          <t>Balance at end of period</t>
        </is>
      </c>
      <c r="C20" s="6" t="n">
        <v>99457</v>
      </c>
      <c r="D20" s="6" t="n">
        <v>117306</v>
      </c>
      <c r="E20" s="6" t="n">
        <v>84277</v>
      </c>
    </row>
    <row r="21">
      <c r="A21" s="4" t="inlineStr">
        <is>
          <t>Allowance for Credit Losses, ACL [Member] | Commercial and Industrial Loans [Member]</t>
        </is>
      </c>
    </row>
    <row r="22">
      <c r="A22" s="3" t="inlineStr">
        <is>
          <t>Financing Receivable, Allowance for Credit Losses [Roll Forward]</t>
        </is>
      </c>
    </row>
    <row r="23">
      <c r="A23" s="4" t="inlineStr">
        <is>
          <t>Balance at beginning of period</t>
        </is>
      </c>
      <c r="C23" s="6" t="n">
        <v>14851</v>
      </c>
      <c r="D23" s="6" t="n">
        <v>25992</v>
      </c>
    </row>
    <row r="24">
      <c r="A24" s="4" t="inlineStr">
        <is>
          <t>Loans charged-off</t>
        </is>
      </c>
      <c r="C24" s="6" t="n">
        <v>-4391</v>
      </c>
      <c r="D24" s="6" t="n">
        <v>-1557</v>
      </c>
    </row>
    <row r="25">
      <c r="A25" s="4" t="inlineStr">
        <is>
          <t>Recoveries</t>
        </is>
      </c>
      <c r="C25" s="6" t="n">
        <v>4727</v>
      </c>
      <c r="D25" s="6" t="n">
        <v>1736</v>
      </c>
    </row>
    <row r="26">
      <c r="A26" s="4" t="inlineStr">
        <is>
          <t>PCL, LHFI</t>
        </is>
      </c>
      <c r="C26" s="6" t="n">
        <v>3752</v>
      </c>
      <c r="D26" s="6" t="n">
        <v>-2356</v>
      </c>
    </row>
    <row r="27">
      <c r="A27" s="4" t="inlineStr">
        <is>
          <t>Balance at end of period</t>
        </is>
      </c>
      <c r="C27" s="6" t="n">
        <v>18939</v>
      </c>
      <c r="D27" s="6" t="n">
        <v>14851</v>
      </c>
      <c r="E27" s="6" t="n">
        <v>25992</v>
      </c>
    </row>
    <row r="28">
      <c r="A28" s="4" t="inlineStr">
        <is>
          <t>Allowance for Credit Losses, ACL [Member] | Consumer Loans [Member]</t>
        </is>
      </c>
    </row>
    <row r="29">
      <c r="A29" s="3" t="inlineStr">
        <is>
          <t>Financing Receivable, Allowance for Credit Losses [Roll Forward]</t>
        </is>
      </c>
    </row>
    <row r="30">
      <c r="A30" s="4" t="inlineStr">
        <is>
          <t>Balance at beginning of period</t>
        </is>
      </c>
      <c r="C30" s="6" t="n">
        <v>5838</v>
      </c>
      <c r="D30" s="6" t="n">
        <v>3379</v>
      </c>
    </row>
    <row r="31">
      <c r="A31" s="4" t="inlineStr">
        <is>
          <t>Loans charged-off</t>
        </is>
      </c>
      <c r="C31" s="6" t="n">
        <v>-1640</v>
      </c>
      <c r="D31" s="6" t="n">
        <v>-2039</v>
      </c>
    </row>
    <row r="32">
      <c r="A32" s="4" t="inlineStr">
        <is>
          <t>Recoveries</t>
        </is>
      </c>
      <c r="C32" s="6" t="n">
        <v>1665</v>
      </c>
      <c r="D32" s="6" t="n">
        <v>1824</v>
      </c>
    </row>
    <row r="33">
      <c r="A33" s="4" t="inlineStr">
        <is>
          <t>PCL, LHFI</t>
        </is>
      </c>
      <c r="C33" s="6" t="n">
        <v>-1089</v>
      </c>
      <c r="D33" s="6" t="n">
        <v>615</v>
      </c>
    </row>
    <row r="34">
      <c r="A34" s="4" t="inlineStr">
        <is>
          <t>Balance at end of period</t>
        </is>
      </c>
      <c r="C34" s="6" t="n">
        <v>4774</v>
      </c>
      <c r="D34" s="6" t="n">
        <v>5838</v>
      </c>
      <c r="E34" s="6" t="n">
        <v>3379</v>
      </c>
    </row>
    <row r="35">
      <c r="A35" s="4" t="inlineStr">
        <is>
          <t>Allowance for Credit Losses, ACL [Member] | State and Other Political Subdivision Loans [Member]</t>
        </is>
      </c>
    </row>
    <row r="36">
      <c r="A36" s="3" t="inlineStr">
        <is>
          <t>Financing Receivable, Allowance for Credit Losses [Roll Forward]</t>
        </is>
      </c>
    </row>
    <row r="37">
      <c r="A37" s="4" t="inlineStr">
        <is>
          <t>Balance at beginning of period</t>
        </is>
      </c>
      <c r="C37" s="6" t="n">
        <v>3190</v>
      </c>
      <c r="D37" s="6" t="n">
        <v>2229</v>
      </c>
    </row>
    <row r="38">
      <c r="A38" s="4" t="inlineStr">
        <is>
          <t>PCL, LHFI</t>
        </is>
      </c>
      <c r="C38" s="6" t="n">
        <v>-482</v>
      </c>
      <c r="D38" s="6" t="n">
        <v>-1494</v>
      </c>
    </row>
    <row r="39">
      <c r="A39" s="4" t="inlineStr">
        <is>
          <t>Balance at end of period</t>
        </is>
      </c>
      <c r="C39" s="6" t="n">
        <v>2708</v>
      </c>
      <c r="D39" s="6" t="n">
        <v>3190</v>
      </c>
      <c r="E39" s="6" t="n">
        <v>2229</v>
      </c>
    </row>
    <row r="40">
      <c r="A40" s="4" t="inlineStr">
        <is>
          <t>Allowance for Credit Losses, ACL [Member] | Other Commercial Loans [Member]</t>
        </is>
      </c>
    </row>
    <row r="41">
      <c r="A41" s="3" t="inlineStr">
        <is>
          <t>Financing Receivable, Allowance for Credit Losses [Roll Forward]</t>
        </is>
      </c>
    </row>
    <row r="42">
      <c r="A42" s="4" t="inlineStr">
        <is>
          <t>Balance at beginning of period</t>
        </is>
      </c>
      <c r="C42" s="6" t="n">
        <v>7439</v>
      </c>
      <c r="D42" s="6" t="n">
        <v>5303</v>
      </c>
    </row>
    <row r="43">
      <c r="A43" s="4" t="inlineStr">
        <is>
          <t>Loans charged-off</t>
        </is>
      </c>
      <c r="C43" s="6" t="n">
        <v>-3750</v>
      </c>
      <c r="D43" s="6" t="n">
        <v>-3922</v>
      </c>
    </row>
    <row r="44">
      <c r="A44" s="4" t="inlineStr">
        <is>
          <t>Recoveries</t>
        </is>
      </c>
      <c r="C44" s="6" t="n">
        <v>4024</v>
      </c>
      <c r="D44" s="6" t="n">
        <v>3929</v>
      </c>
    </row>
    <row r="45">
      <c r="A45" s="4" t="inlineStr">
        <is>
          <t>PCL, LHFI</t>
        </is>
      </c>
      <c r="C45" s="6" t="n">
        <v>-2365</v>
      </c>
      <c r="D45" s="6" t="n">
        <v>45</v>
      </c>
    </row>
    <row r="46">
      <c r="A46" s="4" t="inlineStr">
        <is>
          <t>Balance at end of period</t>
        </is>
      </c>
      <c r="C46" s="6" t="n">
        <v>5348</v>
      </c>
      <c r="D46" s="6" t="n">
        <v>7439</v>
      </c>
      <c r="E46" s="6" t="n">
        <v>5303</v>
      </c>
    </row>
    <row r="47">
      <c r="A47" s="4" t="inlineStr">
        <is>
          <t>Allowance for Credit Losses, ACL [Member] | Loans Secured by Real Estate [Member] | Construction, Land Development and Other Land [Member]</t>
        </is>
      </c>
    </row>
    <row r="48">
      <c r="A48" s="3" t="inlineStr">
        <is>
          <t>Financing Receivable, Allowance for Credit Losses [Roll Forward]</t>
        </is>
      </c>
    </row>
    <row r="49">
      <c r="A49" s="4" t="inlineStr">
        <is>
          <t>Balance at beginning of period</t>
        </is>
      </c>
      <c r="C49" s="6" t="n">
        <v>6854</v>
      </c>
      <c r="D49" s="6" t="n">
        <v>6371</v>
      </c>
    </row>
    <row r="50">
      <c r="A50" s="4" t="inlineStr">
        <is>
          <t>Loans charged-off</t>
        </is>
      </c>
      <c r="C50" s="6" t="n">
        <v>-39</v>
      </c>
      <c r="D50" s="6" t="n">
        <v>-12</v>
      </c>
    </row>
    <row r="51">
      <c r="A51" s="4" t="inlineStr">
        <is>
          <t>Recoveries</t>
        </is>
      </c>
      <c r="C51" s="6" t="n">
        <v>1564</v>
      </c>
      <c r="D51" s="6" t="n">
        <v>716</v>
      </c>
    </row>
    <row r="52">
      <c r="A52" s="4" t="inlineStr">
        <is>
          <t>PCL, LHFI</t>
        </is>
      </c>
      <c r="C52" s="6" t="n">
        <v>-2300</v>
      </c>
      <c r="D52" s="6" t="n">
        <v>-33</v>
      </c>
    </row>
    <row r="53">
      <c r="A53" s="4" t="inlineStr">
        <is>
          <t>Balance at end of period</t>
        </is>
      </c>
      <c r="C53" s="6" t="n">
        <v>6079</v>
      </c>
      <c r="D53" s="6" t="n">
        <v>6854</v>
      </c>
      <c r="E53" s="6" t="n">
        <v>6371</v>
      </c>
    </row>
    <row r="54">
      <c r="A54" s="4" t="inlineStr">
        <is>
          <t>Allowance for Credit Losses, ACL [Member] | Loans Secured by Real Estate [Member] | Other Secured by 1-4 Family Residential Properties [Member]</t>
        </is>
      </c>
    </row>
    <row r="55">
      <c r="A55" s="3" t="inlineStr">
        <is>
          <t>Financing Receivable, Allowance for Credit Losses [Roll Forward]</t>
        </is>
      </c>
    </row>
    <row r="56">
      <c r="A56" s="4" t="inlineStr">
        <is>
          <t>Balance at beginning of period</t>
        </is>
      </c>
      <c r="C56" s="6" t="n">
        <v>9928</v>
      </c>
      <c r="D56" s="6" t="n">
        <v>5888</v>
      </c>
    </row>
    <row r="57">
      <c r="A57" s="4" t="inlineStr">
        <is>
          <t>Loans charged-off</t>
        </is>
      </c>
      <c r="C57" s="6" t="n">
        <v>-109</v>
      </c>
      <c r="D57" s="6" t="n">
        <v>-117</v>
      </c>
    </row>
    <row r="58">
      <c r="A58" s="4" t="inlineStr">
        <is>
          <t>Recoveries</t>
        </is>
      </c>
      <c r="C58" s="6" t="n">
        <v>505</v>
      </c>
      <c r="D58" s="6" t="n">
        <v>378</v>
      </c>
    </row>
    <row r="59">
      <c r="A59" s="4" t="inlineStr">
        <is>
          <t>PCL, LHFI</t>
        </is>
      </c>
      <c r="C59" s="6" t="n">
        <v>-14</v>
      </c>
      <c r="D59" s="6" t="n">
        <v>-409</v>
      </c>
    </row>
    <row r="60">
      <c r="A60" s="4" t="inlineStr">
        <is>
          <t>Balance at end of period</t>
        </is>
      </c>
      <c r="C60" s="6" t="n">
        <v>10310</v>
      </c>
      <c r="D60" s="6" t="n">
        <v>9928</v>
      </c>
      <c r="E60" s="6" t="n">
        <v>5888</v>
      </c>
    </row>
    <row r="61">
      <c r="A61" s="4" t="inlineStr">
        <is>
          <t>Allowance for Credit Losses, ACL [Member] | Loans Secured by Real Estate [Member] | Secured by Nonfarm, Nonresidential Properties [Member]</t>
        </is>
      </c>
    </row>
    <row r="62">
      <c r="A62" s="3" t="inlineStr">
        <is>
          <t>Financing Receivable, Allowance for Credit Losses [Roll Forward]</t>
        </is>
      </c>
    </row>
    <row r="63">
      <c r="A63" s="4" t="inlineStr">
        <is>
          <t>Balance at beginning of period</t>
        </is>
      </c>
      <c r="C63" s="6" t="n">
        <v>48523</v>
      </c>
      <c r="D63" s="6" t="n">
        <v>26158</v>
      </c>
    </row>
    <row r="64">
      <c r="A64" s="4" t="inlineStr">
        <is>
          <t>Loans charged-off</t>
        </is>
      </c>
      <c r="C64" s="6" t="n">
        <v>-169</v>
      </c>
      <c r="D64" s="6" t="n">
        <v>-3777</v>
      </c>
    </row>
    <row r="65">
      <c r="A65" s="4" t="inlineStr">
        <is>
          <t>Recoveries</t>
        </is>
      </c>
      <c r="C65" s="6" t="n">
        <v>1245</v>
      </c>
      <c r="D65" s="6" t="n">
        <v>546</v>
      </c>
    </row>
    <row r="66">
      <c r="A66" s="4" t="inlineStr">
        <is>
          <t>PCL, LHFI</t>
        </is>
      </c>
      <c r="C66" s="6" t="n">
        <v>-11687</v>
      </c>
      <c r="D66" s="6" t="n">
        <v>33775</v>
      </c>
    </row>
    <row r="67">
      <c r="A67" s="4" t="inlineStr">
        <is>
          <t>Balance at end of period</t>
        </is>
      </c>
      <c r="C67" s="6" t="n">
        <v>37912</v>
      </c>
      <c r="D67" s="6" t="n">
        <v>48523</v>
      </c>
      <c r="E67" s="6" t="n">
        <v>26158</v>
      </c>
    </row>
    <row r="68">
      <c r="A68" s="4" t="inlineStr">
        <is>
          <t>Allowance for Credit Losses, ACL [Member] | Loans Secured by Real Estate [Member] | Other Real Estate Secured [Member]</t>
        </is>
      </c>
    </row>
    <row r="69">
      <c r="A69" s="3" t="inlineStr">
        <is>
          <t>Financing Receivable, Allowance for Credit Losses [Roll Forward]</t>
        </is>
      </c>
    </row>
    <row r="70">
      <c r="A70" s="4" t="inlineStr">
        <is>
          <t>Balance at beginning of period</t>
        </is>
      </c>
      <c r="C70" s="6" t="n">
        <v>7382</v>
      </c>
      <c r="D70" s="6" t="n">
        <v>4024</v>
      </c>
    </row>
    <row r="71">
      <c r="A71" s="4" t="inlineStr">
        <is>
          <t>Loans charged-off</t>
        </is>
      </c>
      <c r="D71" s="6" t="n">
        <v>-8</v>
      </c>
    </row>
    <row r="72">
      <c r="A72" s="4" t="inlineStr">
        <is>
          <t>Recoveries</t>
        </is>
      </c>
      <c r="C72" s="6" t="n">
        <v>20</v>
      </c>
      <c r="D72" s="6" t="n">
        <v>68</v>
      </c>
    </row>
    <row r="73">
      <c r="A73" s="4" t="inlineStr">
        <is>
          <t>PCL, LHFI</t>
        </is>
      </c>
      <c r="C73" s="6" t="n">
        <v>-2689</v>
      </c>
      <c r="D73" s="6" t="n">
        <v>4063</v>
      </c>
    </row>
    <row r="74">
      <c r="A74" s="4" t="inlineStr">
        <is>
          <t>Balance at end of period</t>
        </is>
      </c>
      <c r="C74" s="6" t="n">
        <v>4713</v>
      </c>
      <c r="D74" s="6" t="n">
        <v>7382</v>
      </c>
      <c r="E74" s="6" t="n">
        <v>4024</v>
      </c>
    </row>
    <row r="75">
      <c r="A75" s="4" t="inlineStr">
        <is>
          <t>Allowance for Credit Losses, ACL [Member] | Other Loans Secured by Real Estate [Member] | Other Construction [Member]</t>
        </is>
      </c>
    </row>
    <row r="76">
      <c r="A76" s="3" t="inlineStr">
        <is>
          <t>Financing Receivable, Allowance for Credit Losses [Roll Forward]</t>
        </is>
      </c>
    </row>
    <row r="77">
      <c r="A77" s="4" t="inlineStr">
        <is>
          <t>Balance at beginning of period</t>
        </is>
      </c>
      <c r="C77" s="6" t="n">
        <v>8158</v>
      </c>
      <c r="D77" s="6" t="n">
        <v>1889</v>
      </c>
    </row>
    <row r="78">
      <c r="A78" s="4" t="inlineStr">
        <is>
          <t>Recoveries</t>
        </is>
      </c>
      <c r="C78" s="6" t="n">
        <v>47</v>
      </c>
      <c r="D78" s="6" t="n">
        <v>208</v>
      </c>
    </row>
    <row r="79">
      <c r="A79" s="4" t="inlineStr">
        <is>
          <t>PCL, LHFI</t>
        </is>
      </c>
      <c r="C79" s="6" t="n">
        <v>-2237</v>
      </c>
      <c r="D79" s="6" t="n">
        <v>2859</v>
      </c>
    </row>
    <row r="80">
      <c r="A80" s="4" t="inlineStr">
        <is>
          <t>Balance at end of period</t>
        </is>
      </c>
      <c r="C80" s="6" t="n">
        <v>5968</v>
      </c>
      <c r="D80" s="6" t="n">
        <v>8158</v>
      </c>
      <c r="E80" s="6" t="n">
        <v>1889</v>
      </c>
    </row>
    <row r="81">
      <c r="A81" s="4" t="inlineStr">
        <is>
          <t>Allowance for Credit Losses, ACL [Member] | Other Loans Secured by Real Estate [Member] | Secured by 1-4 Family Residential Properties [Member]</t>
        </is>
      </c>
    </row>
    <row r="82">
      <c r="A82" s="3" t="inlineStr">
        <is>
          <t>Financing Receivable, Allowance for Credit Losses [Roll Forward]</t>
        </is>
      </c>
    </row>
    <row r="83">
      <c r="A83" s="4" t="inlineStr">
        <is>
          <t>Balance at beginning of period</t>
        </is>
      </c>
      <c r="C83" s="6" t="n">
        <v>5143</v>
      </c>
      <c r="D83" s="6" t="n">
        <v>3044</v>
      </c>
    </row>
    <row r="84">
      <c r="A84" s="4" t="inlineStr">
        <is>
          <t>Loans charged-off</t>
        </is>
      </c>
      <c r="C84" s="6" t="n">
        <v>-177</v>
      </c>
      <c r="D84" s="6" t="n">
        <v>-43</v>
      </c>
    </row>
    <row r="85">
      <c r="A85" s="4" t="inlineStr">
        <is>
          <t>Recoveries</t>
        </is>
      </c>
      <c r="C85" s="6" t="n">
        <v>128</v>
      </c>
      <c r="D85" s="6" t="n">
        <v>203</v>
      </c>
    </row>
    <row r="86">
      <c r="A86" s="4" t="inlineStr">
        <is>
          <t>PCL, LHFI</t>
        </is>
      </c>
      <c r="C86" s="6" t="n">
        <v>-2388</v>
      </c>
      <c r="D86" s="6" t="n">
        <v>-952</v>
      </c>
    </row>
    <row r="87">
      <c r="A87" s="4" t="inlineStr">
        <is>
          <t>Balance at end of period</t>
        </is>
      </c>
      <c r="C87" s="5" t="n">
        <v>2706</v>
      </c>
      <c r="D87" s="6" t="n">
        <v>5143</v>
      </c>
      <c r="E87" s="6" t="n">
        <v>3044</v>
      </c>
    </row>
    <row r="88">
      <c r="A88" s="4" t="inlineStr">
        <is>
          <t>Allowance for Credit Losses, ACL [Member] | ASU 2016-13 [Member]</t>
        </is>
      </c>
    </row>
    <row r="89">
      <c r="A89" s="3" t="inlineStr">
        <is>
          <t>Financing Receivable, Allowance for Credit Losses [Roll Forward]</t>
        </is>
      </c>
    </row>
    <row r="90">
      <c r="A90" s="4" t="inlineStr">
        <is>
          <t>LHFI</t>
        </is>
      </c>
      <c r="D90" s="6" t="n">
        <v>-3039</v>
      </c>
    </row>
    <row r="91">
      <c r="A91" s="4" t="inlineStr">
        <is>
          <t>Allowance for loan losses, acquired loans transfer</t>
        </is>
      </c>
      <c r="D91" s="6" t="n">
        <v>815</v>
      </c>
    </row>
    <row r="92">
      <c r="A92" s="4" t="inlineStr">
        <is>
          <t>Acquired loans ACL adjustment</t>
        </is>
      </c>
      <c r="D92" s="6" t="n">
        <v>1007</v>
      </c>
    </row>
    <row r="93">
      <c r="A93" s="4" t="inlineStr">
        <is>
          <t>Allowance for Credit Losses, ACL [Member] | ASU 2016-13 [Member] | Cumulative Effect Period Of Adoption Adjustment [Member]</t>
        </is>
      </c>
    </row>
    <row r="94">
      <c r="A94" s="3" t="inlineStr">
        <is>
          <t>Financing Receivable, Allowance for Credit Losses [Roll Forward]</t>
        </is>
      </c>
    </row>
    <row r="95">
      <c r="A95" s="4" t="inlineStr">
        <is>
          <t>Balance at beginning of period</t>
        </is>
      </c>
      <c r="D95" s="6" t="n">
        <v>-1217</v>
      </c>
    </row>
    <row r="96">
      <c r="A96" s="4" t="inlineStr">
        <is>
          <t>Balance at end of period</t>
        </is>
      </c>
      <c r="E96" s="6" t="n">
        <v>-1217</v>
      </c>
    </row>
    <row r="97">
      <c r="A97" s="4" t="inlineStr">
        <is>
          <t>Allowance for Credit Losses, ACL [Member] | ASU 2016-13 [Member] | Commercial and Industrial Loans [Member] | Cumulative Effect Period Of Adoption Adjustment [Member]</t>
        </is>
      </c>
    </row>
    <row r="98">
      <c r="A98" s="3" t="inlineStr">
        <is>
          <t>Financing Receivable, Allowance for Credit Losses [Roll Forward]</t>
        </is>
      </c>
    </row>
    <row r="99">
      <c r="A99" s="4" t="inlineStr">
        <is>
          <t>Balance at beginning of period</t>
        </is>
      </c>
      <c r="D99" s="6" t="n">
        <v>-8964</v>
      </c>
    </row>
    <row r="100">
      <c r="A100" s="4" t="inlineStr">
        <is>
          <t>Balance at end of period</t>
        </is>
      </c>
      <c r="E100" s="6" t="n">
        <v>-8964</v>
      </c>
    </row>
    <row r="101">
      <c r="A101" s="4" t="inlineStr">
        <is>
          <t>Allowance for Credit Losses, ACL [Member] | ASU 2016-13 [Member] | Consumer Loans [Member] | Cumulative Effect Period Of Adoption Adjustment [Member]</t>
        </is>
      </c>
    </row>
    <row r="102">
      <c r="A102" s="3" t="inlineStr">
        <is>
          <t>Financing Receivable, Allowance for Credit Losses [Roll Forward]</t>
        </is>
      </c>
    </row>
    <row r="103">
      <c r="A103" s="4" t="inlineStr">
        <is>
          <t>Balance at beginning of period</t>
        </is>
      </c>
      <c r="D103" s="6" t="n">
        <v>2059</v>
      </c>
    </row>
    <row r="104">
      <c r="A104" s="4" t="inlineStr">
        <is>
          <t>Balance at end of period</t>
        </is>
      </c>
      <c r="E104" s="6" t="n">
        <v>2059</v>
      </c>
    </row>
    <row r="105">
      <c r="A105" s="4" t="inlineStr">
        <is>
          <t>Allowance for Credit Losses, ACL [Member] | ASU 2016-13 [Member] | State and Other Political Subdivision Loans [Member] | Cumulative Effect Period Of Adoption Adjustment [Member]</t>
        </is>
      </c>
    </row>
    <row r="106">
      <c r="A106" s="3" t="inlineStr">
        <is>
          <t>Financing Receivable, Allowance for Credit Losses [Roll Forward]</t>
        </is>
      </c>
    </row>
    <row r="107">
      <c r="A107" s="4" t="inlineStr">
        <is>
          <t>Balance at beginning of period</t>
        </is>
      </c>
      <c r="D107" s="6" t="n">
        <v>2455</v>
      </c>
    </row>
    <row r="108">
      <c r="A108" s="4" t="inlineStr">
        <is>
          <t>Balance at end of period</t>
        </is>
      </c>
      <c r="E108" s="6" t="n">
        <v>2455</v>
      </c>
    </row>
    <row r="109">
      <c r="A109" s="4" t="inlineStr">
        <is>
          <t>Allowance for Credit Losses, ACL [Member] | ASU 2016-13 [Member] | Other Commercial Loans [Member] | Cumulative Effect Period Of Adoption Adjustment [Member]</t>
        </is>
      </c>
    </row>
    <row r="110">
      <c r="A110" s="3" t="inlineStr">
        <is>
          <t>Financing Receivable, Allowance for Credit Losses [Roll Forward]</t>
        </is>
      </c>
    </row>
    <row r="111">
      <c r="A111" s="4" t="inlineStr">
        <is>
          <t>Balance at beginning of period</t>
        </is>
      </c>
      <c r="D111" s="6" t="n">
        <v>2084</v>
      </c>
    </row>
    <row r="112">
      <c r="A112" s="4" t="inlineStr">
        <is>
          <t>Balance at end of period</t>
        </is>
      </c>
      <c r="E112" s="6" t="n">
        <v>2084</v>
      </c>
    </row>
    <row r="113">
      <c r="A113" s="4" t="inlineStr">
        <is>
          <t>Allowance for Credit Losses, ACL [Member] | ASU 2016-13 [Member] | Loans Secured by Real Estate [Member] | Construction, Land Development and Other Land [Member] | Cumulative Effect Period Of Adoption Adjustment [Member]</t>
        </is>
      </c>
    </row>
    <row r="114">
      <c r="A114" s="3" t="inlineStr">
        <is>
          <t>Financing Receivable, Allowance for Credit Losses [Roll Forward]</t>
        </is>
      </c>
    </row>
    <row r="115">
      <c r="A115" s="4" t="inlineStr">
        <is>
          <t>Balance at beginning of period</t>
        </is>
      </c>
      <c r="D115" s="6" t="n">
        <v>-188</v>
      </c>
    </row>
    <row r="116">
      <c r="A116" s="4" t="inlineStr">
        <is>
          <t>Balance at end of period</t>
        </is>
      </c>
      <c r="E116" s="6" t="n">
        <v>-188</v>
      </c>
    </row>
    <row r="117">
      <c r="A117" s="4" t="inlineStr">
        <is>
          <t>Allowance for Credit Losses, ACL [Member] | ASU 2016-13 [Member] | Loans Secured by Real Estate [Member] | Other Secured by 1-4 Family Residential Properties [Member] | Cumulative Effect Period Of Adoption Adjustment [Member]</t>
        </is>
      </c>
    </row>
    <row r="118">
      <c r="A118" s="3" t="inlineStr">
        <is>
          <t>Financing Receivable, Allowance for Credit Losses [Roll Forward]</t>
        </is>
      </c>
    </row>
    <row r="119">
      <c r="A119" s="4" t="inlineStr">
        <is>
          <t>Balance at beginning of period</t>
        </is>
      </c>
      <c r="D119" s="6" t="n">
        <v>4188</v>
      </c>
    </row>
    <row r="120">
      <c r="A120" s="4" t="inlineStr">
        <is>
          <t>Balance at end of period</t>
        </is>
      </c>
      <c r="E120" s="6" t="n">
        <v>4188</v>
      </c>
    </row>
    <row r="121">
      <c r="A121" s="4" t="inlineStr">
        <is>
          <t>Allowance for Credit Losses, ACL [Member] | ASU 2016-13 [Member] | Loans Secured by Real Estate [Member] | Secured by Nonfarm, Nonresidential Properties [Member] | Cumulative Effect Period Of Adoption Adjustment [Member]</t>
        </is>
      </c>
    </row>
    <row r="122">
      <c r="A122" s="3" t="inlineStr">
        <is>
          <t>Financing Receivable, Allowance for Credit Losses [Roll Forward]</t>
        </is>
      </c>
    </row>
    <row r="123">
      <c r="A123" s="4" t="inlineStr">
        <is>
          <t>Balance at beginning of period</t>
        </is>
      </c>
      <c r="D123" s="6" t="n">
        <v>-8179</v>
      </c>
    </row>
    <row r="124">
      <c r="A124" s="4" t="inlineStr">
        <is>
          <t>Balance at end of period</t>
        </is>
      </c>
      <c r="E124" s="6" t="n">
        <v>-8179</v>
      </c>
    </row>
    <row r="125">
      <c r="A125" s="4" t="inlineStr">
        <is>
          <t>Allowance for Credit Losses, ACL [Member] | ASU 2016-13 [Member] | Loans Secured by Real Estate [Member] | Other Real Estate Secured [Member] | Cumulative Effect Period Of Adoption Adjustment [Member]</t>
        </is>
      </c>
    </row>
    <row r="126">
      <c r="A126" s="3" t="inlineStr">
        <is>
          <t>Financing Receivable, Allowance for Credit Losses [Roll Forward]</t>
        </is>
      </c>
    </row>
    <row r="127">
      <c r="A127" s="4" t="inlineStr">
        <is>
          <t>Balance at beginning of period</t>
        </is>
      </c>
      <c r="D127" s="6" t="n">
        <v>-765</v>
      </c>
    </row>
    <row r="128">
      <c r="A128" s="4" t="inlineStr">
        <is>
          <t>Balance at end of period</t>
        </is>
      </c>
      <c r="E128" s="6" t="n">
        <v>-765</v>
      </c>
    </row>
    <row r="129">
      <c r="A129" s="4" t="inlineStr">
        <is>
          <t>Allowance for Credit Losses, ACL [Member] | ASU 2016-13 [Member] | Other Loans Secured by Real Estate [Member] | Other Construction [Member] | Cumulative Effect Period Of Adoption Adjustment [Member]</t>
        </is>
      </c>
    </row>
    <row r="130">
      <c r="A130" s="3" t="inlineStr">
        <is>
          <t>Financing Receivable, Allowance for Credit Losses [Roll Forward]</t>
        </is>
      </c>
    </row>
    <row r="131">
      <c r="A131" s="4" t="inlineStr">
        <is>
          <t>Balance at beginning of period</t>
        </is>
      </c>
      <c r="D131" s="6" t="n">
        <v>3202</v>
      </c>
    </row>
    <row r="132">
      <c r="A132" s="4" t="inlineStr">
        <is>
          <t>Balance at end of period</t>
        </is>
      </c>
      <c r="E132" s="6" t="n">
        <v>3202</v>
      </c>
    </row>
    <row r="133">
      <c r="A133" s="4" t="inlineStr">
        <is>
          <t>Allowance for Credit Losses, ACL [Member] | ASU 2016-13 [Member] | Other Loans Secured by Real Estate [Member] | Secured by 1-4 Family Residential Properties [Member] | Cumulative Effect Period Of Adoption Adjustment [Member]</t>
        </is>
      </c>
    </row>
    <row r="134">
      <c r="A134" s="3" t="inlineStr">
        <is>
          <t>Financing Receivable, Allowance for Credit Losses [Roll Forward]</t>
        </is>
      </c>
    </row>
    <row r="135">
      <c r="A135" s="4" t="inlineStr">
        <is>
          <t>Balance at beginning of period</t>
        </is>
      </c>
      <c r="D135" s="5" t="n">
        <v>2891</v>
      </c>
    </row>
    <row r="136">
      <c r="A136" s="4" t="inlineStr">
        <is>
          <t>Balance at end of period</t>
        </is>
      </c>
      <c r="E136" s="5" t="n">
        <v>2891</v>
      </c>
    </row>
    <row r="137"/>
    <row r="138">
      <c r="A138" s="4" t="inlineStr">
        <is>
          <t>[1]</t>
        </is>
      </c>
      <c r="B138" s="4" t="inlineStr">
        <is>
          <t>Effective January 1, 2020, Trustmark adopted FASB ASU 2016-13 using the modified retrospective approach. Therefore, prior period balances are presented under legacy GAAP and may not be comparable to current period presentation.</t>
        </is>
      </c>
    </row>
  </sheetData>
  <mergeCells count="4">
    <mergeCell ref="A1:B2"/>
    <mergeCell ref="C1:E1"/>
    <mergeCell ref="A137:D137"/>
    <mergeCell ref="B138:D1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red Loans - Additional Information (Details) - USD ($) $ in Thousands</t>
        </is>
      </c>
      <c r="B1" s="2" t="inlineStr">
        <is>
          <t>Jan. 01, 2020</t>
        </is>
      </c>
      <c r="C1" s="2" t="inlineStr">
        <is>
          <t>Dec. 31, 2019</t>
        </is>
      </c>
      <c r="D1" s="2" t="inlineStr">
        <is>
          <t>Dec. 31, 2018</t>
        </is>
      </c>
    </row>
    <row r="2">
      <c r="A2" s="3" t="inlineStr">
        <is>
          <t>Financing Receivable Allowance For Credit Losses [Line Items]</t>
        </is>
      </c>
    </row>
    <row r="3">
      <c r="A3" s="4" t="inlineStr">
        <is>
          <t>Allowance for loan losses, acquired loans</t>
        </is>
      </c>
      <c r="C3" s="5" t="n">
        <v>815</v>
      </c>
      <c r="D3" s="5" t="n">
        <v>1231</v>
      </c>
    </row>
    <row r="4">
      <c r="A4" s="4" t="inlineStr">
        <is>
          <t>ASU 2016-13 [Member] | Purchased Credit Deteriorated (PCD) Loans [Member]</t>
        </is>
      </c>
    </row>
    <row r="5">
      <c r="A5" s="3" t="inlineStr">
        <is>
          <t>Financing Receivable Allowance For Credit Losses [Line Items]</t>
        </is>
      </c>
    </row>
    <row r="6">
      <c r="A6" s="4" t="inlineStr">
        <is>
          <t>Acquired loans</t>
        </is>
      </c>
      <c r="B6" s="5" t="n">
        <v>72600</v>
      </c>
    </row>
    <row r="7">
      <c r="A7" s="4" t="inlineStr">
        <is>
          <t>Allowance for loan losses, acquired loans</t>
        </is>
      </c>
      <c r="B7" s="5" t="n">
        <v>8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red Loans - Schedule of Acquired Loans (Details) - USD ($) $ in Thousands</t>
        </is>
      </c>
      <c r="B1" s="2" t="inlineStr">
        <is>
          <t>Dec. 31, 2019</t>
        </is>
      </c>
      <c r="C1" s="2" t="inlineStr">
        <is>
          <t>Dec. 31, 2018</t>
        </is>
      </c>
    </row>
    <row r="2">
      <c r="A2" s="3" t="inlineStr">
        <is>
          <t>Financing Receivable Allowance For Credit Losses [Line Items]</t>
        </is>
      </c>
    </row>
    <row r="3">
      <c r="A3" s="4" t="inlineStr">
        <is>
          <t>Less allowance for loan losses, acquired loans</t>
        </is>
      </c>
      <c r="B3" s="5" t="n">
        <v>815</v>
      </c>
      <c r="C3" s="5" t="n">
        <v>1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Acquired Loans - Changes in the Carrying Value of Acquired Loans (Details) - USD ($) $ in Thousands</t>
        </is>
      </c>
      <c r="B1" s="2" t="inlineStr">
        <is>
          <t>12 Months Ended</t>
        </is>
      </c>
    </row>
    <row r="2">
      <c r="B2" s="2" t="inlineStr">
        <is>
          <t>Dec. 31, 2020</t>
        </is>
      </c>
      <c r="C2" s="2" t="inlineStr">
        <is>
          <t>Dec. 31, 2019</t>
        </is>
      </c>
    </row>
    <row r="3">
      <c r="A3" s="3" t="inlineStr">
        <is>
          <t>Carrying value of acquired loans [Abstract]</t>
        </is>
      </c>
    </row>
    <row r="4">
      <c r="A4" s="4" t="inlineStr">
        <is>
          <t>Accounting Standards Update Extensible List</t>
        </is>
      </c>
      <c r="B4" s="4" t="inlineStr">
        <is>
          <t>ASU 2016-13 [Member]</t>
        </is>
      </c>
    </row>
    <row r="5">
      <c r="A5" s="4" t="inlineStr">
        <is>
          <t>Accretion to interest income</t>
        </is>
      </c>
      <c r="C5" s="5" t="n">
        <v>55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per consolidated statements of income</t>
        </is>
      </c>
      <c r="C4" s="5" t="n">
        <v>147365</v>
      </c>
      <c r="D4" s="5" t="n">
        <v>160025</v>
      </c>
      <c r="E4" s="5" t="n">
        <v>150460</v>
      </c>
    </row>
    <row r="5">
      <c r="A5" s="3" t="inlineStr">
        <is>
          <t>Adjustments to reconcile net income to net cash provided by operating activities:</t>
        </is>
      </c>
    </row>
    <row r="6">
      <c r="A6" s="4" t="inlineStr">
        <is>
          <t>Credit loss expense, net</t>
        </is>
      </c>
      <c r="B6" s="4" t="inlineStr">
        <is>
          <t>[1]</t>
        </is>
      </c>
      <c r="C6" s="6" t="n">
        <v>-24448</v>
      </c>
      <c r="D6" s="6" t="n">
        <v>45047</v>
      </c>
      <c r="E6" s="6" t="n">
        <v>10839</v>
      </c>
    </row>
    <row r="7">
      <c r="A7" s="4" t="inlineStr">
        <is>
          <t>Depreciation and amortization</t>
        </is>
      </c>
      <c r="C7" s="6" t="n">
        <v>45813</v>
      </c>
      <c r="D7" s="6" t="n">
        <v>41325</v>
      </c>
      <c r="E7" s="6" t="n">
        <v>39420</v>
      </c>
    </row>
    <row r="8">
      <c r="A8" s="4" t="inlineStr">
        <is>
          <t>Net amortization of securities</t>
        </is>
      </c>
      <c r="C8" s="6" t="n">
        <v>20310</v>
      </c>
      <c r="D8" s="6" t="n">
        <v>13247</v>
      </c>
      <c r="E8" s="6" t="n">
        <v>7789</v>
      </c>
    </row>
    <row r="9">
      <c r="A9" s="4" t="inlineStr">
        <is>
          <t>Gains on sales of loans, net</t>
        </is>
      </c>
      <c r="C9" s="6" t="n">
        <v>-70954</v>
      </c>
      <c r="D9" s="6" t="n">
        <v>-94986</v>
      </c>
      <c r="E9" s="6" t="n">
        <v>-27301</v>
      </c>
    </row>
    <row r="10">
      <c r="A10" s="4" t="inlineStr">
        <is>
          <t>Compensation expense, long-term incentive plan</t>
        </is>
      </c>
      <c r="C10" s="6" t="n">
        <v>5601</v>
      </c>
      <c r="D10" s="6" t="n">
        <v>5197</v>
      </c>
      <c r="E10" s="6" t="n">
        <v>4787</v>
      </c>
    </row>
    <row r="11">
      <c r="A11" s="4" t="inlineStr">
        <is>
          <t>Deferred income tax provision</t>
        </is>
      </c>
      <c r="C11" s="6" t="n">
        <v>20115</v>
      </c>
      <c r="D11" s="6" t="n">
        <v>-19800</v>
      </c>
      <c r="E11" s="6" t="n">
        <v>-3880</v>
      </c>
    </row>
    <row r="12">
      <c r="A12" s="4" t="inlineStr">
        <is>
          <t>Proceeds from sales of LHFS</t>
        </is>
      </c>
      <c r="C12" s="6" t="n">
        <v>2357108</v>
      </c>
      <c r="D12" s="6" t="n">
        <v>2627122</v>
      </c>
      <c r="E12" s="6" t="n">
        <v>1431003</v>
      </c>
    </row>
    <row r="13">
      <c r="A13" s="4" t="inlineStr">
        <is>
          <t>Purchases and originations of LHFS</t>
        </is>
      </c>
      <c r="C13" s="6" t="n">
        <v>-2171605</v>
      </c>
      <c r="D13" s="6" t="n">
        <v>-2668642</v>
      </c>
      <c r="E13" s="6" t="n">
        <v>-1480752</v>
      </c>
    </row>
    <row r="14">
      <c r="A14" s="4" t="inlineStr">
        <is>
          <t>Originations of MSR</t>
        </is>
      </c>
      <c r="C14" s="6" t="n">
        <v>-28125</v>
      </c>
      <c r="D14" s="6" t="n">
        <v>-29805</v>
      </c>
      <c r="E14" s="6" t="n">
        <v>-16711</v>
      </c>
    </row>
    <row r="15">
      <c r="A15" s="4" t="inlineStr">
        <is>
          <t>Earnings on bank-owned life insurance</t>
        </is>
      </c>
      <c r="C15" s="6" t="n">
        <v>-4853</v>
      </c>
      <c r="D15" s="6" t="n">
        <v>-5099</v>
      </c>
      <c r="E15" s="6" t="n">
        <v>-5592</v>
      </c>
    </row>
    <row r="16">
      <c r="A16" s="4" t="inlineStr">
        <is>
          <t>Net change in other assets</t>
        </is>
      </c>
      <c r="C16" s="6" t="n">
        <v>42400</v>
      </c>
      <c r="D16" s="6" t="n">
        <v>-49653</v>
      </c>
      <c r="E16" s="6" t="n">
        <v>-30729</v>
      </c>
    </row>
    <row r="17">
      <c r="A17" s="4" t="inlineStr">
        <is>
          <t>Net change in other liabilities</t>
        </is>
      </c>
      <c r="C17" s="6" t="n">
        <v>19645</v>
      </c>
      <c r="D17" s="6" t="n">
        <v>13669</v>
      </c>
      <c r="E17" s="6" t="n">
        <v>13276</v>
      </c>
    </row>
    <row r="18">
      <c r="A18" s="4" t="inlineStr">
        <is>
          <t>Other operating activities, net</t>
        </is>
      </c>
      <c r="C18" s="6" t="n">
        <v>-9601</v>
      </c>
      <c r="D18" s="6" t="n">
        <v>27699</v>
      </c>
      <c r="E18" s="6" t="n">
        <v>23838</v>
      </c>
    </row>
    <row r="19">
      <c r="A19" s="4" t="inlineStr">
        <is>
          <t>Net cash from operating activities</t>
        </is>
      </c>
      <c r="C19" s="6" t="n">
        <v>348771</v>
      </c>
      <c r="D19" s="6" t="n">
        <v>65346</v>
      </c>
      <c r="E19" s="6" t="n">
        <v>116447</v>
      </c>
    </row>
    <row r="20">
      <c r="A20" s="3" t="inlineStr">
        <is>
          <t>Investing Activities</t>
        </is>
      </c>
    </row>
    <row r="21">
      <c r="A21" s="4" t="inlineStr">
        <is>
          <t>Proceeds from maturities, prepayments and calls of securities held to maturity</t>
        </is>
      </c>
      <c r="C21" s="6" t="n">
        <v>197091</v>
      </c>
      <c r="D21" s="6" t="n">
        <v>201888</v>
      </c>
      <c r="E21" s="6" t="n">
        <v>173385</v>
      </c>
    </row>
    <row r="22">
      <c r="A22" s="4" t="inlineStr">
        <is>
          <t>Proceeds from maturities, prepayments and calls of securities available for sale</t>
        </is>
      </c>
      <c r="C22" s="6" t="n">
        <v>835200</v>
      </c>
      <c r="D22" s="6" t="n">
        <v>680294</v>
      </c>
      <c r="E22" s="6" t="n">
        <v>425260</v>
      </c>
    </row>
    <row r="23">
      <c r="A23" s="4" t="inlineStr">
        <is>
          <t>Purchases of securities available for sale</t>
        </is>
      </c>
      <c r="C23" s="6" t="n">
        <v>-2150935</v>
      </c>
      <c r="D23" s="6" t="n">
        <v>-1051014</v>
      </c>
      <c r="E23" s="6" t="n">
        <v>-177739</v>
      </c>
    </row>
    <row r="24">
      <c r="A24" s="4" t="inlineStr">
        <is>
          <t>Net proceeds from bank-owned life insurance</t>
        </is>
      </c>
      <c r="C24" s="6" t="n">
        <v>1772</v>
      </c>
      <c r="D24" s="6" t="n">
        <v>3280</v>
      </c>
      <c r="E24" s="6" t="n">
        <v>4140</v>
      </c>
    </row>
    <row r="25">
      <c r="A25" s="4" t="inlineStr">
        <is>
          <t>Net change in federal funds sold and securities purchased under reverse repurchase agreements</t>
        </is>
      </c>
      <c r="C25" s="6" t="n">
        <v>50</v>
      </c>
      <c r="D25" s="6" t="n">
        <v>-50</v>
      </c>
      <c r="E25" s="6" t="n">
        <v>830</v>
      </c>
    </row>
    <row r="26">
      <c r="A26" s="4" t="inlineStr">
        <is>
          <t>Net change in member bank stock</t>
        </is>
      </c>
      <c r="C26" s="6" t="n">
        <v>-1220</v>
      </c>
      <c r="D26" s="6" t="n">
        <v>269</v>
      </c>
      <c r="E26" s="6" t="n">
        <v>262</v>
      </c>
    </row>
    <row r="27">
      <c r="A27" s="4" t="inlineStr">
        <is>
          <t>Net change in loans</t>
        </is>
      </c>
      <c r="C27" s="6" t="n">
        <v>-197800</v>
      </c>
      <c r="D27" s="6" t="n">
        <v>-1027924</v>
      </c>
      <c r="E27" s="6" t="n">
        <v>-480295</v>
      </c>
    </row>
    <row r="28">
      <c r="A28" s="4" t="inlineStr">
        <is>
          <t>Proceeds from sales of PPP loans</t>
        </is>
      </c>
      <c r="C28" s="6" t="n">
        <v>353287</v>
      </c>
    </row>
    <row r="29">
      <c r="A29" s="4" t="inlineStr">
        <is>
          <t>Purchases of premises and equipment</t>
        </is>
      </c>
      <c r="C29" s="6" t="n">
        <v>-27360</v>
      </c>
      <c r="D29" s="6" t="n">
        <v>-22577</v>
      </c>
      <c r="E29" s="6" t="n">
        <v>-17327</v>
      </c>
    </row>
    <row r="30">
      <c r="A30" s="4" t="inlineStr">
        <is>
          <t>Proceeds from sales of premises and equipment</t>
        </is>
      </c>
      <c r="C30" s="6" t="n">
        <v>961</v>
      </c>
      <c r="D30" s="6" t="n">
        <v>2803</v>
      </c>
      <c r="E30" s="6" t="n">
        <v>3248</v>
      </c>
    </row>
    <row r="31">
      <c r="A31" s="4" t="inlineStr">
        <is>
          <t>Proceeds from sales of other real estate</t>
        </is>
      </c>
      <c r="C31" s="6" t="n">
        <v>5064</v>
      </c>
      <c r="D31" s="6" t="n">
        <v>17343</v>
      </c>
      <c r="E31" s="6" t="n">
        <v>11182</v>
      </c>
    </row>
    <row r="32">
      <c r="A32" s="4" t="inlineStr">
        <is>
          <t>Purchases of software</t>
        </is>
      </c>
      <c r="C32" s="6" t="n">
        <v>-3836</v>
      </c>
      <c r="D32" s="6" t="n">
        <v>-8252</v>
      </c>
      <c r="E32" s="6" t="n">
        <v>-13412</v>
      </c>
    </row>
    <row r="33">
      <c r="A33" s="4" t="inlineStr">
        <is>
          <t>Investments in tax credit and other partnerships</t>
        </is>
      </c>
      <c r="C33" s="6" t="n">
        <v>-17288</v>
      </c>
      <c r="D33" s="6" t="n">
        <v>-5844</v>
      </c>
      <c r="E33" s="6" t="n">
        <v>-3426</v>
      </c>
    </row>
    <row r="34">
      <c r="A34" s="4" t="inlineStr">
        <is>
          <t>Purchase of insurance book of business</t>
        </is>
      </c>
      <c r="D34" s="6" t="n">
        <v>-3097</v>
      </c>
      <c r="E34" s="6" t="n">
        <v>-347</v>
      </c>
    </row>
    <row r="35">
      <c r="A35" s="4" t="inlineStr">
        <is>
          <t>Net cash used in business acquisition</t>
        </is>
      </c>
      <c r="D35" s="6" t="n">
        <v>-4834</v>
      </c>
    </row>
    <row r="36">
      <c r="A36" s="4" t="inlineStr">
        <is>
          <t>Net cash from investing activities</t>
        </is>
      </c>
      <c r="C36" s="6" t="n">
        <v>-1005014</v>
      </c>
      <c r="D36" s="6" t="n">
        <v>-1217715</v>
      </c>
      <c r="E36" s="6" t="n">
        <v>-74239</v>
      </c>
    </row>
    <row r="37">
      <c r="A37" s="3" t="inlineStr">
        <is>
          <t>Financing Activities</t>
        </is>
      </c>
    </row>
    <row r="38">
      <c r="A38" s="4" t="inlineStr">
        <is>
          <t>Net change in deposits</t>
        </is>
      </c>
      <c r="C38" s="6" t="n">
        <v>1038396</v>
      </c>
      <c r="D38" s="6" t="n">
        <v>2803207</v>
      </c>
      <c r="E38" s="6" t="n">
        <v>-118854</v>
      </c>
    </row>
    <row r="39">
      <c r="A39" s="4" t="inlineStr">
        <is>
          <t>Net change in federal funds purchased and securities sold under repurchase agreements</t>
        </is>
      </c>
      <c r="C39" s="6" t="n">
        <v>74058</v>
      </c>
      <c r="D39" s="6" t="n">
        <v>-91501</v>
      </c>
      <c r="E39" s="6" t="n">
        <v>205549</v>
      </c>
    </row>
    <row r="40">
      <c r="A40" s="4" t="inlineStr">
        <is>
          <t>Net change in other borrowings</t>
        </is>
      </c>
      <c r="C40" s="6" t="n">
        <v>-19189</v>
      </c>
      <c r="D40" s="6" t="n">
        <v>473</v>
      </c>
      <c r="E40" s="6" t="n">
        <v>493</v>
      </c>
    </row>
    <row r="41">
      <c r="A41" s="4" t="inlineStr">
        <is>
          <t>Payments under finance lease obligations</t>
        </is>
      </c>
      <c r="C41" s="6" t="n">
        <v>-1434</v>
      </c>
      <c r="D41" s="6" t="n">
        <v>-1715</v>
      </c>
      <c r="E41" s="6" t="n">
        <v>-1964</v>
      </c>
    </row>
    <row r="42">
      <c r="A42" s="4" t="inlineStr">
        <is>
          <t>Proceeds from subordinated notes</t>
        </is>
      </c>
      <c r="D42" s="6" t="n">
        <v>122900</v>
      </c>
    </row>
    <row r="43">
      <c r="A43" s="4" t="inlineStr">
        <is>
          <t>Common stock dividends</t>
        </is>
      </c>
      <c r="C43" s="6" t="n">
        <v>-58085</v>
      </c>
      <c r="D43" s="6" t="n">
        <v>-58769</v>
      </c>
      <c r="E43" s="6" t="n">
        <v>-59804</v>
      </c>
    </row>
    <row r="44">
      <c r="A44" s="4" t="inlineStr">
        <is>
          <t>Repurchase and retirement of common stock</t>
        </is>
      </c>
      <c r="C44" s="6" t="n">
        <v>-61799</v>
      </c>
      <c r="D44" s="6" t="n">
        <v>-27538</v>
      </c>
      <c r="E44" s="6" t="n">
        <v>-56615</v>
      </c>
    </row>
    <row r="45">
      <c r="A45" s="4" t="inlineStr">
        <is>
          <t>Shares withheld to pay taxes, long-term incentive plan</t>
        </is>
      </c>
      <c r="C45" s="6" t="n">
        <v>-1379</v>
      </c>
      <c r="D45" s="6" t="n">
        <v>-1100</v>
      </c>
      <c r="E45" s="6" t="n">
        <v>-1658</v>
      </c>
    </row>
    <row r="46">
      <c r="A46" s="4" t="inlineStr">
        <is>
          <t>Net cash from financing activities</t>
        </is>
      </c>
      <c r="C46" s="6" t="n">
        <v>970568</v>
      </c>
      <c r="D46" s="6" t="n">
        <v>2745957</v>
      </c>
      <c r="E46" s="6" t="n">
        <v>-32853</v>
      </c>
    </row>
    <row r="47">
      <c r="A47" s="4" t="inlineStr">
        <is>
          <t>Net change in cash and cash equivalents</t>
        </is>
      </c>
      <c r="C47" s="6" t="n">
        <v>314325</v>
      </c>
      <c r="D47" s="6" t="n">
        <v>1593588</v>
      </c>
      <c r="E47" s="6" t="n">
        <v>9355</v>
      </c>
    </row>
    <row r="48">
      <c r="A48" s="4" t="inlineStr">
        <is>
          <t>Cash and cash equivalents at beginning of year</t>
        </is>
      </c>
      <c r="C48" s="6" t="n">
        <v>1952504</v>
      </c>
      <c r="D48" s="6" t="n">
        <v>358916</v>
      </c>
      <c r="E48" s="6" t="n">
        <v>349561</v>
      </c>
    </row>
    <row r="49">
      <c r="A49" s="4" t="inlineStr">
        <is>
          <t>Cash and cash equivalents at end of year</t>
        </is>
      </c>
      <c r="C49" s="5" t="n">
        <v>2266829</v>
      </c>
      <c r="D49" s="5" t="n">
        <v>1952504</v>
      </c>
      <c r="E49" s="5" t="n">
        <v>358916</v>
      </c>
    </row>
    <row r="50"/>
    <row r="51">
      <c r="A51" s="4" t="inlineStr">
        <is>
          <t>[1]</t>
        </is>
      </c>
      <c r="B51" s="4" t="inlineStr">
        <is>
          <t>Effective January 1, 2020, Trustmark adopted FASB ASU 2016-13 using the modified retrospective approach. Therefore, prior period balances are presented under legacy GAAP and may not be comparable to current period presentation.</t>
        </is>
      </c>
    </row>
  </sheetData>
  <mergeCells count="4">
    <mergeCell ref="A1:B2"/>
    <mergeCell ref="C1:E1"/>
    <mergeCell ref="A50:D50"/>
    <mergeCell ref="B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quired Loans - Changes in Accretable Yield of Acquired Loans (Details) - USD ($) $ in Thousands</t>
        </is>
      </c>
      <c r="C1" s="2" t="inlineStr">
        <is>
          <t>12 Months Ended</t>
        </is>
      </c>
    </row>
    <row r="2">
      <c r="C2" s="2" t="inlineStr">
        <is>
          <t>Dec. 31, 2020</t>
        </is>
      </c>
      <c r="D2" s="2" t="inlineStr">
        <is>
          <t>Dec. 31, 2019</t>
        </is>
      </c>
    </row>
    <row r="3">
      <c r="A3" s="3" t="inlineStr">
        <is>
          <t>Change in accretable difference on acquired loans [Abstract]</t>
        </is>
      </c>
    </row>
    <row r="4">
      <c r="A4" s="4" t="inlineStr">
        <is>
          <t>Accretable yield at beginning of period</t>
        </is>
      </c>
      <c r="C4" s="5" t="n">
        <v>-14816</v>
      </c>
      <c r="D4" s="5" t="n">
        <v>-17722</v>
      </c>
    </row>
    <row r="5">
      <c r="A5" s="4" t="inlineStr">
        <is>
          <t>FASB ASU 2016-13 adoption adjustment</t>
        </is>
      </c>
      <c r="C5" s="5" t="n">
        <v>14816</v>
      </c>
    </row>
    <row r="6">
      <c r="A6" s="4" t="inlineStr">
        <is>
          <t>Accretion to interest income</t>
        </is>
      </c>
      <c r="D6" s="6" t="n">
        <v>5532</v>
      </c>
    </row>
    <row r="7">
      <c r="A7" s="4" t="inlineStr">
        <is>
          <t>Disposals, net</t>
        </is>
      </c>
      <c r="D7" s="6" t="n">
        <v>2072</v>
      </c>
    </row>
    <row r="8">
      <c r="A8" s="4" t="inlineStr">
        <is>
          <t>Reclassification from nonaccretable difference</t>
        </is>
      </c>
      <c r="B8" s="4" t="inlineStr">
        <is>
          <t>[1]</t>
        </is>
      </c>
      <c r="D8" s="6" t="n">
        <v>-4698</v>
      </c>
    </row>
    <row r="9">
      <c r="A9" s="4" t="inlineStr">
        <is>
          <t>Accretable yield at end of period</t>
        </is>
      </c>
      <c r="D9" s="5" t="n">
        <v>-14816</v>
      </c>
    </row>
    <row r="10"/>
    <row r="11">
      <c r="A11" s="4" t="inlineStr">
        <is>
          <t>[1]</t>
        </is>
      </c>
      <c r="B11" s="4" t="inlineStr">
        <is>
          <t>Reclassifications from nonaccretable difference are due to lower loss expectations and improvements in expected cash flows.</t>
        </is>
      </c>
    </row>
  </sheetData>
  <mergeCells count="4">
    <mergeCell ref="A1:B2"/>
    <mergeCell ref="C1:D1"/>
    <mergeCell ref="A10:C10"/>
    <mergeCell ref="B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quired Loans - Components of the Allowance for Loan Losses on Acquired Loans (Details) - USD ($) $ in Thousands</t>
        </is>
      </c>
      <c r="C1" s="2" t="inlineStr">
        <is>
          <t>12 Months Ended</t>
        </is>
      </c>
    </row>
    <row r="2">
      <c r="C2" s="2" t="inlineStr">
        <is>
          <t>Dec. 31, 2020</t>
        </is>
      </c>
      <c r="D2" s="2" t="inlineStr">
        <is>
          <t>Dec. 31, 2019</t>
        </is>
      </c>
    </row>
    <row r="3">
      <c r="A3" s="3" t="inlineStr">
        <is>
          <t>Allowance for Loan and Lease Losses [Roll Forward]</t>
        </is>
      </c>
    </row>
    <row r="4">
      <c r="A4" s="4" t="inlineStr">
        <is>
          <t>Balance at beginning of period</t>
        </is>
      </c>
      <c r="C4" s="5" t="n">
        <v>815</v>
      </c>
      <c r="D4" s="5" t="n">
        <v>1231</v>
      </c>
    </row>
    <row r="5">
      <c r="A5" s="4" t="inlineStr">
        <is>
          <t>FASB ASU 2016-13 adoption adjustment</t>
        </is>
      </c>
      <c r="C5" s="5" t="n">
        <v>-815</v>
      </c>
    </row>
    <row r="6">
      <c r="A6" s="4" t="inlineStr">
        <is>
          <t>Net (charge-offs) recoveries</t>
        </is>
      </c>
      <c r="D6" s="6" t="n">
        <v>-458</v>
      </c>
    </row>
    <row r="7">
      <c r="A7" s="4" t="inlineStr">
        <is>
          <t>Provision for loan losses, acquired loans</t>
        </is>
      </c>
      <c r="B7" s="4" t="inlineStr">
        <is>
          <t>[1]</t>
        </is>
      </c>
      <c r="D7" s="6" t="n">
        <v>42</v>
      </c>
    </row>
    <row r="8">
      <c r="A8" s="4" t="inlineStr">
        <is>
          <t>Balance at end of period</t>
        </is>
      </c>
      <c r="D8" s="5" t="n">
        <v>815</v>
      </c>
    </row>
    <row r="9"/>
    <row r="10">
      <c r="A10" s="4" t="inlineStr">
        <is>
          <t>[1]</t>
        </is>
      </c>
      <c r="B10" s="4" t="inlineStr">
        <is>
          <t>Effective January 1, 2020, Trustmark adopted FASB ASU 2016-13 using the modified retrospective approach. Therefore, prior period balances are presented under legacy GAAP and may not be comparable to current period presentation.</t>
        </is>
      </c>
    </row>
  </sheetData>
  <mergeCells count="4">
    <mergeCell ref="A1:B2"/>
    <mergeCell ref="C1:D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Premises and Equipment, Net (Details) - USD ($) $ in Thousands</t>
        </is>
      </c>
      <c r="B1" s="2" t="inlineStr">
        <is>
          <t>Dec. 31, 2021</t>
        </is>
      </c>
      <c r="C1" s="2" t="inlineStr">
        <is>
          <t>Dec. 31, 2020</t>
        </is>
      </c>
    </row>
    <row r="2">
      <c r="A2" s="3" t="inlineStr">
        <is>
          <t>Premises and Equipment, Net, by Type [Abstract]</t>
        </is>
      </c>
    </row>
    <row r="3">
      <c r="A3" s="4" t="inlineStr">
        <is>
          <t>Total cost of premises and equipment</t>
        </is>
      </c>
      <c r="B3" s="5" t="n">
        <v>467235</v>
      </c>
      <c r="C3" s="5" t="n">
        <v>449815</v>
      </c>
    </row>
    <row r="4">
      <c r="A4" s="4" t="inlineStr">
        <is>
          <t>Less accumulated depreciation and amortization</t>
        </is>
      </c>
      <c r="B4" s="6" t="n">
        <v>271334</v>
      </c>
      <c r="C4" s="6" t="n">
        <v>263147</v>
      </c>
    </row>
    <row r="5">
      <c r="A5" s="4" t="inlineStr">
        <is>
          <t>Premises and equipment, net</t>
        </is>
      </c>
      <c r="B5" s="6" t="n">
        <v>195901</v>
      </c>
      <c r="C5" s="6" t="n">
        <v>186668</v>
      </c>
    </row>
    <row r="6">
      <c r="A6" s="4" t="inlineStr">
        <is>
          <t>Finance lease right-of-use assets</t>
        </is>
      </c>
      <c r="B6" s="6" t="n">
        <v>6017</v>
      </c>
      <c r="C6" s="6" t="n">
        <v>7471</v>
      </c>
    </row>
    <row r="7">
      <c r="A7" s="4" t="inlineStr">
        <is>
          <t>Assets held for sale</t>
        </is>
      </c>
      <c r="B7" s="6" t="n">
        <v>3726</v>
      </c>
      <c r="C7" s="6" t="n">
        <v>139</v>
      </c>
    </row>
    <row r="8">
      <c r="A8" s="4" t="inlineStr">
        <is>
          <t>Total premises and equipment, net</t>
        </is>
      </c>
      <c r="B8" s="6" t="n">
        <v>205644</v>
      </c>
      <c r="C8" s="6" t="n">
        <v>194278</v>
      </c>
    </row>
    <row r="9">
      <c r="A9" s="4" t="inlineStr">
        <is>
          <t>Land [Member]</t>
        </is>
      </c>
    </row>
    <row r="10">
      <c r="A10" s="3" t="inlineStr">
        <is>
          <t>Premises and Equipment, Net, by Type [Abstract]</t>
        </is>
      </c>
    </row>
    <row r="11">
      <c r="A11" s="4" t="inlineStr">
        <is>
          <t>Total cost of premises and equipment</t>
        </is>
      </c>
      <c r="B11" s="6" t="n">
        <v>54342</v>
      </c>
      <c r="C11" s="6" t="n">
        <v>52189</v>
      </c>
    </row>
    <row r="12">
      <c r="A12" s="4" t="inlineStr">
        <is>
          <t>Building and Leasehold Improvements [Member]</t>
        </is>
      </c>
    </row>
    <row r="13">
      <c r="A13" s="3" t="inlineStr">
        <is>
          <t>Premises and Equipment, Net, by Type [Abstract]</t>
        </is>
      </c>
    </row>
    <row r="14">
      <c r="A14" s="4" t="inlineStr">
        <is>
          <t>Total cost of premises and equipment</t>
        </is>
      </c>
      <c r="B14" s="6" t="n">
        <v>221986</v>
      </c>
      <c r="C14" s="6" t="n">
        <v>216650</v>
      </c>
    </row>
    <row r="15">
      <c r="A15" s="4" t="inlineStr">
        <is>
          <t>Furniture and Equipment [Member]</t>
        </is>
      </c>
    </row>
    <row r="16">
      <c r="A16" s="3" t="inlineStr">
        <is>
          <t>Premises and Equipment, Net, by Type [Abstract]</t>
        </is>
      </c>
    </row>
    <row r="17">
      <c r="A17" s="4" t="inlineStr">
        <is>
          <t>Total cost of premises and equipment</t>
        </is>
      </c>
      <c r="B17" s="5" t="n">
        <v>190907</v>
      </c>
      <c r="C17" s="5" t="n">
        <v>1809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9" customWidth="1" min="2" max="2"/>
    <col width="29" customWidth="1" min="3" max="3"/>
    <col width="21" customWidth="1" min="4" max="4"/>
  </cols>
  <sheetData>
    <row r="1">
      <c r="A1" s="1" t="inlineStr">
        <is>
          <t>Premises and Equipment, Net - Additional Information (Details) $ in Thousands</t>
        </is>
      </c>
      <c r="B1" s="2" t="inlineStr">
        <is>
          <t>12 Months Ended</t>
        </is>
      </c>
    </row>
    <row r="2">
      <c r="B2" s="2" t="inlineStr">
        <is>
          <t>Dec. 31, 2021USD ($)Property</t>
        </is>
      </c>
      <c r="C2" s="2" t="inlineStr">
        <is>
          <t>Dec. 31, 2020USD ($)Property</t>
        </is>
      </c>
      <c r="D2" s="2" t="inlineStr">
        <is>
          <t>Dec. 31, 2019USD ($)</t>
        </is>
      </c>
    </row>
    <row r="3">
      <c r="A3" s="3" t="inlineStr">
        <is>
          <t>Property, Plant and Equipment [Abstract]</t>
        </is>
      </c>
    </row>
    <row r="4">
      <c r="A4" s="4" t="inlineStr">
        <is>
          <t>Number of property held for sale | Property</t>
        </is>
      </c>
      <c r="B4" s="6" t="n">
        <v>2</v>
      </c>
      <c r="C4" s="6" t="n">
        <v>1</v>
      </c>
    </row>
    <row r="5">
      <c r="A5" s="4" t="inlineStr">
        <is>
          <t>Property valuation adjustments</t>
        </is>
      </c>
      <c r="B5" s="5" t="n">
        <v>140</v>
      </c>
      <c r="C5" s="5" t="n">
        <v>1700</v>
      </c>
      <c r="D5" s="5" t="n">
        <v>0</v>
      </c>
    </row>
    <row r="6">
      <c r="A6" s="3" t="inlineStr">
        <is>
          <t>Premises and Equipment, Net, by Type [Abstract]</t>
        </is>
      </c>
    </row>
    <row r="7">
      <c r="A7" s="4" t="inlineStr">
        <is>
          <t>Depreciation and amortization of premises and equipment</t>
        </is>
      </c>
      <c r="B7" s="5" t="n">
        <v>15600</v>
      </c>
      <c r="C7" s="5" t="n">
        <v>14800</v>
      </c>
      <c r="D7" s="5" t="n">
        <v>15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 Schedule of Activity in the Mortgage Servicing Rights (Details) - USD ($) $ in Thousands</t>
        </is>
      </c>
      <c r="B1" s="2" t="inlineStr">
        <is>
          <t>12 Months Ended</t>
        </is>
      </c>
    </row>
    <row r="2">
      <c r="B2" s="2" t="inlineStr">
        <is>
          <t>Dec. 31, 2021</t>
        </is>
      </c>
      <c r="C2" s="2" t="inlineStr">
        <is>
          <t>Dec. 31, 2020</t>
        </is>
      </c>
    </row>
    <row r="3">
      <c r="A3" s="3" t="inlineStr">
        <is>
          <t>Mortgage servicing rights [Abstract]</t>
        </is>
      </c>
    </row>
    <row r="4">
      <c r="A4" s="4" t="inlineStr">
        <is>
          <t>Balance at beginning of period</t>
        </is>
      </c>
      <c r="B4" s="5" t="n">
        <v>66464</v>
      </c>
      <c r="C4" s="5" t="n">
        <v>79394</v>
      </c>
    </row>
    <row r="5">
      <c r="A5" s="4" t="inlineStr">
        <is>
          <t>Origination of servicing assets</t>
        </is>
      </c>
      <c r="B5" s="6" t="n">
        <v>28125</v>
      </c>
      <c r="C5" s="6" t="n">
        <v>29805</v>
      </c>
    </row>
    <row r="6">
      <c r="A6" s="3" t="inlineStr">
        <is>
          <t>Change in fair value [Abstract]</t>
        </is>
      </c>
    </row>
    <row r="7">
      <c r="A7" s="4" t="inlineStr">
        <is>
          <t>Due to market changes</t>
        </is>
      </c>
      <c r="B7" s="6" t="n">
        <v>13258</v>
      </c>
      <c r="C7" s="6" t="n">
        <v>-26147</v>
      </c>
    </row>
    <row r="8">
      <c r="A8" s="4" t="inlineStr">
        <is>
          <t>Due to runoff</t>
        </is>
      </c>
      <c r="B8" s="6" t="n">
        <v>-20160</v>
      </c>
      <c r="C8" s="6" t="n">
        <v>-16588</v>
      </c>
    </row>
    <row r="9">
      <c r="A9" s="4" t="inlineStr">
        <is>
          <t>Balance at end of period</t>
        </is>
      </c>
      <c r="B9" s="5" t="n">
        <v>87687</v>
      </c>
      <c r="C9" s="5" t="n">
        <v>664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Mortgage Banking - Additional Information (Details) $ in Thousands</t>
        </is>
      </c>
      <c r="B1" s="2" t="inlineStr">
        <is>
          <t>12 Months Ended</t>
        </is>
      </c>
    </row>
    <row r="2">
      <c r="B2" s="2" t="inlineStr">
        <is>
          <t>Dec. 31, 2021USD ($)CPR</t>
        </is>
      </c>
      <c r="C2" s="2" t="inlineStr">
        <is>
          <t>Dec. 31, 2020USD ($)CPR</t>
        </is>
      </c>
      <c r="D2" s="2" t="inlineStr">
        <is>
          <t>Dec. 31, 2019USD ($)</t>
        </is>
      </c>
    </row>
    <row r="3">
      <c r="A3" s="3" t="inlineStr">
        <is>
          <t>Schedule of changes in the reserve for mortgage loan [Abstract]</t>
        </is>
      </c>
    </row>
    <row r="4">
      <c r="A4" s="4" t="inlineStr">
        <is>
          <t>Assumed average prepayment speed | CPR</t>
        </is>
      </c>
      <c r="B4" s="6" t="n">
        <v>12</v>
      </c>
      <c r="C4" s="6" t="n">
        <v>15</v>
      </c>
    </row>
    <row r="5">
      <c r="A5" s="4" t="inlineStr">
        <is>
          <t>Average discount rate (in hundredths)</t>
        </is>
      </c>
      <c r="B5" s="4" t="inlineStr">
        <is>
          <t>9.56%</t>
        </is>
      </c>
      <c r="C5" s="4" t="inlineStr">
        <is>
          <t>9.53%</t>
        </is>
      </c>
    </row>
    <row r="6">
      <c r="A6" s="4" t="inlineStr">
        <is>
          <t>Annual servicing fee</t>
        </is>
      </c>
      <c r="B6" s="5" t="n">
        <v>25100</v>
      </c>
      <c r="C6" s="5" t="n">
        <v>23300</v>
      </c>
      <c r="D6" s="5" t="n">
        <v>22600</v>
      </c>
    </row>
    <row r="7">
      <c r="A7" s="4" t="inlineStr">
        <is>
          <t>Servicing fee income percentage of outstanding balance of underlying loans (in hundredths)</t>
        </is>
      </c>
      <c r="B7" s="4" t="inlineStr">
        <is>
          <t>0.32%</t>
        </is>
      </c>
    </row>
    <row r="8">
      <c r="A8" s="3" t="inlineStr">
        <is>
          <t>Mortgage servicing rights [Abstract]</t>
        </is>
      </c>
    </row>
    <row r="9">
      <c r="A9" s="4" t="inlineStr">
        <is>
          <t>Residential mortgage loans sold</t>
        </is>
      </c>
      <c r="B9" s="5" t="n">
        <v>2286000</v>
      </c>
      <c r="C9" s="6" t="n">
        <v>2532000</v>
      </c>
      <c r="D9" s="6" t="n">
        <v>1404000</v>
      </c>
    </row>
    <row r="10">
      <c r="A10" s="4" t="inlineStr">
        <is>
          <t>Gains on sales of residential mortgage loans</t>
        </is>
      </c>
      <c r="B10" s="5" t="n">
        <v>56000</v>
      </c>
      <c r="C10" s="6" t="n">
        <v>110900</v>
      </c>
      <c r="D10" s="5" t="n">
        <v>30300</v>
      </c>
    </row>
    <row r="11">
      <c r="A11" s="4" t="inlineStr">
        <is>
          <t>Period of putback response</t>
        </is>
      </c>
      <c r="B11" s="4" t="inlineStr">
        <is>
          <t>60 days</t>
        </is>
      </c>
    </row>
    <row r="12">
      <c r="A12" s="4" t="inlineStr">
        <is>
          <t>Reserve for mortgage loan servicing putback expenses</t>
        </is>
      </c>
      <c r="B12" s="5" t="n">
        <v>500</v>
      </c>
      <c r="C12" s="5" t="n">
        <v>5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Dec. 31, 2021</t>
        </is>
      </c>
      <c r="C1" s="2" t="inlineStr">
        <is>
          <t>Dec. 31, 2020</t>
        </is>
      </c>
    </row>
    <row r="2">
      <c r="A2" s="3" t="inlineStr">
        <is>
          <t>Mortgage Loans On Real Estate [Line Items]</t>
        </is>
      </c>
    </row>
    <row r="3">
      <c r="A3" s="4" t="inlineStr">
        <is>
          <t>Total mortgage loans sold and serviced for others</t>
        </is>
      </c>
      <c r="B3" s="5" t="n">
        <v>7953200</v>
      </c>
      <c r="C3" s="5" t="n">
        <v>7657090</v>
      </c>
    </row>
    <row r="4">
      <c r="A4" s="4" t="inlineStr">
        <is>
          <t>Federal National Mortgage Association [Member]</t>
        </is>
      </c>
    </row>
    <row r="5">
      <c r="A5" s="3" t="inlineStr">
        <is>
          <t>Mortgage Loans On Real Estate [Line Items]</t>
        </is>
      </c>
    </row>
    <row r="6">
      <c r="A6" s="4" t="inlineStr">
        <is>
          <t>Total mortgage loans sold and serviced for others</t>
        </is>
      </c>
      <c r="B6" s="6" t="n">
        <v>4709584</v>
      </c>
      <c r="C6" s="6" t="n">
        <v>4629670</v>
      </c>
    </row>
    <row r="7">
      <c r="A7" s="4" t="inlineStr">
        <is>
          <t>Government National Mortgage Association [Member]</t>
        </is>
      </c>
    </row>
    <row r="8">
      <c r="A8" s="3" t="inlineStr">
        <is>
          <t>Mortgage Loans On Real Estate [Line Items]</t>
        </is>
      </c>
    </row>
    <row r="9">
      <c r="A9" s="4" t="inlineStr">
        <is>
          <t>Total mortgage loans sold and serviced for others</t>
        </is>
      </c>
      <c r="B9" s="6" t="n">
        <v>3194373</v>
      </c>
      <c r="C9" s="6" t="n">
        <v>2960760</v>
      </c>
    </row>
    <row r="10">
      <c r="A10" s="4" t="inlineStr">
        <is>
          <t>Federal Home Loan Mortgage Corporation [Member]</t>
        </is>
      </c>
    </row>
    <row r="11">
      <c r="A11" s="3" t="inlineStr">
        <is>
          <t>Mortgage Loans On Real Estate [Line Items]</t>
        </is>
      </c>
    </row>
    <row r="12">
      <c r="A12" s="4" t="inlineStr">
        <is>
          <t>Total mortgage loans sold and serviced for others</t>
        </is>
      </c>
      <c r="B12" s="6" t="n">
        <v>35971</v>
      </c>
      <c r="C12" s="6" t="n">
        <v>50459</v>
      </c>
    </row>
    <row r="13">
      <c r="A13" s="4" t="inlineStr">
        <is>
          <t>Other [Member]</t>
        </is>
      </c>
    </row>
    <row r="14">
      <c r="A14" s="3" t="inlineStr">
        <is>
          <t>Mortgage Loans On Real Estate [Line Items]</t>
        </is>
      </c>
    </row>
    <row r="15">
      <c r="A15" s="4" t="inlineStr">
        <is>
          <t>Total mortgage loans sold and serviced for others</t>
        </is>
      </c>
      <c r="B15" s="5" t="n">
        <v>13272</v>
      </c>
      <c r="C15" s="5" t="n">
        <v>162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by Segment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of period</t>
        </is>
      </c>
      <c r="B4" s="5" t="n">
        <v>385270</v>
      </c>
      <c r="C4" s="5" t="n">
        <v>379627</v>
      </c>
    </row>
    <row r="5">
      <c r="A5" s="4" t="inlineStr">
        <is>
          <t>Additions</t>
        </is>
      </c>
      <c r="C5" s="6" t="n">
        <v>5643</v>
      </c>
    </row>
    <row r="6">
      <c r="A6" s="4" t="inlineStr">
        <is>
          <t>Adjustment</t>
        </is>
      </c>
      <c r="B6" s="6" t="n">
        <v>-1033</v>
      </c>
    </row>
    <row r="7">
      <c r="A7" s="4" t="inlineStr">
        <is>
          <t>Balance, end of period</t>
        </is>
      </c>
      <c r="B7" s="6" t="n">
        <v>384237</v>
      </c>
      <c r="C7" s="6" t="n">
        <v>385270</v>
      </c>
    </row>
    <row r="8">
      <c r="A8" s="4" t="inlineStr">
        <is>
          <t>General Banking [Member]</t>
        </is>
      </c>
    </row>
    <row r="9">
      <c r="A9" s="3" t="inlineStr">
        <is>
          <t>Goodwill [Roll Forward]</t>
        </is>
      </c>
    </row>
    <row r="10">
      <c r="A10" s="4" t="inlineStr">
        <is>
          <t>Goodwill, beginning of period</t>
        </is>
      </c>
      <c r="B10" s="6" t="n">
        <v>334603</v>
      </c>
      <c r="C10" s="6" t="n">
        <v>334603</v>
      </c>
    </row>
    <row r="11">
      <c r="A11" s="4" t="inlineStr">
        <is>
          <t>Balance, end of period</t>
        </is>
      </c>
      <c r="B11" s="6" t="n">
        <v>334603</v>
      </c>
      <c r="C11" s="6" t="n">
        <v>334603</v>
      </c>
    </row>
    <row r="12">
      <c r="A12" s="4" t="inlineStr">
        <is>
          <t>Insurance [Member]</t>
        </is>
      </c>
    </row>
    <row r="13">
      <c r="A13" s="3" t="inlineStr">
        <is>
          <t>Goodwill [Roll Forward]</t>
        </is>
      </c>
    </row>
    <row r="14">
      <c r="A14" s="4" t="inlineStr">
        <is>
          <t>Goodwill, beginning of period</t>
        </is>
      </c>
      <c r="B14" s="6" t="n">
        <v>50667</v>
      </c>
      <c r="C14" s="6" t="n">
        <v>45024</v>
      </c>
    </row>
    <row r="15">
      <c r="A15" s="4" t="inlineStr">
        <is>
          <t>Additions</t>
        </is>
      </c>
      <c r="C15" s="6" t="n">
        <v>5643</v>
      </c>
    </row>
    <row r="16">
      <c r="A16" s="4" t="inlineStr">
        <is>
          <t>Adjustment</t>
        </is>
      </c>
      <c r="B16" s="6" t="n">
        <v>-1033</v>
      </c>
    </row>
    <row r="17">
      <c r="A17" s="4" t="inlineStr">
        <is>
          <t>Balance, end of period</t>
        </is>
      </c>
      <c r="B17" s="5" t="n">
        <v>49634</v>
      </c>
      <c r="C17" s="5" t="n">
        <v>506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Amortization expense of identifiable intangible assets</t>
        </is>
      </c>
      <c r="B4" s="5" t="n">
        <v>2300000</v>
      </c>
      <c r="C4" s="5" t="n">
        <v>3100000</v>
      </c>
      <c r="D4" s="5" t="n">
        <v>4100000</v>
      </c>
    </row>
    <row r="5">
      <c r="A5" s="4" t="inlineStr">
        <is>
          <t>Impairment losses on identifiable intangible assets</t>
        </is>
      </c>
      <c r="B5" s="6" t="n">
        <v>0</v>
      </c>
      <c r="C5" s="6" t="n">
        <v>0</v>
      </c>
      <c r="D5" s="6" t="n">
        <v>0</v>
      </c>
    </row>
    <row r="6">
      <c r="A6" s="3" t="inlineStr">
        <is>
          <t>Future amortization expense for identifiable intangible assets [Abstract]</t>
        </is>
      </c>
    </row>
    <row r="7">
      <c r="A7" s="4" t="inlineStr">
        <is>
          <t>2022</t>
        </is>
      </c>
      <c r="B7" s="6" t="n">
        <v>1400000</v>
      </c>
    </row>
    <row r="8">
      <c r="A8" s="4" t="inlineStr">
        <is>
          <t>2023</t>
        </is>
      </c>
      <c r="B8" s="6" t="n">
        <v>673000</v>
      </c>
    </row>
    <row r="9">
      <c r="A9" s="4" t="inlineStr">
        <is>
          <t>2024</t>
        </is>
      </c>
      <c r="B9" s="6" t="n">
        <v>471000</v>
      </c>
    </row>
    <row r="10">
      <c r="A10" s="4" t="inlineStr">
        <is>
          <t>2025</t>
        </is>
      </c>
      <c r="B10" s="6" t="n">
        <v>403000</v>
      </c>
    </row>
    <row r="11">
      <c r="A11" s="4" t="inlineStr">
        <is>
          <t>2026</t>
        </is>
      </c>
      <c r="B11" s="6" t="n">
        <v>341000</v>
      </c>
    </row>
    <row r="12">
      <c r="A12" s="4" t="inlineStr">
        <is>
          <t>General Banking And Insurance [Member]</t>
        </is>
      </c>
    </row>
    <row r="13">
      <c r="A13" s="3" t="inlineStr">
        <is>
          <t>Goodwill [Line Items]</t>
        </is>
      </c>
    </row>
    <row r="14">
      <c r="A14" s="4" t="inlineStr">
        <is>
          <t>Impairment charge</t>
        </is>
      </c>
      <c r="B14" s="5" t="n">
        <v>0</v>
      </c>
      <c r="C14" s="5" t="n">
        <v>0</v>
      </c>
      <c r="D1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dentifiable Intangible Assets - Schedule of Identifiable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5" t="n">
        <v>106271</v>
      </c>
      <c r="C4" s="5" t="n">
        <v>106271</v>
      </c>
    </row>
    <row r="5">
      <c r="A5" s="4" t="inlineStr">
        <is>
          <t>Accumulated Amortization</t>
        </is>
      </c>
      <c r="B5" s="6" t="n">
        <v>101197</v>
      </c>
      <c r="C5" s="6" t="n">
        <v>98881</v>
      </c>
    </row>
    <row r="6">
      <c r="A6" s="4" t="inlineStr">
        <is>
          <t>Net Carrying Amount</t>
        </is>
      </c>
      <c r="B6" s="5" t="n">
        <v>5074</v>
      </c>
      <c r="C6" s="6" t="n">
        <v>7390</v>
      </c>
    </row>
    <row r="7">
      <c r="A7" s="4" t="inlineStr">
        <is>
          <t>Remaining Weighted-Average Amortization Periods in Years</t>
        </is>
      </c>
      <c r="B7" s="4" t="inlineStr">
        <is>
          <t>12 years 4 months 24 days</t>
        </is>
      </c>
    </row>
    <row r="8">
      <c r="A8" s="4" t="inlineStr">
        <is>
          <t>Core Deposit Intangibles [Member]</t>
        </is>
      </c>
    </row>
    <row r="9">
      <c r="A9" s="3" t="inlineStr">
        <is>
          <t>Finite Lived Intangible Assets [Line Items]</t>
        </is>
      </c>
    </row>
    <row r="10">
      <c r="A10" s="4" t="inlineStr">
        <is>
          <t>Gross Carrying Amount</t>
        </is>
      </c>
      <c r="B10" s="5" t="n">
        <v>87674</v>
      </c>
      <c r="C10" s="6" t="n">
        <v>87674</v>
      </c>
    </row>
    <row r="11">
      <c r="A11" s="4" t="inlineStr">
        <is>
          <t>Accumulated Amortization</t>
        </is>
      </c>
      <c r="B11" s="6" t="n">
        <v>86280</v>
      </c>
      <c r="C11" s="6" t="n">
        <v>84580</v>
      </c>
    </row>
    <row r="12">
      <c r="A12" s="4" t="inlineStr">
        <is>
          <t>Net Carrying Amount</t>
        </is>
      </c>
      <c r="B12" s="5" t="n">
        <v>1394</v>
      </c>
      <c r="C12" s="6" t="n">
        <v>3094</v>
      </c>
    </row>
    <row r="13">
      <c r="A13" s="4" t="inlineStr">
        <is>
          <t>Remaining Weighted-Average Amortization Periods in Years</t>
        </is>
      </c>
      <c r="B13" s="4" t="inlineStr">
        <is>
          <t>2 years 8 months 12 days</t>
        </is>
      </c>
    </row>
    <row r="14">
      <c r="A14" s="4" t="inlineStr">
        <is>
          <t>Insurance Intangibles [Member]</t>
        </is>
      </c>
    </row>
    <row r="15">
      <c r="A15" s="3" t="inlineStr">
        <is>
          <t>Finite Lived Intangible Assets [Line Items]</t>
        </is>
      </c>
    </row>
    <row r="16">
      <c r="A16" s="4" t="inlineStr">
        <is>
          <t>Gross Carrying Amount</t>
        </is>
      </c>
      <c r="B16" s="5" t="n">
        <v>17272</v>
      </c>
      <c r="C16" s="6" t="n">
        <v>17272</v>
      </c>
    </row>
    <row r="17">
      <c r="A17" s="4" t="inlineStr">
        <is>
          <t>Accumulated Amortization</t>
        </is>
      </c>
      <c r="B17" s="6" t="n">
        <v>13709</v>
      </c>
      <c r="C17" s="6" t="n">
        <v>13159</v>
      </c>
    </row>
    <row r="18">
      <c r="A18" s="4" t="inlineStr">
        <is>
          <t>Net Carrying Amount</t>
        </is>
      </c>
      <c r="B18" s="5" t="n">
        <v>3563</v>
      </c>
      <c r="C18" s="6" t="n">
        <v>4113</v>
      </c>
    </row>
    <row r="19">
      <c r="A19" s="4" t="inlineStr">
        <is>
          <t>Remaining Weighted-Average Amortization Periods in Years</t>
        </is>
      </c>
      <c r="B19" s="4" t="inlineStr">
        <is>
          <t>16 years 6 months</t>
        </is>
      </c>
    </row>
    <row r="20">
      <c r="A20" s="4" t="inlineStr">
        <is>
          <t>Banking Charters [Member]</t>
        </is>
      </c>
    </row>
    <row r="21">
      <c r="A21" s="3" t="inlineStr">
        <is>
          <t>Finite Lived Intangible Assets [Line Items]</t>
        </is>
      </c>
    </row>
    <row r="22">
      <c r="A22" s="4" t="inlineStr">
        <is>
          <t>Gross Carrying Amount</t>
        </is>
      </c>
      <c r="B22" s="5" t="n">
        <v>1325</v>
      </c>
      <c r="C22" s="6" t="n">
        <v>1325</v>
      </c>
    </row>
    <row r="23">
      <c r="A23" s="4" t="inlineStr">
        <is>
          <t>Accumulated Amortization</t>
        </is>
      </c>
      <c r="B23" s="6" t="n">
        <v>1208</v>
      </c>
      <c r="C23" s="6" t="n">
        <v>1142</v>
      </c>
    </row>
    <row r="24">
      <c r="A24" s="4" t="inlineStr">
        <is>
          <t>Net Carrying Amount</t>
        </is>
      </c>
      <c r="B24" s="5" t="n">
        <v>117</v>
      </c>
      <c r="C24" s="5" t="n">
        <v>183</v>
      </c>
    </row>
    <row r="25">
      <c r="A25" s="4" t="inlineStr">
        <is>
          <t>Remaining Weighted-Average Amortization Periods in Years</t>
        </is>
      </c>
      <c r="B25" s="4" t="inlineStr">
        <is>
          <t>1 year 9 months 18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1 – Significant Accounting Policies 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180 offices in Alabama, Florida, Mississippi, Tennessee and Texas. 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2 actual conditions could vary from those anticipated, which could affect Trustmark’s financial condition and results of operations. Actual results could differ from those estimates. 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Allowance for Credit Losses (ACL) Financial Accounting Standards Board (FASB) Accounting Standard Update (ASU) 2016-13, “Financial Instruments-Credit Losses (Topic 326): Measurement of Credit Losses on Financial Instruments,” was adopted by Trustmark on January 1, 2020. FASB Accounting Standard Codification (ASC) Topic 326 requires a current expected credit losses methodology for estimating allowances for credit losses and applies to all financial instruments carried at amortized cost, including securities held to maturity, and makes targeted improvements to the accounting for credit losses on securities available for sale. Under FASB ASC Topic 326, the ACL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Trustmark adopted a zero-credit loss assumption for certain classes of securities.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Trustmark continuously monitors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Securities Available for Sale FASB ASC Subtopic 326-30, “Financial Instruments-Credit Losses-Available-for-Sale Debt Securities,” replaced the concept of other-than-temporarily impaired with the ACL. Unlike securities held to maturity, securities available for sale are evaluated on an individual level and pooling of securities is not allowed. Quarterly, Trustmark evaluates if any security has a fair value less than its amortized cost. Once these securities are identified, in order to determine whether a decline in fair value resulted from a credit loss or other factors, Trustmark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ccrued interest receivable is excluded from the estimate of credit losses for securities available for sale and reported in other assets on the consolidated balance sheets. Securities Held to Maturity FASB ASC Subtopic 326-20, “Financial Instruments-Credit Losses-Measured at Amortized Cost,” requires institutions to measure expected credit losses on financial assets carried at amortized cost on a collective or pool basis when similar risks exist. Trustmark uses several levels of segmentation to measure expected credit losses for its held to maturity securities: • The portfolio is segmented into agency and non-agency securities. • The non-agency securities are separated into municipal, mortgage, and corporate securities. Each individual segment is categorized by third-party credit ratings. As discussed above, Trustmark has determined that for certain classes of securities it would be appropriate to assume the expected credit loss to be zero , which include debt issuances of the U.S. Treasury and agencies and instrumentalities of the United States government. This assumption is reviewed and attested to quarterly. Trustmark uses an internally built model to verify the accuracy of third-party provided calculations. Accrued interest receivable is excluded from the estimate of credit losses for securities held to maturity and included in other assets on the consolidated balance sheets. Trustmark monitors the credit quality of securities held to maturity on a monthly basis through credit ratings. Loans Held for Sale (LHFS) Primarily, all mortgage loans purchased from wholesale customers or originated in Trustmark’s General Banking Segment are considered to be held for sale. In certain circumstances, Trustmark will retain a mortgage loan in its portfolio based on banking relationships or certain investment strategies. Trustmark has elected to account for its LHFS under the fair value option permitted by FASB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 Loans Held for Investment (LHFI) LHFI are loans that management has the intent and ability to hold for the foreseeable future or until maturity or pay-off and are reported at amortized cost net of the ACL. Amortized cost is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Troubled Debt Restructuring (TDR)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absolute or contingent) of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DRs are addressed in Trustmark’s Loan Policy Manual,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 and in the Credit Quality Review Committee. TDRs are subsequently reported to the Directors’ Credit Policy Committee on a quarterly basis and are disclosed in Trustmark’s consolidated financial statements in accordance with GAAP and regulatory reporting guidance. A TDR in which Trustmark receives physical possession of the borrower’s assets, regardless of whether formal foreclosure or repossession proceedings take place, is accounted for in accordance with FASB ASC Subtopic 310-40, “Receivables-Troubled Debt Restructurings by Creditors.” Thus, the loan is treated as if assets have been received in satisfaction of the loan and reported as a foreclosed asset.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Purchased Credit Deteriorated (PCD) Loans Purchased loans which have experienced more than insignificant credit deterioration since origination are considered PCD loans. An initial ACL for PCD loans is determined at acquisition using the same ACL methodology as the LHFI. The initial ACL determined on a collective basis is allocated to individual loans. PCD loans are reported at the amortized cost, which equals the loan purchased price plus the initial ACL. The difference between the amortized cost basis of the PCD loan and the par value of the loan is the noncredit premium or discount, which is amortized into interest income over the life of the loan. Subsequent changes to the ACL are recorded through the PCL, LHFI. Upon adoption of FASB ASC Topic 326, Trustmark elected to maintain pools of loans that were previously accounted for under FASB ASC Subtopic 310-30, “Receivables-Loans and Debt Securities Acquired with Deteriorated Credit Quality,” and will continue to account for these pools as a unit of account. Loans are only removed from the existing loan pools if they are written off, paid off or sold. Upon adoption of FASB ASC Topic 326, the ACL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of FASB ASC Topic 326 are recorded through the PCL, LHFI. ACL LHFI Trustmark’s ACL methodology for LHFI is based upon guidance within FASB ASC Subtopic 326-20 as well as regulatory guidance from its primary regulator. The ACL on LHFI is a valuation account that is deducted from the loans’ amortized cost basis to present the net amount expected to be collected on the loans. Credit quality within the LHFI portfolio is continuously monitored by Management and is reflected within the ACL on LHFI. The ACL on LHFI is an estimate of expected losses inherent within Trustmark’s existing LHFI portfolio. The ACL on LHFI is adjusted through the PCL, LHFI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estimat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HFI portfolio, in light of the factors and forecasts then prevailing, may result in significant changes in the allowance and credit loss expense. Trustmark estimates the ACL on LHFI using relevant available information, from internal and external sources, relating to past events, current conditions and reasonable and supportable forecasts including the novel coronavirus (COVID-19) pandemic effects. Trustmark uses a third-party software application to calculate the quantitative portion of the ACL on LHFI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The quantitative and qualitative portions of the allowance are added together to determine the total ACL on LHFI, which reflects Management’s expectations of future conditions based on reasonable and supportable forecasts. The methodology for estimating the amount of expected credit losses reported in the ACL on LHFI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ACL for individual loans that do not share risk characteristics with other loans is measured as the difference between the discounted value of expected future cash flows, based i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Accrued interest receivable is not included in the amortized cost basis of Trustmark’s LHFI and, therefore, excluded from the estimate of credit losses for LHFI. LHFI are charged off against the ACL on LHFI, with any subsequent recoveries credited back to the ACL on LHFI account. Expected recoveries may not exceed the aggregate of amounts previously charged off and expected to be charged off. Trustmark’s Loan Policy Manual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CL on Off-Balance Sheet Credit Exposures Under FASB ASC Subtopic 326-20, Trustmark is required to estimate expected credit losses for off-balance sheet credit exposures which are not unconditionally cancellable. Trustmark maintains a separate ACL on off-balance sheet credit exposures, including unfunded loan commitments and letters of credit. Expected credit losses for off-balance sheet credit exposures are estimated by calculating a commitment usage factor over the contractual period for exposures that are not unconditionally cancellable by Trustmark. Trustmark calcul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expected funding rate is applied to each pool’s unfunded commitment balances to ensure that reserves will be applied to each pool based on balances expected to be funded based upon historical levels. In addition to the funding rate being applied to the unfunded commitment balance, a reserve rate is applied that incorporates both quantitative and qualitative aspects of the current period’s expected credit loss rate. The reserve rate is loan pool specific and is applied to the unfunded amount to ensure loss factors, both quantitative and qualitative, are being considered on the unfunded portion of the loan pool, consistent with the methodology applied to the funded loan pools. Adjustments to the ACL on off-balance sheet credit exposures are recorded to the PCL, off-balance sheet credit exposures. No credit loss estimate is reported for off-balance sheet credit exposures that are unconditionally cancellable by Trustmark or for undrawn amounts under such arrangements that may be drawn prior to the cancellation of the arrangement. 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 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Note 1 – Significant Accounting Policies, “Derivative Financial Instruments – Derivatives Not Designated as Hedging Instruments”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 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are being amortized on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Changes and Gains (Losses), Net on Other Real Estate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at beginning of period</t>
        </is>
      </c>
      <c r="B4" s="5" t="n">
        <v>11651</v>
      </c>
      <c r="C4" s="5" t="n">
        <v>29248</v>
      </c>
      <c r="D4" s="5" t="n">
        <v>34668</v>
      </c>
    </row>
    <row r="5">
      <c r="A5" s="4" t="inlineStr">
        <is>
          <t>Additions</t>
        </is>
      </c>
      <c r="B5" s="6" t="n">
        <v>770</v>
      </c>
      <c r="C5" s="6" t="n">
        <v>635</v>
      </c>
      <c r="D5" s="6" t="n">
        <v>8598</v>
      </c>
    </row>
    <row r="6">
      <c r="A6" s="4" t="inlineStr">
        <is>
          <t>Disposals</t>
        </is>
      </c>
      <c r="B6" s="6" t="n">
        <v>-6932</v>
      </c>
      <c r="C6" s="6" t="n">
        <v>-16446</v>
      </c>
      <c r="D6" s="6" t="n">
        <v>-11474</v>
      </c>
    </row>
    <row r="7">
      <c r="A7" s="4" t="inlineStr">
        <is>
          <t>Write-downs</t>
        </is>
      </c>
      <c r="B7" s="6" t="n">
        <v>-932</v>
      </c>
      <c r="C7" s="6" t="n">
        <v>-1786</v>
      </c>
      <c r="D7" s="6" t="n">
        <v>2544</v>
      </c>
    </row>
    <row r="8">
      <c r="A8" s="4" t="inlineStr">
        <is>
          <t>Balance at end of period</t>
        </is>
      </c>
      <c r="B8" s="6" t="n">
        <v>4557</v>
      </c>
      <c r="C8" s="6" t="n">
        <v>11651</v>
      </c>
      <c r="D8" s="6" t="n">
        <v>29248</v>
      </c>
    </row>
    <row r="9">
      <c r="A9" s="4" t="inlineStr">
        <is>
          <t>Gains (losses), net on the sale of other real estate included in other real estate expense</t>
        </is>
      </c>
      <c r="B9" s="5" t="n">
        <v>-1869</v>
      </c>
      <c r="C9" s="5" t="n">
        <v>897</v>
      </c>
      <c r="D9" s="5" t="n">
        <v>-2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Dec. 31, 2021</t>
        </is>
      </c>
      <c r="C1" s="2" t="inlineStr">
        <is>
          <t>Dec. 31, 2020</t>
        </is>
      </c>
      <c r="D1" s="2" t="inlineStr">
        <is>
          <t>Dec. 31, 2019</t>
        </is>
      </c>
      <c r="E1" s="2" t="inlineStr">
        <is>
          <t>Dec. 31, 2018</t>
        </is>
      </c>
    </row>
    <row r="2">
      <c r="A2" s="3" t="inlineStr">
        <is>
          <t>Other real estate [Line Items]</t>
        </is>
      </c>
    </row>
    <row r="3">
      <c r="A3" s="4" t="inlineStr">
        <is>
          <t>Total other real estate</t>
        </is>
      </c>
      <c r="B3" s="5" t="n">
        <v>4557</v>
      </c>
      <c r="C3" s="5" t="n">
        <v>11651</v>
      </c>
      <c r="D3" s="5" t="n">
        <v>29248</v>
      </c>
      <c r="E3" s="5" t="n">
        <v>34668</v>
      </c>
    </row>
    <row r="4">
      <c r="A4" s="4" t="inlineStr">
        <is>
          <t>Construction, Land Development And Other Land Properties [Member]</t>
        </is>
      </c>
    </row>
    <row r="5">
      <c r="A5" s="3" t="inlineStr">
        <is>
          <t>Other real estate [Line Items]</t>
        </is>
      </c>
    </row>
    <row r="6">
      <c r="A6" s="4" t="inlineStr">
        <is>
          <t>Total other real estate</t>
        </is>
      </c>
      <c r="C6" s="6" t="n">
        <v>3857</v>
      </c>
    </row>
    <row r="7">
      <c r="A7" s="4" t="inlineStr">
        <is>
          <t>1 - 4 Family Residential Properties [Member]</t>
        </is>
      </c>
    </row>
    <row r="8">
      <c r="A8" s="3" t="inlineStr">
        <is>
          <t>Other real estate [Line Items]</t>
        </is>
      </c>
    </row>
    <row r="9">
      <c r="A9" s="4" t="inlineStr">
        <is>
          <t>Total other real estate</t>
        </is>
      </c>
      <c r="B9" s="6" t="n">
        <v>94</v>
      </c>
      <c r="C9" s="6" t="n">
        <v>1349</v>
      </c>
    </row>
    <row r="10">
      <c r="A10" s="4" t="inlineStr">
        <is>
          <t>Nonfarm, Nonresidential Properties [Member]</t>
        </is>
      </c>
    </row>
    <row r="11">
      <c r="A11" s="3" t="inlineStr">
        <is>
          <t>Other real estate [Line Items]</t>
        </is>
      </c>
    </row>
    <row r="12">
      <c r="A12" s="4" t="inlineStr">
        <is>
          <t>Total other real estate</t>
        </is>
      </c>
      <c r="B12" s="5" t="n">
        <v>4463</v>
      </c>
      <c r="C12" s="5" t="n">
        <v>64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 $ in Thousands</t>
        </is>
      </c>
      <c r="C1" s="2" t="inlineStr">
        <is>
          <t>Dec. 31, 2021</t>
        </is>
      </c>
      <c r="D1" s="2" t="inlineStr">
        <is>
          <t>Dec. 31, 2020</t>
        </is>
      </c>
      <c r="E1" s="2" t="inlineStr">
        <is>
          <t>Dec. 31, 2019</t>
        </is>
      </c>
      <c r="F1" s="2" t="inlineStr">
        <is>
          <t>Dec. 31, 2018</t>
        </is>
      </c>
    </row>
    <row r="2">
      <c r="A2" s="3" t="inlineStr">
        <is>
          <t>Other Real Estate by Geographic Location [Line Items]</t>
        </is>
      </c>
    </row>
    <row r="3">
      <c r="A3" s="4" t="inlineStr">
        <is>
          <t>Total other real estate</t>
        </is>
      </c>
      <c r="C3" s="5" t="n">
        <v>4557</v>
      </c>
      <c r="D3" s="5" t="n">
        <v>11651</v>
      </c>
      <c r="E3" s="5" t="n">
        <v>29248</v>
      </c>
      <c r="F3" s="5" t="n">
        <v>34668</v>
      </c>
    </row>
    <row r="4">
      <c r="A4" s="4" t="inlineStr">
        <is>
          <t>Alabama [Member]</t>
        </is>
      </c>
    </row>
    <row r="5">
      <c r="A5" s="3" t="inlineStr">
        <is>
          <t>Other Real Estate by Geographic Location [Line Items]</t>
        </is>
      </c>
    </row>
    <row r="6">
      <c r="A6" s="4" t="inlineStr">
        <is>
          <t>Total other real estate</t>
        </is>
      </c>
      <c r="D6" s="6" t="n">
        <v>3271</v>
      </c>
    </row>
    <row r="7">
      <c r="A7" s="4" t="inlineStr">
        <is>
          <t>Mississippi [Member]</t>
        </is>
      </c>
    </row>
    <row r="8">
      <c r="A8" s="3" t="inlineStr">
        <is>
          <t>Other Real Estate by Geographic Location [Line Items]</t>
        </is>
      </c>
    </row>
    <row r="9">
      <c r="A9" s="4" t="inlineStr">
        <is>
          <t>Total other real estate</t>
        </is>
      </c>
      <c r="B9" s="4" t="inlineStr">
        <is>
          <t>[1]</t>
        </is>
      </c>
      <c r="C9" s="5" t="n">
        <v>4557</v>
      </c>
      <c r="D9" s="6" t="n">
        <v>8330</v>
      </c>
    </row>
    <row r="10">
      <c r="A10" s="4" t="inlineStr">
        <is>
          <t>Tennessee [Member]</t>
        </is>
      </c>
    </row>
    <row r="11">
      <c r="A11" s="3" t="inlineStr">
        <is>
          <t>Other Real Estate by Geographic Location [Line Items]</t>
        </is>
      </c>
    </row>
    <row r="12">
      <c r="A12" s="4" t="inlineStr">
        <is>
          <t>Total other real estate</t>
        </is>
      </c>
      <c r="B12" s="4" t="inlineStr">
        <is>
          <t>[2]</t>
        </is>
      </c>
      <c r="D12" s="5" t="n">
        <v>50</v>
      </c>
    </row>
    <row r="13"/>
    <row r="14">
      <c r="A14" s="4" t="inlineStr">
        <is>
          <t>[1]</t>
        </is>
      </c>
      <c r="B14" s="4" t="inlineStr">
        <is>
          <t>Mississippi includes Central and Southern Mississippi Regions.</t>
        </is>
      </c>
    </row>
    <row r="15">
      <c r="A15" s="4" t="inlineStr">
        <is>
          <t>[2]</t>
        </is>
      </c>
      <c r="B15" s="4" t="inlineStr">
        <is>
          <t>Tennessee includes Memphis, Tennessee and Northern Mississippi Regions.</t>
        </is>
      </c>
    </row>
  </sheetData>
  <mergeCells count="4">
    <mergeCell ref="A1:B1"/>
    <mergeCell ref="A13:E13"/>
    <mergeCell ref="B14:E14"/>
    <mergeCell ref="B15:E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Thousands</t>
        </is>
      </c>
      <c r="B1" s="2" t="inlineStr">
        <is>
          <t>Dec. 31, 2021</t>
        </is>
      </c>
      <c r="C1" s="2" t="inlineStr">
        <is>
          <t>Dec. 31, 2020</t>
        </is>
      </c>
    </row>
    <row r="2">
      <c r="A2" s="3" t="inlineStr">
        <is>
          <t>SEC Schedule, 12-28, Real Estate Companies, Investment in Real Estate [Roll Forward]</t>
        </is>
      </c>
    </row>
    <row r="3">
      <c r="A3" s="4" t="inlineStr">
        <is>
          <t>Foreclosed residential real estate properties recorded as a result of obtaining physical possession of property</t>
        </is>
      </c>
      <c r="B3" s="5" t="n">
        <v>94</v>
      </c>
      <c r="C3" s="5" t="n">
        <v>1300</v>
      </c>
    </row>
    <row r="4">
      <c r="A4" s="4" t="inlineStr">
        <is>
          <t>Consumer mortgage loans and that formal foreclosure proceedings are in process</t>
        </is>
      </c>
      <c r="B4" s="5" t="n">
        <v>1200</v>
      </c>
      <c r="C4" s="5" t="n">
        <v>4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Net Lease Cost (Details) - USD ($) $ in Thousands</t>
        </is>
      </c>
      <c r="B1" s="2" t="inlineStr">
        <is>
          <t>12 Months Ended</t>
        </is>
      </c>
    </row>
    <row r="2">
      <c r="B2" s="2" t="inlineStr">
        <is>
          <t>Dec. 31, 2021</t>
        </is>
      </c>
      <c r="C2" s="2" t="inlineStr">
        <is>
          <t>Dec. 31, 2020</t>
        </is>
      </c>
      <c r="D2" s="2" t="inlineStr">
        <is>
          <t>Dec. 31, 2019</t>
        </is>
      </c>
    </row>
    <row r="3">
      <c r="A3" s="3" t="inlineStr">
        <is>
          <t>Finance leases</t>
        </is>
      </c>
    </row>
    <row r="4">
      <c r="A4" s="4" t="inlineStr">
        <is>
          <t>Amortization of right-of-use assets</t>
        </is>
      </c>
      <c r="B4" s="5" t="n">
        <v>1546</v>
      </c>
      <c r="C4" s="5" t="n">
        <v>1856</v>
      </c>
      <c r="D4" s="5" t="n">
        <v>2162</v>
      </c>
    </row>
    <row r="5">
      <c r="A5" s="4" t="inlineStr">
        <is>
          <t>Interest on lease liabilities</t>
        </is>
      </c>
      <c r="B5" s="6" t="n">
        <v>219</v>
      </c>
      <c r="C5" s="6" t="n">
        <v>254</v>
      </c>
      <c r="D5" s="6" t="n">
        <v>307</v>
      </c>
    </row>
    <row r="6">
      <c r="A6" s="4" t="inlineStr">
        <is>
          <t>Operating lease cost</t>
        </is>
      </c>
      <c r="B6" s="6" t="n">
        <v>5275</v>
      </c>
      <c r="C6" s="6" t="n">
        <v>5188</v>
      </c>
      <c r="D6" s="6" t="n">
        <v>5183</v>
      </c>
    </row>
    <row r="7">
      <c r="A7" s="4" t="inlineStr">
        <is>
          <t>Short-term lease cost</t>
        </is>
      </c>
      <c r="B7" s="6" t="n">
        <v>463</v>
      </c>
      <c r="C7" s="6" t="n">
        <v>423</v>
      </c>
      <c r="D7" s="6" t="n">
        <v>370</v>
      </c>
    </row>
    <row r="8">
      <c r="A8" s="4" t="inlineStr">
        <is>
          <t>Variable lease cost</t>
        </is>
      </c>
      <c r="B8" s="6" t="n">
        <v>1234</v>
      </c>
      <c r="C8" s="6" t="n">
        <v>1286</v>
      </c>
      <c r="D8" s="6" t="n">
        <v>1387</v>
      </c>
    </row>
    <row r="9">
      <c r="A9" s="4" t="inlineStr">
        <is>
          <t>Sublease income</t>
        </is>
      </c>
      <c r="B9" s="6" t="n">
        <v>-350</v>
      </c>
      <c r="C9" s="6" t="n">
        <v>-335</v>
      </c>
      <c r="D9" s="6" t="n">
        <v>-331</v>
      </c>
    </row>
    <row r="10">
      <c r="A10" s="4" t="inlineStr">
        <is>
          <t>Net lease cost</t>
        </is>
      </c>
      <c r="B10" s="5" t="n">
        <v>8387</v>
      </c>
      <c r="C10" s="5" t="n">
        <v>8672</v>
      </c>
      <c r="D10" s="5" t="n">
        <v>90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yments Included in Measurement of Lease liabilities (Details) - USD ($) $ in Thousands</t>
        </is>
      </c>
      <c r="B1" s="2" t="inlineStr">
        <is>
          <t>12 Months Ended</t>
        </is>
      </c>
    </row>
    <row r="2">
      <c r="B2" s="2" t="inlineStr">
        <is>
          <t>Dec. 31, 2021</t>
        </is>
      </c>
      <c r="C2" s="2" t="inlineStr">
        <is>
          <t>Dec. 31, 2020</t>
        </is>
      </c>
      <c r="D2" s="2" t="inlineStr">
        <is>
          <t>Dec. 31, 2019</t>
        </is>
      </c>
    </row>
    <row r="3">
      <c r="A3" s="3" t="inlineStr">
        <is>
          <t>Finance leases</t>
        </is>
      </c>
    </row>
    <row r="4">
      <c r="A4" s="4" t="inlineStr">
        <is>
          <t>Operating cash flows included in operating activities</t>
        </is>
      </c>
      <c r="B4" s="5" t="n">
        <v>219</v>
      </c>
      <c r="C4" s="5" t="n">
        <v>254</v>
      </c>
      <c r="D4" s="5" t="n">
        <v>307</v>
      </c>
    </row>
    <row r="5">
      <c r="A5" s="4" t="inlineStr">
        <is>
          <t>Financing cash flows included in payments under finance lease obligations</t>
        </is>
      </c>
      <c r="B5" s="6" t="n">
        <v>1434</v>
      </c>
      <c r="C5" s="6" t="n">
        <v>1715</v>
      </c>
      <c r="D5" s="6" t="n">
        <v>1964</v>
      </c>
    </row>
    <row r="6">
      <c r="A6" s="3" t="inlineStr">
        <is>
          <t>Operating leases</t>
        </is>
      </c>
    </row>
    <row r="7">
      <c r="A7" s="4" t="inlineStr">
        <is>
          <t>Operating cash flows (fixed payments) included in other operating activities, net</t>
        </is>
      </c>
      <c r="B7" s="6" t="n">
        <v>4781</v>
      </c>
      <c r="C7" s="6" t="n">
        <v>4988</v>
      </c>
      <c r="D7" s="6" t="n">
        <v>5092</v>
      </c>
    </row>
    <row r="8">
      <c r="A8" s="4" t="inlineStr">
        <is>
          <t>Operating cash flows (liability reduction) included in other operating activities, net</t>
        </is>
      </c>
      <c r="B8" s="5" t="n">
        <v>3948</v>
      </c>
      <c r="C8" s="5" t="n">
        <v>3856</v>
      </c>
      <c r="D8" s="5" t="n">
        <v>54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and Weighted-Average Lease Terms and Discount Rates Related to Leases (Details) - USD ($) $ in Thousands</t>
        </is>
      </c>
      <c r="B1" s="2" t="inlineStr">
        <is>
          <t>Dec. 31, 2021</t>
        </is>
      </c>
      <c r="C1" s="2" t="inlineStr">
        <is>
          <t>Dec. 31, 2020</t>
        </is>
      </c>
    </row>
    <row r="2">
      <c r="A2" s="3" t="inlineStr">
        <is>
          <t>Leases [Abstract]</t>
        </is>
      </c>
    </row>
    <row r="3">
      <c r="A3" s="4" t="inlineStr">
        <is>
          <t>Finance lease right-of-use assets, net of accumulated depreciation</t>
        </is>
      </c>
      <c r="B3" s="5" t="n">
        <v>6017</v>
      </c>
      <c r="C3" s="5" t="n">
        <v>7471</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liabilities</t>
        </is>
      </c>
      <c r="B5" s="5" t="n">
        <v>6464</v>
      </c>
      <c r="C5" s="5" t="n">
        <v>7805</v>
      </c>
    </row>
    <row r="6">
      <c r="A6" s="4" t="inlineStr">
        <is>
          <t>Finance Lease, Liability, Statement of Financial Position [Extensible Enumeration]</t>
        </is>
      </c>
      <c r="B6" s="4" t="inlineStr">
        <is>
          <t>Other Borrowings</t>
        </is>
      </c>
      <c r="C6" s="4" t="inlineStr">
        <is>
          <t>Other Borrowings</t>
        </is>
      </c>
    </row>
    <row r="7">
      <c r="A7" s="4" t="inlineStr">
        <is>
          <t>Operating lease right-of-use assets</t>
        </is>
      </c>
      <c r="B7" s="5" t="n">
        <v>34603</v>
      </c>
      <c r="C7" s="5" t="n">
        <v>30901</v>
      </c>
    </row>
    <row r="8">
      <c r="A8" s="4" t="inlineStr">
        <is>
          <t>Operating lease liabilities</t>
        </is>
      </c>
      <c r="B8" s="5" t="n">
        <v>36468</v>
      </c>
      <c r="C8" s="5" t="n">
        <v>32290</v>
      </c>
    </row>
    <row r="9">
      <c r="A9" s="3" t="inlineStr">
        <is>
          <t>Weighted-average lease term</t>
        </is>
      </c>
    </row>
    <row r="10">
      <c r="A10" s="4" t="inlineStr">
        <is>
          <t>Finance leases</t>
        </is>
      </c>
      <c r="B10" s="4" t="inlineStr">
        <is>
          <t>8 years 4 months 13 days</t>
        </is>
      </c>
      <c r="C10" s="4" t="inlineStr">
        <is>
          <t>8 years 6 months 10 days</t>
        </is>
      </c>
    </row>
    <row r="11">
      <c r="A11" s="4" t="inlineStr">
        <is>
          <t>Operating leases</t>
        </is>
      </c>
      <c r="B11" s="4" t="inlineStr">
        <is>
          <t>9 years 3 months</t>
        </is>
      </c>
      <c r="C11" s="4" t="inlineStr">
        <is>
          <t>8 years 7 months 24 days</t>
        </is>
      </c>
    </row>
    <row r="12">
      <c r="A12" s="3" t="inlineStr">
        <is>
          <t>Weighted-average discount rate</t>
        </is>
      </c>
    </row>
    <row r="13">
      <c r="A13" s="4" t="inlineStr">
        <is>
          <t>Finance leases</t>
        </is>
      </c>
      <c r="B13" s="4" t="inlineStr">
        <is>
          <t>3.24%</t>
        </is>
      </c>
      <c r="C13" s="4" t="inlineStr">
        <is>
          <t>3.10%</t>
        </is>
      </c>
    </row>
    <row r="14">
      <c r="A14" s="4" t="inlineStr">
        <is>
          <t>Operating leases</t>
        </is>
      </c>
      <c r="B14" s="4" t="inlineStr">
        <is>
          <t>2.84%</t>
        </is>
      </c>
      <c r="C14" s="4" t="inlineStr">
        <is>
          <t>3.4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Dec. 31, 2021</t>
        </is>
      </c>
      <c r="C1" s="2" t="inlineStr">
        <is>
          <t>Dec. 31, 2020</t>
        </is>
      </c>
    </row>
    <row r="2">
      <c r="A2" s="3" t="inlineStr">
        <is>
          <t>Leases [Abstract]</t>
        </is>
      </c>
    </row>
    <row r="3">
      <c r="A3" s="4" t="inlineStr">
        <is>
          <t>Finance leases, 2022</t>
        </is>
      </c>
      <c r="B3" s="5" t="n">
        <v>1597</v>
      </c>
    </row>
    <row r="4">
      <c r="A4" s="4" t="inlineStr">
        <is>
          <t>Finance leases, 2023</t>
        </is>
      </c>
      <c r="B4" s="6" t="n">
        <v>885</v>
      </c>
    </row>
    <row r="5">
      <c r="A5" s="4" t="inlineStr">
        <is>
          <t>Finance leases, 2024</t>
        </is>
      </c>
      <c r="B5" s="6" t="n">
        <v>572</v>
      </c>
    </row>
    <row r="6">
      <c r="A6" s="4" t="inlineStr">
        <is>
          <t>Finance leases, 2025</t>
        </is>
      </c>
      <c r="B6" s="6" t="n">
        <v>584</v>
      </c>
    </row>
    <row r="7">
      <c r="A7" s="4" t="inlineStr">
        <is>
          <t>Finance leases, 2026</t>
        </is>
      </c>
      <c r="B7" s="6" t="n">
        <v>589</v>
      </c>
    </row>
    <row r="8">
      <c r="A8" s="4" t="inlineStr">
        <is>
          <t>Finance leases, Thereafter</t>
        </is>
      </c>
      <c r="B8" s="6" t="n">
        <v>3279</v>
      </c>
    </row>
    <row r="9">
      <c r="A9" s="4" t="inlineStr">
        <is>
          <t>Finance leases, total minimum lease payments</t>
        </is>
      </c>
      <c r="B9" s="6" t="n">
        <v>7506</v>
      </c>
    </row>
    <row r="10">
      <c r="A10" s="4" t="inlineStr">
        <is>
          <t>Finance leases, imputed interest</t>
        </is>
      </c>
      <c r="B10" s="6" t="n">
        <v>-1042</v>
      </c>
    </row>
    <row r="11">
      <c r="A11" s="4" t="inlineStr">
        <is>
          <t>Finance lease liabilities</t>
        </is>
      </c>
      <c r="B11" s="6" t="n">
        <v>6464</v>
      </c>
      <c r="C11" s="5" t="n">
        <v>7805</v>
      </c>
    </row>
    <row r="12">
      <c r="A12" s="4" t="inlineStr">
        <is>
          <t>Operating leases, 2022</t>
        </is>
      </c>
      <c r="B12" s="6" t="n">
        <v>4934</v>
      </c>
    </row>
    <row r="13">
      <c r="A13" s="4" t="inlineStr">
        <is>
          <t>Operating leases, 2023</t>
        </is>
      </c>
      <c r="B13" s="6" t="n">
        <v>4688</v>
      </c>
    </row>
    <row r="14">
      <c r="A14" s="4" t="inlineStr">
        <is>
          <t>Operating leases, 2024</t>
        </is>
      </c>
      <c r="B14" s="6" t="n">
        <v>4828</v>
      </c>
    </row>
    <row r="15">
      <c r="A15" s="4" t="inlineStr">
        <is>
          <t>Operating leases, 2025</t>
        </is>
      </c>
      <c r="B15" s="6" t="n">
        <v>4796</v>
      </c>
    </row>
    <row r="16">
      <c r="A16" s="4" t="inlineStr">
        <is>
          <t>Operating leases, 2026</t>
        </is>
      </c>
      <c r="B16" s="6" t="n">
        <v>4601</v>
      </c>
    </row>
    <row r="17">
      <c r="A17" s="4" t="inlineStr">
        <is>
          <t>Operating leases, Thereafter</t>
        </is>
      </c>
      <c r="B17" s="6" t="n">
        <v>17652</v>
      </c>
    </row>
    <row r="18">
      <c r="A18" s="4" t="inlineStr">
        <is>
          <t>Operating leases, total minimum lease payments</t>
        </is>
      </c>
      <c r="B18" s="6" t="n">
        <v>41499</v>
      </c>
    </row>
    <row r="19">
      <c r="A19" s="4" t="inlineStr">
        <is>
          <t>Operating leases, imputed interest</t>
        </is>
      </c>
      <c r="B19" s="6" t="n">
        <v>-5031</v>
      </c>
    </row>
    <row r="20">
      <c r="A20" s="4" t="inlineStr">
        <is>
          <t>Operating lease liabilities</t>
        </is>
      </c>
      <c r="B20" s="5" t="n">
        <v>36468</v>
      </c>
      <c r="C20" s="5" t="n">
        <v>322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Summary (Details) - USD ($) $ in Thousands</t>
        </is>
      </c>
      <c r="B1" s="2" t="inlineStr">
        <is>
          <t>Dec. 31, 2021</t>
        </is>
      </c>
      <c r="C1" s="2" t="inlineStr">
        <is>
          <t>Dec. 31, 2020</t>
        </is>
      </c>
    </row>
    <row r="2">
      <c r="A2" s="3" t="inlineStr">
        <is>
          <t>Deposits [Abstract]</t>
        </is>
      </c>
    </row>
    <row r="3">
      <c r="A3" s="4" t="inlineStr">
        <is>
          <t>Noninterest-bearing demand</t>
        </is>
      </c>
      <c r="B3" s="5" t="n">
        <v>4771065</v>
      </c>
      <c r="C3" s="5" t="n">
        <v>4349010</v>
      </c>
    </row>
    <row r="4">
      <c r="A4" s="4" t="inlineStr">
        <is>
          <t>Interest-bearing demand</t>
        </is>
      </c>
      <c r="B4" s="6" t="n">
        <v>4372500</v>
      </c>
      <c r="C4" s="6" t="n">
        <v>3646246</v>
      </c>
    </row>
    <row r="5">
      <c r="A5" s="4" t="inlineStr">
        <is>
          <t>Savings</t>
        </is>
      </c>
      <c r="B5" s="6" t="n">
        <v>4745137</v>
      </c>
      <c r="C5" s="6" t="n">
        <v>4647610</v>
      </c>
    </row>
    <row r="6">
      <c r="A6" s="4" t="inlineStr">
        <is>
          <t>Time</t>
        </is>
      </c>
      <c r="B6" s="6" t="n">
        <v>1198458</v>
      </c>
      <c r="C6" s="6" t="n">
        <v>1405898</v>
      </c>
    </row>
    <row r="7">
      <c r="A7" s="4" t="inlineStr">
        <is>
          <t>Total deposits</t>
        </is>
      </c>
      <c r="B7" s="5" t="n">
        <v>15087160</v>
      </c>
      <c r="C7" s="5" t="n">
        <v>140487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on Deposits by Type (Details) - USD ($) $ in Thousands</t>
        </is>
      </c>
      <c r="B1" s="2" t="inlineStr">
        <is>
          <t>12 Months Ended</t>
        </is>
      </c>
    </row>
    <row r="2">
      <c r="B2" s="2" t="inlineStr">
        <is>
          <t>Dec. 31, 2021</t>
        </is>
      </c>
      <c r="C2" s="2" t="inlineStr">
        <is>
          <t>Dec. 31, 2020</t>
        </is>
      </c>
      <c r="D2" s="2" t="inlineStr">
        <is>
          <t>Dec. 31, 2019</t>
        </is>
      </c>
    </row>
    <row r="3">
      <c r="A3" s="3" t="inlineStr">
        <is>
          <t>Interest expense on deposits by type [Abstract]</t>
        </is>
      </c>
    </row>
    <row r="4">
      <c r="A4" s="4" t="inlineStr">
        <is>
          <t>Interest-bearing demand</t>
        </is>
      </c>
      <c r="B4" s="5" t="n">
        <v>4906</v>
      </c>
      <c r="C4" s="5" t="n">
        <v>9985</v>
      </c>
      <c r="D4" s="5" t="n">
        <v>35428</v>
      </c>
    </row>
    <row r="5">
      <c r="A5" s="4" t="inlineStr">
        <is>
          <t>Savings</t>
        </is>
      </c>
      <c r="B5" s="6" t="n">
        <v>7912</v>
      </c>
      <c r="C5" s="6" t="n">
        <v>13481</v>
      </c>
      <c r="D5" s="6" t="n">
        <v>19462</v>
      </c>
    </row>
    <row r="6">
      <c r="A6" s="4" t="inlineStr">
        <is>
          <t>Time</t>
        </is>
      </c>
      <c r="B6" s="6" t="n">
        <v>4127</v>
      </c>
      <c r="C6" s="6" t="n">
        <v>14021</v>
      </c>
      <c r="D6" s="6" t="n">
        <v>24281</v>
      </c>
    </row>
    <row r="7">
      <c r="A7" s="4" t="inlineStr">
        <is>
          <t>Total</t>
        </is>
      </c>
      <c r="B7" s="5" t="n">
        <v>16945</v>
      </c>
      <c r="C7" s="5" t="n">
        <v>37487</v>
      </c>
      <c r="D7" s="5" t="n">
        <v>791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16:49Z</dcterms:created>
  <dcterms:modified xmlns:dcterms="http://purl.org/dc/terms/" xmlns:xsi="http://www.w3.org/2001/XMLSchema-instance" xsi:type="dcterms:W3CDTF">2022-02-17T21:16:49Z</dcterms:modified>
</cp:coreProperties>
</file>